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Investment in Real Estate" sheetId="10" r:id="rId10"/>
    <s:sheet name="Indebtedness" sheetId="11" r:id="rId11"/>
    <s:sheet name="Stockholders_ Equity of the Com" sheetId="12" r:id="rId12"/>
    <s:sheet name="Accumulated Other Comprehensive" sheetId="13" r:id="rId13"/>
    <s:sheet name="Earnings Per Share _ Unit (EPS " sheetId="14" r:id="rId14"/>
    <s:sheet name="Income Taxes" sheetId="15" r:id="rId15"/>
    <s:sheet name="Future Rental Revenues" sheetId="16" r:id="rId16"/>
    <s:sheet name="Benefit Plans" sheetId="17" r:id="rId17"/>
    <s:sheet name="Derivatives" sheetId="18" r:id="rId18"/>
    <s:sheet name="Related Party Transactions" sheetId="19" r:id="rId19"/>
    <s:sheet name="Commitments and Contingencies" sheetId="20" r:id="rId20"/>
    <s:sheet name="Subsequent Events" sheetId="21" r:id="rId21"/>
    <s:sheet name="Quarterly Financial Information" sheetId="22" r:id="rId22"/>
    <s:sheet name="Schedule III_ Real Estate and A" sheetId="23" r:id="rId23"/>
    <s:sheet name="Summary of Significant Accoun24" sheetId="24" r:id="rId24"/>
    <s:sheet name="Summary of Significant Accoun25" sheetId="25" r:id="rId25"/>
    <s:sheet name="Investment in Real Estate (Tabl" sheetId="26" r:id="rId26"/>
    <s:sheet name="Indebtedness (Tables)" sheetId="27" r:id="rId27"/>
    <s:sheet name="Stockholders_ Equity of the C28" sheetId="28" r:id="rId28"/>
    <s:sheet name="Accumulated Other Comprehensi29" sheetId="29" r:id="rId29"/>
    <s:sheet name="Earnings Per Share _ Unit (EP30" sheetId="30" r:id="rId30"/>
    <s:sheet name="Income Taxes (Tables)" sheetId="31" r:id="rId31"/>
    <s:sheet name="Future Rental Revenues (Tables)" sheetId="32" r:id="rId32"/>
    <s:sheet name="Benefit Plans (Tables)" sheetId="33" r:id="rId33"/>
    <s:sheet name="Derivatives (Tables)" sheetId="34" r:id="rId34"/>
    <s:sheet name="Commitments and Contingencies (" sheetId="35" r:id="rId35"/>
    <s:sheet name="Quarterly Financial Informati36" sheetId="36" r:id="rId36"/>
    <s:sheet name="Organization - Additional Infor"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vestment in Real Estate - Add" sheetId="45" r:id="rId45"/>
    <s:sheet name="Investment in Real Estate - Sum" sheetId="46" r:id="rId46"/>
    <s:sheet name="Investment in Real Estate - S47" sheetId="47" r:id="rId47"/>
    <s:sheet name="Indebtedness - Information Rega" sheetId="48" r:id="rId48"/>
    <s:sheet name="Indebtedness - Additional Infor" sheetId="49" r:id="rId49"/>
    <s:sheet name="Indebtedness - Schedule of Matu" sheetId="50" r:id="rId50"/>
    <s:sheet name="Indebtedness - Summary of Indeb" sheetId="51" r:id="rId51"/>
    <s:sheet name="Stockholders_ Equity of the C52" sheetId="52" r:id="rId52"/>
    <s:sheet name="Stockholders_ Equity of the C53" sheetId="53" r:id="rId53"/>
    <s:sheet name="Stockholders_ Equity of the C54" sheetId="54" r:id="rId54"/>
    <s:sheet name="Accumulated Other Comprehensi55" sheetId="55" r:id="rId55"/>
    <s:sheet name="Accumulated Other Comprehensi56" sheetId="56" r:id="rId56"/>
    <s:sheet name="Accumulated Other Comprehensi57" sheetId="57" r:id="rId57"/>
    <s:sheet name="Earnings Per Share _ Unit (EP58" sheetId="58" r:id="rId58"/>
    <s:sheet name="Earnings Per Share _ Unit (EP59" sheetId="59" r:id="rId59"/>
    <s:sheet name="Earnings Per Share _ Unit (EP60" sheetId="60" r:id="rId60"/>
    <s:sheet name="Income Taxes - Components of In" sheetId="61" r:id="rId61"/>
    <s:sheet name="Income Taxes - Deferred Tax Ass" sheetId="62" r:id="rId62"/>
    <s:sheet name="Income Taxes - Income Tax Benef" sheetId="63" r:id="rId63"/>
    <s:sheet name="Income Taxes - Federal Income T" sheetId="64" r:id="rId64"/>
    <s:sheet name="Income Taxes - Additional Infor" sheetId="65" r:id="rId65"/>
    <s:sheet name="Future Rental Revenues - Minimu" sheetId="66" r:id="rId66"/>
    <s:sheet name="Benefit Plans - Additional Info" sheetId="67" r:id="rId67"/>
    <s:sheet name="Benefit Plans - Valuation Assum" sheetId="68" r:id="rId68"/>
    <s:sheet name="Benefit Plans - Summary of Rest" sheetId="69" r:id="rId69"/>
    <s:sheet name="Derivatives - Additional Inform" sheetId="70" r:id="rId70"/>
    <s:sheet name="Derivatives - Fair Value Measur" sheetId="71" r:id="rId71"/>
    <s:sheet name="Related Party Transactions - Ad" sheetId="72" r:id="rId72"/>
    <s:sheet name="Commitments and Contingencies -" sheetId="73" r:id="rId73"/>
    <s:sheet name="Commitments and Contingencies74" sheetId="74" r:id="rId74"/>
    <s:sheet name="Commitments and Contingencies75" sheetId="75" r:id="rId75"/>
    <s:sheet name="Subsequent Events - Additional " sheetId="76" r:id="rId76"/>
    <s:sheet name="Quarterly Financial Informati77" sheetId="77" r:id="rId77"/>
    <s:sheet name="Schedule III_ Real Estate and78" sheetId="78" r:id="rId78"/>
    <s:sheet name="Schedule III_ Real Estate and79" sheetId="79" r:id="rId79"/>
    <s:sheet name="Schedule III_ Real Estate and80" sheetId="80" r:id="rId80"/>
  </s:sheets>
  <s:definedNames/>
  <s:calcPr calcId="124519" calcMode="auto" fullCalcOnLoad="1"/>
</s:workbook>
</file>

<file path=xl/sharedStrings.xml><?xml version="1.0" encoding="utf-8"?>
<sst xmlns="http://schemas.openxmlformats.org/spreadsheetml/2006/main" uniqueCount="1628">
  <si>
    <t>Document and Entity Information - USD ($) $ in Millions</t>
  </si>
  <si>
    <t>12 Months Ended</t>
  </si>
  <si>
    <t>Dec. 31, 2015</t>
  </si>
  <si>
    <t>Feb. 24,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FR</t>
  </si>
  <si>
    <t>Entity Registrant Name</t>
  </si>
  <si>
    <t>FIRST INDUSTRIAL REALTY TRUS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First Industrial L.P.</t>
  </si>
  <si>
    <t>FRFI</t>
  </si>
  <si>
    <t>FIRST INDUSTRIAL LP</t>
  </si>
  <si>
    <t>Accelerated Filer</t>
  </si>
  <si>
    <t>CONSOLIDATED BALANCE SHEETS - USD ($) $ in Thousands</t>
  </si>
  <si>
    <t>Dec. 31, 2014</t>
  </si>
  <si>
    <t>Investment in Real Estate:</t>
  </si>
  <si>
    <t>Land</t>
  </si>
  <si>
    <t>Buildings and Improvements</t>
  </si>
  <si>
    <t>Construction in Progress</t>
  </si>
  <si>
    <t>Less: Accumulated Depreciation</t>
  </si>
  <si>
    <t>Net Investment in Real Estate</t>
  </si>
  <si>
    <t>Real Estate Held for Sale, Net of Accumulated Depreciation of $1,171 and $0</t>
  </si>
  <si>
    <t>Cash and Cash Equivalents</t>
  </si>
  <si>
    <t>Restricted Cash</t>
  </si>
  <si>
    <t>Tenant Accounts Receivable, Net</t>
  </si>
  <si>
    <t>Investment in Joint Venture</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Term Loans</t>
  </si>
  <si>
    <t>Unsecured Credit Facility</t>
  </si>
  <si>
    <t>Accounts Payable, Accrued Expenses and Other Liabilities</t>
  </si>
  <si>
    <t>Rents Received in Advance and Security Deposits</t>
  </si>
  <si>
    <t>Dividends and Distributions Payable</t>
  </si>
  <si>
    <t>Total Liabilities</t>
  </si>
  <si>
    <t>Commitments and Contingencies</t>
  </si>
  <si>
    <t>First Industrial Realty Trust Inc.’s Stockholders’ Equity/First Industrial L.P.'s Partners' Capital:</t>
  </si>
  <si>
    <t>Common Stock ($0.01 par value, 150,000,000 shares authorized and 111,027,225 and 110,600,866 shares issued and outstanding)</t>
  </si>
  <si>
    <t>Additional Paid-in-Capital</t>
  </si>
  <si>
    <t>Distributions in Excess of Accumulated Earnings</t>
  </si>
  <si>
    <t>Accumulated Other Comprehensive Loss</t>
  </si>
  <si>
    <t>Total First Industrial Realty Trust, Inc.’s Stockholders’ Equity</t>
  </si>
  <si>
    <t>Noncontrolling Interest</t>
  </si>
  <si>
    <t>Total Equity</t>
  </si>
  <si>
    <t>Total Liabilities and Equity/Partners' Capital</t>
  </si>
  <si>
    <t>General Partner Units (111,027,225 and 110,600,866 units outstanding)</t>
  </si>
  <si>
    <t>Limited Partners Units (4,305,707 and 4,374,637 units outstanding)</t>
  </si>
  <si>
    <t>Total First Industrial L.P.'s Partners’ Capital</t>
  </si>
  <si>
    <t>Total Partners’ Capital</t>
  </si>
  <si>
    <t>CONSOLIDATED BALANCE SHEETS (Parenthetical) - USD ($) $ in Thousands</t>
  </si>
  <si>
    <t>Real Estate Held for Sale, Accumulated Depreciation</t>
  </si>
  <si>
    <t>Common Stock, par value</t>
  </si>
  <si>
    <t>Common Stock, shares authorized</t>
  </si>
  <si>
    <t>Common Stock, shares issued</t>
  </si>
  <si>
    <t>Common Stock, shares outstanding</t>
  </si>
  <si>
    <t>General Partner Units, units outstanding</t>
  </si>
  <si>
    <t>Limited Partner Units, units outstanding</t>
  </si>
  <si>
    <t>CONSOLIDATED STATEMENTS OF OPERATIONS - USD ($) shares in Thousands, $ in Thousands</t>
  </si>
  <si>
    <t>Dec. 31, 2013</t>
  </si>
  <si>
    <t>Revenues:</t>
  </si>
  <si>
    <t>Rental Income</t>
  </si>
  <si>
    <t>Tenant Recoveries and Other Income</t>
  </si>
  <si>
    <t>Total Revenues</t>
  </si>
  <si>
    <t>Expenses:</t>
  </si>
  <si>
    <t>Property Expenses</t>
  </si>
  <si>
    <t>General and Administrative</t>
  </si>
  <si>
    <t>Acquisition Costs</t>
  </si>
  <si>
    <t>Impairment of Real Estate</t>
  </si>
  <si>
    <t>Depreciation and Other Amortization</t>
  </si>
  <si>
    <t>Total Expenses</t>
  </si>
  <si>
    <t>Other Income (Expense):</t>
  </si>
  <si>
    <t>Gain (Loss) on Sale of Real Estate</t>
  </si>
  <si>
    <t>Interest Income</t>
  </si>
  <si>
    <t>Interest Expense</t>
  </si>
  <si>
    <t>Amortization of Deferred Financing Costs</t>
  </si>
  <si>
    <t>Settlement Loss and Mark-to-Market Gain on Interest Rate Protection Agreements</t>
  </si>
  <si>
    <t>Loss from Retirement of Debt</t>
  </si>
  <si>
    <t>Total Other Income (Expense)</t>
  </si>
  <si>
    <t>Income from Continuing Operations Before Equity in Income of Joint Ventures and Income Tax (Provision) Benefit</t>
  </si>
  <si>
    <t>Equity in Income of Joint Ventures</t>
  </si>
  <si>
    <t>Income Tax (Provision) Benefit</t>
  </si>
  <si>
    <t>Income from Continuing Operations</t>
  </si>
  <si>
    <t>Discontinued Operations:</t>
  </si>
  <si>
    <t>Income Attributable to Discontinued Operations</t>
  </si>
  <si>
    <t>Gain on Sale of Real Estate</t>
  </si>
  <si>
    <t>Income from Discontinued Operations</t>
  </si>
  <si>
    <t>Net Income</t>
  </si>
  <si>
    <t>Less: Net Income Attributable to the Noncontrolling Interest</t>
  </si>
  <si>
    <t>Net Income (Loss) Attributable to Common Stockholders/Unitholders</t>
  </si>
  <si>
    <t>Less: Preferred Dividends/Unit Distributions</t>
  </si>
  <si>
    <t>Less: Redemption of Preferred Stock/Units</t>
  </si>
  <si>
    <t>Net Income (Loss) Available to Common Stockholders/Unitholders and Participating Securities</t>
  </si>
  <si>
    <t>Basic Earnings Per Share/Unit:</t>
  </si>
  <si>
    <t>Income (Loss) from Continuing Operations Available to Common Stockholders / Unitholders</t>
  </si>
  <si>
    <t>Income (Loss) from Discontinued Operations Attributable to Common Stockholders / Unitholders</t>
  </si>
  <si>
    <t>Net Income Available to Common Stockholders/Unitholders</t>
  </si>
  <si>
    <t>Diluted Earnings Per Share/Unit:</t>
  </si>
  <si>
    <t>Net Income Available to Common Stockholders / Unitholders</t>
  </si>
  <si>
    <t>Distributions Per Share / Unit</t>
  </si>
  <si>
    <t>Weighted Average Shares/Units Outstanding - Basic</t>
  </si>
  <si>
    <t>Weighted Average Shares/Units Outstanding - Diluted</t>
  </si>
  <si>
    <t>CONSOLIDATED STATEMENTS OF COMPREHENSIVE INCOME - USD ($) $ in Thousands</t>
  </si>
  <si>
    <t>Net Income Attributable to Unitholders</t>
  </si>
  <si>
    <t>Mark-to-Market Loss on Interest Rate Protection Agreements</t>
  </si>
  <si>
    <t>Reclassification of Fair Value of Interest Rate Protection Agreements (See Note 11)</t>
  </si>
  <si>
    <t>Amortization of Interest Rate Protection Agreements</t>
  </si>
  <si>
    <t>Write-off of Unamortized Settlement Amounts of Interest Rate Protection Agreements</t>
  </si>
  <si>
    <t>Foreign Currency Translation Adjustment</t>
  </si>
  <si>
    <t>Comprehensive Income</t>
  </si>
  <si>
    <t>Comprehensive Income Attributable to Noncontrolling Interest</t>
  </si>
  <si>
    <t>Comprehensive Income Attributable to First Industrial Realty Trust, Inc./Unitholders</t>
  </si>
  <si>
    <t>CONSOLIDATED STATEMENT OF CHANGES IN STOCKHOLDERS EQUITY/ PARTNER'S CAPITAL - USD ($) $ in Thousands</t>
  </si>
  <si>
    <t>Total</t>
  </si>
  <si>
    <t>Common Stock</t>
  </si>
  <si>
    <t>Additional Paid-in- Capital</t>
  </si>
  <si>
    <t>First Industrial L.P.General Partner Preferred Units</t>
  </si>
  <si>
    <t>First Industrial L.P.General Partner Units</t>
  </si>
  <si>
    <t>First Industrial L.P.Limited Partner Units</t>
  </si>
  <si>
    <t>First Industrial L.P.Accumulated Other Comprehensive Loss</t>
  </si>
  <si>
    <t>First Industrial L.P.Noncontrolling Interest</t>
  </si>
  <si>
    <t>Beginning Balance at Dec. 31, 2012</t>
  </si>
  <si>
    <t>Increase (Decrease) in Stockholders' Equity / Partners' Capital [Roll Forward]</t>
  </si>
  <si>
    <t>Issuance of Common Stock / General Partner Units, Net of Issuance Costs</t>
  </si>
  <si>
    <t>Redemption of Preferred Stock</t>
  </si>
  <si>
    <t>Redemption of Preferred Units</t>
  </si>
  <si>
    <t>Stock Based Compensation Activity</t>
  </si>
  <si>
    <t>Conversion of Units / Limited Partner Units to Common Stock / General Partner Units</t>
  </si>
  <si>
    <t>Reallocation—Additional Paid in Capital</t>
  </si>
  <si>
    <t>Common Stock Dividends and Unit Distributions</t>
  </si>
  <si>
    <t>Common Unit Distributions</t>
  </si>
  <si>
    <t>Preferred Dividends / Unit Distributions</t>
  </si>
  <si>
    <t>Contributions from Noncontrolling Interest</t>
  </si>
  <si>
    <t>Distributions to Noncontrolling Interest</t>
  </si>
  <si>
    <t>Reallocation—Other Comprehensive Income</t>
  </si>
  <si>
    <t>Other Comprehensive Income (Loss)</t>
  </si>
  <si>
    <t>Ending Balance at Dec. 31, 2013</t>
  </si>
  <si>
    <t>Ending Balance at Dec. 31, 2014</t>
  </si>
  <si>
    <t>Ending Balance at Dec. 31, 2015</t>
  </si>
  <si>
    <t>CONSOLIDATED STATEMENTS OF CASH FLOWS - USD ($) $ in Thousands</t>
  </si>
  <si>
    <t>CASH FLOWS FROM OPERATING ACTIVITIES:</t>
  </si>
  <si>
    <t>Adjustments to Reconcile Net Income to Net Cash Provided by Operating Activities:</t>
  </si>
  <si>
    <t>Depreciation</t>
  </si>
  <si>
    <t>Other Amortization</t>
  </si>
  <si>
    <t>Provision for Bad Debt</t>
  </si>
  <si>
    <t>Distributions from Joint Ventures</t>
  </si>
  <si>
    <t>Increase in Tenant Accounts Receivable, Prepaid Expenses and Other Assets, Net</t>
  </si>
  <si>
    <t>Increase in Deferred Rent Receivable</t>
  </si>
  <si>
    <t>Increase (Decrease) in Accounts Payable, Accrued Expenses, Other Liabilities, Rents Received in Advance and Security Deposits</t>
  </si>
  <si>
    <t>Payments of Premiums, Discounts and Prepayment Penalties Associated with Retirement of Debt</t>
  </si>
  <si>
    <t>Cash Book Overdraf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Contributions to and Investments in Joint Ventures</t>
  </si>
  <si>
    <t>Settlement of Interest Rate Protection Agreements</t>
  </si>
  <si>
    <t>Repayments of Notes Receivable</t>
  </si>
  <si>
    <t>(Increase) Decrease in Escrows</t>
  </si>
  <si>
    <t>Net Cash Used in Investing Activities</t>
  </si>
  <si>
    <t>CASH FLOWS FROM FINANCING ACTIVITIES:</t>
  </si>
  <si>
    <t>Debt and Equity Issuance and Preferred Stock Redemption Costs</t>
  </si>
  <si>
    <t>Proceeds from the Issuance of Common Stock, Net of Underwriter’s Discount</t>
  </si>
  <si>
    <t>Repurchase and Retirement of Restricted Stock / Units</t>
  </si>
  <si>
    <t>Common Stock Dividends and Unit Distributions Paid</t>
  </si>
  <si>
    <t>Preferred Dividends Paid</t>
  </si>
  <si>
    <t>Redemption of Preferred Stock / Units</t>
  </si>
  <si>
    <t>Payments on Interest Rate Protection Agreements</t>
  </si>
  <si>
    <t>Repayments on Mortgage Loans Payable</t>
  </si>
  <si>
    <t>Repayments of Senior Unsecured Notes</t>
  </si>
  <si>
    <t>Proceeds from Unsecured Term Loans</t>
  </si>
  <si>
    <t>Proceeds from Unsecured Credit Facility</t>
  </si>
  <si>
    <t>Repayments on Unsecured Credit Facility</t>
  </si>
  <si>
    <t>Net Cash Provided by (Used in) Financing Activities</t>
  </si>
  <si>
    <t>Net Effect of Exchange Rate Changes on Cash and Cash Equivalents</t>
  </si>
  <si>
    <t>Net (Decrease) Increase in Cash and Cash Equivalents</t>
  </si>
  <si>
    <t>Cash and Cash Equivalents, Beginning of Year</t>
  </si>
  <si>
    <t>Cash and Cash Equivalents, End of Year</t>
  </si>
  <si>
    <t>Supplemental Cash Flow Information [Abstract]</t>
  </si>
  <si>
    <t>Interest Paid, Net of Interest Expense Capitalized in Connection with Development Activity</t>
  </si>
  <si>
    <t>Interest Expense Capitalized in Connection with Development Activity</t>
  </si>
  <si>
    <t>Income Taxes Paid (Refunded)</t>
  </si>
  <si>
    <t>Cash Flow, Noncash Investing and Financing Activities Disclosure [Abstract]</t>
  </si>
  <si>
    <t>Distribution Payable</t>
  </si>
  <si>
    <t>Exchange Of Operating Partnership/ Limited Partnership Units For Common Stock/ General Partnership Units [Abstract]</t>
  </si>
  <si>
    <t>Assumption of Liabilities in Connection with the Acquisition of Real Estate</t>
  </si>
  <si>
    <t>Notes Receivable Issued in Conjunction with Certain Property Sales</t>
  </si>
  <si>
    <t>Accounts Payable Related to Construction in Progress and Additions to Investment in Real Estate</t>
  </si>
  <si>
    <t>Write-off of Fully Depreciated Assets</t>
  </si>
  <si>
    <t>Preferred Stock</t>
  </si>
  <si>
    <t>Contributions from Noncontrolling Interests</t>
  </si>
  <si>
    <t>Distributions to Noncontrolling Interests</t>
  </si>
  <si>
    <t>First Industrial L.P. | Noncontrolling Interest</t>
  </si>
  <si>
    <t>First Industrial L.P. | Limited Partner Units</t>
  </si>
  <si>
    <t>First Industrial L.P. | General Partner Units</t>
  </si>
  <si>
    <t>First Industrial L.P. | Common Stock</t>
  </si>
  <si>
    <t>First Industrial L.P. | Preferred Stock</t>
  </si>
  <si>
    <t>Organization</t>
  </si>
  <si>
    <t>Organization, Consolidation and Presentation of Financial Statements [Abstract]</t>
  </si>
  <si>
    <t>Organization First Industrial Realty Trust, Inc. (the "Company") is a self-administered and fully integrated real estate company which owns, manages, acquires, sells, develops and redevelops industrial real estate. The Company is a Maryland corporation organized on August 10, 1993 and a real estate investment trust ("REIT") as defined in the Internal Revenue Code of 1986 (the "Code"). Unless stated otherwise or the context otherwise requires, the terms "we," "our" and "us" refer to the Company and its subsidiaries, including its operating partnership, First Industrial, L.P. (the "Operating Partnership"), and its consolidated subsidiaries. We began operations on July 1, 1994. The Company's operations are conducted primarily through the Operating Partnership, of which the Company is the sole general partner (the "General Partner"), with an approximate 96.3% and 96.2% ownership interest ("General Partner Units") at December 31, 2015 and 2014, respectively. The Operating Partnership also conducts operations itself and through eight other limited partnerships (the "Other Real Estate Partnerships"), numerous limited liability companies ("LLCs") and certain taxable REIT subsidiaries, the operating data of which, together with that of the Operating Partnership, is consolidated with that of the Company as presented herein. See Note 2 to the Consolidated Financial Statements. The Operating Partnership holds at least a 99% limited partnership interest in each of Other Real Estate Partnerships. The general partners of the Other Real Estate Partnerships are separate corporations, wholly-owned by the Company, each with at least a .01% general partnership interest in the Other Real Estate Partnerships. The Company does not have any significant assets or liabilities other than its investment in the Operating Partnership and its 100% ownership interest in the general partners of the Other Real Estate Partnerships. Noncontrolling interest in the Operating Partnership of approximately 3.7% and 3.8% ("Limited Partner Units"; together with the General Partner Units, the "Units") at December 31, 2015 and 2014, respectively, represents the aggregate partnership interest held by the limited partners thereof. Profits, losses and distributions of the Operating Partnership, the LLCs and the Other Real Estate Partnerships are allocated to the general partner and the limited partners or the members, as applicable, of such entities in accordance with the provisions contained within their respective organizational documents. We also provide various services to two joint ventures (the "2003 Net Lease Joint Venture" and the "2007 Europe Joint Venture," collectively the "Joint Ventures"). Our noncontrolling equity ownership interests in the 2003 Net Lease Joint Venture and the 2007 Europe Joint Venture are 15% and 10% , respectively. During the year ended December 31, 2015, the 2003 Net Lease Joint Venture sold its last remaining industrial property comprising approximately 0.8 million square feet of gross leasable area ("GLA"). At December 31, 2015, the 2007 Europe Joint Venture did not own any properties. The Joint Ventures are accounted for under the equity method of accounting. As of December 31, 2015, we owned 589 industrial properties located in 25 states, containing an aggregate of approximately 63.6 million square feet of GLA. Of the 589 properties owned on a consolidated basis, none of them are directly owned by the Company. Any references to the number of industrial properties and square footage in the financial statement footnotes are unaudited.</t>
  </si>
  <si>
    <t>Summary of Significant Accounting Policies</t>
  </si>
  <si>
    <t>Accounting Policies [Abstract]</t>
  </si>
  <si>
    <t>Summary of Significant Accounting Policies Basis of Presentation The accompanying consolidated financial statements at December 31, 2015 and 2014 and for each of the years ended December 31, 2015, 2014 and 2013 include the accounts and operating results of the Company and the Operating Partnership. Such financial statements present our noncontrolling equity interests in our Joint Ventures under the equity method of accounting. All intercompany transactions have been eliminated in consolidation. Use of Estimates In order to conform with generally accepted accounting principles, in preparation of our consolidated financial statements we are required to make estimates and assumptions that affect the reported amounts of assets and liabilities and disclosure of contingent assets and liabilities as of December 31, 2015 and 2014, and the reported amounts of revenues and expenses for each of the years ended December 31, 2015, 2014 and 2013. Actual results could differ from those estimates. Reclassifications and Revisions Gain on sale of real estate included in continuing operations for the years ended December 31, 2014 and 2013 have been reclassified within the statement of operations to be included in the income from continuing operations subtotal to conform to the 2015 presentation. From 2000 through 2007, we repurchased 4,324,114 common shares pursuant to a stock repurchase plan authorized by the Company's Board of Directors. These repurchased common shares are subject to state corporate laws that establish the legal status of redeemed shares and prevent them from being reported as treasury shares within the consolidated financial statements. We previously misclassified the repurchased common shares as treasury shares. The common share repurchases should have been classified as reductions of common stock, additional paid-in-capital and distributions in excess of accumulated earnings. We evaluated the impact of this correction on previously issued financial statements and concluded they were not materially misstated. In order to conform previous financial statements to the current period, we elected to revise previously issued financial statements. The balances for common stock, additional-paid-in-capital and distributions in excess of accumulated earnings on the accompanying consolidated statements of changes in stockholders' equity of the Company as of December 31, 2012, 2013 and 2014 and on the accompanying consolidated balance sheet of the Company as of December 31, 2014 have been revised to correct the misclassification. The correction results in reductions in common stock, additional paid-in-capital and distributions in excess of accumulated earnings of $43 , $121,277 and $18,698 , respectively to the previously reported amounts of $1,031 , $1,906,490 and ($657,567) , respectively, as of December 31, 2012, $1,143 , $1,938,886 and $(669,896) , respectively, as of December 31, 2013 and $1,149 , $1,872,336 and ($670,650) , respectively, as of December 31, 2014. The misclassification has no impact on the previously reported consolidated statements of operations, comprehensive income or cash flows. In addition, the misclassification has no impact on the previously reported consolidated financial statements of the Operating Partnership. Cash and Cash Equivalents Cash and cash equivalents include all cash and liquid investments with an initial maturity of three months or less . The carrying amount approximates fair value due to the short term maturity of these investments. Restricted Cash Restricted cash includes cash held in escrow in connection with gross proceeds from the sales of certain industrial properties. These sales proceeds will be disbursed as we exchange into properties under Section 1031 of the Code. The carrying amount approximates fair value due to the short term maturity of these investments. Investment in Real Estate and Depreciation 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a decline in general market conditions or a change in the expected hold period of an asset). If further assessment of recoverability is needed, we estimate the future net cash flows expected to result from the use of the property and its eventual disposition on an individual property basis. If the sum of the expected future net cash flows (undiscounted and without interest charges) is less than the carrying amount of the property on an individual property basis, we will recognize an impairment loss based upon the estimated fair value of such property. For properties we consider held for sale, we cease depreciating the properties and value the properties at the lower of depreciated cost or fair value, less costs to dispose. If circumstances arise that were previously considered unlikely, and, as a result, we decide not to sell a property previously classified as held for sale, we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We classify properties as held for sale when all criteria within the Financial Accounting Standards Board’s (the "FASB") guidance on the impairment or disposal of long-lived assets are met. Interest costs, real estate taxes, compensation costs of development personnel and other directly related costs incurred during construction periods are capitalized and depreciated commencing with the date the property is substantially completed. Upon substantial completion, we reclassify construction in progress to building, tenant improvements and leasing commissions. Such costs begin to be capitalized to the development projects from the point we are undergoing necessary activities to get the development ready for its intended use and cease when the development projects are substantially completed and held available for occupancy. Depreciation expense is computed using the straight-line method based on the following useful lives: Years Buildings and Improvements 7 to 50 Land Improvements 5 to 20 Furniture, Fixtures and Equipment 4 to 10 Tenant Improvements Lease Term Construction expenditures for tenant improvements, leasehold improvements and leasing commissions (inclusive of compensation costs of personnel attributable to leasing) are capitalized and amortized over the terms of each specific lease. Capitalized compensation costs of personnel attributable to leasing relate to time directly attributable to originating leases with tenants that result directly from and are essential to originating those leases and would not have been incurred had these leasing transactions not occurred. Repairs and maintenance are charged to expense when incurred. Expenditures for improvements are capitalized. Upon acquisition of an occupied property, we allocate the purchase price of the property based upon the fair value of the assets acquired and liabilities assumed, which generally consists of land, buildings, tenant improvements, leasing commissions and intangible assets including in-place leases, above market and below market leases, below market ground lease obligations and tenant relationships. We allocate the purchase price to the fair value of the tangible assets of an acquired property by valuing the property as if it were vacant. Acquired above and below market leases and below market ground lease obligations are valued based on the present value of the difference between prevailing market rates and the in-place rates measured over a period equal to the remaining term of the lease for above market leases and below market ground lease obligations, and the initial term plus the term of any below market fixed rate renewal options for below market leases. The above market lease values are amortized as a reduction of rental revenue over the remaining term of the respective leases, and the below market lease values are amortized as an increase to base rental revenue over the remaining initial terms plus the terms of any below market fixed rate renewal options of the respective leases. The purchase price is further allocated to in-place lease values and tenant relationships based on our evaluation of the specific characteristics of each tenant’s lease and our overall relationship with the respective tenant. The value of in-place lease intangibles and tenant relationships, which are included as components of deferred leasing intangibles, net are amortized over the remaining lease term (and expected renewal periods of the respective lease for tenant relationships) as adjustments to depreciation and other amortization expense. If a tenant terminates its lease early, the unamortized portion of the tenant improvements, leasing commissions, above and below market leases, the in-place lease value and tenant relationships is immediately written off. Acquisition related costs associated with business combinations are expensed as incurred.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We do not consider acquisitions of land or unoccupied buildings to be business combinations. Rather, these transactions are treated as asset acquisitions and the acquisition related costs are capitalized to the basis of the assets acquired. Deferred leasing intangibles, net of accumulated amortization, included in our total assets and total liabilities consist of the following: December 31, 2015 December 31, 2014 In-Place Leases $ 19,438 $ 16,850 Above Market Leases 2,520 3,425 Below Market Ground Lease Obligation 1,778 1,823 Tenant Relationships 9,590 11,428 Total Included in Total Assets, Net of $26,432 and $28,808 of Accumulated Amortization $ 33,326 $ 33,526 Below Market Leases $ 11,841 $ 12,726 Total Included in Total Liabilities, Net of $8,911 and $8,735 of Accumulated Amortization $ 11,841 $ 12,726 Amortization expense related to in-place leases and tenant relationships, exclusive of amortization expense related to in-place leases and tenant relationships included in discontinued operations, was $6,326 , $6,239 and $5,598 for the years ended December 31, 2015, 2014 and 2013, respectively. Rental revenues increased by $462 , $925 and $572 related to net amortization of above/(below) market leases, exclusive of net amortization related to above/(below) market leases included in discontinued operations, for the years ended December 31, 2015, 2014 and 2013, respectively. We will recognize net amortization expense related to deferred leasing intangibles over the next five years, for properties owned as of December 31, 2015 as follows: Estimated Amortization of In-Place Leases and Tenant Relationships Estimated Net Increase to Rental Revenues Related to Above and Below Market Leases 2016 $ 5,922 $ 1,106 2017 $ 5,263 $ 1,049 2018 $ 3,652 $ 877 2019 $ 2,951 $ 836 2020 $ 2,465 $ 757 Foreign Currency Transactions and Translation The assets and liabilities of our operations in Canada were translated to U.S. dollars from the Canadian dollar based on the current exchange rate prevailing at each balance sheet date. The income statement accounts were translated using the average exchange rate for the period. The resulting translation adjustments are included in accumulated other comprehensive income. We sold our sole remaining real estate asset located in Canada during the year ended December 31, 2014. Deferred Financing Costs Deferred financing costs include fees and costs incurred to obtain long-term financing. These fees and costs are being amortized over the terms of the respective loans. Accumulated amortization of deferred financing costs was $20,332 and $17,173 at December 31, 2015 and 2014, respectively. Unamortized deferred financing costs are written-off when debt is retired before the maturity date. Investments in Joint Ventures Investments in joint ventures represent our noncontrolling equity/limited partnership interests in our Joint Ventures. We account for our investments in joint ventures under the equity method of accounting, as we do not have a majority voting interest, operational control or financial control. Control is determined using accounting standards related to the consolidation of joint ventures and variable interest entities. In order to assess whether consolidation of a variable interest entity is required, an enterprise is required to qualitatively assess the determination of the primary beneficiary of a variable interest entity ("VIE") based on whether the entity (1) has the power to direct matters that most significantly impact the activities of the VIE and (2) has the obligation to absorb losses or the right to receive benefits of the VIE that could potentially be significant to the VIE. Additionally, they require an ongoing reconsideration of the primary beneficiary and provide a framework for the events that trigger a reassessment of whether an entity is a VIE. Under the equity method of accounting, our share of earnings or losses of our Joint Ventures is reflected in income as earned and contributions or distributions increase or decrease our investments in joint ventures as paid or received, respectively. Differences between our carrying value of our investments in joint ventures and our underlying equity of such Joint Ventures are amortized over the respective lives of the underlying assets. Limited Partners Units Limited Partner Units are reported within Partners’ Capital in the Operating Partnership's balance sheet as of December 31, 2015 and 2014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 The Operating Partnership is the only significant asset of the Company and economic, fiduciary and contractual means align the interests of the Company and the Operating Partnership. The Company's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15, all criteria were met for the Operating Partnership to control the actions or events necessary to issue the maximum number of the Company’s common shares required to be delivered upon redemption of all remaining Limited Partner Units. Stock Based Compensation We measure compensation cost for all stock-based awards at fair value on the date of grant and recognize compensation expense over the service period for awards expected to vest. Net income, net of preferred stock dividends or preferred Unit distributions and redemption of preferred stock or preferred Units, is allocated to common stockholders or Unitholders and participating securities based upon their proportionate share of weighted average shares or Units plus weighted average participating securities. Participating securities are unvested share-based payment awards that contain non-forfeitable rights to dividends or dividend equivalents. Restricted stock or restricted Unit awards granted to employees and directors are considered participating securities as they receive non-forfeitable dividend or dividend equivalents at the same rate as common stock or Units. See Note 7 for further disclosure about participating securities. Revenue Recognition Rental income is recognized on a straight-line method under which contractual rent increases are recognized evenly over the lease term. Tenant recovery income includes payments from tenants for real estate taxes, insurance and other property operating expenses and is recognized as revenue in the same period the related expenses are incurred by us. If the lease provides for tenant improvements, we determine whether the tenant improvements are owned by the tenant or us. When we are the owner of the tenant improvements, the tenant is not considered to have taken physical possession or have control of the leased asset until the tenant improvements are substantially complete. Also, when we are the owner of the tenant improvements, any tenant improvements funded by the tenant are treated as lease payments which are deferred and amortized into income over the lease term. When the tenant is the owner of the tenant improvements, we record any tenant improvement allowance funded as a lease inducement and amortize it as a reduction of revenue over the lease term. Revenue is generally recognized on payments received from tenants for early lease terminations upon the effective termination of a tenant’s lease and when we have no further obligations under the lease. We provide an allowance for doubtful accounts against the portion of tenant accounts receivable including deferred rent receivable, which is estimated to be uncollectible. Accounts receivable in the consolidated balance sheets are shown net of an allowance for doubtful accounts of $1,515 and $1,695 as of December 31, 2015 and 2014, respectively. Deferred rent receivable in the consolidated balance sheets is shown net of an allowance for doubtful accounts of $2,669 and $1,888 as of December 31, 2015 and 2014, respectively. For accounts receivable we deem uncollectible, we use the direct write-off method. Gain on Sale of Real Estate Gain on sale of real estate is recognized using the full accrual method, when appropriate. Gains relating to transactions which do not meet the full accrual method of accounting are deferred and recognized when the full accrual method of accounting criteria are met or by using the installment or deposit methods of profit recognition, as appropriate in the circumstances. As the assets are sold, their costs and related accumulated depreciation are written off with resulting gains or losses reflected in net income or loss. Estimated future costs to be incurred by us after completion of each sale are accrued and included in the determination of the gain on sales. Income Taxes The Company has elected to be taxed as a REIT under the Code. To qualify as a REIT, the Company must meet a number of organizational and operational requirements, including a requirement to distribute at least 90% of its adjusted taxable income to its stockholders. Management intends to continue to adhere to these requirements and to maintain the Company's REIT status. As a REIT, the Company is entitled to a tax deduction for some or all of the dividends it pays to shareholders. Accordingly, the Company generally will not be subject to federal income taxes as long as it currently distributes to shareholders an amount equal to or in excess of the Company's taxable income. If the Company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corporate federal, state and local income taxes. In accordance with partnership taxation, each of the partners of the Operating Partnership is responsible for reporting their share of taxable income or loss. We may also be subject to certain federal excise and franchise taxes if we engage in certain types of transactions. A benefit/provision has been made for federal, state and local income taxes in the accompanying consolidated financial statements. In accordance with FASB’s guidance, the total benefit/provision has been separately allocated to income (loss) from continuing operations and income (loss) from discontinued operations, if applicable. The provision for excise and franchise taxes has been reflected in general and administrative expense in the consolidated statements of operations and has not been separately stated due to its insignificance. Earnings Per Share and Earnings Per Unit ("EPS" and "EPU") Basic net income (loss) per common share or Unit is computed by dividing net income (loss) available to common shareholders or Unitholders by the weighted average number of common shares or Units outstanding for the period. Diluted net income (loss) per common share or Unit is computed by dividing net income (loss) available to common shareholders or Unitholders by the sum of the weighted average number of common shares or Units outstanding and any dilutive non-participating securities for the period. See Note 7 for further disclosure about EPS and EPU. Derivative Financial Instruments Historically, we have used interest rate protection agreements ("Agreements") to fix the interest rate on anticipated offerings of senior unsecured notes. Receipts or payments that result from the settlement of Agreements used to fix the interest rate on anticipated offerings of senior unsecured notes are amortized over the life of the derivative or the life of the debt and included in interest expense. Receipts or payments resulting from Agreements used to convert floating rate debt to fixed rate debt are recognized as a component of interest expense. Agreements which qualify for hedge accounting are marked-to-market and any gain or loss that is effective is recognized in other comprehensive income (loss) whereas mark-to-market gains and losses on Agreements which do not qualify for hedge accounting are recognized in net income (loss) immediately. Amounts accumulated in other comprehensive income (loss) during the hedge period are reclassified to earnings in the same period during which the forecasted transaction or hedged item affects net income (loss). The credit risks associated with Agreements are controlled through the evaluation and monitoring of the creditworthiness of the counterparty. In the event that the counterparty fails to meet the terms of Agreements, our exposure is limited to the fair value of Agreements, not the notional amounts. See Note 11 for more information on the Agreements. Fair Value of Financial Instruments Financial instruments other than our derivatives include tenant accounts receivable, accounts payable, other accrued expenses, mortgage loans payable, unsecured credit facility, unsecured term loans and senior unsecured notes. The fair values of tenant accounts receivable, accounts payable and other accrued expenses approximate their carrying or contract values. See Note 4 for the fair values of the mortgage loans payable, unsecured credit facility, unsecured term loans and senior unsecured notes. Discontinued Operations Effective January 1, 2015, we adopted Accounting Standards Update ("ASU") No. 2014-08, "Reporting Discontinued Operations and Disclosures of Disposals of Components of an Entity" ("ASU 2014-08") for all properties not previously sold.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Going forward, we expect the majority of our property dispositions will not qualify as discontinued operations and the results of the dispositions, including the gain on sale of real estate, will be presented in Income from Continuing Operations. Prior to the adoption of ASU 2014-08, the FASB’s guidance on financial reporting for the disposal of long lived assets required that the results of operations and gains or losses on the sale of property or property held for sale be presented in discontinued operations if both of the following criteria were met: (a) the operations and cash flows of the property have been (or will be) eliminated from the ongoing operations of the Company and the Operating Partnership as a result of the disposal transaction and (b) we will not have any significant continuing involvement in the operations of the property after the disposal transaction. The guidance also required prior period results of operations for these properties to be reclassified and presented in discontinued operations in prior consolidated statements of operations. Segment Reporting Management views the Company, inclusive of the Operating Partnership, as a single segment based on its method of internal reporting. Recent Accounting Pronouncements In February 2015, the FASB issued ASU No. 2015-02, "Consolidation (Topic 810) - Amendments to the Consolidation Analysis" (“ASU 2015-02”). ASU 2015-02 updates consolidation guidance for legal entities such as limited partnerships, limited liability companies and securitization structures in an attempt to simplify consolidation accounting. ASU 2015-02 eliminates the presumption that a general partner should consolidate a limited partnership, modifies the evaluation of whether limited partnerships are variable interest entities ("VIE") or voting interest entities ("VOE") and adds requirements that limited partnerships must meet to qualify as VOEs. ASU 2015-02 is effective for fiscal years beginning after December 15, 2015, with early adoption permitted. Since formation of each Other Real Estate Partnership, the Company, which wholly-owns the corporations that act as a general partner of each Other Real Estate Partnership, is also the general partner of the Operating Partnership which holds at least a 99% limited partnership interest in each of the Other Real Estate Partnership, has fully consolidated the financial information of the Other Real Estate Partnerships within its financial statements. The Operating Partnership has in the past accounted for each of the Other Real Estate Partnerships under the equity method of accounting based on the VOE classification and the presumption that the corporations owned by the Company that act as the general partners of the Other Real Estate Partnerships controlled the partnerships. However, under ASU 2015-02, the Operating Partnership determined that each Other Real Estate Partnership meets the criteria of a VIE and that it is the primary beneficiary for each Other Real Estate Partnership. As a result, the Operating Partnership has concluded that it should cease accounting for the Other Real Estate Partnerships under the equity method of accounting and consolidate the financial information of the Other Real Estate Partnerships within its financial statements. During the year ended ended December 31, 2015, the Operating Partnership elected early adoption of ASU 2015-02. The election is a full retrospective adoption approach which requires previously reported periods to be restated. The impact of this adoption on the Operating Partnership's previously reported period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 The following table summarizes the assets and liabilities of the Other Real Estate Partnerships included in our consolidated balance sheets: December 31, 2015 December 31, 2014 ASSETS Assets: Net Investment in Real Estate $ 306,866 $ 278,720 Other Assets, Net 20,478 21,078 Total Assets $ 327,344 $ 299,798 LIABILITIES AND PARTNERS’ CAPITAL Liabilities: Mortgage Loans Payable $ 77,445 $ 81,231 Other Liabilities, Net 43,103 10,656 Partners’ Capital 206,796 207,911 Total Liabilities and Partners’ Capital $ 327,344 $ 299,798 In April 2015, the FASB issued ASU No.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recognition and measurement guidance for debt issuance costs are not affected by this update. Debt issuance costs related to revolving credit agreements are not within the scope of this new guidance. In August 2015, the FASB issued ASU No. 2015-15, "Presentation and Subsequent Measurement of Debt Issuance Costs Associated with Line-of-Credit Arrangements" ("ASU 2015-15"), which expands upon ASU 2015-03. ASU 2015-15 states that given the absence of authoritative guidance within 2015-03, the SEC staff would not object to an entity deferring and presenting debt issuance costs as an asset for revolving credit agreements and subsequently amortizing the deferred issuance costs ratably over the term of the arrangement, regardless of whether there are any outstanding borrowings on the revolving credit agreement. The amendments are to be applied retrospectively and are effective for interim and annual periods beginning after December 15, 2015. The adoption of ASU 2015-03 and ASU 2015-15 are not expected to have a material impact on our results of operations, however, they will impact the Consolidated Balance Sheet presentation related to our debt issuance costs. In August 2014, the FASB issued ASU No. 2014-15, "Disclosure of Uncertainties about an Entity's Ability to Continue as a Going Concern"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our consolidated financial stat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t>
  </si>
  <si>
    <t>Investment in Real Estate</t>
  </si>
  <si>
    <t>Real Estate [Abstract]</t>
  </si>
  <si>
    <t>Investment in Real Estate Acquisitions In 2013, we acquired two industrial properties, one of which we acquired through the acquisition of 100% of the equity interest in the limited liability company that owned the industrial property, comprising approximately 1.1 million square feet of GLA and several land parcels. The purchase price of these acquisitions totaled approximately $72,812 , excluding costs incurred in conjunction with the acquisition of the industrial properties and land parcels. In 2014, we acquired eight industrial properties comprising approximately 1.1 million square feet of GLA and several land parcels. The purchase price of these acquisitions totaled approximately $95,692 , excluding costs incurred in conjunction with the acquisition of the industrial properties and land parcels. In 2015, we acquired eight industrial properties comprising approximately 1.9 million square feet of GLA and several land parcels. The purchase price of these acquisitions totaled approximately $169,218 , excluding costs incurred in conjunction with the acquisition of the industrial properties and land parcels. The purchase price of the industrial properties and land parcels acquired for the years ended December 31, 2015 and 2014, was allocated as follows: Year Ended December 31, 2015 Year Ended December 31, 2014 Purchase Price Weighted Average Life (in Months) Purchase Price Weighted Average Life (in Months) Land $ 52,954 N/A $ 39,739 N/A Building and Improvements 107,106 (A) 44,070 (A) Other Assets 2,562 (B) 1,863 (B) In-Place Leases 7,124 84 5,350 74 Tenant Relationships — N/A 3,440 131 Above Market Leases — N/A 316 66 Below Market Ground Lease Obligation — N/A 1,854 480 Below Market Leases (528 ) 62 (940 ) 79 Total Purchase Price (C) $ 169,218 $ 95,692 (A) See Note 2 for the disclosure of useful lives of our Investment in Real Estate and our Depreciation policy. (B) Represents leasing commissions, which are included in Other Assets and amortized over the remaining terms of each lease. (C) Included in the purchase price for the year ended December 31, 2015, is $122,913 relating to six industrial properties that we acquired and transferred to special purpose entities to facilitate a potential Section 1031 exchange under the Code. To realize the tax deferral available under the Section 1031 exchange, we must complete the Section 1031 exchange and take title to the to-be-exchanged industrial properties within 180 days of the acquisition date. We determined that these special purposes entities are VIEs, and we are the primary beneficiary. Therefore, we consolidate these entities. As of December 31, 2015, these VIEs have no significant liabilities or significant cash flows. Real Estate Held for Sale As December 31, 2015, we had one industrial property comprising approximately 0.2 million square feet of GLA held for sale. See Subsequent Events. Sales and Discontinued Operations In 2013, we sold 67 industrial properties comprising approximately 3.0 million square feet of GLA and several land parcels. Gross proceeds from the sales of the industrial properties and land parcels were approximately $ 144,628 . The gain on sale of real estate was approximately $ 35,444 , of which $34,344 is shown in discontinued operations. The 67 sold industrial properties meet the criteria to be included in discontinued operations. Therefore the results of operations and gain on sale of real estate for the 67 industrial properties sold are included in discontinued operations. The results of operations and gain on sale of real estate for the several land parcels, which do not meet the criteria to be included in discontinued operations, are included in continuing operations. In 2014, we sold 29 industrial properties comprising approximately 2.0 million square feet of GLA and several land parcels. Gross proceeds from the sales of the industrial properties and land parcels were approximately $102,596 . The gain on sale of real estate was approximately $25,905 , of which $25,988 is shown in discontinued operations. The 29 sold industrial properties meet the criteria to be included in discontinued operations. Therefore the results of operations and gain on sale of real estate for the 29 industrial properties sold are included in discontinued operations. The results of operations and loss on sale of real estate for the several land parcels, which do not meet the criteria to be included in discontinued operations, are included in continuing operations. In 2015, we sold 66 industrial properties comprising approximately 3.8 million square feet of GLA and several land parcels. Gross proceeds from the sales of the industrial properties and land parcels were approximately $158,429 . The gain on sale of real estate was approximately $48,906 . As discussed in Note 2, we adopted the new accounting standard relating to discontinued operations on January 1, 2015. There were no sales of industrial properties during the year ended ended December 31, 2015 that met the criteria to be classified as discontinued operations. The following table discloses certain information regarding the industrial properties included in our discontinued operations for the years ended December 31, 2014 and 2013: Year Ended December 31, 2014 2013 Total Revenues $ 7,007 $ 20,727 Property Expenses (2,784 ) (8,126 ) Impairment of Real Estate — (2,652 ) Depreciation and Amortization (2,388 ) (7,727 ) Gain on Sale of Real Estate 25,988 34,344 Income from Discontinued Operations $ 27,823 $ 36,566 Impairment Charges The impairment charges of $626 and $2,652 recorded during the years ended December 31, 2015 and 2013, respectively, were due to marketing certain industrial properties for sale and our assessment of the likelihood and timing of a potential sale transaction. The impairment charge recorded during the year ended December 31, 2013 of $2,652 is included in discontinued operations. The accounting guidance for the fair value measurement provisions for the impairment of long lived assets establishes a three-tier fair value hierarchy, which prioritizes the inputs used in measuring fair value.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real estate assets measured at fair value on a non-recurring basis during the years ended December 31, 2015 and 2013 were sold. The fair market values were determined using third party offers. Valuations based on third party offers include bona fide contract prices and letter of intent amounts that we believe are indicative of fair value.</t>
  </si>
  <si>
    <t>Indebtedness</t>
  </si>
  <si>
    <t>Debt Disclosure [Abstract]</t>
  </si>
  <si>
    <t>Indebtedness The following table discloses certain information regarding our indebtedness: Outstanding Balance at Interest Rate at December 31, 2015 Effective Interest Rate at Issuance Maturity Date December 31, 2015 December 31, 2014 Mortgage Loans Payable, Net $ 564,955 $ 599,985 4.03% – 8.26% 4.03% – 8.26% June 2016 – September 2022 Unamortized Premiums (64 ) (90 ) Mortgage Loans Payable, Gross $ 564,891 $ 599,895 Senior Unsecured Notes, Net 2016 Notes $ 159,677 $ 159,621 5.75% 5.91% 1/15/2016 2017 Notes 54,971 54,966 7.50% 7.52% 12/1/2017 2027 Notes 6,067 6,066 7.15% 7.11% 5/15/2027 2028 Notes 31,885 31,884 7.60% 8.13% 7/15/2028 2032 Notes 10,523 10,518 7.75% 7.87% 4/15/2032 2017 II Notes 101,833 101,806 5.95% 6.37% 5/15/2017 Subtotal $ 364,956 $ 364,861 Unamortized Discounts 146 241 Senior Unsecured Notes, Gross $ 365,102 $ 365,102 2014 Unsecured Term Loan $ 200,000 $ 200,000 1.94% N/A 1/29/2021 2015 Unsecured Term Loan 260,000 — 1.84% N/A 9/12/2022 Unsecured Term Loans, Total (A) $ 460,000 $ 200,000 Unsecured Credit Facility (B) $ 52,500 $ 185,000 1.57% N/A 3/11/2019 (A) We entered into interest rate protection agreements, with an aggregate notional value of $460,000 , to effectively convert the variable rate to a fixed rate. See Note 11. (B) The maturity date may be extended an additional year at our election, subject to certain restrictions. Mortgage Loans Payable, Net During the years ended December 31, 2015 and 2014, we paid off and retired prior to maturity mortgage loans in the amount of $22,910 and $65,558 , respectively. In connection with these prepayments, we recognized $0 and $655 as loss from retirement of debt for the years ended December 31, 2015 and 2014, respectively. As of December 31, 2015, mortgage loans payable are collateralized, and in some instances cross-collateralized, by industrial properties with a net carrying value of $727,022 . We believe the Operating Partnership and the Company were in compliance with all covenants relating to mortgage loans as of December 31, 2015. Senior Unsecured Notes, Net During the year ended December 31, 2014, we paid off and retired our 2014 Notes, at maturity, in the amount of $81,794 . Unsecured Term Loans On January 29, 2014, we entered into a seven -year, $200,000 unsecured loan (the "2014 Unsecured Term Loan") with a syndicate of financial institutions. At December 31, 2015, the 2014 Unsecured Term Loan requires interest only payments and bears interest at a variable rate based on LIBOR plus 170 basis points . The interest rate on the 2014 Unsecured Term Loan varies based on the Company's leverage ratio or, at our election, the Company's credit ratings. On September 11, 2015, we entered into a seven -year, $260,000 unsecured loan (the "2015 Unsecured Term Loan"; together with the 2014 Unsecured Term Loan, the "Unsecured Term Loans") with a syndicate of financial institutions. At December 31, 2015, the 2015 Unsecured Term Loan requires interest only payments and bears interest at a variable rate based on LIBOR plus 160 basis points . The interest rate on the 2015 Unsecured Term Loan varies based on the Company's leverage ratio or, at our election, the Company's credit ratings. Unsecured Credit Facility On March 10, 2015, we amended and restated our $625,000 revolving credit agreement (the "Old Credit Facility") with a new $ 625,000 revolving credit agreement (as amended and restated, the "Unsecured Credit Facility"). We may request that the borrowing capacity under the Unsecured Credit Facility be increased to $900,000 , subject to certain restrictions. The amendment extended the maturity date from September 29, 2017 to March 11, 2019 with an option to extend an additional one year at our election, subject to certain restrictions. At December 31, 2015, the Unsecured Credit Facility provides for interest only payments at LIBOR plus 115 basis points . The interest rate on the Unsecured Credit Facility varies based on the Company's leverage ratio or, at our election, the Company's credit ratings. Indebtedness The following is a schedule of the stated maturities and scheduled principal payments of our indebtedness, exclusive of premiums and discounts, for the next five years as of December 31, and thereafter: Amount 2016 $ 229,024 2017 168,723 2018 168,341 2019 128,923 2020 90,855 Thereafter 656,627 Total $ 1,442,493 The Unsecured Credit Facility, the Unsecured Term Loans and the indentures governing our senior unsecured notes contain certain financial covenants, including limitations on incurrence of debt and debt service coverage. Under the Unsecured Credit Facility and the Unsecured Term Loans,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the Unsecured Term Loans and indentures governing our senior unsecured notes as of December 31, 2015. However, these financial covenants are complex and there can be no assurance that these provisions would not be interpreted by our lenders and noteholders in a manner that could impose and cause us to incur material costs. Fair Value At December 31, 2015 and 2014, the fair value of our indebtedness was as follows: December 31, 2015 December 31, 2014 Carrying Amount Fair Value Carrying Amount Fair Value Mortgage Loans Payable, Net $ 564,955 $ 595,964 $ 599,985 $ 640,818 Senior Unsecured Notes, Net 364,956 386,253 364,861 395,320 Unsecured Term Loans 460,000 460,970 200,000 200,575 Unsecured Credit Facility 52,500 52,500 185,000 185,747 Total $ 1,442,411 $ 1,495,687 $ 1,349,846 $ 1,422,460 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notes were determined by using rates, as advised by our bankers, that are based upon recent trades within the same series of the senior unsecured notes, recent trades for senior unsecured notes with comparable maturities, recent trades for fixed rate unsecured notes from companies with profiles similar to ours, as well as overall economic conditions. The fair value of the Unsecured Credit Facility and the Unsecured Term Loans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notes, the Unsecured Term Loans and the Unsecured Credit Facility was primarily based upon Level 3 inputs.</t>
  </si>
  <si>
    <t>Stockholders’ Equity of the Company and Partners' Capital of the Operating Partnership</t>
  </si>
  <si>
    <t>Stockholders' Equity Note [Abstract]</t>
  </si>
  <si>
    <t>Stockholders' Equity of the Company and Partners' Capital of the Operating Partnership</t>
  </si>
  <si>
    <t>Stockholders’ Equity of the Company and Partners' Capital of the Operating Partnership Operating Partnership Units The Operating Partnership has issued General Partner Units, Limited Partner Units and preferred general partnership Units. The General Partner Units resulted from capital contributions from the Company. The Limited Partner Units are issued in conjunction with the acquisition of certain properties (see discussion below). Subject to certain lock-up periods, holders of Limited Partner Units can redeem their Units by providing written notification to the General Partner of the Operating Partnership. Unless the General Partner provides notice of a redemption restriction to the holder, redemption must be made within seven business days after receipt of the holder’s notice. The redemption can be effectuated, as determined by the General Partner, either by exchanging the Limited Partner Units for shares of common stock of the Company on a one-for-one basis, subject to adjustment, or by paying cash equal to the fair market value of such shares. Prior requests for redemption have generally been fulfilled with shares of common stock of the Company, and the Operating Partnership intends to continue this practice. If each Limited Partner Unit of the Operating Partnership were redeemed as of December 31, 2015, the Operating Partnership could satisfy its redemption obligations by making an aggregate cash payment of approximately $95,285 or by issuing 4,305,707 shares of the Company’s common stock. The preferred general partnership Units result from preferred capital contributions from the Company. The Operating Partnership is required to make all required distributions on the preferred general partnership Units prior to any distribution of cash or assets to the holders of the Units. The consent of the holder of the Limited Partner Units is required to alter such holder’s rights as to allocations and distributions, to alter or modify such holder’s rights with respect to redemption, to cause the early termination of the Operating Partnership or to amend the provisions of the partnership agreement which requires such consent. Preferred Stock or General Partner Preferred Units On May 27, 2004, the Company issued 50,000 Depositary Shares, each representing 1/100th of a share of the Company's 6.236% , Series F Flexible Cumulative Redeemable Preferred Stock, $0.01 par value (the "Series F Preferred Stock"), at an initial offering price of $1,000.00 per Depositary Share. The net proceeds from the issuance of the Series F Preferred Stock were contributed to the Operating Partnership in exchange for 6.236% Series F Cumulative Preferred Units (the "Series F Preferred Units") and are reflected in the Operating Partnerships' financial statements as a general partner preferred unit contribution. The Series F Preferred Stock was redeemable for cash at the Company's option, in whole or in part, at a redemption price of $1,000.00 per Depositary Share, or $50,000 in the aggregate, plus dividends accrued and unpaid to the redemption date. On March 6, 2014, the Company fully redeemed the Series F Preferred Stock, at a redemption price of $1,000.00 per Depositary Share, and paid a pro-rated first quarter dividend of $11.3299 per Depositary Share, totaling $566 . An equivalent number of Series F Preferred Units were redeemed on March 6, 2014 as well. The initial offering costs associated with the issuance of the Series F Preferred Stock or Series F Preferred Units, as well as costs associated with the redemption, totaled $949 and are reflected as a deduction from net income in determining earnings per share or earnings per Unit for the year ended December 31, 2014. On May 27, 2004, the Company issued 25,000 Depositary Shares, each representing 1/100th of a share of the Company's 7.236% , Series G Flexible Cumulative Redeemable Preferred Stock, $0.01 par value (the "Series G Preferred Stock"), at an initial offering price of $1,000.00 per Depositary Share. The net proceeds from the issuance of the Series G Preferred Stock were contributed to the Operating Partnership in exchange for 7.236% Series G Cumulative Preferred Units (the "Series G Preferred Units") and are reflected in the Operating Partnerships' financial statements as a general partner preferred unit contribution. The Series G Preferred Stock was redeemable for cash at the Company's option, in whole or in part, at a redemption price of $1,000.00 per Depositary Share, or $25,000 in the aggregate, plus dividends accrued and unpaid to the redemption date. On March 31, 2014, the Company fully redeemed the Series G Preferred Stock, at a redemption price of $1,000.00 per Depositary Share, and paid a semi-annual dividend of $36.18 per Depositary Share, totaling $905 . An equivalent number of Series G Preferred Units were redeemed on March 31, 2014 as well. The initial offering costs associated with the issuance of the Series G Preferred Stock or Series G Preferred Units, as well as costs associated with the redemption, totaled $513 and are reflected as a deduction from net income in determining earnings per share or earnings per Unit for the year ended December 31, 2014. On January 13, 2006, the Company issued 6,000,000 Depositary Shares, each representing 1/10,000th of a share of the Company's 7.25% , Series J Cumulative Redeemable Preferred Stock, $0.01 par value (the "Series J Preferred Stock"), at an initial offering price of $25.00 per Depositary Share. The net proceeds from the issuance of the Series J Preferred Stock were contributed to the Operating Partnership in exchange for 7.25% Series J Cumulative Preferred Units (the "Series J Preferred Units") and are reflected in the Operating Partnerships' financial statements as a general partner preferred unit contribution. The Series J Preferred Stock was redeemable for cash at the Company's option, in whole or in part, at a redemption price equivalent to $25.00 per Depositary Share, or $150,000 in the aggregate, plus dividends accrued and unpaid to the redemption date. On December 21, 2012, the Company redeemed 2,000,000 Depositary Shares and an equivalent number of Series J Preferred Units were redeemed as well. The remaining 4,000,000 Depositary Shares of the Series J Preferred Stock were redeemed on April 11, 2013, at a redemption price of $25.00 per Depositary Share, and the Company paid a pro-rated second quarter dividend of $0.055382 per Depositary Share, totaling $221 . An equivalent number of Series J Preferred Units were redeemed on April 11, 2013 as well. The remaining initial offering costs associated with the issuance of the Series J Preferred Stock/Units, as well as costs associated with the redemption, totaled $3,546 and are reflected as a deduction from net income in determining earnings per share or earnings per Unit for the year ended December 31, 2013. On August 21, 2006, the Company issued 2,000,000 Depositary Shares, each representing 1/10,000th of a share of the Company's 7.25% , Series K Flexible Cumulative Redeemable Preferred Stock, $0.01 par value (the "Series K Preferred Stock"), at an initial offering price of $25.00 per Depositary Share. The net proceeds from the issuance of the Series K Preferred Stock were contributed to the Operating Partnership in exchange for 7.25% Series K Cumulative Preferred Units (the "Series K Preferred Units") and are reflected in the Operating Partnerships' financial statements as a general partner preferred unit contribution. The Series K Preferred Stock was redeemable for cash at the Company's option, in whole or in part, at a redemption price equivalent to $25.00 per Depositary Share, or $50,000 in the aggregate, plus dividends accrued and unpaid to the redemption date. On July 18, 2013, the Company fully redeemed the Series K Preferred Stock at a redemption price of $25.00 per Depositary Share, and paid a pro-rated third quarter dividend of $0.090625 per Depositary Share, totaling $181 . An equivalent number of Series K Preferred Units were redeemed on July 18, 2013 as well. The initial offering costs associated with the issuance of the Series K Preferred Stock or Series K Preferred Units, as well as costs associated with the redemption, totaled $2,121 and are reflected as a deduction from net income in determining earnings per share or earnings per Unit for the year ended December 31, 2013. The Company has 10,000,000 shares of preferred stock authorized. As of December 31, 2015 and 2014, there were no preferred shares or general partner preferred Units outstanding. Shares of Common Stock/Unit Contributions For the years ended December 31, 2015, 2014 and 2013, 68,930 , 222,676 , and 105,028 Limited Partner Units, respectively, were converted into an equivalent number of shares of common stock of the Company, resulting in a reclassification of $673 , $2,155 and $996 , respectively, of noncontrolling interest to the Company’s stockholders’ equity. During the year ended December 31, 2013, the Company issued 8,400,000 shares of the Company’s common stock in an underwritten public offering. Net proceeds to the Company for the year ended December 31, 2013, were $132,050 . The proceeds were contributed to the Operating Partnership in exchange for an equivalent number of Units and are reflected in the Operating Partnership's financial statements as a general partner contribution. On March 1, 2012, we entered into distribution agreements with sales agents to sell up to 12,500,000 shares of the Company’s common stock, for up to $125,000 aggregate gross sale proceeds, from time to time in "at-the-market" offerings (the "2012 ATM"). During the year ended December 31, 2013, the Company issued 2,315,704 shares of the Company’s common stock under the 2012 ATM resulting in net proceeds to the Company of $41,735 . The proceeds were contributed to the Operating Partnership in exchange for an equivalent number of Units and are reflected in the Operating Partnership's financial statements as a general partner contribution. On March 12, 2014, the 2012 ATM was terminated in preparation for the commencement of the 2014 ATM (defined hereafter). On March 13, 2014, we entered into distribution agreements with sales agents to sell up to 13,300,000 shares of the Company's common stock, for up to $200,000 aggregate gross sales proceeds, from time to time in "at-the-market" offerings (the "2014 ATM"). During the years ended December 31, 2015 and 2014, the Company issued no shares of common stock under the 2014 ATM. Under the terms of the 2014 ATM, sales are to be made primarily in transactions that are deemed to be "at-the-market" offerings, including sales made directly on the New York Stock Exchange or sales made through a market maker other than on an exchange or by privately negotiated transactions. The following table is a roll-forward of the Company's shares of common stock outstanding and the Operating Partnership's Units outstanding, including unvested restricted shares/Units (see Note 10), for the three years ended December 31, 2015: Shares of Common Stock Outstanding General Partner and Limited Partner Units Outstanding Balance at December 31, 2012 98,767,913 103,470,254 Issuance of Common Stock/Units, Including Vesting of Restricted Stock Units 10,853,693 10,853,693 Issuance of Restricted Stock Shares/Units 284,461 284,461 Repurchase and Retirement of Restricted Stock Shares/Units (30,245 ) (30,245 ) Conversion of Operating Partnership Units 105,028 — Balance at December 31, 2013 109,980,850 114,578,163 Vesting of Restricted Stock Units 219,695 219,695 Issuance of Restricted Stock Shares/Units 319,055 319,055 Repurchase and Retirement of Restricted Stock Shares/Units (141,410 ) (141,410 ) Conversion of Operating Partnership Units 222,676 — Balance at December 31, 2014 110,600,866 114,975,503 Vesting of Restricted Stock Units 224,990 224,990 Issuance of Restricted Stock Shares/Units 234,360 234,360 Repurchase and Retirement of Restricted Stock Shares/Units (101,921 ) (101,921 ) Conversion of Operating Partnership Units 68,930 — Balance at December 31, 2015 111,027,225 115,332,932 Dividends/Distributions The coupon rate of our Series F Preferred Stock/Units reset every quarter at 2.375% plus the greater of (i) the 30 year Treasury constant maturity treasury ("CMT") Rate, (ii) the 10 year Treasury CMT Rate or (iii) 3-month LIBOR. For the period January 1, 2014 through March 6, 2014 (the redemption date), the coupon rate was 6.275% . The following table summarizes dividends/distributions accrued during the past three years: 2015 Total Dividend/ Distribution 2014 Total Dividend/ Distribution 2013 Total Dividend/ Distribution Common Stock/Operating Partnership Units $ 59,014 $ 47,263 $ 38,862 Series F Preferred Stock/Units (A) N/A $ 566 $ 2,896 Series G Preferred Stock/Units (A) N/A $ 453 $ 1,809 Series J Preferred Stock/Units (A) N/A N/A $ 2,034 Series K Preferred Stock/Units (A) N/A N/A $ 1,994 _______________ (A) See the "Preferred Stock/Contributions" section for the redemptions and discussion of pro-rated dividends/distributions for all series of preferred stock/Units occurring during the years ended December 31, 2014 and 2013.</t>
  </si>
  <si>
    <t>Accumulated Other Comprehensive Loss [Abstract]</t>
  </si>
  <si>
    <t>Accumulated Other Comprehensive Loss The following table summarizes the changes in accumulated other comprehensive loss by component for the Company for the years ended December 31, 2015 and 2014: Interest Rate Protection Agreements Foreign Currency Translation Adjustment Comprehensive Income (Loss) Attributable to Noncontrolling Interest Total Balance as of December 31, 2013 $ (3,481 ) $ 78 $ 138 $ (3,265 ) Other Comprehensive (Loss) Income Before Reclassifications (16,270 ) (93 ) 412 (15,951 ) Amounts Reclassified from Accumulated Other Comprehensive Loss 5,349 — — 5,349 Net Current Period Other Comprehensive (Loss) Income (10,921 ) (93 ) 412 (10,602 ) Balance as of December 31, 2014 $ (14,402 ) $ (15 ) $ 550 $ (13,867 ) Other Comprehensive (Loss) Income Before Reclassifications (14,684 ) 15 (174 ) (14,843 ) Amounts Reclassified from Accumulated Other Comprehensive Loss 19,043 — — 19,043 Net Current Period Other Comprehensive Income (Loss) 4,359 15 (174 ) 4,200 Balance as of December 31, 2015 $ (10,043 ) $ — $ 376 $ (9,667 ) The following table summarizes the changes in accumulated other comprehensive loss by component for the Operating Partnership for the years ended December 31, 2015 and 2014: Interest Rate Protection Agreements Foreign Currency Translation Adjustment Total Balance as of December 31, 2013 $ (3,481 ) $ 119 $ (3,362 ) Other Comprehensive Loss Before Reclassifications (16,270 ) (93 ) (16,363 ) Amounts Reclassified from Accumulated Other Comprehensive Loss 5,349 — 5,349 Net Current Period Other Comprehensive Loss (10,921 ) (93 ) (11,014 ) Balance as of December 31, 2014 $ (14,402 ) $ 26 $ (14,376 ) Other Comprehensive Loss Before Reclassifications (14,684 ) (26 ) (14,710 ) Amounts Reclassified from Accumulated Other Comprehensive Loss 19,043 — 19,043 Net Current Period Other Comprehensive Income (Loss) 4,359 (26 ) 4,333 Balance as of December 31, 2015 $ (10,043 ) $ — $ (10,043 ) The following table summarizes the reclassifications out of accumulated other comprehensive loss for both the Company and the Operating Partnership for the years ended December 31, 2015, 2014 and 2013: Amount Reclassified from Accumulated Other Comprehensive Loss Details about Accumulated Other Comprehensive Loss Components Year Ended December 31, 2015 Year Ended December 31, 2014 Year Ended December 31, 2013 Affected Line Item in the Consolidated Statements of Operations Interest Rate Protection Agreements: Reclassification of Fair Value of Interest Rate Protection Agreement (See Note 11) $ 12,990 $ — $ — Settlement Loss and Mark-to-Market Gain on Interest Rate Protection Agreements Amortization of Interest Rate Protection Agreements (Previously Settled) 524 1,358 2,411 Interest Expense Settlement Payments to our Counterparties 5,529 3,991 — Interest Expense Write-off of Unamortized Settlement Amounts of Interest Rate Protection Agreements — — 1,116 Loss from Retirement of Debt $ 19,043 $ 5,349 3,527 Total The effective portion of changes in the fair value of derivatives designated and that qualify as cash flow hedges is recorded in other comprehensive income (loss) and is subsequently reclassified to earnings through interest expense over the life of the derivative or over the life of the debt. In the next 12 months, we expect to amortize approximately $391 into net income by increasing interest expense for interest rate protection agreements we settled in previous periods. Additionally, recurring settlement amounts on the 2014 and 2015 Swaps, as defined in Note 11, will also be reclassified to net income. See Note 11 for more information about our derivatives.</t>
  </si>
  <si>
    <t>Earnings Per Share / Unit (EPS / EPU)</t>
  </si>
  <si>
    <t>Earnings Per Share [Abstract]</t>
  </si>
  <si>
    <t>Earnings Per Share and Earnings Per Unit (EPS/EPU) The computation of basic and diluted EPS of the Company is presented below: Year Ended December 31, 2015 Year Ended December 31, 2014 Year Ended December 31, 2013 Numerator: Income from Continuing Operations $ 76,705 $ 23,182 $ 4,862 Noncontrolling Interest Allocable to Continuing Operations (2,903 ) (813 ) 396 Income from Continuing Operations Allocable to Participating Securities (248 ) (75 ) — Income from Continuing Operations Attributable to First Industrial Realty Trust, Inc. 73,554 22,294 5,258 Preferred Dividends — (1,019 ) (8,733 ) Redemption of Preferred Stock — (1,462 ) (5,667 ) Income (Loss) from Continuing Operations Available to First Industrial Realty Trust, Inc.’s Common Stockholders $ 73,554 $ 19,813 $ (9,142 ) Income from Discontinued Operations $ — $ 27,823 $ 36,566 Noncontrolling Interest Allocable to Discontinued Operations — (1,082 ) (1,517 ) Income from Discontinued Operations Allocable to Participating Securities — (100 ) (162 ) Income from Discontinued Operations Attributable to First Industrial Realty Trust, Inc. $ — $ 26,641 $ 34,887 Net Income Available to First Industrial Realty Trust, Inc.’s Common Stockholders and Participating Securities $ 73,802 $ 46,629 $ 25,907 Net Income Allocable to Participating Securities (248 ) (175 ) (162 ) Net Income Available to First Industrial Realty Trust, Inc.’s Common Stockholders $ 73,554 $ 46,454 $ 25,745 Denominator (In Thousands): Weighted Average Shares - Basic 110,352 109,922 106,995 Effect of Dilutive Securities: LTIP Unit Awards 429 403 — Weighted Average Shares - Diluted 110,781 110,325 106,995 Basic EPS: Income (Loss) from Continuing Operations Available to First Industrial Realty Trust, Inc.’s Common Stockholders $ 0.67 $ 0.18 $ (0.09 ) Income from Discontinued Operations Attributable to First Industrial Realty Trust, Inc.’s Common Stockholders $ — $ 0.24 $ 0.33 Net Income Available to First Industrial Realty Trust, Inc.’s Common Stockholders $ 0.67 $ 0.42 $ 0.24 Diluted EPS: Income (Loss) from Continuing Operations Available to First Industrial Realty Trust, Inc.’s Common Stockholders $ 0.66 $ 0.18 $ (0.09 ) Income from Discontinued Operations Attributable to First Industrial Realty Trust, Inc.’s Common Stockholders $ — $ 0.24 $ 0.33 Net Income Available to First Industrial Realty Trust, Inc.’s Common Stockholders $ 0.66 $ 0.42 $ 0.24 The computation of basic and diluted EPU of the Operating Partnership is presented below: Year Ended December 31, 2015 Year Ended December 31, 2014 Year Ended December 31, 2013 Numerator: Income from Continuing Operations $ 76,820 $ 23,434 $ 4,908 Noncontrolling Interest Allocable to Continuing Operations (138 ) (62 ) (36 ) Income from Continuing Operations Allocable to Participating Securities (248 ) (75 ) — Income from Continuing Operations Attributable to Unitholders 76,434 23,297 4,872 Preferred Unit Distributions — (1,019 ) (8,733 ) Redemption of Preferred Units — (1,462 ) (5,667 ) Income (Loss) from Continuing Operations Available to Unitholders $ 76,434 $ 20,816 $ (9,528 ) Income from Discontinued Operations $ — $ 27,823 $ 36,566 Noncontrolling Interest Allocable to Discontinued Operations — (10 ) (5 ) Income from Discontinued Operations Allocable to Participating Securities — (100 ) (162 ) Income from Discontinued Operations Attributable to Unitholders $ — $ 27,713 $ 36,399 Net Income Available to Unitholders and Participating Securities $ 76,682 $ 48,704 $ 27,033 Net Income Allocable to Participating Securities (248 ) (175 ) (162 ) Net Income Available to Unitholders $ 76,434 $ 48,529 $ 26,871 Denominator (In Thousands): Weighted Average Units - Basic 114,709 114,388 111,646 Effect of Dilutive Securities that Result in the Issuance of General Partner Units: LTIP Unit Awards 429 403 — Weighted Average Units - Diluted 115,138 114,791 111,646 Basic EPU: Income (Loss) from Continuing Operations Available to Unitholders $ 0.67 $ 0.18 $ (0.09 ) Income from Discontinued Operations Attributable to Unitholders $ — $ 0.24 $ 0.33 Net Income Available to Unitholders $ 0.67 $ 0.42 $ 0.24 Diluted EPU: Income (Loss) from Continuing Operations Available to Unitholders $ 0.66 $ 0.18 $ (0.09 ) Income from Discontinued Operations Attributable to Unitholders $ — $ 0.24 $ 0.33 Net Income Available to Unitholders $ 0.66 $ 0.42 $ 0.24 Participating securities include 387,947 , 463,774 and 488,861 of unvested restricted stock or restricted Unit awards outstanding at December 31, 2015, 2014 and 2013, respectively, which participate in non-forfeitable distributions. Under the two class method, participating security holders are allocated income, in proportion to total weighted average shares or Units outstanding, based upon the greater of net income (after reduction for preferred dividends or general partner preferred Unit distributions and redemption of preferred stock or general partner preferred Units) or common distributions declared. The number of weighted average shares or weighted average Units—diluted is the same as the number of weighted average shares or weighted average Units—basic for the year ended December 31, 2013, as the effect of restricted unit awards and LTIP Unit Awards (as defined in Note 10), which do not participate in non-forfeitable distributions of the Company or Operating Partnership, was excluded as its inclusion would have been antidilutive to the loss from continuing operations available to common stockholders or Unitholders. The following table discloses the number of non-participating securities outstanding for the year ended December 31, 2013 that were excluded from the computation of diluted EPS and EPU: Number of Awards Outstanding at December 31, 2013 Non-Participating Securities: Restricted Unit Awards 73,400 LTIP Unit Awards 718,960</t>
  </si>
  <si>
    <t>Income Taxes</t>
  </si>
  <si>
    <t>Income Tax Disclosure [Abstract]</t>
  </si>
  <si>
    <t>Income Taxes The components of income tax (provision) benefit for the years ended December 31, 2015, 2014 and 2013 are comprised of the following: Year Ended December 31, 2015 2014 2013 Current: Federal $ 68 $ (51 ) $ 231 State (297 ) (196 ) (264 ) Deferred: State 112 9 36 $ (117 ) $ (238 ) $ 3 Deferred income taxes represent the tax effect of the temporary differences between the book and tax basis of assets and liabilities. Deferred tax assets (liabilities) include the following as of December 31, 2015 and 2014: Year Ended December 31, 2015 2014 Impairment of Real Estate $ 2,484 $ 2,466 Foreign Net Operating Loss Carryforward — 585 Valuation Allowance (3,437 ) (4,224 ) Other 1,021 1,251 Total Deferred Tax Assets, Net of Allowance $ 68 $ 78 Straight-line Rent $ (79 ) $ (90 ) Other (1 ) (112 ) Total Deferred Tax Liabilities $ (80 ) $ (202 ) Total Net Deferred Tax Liabilities $ (12 ) $ (124 ) A valuation allowance is recorded if we believe it is more likely than not that all or some portion of our deferred tax assets will not be realized. We do not have projections of future taxable income or other sources of taxable income in the taxable REIT subsidiaries significant enough to allow us to believe it is more likely than not that we will realize our deferred tax assets. Therefore, we have recorded a valuation allowance against our deferred tax assets. An increase or decrease in the valuation allowance that results from a change in circumstances, and which causes a change in our judgment about the realizability of the related deferred tax assets, is included in the current tax provision. The income tax (provision) benefit pertaining to income from continuing operations of the taxable REIT subsidiaries differs from the amounts computed by applying the applicable federal statutory rate as follows for the years ended December 31, 2015, 2014 and 2013: Year Ended December 31, 2015 2014 2013 Tax Benefit (Provision) at Federal Rate Related to Continuing Operations $ 64 $ (532 ) $ 286 State Tax Provision, Net of Federal Benefit (212 ) (214 ) (236 ) Non-deductible Permanent Items, Net 10 1 21 IRS Audit Adjustment and Accrued Interest — — 58 Change in Valuation Allowance 787 1,133 (388 ) Other (766 ) (626 ) 262 Net Income Tax (Provision) Benefit $ (117 ) $ (238 ) $ 3 We evaluate tax positions taken in the financial statements on a quarterly basis under the interpretation for accounting for uncertainty in income taxes. As a result of this evaluation, we may recognize a tax benefit from an uncertain tax position only if it is "more-likely-than-not" that the tax position will be sustained on examination by taxing authorities. As of December 31, 2015, we do not have any unrecognized tax benefits. We file income tax returns in the U.S., and various states and foreign jurisdictions. In general, the statutes of limitations for income tax returns remain open for the years 2012 through 2015. Federal Income Tax Treatment of Share Distributions For income tax purposes, distributions paid to the Company's common shareholders are classified as ordinary income, capital gain, return of capital or qualified dividends. For the years ended December 31, 2015, 2014 and 2013, the distributions per common share were classified as follows: Common Stock 2015 As a Percentage of Distributions 2014 As a Percentage of Distributions 2013 As a Percentage of Distributions Ordinary Income $ 0.2629 67.93 % $ 0.4412 100.00 % $ 0.3088 100.00 % Unrecaptured Section 1250 Gain 0.1241 32.07 % — 0.00 % — 0.00 % $ 0.3870 100.00 % $ 0.4412 100.00 % $ 0.3088 100.00 % For income tax purposes, distributions paid to the Company's preferred shareholders are classified as ordinary income, capital gain, return of capital or qualified dividends. For the year ended December 31, 2013, the preferred distributions per depositary share for the Series J and Series K Preferred Stock were classified as ordinary income of $0.5085 and $0.9969 , respectively.</t>
  </si>
  <si>
    <t>Future Rental Revenues</t>
  </si>
  <si>
    <t>Operating Leases, Future Minimum Payments Receivable [Abstract]</t>
  </si>
  <si>
    <t>Future Rental Revenues Our properties are leased to tenants under net and semi-net operating leases. Future minimum rental receipts, excluding tenant reimbursements of expenses, under non-cancelable operating leases executed as of December 31, 2015 are approximately as follows: 2016 $ 271,032 2017 242,844 2018 201,970 2019 160,133 2020 125,735 Thereafter 369,030 Total $ 1,370,744</t>
  </si>
  <si>
    <t>Benefit Plans</t>
  </si>
  <si>
    <t>Share-based Compensation [Abstract]</t>
  </si>
  <si>
    <t>Benefit Plans Stock Based Compensation The Company maintains a stock incentive plan (the “Stock Incentive Plan”), which is administered by the Compensation Committee of the Board of Directors. Officers, certain employees and the Company's independent directors generally are eligible to participate in the Stock Incentive Plan. Awards made under the Stock Incentive Plan can be in the form of restricted stock awards, restricted stock unit awards, performance share awards, dividend equivalent rights, non-statutory stock options and stock appreciation rights. Special provisions apply to awards granted under the Stock Incentive Plan in the event of a change in control in the Company. As of December 31, 2015, awards covering 3.0 million shares of common stock were available to be granted under the Stock Incentive Plan. Restricted Stock/Units For the years ended December 31, 2015, 2014 and 2013, the Company awarded 216,975 , 299,805 and 284,461 shares, respectively, of restricted stock awards to certain employees, which had a fair value of $4,708 , $5,413 and $4,719 on the date of approval by either the Compensation Committee of the Board of Directors or the Company's stockholders of the Stock Incentive Plan, as the case may be. These restricted stock awards were issued based upon the achievement of certain corporate performance goals and generally vest over a period of three years. Additionally, during the years ended December 31, 2015 and 2014, the Company awarded 17,385 and 19,250 shares, respectively, of restricted stock to non-employee members of the Board of Directors, which each had a fair value of $350 on the date of approval. These restricted stock awards vest over a one -year period. The Operating Partnership issued Units to the Company in the same amounts for these award issuances. Compensation expense is charged to earnings over the vesting periods for the restricted stock or restricted Unit awards expected to vest except if the recipient is not required to provide future service in exchange for vesting of such restricted stock or restricted Unit awards. If vesting of a recipient's restricted stock or restricted Unit awards is not contingent upon future service, the expense is recognized immediately at the date of grant. During the years ended December 31, 2015, 2014 and 2013, we recognized $1,352 , $1,451 and $1,008 , respectively, of compensation expense related to restricted stock or restricted Unit awards granted to our Chief Executive Officer and one other employee for which future service was not required. LTIP Unit Awards For the years ended December 31, 2015 and 2013, the Company granted 264,432 and 718,960 Long-Term Incentive Program ("LTIP") performance units ("LTIP Unit Awards") to certain employees, which had a fair value of $2,531 and $5,411 on the grant date as determined by a lattice-binomial option-pricing model based on a Monte Carlo simulation. The LTIP Unit Awards vest based upon the relative total shareholder return ("TSR") of the Company's common stock compared to the TSRs of the MSCI US REIT Index and the NAREIT Industrial Index. The TSR for the LTIP Unit Awards granted during the year ended December 31, 2015 is calculated based on the performance period from January 1, 2015 through December 31, 2017. The TSR for half of the granted units during the year ended December 31, 2013 was calculated based upon the performance period from July 1, 2013 through June 30, 2014 and the TSR for the other half was calculated based upon the performance from July 1, 2013 through December 31, 2015. Compensation expense is charged to earnings on a straight-line basis over the respective performance periods. At the end of the respective performance periods each participant will be issued shares of the Company's common stock equal to the maximum shares issuable to the participant for the performance period multiplied by a percentage, ranging from 0% to 100% , based on the Company's TSR as compared to the TSRs of the MSCI US REIT Index and the NAREIT Industrial Index. The participant is also entitled to dividend equivalents for shares issued pursuant to vested LTIP Unit Awards. The dividend equivalents represent any common dividends that would have been paid with respect to such issued shares after the grant of the LTIP Unit Awards and prior to the date of settlement. The Operating Partnership issued Units to the Company in the same amounts for vested LTIP Unit Awards. As mentioned above, the fair values of the LTIP Unit Awards at issuance were determined by a lattice-binomial option-pricing model based on Monte Carlo simulations using the following assumptions: Year Ended December 31, 2015 Year Ended December 31, 2013 Expected dividend yield 1.99 % 2.22 % Expected volatility - range used 20.43% - 21.99% 24.28% - 34.66% Expected volatility - weighted average 21.34 % 30.61 % Risk-free interest rate 0.10% - 1.16% 0.03% - 0.71% Expected term 3 years 1 - 2.5 years Outstanding Restricted Stock or Restricted Unit Awards and LTIP Unit Awards For the years ended December 31, 2015, 2014 and 2013, we recognized $7,177 , $7,605 and $6,202 , respectively, in amortization related to restricted stock or restricted Unit awards and LTIP Unit Awards, of which $42 , $41 and $43 was capitalized in connection with development activities. At December 31, 2015, we had $5,432 in unrecognized compensation related to unvested restricted stock or restricted Unit awards and LTIP Unit Awards. The weighted average period that the unrecognized compensation is expected to be recognized is 0.91 years. Restricted stock or restricted Unit award and LTIP Unit Award transactions for the year ended December 31, 2015 are summarized as follows: Awards Weighted Average Grant Date Fair Value Outstanding at December 31, 2014 816,718 $ 12.68 Issued 498,792 $ 15.21 Forfeited (4,313 ) $ 13.68 Vested (661,222 ) $ 11.87 Outstanding at December 31, 2015 649,975 $ 15.43 401(k)/Profit Sharing Plan In September 1994, the Company's Board of Directors approved and the Company adopted a 401(k)/Profit Sharing Plan. Under the Company's 401(k)/Profit Sharing Plan, all eligible employees may participate by making voluntary contributions. The Company may make, but is not required to make, matching contributions, which are funded by the Operating Partnership. For the years ended December 31, 2015, 2014 and 2013, total expense recognized for the 401(k)/Profit Sharing Plan related to matching contributions was $471 , $387 and $300 , respectively.</t>
  </si>
  <si>
    <t>Derivatives</t>
  </si>
  <si>
    <t>Derivative Instruments and Hedging Activities Disclosure [Abstract]</t>
  </si>
  <si>
    <t>Derivatives 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 In connection with the origination of the 2014 Unsecured Term Loan (see Note 4), during January 2014, we entered into four interest rate protection agreements, with an aggregate notional value of $200,000 , to manage our exposure to changes in the one month LIBOR rate (the “2014 Swaps ”). The 2014 Swaps fix the LIBOR rate at a weighted average rate of 2.29% and mature on January 29, 2021. We designated the 2014 Swaps as cash flow hedges. In connection with the origination of the 2015 Unsecured Term Loan (see Note 4), during September 2015, we entered into six interest rate protection agreements, with an aggregate notional value of $260,000 , to manage our exposure to changes in the one month LIBOR rate (the “2015 Swaps ”). The 2015 Swaps fix the LIBOR rate at a weighted average rate of 1.79% and mature on September 12, 2022. We designated the 2015 Swaps as cash flow hedges. In order to maintain our flexibility to pursue an offering of unsecured debt, during August 2014, we entered into three interest rate protection agreements, with an aggregate notional value of $220,000 , to manage our exposure to changes in the three month LIBOR rate (the "Settled Swaps"). At origination, we designated the Settled Swaps as cash flow hedges but, during the three months ended March 31, 2015, the Settled Swaps were de-designated and the fair market value loss was reclassified to earnings from other comprehensive income since we determined the forecasted offering of unsecured debt was no longer probable to occur within the time period stated in the respective designation memos. During the year ended December 31, 2015, we made a settlement payment of $11,546 to our derivative counterparties, which is recognized as mark-to-market and settlement loss on interest rate protection agreements. Our agreements with our derivative counterparties contain provisions where if we default on any of our indebtedness, then we could also be declared in default on our derivative obligations subject to certain thresholds. As of December 31, 2015, we had not posted any collateral related to these agreements and were not in breach of any of the agreement provisions. If we had breached these provisions, we could have been required to settle our obligations under the agreements at their termination value. Our Series F Preferred Stock, which was redeemed during the year ended December 31, 2014, included a quarterly rate reset. In 2008, we had entered into an interest rate swap agreement to mitigate our exposure to floating interest rates related to the forecasted reset rate of the coupon rate of our Series F Preferred Stock (the "Series F Agreement"). Accounting guidance for derivatives does not permit hedge accounting treatment related to equity instruments and therefore the mark-to-market gains or losses related to the Series F agreement were recorded in the statement of operations. The Series F Agreement matured on October 1, 2013 and for the year ended December 31, 2013, gains of $52 were recognized as mark-to-market gain on interest rate protection agreements. The following table sets forth our financial liabilities related to the 2014 and 2015 Swaps, which are included in Accounts Payable, Accrued Expenses and Other Liabilities on the accompanying consolidated balance sheets and are accounted for at fair value on a recurring basis as of December 31, 2015: Fair Value Measurements at Reporting Date Using: Description Fair Value Quoted Prices in Active Markets for Identical Assets (Level 1) Significant Other Observable Inputs (Level 2) Unobservable Inputs (Level 3) Liabilities: Derivatives designated as a hedging instrument: 2014 Swaps $ (7,380 ) — $ (7,380 ) — 2015 Swaps $ (1,064 ) — $ (1,064 ) — There was no ineffectiveness recorded on the 2014 and 2015 Swaps during the year ended December 31, 2015. See Note 6 for more information. The estimated fair value of the 2014 and 2015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2014 and 2015 Swaps fell within Level 2 of the fair value hierarchy.</t>
  </si>
  <si>
    <t>Related Party Transactions</t>
  </si>
  <si>
    <t>Related Party Transactions [Abstract]</t>
  </si>
  <si>
    <t>Related Party Transactions At December 31, 2015 and 2014, the Operating Partnership had receivable balances of $10,714 and $10,767 , respectively, from a direct wholly-owned subsidiary of the Company.</t>
  </si>
  <si>
    <t>Commitments and Contingencies Disclosure [Abstract]</t>
  </si>
  <si>
    <t>Commitments and Contingencies 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 At December 31, 2015, we had outstanding letters of credit and performance bonds in the aggregate amount of $6,698 . In conjunction with the development of industrial properties, we have entered into agreements with general contractors for the construction of industrial properties. At December 31, 2015, we had four industrial properties totaling approximately 1.4 million square feet of GLA under construction. The estimated total investment as of December 31, 2015 is approximately $78,700 (unaudited). Of this amount, approximately $59,700 (unaudited) remains to be funded. There can be no assurance that the actual completion cost will not exceed the estimated total investment. Ground and Operating Lease Agreements For the years ended December 31, 2015, 2014 and 2013, we recognized $1,281 , $1,300 and $1,440 , respectively, in operating and ground lease expense. Future minimum rental payments under the terms of all non-cancelable ground and operating leases under which we are the lessee as of December 31, 2015 are as follows: 2016 $ 1,993 2017 1,929 2018 1,180 2019 534 2020 533 Thereafter 25,866 Total (A) $ 32,035 ________________ (A) Minimum rental payments have not been reduced by minimum sublease rentals of $3,861 due in the future under non-cancelable subleases.</t>
  </si>
  <si>
    <t>Subsequent Events</t>
  </si>
  <si>
    <t>Subsequent Events [Abstract]</t>
  </si>
  <si>
    <t>Subsequent Events From January 1, 2016 to February 24, 2016, we acquired one industrial property and several land parcels for a purchase price of approximately $46,664 , excluding costs incurred in conjunction with such acquisitions. We also assumed a $4,513 mortgage loan payable in conjunction with the acquisition of the property. During the same period, we sold two industrial properties for approximately $9,614 . Additionally, on January 15, 2016, we paid off and retired our 2016 Notes, at maturity, in the amount of $159,679 .</t>
  </si>
  <si>
    <t>Quarterly Financial Information (unaudited)</t>
  </si>
  <si>
    <t>Quarterly Financial Information Disclosure [Abstract]</t>
  </si>
  <si>
    <t>Quarterly Financial Information (unaudited) The following tables summarize the Company's unaudited quarterly financial information for each of the years ended December 31, 2015 and 2014. Year Ended December 31, 2015 First Quarter Second Quarter Third Quarter Fourth Quarter Total Revenues $ 89,942 $ 90,456 $ 92,157 $ 93,207 Net Income Available to First Industrial Realty Trust, Inc.'s Common Stockholders and Participating Securities $ 2,373 $ 14,012 $ 13,917 $ 43,500 Net Income Allocable to Participating Securities (41 ) (50 ) (50 ) (153 ) Net Income Available to First Industrial Realty Trust, Inc.’s Common Stockholders $ 2,332 $ 13,962 $ 13,867 $ 43,347 Basic EPS: Net Income Available to First Industrial Realty Trust, Inc.’s Common Stockholders $ 0.02 $ 0.13 $ 0.13 $ 0.39 Diluted EPS: Net Income Available to First Industrial Realty Trust, Inc.’s Common Stockholders $ 0.02 $ 0.13 $ 0.13 $ 0.39 Weighted Average Shares Basic/Diluted (In Thousands): Weighted Average Shares - Basic 110,310 110,348 110,356 110,392 Weighted Average Shares - Diluted 110,675 110,683 110,848 110,916 Year Ended December 31, 2014 First Quarter Second Quarter Third Quarter Fourth Quarter Total Revenues $ 83,861 $ 84,044 $ 86,361 $ 90,333 Income from Continuing Operations, Net of Noncontrolling Interest $ 3,868 $ 3,028 $ 7,938 $ 7,535 Income from Discontinued Operations, Net of Noncontrolling Interest 1,095 1,011 13,389 11,246 Net Income Attributable to First Industrial Realty Trust, Inc. 4,963 4,039 21,327 18,781 Preferred Dividends (1,019 ) — — — Redemption of Preferred Stock (1,462 ) — — — Net Income Available to First Industrial Realty Trust, Inc.'s Common Stockholders and Participating Securities 2,482 4,039 21,327 18,781 Income from Continuing Operations Allocable to Participating Securities (18 ) (32 ) (33 ) (32 ) Income from Discontinued Operations Allocable to Participating Securities (14 ) (11 ) (57 ) (47 ) Net Income Available to First Industrial Realty Trust, Inc.’s Common Stockholders $ 2,450 $ 3,996 $ 21,237 $ 18,702 Basic EPS: Income from Continuing Operations Available to First Industrial Realty Trust, Inc.’s Common Stockholders $ 0.01 $ 0.03 $ 0.07 $ 0.07 Income from Discontinued Operations Attributable to First Industrial Realty Trust, Inc.’s Common Stockholders $ 0.01 $ 0.01 $ 0.12 $ 0.10 Net Income Available to First Industrial Realty Trust, Inc.’s Common Stockholders $ 0.02 $ 0.04 $ 0.19 $ 0.17 Diluted EPS: Income from Continuing Operations Available to First Industrial Realty Trust, Inc.’s Common Stockholders $ 0.01 $ 0.03 $ 0.07 $ 0.07 Income from Discontinued Operations Attributable to First Industrial Realty Trust, Inc.’s Common Stockholders $ 0.01 $ 0.01 $ 0.12 $ 0.10 Net Income Available to First Industrial Realty Trust, Inc.’s Common Stockholders $ 0.02 $ 0.04 $ 0.19 $ 0.17 Weighted Average Shares Basic/Diluted (In Thousands): Weighted Average Shares - Basic 109,676 109,815 110,072 110,118 Weighted Average Shares - Diluted 110,215 110,404 110,271 110,405 The following tables summarize the Operating Partnership's unaudited quarterly financial information for each of the years ended December 31, 2015 and 2014. Year Ended December 31, 2015 First Quarter Second Quarter Third Quarter Fourth Quarter Total Revenues $ 89,942 $ 90,456 $ 92,157 $ 93,207 Net Income Available to Unitholders and Participating Securities $ 2,457 $ 14,644 $ 14,438 $ 45,143 Net Income Allocable to Participating Securities (41 ) (50 ) (50 ) (153 ) Net Income Available to Unitholders $ 2,416 $ 14,594 $ 14,388 $ 44,990 Basic EPU: Net Income Available to Unitholders $ 0.02 $ 0.13 $ 0.13 $ 0.39 Diluted EPU: Net Income Available to Unitholders $ 0.02 $ 0.13 $ 0.12 $ 0.39 Weighted Average Units Basic/Diluted (In Thousands): Weighted Average Units - Basic 114,681 114,712 114,720 114,722 Weighted Average Units - Diluted 115,046 115,047 115,212 115,246 Year Ended December 31, 2014 First Quarter Second Quarter Third Quarter Fourth Quarter Total Revenues $ 83,861 $ 84,044 $ 86,361 $ 90,333 Income from Continuing Operations, Net of Noncontrolling Interest $ 3,938 $ 3,176 $ 8,294 $ 7,964 Income from Discontinued Operations, Net of Noncontrolling Interest 1,140 1,051 13,924 11,698 Net Income Attributable to Unitholders 5,078 4,227 22,218 19,662 Preferred Unit Distributions (1,019 ) — — — Redemption of Preferred Units (1,462 ) — — — Net Income Available to Unitholders and Participating Securities 2,597 4,227 22,218 19,662 Income from Continuing Operations Allocable to Participating Securities (17 ) (32 ) (33 ) (32 ) Income from Discontinued Operations Allocable to Participating Securities (14 ) (11 ) (57 ) (47 ) Net Income Available to Unitholders $ 2,566 $ 4,184 $ 22,128 $ 19,583 Basic EPU: Income from Continuing Operations Available to Unitholders $ 0.01 $ 0.03 $ 0.07 $ 0.07 Income from Discontinued Operations Attributable to Unitholders $ 0.01 $ 0.01 $ 0.12 $ 0.10 Net Income Available to Unitholders $ 0.02 $ 0.04 $ 0.19 $ 0.17 Diluted EPU: Income from Continuing Operations Available to Unitholders $ 0.01 $ 0.03 $ 0.07 $ 0.07 Income from Discontinued Operations Attributable to Unitholders $ 0.01 $ 0.01 $ 0.12 $ 0.10 Net Income Available to Unitholders $ 0.02 $ 0.04 $ 0.19 $ 0.17 Weighted Average Units Basic/Diluted (In Thousands): Weighted Average Units - Basic 114,245 114,278 114,512 114,512 Weighted Average Units - Diluted 114,784 114,867 114,711 114,799</t>
  </si>
  <si>
    <t>Schedule III: Real Estate and Accumulated Depreciation</t>
  </si>
  <si>
    <t>SEC Schedule III, Real Estate and Accumulated Depreciation Disclosure [Abstract]</t>
  </si>
  <si>
    <t>SCHEDULE III: REAL ESTATE AND ACCUMULATED DEPRECIATION As of December 31, 2015 (b) Initial Cost (c) Costs Capitalized Subsequent to Acquisition or Completion and Valuation Provision Gross Amount Carried At Close of Period 12/31/15 Year Acquired/ Constructed Depreciable Lives (Years) Building Address Location (City/State) (a) Encumbrances Land Buildings and Improvements Land Buildings and Improvements Total Accumulated Depreciation 12/31/2015 (In thousands) Atlanta 1650 Highway 155 McDonough, GA — 788 4,544 (425 ) 365 4,542 4,907 2,790 1994 (j) 1665 Dogwood Conyers, GA — 635 3,662 978 635 4,640 5,275 2,392 1994 (j) 1715 Dogwood Conyers, GA — 288 1,675 824 228 2,559 2,787 1,098 1994 (j) 11235 Harland Drive Covington, GA — 125 739 218 125 957 1,082 472 1994 (j) 4051 Southmeadow Parkway Atlanta, GA — 726 4,130 1,472 726 5,602 6,328 2,511 1994 (j) 4071 Southmeadow Parkway Atlanta, GA — 750 4,460 1,752 828 6,134 6,962 3,110 1994 (j) 4081 Southmeadow Parkway Atlanta, GA — 1,012 5,918 1,873 1,157 7,646 8,803 3,623 1994 (j) 5570 Tulane Drive (d) Atlanta, GA 2,240 527 2,984 1,345 546 4,310 4,856 1,840 1996 (j) 955 Cobb Place Kennesaw, GA 2,828 780 4,420 930 804 5,326 6,130 2,272 1997 (j) 1005 Sigman Road Conyers, GA 1,909 566 3,134 439 574 3,565 4,139 1,414 1999 (j) 2050 East Park Drive Conyers, GA — 452 2,504 472 459 2,969 3,428 1,095 1999 (j) 3060 South Park Blvd Ellenwood, GA — 1,600 12,464 3,010 1,604 15,470 17,074 4,444 2003 (j) Greenwood Industrial Park McDonough, GA 4,235 1,550 — 7,632 1,550 7,632 9,182 2,163 2004 (j) 46 Kent Drive Cartersville GA — 794 2,252 85 798 2,333 3,131 855 2005 (j) 605 Stonehill Drive Atlanta, GA — 485 1,979 (16 ) 490 1,958 2,448 1,817 2005 (j) 5095 Phillip Lee Drive Atlanta, GA 3,821 735 3,627 493 740 4,115 4,855 2,632 2005 (j) 6514 Warren Drive Norcross, GA — 510 1,250 103 513 1,350 1,863 445 2005 (j) 6544 Warren Drive Norcross, GA — 711 2,310 243 715 2,549 3,264 965 2005 (j) 5356 E. Ponce De Leon Stone Mountain, GA — 604 3,888 128 610 4,010 4,620 2,058 2005 (j) 5390 E. Ponce De Leon Stone Mountain, GA — 397 1,791 199 402 1,985 2,387 823 2005 (j) 195 &amp; 197 Collins Boulevard Athens, GA — 1,410 5,344 539 989 6,304 7,293 3,583 2005 (j) 1755 Enterprise Drive Buford, GA 1,201 712 2,118 (227 ) 716 1,887 2,603 668 2006 (j) 4555 Atwater Court Buford, GA 2,150 881 3,550 231 885 3,777 4,662 1,198 2006 (j) 80 Liberty Industrial Parkway McDonough, GA — 756 3,695 (1,244 ) 467 2,740 3,207 1,027 2007 (j) 596 Bonnie Valentine Pendergrass, GA — 2,580 21,730 3,711 2,594 25,427 28,021 6,990 2007 (j) 11415 Old Roswell Road Alpharetta, GA 3,135 2,403 1,912 610 2,428 2,497 4,925 995 2008 (j) Baltimore 9700 Martin Luther King Hwy Lanham, MD — 700 1,920 472 700 2,392 3,092 885 2003 (j) 9730 Martin Luther King Hwy Lanham, MD — 500 955 422 500 1,377 1,877 544 2003 (j) 4621 Boston Way Lanham, MD — 1,100 3,070 860 1,100 3,930 5,030 1,491 2003 (j) 4720 Boston Way Lanham, MD — 1,200 2,174 771 1,200 2,945 4,145 1,159 2003 (j) 22520 Randolph Drive Dulles, VA — 3,200 8,187 (172 ) 3,208 8,007 11,215 1,854 2004 (j) 22630 Dulles Summit Court Dulles, VA — 2,200 9,346 (820 ) 2,206 8,520 10,726 2,194 2004 (j) 4201 Forbes Boulevard Lanham, MD — 356 1,823 15 375 1,819 2,194 479 2005 (j) 4370-4383 Lottsford Vista Road Lanham, MD — 279 1,358 95 296 1,436 1,732 385 2005 (j) 4400 Lottsford Vista Road Lanham, MD — 351 1,955 241 372 2,175 2,547 684 2005 (j) 4420 Lottsford Vista Road Lanham, MD — 539 2,196 26 568 2,193 2,761 653 2005 (j) 11204 McCormick Road Hunt Valley, MD — 1,017 3,132 170 1,038 3,281 4,319 1,331 2005 (j) 11110 Pepper Road Hunt Valley, MD — 918 2,529 281 938 2,790 3,728 1,152 2005 (j) 11100-11120 Gilroy Road Hunt Valley, MD — 901 1,455 166 919 1,603 2,522 657 2005 (j) 10709 Gilroy Road Hunt Valley, MD 1,982 913 2,705 (143 ) 913 2,562 3,475 1,314 2005 (j) 10707 Gilroy Road Hunt Valley, MD — 1,111 3,819 502 1,136 4,296 5,432 1,715 2005 (j) 38 Loveton Circle Sparks, MD — 1,648 2,151 (241 ) 1,690 1,868 3,558 803 2005 (j) 1225 Bengies Road Baltimore, MD — 2,640 270 14,057 2,823 14,144 16,967 3,866 2008 (j) 400 Old Post Road Aberdeen, MD — 3,411 17,144 9 3,411 17,153 20,564 171 2015 (j) 500 Old Post Road Aberdeen, MD — 5,959 30,533 — 5,959 30,533 36,492 302 2015 (j) Central Pennsylvania 1214-B Freedom Road Cranberry Township, PA 1,061 31 994 613 200 1,438 1,638 1,239 1994 (j) 401 Russell Drive Middletown, PA — 262 857 1,705 287 2,537 2,824 1,990 1994 (j) 2700 Commerce Drive Middletown, PA — 196 997 935 206 1,922 2,128 1,507 1994 (j) 2701 Commerce Drive Middletown, PA 1,505 141 859 1,321 164 2,157 2,321 1,473 1994 (j) 2780 Commerce Drive Middletown, PA 1,287 113 743 1,130 209 1,777 1,986 1,409 1994 (j) 350 Old Silver Spring Road Mechanicsburg, PA — 510 2,890 7,043 541 9,902 10,443 4,362 1997 (j) 16522 Hunters Green Parkway Hagerstown, MD 12,441 1,390 13,104 4,237 1,863 16,868 18,731 4,549 2003 (j) 18212 Shawley Drive Hagerstown, MD 5,282 1,000 5,847 1,301 1,016 7,132 8,148 1,886 2004 (j) 37 Valley View Drive Jessup, PA 2,318 542 — 3,033 532 3,043 3,575 829 2004 (j) 301 Railroad Avenue Shiremanstown, PA — 1,181 4,447 3,262 1,328 7,562 8,890 3,579 2005 (j) 431 Railroad Avenue Shiremanstown, PA 6,631 1,293 7,164 1,960 1,341 9,076 10,417 3,952 2005 (j) 6951 Allentown Blvd Harrisburg, PA — 585 3,176 336 601 3,496 4,097 1,355 2005 (j) 320 Reliance Road Washington, PA — 201 1,819 (348 ) 178 1,494 1,672 741 2005 (j) 1351 Eisenhower Blvd., Bldg. 1 Harrisburg, PA — 382 2,343 (64 ) 387 2,274 2,661 817 2006 (j) 1351 Eisenhower Blvd., Bldg. 2 Harrisburg, PA — 436 1,587 64 443 1,644 2,087 689 2006 (j) 1490 Dennison Circle Carlisle, PA — 1,500 — 14,185 2,341 13,344 15,685 3,398 2008 (j) 298 First Avenue Covington Twp, PA — 7,022 — 57,272 7,019 57,275 64,294 10,584 2008 (j) 225 Cross Farm Lane York, PA 18,075 4,718 — 23,163 4,715 23,166 27,881 4,783 2008 (j) 105 Steamboat Blvd Manchester, PA — 4,085 14,464 1 4,070 14,480 18,550 2,284 2012 (j) 20 Leo Lane York County, PA — 6,884 — 26,647 6,889 26,642 33,531 1,366 2013 (j) Chicago 720-730 Landwehr Drive Northbrook, IL — 521 2,982 799 521 3,781 4,302 1,851 1994 (j) 1385 101st Street Lemont, IL 3,813 967 5,554 1,745 968 7,298 8,266 3,604 1994 (j) 585 Slawin Court Mount Prospect, IL — 611 3,505 (50 ) 525 3,541 4,066 1,713 1994 (j) 2300 Windsor Court Addison, IL 3,689 688 3,943 1,060 696 4,995 5,691 2,698 1994 (j) 305-311 Era Drive Northbrook, IL — 200 1,154 1,315 205 2,464 2,669 936 1994 (j) 365 North Avenue Carol Stream, IL 5,620 1,042 6,882 1,244 1,073 8,095 9,168 4,081 1994 (j) 800 Business Drive Mount Prospect, IL — 631 3,493 328 666 3,786 4,452 1,426 2000 (j) 580 Slawin Court Mount Prospect, IL 774 233 1,292 (37 ) 162 1,326 1,488 597 2000 (j) 1005 101st Street Lemont, IL 5,358 1,200 6,643 1,550 1,220 8,173 9,393 2,953 2001 (j) 175 Wall Street Glendale Heights, IL 1,363 427 2,363 165 433 2,522 2,955 940 2002 (j) 800-820 Thorndale Avenue Bensenville, IL — 751 4,159 785 761 4,934 5,695 1,522 2002 (j) 251 Airport Road North Aurora, IL 4,816 983 — 6,873 983 6,873 7,856 2,431 2002 (j) 1661 Feehanville Drive Mount Prospect, IL — 985 5,455 3,346 1,044 8,742 9,786 3,389 2004 (j) 400 Crossroads Pkwy Bolingbrook, IL 5,356 1,178 9,453 928 1,181 10,378 11,559 3,419 2005 (j) 7609 W. Industrial Drive Forest Park, IL — 1,207 2,343 131 1,213 2,468 3,681 1,171 2005 (j) 7801 W. Industrial Drive Forest Park, IL — 1,215 3,020 896 1,220 3,911 5,131 1,384 2005 (j) 825 E. 26th Street LaGrange, IL — 1,547 2,078 2,378 1,617 4,386 6,003 2,331 2005 (j) 725 Kimberly Drive Carol Stream, IL — 793 1,395 223 801 1,610 2,411 658 2005 (j) 17001 S. Vincennes Thornton, IL — 497 504 3 513 491 1,004 380 2005 (j) 2900 W. 166th Street Markham, IL — 1,132 4,293 (881 ) 1,134 3,410 4,544 924 2007 (j) 555 W. Algonquin Road Arlington Heights, IL 2,005 574 741 1,936 579 2,672 3,251 799 2007 (j) 1501 Oakton Street Elk Grove Village, IL 6,240 3,369 6,121 434 3,482 6,442 9,924 1,802 2008 (j) 16500 W. 103rd Street Woodridge, IL 2,493 744 2,458 379 762 2,819 3,581 1,018 2008 (j) 8505 50th Street Kenosha, WI — 3,212 — 32,956 3,212 32,956 36,168 5,909 2008 (j) 4100 Rock Creek Blvd Joliet, IL — 4,476 16,061 818 4,476 16,879 21,355 1,865 2013 (j) 10100 58th Place Kenosha, WI — 4,201 17,604 1,446 4,201 19,050 23,251 2,593 2013 (j) 401 Airport Road North Aurora, IL — 534 1,957 — 534 1,957 2,491 135 2014 (j) Cincinnati 9900-9970 Princeton Cincinnati, OH — 545 3,088 1,874 566 4,941 5,507 2,275 1996 (j) 4700-4750 Creek Road Blue Ash, OH — 1,080 6,118 1,373 1,109 7,462 8,571 3,482 1996 (j) 4436 Muhlhauser Road Hamilton, OH 3,843 630 — 5,299 630 5,299 5,929 1,711 2002 (j) 4438 Muhlhauser Road Hamilton, OH 4,635 779 — 6,503 779 6,503 7,282 2,251 2002 (j) 420 Wards Corner Road Loveland, OH — 600 1,083 777 606 1,854 2,460 664 2003 (j) 422 Wards Corner Road Loveland, OH — 600 1,811 187 592 2,006 2,598 654 2003 (j) 4663 Dues Drive Westchester, OH — 858 2,273 626 875 2,882 3,757 2,515 2005 (j) 9345 Princeton-Glendale Road Westchester, OH 1,371 818 1,648 380 840 2,006 2,846 1,243 2006 (j) 9525 Glades Drive Westchester, OH — 347 1,323 (27 ) 355 1,288 1,643 469 2007 (j) 9774-9792 Windisch Road Westchester, OH — 392 1,744 119 394 1,861 2,255 665 2007 (j) 9808-9830 Windisch Road Westchester, OH — 395 2,541 137 397 2,676 3,073 716 2007 (j) 9842-9862 Windisch Road Westchester, OH — 506 3,148 130 508 3,276 3,784 843 2007 (j) 9872-9898 Windisch Road Westchester, OH — 546 3,039 126 548 3,163 3,711 900 2007 (j) 9902-9922 Windisch Road Westchester, OH — 623 4,003 788 627 4,787 5,414 1,779 2007 (j) Cleveland 30311 Emerald Valley Parkway Glenwillow, OH 8,229 681 11,838 905 691 12,733 13,424 4,336 2006 (j) 30333 Emerald Valley Parkway Glenwillow, OH 3,984 466 5,447 54 475 5,492 5,967 2,109 2006 (j) 7800 Cochran Road Glenwillow, OH 3,804 972 7,033 243 991 7,257 8,248 2,419 2006 (j) 7900 Cochran Road Glenwillow, OH 4,544 775 6,244 284 792 6,511 7,303 2,164 2006 (j) 7905 Cochran Road Glenwillow, OH 4,468 920 6,174 738 922 6,910 7,832 2,535 2006 (j) 30600 Carter Street Solon, OH — 989 3,042 930 1,022 3,939 4,961 2,846 2006 (j) 8181 Darrow Road Twinsburg, OH 7,332 2,478 6,791 2,040 2,496 8,813 11,309 3,899 2008 (j) Dallas 2406-2416 Walnut Ridge Dallas, TX — 178 1,006 573 172 1,585 1,757 601 1997 (j) 2401-2419 Walnut Ridge Dallas, TX — 148 839 416 142 1,261 1,403 485 1997 (j) 900-906 Great Southwest Pkwy Arlington, TX — 237 1,342 625 270 1,934 2,204 895 1997 (j) 3000 West Commerce Dallas, TX — 456 2,584 1,303 469 3,874 4,343 1,656 1997 (j) 3030 Hansboro Dallas, TX — 266 1,510 (664 ) 87 1,025 1,112 657 1997 (j) 405-407 113th Arlington, TX — 181 1,026 528 185 1,550 1,735 681 1997 (j) 816 111th Street Arlington, TX 800 251 1,421 131 258 1,545 1,803 674 1997 (j) 7427 Dogwood Park Richland Hills, TX — 96 532 316 102 842 944 324 1998 (j) 7348-54 Tower Street Richland Hills, TX — 88 489 213 94 696 790 290 1998 (j) 7339-41 Tower Street Richland Hills, TX — 98 541 180 104 715 819 287 1998 (j) 7437-45 Tower Street Richland Hills, TX — 102 563 291 108 848 956 331 1998 (j) 7331-59 Airport Freeway Richland Hills, TX 1,871 354 1,958 573 372 2,513 2,885 988 1998 (j) 7338-60 Dogwood Park Richland Hills, TX — 106 587 240 112 821 933 310 1998 (j) 7450-70 Dogwood Park Richland Hills, TX — 106 584 156 112 734 846 289 1998 (j) 7423-49 Airport Freeway Richland Hills, TX 1,547 293 1,621 472 308 2,078 2,386 812 1998 (j) 7400 Whitehall Street Richland Hills, TX — 109 603 95 115 692 807 284 1998 (j) 1602-1654 Terre Colony Dallas, TX 1,733 458 2,596 849 468 3,435 3,903 1,253 2000 (j) 2351-2355 Merritt Drive Garland, TX — 101 574 105 93 687 780 268 2000 (j) 2220 Merritt Drive Garland, TX — 352 1,993 266 316 2,295 2,611 721 2000 (j) 2010 Merritt Drive Garland, TX — 350 1,981 54 318 2,067 2,385 720 2000 (j) 2363 Merritt Drive Garland, TX — 73 412 (7 ) 48 430 478 175 2000 (j) 2447 Merritt Drive Garland, TX — 70 395 (164 ) 25 276 301 168 2000 (j) 2465-2475 Merritt Drive Garland, TX — 91 514 16 73 548 621 221 2000 (j) 2485-2505 Merritt Drive Garland, TX — 431 2,440 684 440 3,115 3,555 1,209 2000 (j) 2110 Hutton Drive Carrolton, TX — 374 2,117 120 255 2,356 2,611 969 2001 (j) 2025 McKenzie Drive Carrolton, TX 1,495 437 2,478 452 442 2,925 3,367 968 2001 (j) 2019 McKenzie Drive Carrolton, TX 1,654 502 2,843 380 507 3,218 3,725 1,216 2001 (j) 2029-2035 McKenzie Drive Carrolton, TX 1,535 306 1,870 236 306 2,106 2,412 807 2001 (j) 2015 McKenzie Drive Carrolton, TX 2,360 510 2,891 450 516 3,335 3,851 1,194 2001 (j) 2009 McKenzie Drive Carrolton, TX 2,284 476 2,699 551 481 3,245 3,726 1,240 2001 (j) 900-1100 Avenue S Grand Prairie, TX 2,277 623 3,528 978 629 4,500 5,129 1,389 2002 (j) Plano Crossing (f) Plano, TX 8,665 1,961 11,112 1,062 1,981 12,154 14,135 4,060 2002 (j) 7413A-C Dogwood Park Richland Hills, TX — 110 623 245 111 867 978 303 2002 (j) 7450 Tower Street Richland Hills, TX — 36 204 112 36 316 352 123 2002 (j) 7436 Tower Street Richland Hills, TX — 57 324 196 58 519 577 203 2002 (j) 7426 Tower Street Richland Hills, TX — 76 429 186 76 615 691 180 2002 (j) 7427-7429 Tower Street Richland Hills, TX — 75 427 163 76 589 665 250 2002 (j) 2840-2842 Handley Ederville Road Richland Hills, TX — 112 635 58 113 692 805 225 2002 (j) 7451-7477 Airport Freeway Richland Hills, TX 1,392 256 1,453 439 259 1,889 2,148 636 2002 (j) 7450 Whitehall Street Richland Hills, TX — 104 591 339 105 929 1,034 277 2002 (j) 3000 Wesley Way Richland Hills, TX — 208 1,181 18 211 1,196 1,407 397 2002 (j) 7451 Dogwood Park Richland Hills, TX 681 133 753 184 134 936 1,070 293 2002 (j) 825-827 Avenue H (d) Arlington, TX 2,108 600 3,006 89 604 3,091 3,695 1,355 2004 (j) 1013-31 Avenue M Grand Prairie, TX — 300 1,504 263 302 1,765 2,067 638 2004 (j) 1172-84 113th Street (d) Grand Prairie, TX 1,884 700 3,509 34 704 3,539 4,243 1,093 2004 (j) 1200-16 Avenue H (d) Arlington, TX 1,685 600 2,846 348 604 3,190 3,794 1,044 2004 (j) 1322-66 W. North Carrier Parkway (e) Grand Prairie, TX 4,004 1,000 5,012 1,007 1,006 6,013 7,019 2,035 2004 (j) 2401-2407 Centennial Drive Arlington, TX 2,048 600 2,534 (2 ) 604 2,528 3,132 1,098 2004 (j) 3111 West Commerce Street Dallas, TX 3,487 1,000 3,364 1,749 1,011 5,102 6,113 1,668 2004 (j) 13800 Senlac Drive Farmers Branch, TX 2,728 823 4,042 (83 ) 825 3,957 4,782 1,471 2005 (j) 801-831 S Great Southwest Pkwy (g) Grand Prairie, TX — 2,581 16,556 147 2,586 16,698 19,284 8,597 2005 (j) 801 Heinz Way Grand Prairie, TX 2,749 599 3,327 315 601 3,640 4,241 1,510 2005 (j) 901-937 Heinz Way Grand Prairie, TX 2,139 493 2,758 48 481 2,818 3,299 1,233 2005 (j) 3301 Century Circle Irving, TX 2,045 760 3,856 (10 ) 771 3,835 4,606 988 2007 (j) 3901 W Miller Road Garland, TX — 1,912 — 15,493 1,947 15,458 17,405 3,591 2008 (j) 1251 North Cockrell Hill Road Dallas, TX — 2,064 — 13,463 1,072 14,455 15,527 260 2015 (j) 1171 North Cockrell Hill Road Dallas, TX — 1,215 — 9,541 632 10,124 10,756 146 2015 (j) 3996 Scientific Drive Arlington, TX — 1,301 — 7,344 1,349 7,296 8,645 82 2015 (j) 750 Gateway Blvd Coppell, TX — 1,452 4,679 — 1,452 4,679 6,131 41 2015 (j) Denver 4785 Elati Denver, CO — 173 981 202 175 1,181 1,356 517 1997 (j) 4770 Fox Street Denver, CO — 132 750 263 134 1,011 1,145 398 1997 (j) 3851-3871 Revere Denver, CO 1,279 361 2,047 473 368 2,513 2,881 1,063 1997 (j) 4570 Ivy Street Denver, CO — 219 1,239 279 220 1,517 1,737 716 1997 (j) 5855 Stapleton Drive North Denver, CO — 288 1,630 250 290 1,878 2,168 848 1997 (j) 5885 Stapleton Drive North Denver, CO — 376 2,129 324 380 2,449 2,829 1,069 1997 (j) 5977 North Broadway Denver, CO 1,521 268 1,518 561 271 2,076 2,347 857 1997 (j) 5952-5978 North Broadway Denver, CO 2,264 414 2,346 732 422 3,070 3,492 1,346 1997 (j) 4721 Ironton Street Denver, CO — 232 1,313 317 236 1,626 1,862 703 1997 (j) 7003 E 47th Ave Drive Denver, CO — 441 2,689 27 441 2,716 3,157 1,233 1997 (j) 9500 West 49th Street - A Wheatridge, CO 1,247 283 1,625 126 287 1,747 2,034 831 1997 (j) 9500 West 49th Street - B Wheatridge, CO 1,043 225 1,272 205 227 1,475 1,702 653 1997 (j) 9500 West 49th Street - C Wheatridge, CO 2,591 600 3,409 217 601 3,625 4,226 1,580 1997 (j) 9500 West 49th Street - D Wheatridge, CO 1,349 246 1,537 417 247 1,953 2,200 939 1997 (j) 451-591 East 124th Avenue Thornton, CO — 383 2,145 498 383 2,643 3,026 1,194 1997 (j) 15000 West 6th Avenue Golden, CO — 913 5,174 848 918 6,017 6,935 2,765 1997 (j) 14998 West 6th Avenue Bldg E Golden, CO — 565 3,199 429 570 3,623 4,193 1,610 1997 (j) 14998 West 6th Avenue Bldg F Golden, CO — 269 1,525 101 273 1,622 1,895 746 1997 (j) 6547 South Racine Circle Centennial, CO 2,717 739 4,241 241 739 4,482 5,221 1,998 1997 (j) 11701 East 53rd Avenue Denver, CO — 416 2,355 434 422 2,783 3,205 1,252 1997 (j) 5401 Oswego Denver, CO — 273 1,547 343 278 1,885 2,163 878 1997 (j) 14818 West 6th Avenue Bldg A Golden, CO — 468 2,799 287 468 3,086 3,554 1,372 1997 (j) 14828 West 6th Avenue Bldg B Golden, CO — 503 2,942 378 503 3,320 3,823 1,464 1997 (j) 445 Bryant Street Denver, CO 6,684 1,829 10,219 3,007 1,829 13,226 15,055 5,803 1998 (j) 3811 Joliet Denver, CO — 735 4,166 558 752 4,707 5,459 2,049 1998 (j) SCHEDULE III: REAL ESTATE AND ACCUMULATED DEPRECIATION As of December 31, 2015 (b) Initial Cost (c) Costs Capitalized Subsequent to Acquisition or Completion and Valuation Provision Gross Amount Carried At Close of Period 12/31/15 Year Acquired/ Constructed Depreciable Lives (Years) Building Address Location (City/State) (a) Encumbrances Land Buildings and Improvements Land Buildings and Improvements Total Accumulated Depreciation 12/31/2015 12055 E 49th Ave/4955 Peoria Denver, CO — 298 1,688 535 305 2,216 2,521 981 1998 (j) 4940-4950 Paris Denver, CO — 152 861 285 156 1,142 1,298 511 1998 (j) 4970 Paris Denver, CO — 95 537 101 97 636 733 272 1998 (j) 7367 South Revere Parkway Centennial, CO 3,062 926 5,124 846 934 5,962 6,896 2,574 1998 (j) 8200 East Park Meadows Drive (d) Lone Tree, CO 5,590 1,297 7,348 1,155 1,304 8,496 9,800 3,282 2000 (j) 3250 Quentin Street (d) Aurora, CO 5,104 1,220 6,911 817 1,230 7,718 8,948 2,933 2000 (j) Highpoint Bus Ctr B Littleton, CO — 739 — 3,310 781 3,268 4,049 1,087 2000 (j) 1130 W. 124th Avenue Westminster, CO — 441 — 3,225 441 3,225 3,666 1,164 2000 (j) 1070 W. 124th Avenue Westminster, CO — 374 — 2,711 374 2,711 3,085 975 2000 (j) 1020 W. 124th Avenue Westminster, CO — 374 — 2,799 374 2,799 3,173 1,049 2000 (j) 8810 W. 116th Circle Broomfield, CO — 312 — 1,645 370 1,587 1,957 507 2001 (j) 960 W. 124th Avenue Westminster, CO — 441 — 3,508 442 3,507 3,949 1,336 2001 (j) 8820 W. 116th Circle Broomfield, CO — 338 1,918 386 372 2,270 2,642 732 2003 (j) 8835 W. 116th Circle Broomfield, CO — 1,151 6,523 1,182 1,304 7,552 8,856 2,487 2003 (j) 18150 E. 32nd Place Aurora, CO 1,744 563 3,188 177 572 3,356 3,928 1,162 2004 (j) 3400 Fraser Street Aurora, CO 2,117 616 3,593 (142 ) 620 3,447 4,067 1,120 2005 (j) 7005 E. 46th Avenue Drive Denver, CO 1,337 512 2,025 32 517 2,052 2,569 757 2005 (j) 4001 Salazar Way Frederick, CO — 1,271 6,508 (773 ) 1,276 5,730 7,006 1,511 2006 (j) 5909-5915 N. Broadway Denver, CO 854 495 1,268 107 500 1,370 1,870 639 2006 (j) Detroit 47461 Clipper Plymouth Township, MI — 122 723 54 122 777 899 431 1994 (j) 449 Executive Drive Troy, MI — 125 425 1,066 218 1,398 1,616 1,293 1994 (j) 501 Executive Drive Troy, MI — 71 236 678 129 856 985 692 1994 (j) 451 Robbins Drive Troy, MI — 96 448 934 192 1,286 1,478 1,103 1994 (j) 1416 Meijer Drive Troy, MI — 94 394 399 121 766 887 708 1994 (j) 1624 Meijer Drive Troy, MI — 236 1,406 1,093 373 2,362 2,735 2,123 1994 (j) 1972 Meijer Drive Troy, MI — 315 1,301 787 372 2,031 2,403 1,623 1994 (j) 1707 Northwood Drive Troy, MI — 95 262 1,724 239 1,842 2,081 1,532 1994 (j) 1788 Northwood Drive Troy, MI — 50 196 483 103 626 729 569 1994 (j) 1826 Northwood Drive Troy, MI — 55 208 472 103 632 735 559 1994 (j) 1864 Northwood Drive Troy, MI — 57 190 489 107 629 736 575 1994 (j) 2451 Elliott Avenue Troy, MI — 78 319 733 164 966 1,130 798 1994 (j) 2730 Research Drive Rochester Hills, MI — 903 4,215 829 903 5,044 5,947 4,246 1994 (j) 2791 Research Drive Rochester Hills, MI — 557 2,731 1,018 560 3,746 4,306 2,722 1994 (j) 2871 Research Drive Rochester Hills, MI — 324 1,487 403 327 1,887 2,214 1,449 1994 (j) 3011 Research Drive Rochester Hills, MI — 457 2,104 492 457 2,596 3,053 2,178 1994 (j) 2870 Technology Drive Rochester Hills, MI — 275 1,262 356 279 1,614 1,893 1,331 1994 (j) 2900 Technology Drive Rochester Hills, MI — 214 977 513 219 1,485 1,704 1,011 1994 (j) 2930 Technology Drive Rochester Hills, MI — 131 594 435 138 1,022 1,160 731 1994 (j) 2950 Technology Drive Rochester Hills, MI — 178 819 368 185 1,180 1,365 848 1994 (j) 23014 Commerce Drive Farmington Hills, MI — 39 203 189 56 375 431 337 1994 (j) 23028 Commerce Drive Farmington Hills, MI — 98 507 278 125 758 883 709 1994 (j) 23035 Commerce Drive Farmington Hills, MI — 71 355 237 93 570 663 531 1994 (j) 23042 Commerce Drive Farmington Hills, MI — 67 277 273 89 528 617 501 1994 (j) 23065 Commerce Drive Farmington Hills, MI — 71 408 338 93 724 817 620 1994 (j) 23079 Commerce Drive Farmington Hills, MI — 68 301 330 79 620 699 537 1994 (j) 23093 Commerce Drive Farmington Hills, MI — 211 1,024 1,337 295 2,277 2,572 1,808 1994 (j) 23135 Commerce Drive Farmington Hills, MI — 146 701 310 158 999 1,157 861 1994 (j) 23163 Commerce Drive Farmington Hills, MI — 111 513 396 138 882 1,020 734 1994 (j) 23177 Commerce Drive Farmington Hills, MI — 175 1,007 677 254 1,605 1,859 1,344 1994 (j) 23206 Commerce Drive Farmington Hills, MI — 125 531 367 137 886 1,023 763 1994 (j) 23370 Commerce Drive Farmington Hills, MI — 59 233 209 66 435 501 375 1994 (j) 1451 East Lincoln Avenue Madison Heights, MI — 299 1,703 (179 ) 148 1,675 1,823 907 1995 (j) 4400 Purks Drive Auburn Hills, MI — 602 3,410 3,305 612 6,705 7,317 3,225 1995 (j) 32450 N Avis Drive Madison Heights, MI — 281 1,590 342 286 1,927 2,213 914 1996 (j) 12707 Eckles Road Plymouth Township, MI — 255 1,445 220 267 1,653 1,920 770 1996 (j) 32975 Capitol Avenue Livonia, MI — 135 748 (166 ) 77 640 717 334 1998 (j) 32920 Capitol Avenue Livonia, MI — 76 422 (62 ) 27 409 436 237 1998 (j) 11923 Brookfield Avenue Livonia, MI — 120 665 (321 ) 32 432 464 280 1998 (j) 450 Robbins Drive Troy, MI — 166 920 219 178 1,127 1,305 486 1998 (j) 12886 Westmore Avenue Livonia, MI — 190 1,050 (351 ) 86 803 889 460 1998 (j) 47711 Clipper Street Plymouth Township, MI — 539 2,983 460 575 3,407 3,982 1,425 1998 (j) 32975 Industrial Road Livonia, MI — 160 887 (175 ) 92 780 872 401 1998 (j) 32995 Industrial Road Livonia, MI — 160 887 (414 ) 53 580 633 364 1998 (j) 12874 Westmore Avenue Livonia, MI — 137 761 (302 ) 58 538 596 311 1998 (j) 1775 Bellingham Troy, MI — 344 1,902 329 367 2,208 2,575 951 1998 (j) 1785 East Maple Troy, MI — 92 507 200 98 701 799 278 1998 (j) 980 Chicago Troy, MI — 206 1,141 333 220 1,460 1,680 579 1998 (j) 1885 Enterprise Drive Rochester Hills, MI — 209 1,158 589 223 1,733 1,956 656 1998 (j) 1935-55 Enterprise Drive Rochester Hills, MI — 1,285 7,144 1,258 1,371 8,316 9,687 3,451 1998 (j) 5500 Enterprise Court Warren, MI — 675 3,737 750 721 4,441 5,162 1,867 1998 (j) 750 Chicago Road Troy, MI — 323 1,790 392 345 2,160 2,505 936 1998 (j) 800 Chicago Road Troy, MI — 283 1,567 380 302 1,928 2,230 812 1998 (j) 850 Chicago Road Troy, MI — 183 1,016 218 196 1,221 1,417 524 1998 (j) 1100 East Mandoline Road Madison Heights, MI — 888 4,915 (1,243 ) 332 4,228 4,560 2,545 1998 (j) 1080, 1120, 1180 John Papalas Drive (e) Lincoln Park, MI — 366 3,241 627 297 3,937 4,234 2,080 1998 (j) 4872 S. Lapeer Road Lake Orion Twsp, MI — 1,342 5,441 1,214 1,412 6,585 7,997 2,869 1999 (j) 1400 Allen Drive Troy, MI — 209 1,154 380 212 1,531 1,743 500 2000 (j) 1408 Allen Drive Troy, MI — 151 834 121 153 953 1,106 347 2000 (j) 32505 Industrial Drive Madison Heights, MI — 345 1,910 107 351 2,011 2,362 745 2000 (j) 1799-1855 Northfield Drive (d) Rochester Hills, MI — 481 2,665 364 490 3,020 3,510 1,153 2000 (j) 28435 Automation Blvd Wixom, MI — 621 — 3,664 628 3,657 4,285 1,011 2004 (j) 32200 North Avis Drive Madison Heights, MI — 503 3,367 (1,591 ) 195 2,084 2,279 753 2005 (j) 100 Kay Industrial Drive Orion Township, MI — 677 2,018 177 685 2,187 2,872 987 2005 (j) 11800 Sears Drive Livonia, MI — 693 1,507 1,212 476 2,936 3,412 1,591 2005 (j) 1099 Chicago Road Troy, MI — 1,277 1,332 (1,134 ) 303 1,172 1,475 506 2005 (j) 42555 Merrill Road Sterling Heights, MI — 1,080 2,300 3,487 1,090 5,777 6,867 2,223 2006 (j) 200 Northpointe Drive Orion Township, MI — 723 2,063 36 734 2,088 2,822 989 2006 (j) Houston 3351 Rauch Street Houston, TX — 272 1,541 560 278 2,095 2,373 819 1997 (j) 3801-3851 Yale Street Houston, TX 2,360 413 2,343 952 425 3,283 3,708 1,236 1997 (j) 3337-3347 Rauch Street Houston, TX — 227 1,287 440 233 1,721 1,954 696 1997 (j) 8505 North Loop East Houston, TX 1,555 439 2,489 574 449 3,053 3,502 1,303 1997 (j) 4749-4799 Eastpark Drive Houston, TX 2,342 594 3,368 1,313 611 4,664 5,275 2,034 1997 (j) 4851 Homestead Road Houston, TX 2,958 491 2,782 1,552 504 4,321 4,825 1,852 1997 (j) 3365-3385 Rauch Street Houston, TX 1,493 284 1,611 451 290 2,056 2,346 823 1997 (j) 5050 Campbell Road Houston, TX 1,812 461 2,610 1,009 470 3,610 4,080 1,433 1997 (j) 4300 Pine Timbers Houston, TX 2,291 489 2,769 758 499 3,517 4,016 1,594 1997 (j) 2500-2530 Fairway Park Drive Houston, TX 3,161 766 4,342 2,011 792 6,327 7,119 2,565 1997 (j) 6550 Longpointe Houston, TX 1,508 362 2,050 985 370 3,027 3,397 1,193 1997 (j) 1815 Turning Basin Drive Houston, TX 2,056 487 2,761 1,384 531 4,101 4,632 1,598 1997 (j) 1819 Turning Basin Drive Houston, TX — 231 1,308 872 251 2,160 2,411 827 1997 (j) 1805 Turning Basin Drive Houston, TX 2,774 564 3,197 2,488 616 5,633 6,249 1,961 1997 (j) 9835A Genard Road Houston, TX — 1,505 8,333 3,308 1,581 11,565 13,146 4,301 1999 (j) 9835B Genard Road Houston, TX — 245 1,357 644 256 1,990 2,246 739 1999 (j) 11505 State Highway 225 La Porte, TX — 940 4,675 606 940 5,281 6,221 2,036 2005 (j) 1500 East Main Street La Porte, TX — 201 1,328 (91 ) 204 1,234 1,438 886 2005 (j) 7230-7238 Wynnwood Houston, TX — 254 764 176 259 935 1,194 407 2007 (j) 7240-7248 Wynnwood Houston, TX — 271 726 31 276 752 1,028 377 2007 (j) 7250-7260 Wynnwood Houston, TX — 200 481 166 203 644 847 265 2007 (j) 6400 Long Point Houston, TX — 188 898 174 188 1,072 1,260 340 2007 (j) 7967 Blankenship Houston, TX — 307 1,166 337 307 1,503 1,810 449 2010 (j) 8800 City Park Loop East Houston, TX — 3,717 19,237 (784 ) 3,717 18,453 22,170 3,311 2011 (j) 4800 West Greens Road Houston, TX — 3,350 — 14,822 3,264 14,908 18,172 439 2014 (j) 611 East Sam Houston Parkway S Pasadena, TX — 1,970 7,755 1 1,970 7,756 9,726 — 2015 (j) 619 East Sam Houston Parkway S Pasadena, TX — 2,879 11,972 1 2,880 11,972 14,852 — 2015 (j) Indianapolis 2900 North Shadeland Avenue Indianapolis, IN — 2,057 13,565 5,392 2,057 18,957 21,014 8,140 1996 (j) 1445 Brookville Way Indianapolis, IN — 459 2,603 1,076 476 3,662 4,138 1,612 1996 (j) 1440 Brookville Way Indianapolis, IN 3,074 665 3,770 954 685 4,704 5,389 2,161 1996 (j) SCHEDULE III: REAL ESTATE AND ACCUMULATED DEPRECIATION As of December 31, 2015 (b) Initial Cost (c) Costs Capitalized Subsequent to Acquisition or Completion and Valuation Provision Gross Amount Carried At Close of Period 12/31/15 Year Acquired/ Constructed Depreciable Lives (Years) Building Address Location (City/State) (a) Encumbrances Land Buildings and Improvements Land Buildings and Improvements Total Accumulated Depreciation 12/31/2015 (In thousands) 1240 Brookville Way Indianapolis, IN — 247 1,402 373 258 1,764 2,022 833 1996 (j) 1345 Brookville Way Indianapolis, IN — 586 3,321 1,517 601 4,823 5,424 2,058 1996 (j) 1350 Brookville Way Indianapolis, IN — 205 1,161 253 212 1,407 1,619 680 1996 (j) 1341 Sadlier Circle South Indianapolis, IN — 131 743 207 136 945 1,081 443 1996 (j) 1322-1438 Sadlier Circle East Indianapolis, IN — 145 822 291 152 1,106 1,258 521 1996 (j) 1327-1441 Sadlier Circle West Indianapolis, IN — 218 1,234 621 225 1,848 2,073 806 1996 (j) 1402-1430 Sadlier Circle West Indianapolis, IN — 165 934 390 171 1,318 1,489 621 1996 (j) 1504 Sadlier Circle South Indianapolis, IN — 219 1,238 (104 ) 115 1,238 1,353 793 1996 (j) 1365-1367 Sadlier Way Circle East Indianapolis, IN — 121 688 194 91 912 1,003 436 1996 (j) 1352-1354 Sadlier Circle West Indianapolis, IN — 178 1,008 241 166 1,261 1,427 575 1996 (j) 1335 Sadlier Circle East Indianapolis, IN — 81 460 207 85 663 748 314 1996 (j) 1425 Sadlier Circle West Indianapolis, IN — 21 117 41 23 156 179 72 1996 (j) 6951 East 30th Street Indianapolis, IN — 256 1,449 229 265 1,669 1,934 800 1996 (j) 6701 East 30th Street Indianapolis, IN — 78 443 98 82 537 619 264 1996 (j) 6737 East 30th Street Indianapolis, IN 1,848 385 2,181 283 398 2,451 2,849 1,154 1996 (j) 6555 East 30th Street Indianapolis, IN — 484 4,760 2,416 484 7,176 7,660 3,062 1996 (j) 7901 West 21st Street Indianapolis, IN — 1,048 6,027 328 1,048 6,355 7,403 2,808 1997 (j) 1225 Brookville Way Indianapolis, IN — 60 — 417 68 409 477 183 1997 (j) 6751 East 30th Street Indianapolis, IN 2,544 728 2,837 359 741 3,183 3,924 1,393 1997 (j) 6575 East 30th Street Indianapolis, IN 1,369 118 — 1,994 128 1,984 2,112 820 1998 (j) 6585 East 30th Street Indianapolis, IN 2,214 196 — 3,219 196 3,219 3,415 1,365 1998 (j) 5705-97 Park Plaza Court Indianapolis, IN — 600 2,194 847 609 3,032 3,641 1,137 2003 (j) 9319-9341 Castlegate Drive Indianapolis, IN — 530 1,235 717 544 1,938 2,482 729 2003 (j) 1133 Northwest L Street Richmond, IN — 201 1,358 (143 ) 208 1,208 1,416 711 2006 (j) 14425 Bergen Blvd Noblesville, IN — 647 — 3,693 743 3,597 4,340 759 2007 (j) Miami 4700 NW 15th Avenue Ft. Lauderdale, FL — 908 1,883 132 912 2,011 2,923 714 2007 (j) 4710 NW 15th Avenue Ft. Lauderdale, FL — 830 2,722 62 834 2,780 3,614 683 2007 (j) 4720 NW 15th Avenue Ft. Lauderdale, FL — 937 2,455 335 942 2,785 3,727 820 2007 (j) 4740 NW 15th Avenue Ft. Lauderdale, FL — 1,107 3,111 17 1,112 3,123 4,235 779 2007 (j) 4750 NW 15th Avenue Ft. Lauderdale, FL — 947 3,079 412 951 3,487 4,438 897 2007 (j) 4800 NW 15th Avenue Ft. Lauderdale, FL — 1,092 3,308 179 1,097 3,482 4,579 880 2007 (j) 6891 NW 74th Street Medley, FL — 857 3,428 4,158 864 7,579 8,443 2,052 2007 (j) 12601 &amp;12605 NW 115th Avenue Medley, FL — 2,316 — 449 762 2,003 2,765 333 2008 (j) Milwaukee N25 W23255 Paul Road Pewaukee, WI — 569 3,270 1,836 450 5,225 5,675 2,148 1994 (j) 5355 South Westridge Drive New Berlin, WI 4,467 1,630 7,058 (105 ) 1,646 6,937 8,583 1,804 2004 (j) 320-334 West Vogel Avenue Milwaukee, WI — 506 3,199 (110 ) 508 3,087 3,595 1,625 2005 (j) 4950 South 6th Avenue Milwaukee, WI — 299 1,565 273 301 1,836 2,137 1,173 2005 (j) 17005 West Ryerson Road New Berlin, WI 2,454 403 3,647 251 405 3,896 4,301 1,753 2005 (j) W140 N9059 Lilly Road Menomonee Falls, WI — 343 1,153 106 366 1,236 1,602 455 2005 (j) 200 W. Vogel Avenue-Bldg B Milwaukee, WI — 301 2,150 62 302 2,211 2,513 1,135 2005 (j) 4921 S. 2nd Street Milwaukee, WI — 101 713 (276 ) 58 480 538 262 2005 (j) 1500 Peebles Drive Richland Center, WI — 1,577 1,018 (441 ) 1,528 626 2,154 561 2005 (j) 16600 West Glendale Avenue New Berlin, WI 2,181 704 1,923 932 715 2,844 3,559 1,701 2006 (j) 2485 Commerce Drive New Berlin, WI 1,306 483 1,516 131 491 1,639 2,130 852 2007 (j) N58W15380 Shawn Circle Menomonee Falls, WI — 1,188 — 16,931 1,204 16,915 18,119 3,556 2008 (j) Minneapolis/St. Paul 6201 West 111th Street Bloomington, MN 2,931 1,358 8,622 13,466 1,519 21,927 23,446 11,841 1994 (j) 7101 Winnetka Avenue South Brooklyn Park, MN 5,538 2,195 6,084 4,195 2,228 10,246 12,474 7,394 1994 (j) 9901 West 74th Street Eden Prairie, MN 3,333 621 3,289 3,598 639 6,869 7,508 5,630 1994 (j) 1030 Lone Oak Road Eagan, MN 2,407 456 2,703 767 456 3,470 3,926 1,722 1994 (j) 1060 Lone Oak Road Eagan, MN 3,046 624 3,700 645 624 4,345 4,969 2,255 1994 (j) 5400 Nathan Lane Plymouth, MN 2,684 749 4,461 835 757 5,288 6,045 2,640 1994 (j) 6655 Wedgewood Road Maple Grove, MN — 1,466 8,342 5,591 1,466 13,933 15,399 5,897 1994 (j) 10120 West 76th Street Eden Prairie, MN — 315 1,804 1,962 315 3,766 4,081 2,251 1995 (j) 12155 Nicollet Avenue Burnsville, MN — 286 — 1,957 288 1,955 2,243 868 1995 (j) 4100 Peavey Road Chaska, MN — 277 2,261 779 277 3,040 3,317 1,414 1996 (j) 7100-7198 Shady Oak Road Eden Prairie, MN 4,324 715 4,054 2,284 736 6,317 7,053 2,698 1996 (j) 5240-5300 Valley Industrial Blvd Shakopee, MN 2,087 362 2,049 1,248 371 3,288 3,659 1,328 1996 (j) 5775 12th Avenue Shakopee, MN 2,995 590 — 4,661 590 4,661 5,251 1,549 1998 (j) 1157 Valley Park Drive Shakopee, MN 4,161 760 — 7,234 888 7,106 7,994 2,617 1999 (j) 9600 West 76th Street Eden Prairie, MN 2,025 1,000 2,450 60 1,034 2,476 3,510 666 2004 (j) 9</t>
  </si>
  <si>
    <t>Summary of Significant Accounting Policies (Policies)</t>
  </si>
  <si>
    <t>Basis of Presentation</t>
  </si>
  <si>
    <t>Basis of Presentation The accompanying consolidated financial statements at December 31, 2015 and 2014 and for each of the years ended December 31, 2015, 2014 and 2013 include the accounts and operating results of the Company and the Operating Partnership. Such financial statements present our noncontrolling equity interests in our Joint Ventures under the equity method of accounting. All intercompany transactions have been eliminated in consolidation.</t>
  </si>
  <si>
    <t>Use of Estimates</t>
  </si>
  <si>
    <t>Use of Estimates In order to conform with generally accepted accounting principles, in preparation of our consolidated financial statements we are required to make estimates and assumptions that affect the reported amounts of assets and liabilities and disclosure of contingent assets and liabilities as of December 31, 2015 and 2014, and the reported amounts of revenues and expenses for each of the years ended December 31, 2015, 2014 and 2013. Actual results could differ from those estimates.</t>
  </si>
  <si>
    <t>Reclassifications</t>
  </si>
  <si>
    <t>Reclassifications and Revisions Gain on sale of real estate included in continuing operations for the years ended December 31, 2014 and 2013 have been reclassified within the statement of operations to be included in the income from continuing operations subtotal to conform to the 2015 presentation. From 2000 through 2007, we repurchased 4,324,114 common shares pursuant to a stock repurchase plan authorized by the Company's Board of Directors. These repurchased common shares are subject to state corporate laws that establish the legal status of redeemed shares and prevent them from being reported as treasury shares within the consolidated financial statements. We previously misclassified the repurchased common shares as treasury shares. The common share repurchases should have been classified as reductions of common stock, additional paid-in-capital and distributions in excess of accumulated earnings. We evaluated the impact of this correction on previously issued financial statements and concluded they were not materially misstated. In order to conform previous financial statements to the current period, we elected to revise previously issued financial statements. The balances for common stock, additional-paid-in-capital and distributions in excess of accumulated earnings on the accompanying consolidated statements of changes in stockholders' equity of the Company as of December 31, 2012, 2013 and 2014 and on the accompanying consolidated balance sheet of the Company as of December 31, 2014 have been revised to correct the misclassification. The correction results in reductions in common stock, additional paid-in-capital and distributions in excess of accumulated earnings of $43 , $121,277 and $18,698 , respectively to the previously reported amounts of $1,031 , $1,906,490 and ($657,567) , respectively, as of December 31, 2012, $1,143 , $1,938,886 and $(669,896) , respectively, as of December 31, 2013 and $1,149 , $1,872,336 and ($670,650) , respectively, as of December 31, 2014. The misclassification has no impact on the previously reported consolidated statements of operations, comprehensive income or cash flows. In addition, the misclassification has no impact on the previously reported consolidated financial statements of the Operating Partnership.</t>
  </si>
  <si>
    <t>Cash and Cash Equivalents Cash and cash equivalents include all cash and liquid investments with an initial maturity of three months or less . The carrying amount approximates fair value due to the short term maturity of these investments.</t>
  </si>
  <si>
    <t>Restricted Cash Restricted cash includes cash held in escrow in connection with gross proceeds from the sales of certain industrial properties. These sales proceeds will be disbursed as we exchange into properties under Section 1031 of the Code. The carrying amount approximates fair value due to the short term maturity of these investments.</t>
  </si>
  <si>
    <t>Investment in Real Estate and Depreciation</t>
  </si>
  <si>
    <t>Investment in Real Estate and Depreciation 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a decline in general market conditions or a change in the expected hold period of an asset). If further assessment of recoverability is needed, we estimate the future net cash flows expected to result from the use of the property and its eventual disposition on an individual property basis. If the sum of the expected future net cash flows (undiscounted and without interest charges) is less than the carrying amount of the property on an individual property basis, we will recognize an impairment loss based upon the estimated fair value of such property. For properties we consider held for sale, we cease depreciating the properties and value the properties at the lower of depreciated cost or fair value, less costs to dispose. If circumstances arise that were previously considered unlikely, and, as a result, we decide not to sell a property previously classified as held for sale, we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We classify properties as held for sale when all criteria within the Financial Accounting Standards Board’s (the "FASB") guidance on the impairment or disposal of long-lived assets are met. Interest costs, real estate taxes, compensation costs of development personnel and other directly related costs incurred during construction periods are capitalized and depreciated commencing with the date the property is substantially completed. Upon substantial completion, we reclassify construction in progress to building, tenant improvements and leasing commissions. Such costs begin to be capitalized to the development projects from the point we are undergoing necessary activities to get the development ready for its intended use and cease when the development projects are substantially completed and held available for occupancy. Depreciation expense is computed using the straight-line method based on the following useful lives: Years Buildings and Improvements 7 to 50 Land Improvements 5 to 20 Furniture, Fixtures and Equipment 4 to 10 Tenant Improvements Lease Term Construction expenditures for tenant improvements, leasehold improvements and leasing commissions (inclusive of compensation costs of personnel attributable to leasing) are capitalized and amortized over the terms of each specific lease. Capitalized compensation costs of personnel attributable to leasing relate to time directly attributable to originating leases with tenants that result directly from and are essential to originating those leases and would not have been incurred had these leasing transactions not occurred. Repairs and maintenance are charged to expense when incurred. Expenditures for improvements are capitalized. Upon acquisition of an occupied property, we allocate the purchase price of the property based upon the fair value of the assets acquired and liabilities assumed, which generally consists of land, buildings, tenant improvements, leasing commissions and intangible assets including in-place leases, above market and below market leases, below market ground lease obligations and tenant relationships. We allocate the purchase price to the fair value of the tangible assets of an acquired property by valuing the property as if it were vacant. Acquired above and below market leases and below market ground lease obligations are valued based on the present value of the difference between prevailing market rates and the in-place rates measured over a period equal to the remaining term of the lease for above market leases and below market ground lease obligations, and the initial term plus the term of any below market fixed rate renewal options for below market leases. The above market lease values are amortized as a reduction of rental revenue over the remaining term of the respective leases, and the below market lease values are amortized as an increase to base rental revenue over the remaining initial terms plus the terms of any below market fixed rate renewal options of the respective leases. The purchase price is further allocated to in-place lease values and tenant relationships based on our evaluation of the specific characteristics of each tenant’s lease and our overall relationship with the respective tenant. The value of in-place lease intangibles and tenant relationships, which are included as components of deferred leasing intangibles, net are amortized over the remaining lease term (and expected renewal periods of the respective lease for tenant relationships) as adjustments to depreciation and other amortization expense. If a tenant terminates its lease early, the unamortized portion of the tenant improvements, leasing commissions, above and below market leases, the in-place lease value and tenant relationships is immediately written off. Acquisition related costs associated with business combinations are expensed as incurred. As defined by GAAP, a business is an integrated set of activities and assets that is capable of being conducted and managed for the purpose of providing a return in the form of dividends, lower costs or other economic benefits directly to investors or other owners, members or participants. We do not consider acquisitions of land or unoccupied buildings to be business combinations. Rather, these transactions are treated as asset acquisitions and the acquisition related costs are capitalized to the basis of the assets acquired. Deferred leasing intangibles, net of accumulated amortization, included in our total assets and total liabilities consist of the following: December 31, 2015 December 31, 2014 In-Place Leases $ 19,438 $ 16,850 Above Market Leases 2,520 3,425 Below Market Ground Lease Obligation 1,778 1,823 Tenant Relationships 9,590 11,428 Total Included in Total Assets, Net of $26,432 and $28,808 of Accumulated Amortization $ 33,326 $ 33,526 Below Market Leases $ 11,841 $ 12,726 Total Included in Total Liabilities, Net of $8,911 and $8,735 of Accumulated Amortization $ 11,841 $ 12,726 Amortization expense related to in-place leases and tenant relationships, exclusive of amortization expense related to in-place leases and tenant relationships included in discontinued operations, was $6,326 , $6,239 and $5,598 for the years ended December 31, 2015, 2014 and 2013, respectively. Rental revenues increased by $462 , $925 and $572 related to net amortization of above/(below) market leases, exclusive of net amortization related to above/(below) market leases included in discontinued operations, for the years ended December 31, 2015, 2014 and 2013, respectively. We will recognize net amortization expense related to deferred leasing intangibles over the next five years, for properties owned as of December 31, 2015 as follows: Estimated Amortization of In-Place Leases and Tenant Relationships Estimated Net Increase to Rental Revenues Related to Above and Below Market Leases 2016 $ 5,922 $ 1,106 2017 $ 5,263 $ 1,049 2018 $ 3,652 $ 877 2019 $ 2,951 $ 836 2020 $ 2,465 $ 757</t>
  </si>
  <si>
    <t>Foreign Currency Transactions and Translation</t>
  </si>
  <si>
    <t>Foreign Currency Transactions and Translation The assets and liabilities of our operations in Canada were translated to U.S. dollars from the Canadian dollar based on the current exchange rate prevailing at each balance sheet date. The income statement accounts were translated using the average exchange rate for the period. The resulting translation adjustments are included in accumulated other comprehensive income. We sold our sole remaining real estate asset located in Canada during the year ended December 31, 2014.</t>
  </si>
  <si>
    <t>Deferred Financing Costs</t>
  </si>
  <si>
    <t>Deferred Financing Costs Deferred financing costs include fees and costs incurred to obtain long-term financing. These fees and costs are being amortized over the terms of the respective loans. Accumulated amortization of deferred financing costs was $20,332 and $17,173 at December 31, 2015 and 2014, respectively. Unamortized deferred financing costs are written-off when debt is retired before the maturity date.</t>
  </si>
  <si>
    <t>Investments in Joint Ventures</t>
  </si>
  <si>
    <t>Investments in Joint Ventures Investments in joint ventures represent our noncontrolling equity/limited partnership interests in our Joint Ventures. We account for our investments in joint ventures under the equity method of accounting, as we do not have a majority voting interest, operational control or financial control. Control is determined using accounting standards related to the consolidation of joint ventures and variable interest entities. In order to assess whether consolidation of a variable interest entity is required, an enterprise is required to qualitatively assess the determination of the primary beneficiary of a variable interest entity ("VIE") based on whether the entity (1) has the power to direct matters that most significantly impact the activities of the VIE and (2) has the obligation to absorb losses or the right to receive benefits of the VIE that could potentially be significant to the VIE. Additionally, they require an ongoing reconsideration of the primary beneficiary and provide a framework for the events that trigger a reassessment of whether an entity is a VIE. Under the equity method of accounting, our share of earnings or losses of our Joint Ventures is reflected in income as earned and contributions or distributions increase or decrease our investments in joint ventures as paid or received, respectively. Differences between our carrying value of our investments in joint ventures and our underlying equity of such Joint Ventures are amortized over the respective lives of the underlying assets.</t>
  </si>
  <si>
    <t>Limited Partners Units</t>
  </si>
  <si>
    <t>Limited Partners Units Limited Partner Units are reported within Partners’ Capital in the Operating Partnership's balance sheet as of December 31, 2015 and 2014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 The Operating Partnership is the only significant asset of the Company and economic, fiduciary and contractual means align the interests of the Company and the Operating Partnership. The Company's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15, all criteria were met for the Operating Partnership to control the actions or events necessary to issue the maximum number of the Company’s common shares required to be delivered upon redemption of all remaining Limited Partner Units.</t>
  </si>
  <si>
    <t>Stock Based Compensation</t>
  </si>
  <si>
    <t>Stock Based Compensation We measure compensation cost for all stock-based awards at fair value on the date of grant and recognize compensation expense over the service period for awards expected to vest. Net income, net of preferred stock dividends or preferred Unit distributions and redemption of preferred stock or preferred Units, is allocated to common stockholders or Unitholders and participating securities based upon their proportionate share of weighted average shares or Units plus weighted average participating securities. Participating securities are unvested share-based payment awards that contain non-forfeitable rights to dividends or dividend equivalents. Restricted stock or restricted Unit awards granted to employees and directors are considered participating securities as they receive non-forfeitable dividend or dividend equivalents at the same rate as common stock or Units. See Note 7 for further disclosure about participating securities.</t>
  </si>
  <si>
    <t>Revenue Recognition</t>
  </si>
  <si>
    <t>Revenue Recognition Rental income is recognized on a straight-line method under which contractual rent increases are recognized evenly over the lease term. Tenant recovery income includes payments from tenants for real estate taxes, insurance and other property operating expenses and is recognized as revenue in the same period the related expenses are incurred by us. If the lease provides for tenant improvements, we determine whether the tenant improvements are owned by the tenant or us. When we are the owner of the tenant improvements, the tenant is not considered to have taken physical possession or have control of the leased asset until the tenant improvements are substantially complete. Also, when we are the owner of the tenant improvements, any tenant improvements funded by the tenant are treated as lease payments which are deferred and amortized into income over the lease term. When the tenant is the owner of the tenant improvements, we record any tenant improvement allowance funded as a lease inducement and amortize it as a reduction of revenue over the lease term. Revenue is generally recognized on payments received from tenants for early lease terminations upon the effective termination of a tenant’s lease and when we have no further obligations under the lease. We provide an allowance for doubtful accounts against the portion of tenant accounts receivable including deferred rent receivable, which is estimated to be uncollectible. Accounts receivable in the consolidated balance sheets are shown net of an allowance for doubtful accounts of $1,515 and $1,695 as of December 31, 2015 and 2014, respectively. Deferred rent receivable in the consolidated balance sheets is shown net of an allowance for doubtful accounts of $2,669 and $1,888 as of December 31, 2015 and 2014, respectively. For accounts receivable we deem uncollectible, we use the direct write-off method.</t>
  </si>
  <si>
    <t>Gain on Sale of Real Estate Gain on sale of real estate is recognized using the full accrual method, when appropriate. Gains relating to transactions which do not meet the full accrual method of accounting are deferred and recognized when the full accrual method of accounting criteria are met or by using the installment or deposit methods of profit recognition, as appropriate in the circumstances. As the assets are sold, their costs and related accumulated depreciation are written off with resulting gains or losses reflected in net income or loss. Estimated future costs to be incurred by us after completion of each sale are accrued and included in the determination of the gain on sales.</t>
  </si>
  <si>
    <t>Income Taxes The Company has elected to be taxed as a REIT under the Code. To qualify as a REIT, the Company must meet a number of organizational and operational requirements, including a requirement to distribute at least 90% of its adjusted taxable income to its stockholders. Management intends to continue to adhere to these requirements and to maintain the Company's REIT status. As a REIT, the Company is entitled to a tax deduction for some or all of the dividends it pays to shareholders. Accordingly, the Company generally will not be subject to federal income taxes as long as it currently distributes to shareholders an amount equal to or in excess of the Company's taxable income. If the Company fails to qualify as a REIT in any taxable year, it will be subject to federal income taxes and may not be able to qualify as a REIT for four subsequent taxable years. REIT qualification reduces, but does not eliminate, the amount of state and local taxes we pay. In addition, our financial statements include the operations of taxable corporate subsidiaries that are not entitled to a dividends paid deduction and are subject to corporate federal, state and local income taxes. In accordance with partnership taxation, each of the partners of the Operating Partnership is responsible for reporting their share of taxable income or loss. We may also be subject to certain federal excise and franchise taxes if we engage in certain types of transactions. A benefit/provision has been made for federal, state and local income taxes in the accompanying consolidated financial statements. In accordance with FASB’s guidance, the total benefit/provision has been separately allocated to income (loss) from continuing operations and income (loss) from discontinued operations, if applicable. The provision for excise and franchise taxes has been reflected in general and administrative expense in the consolidated statements of operations and has not been separately stated due to its insignificance.</t>
  </si>
  <si>
    <t>Earnings Per Share/Unit (EPS/EPU)</t>
  </si>
  <si>
    <t>Earnings Per Share and Earnings Per Unit ("EPS" and "EPU") Basic net income (loss) per common share or Unit is computed by dividing net income (loss) available to common shareholders or Unitholders by the weighted average number of common shares or Units outstanding for the period. Diluted net income (loss) per common share or Unit is computed by dividing net income (loss) available to common shareholders or Unitholders by the sum of the weighted average number of common shares or Units outstanding and any dilutive non-participating securities for the period. See Note 7 for further disclosure about EPS and EPU.</t>
  </si>
  <si>
    <t>Derivative Financial Instruments</t>
  </si>
  <si>
    <t>Derivative Financial Instruments Historically, we have used interest rate protection agreements ("Agreements") to fix the interest rate on anticipated offerings of senior unsecured notes. Receipts or payments that result from the settlement of Agreements used to fix the interest rate on anticipated offerings of senior unsecured notes are amortized over the life of the derivative or the life of the debt and included in interest expense. Receipts or payments resulting from Agreements used to convert floating rate debt to fixed rate debt are recognized as a component of interest expense. Agreements which qualify for hedge accounting are marked-to-market and any gain or loss that is effective is recognized in other comprehensive income (loss) whereas mark-to-market gains and losses on Agreements which do not qualify for hedge accounting are recognized in net income (loss) immediately. Amounts accumulated in other comprehensive income (loss) during the hedge period are reclassified to earnings in the same period during which the forecasted transaction or hedged item affects net income (loss). The credit risks associated with Agreements are controlled through the evaluation and monitoring of the creditworthiness of the counterparty. In the event that the counterparty fails to meet the terms of Agreements, our exposure is limited to the fair value of Agreements, not the notional amounts. See Note 11 for more information on the Agreements.</t>
  </si>
  <si>
    <t>Fair Value of Financial Instruments</t>
  </si>
  <si>
    <t>Fair Value of Financial Instruments Financial instruments other than our derivatives include tenant accounts receivable, accounts payable, other accrued expenses, mortgage loans payable, unsecured credit facility, unsecured term loans and senior unsecured notes. The fair values of tenant accounts receivable, accounts payable and other accrued expenses approximate their carrying or contract values. See Note 4 for the fair values of the mortgage loans payable, unsecured credit facility, unsecured term loans and senior unsecured notes.</t>
  </si>
  <si>
    <t>Discontinued Operations</t>
  </si>
  <si>
    <t>Discontinued Operations Effective January 1, 2015, we adopted Accounting Standards Update ("ASU") No. 2014-08, "Reporting Discontinued Operations and Disclosures of Disposals of Components of an Entity" ("ASU 2014-08") for all properties not previously sold. ASU 2014-08 revised the reporting requirements to only allow a component of an entity, or group of components of an entity, to be reported in discontinued operations if the disposal represents a strategic shift that has (or will have) a major effect on an entity’s operations and financial results. Going forward, we expect the majority of our property dispositions will not qualify as discontinued operations and the results of the dispositions, including the gain on sale of real estate, will be presented in Income from Continuing Operations. Prior to the adoption of ASU 2014-08, the FASB’s guidance on financial reporting for the disposal of long lived assets required that the results of operations and gains or losses on the sale of property or property held for sale be presented in discontinued operations if both of the following criteria were met: (a) the operations and cash flows of the property have been (or will be) eliminated from the ongoing operations of the Company and the Operating Partnership as a result of the disposal transaction and (b) we will not have any significant continuing involvement in the operations of the property after the disposal transaction. The guidance also required prior period results of operations for these properties to be reclassified and presented in discontinued operations in prior consolidated statements of operations.</t>
  </si>
  <si>
    <t>Segment Reporting</t>
  </si>
  <si>
    <t>Segment Reporting Management views the Company, inclusive of the Operating Partnership, as a single segment based on its method of internal reporting.</t>
  </si>
  <si>
    <t>Recent Accounting Pronouncements</t>
  </si>
  <si>
    <t>Recent Accounting Pronouncements In February 2015, the FASB issued ASU No. 2015-02, "Consolidation (Topic 810) - Amendments to the Consolidation Analysis" (“ASU 2015-02”). ASU 2015-02 updates consolidation guidance for legal entities such as limited partnerships, limited liability companies and securitization structures in an attempt to simplify consolidation accounting. ASU 2015-02 eliminates the presumption that a general partner should consolidate a limited partnership, modifies the evaluation of whether limited partnerships are variable interest entities ("VIE") or voting interest entities ("VOE") and adds requirements that limited partnerships must meet to qualify as VOEs. ASU 2015-02 is effective for fiscal years beginning after December 15, 2015, with early adoption permitted. Since formation of each Other Real Estate Partnership, the Company, which wholly-owns the corporations that act as a general partner of each Other Real Estate Partnership, is also the general partner of the Operating Partnership which holds at least a 99% limited partnership interest in each of the Other Real Estate Partnership, has fully consolidated the financial information of the Other Real Estate Partnerships within its financial statements. The Operating Partnership has in the past accounted for each of the Other Real Estate Partnerships under the equity method of accounting based on the VOE classification and the presumption that the corporations owned by the Company that act as the general partners of the Other Real Estate Partnerships controlled the partnerships. However, under ASU 2015-02, the Operating Partnership determined that each Other Real Estate Partnership meets the criteria of a VIE and that it is the primary beneficiary for each Other Real Estate Partnership. As a result, the Operating Partnership has concluded that it should cease accounting for the Other Real Estate Partnerships under the equity method of accounting and consolidate the financial information of the Other Real Estate Partnerships within its financial statements. During the year ended ended December 31, 2015, the Operating Partnership elected early adoption of ASU 2015-02. The election is a full retrospective adoption approach which requires previously reported periods to be restated. The impact of this adoption on the Operating Partnership's previously reported period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 The following table summarizes the assets and liabilities of the Other Real Estate Partnerships included in our consolidated balance sheets: December 31, 2015 December 31, 2014 ASSETS Assets: Net Investment in Real Estate $ 306,866 $ 278,720 Other Assets, Net 20,478 21,078 Total Assets $ 327,344 $ 299,798 LIABILITIES AND PARTNERS’ CAPITAL Liabilities: Mortgage Loans Payable $ 77,445 $ 81,231 Other Liabilities, Net 43,103 10,656 Partners’ Capital 206,796 207,911 Total Liabilities and Partners’ Capital $ 327,344 $ 299,798 In April 2015, the FASB issued ASU No. 2015-03, "Simplifying the Presentation of Debt Issuance Costs" ("ASU 2015-03"), which amends the current presentation of debt issuance costs in the financial statements. ASU 2015-03 requires that debt issuance costs related to a recognized debt liability be presented in the balance sheet as a direct deduction from the carrying amount of that debt liability, consistent with debt discounts, instead of as an asset. The recognition and measurement guidance for debt issuance costs are not affected by this update. Debt issuance costs related to revolving credit agreements are not within the scope of this new guidance. In August 2015, the FASB issued ASU No. 2015-15, "Presentation and Subsequent Measurement of Debt Issuance Costs Associated with Line-of-Credit Arrangements" ("ASU 2015-15"), which expands upon ASU 2015-03. ASU 2015-15 states that given the absence of authoritative guidance within 2015-03, the SEC staff would not object to an entity deferring and presenting debt issuance costs as an asset for revolving credit agreements and subsequently amortizing the deferred issuance costs ratably over the term of the arrangement, regardless of whether there are any outstanding borrowings on the revolving credit agreement. The amendments are to be applied retrospectively and are effective for interim and annual periods beginning after December 15, 2015. The adoption of ASU 2015-03 and ASU 2015-15 are not expected to have a material impact on our results of operations, however, they will impact the Consolidated Balance Sheet presentation related to our debt issuance costs. In August 2014, the FASB issued ASU No. 2014-15, "Disclosure of Uncertainties about an Entity's Ability to Continue as a Going Concern" ("ASU 2014-15"),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adoption of ASU 2014-15 is not expected to materially impact our consolidated financial statements. In May 2014, the FASB issued ASU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For the real estate industry, leasing transactions are not within the scope of the new standard. A majority of our tenant-related revenue is recognized pursuant to lease agreements. In July 2015, the FASB deferred the effective date of ASU 2014-09 by one year. As a result, ASU 2014-09 is effective for annual periods beginning after December 15, 2017, including interim periods within that reporting period. Early application is permitted for annual periods beginning after December 15, 2016. We are currently evaluating the impact of the adoption of ASU 2014-09 on our consolidated financial statements.</t>
  </si>
  <si>
    <t>Summary of Significant Accounting Policies (Tables)</t>
  </si>
  <si>
    <t>Useful Lives of Depreciable Assets</t>
  </si>
  <si>
    <t xml:space="preserve">Depreciation expense is computed using the straight-line method based on the following useful lives: Years Buildings and Improvements 7 to 50 Land Improvements 5 to 20 Furniture, Fixtures and Equipment 4 to 10 Tenant Improvements Lease Term </t>
  </si>
  <si>
    <t>Summary of Deferred Leasing Intangibles</t>
  </si>
  <si>
    <t>Deferred leasing intangibles, net of accumulated amortization, included in our total assets and total liabilities consist of the following: December 31, 2015 December 31, 2014 In-Place Leases $ 19,438 $ 16,850 Above Market Leases 2,520 3,425 Below Market Ground Lease Obligation 1,778 1,823 Tenant Relationships 9,590 11,428 Total Included in Total Assets, Net of $26,432 and $28,808 of Accumulated Amortization $ 33,326 $ 33,526 Below Market Leases $ 11,841 $ 12,726 Total Included in Total Liabilities, Net of $8,911 and $8,735 of Accumulated Amortization $ 11,841 $ 12,726</t>
  </si>
  <si>
    <t>Future Amortization Expense Related to Deferred Leasing Intangibles</t>
  </si>
  <si>
    <t>We will recognize net amortization expense related to deferred leasing intangibles over the next five years, for properties owned as of December 31, 2015 as follows: Estimated Amortization of In-Place Leases and Tenant Relationships Estimated Net Increase to Rental Revenues Related to Above and Below Market Leases 2016 $ 5,922 $ 1,106 2017 $ 5,263 $ 1,049 2018 $ 3,652 $ 877 2019 $ 2,951 $ 836 2020 $ 2,465 $ 757</t>
  </si>
  <si>
    <t>New Accounting Pronouncement, Early Adoption</t>
  </si>
  <si>
    <t>During the year ended ended December 31, 2015, the Operating Partnership elected early adoption of ASU 2015-02. The election is a full retrospective adoption approach which requires previously reported periods to be restated. The impact of this adoption on the Operating Partnership's previously reported period is as follows: Balance Sheet as Previously Filed as of December 31, 2014 Impact of the Adoption of ASU 2015-02 Balance Sheet as Adjusted as of December 31, 2014 Total Assets $ 2,514,246 $ 78,462 $ 2,592,708 Total Liabilities $ 1,413,736 $ 77,382 $ 1,491,118 Total Noncontrolling Interest $ — $ 1,080 $ 1,080</t>
  </si>
  <si>
    <t>Condensed Balance Sheet</t>
  </si>
  <si>
    <t>The following table summarizes the assets and liabilities of the Other Real Estate Partnerships included in our consolidated balance sheets: December 31, 2015 December 31, 2014 ASSETS Assets: Net Investment in Real Estate $ 306,866 $ 278,720 Other Assets, Net 20,478 21,078 Total Assets $ 327,344 $ 299,798 LIABILITIES AND PARTNERS’ CAPITAL Liabilities: Mortgage Loans Payable $ 77,445 $ 81,231 Other Liabilities, Net 43,103 10,656 Partners’ Capital 206,796 207,911 Total Liabilities and Partners’ Capital $ 327,344 $ 299,798</t>
  </si>
  <si>
    <t>Investment in Real Estate (Tables)</t>
  </si>
  <si>
    <t>Summary of Acquisition Purchase Price Allocation</t>
  </si>
  <si>
    <t xml:space="preserve">The purchase price of the industrial properties and land parcels acquired for the years ended December 31, 2015 and 2014, was allocated as follows: Year Ended December 31, 2015 Year Ended December 31, 2014 Purchase Price Weighted Average Life (in Months) Purchase Price Weighted Average Life (in Months) Land $ 52,954 N/A $ 39,739 N/A Building and Improvements 107,106 (A) 44,070 (A) Other Assets 2,562 (B) 1,863 (B) In-Place Leases 7,124 84 5,350 74 Tenant Relationships — N/A 3,440 131 Above Market Leases — N/A 316 66 Below Market Ground Lease Obligation — N/A 1,854 480 Below Market Leases (528 ) 62 (940 ) 79 Total Purchase Price (C) $ 169,218 $ 95,692 </t>
  </si>
  <si>
    <t>Summary Regarding Industrial Properties Included in Discontinued Operations</t>
  </si>
  <si>
    <t>The following table discloses certain information regarding the industrial properties included in our discontinued operations for the years ended December 31, 2014 and 2013: Year Ended December 31, 2014 2013 Total Revenues $ 7,007 $ 20,727 Property Expenses (2,784 ) (8,126 ) Impairment of Real Estate — (2,652 ) Depreciation and Amortization (2,388 ) (7,727 ) Gain on Sale of Real Estate 25,988 34,344 Income from Discontinued Operations $ 27,823 $ 36,566</t>
  </si>
  <si>
    <t>Indebtedness (Tables)</t>
  </si>
  <si>
    <t>Information Regarding Indebtedness</t>
  </si>
  <si>
    <t>The following table discloses certain information regarding our indebtedness: Outstanding Balance at Interest Rate at December 31, 2015 Effective Interest Rate at Issuance Maturity Date December 31, 2015 December 31, 2014 Mortgage Loans Payable, Net $ 564,955 $ 599,985 4.03% – 8.26% 4.03% – 8.26% June 2016 – September 2022 Unamortized Premiums (64 ) (90 ) Mortgage Loans Payable, Gross $ 564,891 $ 599,895 Senior Unsecured Notes, Net 2016 Notes $ 159,677 $ 159,621 5.75% 5.91% 1/15/2016 2017 Notes 54,971 54,966 7.50% 7.52% 12/1/2017 2027 Notes 6,067 6,066 7.15% 7.11% 5/15/2027 2028 Notes 31,885 31,884 7.60% 8.13% 7/15/2028 2032 Notes 10,523 10,518 7.75% 7.87% 4/15/2032 2017 II Notes 101,833 101,806 5.95% 6.37% 5/15/2017 Subtotal $ 364,956 $ 364,861 Unamortized Discounts 146 241 Senior Unsecured Notes, Gross $ 365,102 $ 365,102 2014 Unsecured Term Loan $ 200,000 $ 200,000 1.94% N/A 1/29/2021 2015 Unsecured Term Loan 260,000 — 1.84% N/A 9/12/2022 Unsecured Term Loans, Total (A) $ 460,000 $ 200,000 Unsecured Credit Facility (B) $ 52,500 $ 185,000 1.57% N/A 3/11/2019 (A) We entered into interest rate protection agreements, with an aggregate notional value of $460,000 , to effectively convert the variable rate to a fixed rate. See Note 11. (B) The maturity date may be extended an additional year at our election, subject to certain restrictions.</t>
  </si>
  <si>
    <t>Schedule of Maturities of Long-Term Debt</t>
  </si>
  <si>
    <t>The following is a schedule of the stated maturities and scheduled principal payments of our indebtedness, exclusive of premiums and discounts, for the next five years as of December 31, and thereafter: Amount 2016 $ 229,024 2017 168,723 2018 168,341 2019 128,923 2020 90,855 Thereafter 656,627 Total $ 1,442,493</t>
  </si>
  <si>
    <t>Summary of Indebtedness at Estimated Fair Value</t>
  </si>
  <si>
    <t>At December 31, 2015 and 2014, the fair value of our indebtedness was as follows: December 31, 2015 December 31, 2014 Carrying Amount Fair Value Carrying Amount Fair Value Mortgage Loans Payable, Net $ 564,955 $ 595,964 $ 599,985 $ 640,818 Senior Unsecured Notes, Net 364,956 386,253 364,861 395,320 Unsecured Term Loans 460,000 460,970 200,000 200,575 Unsecured Credit Facility 52,500 52,500 185,000 185,747 Total $ 1,442,411 $ 1,495,687 $ 1,349,846 $ 1,422,460</t>
  </si>
  <si>
    <t>Stockholders’ Equity of the Company and Partners' Capital of the Operating Partnership (Tables)</t>
  </si>
  <si>
    <t>Common Stock and Units Outstanding</t>
  </si>
  <si>
    <t>The following table is a roll-forward of the Company's shares of common stock outstanding and the Operating Partnership's Units outstanding, including unvested restricted shares/Units (see Note 10), for the three years ended December 31, 2015: Shares of Common Stock Outstanding General Partner and Limited Partner Units Outstanding Balance at December 31, 2012 98,767,913 103,470,254 Issuance of Common Stock/Units, Including Vesting of Restricted Stock Units 10,853,693 10,853,693 Issuance of Restricted Stock Shares/Units 284,461 284,461 Repurchase and Retirement of Restricted Stock Shares/Units (30,245 ) (30,245 ) Conversion of Operating Partnership Units 105,028 — Balance at December 31, 2013 109,980,850 114,578,163 Vesting of Restricted Stock Units 219,695 219,695 Issuance of Restricted Stock Shares/Units 319,055 319,055 Repurchase and Retirement of Restricted Stock Shares/Units (141,410 ) (141,410 ) Conversion of Operating Partnership Units 222,676 — Balance at December 31, 2014 110,600,866 114,975,503 Vesting of Restricted Stock Units 224,990 224,990 Issuance of Restricted Stock Shares/Units 234,360 234,360 Repurchase and Retirement of Restricted Stock Shares/Units (101,921 ) (101,921 ) Conversion of Operating Partnership Units 68,930 — Balance at December 31, 2015 111,027,225 115,332,932</t>
  </si>
  <si>
    <t>Summary of Dividends/Distributions</t>
  </si>
  <si>
    <t>The following table summarizes dividends/distributions accrued during the past three years: 2015 Total Dividend/ Distribution 2014 Total Dividend/ Distribution 2013 Total Dividend/ Distribution Common Stock/Operating Partnership Units $ 59,014 $ 47,263 $ 38,862 Series F Preferred Stock/Units (A) N/A $ 566 $ 2,896 Series G Preferred Stock/Units (A) N/A $ 453 $ 1,809 Series J Preferred Stock/Units (A) N/A N/A $ 2,034 Series K Preferred Stock/Units (A) N/A N/A $ 1,994 _______________ (A) See the "Preferred Stock/Contributions" section for the redemptions and discussion of pro-rated dividends/distributions for all series of preferred stock/Units occurring during the years ended December 31, 2014 and 2013.</t>
  </si>
  <si>
    <t>Accumulated Other Comprehensive Loss (Tables)</t>
  </si>
  <si>
    <t>Schedule of Accumulated Other Comprehensive Income (Loss)</t>
  </si>
  <si>
    <t>The following table summarizes the changes in accumulated other comprehensive loss by component for the Company for the years ended December 31, 2015 and 2014: Interest Rate Protection Agreements Foreign Currency Translation Adjustment Comprehensive Income (Loss) Attributable to Noncontrolling Interest Total Balance as of December 31, 2013 $ (3,481 ) $ 78 $ 138 $ (3,265 ) Other Comprehensive (Loss) Income Before Reclassifications (16,270 ) (93 ) 412 (15,951 ) Amounts Reclassified from Accumulated Other Comprehensive Loss 5,349 — — 5,349 Net Current Period Other Comprehensive (Loss) Income (10,921 ) (93 ) 412 (10,602 ) Balance as of December 31, 2014 $ (14,402 ) $ (15 ) $ 550 $ (13,867 ) Other Comprehensive (Loss) Income Before Reclassifications (14,684 ) 15 (174 ) (14,843 ) Amounts Reclassified from Accumulated Other Comprehensive Loss 19,043 — — 19,043 Net Current Period Other Comprehensive Income (Loss) 4,359 15 (174 ) 4,200 Balance as of December 31, 2015 $ (10,043 ) $ — $ 376 $ (9,667 )</t>
  </si>
  <si>
    <t>Reclassification Out of Accumulated Other Comprehensive Income</t>
  </si>
  <si>
    <t>The following table summarizes the reclassifications out of accumulated other comprehensive loss for both the Company and the Operating Partnership for the years ended December 31, 2015, 2014 and 2013: Amount Reclassified from Accumulated Other Comprehensive Loss Details about Accumulated Other Comprehensive Loss Components Year Ended December 31, 2015 Year Ended December 31, 2014 Year Ended December 31, 2013 Affected Line Item in the Consolidated Statements of Operations Interest Rate Protection Agreements: Reclassification of Fair Value of Interest Rate Protection Agreement (See Note 11) $ 12,990 $ — $ — Settlement Loss and Mark-to-Market Gain on Interest Rate Protection Agreements Amortization of Interest Rate Protection Agreements (Previously Settled) 524 1,358 2,411 Interest Expense Settlement Payments to our Counterparties 5,529 3,991 — Interest Expense Write-off of Unamortized Settlement Amounts of Interest Rate Protection Agreements — — 1,116 Loss from Retirement of Debt $ 19,043 $ 5,349 3,527 Total</t>
  </si>
  <si>
    <t>The following table summarizes the changes in accumulated other comprehensive loss by component for the Operating Partnership for the years ended December 31, 2015 and 2014: Interest Rate Protection Agreements Foreign Currency Translation Adjustment Total Balance as of December 31, 2013 $ (3,481 ) $ 119 $ (3,362 ) Other Comprehensive Loss Before Reclassifications (16,270 ) (93 ) (16,363 ) Amounts Reclassified from Accumulated Other Comprehensive Loss 5,349 — 5,349 Net Current Period Other Comprehensive Loss (10,921 ) (93 ) (11,014 ) Balance as of December 31, 2014 $ (14,402 ) $ 26 $ (14,376 ) Other Comprehensive Loss Before Reclassifications (14,684 ) (26 ) (14,710 ) Amounts Reclassified from Accumulated Other Comprehensive Loss 19,043 — 19,043 Net Current Period Other Comprehensive Income (Loss) 4,359 (26 ) 4,333 Balance as of December 31, 2015 $ (10,043 ) $ — $ (10,043 )</t>
  </si>
  <si>
    <t>Earnings Per Share / Unit (EPS / EPU) (Tables)</t>
  </si>
  <si>
    <t>Computation of Basic and Diluted Earnings Per Share / Unit</t>
  </si>
  <si>
    <t>The computation of basic and diluted EPS of the Company is presented below: Year Ended December 31, 2015 Year Ended December 31, 2014 Year Ended December 31, 2013 Numerator: Income from Continuing Operations $ 76,705 $ 23,182 $ 4,862 Noncontrolling Interest Allocable to Continuing Operations (2,903 ) (813 ) 396 Income from Continuing Operations Allocable to Participating Securities (248 ) (75 ) — Income from Continuing Operations Attributable to First Industrial Realty Trust, Inc. 73,554 22,294 5,258 Preferred Dividends — (1,019 ) (8,733 ) Redemption of Preferred Stock — (1,462 ) (5,667 ) Income (Loss) from Continuing Operations Available to First Industrial Realty Trust, Inc.’s Common Stockholders $ 73,554 $ 19,813 $ (9,142 ) Income from Discontinued Operations $ — $ 27,823 $ 36,566 Noncontrolling Interest Allocable to Discontinued Operations — (1,082 ) (1,517 ) Income from Discontinued Operations Allocable to Participating Securities — (100 ) (162 ) Income from Discontinued Operations Attributable to First Industrial Realty Trust, Inc. $ — $ 26,641 $ 34,887 Net Income Available to First Industrial Realty Trust, Inc.’s Common Stockholders and Participating Securities $ 73,802 $ 46,629 $ 25,907 Net Income Allocable to Participating Securities (248 ) (175 ) (162 ) Net Income Available to First Industrial Realty Trust, Inc.’s Common Stockholders $ 73,554 $ 46,454 $ 25,745 Denominator (In Thousands): Weighted Average Shares - Basic 110,352 109,922 106,995 Effect of Dilutive Securities: LTIP Unit Awards 429 403 — Weighted Average Shares - Diluted 110,781 110,325 106,995 Basic EPS: Income (Loss) from Continuing Operations Available to First Industrial Realty Trust, Inc.’s Common Stockholders $ 0.67 $ 0.18 $ (0.09 ) Income from Discontinued Operations Attributable to First Industrial Realty Trust, Inc.’s Common Stockholders $ — $ 0.24 $ 0.33 Net Income Available to First Industrial Realty Trust, Inc.’s Common Stockholders $ 0.67 $ 0.42 $ 0.24 Diluted EPS: Income (Loss) from Continuing Operations Available to First Industrial Realty Trust, Inc.’s Common Stockholders $ 0.66 $ 0.18 $ (0.09 ) Income from Discontinued Operations Attributable to First Industrial Realty Trust, Inc.’s Common Stockholders $ — $ 0.24 $ 0.33 Net Income Available to First Industrial Realty Trust, Inc.’s Common Stockholders $ 0.66 $ 0.42 $ 0.24</t>
  </si>
  <si>
    <t>Non-Participating Securities</t>
  </si>
  <si>
    <t>The following table discloses the number of non-participating securities outstanding for the year ended December 31, 2013 that were excluded from the computation of diluted EPS and EPU: Number of Awards Outstanding at December 31, 2013 Non-Participating Securities: Restricted Unit Awards 73,400 LTIP Unit Awards 718,960</t>
  </si>
  <si>
    <t>The computation of basic and diluted EPU of the Operating Partnership is presented below: Year Ended December 31, 2015 Year Ended December 31, 2014 Year Ended December 31, 2013 Numerator: Income from Continuing Operations $ 76,820 $ 23,434 $ 4,908 Noncontrolling Interest Allocable to Continuing Operations (138 ) (62 ) (36 ) Income from Continuing Operations Allocable to Participating Securities (248 ) (75 ) — Income from Continuing Operations Attributable to Unitholders 76,434 23,297 4,872 Preferred Unit Distributions — (1,019 ) (8,733 ) Redemption of Preferred Units — (1,462 ) (5,667 ) Income (Loss) from Continuing Operations Available to Unitholders $ 76,434 $ 20,816 $ (9,528 ) Income from Discontinued Operations $ — $ 27,823 $ 36,566 Noncontrolling Interest Allocable to Discontinued Operations — (10 ) (5 ) Income from Discontinued Operations Allocable to Participating Securities — (100 ) (162 ) Income from Discontinued Operations Attributable to Unitholders $ — $ 27,713 $ 36,399 Net Income Available to Unitholders and Participating Securities $ 76,682 $ 48,704 $ 27,033 Net Income Allocable to Participating Securities (248 ) (175 ) (162 ) Net Income Available to Unitholders $ 76,434 $ 48,529 $ 26,871 Denominator (In Thousands): Weighted Average Units - Basic 114,709 114,388 111,646 Effect of Dilutive Securities that Result in the Issuance of General Partner Units: LTIP Unit Awards 429 403 — Weighted Average Units - Diluted 115,138 114,791 111,646 Basic EPU: Income (Loss) from Continuing Operations Available to Unitholders $ 0.67 $ 0.18 $ (0.09 ) Income from Discontinued Operations Attributable to Unitholders $ — $ 0.24 $ 0.33 Net Income Available to Unitholders $ 0.67 $ 0.42 $ 0.24 Diluted EPU: Income (Loss) from Continuing Operations Available to Unitholders $ 0.66 $ 0.18 $ (0.09 ) Income from Discontinued Operations Attributable to Unitholders $ — $ 0.24 $ 0.33 Net Income Available to Unitholders $ 0.66 $ 0.42 $ 0.24</t>
  </si>
  <si>
    <t>Income Taxes (Tables)</t>
  </si>
  <si>
    <t>Components of Income Tax Benefit (Provision)</t>
  </si>
  <si>
    <t>The components of income tax (provision) benefit for the years ended December 31, 2015, 2014 and 2013 are comprised of the following: Year Ended December 31, 2015 2014 2013 Current: Federal $ 68 $ (51 ) $ 231 State (297 ) (196 ) (264 ) Deferred: State 112 9 36 $ (117 ) $ (238 ) $ 3</t>
  </si>
  <si>
    <t>Deferred Tax Assets (Liabilities)</t>
  </si>
  <si>
    <t>Deferred income taxes represent the tax effect of the temporary differences between the book and tax basis of assets and liabilities. Deferred tax assets (liabilities) include the following as of December 31, 2015 and 2014: Year Ended December 31, 2015 2014 Impairment of Real Estate $ 2,484 $ 2,466 Foreign Net Operating Loss Carryforward — 585 Valuation Allowance (3,437 ) (4,224 ) Other 1,021 1,251 Total Deferred Tax Assets, Net of Allowance $ 68 $ 78 Straight-line Rent $ (79 ) $ (90 ) Other (1 ) (112 ) Total Deferred Tax Liabilities $ (80 ) $ (202 ) Total Net Deferred Tax Liabilities $ (12 ) $ (124 )</t>
  </si>
  <si>
    <t>Effective Income Tax Rate Reconciliation</t>
  </si>
  <si>
    <t>The income tax (provision) benefit pertaining to income from continuing operations of the taxable REIT subsidiaries differs from the amounts computed by applying the applicable federal statutory rate as follows for the years ended December 31, 2015, 2014 and 2013: Year Ended December 31, 2015 2014 2013 Tax Benefit (Provision) at Federal Rate Related to Continuing Operations $ 64 $ (532 ) $ 286 State Tax Provision, Net of Federal Benefit (212 ) (214 ) (236 ) Non-deductible Permanent Items, Net 10 1 21 IRS Audit Adjustment and Accrued Interest — — 58 Change in Valuation Allowance 787 1,133 (388 ) Other (766 ) (626 ) 262 Net Income Tax (Provision) Benefit $ (117 ) $ (238 ) $ 3</t>
  </si>
  <si>
    <t>Federal Income Tax Treatment of Share Distributions</t>
  </si>
  <si>
    <t>For income tax purposes, distributions paid to the Company's common shareholders are classified as ordinary income, capital gain, return of capital or qualified dividends. For the years ended December 31, 2015, 2014 and 2013, the distributions per common share were classified as follows: Common Stock 2015 As a Percentage of Distributions 2014 As a Percentage of Distributions 2013 As a Percentage of Distributions Ordinary Income $ 0.2629 67.93 % $ 0.4412 100.00 % $ 0.3088 100.00 % Unrecaptured Section 1250 Gain 0.1241 32.07 % — 0.00 % — 0.00 % $ 0.3870 100.00 % $ 0.4412 100.00 % $ 0.3088 100.00 %</t>
  </si>
  <si>
    <t>Future Rental Revenues (Tables)</t>
  </si>
  <si>
    <t>Minimum Lease Payments Receivable, Excluding Tenant Reimbursements of Expenses, Under Non-Cancelable Operating Leases</t>
  </si>
  <si>
    <t>Our properties are leased to tenants under net and semi-net operating leases. Future minimum rental receipts, excluding tenant reimbursements of expenses, under non-cancelable operating leases executed as of December 31, 2015 are approximately as follows: 2016 $ 271,032 2017 242,844 2018 201,970 2019 160,133 2020 125,735 Thereafter 369,030 Total $ 1,370,744</t>
  </si>
  <si>
    <t>Benefit Plans (Tables)</t>
  </si>
  <si>
    <t>Schedule of Share-based Payment Awards: Valuation Assumptions</t>
  </si>
  <si>
    <t>As mentioned above, the fair values of the LTIP Unit Awards at issuance were determined by a lattice-binomial option-pricing model based on Monte Carlo simulations using the following assumptions: Year Ended December 31, 2015 Year Ended December 31, 2013 Expected dividend yield 1.99 % 2.22 % Expected volatility - range used 20.43% - 21.99% 24.28% - 34.66% Expected volatility - weighted average 21.34 % 30.61 % Risk-free interest rate 0.10% - 1.16% 0.03% - 0.71% Expected term 3 years 1 - 2.5 years</t>
  </si>
  <si>
    <t>Summary of Restricted Stock/Unit Award and LTIP Unit Award Transactions</t>
  </si>
  <si>
    <t>Restricted stock or restricted Unit award and LTIP Unit Award transactions for the year ended December 31, 2015 are summarized as follows: Awards Weighted Average Grant Date Fair Value Outstanding at December 31, 2014 816,718 $ 12.68 Issued 498,792 $ 15.21 Forfeited (4,313 ) $ 13.68 Vested (661,222 ) $ 11.87 Outstanding at December 31, 2015 649,975 $ 15.43</t>
  </si>
  <si>
    <t>Derivatives (Tables)</t>
  </si>
  <si>
    <t>Fair Value Measurements on Recurring Basis</t>
  </si>
  <si>
    <t>The following table sets forth our financial liabilities related to the 2014 and 2015 Swaps, which are included in Accounts Payable, Accrued Expenses and Other Liabilities on the accompanying consolidated balance sheets and are accounted for at fair value on a recurring basis as of December 31, 2015: Fair Value Measurements at Reporting Date Using: Description Fair Value Quoted Prices in Active Markets for Identical Assets (Level 1) Significant Other Observable Inputs (Level 2) Unobservable Inputs (Level 3) Liabilities: Derivatives designated as a hedging instrument: 2014 Swaps $ (7,380 ) — $ (7,380 ) — 2015 Swaps $ (1,064 ) — $ (1,064 ) —</t>
  </si>
  <si>
    <t>Commitments and Contingencies (Tables)</t>
  </si>
  <si>
    <t>Future Minimum Rental Payments Under the Terms of All Non-Cancelable Ground and Operating Leases</t>
  </si>
  <si>
    <t>Future minimum rental payments under the terms of all non-cancelable ground and operating leases under which we are the lessee as of December 31, 2015 are as follows: 2016 $ 1,993 2017 1,929 2018 1,180 2019 534 2020 533 Thereafter 25,866 Total (A) $ 32,035 ________________ (A) Minimum rental payments have not been reduced by minimum sublease rentals of $3,861 due in the future under non-cancelable subleases.</t>
  </si>
  <si>
    <t>Quarterly Financial Information (unaudited) (Tables)</t>
  </si>
  <si>
    <t>The following tables summarize the Company's unaudited quarterly financial information for each of the years ended December 31, 2015 and 2014. Year Ended December 31, 2015 First Quarter Second Quarter Third Quarter Fourth Quarter Total Revenues $ 89,942 $ 90,456 $ 92,157 $ 93,207 Net Income Available to First Industrial Realty Trust, Inc.'s Common Stockholders and Participating Securities $ 2,373 $ 14,012 $ 13,917 $ 43,500 Net Income Allocable to Participating Securities (41 ) (50 ) (50 ) (153 ) Net Income Available to First Industrial Realty Trust, Inc.’s Common Stockholders $ 2,332 $ 13,962 $ 13,867 $ 43,347 Basic EPS: Net Income Available to First Industrial Realty Trust, Inc.’s Common Stockholders $ 0.02 $ 0.13 $ 0.13 $ 0.39 Diluted EPS: Net Income Available to First Industrial Realty Trust, Inc.’s Common Stockholders $ 0.02 $ 0.13 $ 0.13 $ 0.39 Weighted Average Shares Basic/Diluted (In Thousands): Weighted Average Shares - Basic 110,310 110,348 110,356 110,392 Weighted Average Shares - Diluted 110,675 110,683 110,848 110,916 Year Ended December 31, 2014 First Quarter Second Quarter Third Quarter Fourth Quarter Total Revenues $ 83,861 $ 84,044 $ 86,361 $ 90,333 Income from Continuing Operations, Net of Noncontrolling Interest $ 3,868 $ 3,028 $ 7,938 $ 7,535 Income from Discontinued Operations, Net of Noncontrolling Interest 1,095 1,011 13,389 11,246 Net Income Attributable to First Industrial Realty Trust, Inc. 4,963 4,039 21,327 18,781 Preferred Dividends (1,019 ) — — — Redemption of Preferred Stock (1,462 ) — — — Net Income Available to First Industrial Realty Trust, Inc.'s Common Stockholders and Participating Securities 2,482 4,039 21,327 18,781 Income from Continuing Operations Allocable to Participating Securities (18 ) (32 ) (33 ) (32 ) Income from Discontinued Operations Allocable to Participating Securities (14 ) (11 ) (57 ) (47 ) Net Income Available to First Industrial Realty Trust, Inc.’s Common Stockholders $ 2,450 $ 3,996 $ 21,237 $ 18,702 Basic EPS: Income from Continuing Operations Available to First Industrial Realty Trust, Inc.’s Common Stockholders $ 0.01 $ 0.03 $ 0.07 $ 0.07 Income from Discontinued Operations Attributable to First Industrial Realty Trust, Inc.’s Common Stockholders $ 0.01 $ 0.01 $ 0.12 $ 0.10 Net Income Available to First Industrial Realty Trust, Inc.’s Common Stockholders $ 0.02 $ 0.04 $ 0.19 $ 0.17 Diluted EPS: Income from Continuing Operations Available to First Industrial Realty Trust, Inc.’s Common Stockholders $ 0.01 $ 0.03 $ 0.07 $ 0.07 Income from Discontinued Operations Attributable to First Industrial Realty Trust, Inc.’s Common Stockholders $ 0.01 $ 0.01 $ 0.12 $ 0.10 Net Income Available to First Industrial Realty Trust, Inc.’s Common Stockholders $ 0.02 $ 0.04 $ 0.19 $ 0.17 Weighted Average Shares Basic/Diluted (In Thousands): Weighted Average Shares - Basic 109,676 109,815 110,072 110,118 Weighted Average Shares - Diluted 110,215 110,404 110,271 110,405</t>
  </si>
  <si>
    <t>The following tables summarize the Operating Partnership's unaudited quarterly financial information for each of the years ended December 31, 2015 and 2014. Year Ended December 31, 2015 First Quarter Second Quarter Third Quarter Fourth Quarter Total Revenues $ 89,942 $ 90,456 $ 92,157 $ 93,207 Net Income Available to Unitholders and Participating Securities $ 2,457 $ 14,644 $ 14,438 $ 45,143 Net Income Allocable to Participating Securities (41 ) (50 ) (50 ) (153 ) Net Income Available to Unitholders $ 2,416 $ 14,594 $ 14,388 $ 44,990 Basic EPU: Net Income Available to Unitholders $ 0.02 $ 0.13 $ 0.13 $ 0.39 Diluted EPU: Net Income Available to Unitholders $ 0.02 $ 0.13 $ 0.12 $ 0.39 Weighted Average Units Basic/Diluted (In Thousands): Weighted Average Units - Basic 114,681 114,712 114,720 114,722 Weighted Average Units - Diluted 115,046 115,047 115,212 115,246 Year Ended December 31, 2014 First Quarter Second Quarter Third Quarter Fourth Quarter Total Revenues $ 83,861 $ 84,044 $ 86,361 $ 90,333 Income from Continuing Operations, Net of Noncontrolling Interest $ 3,938 $ 3,176 $ 8,294 $ 7,964 Income from Discontinued Operations, Net of Noncontrolling Interest 1,140 1,051 13,924 11,698 Net Income Attributable to Unitholders 5,078 4,227 22,218 19,662 Preferred Unit Distributions (1,019 ) — — — Redemption of Preferred Units (1,462 ) — — — Net Income Available to Unitholders and Participating Securities 2,597 4,227 22,218 19,662 Income from Continuing Operations Allocable to Participating Securities (17 ) (32 ) (33 ) (32 ) Income from Discontinued Operations Allocable to Participating Securities (14 ) (11 ) (57 ) (47 ) Net Income Available to Unitholders $ 2,566 $ 4,184 $ 22,128 $ 19,583 Basic EPU: Income from Continuing Operations Available to Unitholders $ 0.01 $ 0.03 $ 0.07 $ 0.07 Income from Discontinued Operations Attributable to Unitholders $ 0.01 $ 0.01 $ 0.12 $ 0.10 Net Income Available to Unitholders $ 0.02 $ 0.04 $ 0.19 $ 0.17 Diluted EPU: Income from Continuing Operations Available to Unitholders $ 0.01 $ 0.03 $ 0.07 $ 0.07 Income from Discontinued Operations Attributable to Unitholders $ 0.01 $ 0.01 $ 0.12 $ 0.10 Net Income Available to Unitholders $ 0.02 $ 0.04 $ 0.19 $ 0.17 Weighted Average Units Basic/Diluted (In Thousands): Weighted Average Units - Basic 114,245 114,278 114,512 114,512 Weighted Average Units - Diluted 114,784 114,867 114,711 114,799</t>
  </si>
  <si>
    <t>Organization - Additional Information (Detail) ft² in Millions</t>
  </si>
  <si>
    <t>Dec. 31, 2015ft²PropertyJoint_VenturesState</t>
  </si>
  <si>
    <t>Dec. 31, 2014ft²Property</t>
  </si>
  <si>
    <t>Dec. 31, 2013ft²Property</t>
  </si>
  <si>
    <t>Organization [Line Items]</t>
  </si>
  <si>
    <t>Company's ownership interest in the Operating Partnership</t>
  </si>
  <si>
    <t>96.30%</t>
  </si>
  <si>
    <t>96.20%</t>
  </si>
  <si>
    <t>Operating Partnership's minimum ownership interest in the limited partnerships</t>
  </si>
  <si>
    <t>99.00%</t>
  </si>
  <si>
    <t>Company's ownership interest in the general partners</t>
  </si>
  <si>
    <t>100.00%</t>
  </si>
  <si>
    <t>Limited partners' ownership interest in the Operating Partnership</t>
  </si>
  <si>
    <t>3.70%</t>
  </si>
  <si>
    <t>3.80%</t>
  </si>
  <si>
    <t>Number of joint ventures | Joint_Ventures</t>
  </si>
  <si>
    <t>Number of industrial properties sold</t>
  </si>
  <si>
    <t>Gross leasable area (GLA) of industrial properties sold | ft²</t>
  </si>
  <si>
    <t>Number of industrial properties owned</t>
  </si>
  <si>
    <t>Number of states in which industrial properties are located | State</t>
  </si>
  <si>
    <t>Other Real Estate Partnership</t>
  </si>
  <si>
    <t>NumberOfLimitedPartnership</t>
  </si>
  <si>
    <t>General Partners' minimum ownership interest in the limited partnerships</t>
  </si>
  <si>
    <t>0.01%</t>
  </si>
  <si>
    <t>2003 Net Lease Joint Venture</t>
  </si>
  <si>
    <t>Noncontrolling equity ownership interest</t>
  </si>
  <si>
    <t>15.00%</t>
  </si>
  <si>
    <t>2007 Europe Joint Venture</t>
  </si>
  <si>
    <t>10.00%</t>
  </si>
  <si>
    <t>Summary of Significant Accounting Policies - Additional Information (Detail) - USD ($) $ in Thousands</t>
  </si>
  <si>
    <t>96 Months Ended</t>
  </si>
  <si>
    <t>Dec. 31, 2007</t>
  </si>
  <si>
    <t>Dec. 31, 2012</t>
  </si>
  <si>
    <t>Maturity of liquid investments</t>
  </si>
  <si>
    <t>three months or less</t>
  </si>
  <si>
    <t>Accumulated amortization deferred financing costs</t>
  </si>
  <si>
    <t>Allowance for doubtful accounts receivable</t>
  </si>
  <si>
    <t>Deferred rent receivable allowance amount</t>
  </si>
  <si>
    <t>Minimum percentage of taxable income to be distributed</t>
  </si>
  <si>
    <t>90.00%</t>
  </si>
  <si>
    <t>Statement [Line Items]</t>
  </si>
  <si>
    <t>Accumulated Distributions in Excess of Net Income</t>
  </si>
  <si>
    <t>Restatement Adjustment</t>
  </si>
  <si>
    <t>Stock Repurchased During Period, Shares</t>
  </si>
  <si>
    <t>Previously Reported</t>
  </si>
  <si>
    <t>In-Place Leases and Tenant Relationships</t>
  </si>
  <si>
    <t>Finite-Lived Intangible Assets [Line Items]</t>
  </si>
  <si>
    <t>Amortization expense of deferred leasing intangibles</t>
  </si>
  <si>
    <t>Above and Below Market Leases</t>
  </si>
  <si>
    <t>Summary of Significant Accounting Policies - Useful Lives of Depreciable Assets (Detail)</t>
  </si>
  <si>
    <t>Buildings and Improvements | Minimum</t>
  </si>
  <si>
    <t>Property, Plant and Equipment [Line Items]</t>
  </si>
  <si>
    <t>Property, plant and equipment, useful life</t>
  </si>
  <si>
    <t>7 years</t>
  </si>
  <si>
    <t>Buildings and Improvements | Maximum</t>
  </si>
  <si>
    <t>50 years</t>
  </si>
  <si>
    <t>Land Improvements | Minimum</t>
  </si>
  <si>
    <t>5 years</t>
  </si>
  <si>
    <t>Land Improvements | Maximum</t>
  </si>
  <si>
    <t>20 years</t>
  </si>
  <si>
    <t>Furniture, Fixtures and Equipment | Minimum</t>
  </si>
  <si>
    <t>4 years</t>
  </si>
  <si>
    <t>Furniture, Fixtures and Equipment | Maximum</t>
  </si>
  <si>
    <t>10 years</t>
  </si>
  <si>
    <t>Summary of Significant Accounting Policies - Deferred Leasing Intangibles Included in Total Assets and Liabilities (Detail) - USD ($) $ in Thousands</t>
  </si>
  <si>
    <t>Total deferred leasing intangibles, net, included in total assets</t>
  </si>
  <si>
    <t>Total deferred leasing intangibles, net, included in total liabilities</t>
  </si>
  <si>
    <t>In-Place Leases</t>
  </si>
  <si>
    <t>Above Market Leases</t>
  </si>
  <si>
    <t>Below Market Ground Lease Obligation</t>
  </si>
  <si>
    <t>Tenant Relationships</t>
  </si>
  <si>
    <t>Below Market Leases</t>
  </si>
  <si>
    <t>Summary of Significant Accounting Policies - Deferred Leasing Intangibles Included in Total Assets and Liabilities (Phantoms) (Details) - USD ($) $ in Thousands</t>
  </si>
  <si>
    <t>Total accumulated amortization of deferred leasing intangibles included in total assets</t>
  </si>
  <si>
    <t>Total accumulated amortization of deferred leasing intangibles included in total liabilities</t>
  </si>
  <si>
    <t>Summary of Significant Accounting Policies - Net Amortization Expense Related to Deferred Leasing Intangibles (Detail) $ in Thousands</t>
  </si>
  <si>
    <t>Dec. 31, 2015USD ($)</t>
  </si>
  <si>
    <t>Finite-Lived Intangible Assets, Amortization Expense, Maturity Schedule [Abstract]</t>
  </si>
  <si>
    <t>Summary of Significant Accounting Policies - Summary of New Accounting Pronouncements (Details) - USD ($) $ in Thousands</t>
  </si>
  <si>
    <t>New Accounting Pronouncement, Early Adoption [Line Items]</t>
  </si>
  <si>
    <t>Previously Reported | First Industrial L.P.</t>
  </si>
  <si>
    <t>Restatement Adjustment | First Industrial L.P.</t>
  </si>
  <si>
    <t>Summary of Significant Accounting Policies - Condensed Balance Sheet (Details) - USD ($) $ in Thousands</t>
  </si>
  <si>
    <t>Assets:</t>
  </si>
  <si>
    <t>Real Estate Investment Property, Net</t>
  </si>
  <si>
    <t>LIABILITIES AND EQUITY</t>
  </si>
  <si>
    <t>Other Assets</t>
  </si>
  <si>
    <t>Other Liabilities, Net</t>
  </si>
  <si>
    <t>Partners' Capital</t>
  </si>
  <si>
    <t>Investment in Real Estate - Additional Information (Detail) $ in Thousands, ft² in Millions</t>
  </si>
  <si>
    <t>Dec. 31, 2015USD ($)ft²Property</t>
  </si>
  <si>
    <t>Dec. 31, 2014USD ($)ft²Property</t>
  </si>
  <si>
    <t>Dec. 31, 2013USD ($)ft²Property</t>
  </si>
  <si>
    <t>Real Estate [Line Items]</t>
  </si>
  <si>
    <t>Number of industrial properties acquired | Property</t>
  </si>
  <si>
    <t>Number of industrial properties acquired through acquisition of equity interest | Property</t>
  </si>
  <si>
    <t>Equity interest acquired</t>
  </si>
  <si>
    <t>Gross leasable area (GLA) of industrial properties acquired | ft²</t>
  </si>
  <si>
    <t>Purchase price of acquisitions</t>
  </si>
  <si>
    <t>Number of Days After Acquisiton Date</t>
  </si>
  <si>
    <t>180 days</t>
  </si>
  <si>
    <t>Number of Industrial Properties Held for Sale | Property</t>
  </si>
  <si>
    <t>Square Footage of Industrial Properties Held for Sale | ft²</t>
  </si>
  <si>
    <t>Number of industrial properties sold | Property</t>
  </si>
  <si>
    <t>Proceeds from sale of industrial properties</t>
  </si>
  <si>
    <t>Gain on sale of real estate</t>
  </si>
  <si>
    <t>Gain on sale of real estate included in discontinued operations</t>
  </si>
  <si>
    <t>Number of sold industrial properties included in discontinued operations | Property</t>
  </si>
  <si>
    <t>Impairment of Long-Lived Assets to be Disposed of</t>
  </si>
  <si>
    <t>Series of Individually Immaterial Business Acquisitions [Member]</t>
  </si>
  <si>
    <t>Investment in Real Estate - Summary of Acquisition Purchase Price Allocation (Detail) - USD ($) $ in Thousands</t>
  </si>
  <si>
    <t>Building and Improvements</t>
  </si>
  <si>
    <t>Acquired Finite-Lived Intangible Assets [Line Items]</t>
  </si>
  <si>
    <t>Total Purchase Price</t>
  </si>
  <si>
    <t>Acquired finite lived intangible assets, fair value</t>
  </si>
  <si>
    <t>Acquired finite lived intangible assets, weighted average life</t>
  </si>
  <si>
    <t>84 months</t>
  </si>
  <si>
    <t>74 months</t>
  </si>
  <si>
    <t>131 months</t>
  </si>
  <si>
    <t>66 months</t>
  </si>
  <si>
    <t>480 months</t>
  </si>
  <si>
    <t>62 months</t>
  </si>
  <si>
    <t>79 months</t>
  </si>
  <si>
    <t>Investment in Real Estate - Summary Regarding Industrial Properties Included in Discontinued Operations (Detail) - USD ($) $ in Thousands</t>
  </si>
  <si>
    <t>3 Months Ended</t>
  </si>
  <si>
    <t>Sep. 30, 2014</t>
  </si>
  <si>
    <t>Jun. 30, 2014</t>
  </si>
  <si>
    <t>Mar. 31, 2014</t>
  </si>
  <si>
    <t>Depreciation and Amortization</t>
  </si>
  <si>
    <t>Indebtedness - Information Regarding Indebtedness (Detail) - USD ($) $ in Thousands</t>
  </si>
  <si>
    <t>Debt Instrument [Line Items]</t>
  </si>
  <si>
    <t>2016 Notes</t>
  </si>
  <si>
    <t>Interest Rate</t>
  </si>
  <si>
    <t>5.75%</t>
  </si>
  <si>
    <t>Effective Interest Rate</t>
  </si>
  <si>
    <t>5.91%</t>
  </si>
  <si>
    <t>Maturity Date</t>
  </si>
  <si>
    <t>Jan. 15,
		2016</t>
  </si>
  <si>
    <t>2017 Notes</t>
  </si>
  <si>
    <t>7.50%</t>
  </si>
  <si>
    <t>7.52%</t>
  </si>
  <si>
    <t>Dec. 1,
		2017</t>
  </si>
  <si>
    <t>2027 Notes</t>
  </si>
  <si>
    <t>7.15%</t>
  </si>
  <si>
    <t>7.11%</t>
  </si>
  <si>
    <t>May 15,
		2027</t>
  </si>
  <si>
    <t>2028 Notes</t>
  </si>
  <si>
    <t>7.60%</t>
  </si>
  <si>
    <t>8.13%</t>
  </si>
  <si>
    <t>Jul. 15,
		2028</t>
  </si>
  <si>
    <t>2032 Notes</t>
  </si>
  <si>
    <t>7.75%</t>
  </si>
  <si>
    <t>7.87%</t>
  </si>
  <si>
    <t>Apr. 15,
		2032</t>
  </si>
  <si>
    <t>2017 II Notes</t>
  </si>
  <si>
    <t>5.95%</t>
  </si>
  <si>
    <t>6.37%</t>
  </si>
  <si>
    <t>May 15,
		2017</t>
  </si>
  <si>
    <t>2014 Unsecured Term Loan</t>
  </si>
  <si>
    <t>[1]</t>
  </si>
  <si>
    <t>1.94%</t>
  </si>
  <si>
    <t>Jan. 29,
		2021</t>
  </si>
  <si>
    <t>2015 Unsecured Term Loan</t>
  </si>
  <si>
    <t>1.84%</t>
  </si>
  <si>
    <t>Sep. 12,
		2022</t>
  </si>
  <si>
    <t>Mortgages</t>
  </si>
  <si>
    <t>Unamortized Premiums</t>
  </si>
  <si>
    <t>Mortgage Loans Payable, Gross</t>
  </si>
  <si>
    <t>Interest Rate, Minimum</t>
  </si>
  <si>
    <t>4.03%</t>
  </si>
  <si>
    <t>Interest Rate, Maximum</t>
  </si>
  <si>
    <t>8.26%</t>
  </si>
  <si>
    <t>Effective Interest Rate, Minimum</t>
  </si>
  <si>
    <t>Effective Interest Rate, Maximum</t>
  </si>
  <si>
    <t>Maturity Date Range, Start</t>
  </si>
  <si>
    <t>Jun. 1,
		2016</t>
  </si>
  <si>
    <t>Maturity Date Range, End</t>
  </si>
  <si>
    <t>Sep. 1,
		2022</t>
  </si>
  <si>
    <t>Senior Unsecured Notes</t>
  </si>
  <si>
    <t>Unamortized Discounts</t>
  </si>
  <si>
    <t>Senior Unsecured Notes, Gross</t>
  </si>
  <si>
    <t>Unsecured Term Loan</t>
  </si>
  <si>
    <t>[2]</t>
  </si>
  <si>
    <t>1.57%</t>
  </si>
  <si>
    <t>Mar. 11,
		2019</t>
  </si>
  <si>
    <t>We entered into interest rate protection agreements, with an aggregate notional value of $460,000, to effectively convert the variable rate to a fixed rate. See Note 11.</t>
  </si>
  <si>
    <t>The maturity date may be extended an additional year at our election, subject to certain restrictions.</t>
  </si>
  <si>
    <t>Indebtedness - Additional Information (Detail) - USD ($) $ in Thousands</t>
  </si>
  <si>
    <t>Sep. 11, 2015</t>
  </si>
  <si>
    <t>Jan. 29, 2014</t>
  </si>
  <si>
    <t>Mar. 10, 2015</t>
  </si>
  <si>
    <t>Jul. 19, 2013</t>
  </si>
  <si>
    <t>Debt Disclosure [Line Items]</t>
  </si>
  <si>
    <t>Line of Credit Facility, Current Borrowing Capacity</t>
  </si>
  <si>
    <t>2014 Notes</t>
  </si>
  <si>
    <t>Extinguishment of Debt, Amount</t>
  </si>
  <si>
    <t>Unsecured Term Loan, Term</t>
  </si>
  <si>
    <t>Unsecured Term Loan, Face Amount</t>
  </si>
  <si>
    <t>Debt Instrument, Interest Rate Terms</t>
  </si>
  <si>
    <t>LIBOR plus 170 basis points</t>
  </si>
  <si>
    <t>LIBOR plus 160 basis points</t>
  </si>
  <si>
    <t>Carrying value of industrial properties held under mortgage</t>
  </si>
  <si>
    <t>Line of credit facility, increase, additional borrowings</t>
  </si>
  <si>
    <t>Number of years of extension of line of credit facility at election</t>
  </si>
  <si>
    <t>1 year</t>
  </si>
  <si>
    <t>Line of credit facility, interest rate description</t>
  </si>
  <si>
    <t>LIBOR plus 115 basis points</t>
  </si>
  <si>
    <t>Interest Rate Swap</t>
  </si>
  <si>
    <t>Swaps, Notional Amount</t>
  </si>
  <si>
    <t>Indebtedness - Schedule of Maturities of Long-Term Debt (Detail) $ in Thousands</t>
  </si>
  <si>
    <t>Thereafter</t>
  </si>
  <si>
    <t>Indebtedness - Summary of Indebtedness at Estimated Fair Value (Detail) - USD ($) $ in Thousands</t>
  </si>
  <si>
    <t>Mortgage Loans Payable, Net, Carrying Amount</t>
  </si>
  <si>
    <t>Senior Unsecured Debt, Net, Carrying Amount</t>
  </si>
  <si>
    <t>Unsecured Term Loan, Carrying Amount</t>
  </si>
  <si>
    <t>Unsecured Credit Facility, Carrying Amount</t>
  </si>
  <si>
    <t>Total, Carrying Amount</t>
  </si>
  <si>
    <t>Total, Fair Value</t>
  </si>
  <si>
    <t>Mortgage Loans Payable, Net, Fair Value</t>
  </si>
  <si>
    <t>Senior Unsecured Debt, Net, Fair Value</t>
  </si>
  <si>
    <t>Unsecured Term Loan, Fair Value</t>
  </si>
  <si>
    <t>Unsecured Credit Facility, Fair Value</t>
  </si>
  <si>
    <t>Stockholders’ Equity of the Company and Partners' Capital of the Operating Partnership  - Additional Information (Detail) - USD ($) $ / shares in Units, $ in Thousands</t>
  </si>
  <si>
    <t>2 Months Ended</t>
  </si>
  <si>
    <t>Mar. 06, 2014</t>
  </si>
  <si>
    <t>Sep. 30, 2013</t>
  </si>
  <si>
    <t>Jun. 30, 2013</t>
  </si>
  <si>
    <t>Mar. 13, 2014</t>
  </si>
  <si>
    <t>Apr. 11, 2013</t>
  </si>
  <si>
    <t>Dec. 21, 2012</t>
  </si>
  <si>
    <t>Mar. 01, 2012</t>
  </si>
  <si>
    <t>Aug. 21, 2006</t>
  </si>
  <si>
    <t>Jan. 13, 2006</t>
  </si>
  <si>
    <t>May. 27, 2004</t>
  </si>
  <si>
    <t>Class of Stock [Line Items]</t>
  </si>
  <si>
    <t>Operating Partnership, aggregate cash payment</t>
  </si>
  <si>
    <t>Operating Partnership, shares</t>
  </si>
  <si>
    <t>Cost associated with the redemptions</t>
  </si>
  <si>
    <t>Preferred stock shares authorized</t>
  </si>
  <si>
    <t>Preferred stock outstanding</t>
  </si>
  <si>
    <t>Net proceeds from the issuance of common stock</t>
  </si>
  <si>
    <t>Series F Preferred Stock/Units</t>
  </si>
  <si>
    <t>Depositary Shares issued</t>
  </si>
  <si>
    <t>Depositary Share Percentage Per Share</t>
  </si>
  <si>
    <t>1.00%</t>
  </si>
  <si>
    <t>Dividend rate per share</t>
  </si>
  <si>
    <t>6.275%</t>
  </si>
  <si>
    <t>6.236%</t>
  </si>
  <si>
    <t>Par value per share</t>
  </si>
  <si>
    <t>Initial offering price per depository share</t>
  </si>
  <si>
    <t>Redemption price per share</t>
  </si>
  <si>
    <t>Aggregate redemption price</t>
  </si>
  <si>
    <t>Dividend per Depositary share</t>
  </si>
  <si>
    <t>Total dividends, Depositary Shares</t>
  </si>
  <si>
    <t>Derivative, Basis Spread on Variable Rate</t>
  </si>
  <si>
    <t>2.375%</t>
  </si>
  <si>
    <t>Number Of Years Of Treasury Rate One</t>
  </si>
  <si>
    <t>30 years</t>
  </si>
  <si>
    <t>Number Of Years Of Treasury Rate Two</t>
  </si>
  <si>
    <t>LIBOR rate</t>
  </si>
  <si>
    <t>3-month LIBOR</t>
  </si>
  <si>
    <t>Series G Preferred Stock/Units</t>
  </si>
  <si>
    <t>7.236%</t>
  </si>
  <si>
    <t>Series J Preferred Stock/Units</t>
  </si>
  <si>
    <t>7.25%</t>
  </si>
  <si>
    <t>Depositary Shares redeemed</t>
  </si>
  <si>
    <t>Series K Preferred Stock/Units</t>
  </si>
  <si>
    <t>Shares of common stock issued</t>
  </si>
  <si>
    <t>Convertible Common Stock</t>
  </si>
  <si>
    <t>Units converted to common stock</t>
  </si>
  <si>
    <t>ATM</t>
  </si>
  <si>
    <t>Shares of company stock issuable under an at-the-market offering</t>
  </si>
  <si>
    <t>Aggregate gross sale proceeds</t>
  </si>
  <si>
    <t>First Industrial L.P. | Series F Preferred Stock/Units</t>
  </si>
  <si>
    <t>First Industrial L.P. | Series G Preferred Stock/Units</t>
  </si>
  <si>
    <t>First Industrial L.P. | Series J Preferred Stock/Units</t>
  </si>
  <si>
    <t>First Industrial L.P. | Series K Preferred Stock/Units</t>
  </si>
  <si>
    <t>Stockholders’ Equity of the Company and Partners' Capital of the Operating Partnership  - Common Stock and Units Outstanding (Detail) - shares</t>
  </si>
  <si>
    <t>Common Stock/Units, Outstanding, Beginning Balance</t>
  </si>
  <si>
    <t>Issuance of Restricted Stock Shares/Units</t>
  </si>
  <si>
    <t>Common Stock/Units, Outstanding, Ending Balance</t>
  </si>
  <si>
    <t>Common Stock / Operating Partnership Units</t>
  </si>
  <si>
    <t>Issuance of Common Stock/Units, Including Vesting of Restricted Stock Units</t>
  </si>
  <si>
    <t>Repurchase and Retirement of Restricted Stock Shares/Units</t>
  </si>
  <si>
    <t>Conversion of Operating Partnership Units</t>
  </si>
  <si>
    <t>First Industrial L.P. | Common Stock / Operating Partnership Units</t>
  </si>
  <si>
    <t>Stockholders’ Equity of the Company and Partners' Capital of the Operating Partnership  - Summary of Dividends/Distributions (Detail) - USD ($) $ in Thousands</t>
  </si>
  <si>
    <t>Total Common Stock Dividend / Unit Distribution</t>
  </si>
  <si>
    <t>Total Preferred Dividend / Distribution</t>
  </si>
  <si>
    <t>See the "Preferred Stock/Contributions" section for the redemptions and discussion of pro-rated dividends/distributions for all series of preferred stock/Units occurring during the years ended December 31, 2014 and 2013.</t>
  </si>
  <si>
    <t>Accumulated Other Comprehensive Loss (Changes in AOCI) (Details) - USD ($) $ in Thousands</t>
  </si>
  <si>
    <t>Accumulated Other Comprehensive Income (Loss) [Line Items]</t>
  </si>
  <si>
    <t>Balance</t>
  </si>
  <si>
    <t>Other Comprehensive Loss Before Reclassifications</t>
  </si>
  <si>
    <t>Amounts Reclassified from Accumulated Other Comprehensive Loss</t>
  </si>
  <si>
    <t>Net Current Period Other Comprehensive Income (Loss)</t>
  </si>
  <si>
    <t>Interest Rate Protection Agreements</t>
  </si>
  <si>
    <t>Comprehensive Income (Loss) Attributable to Noncontrolling Interest</t>
  </si>
  <si>
    <t>First Industrial L.P. | Interest Rate Protection Agreements</t>
  </si>
  <si>
    <t>First Industrial L.P. | Foreign Currency Translation Adjustment</t>
  </si>
  <si>
    <t>Accumulated Other Comprehensive Loss (Amounts Reclassified from AOCI) (Details) - USD ($) $ in Thousands</t>
  </si>
  <si>
    <t>Reclassification Out Of Accumulated Other Comprehensive Income | Interest Rate Protection Agreements</t>
  </si>
  <si>
    <t>Interest Rate Swap | Reclassification Out Of Accumulated Other Comprehensive Income | Interest Rate Protection Agreements</t>
  </si>
  <si>
    <t>Interest Rate Contract | Reclassification Out Of Accumulated Other Comprehensive Income | Interest Rate Protection Agreements</t>
  </si>
  <si>
    <t>Accumulated Other Comprehensive Loss - Additional Information (Details) $ in Thousands</t>
  </si>
  <si>
    <t>Amortization to be reclassified from OCI into income</t>
  </si>
  <si>
    <t>Earnings Per Share / Unit (EPS / EPU) - Computation of Basic and Diluted EPS / EPU (Detail) - USD ($) $ / shares in Units, shares in Thousands, $ in Thousands</t>
  </si>
  <si>
    <t>Sep. 30, 2015</t>
  </si>
  <si>
    <t>Mar. 31, 2015</t>
  </si>
  <si>
    <t>Numerator:</t>
  </si>
  <si>
    <t>Noncontrolling Interest Allocable to Continuing Operations</t>
  </si>
  <si>
    <t>Income from Continuing Operations Allocable to Participating Securities</t>
  </si>
  <si>
    <t>Income (Loss) from Continuing Operations Attributable to Common Stockholder / Unitholders</t>
  </si>
  <si>
    <t>Preferred Dividends/Unit Distributions</t>
  </si>
  <si>
    <t>Redemption of Preferred Stock/Units</t>
  </si>
  <si>
    <t>Income (Loss) from Continuing Operations Available to First Industrial Realty Trust, Inc.’s Common Stockholders</t>
  </si>
  <si>
    <t>Noncontrolling Interest Allocable to Discontinued Operations</t>
  </si>
  <si>
    <t>Income from Discontinued Operations Allocable to Participating Securities</t>
  </si>
  <si>
    <t>Income from Discontinued Operations Attributable to Common Stockholders / Unitholders</t>
  </si>
  <si>
    <t>Net Income Allocable to Participating Securities</t>
  </si>
  <si>
    <t>Net Income Available to First Industrial Realty Trust, Inc.’s Common Stockholders</t>
  </si>
  <si>
    <t>Denominator:</t>
  </si>
  <si>
    <t>Weighted Average Shares/Units - Basic</t>
  </si>
  <si>
    <t>LTIP Unit Awards</t>
  </si>
  <si>
    <t>Weighted Average Shares/Units - Diluted</t>
  </si>
  <si>
    <t>Income (Loss) from Continuing Operations Available to Unitholders</t>
  </si>
  <si>
    <t>Net Income Available to Unitholders</t>
  </si>
  <si>
    <t>Earnings Per Share / Unit (EPS / EPU) - Additional Information (Detail) - shares</t>
  </si>
  <si>
    <t>Number Of Unvested Restricted Stock Awards Outstanding Included In Participating Securities</t>
  </si>
  <si>
    <t>Earnings Per Share / Unit (EPS / EPU) - Non-Participating Securities (Detail)</t>
  </si>
  <si>
    <t>Dec. 31, 2013shares</t>
  </si>
  <si>
    <t>Restricted Stock</t>
  </si>
  <si>
    <t>Antidilutive Securities Excluded from Computation of Earnings Per Share [Line Items]</t>
  </si>
  <si>
    <t>Number of Non-Participating Securities Outstanding</t>
  </si>
  <si>
    <t>Income Taxes - Components of Income Tax Benefit (Provision) (Detail) - USD ($) $ in Thousands</t>
  </si>
  <si>
    <t>Current:</t>
  </si>
  <si>
    <t>Federal</t>
  </si>
  <si>
    <t>State</t>
  </si>
  <si>
    <t>Deferred:</t>
  </si>
  <si>
    <t>Income Tax Benefit (Provision), Continuing Operations</t>
  </si>
  <si>
    <t>Income Taxes - Deferred Tax Assets (Liabilities) (Detail) - USD ($) $ in Thousands</t>
  </si>
  <si>
    <t>Foreign Net Operating Loss Carryforward</t>
  </si>
  <si>
    <t>Valuation Allowance</t>
  </si>
  <si>
    <t>Other</t>
  </si>
  <si>
    <t>Total Deferred Tax Assets, Net of Allowance</t>
  </si>
  <si>
    <t>Straight-line Rent</t>
  </si>
  <si>
    <t>Total Deferred Tax Liabilities</t>
  </si>
  <si>
    <t>Total Net Deferred Tax Liabilities</t>
  </si>
  <si>
    <t>Income Taxes - Income Tax Benefit (Provision) Pertaining to Income from Continuing Operations and Gain on Sale of Real Estate (Detail) - USD ($) $ in Thousands</t>
  </si>
  <si>
    <t>Tax Benefit (Provision) at Federal Rate Related to Continuing Operations</t>
  </si>
  <si>
    <t>State Tax Provision, Net of Federal Benefit</t>
  </si>
  <si>
    <t>Non-deductible Permanent Items, Net</t>
  </si>
  <si>
    <t>IRS Audit Adjustment and Accrued Interest</t>
  </si>
  <si>
    <t>Change in Valuation Allowance</t>
  </si>
  <si>
    <t>Income Taxes - Federal Income Tax Treatment of Share Distributions (Detail) - Common Stock - $ / shares</t>
  </si>
  <si>
    <t>Income Tax [Line Items]</t>
  </si>
  <si>
    <t>Ordinary Income</t>
  </si>
  <si>
    <t>Unrecaptured Section 1250 Gain</t>
  </si>
  <si>
    <t>Distributions Per Common Share</t>
  </si>
  <si>
    <t>Ordinary Income as a Percentage of Distribution</t>
  </si>
  <si>
    <t>67.93%</t>
  </si>
  <si>
    <t>Unrecaptured Section 1250 Gain as a Percentage of Distribution</t>
  </si>
  <si>
    <t>32.07%</t>
  </si>
  <si>
    <t>0.00%</t>
  </si>
  <si>
    <t>Common Distributions Percentage</t>
  </si>
  <si>
    <t>Income Taxes - Additional Information (Detail)</t>
  </si>
  <si>
    <t>Dec. 31, 2013$ / shares</t>
  </si>
  <si>
    <t>Series J Preferred Stock</t>
  </si>
  <si>
    <t>Series K Preferred Stock</t>
  </si>
  <si>
    <t>Future Rental Revenues - Minimum Lease Payments Receivable, Excluding Tenant Reimbursements of Expenses, Under Non-Cancelable Operating Leases (Detail) $ in Thousands</t>
  </si>
  <si>
    <t>Benefit Plans - Additional Information (Detail) - USD ($) $ in Thousands</t>
  </si>
  <si>
    <t>Share-based Compensation Arrangement by Share-based Payment Award [Line Items]</t>
  </si>
  <si>
    <t>Shares available under the Plan</t>
  </si>
  <si>
    <t>Restricted stock/Unit awards and LTIP Unit Awards</t>
  </si>
  <si>
    <t>Unrecognized compensation related to unvested restricted stock/Unit awards and LTIP Unit Awards</t>
  </si>
  <si>
    <t>Amortization related to restricted stock/Unit awards and LTIP Unit Awards</t>
  </si>
  <si>
    <t>Amortization capitalized in connection with development activities</t>
  </si>
  <si>
    <t>Weighted average period of unrecognized compensation expected to be recognized</t>
  </si>
  <si>
    <t>10 months 29 days</t>
  </si>
  <si>
    <t>Matching contributions in 401(k) / profit sharing plan</t>
  </si>
  <si>
    <t>LTIP Unit Awards | Minimum</t>
  </si>
  <si>
    <t>Vesting percentage of LTIP Unit Awards</t>
  </si>
  <si>
    <t>LTIP Unit Awards | Maximum</t>
  </si>
  <si>
    <t>Director | Restricted Stock/Unit</t>
  </si>
  <si>
    <t>Vesting period of restricted stock/Unit awards</t>
  </si>
  <si>
    <t>Management | Restricted Stock/Unit</t>
  </si>
  <si>
    <t>3 years</t>
  </si>
  <si>
    <t>Compensation expense recognized at date of grant</t>
  </si>
  <si>
    <t>Management | LTIP Unit Awards</t>
  </si>
  <si>
    <t>Benefit Plans - Valuation Assumptions (Details) - LTIP Unit Awards</t>
  </si>
  <si>
    <t>Expected dividend yield</t>
  </si>
  <si>
    <t>1.99%</t>
  </si>
  <si>
    <t>2.22%</t>
  </si>
  <si>
    <t>Expected volatility - weighted average</t>
  </si>
  <si>
    <t>21.34%</t>
  </si>
  <si>
    <t>30.61%</t>
  </si>
  <si>
    <t>Expected term</t>
  </si>
  <si>
    <t>Minimum</t>
  </si>
  <si>
    <t>Expected volatility - range used</t>
  </si>
  <si>
    <t>20.43%</t>
  </si>
  <si>
    <t>24.28%</t>
  </si>
  <si>
    <t>Risk-free interest rate</t>
  </si>
  <si>
    <t>0.10%</t>
  </si>
  <si>
    <t>0.03%</t>
  </si>
  <si>
    <t>Maximum</t>
  </si>
  <si>
    <t>21.99%</t>
  </si>
  <si>
    <t>34.66%</t>
  </si>
  <si>
    <t>1.16%</t>
  </si>
  <si>
    <t>0.71%</t>
  </si>
  <si>
    <t>2 years 6 months</t>
  </si>
  <si>
    <t>Benefit Plans - Summary of Restricted Stock/Unit Award and LTIP Unit Award Transactions (Detail)</t>
  </si>
  <si>
    <t>Dec. 31, 2015$ / sharesshares</t>
  </si>
  <si>
    <t>Share-based Compensation Arrangement by Share-based Payment Award, Equity Instruments Other than Options, Nonvested, Number of Shares [Roll Forward]</t>
  </si>
  <si>
    <t>Outstanding, Beginning Balance, Awards | shares</t>
  </si>
  <si>
    <t>Issued, Awards | shares</t>
  </si>
  <si>
    <t>Forfeited, Awards | shares</t>
  </si>
  <si>
    <t>Vested, Awards | shares</t>
  </si>
  <si>
    <t>Outstanding, Ending Balance, Awards | shares</t>
  </si>
  <si>
    <t>Outstanding, Weighted Average Grant Date Fair Value, Beginning of Period | $ / shares</t>
  </si>
  <si>
    <t>Issued, Weighted Average Grant Date Fair Value | $ / shares</t>
  </si>
  <si>
    <t>Forfeited, Weighted Average Grant Date Fair Value | $ / shares</t>
  </si>
  <si>
    <t>Vested, Weighted Average Grant Date Fair Value | $ / shares</t>
  </si>
  <si>
    <t>Outstanding, Weighted Average Grant Date Fair Value, End of Period | $ / shares</t>
  </si>
  <si>
    <t>Derivatives - Additional Information (Detail) $ in Thousands</t>
  </si>
  <si>
    <t>1 Months Ended</t>
  </si>
  <si>
    <t>Sep. 30, 2015USD ($)</t>
  </si>
  <si>
    <t>Aug. 31, 2014USD ($)</t>
  </si>
  <si>
    <t>Jan. 31, 2014USD ($)</t>
  </si>
  <si>
    <t>Dec. 31, 2014USD ($)</t>
  </si>
  <si>
    <t>Dec. 31, 2013USD ($)</t>
  </si>
  <si>
    <t>Derivative [Line Items]</t>
  </si>
  <si>
    <t>Mark-to-Market Gain on Interest Rate Protection Agreements</t>
  </si>
  <si>
    <t>2014 Swaps</t>
  </si>
  <si>
    <t>Swaps, Number of Instruments Held</t>
  </si>
  <si>
    <t>Swaps, Average Fixed Interest Rate</t>
  </si>
  <si>
    <t>2.29%</t>
  </si>
  <si>
    <t>one month LIBOR</t>
  </si>
  <si>
    <t>2015 Swaps</t>
  </si>
  <si>
    <t>1.79%</t>
  </si>
  <si>
    <t>Settled Swaps</t>
  </si>
  <si>
    <t>three month LIBOR</t>
  </si>
  <si>
    <t>Derivative, Cost of Hedge</t>
  </si>
  <si>
    <t>Derivatives - Fair Value Measurements on Recurring Basis (Detail) $ in Thousands</t>
  </si>
  <si>
    <t>Fair Value On Recurring Basis [Line Items]</t>
  </si>
  <si>
    <t>Fair Value</t>
  </si>
  <si>
    <t>2014 Swaps | Fair Value, Measurements, Recurring | Quoted Prices in Active Markets for Identical Assets (Level 1)</t>
  </si>
  <si>
    <t>2014 Swaps | Fair Value, Measurements, Recurring | Significant Other Observable Inputs (Level 2)</t>
  </si>
  <si>
    <t>2014 Swaps | Fair Value, Measurements, Recurring | Unobservable Inputs (Level 3)</t>
  </si>
  <si>
    <t>2015 Swaps | Fair Value, Measurements, Recurring | Quoted Prices in Active Markets for Identical Assets (Level 1)</t>
  </si>
  <si>
    <t>2015 Swaps | Fair Value, Measurements, Recurring | Significant Other Observable Inputs (Level 2)</t>
  </si>
  <si>
    <t>2015 Swaps | Fair Value, Measurements, Recurring | Unobservable Inputs (Level 3)</t>
  </si>
  <si>
    <t>Related Party Transactions - Additional Information (Details) - USD ($) $ in Thousands</t>
  </si>
  <si>
    <t>Receivable balance due from a direct wholly-owned subsidiary</t>
  </si>
  <si>
    <t>Commitments and Contingencies - Additional Information (Detail) $ in Thousands, ft² in Millions</t>
  </si>
  <si>
    <t>Outstanding amount of letters of credit and performance bonds in the aggregate</t>
  </si>
  <si>
    <t>Number of industrial properties under construction | Property</t>
  </si>
  <si>
    <t>Gross leasable area (GLA) of industrial properties under construction | ft²</t>
  </si>
  <si>
    <t>Estimated total investment</t>
  </si>
  <si>
    <t>Estimated total investment remaining to be funded</t>
  </si>
  <si>
    <t>Operating and ground lease expense</t>
  </si>
  <si>
    <t>Commitments and Contingencies - Future Minimum Rental Payments Under Non-Cancelable Ground and Operating Leases (Detail) $ in Thousands</t>
  </si>
  <si>
    <t>Minimum rental payments have not been reduced by minimum sublease rentals of $3,861 due in the future under non-cancelable subleases.</t>
  </si>
  <si>
    <t>Commitments and Contingencies - Future Minimum Rental Payments Under Non-Cancelable Ground and Operating Leases (Phantoms) (Detail) $ in Thousands</t>
  </si>
  <si>
    <t>Minimum sublease rentals due in the future under non-cancelable subleases</t>
  </si>
  <si>
    <t>Subsequent Events - Additional Information (Detail) $ in Thousands</t>
  </si>
  <si>
    <t>Feb. 24, 2016USD ($)Property</t>
  </si>
  <si>
    <t>Dec. 31, 2015USD ($)Property</t>
  </si>
  <si>
    <t>Dec. 31, 2014USD ($)Property</t>
  </si>
  <si>
    <t>Dec. 31, 2013USD ($)Property</t>
  </si>
  <si>
    <t>Subsequent Event [Line Items]</t>
  </si>
  <si>
    <t>Purchase price of industrial properties acquired</t>
  </si>
  <si>
    <t>Mortgages | Subsequent Events</t>
  </si>
  <si>
    <t>2016 Notes | Subsequent Events</t>
  </si>
  <si>
    <t>Quarterly Financial Information - Net Income Available and Basic and Diluted EPS/EPU (Detail) - USD ($) $ / shares in Units, shares in Thousands, $ in Thousands</t>
  </si>
  <si>
    <t>Income from Continuing Operations, Net of Noncontrolling Interest</t>
  </si>
  <si>
    <t>Income from Discontinued Operations, Net of Noncontrolling Interest</t>
  </si>
  <si>
    <t>Net Income Available to First Industrial Realty Trust, Inc.'s Common Stockholders / Unitholders</t>
  </si>
  <si>
    <t>Income from Continuing Operations Available to Common Stockholders / Unitholders</t>
  </si>
  <si>
    <t>Schedule III: Real Estate and Accumulated Depreciation (Detail) - USD ($) $ in Thousands</t>
  </si>
  <si>
    <t>Real Estate and Accumulated Depreciation [Line Items]</t>
  </si>
  <si>
    <t>Encumbrances</t>
  </si>
  <si>
    <t>Costs Capitalized Subsequent to Acquisition or Completion and Valuation Provision</t>
  </si>
  <si>
    <t>Accumulated Depreciation 12/31/2015</t>
  </si>
  <si>
    <t>1650 Highway 155 [Member]</t>
  </si>
  <si>
    <t>Location (City/State)</t>
  </si>
  <si>
    <t>McDonough, GA</t>
  </si>
  <si>
    <t>1665 Dogwood [Member]</t>
  </si>
  <si>
    <t>Conyers, GA</t>
  </si>
  <si>
    <t>1715 Dogwood [Member]</t>
  </si>
  <si>
    <t>11235 Harland Drive [Member]</t>
  </si>
  <si>
    <t>Covington, GA</t>
  </si>
  <si>
    <t>4051 Southmeadow Parkway [Member]</t>
  </si>
  <si>
    <t>Atlanta, GA</t>
  </si>
  <si>
    <t>4071 Southmeadow Parkway [Member]</t>
  </si>
  <si>
    <t>4081 Southmeadow Parkway [Member]</t>
  </si>
  <si>
    <t>5570 Tulane Dr [Member]</t>
  </si>
  <si>
    <t>955 Cobb Place [Member]</t>
  </si>
  <si>
    <t>Kennesaw, GA</t>
  </si>
  <si>
    <t>1005 Sigman Road [Member]</t>
  </si>
  <si>
    <t>2050 East Park Drive [Member]</t>
  </si>
  <si>
    <t>3060 South Park Blvd [Member]</t>
  </si>
  <si>
    <t>Ellenwood, GA</t>
  </si>
  <si>
    <t>Greenwood Industrial Park [Member]</t>
  </si>
  <si>
    <t>46 Kent Drive [Member]</t>
  </si>
  <si>
    <t>Cartersville GA</t>
  </si>
  <si>
    <t>605 Stonehill Drive [Member]</t>
  </si>
  <si>
    <t>5095 Phillip Lee Drive [Member]</t>
  </si>
  <si>
    <t>6514 Warren Drive [Member]</t>
  </si>
  <si>
    <t>Norcross, GA</t>
  </si>
  <si>
    <t>6544 Warren Drive [Member]</t>
  </si>
  <si>
    <t>5356 E. Ponce De Leon [Member]</t>
  </si>
  <si>
    <t>Stone Mountain, GA</t>
  </si>
  <si>
    <t>5390 E. Ponce De Leon [Member]</t>
  </si>
  <si>
    <t>195 &amp; 197 Collins Boulevard [Member]</t>
  </si>
  <si>
    <t>Athens, GA</t>
  </si>
  <si>
    <t>1755 Enterprise Drive [Member]</t>
  </si>
  <si>
    <t>Buford, GA</t>
  </si>
  <si>
    <t>4555 Atwater Court [Member]</t>
  </si>
  <si>
    <t>80 Liberty Industrial Parkway [Member]</t>
  </si>
  <si>
    <t>596 Bonnie Valentine [Member]</t>
  </si>
  <si>
    <t>Pendergrass, GA</t>
  </si>
  <si>
    <t>11415 Old Roswell Road [Member]</t>
  </si>
  <si>
    <t>Alpharetta, GA</t>
  </si>
  <si>
    <t>9700 Martin Luther King Hwy [Member]</t>
  </si>
  <si>
    <t>Lanham, MD</t>
  </si>
  <si>
    <t>9730 Martin Luther King Hwy [Member]</t>
  </si>
  <si>
    <t>4621 Boston Way [Member]</t>
  </si>
  <si>
    <t>4720 Boston Way [Member]</t>
  </si>
  <si>
    <t>22520 Randolph Drive [Member]</t>
  </si>
  <si>
    <t>Dulles, VA</t>
  </si>
  <si>
    <t>22630 Dulles Summit Court [Member]</t>
  </si>
  <si>
    <t>4201 Forbes Boulevard [Member]</t>
  </si>
  <si>
    <t>4370-4383 Lottsford Vista Rd [Member]</t>
  </si>
  <si>
    <t>4400 Lottsford Vista Rd [Member]</t>
  </si>
  <si>
    <t>4420 Lottsford Vista Road [Member]</t>
  </si>
  <si>
    <t>11204 McCormick Road [Member]</t>
  </si>
  <si>
    <t>Hunt Valley, MD</t>
  </si>
  <si>
    <t>11110 Pepper Road [Member]</t>
  </si>
  <si>
    <t>11100-11120 Gilroy Road [Member]</t>
  </si>
  <si>
    <t>10709 Gilroy Road [Member]</t>
  </si>
  <si>
    <t>10707 Gilroy Road [Member]</t>
  </si>
  <si>
    <t>38 Loveton Circle [Member]</t>
  </si>
  <si>
    <t>Sparks, MD</t>
  </si>
  <si>
    <t>1225 Bengies Road [Member]</t>
  </si>
  <si>
    <t>Baltimore, MD</t>
  </si>
  <si>
    <t>400 Old Post Road [Member]</t>
  </si>
  <si>
    <t>Aberdeen, MD</t>
  </si>
  <si>
    <t>500 Old Post Road [Member]</t>
  </si>
  <si>
    <t>1214-B Freedom Road [Member]</t>
  </si>
  <si>
    <t>Cranberry Township, PA</t>
  </si>
  <si>
    <t>401 Russell Drive [Member]</t>
  </si>
  <si>
    <t>Middletown, PA</t>
  </si>
  <si>
    <t>2700 Commerce Drive [Member]</t>
  </si>
  <si>
    <t>2701 Commerce Drive [Member]</t>
  </si>
  <si>
    <t>2780 Commerce Drive [Member]</t>
  </si>
  <si>
    <t>350 Old Silver Spring Road [Member]</t>
  </si>
  <si>
    <t>Mechanicsburg, PA</t>
  </si>
  <si>
    <t>16522 Hunters Green Parkway [Member]</t>
  </si>
  <si>
    <t>Hagerstown, MD</t>
  </si>
  <si>
    <t>18212 Shawley Drive [Member]</t>
  </si>
  <si>
    <t>37 Valley View Drive [Member]</t>
  </si>
  <si>
    <t>Jessup, PA</t>
  </si>
  <si>
    <t>301 Railroad Avenue [Member]</t>
  </si>
  <si>
    <t>Shiremanstown, PA</t>
  </si>
  <si>
    <t>431 Railroad Avenue [Member]</t>
  </si>
  <si>
    <t>6951 Allentown Blvd [Member]</t>
  </si>
  <si>
    <t>Harrisburg, PA</t>
  </si>
  <si>
    <t>320 Reliance Road [Member]</t>
  </si>
  <si>
    <t>Washington, PA</t>
  </si>
  <si>
    <t>1351 Eisenhower Blvd., Bldg 1 [Member]</t>
  </si>
  <si>
    <t>1351 Eisenhower Blvd., Bldg 2 [Member]</t>
  </si>
  <si>
    <t>1490 Dennison Circle [Member]</t>
  </si>
  <si>
    <t>Carlisle, PA</t>
  </si>
  <si>
    <t>298 First Avenue [Member]</t>
  </si>
  <si>
    <t>Covington Twp, PA</t>
  </si>
  <si>
    <t>225 Cross Farm Lane [Member]</t>
  </si>
  <si>
    <t>York, PA</t>
  </si>
  <si>
    <t>105 Steamboat Blvd [Member]</t>
  </si>
  <si>
    <t>Manchester, PA</t>
  </si>
  <si>
    <t>20 Leo Lane [Member]</t>
  </si>
  <si>
    <t>York County, PA</t>
  </si>
  <si>
    <t>720-730 Landwehr Road [Member]</t>
  </si>
  <si>
    <t>Northbrook, IL</t>
  </si>
  <si>
    <t>1385 101st Street [Member]</t>
  </si>
  <si>
    <t>Lemont, IL</t>
  </si>
  <si>
    <t>585 Slawin Court [Member]</t>
  </si>
  <si>
    <t>Mount Prospect, IL</t>
  </si>
  <si>
    <t>2300 Windsor Court [Member]</t>
  </si>
  <si>
    <t>Addison, IL</t>
  </si>
  <si>
    <t>305-311 Era Drive [Member]</t>
  </si>
  <si>
    <t>365 North Avenue [Member]</t>
  </si>
  <si>
    <t>Carol Stream, IL</t>
  </si>
  <si>
    <t>800 Business Drive [Member]</t>
  </si>
  <si>
    <t>580 Slawin Court [Member]</t>
  </si>
  <si>
    <t>1005 101st Street [Member]</t>
  </si>
  <si>
    <t>175 Wall Street [Member]</t>
  </si>
  <si>
    <t>Glendale Heights, IL</t>
  </si>
  <si>
    <t>800-820 Thorndale Avenue [Member]</t>
  </si>
  <si>
    <t>Bensenville, IL</t>
  </si>
  <si>
    <t>251 Airport Road [Member]</t>
  </si>
  <si>
    <t>North Aurora, IL</t>
  </si>
  <si>
    <t>1661 Feehanville Drive [Member]</t>
  </si>
  <si>
    <t>400 Crossroads Pkwy [Member]</t>
  </si>
  <si>
    <t>Bolingbrook, IL</t>
  </si>
  <si>
    <t>7609 W. Industrial Drive [Member]</t>
  </si>
  <si>
    <t>Forest Park, IL</t>
  </si>
  <si>
    <t>7801 W. Industrial Drive [Member]</t>
  </si>
  <si>
    <t>825 E. 26th Street [Member]</t>
  </si>
  <si>
    <t>LaGrange, IL</t>
  </si>
  <si>
    <t>725 Kimberly Drive [Member]</t>
  </si>
  <si>
    <t>17001 S. Vincennes [Member]</t>
  </si>
  <si>
    <t>Thornton, IL</t>
  </si>
  <si>
    <t>2900 W. 166th Street [Member]</t>
  </si>
  <si>
    <t>Markham, IL</t>
  </si>
  <si>
    <t>4100 Rock Creek Blvd [Member]</t>
  </si>
  <si>
    <t>Joliet, IL</t>
  </si>
  <si>
    <t>555 W. Algonquin Rd [Member]</t>
  </si>
  <si>
    <t>Arlington Heights, IL</t>
  </si>
  <si>
    <t>10100 58th Place [Member]</t>
  </si>
  <si>
    <t>Kenosha, WI</t>
  </si>
  <si>
    <t>401 Airport Road [Member]</t>
  </si>
  <si>
    <t>1501 Oakton Street [Member]</t>
  </si>
  <si>
    <t>Elk Grove Village, IL</t>
  </si>
  <si>
    <t>16500 W. 103rd Street [Member]</t>
  </si>
  <si>
    <t>Woodridge, IL</t>
  </si>
  <si>
    <t>8505 50th Street [Member]</t>
  </si>
  <si>
    <t>9900-9970 Princeton [Member]</t>
  </si>
  <si>
    <t>Cincinnati, OH</t>
  </si>
  <si>
    <t>4700-4750 Creek Road [Member]</t>
  </si>
  <si>
    <t>Blue Ash, OH</t>
  </si>
  <si>
    <t>4436 Mulhauser Road [Member]</t>
  </si>
  <si>
    <t>Hamilton, OH</t>
  </si>
  <si>
    <t>4438 Mulhauser Road [Member]</t>
  </si>
  <si>
    <t>420 Wards Corner Road [Member]</t>
  </si>
  <si>
    <t>Loveland, OH</t>
  </si>
  <si>
    <t>422 Wards Corner Road [Member]</t>
  </si>
  <si>
    <t>4663 Dues Drive [Member]</t>
  </si>
  <si>
    <t>Westchester, OH</t>
  </si>
  <si>
    <t>9345 Princeton-Glendale [Member]</t>
  </si>
  <si>
    <t>9525 Glades Drive [Member]</t>
  </si>
  <si>
    <t>9776-9876 Windisch Road [Member]</t>
  </si>
  <si>
    <t>9808-9830 Windisch Road [Member]</t>
  </si>
  <si>
    <t>9842-9862 Windisch Road [Member]</t>
  </si>
  <si>
    <t>9872-9898 Windisch Road [Member]</t>
  </si>
  <si>
    <t>9902-9922 Windisch Road [Member]</t>
  </si>
  <si>
    <t>30311 Emerald Valley Parkway [Member]</t>
  </si>
  <si>
    <t>Glenwillow, OH</t>
  </si>
  <si>
    <t>30333 Emerald Valley Parkway [Member]</t>
  </si>
  <si>
    <t>7800 Cochran Road [Member]</t>
  </si>
  <si>
    <t>7900 Cochran Road [Member]</t>
  </si>
  <si>
    <t>7905 Cochran Road [Member]</t>
  </si>
  <si>
    <t>30600 Carter Street [Member]</t>
  </si>
  <si>
    <t>Solon, OH</t>
  </si>
  <si>
    <t>8181 Darrow Road [Member]</t>
  </si>
  <si>
    <t>Twinsburg, OH</t>
  </si>
  <si>
    <t>4785 Elati [Member]</t>
  </si>
  <si>
    <t>Denver, CO</t>
  </si>
  <si>
    <t>4770 Fox Street [Member]</t>
  </si>
  <si>
    <t>3851-3871 Revere [Member]</t>
  </si>
  <si>
    <t>4570 Ivy Street [Member]</t>
  </si>
  <si>
    <t>5855 Stapleton Drive North [Member]</t>
  </si>
  <si>
    <t>5885 Stapleton Drive North [Member]</t>
  </si>
  <si>
    <t>5977 North Broadway [Member]</t>
  </si>
  <si>
    <t>5952-5978 North Broadway [Member]</t>
  </si>
  <si>
    <t>4721 Ironton Street [Member]</t>
  </si>
  <si>
    <t>7003 E 47th Ave Drive [Member ]</t>
  </si>
  <si>
    <t>9500 West 49th Street - A [Member]</t>
  </si>
  <si>
    <t>Wheatridge, CO</t>
  </si>
  <si>
    <t>9500 West 49th Street - B [Member]</t>
  </si>
  <si>
    <t>9500 West 49th Street - C [Member]</t>
  </si>
  <si>
    <t>9500 West 49th Street - D [Member]</t>
  </si>
  <si>
    <t>451-591 East 124th Avenue [Member]</t>
  </si>
  <si>
    <t>Thornton, CO</t>
  </si>
  <si>
    <t>15000 West 6th Avenue [Member]</t>
  </si>
  <si>
    <t>Golden, CO</t>
  </si>
  <si>
    <t>14998 West 6th Avenue Bldg E [Member]</t>
  </si>
  <si>
    <t>14998 West 6 th Avenue Bldg F [Member]</t>
  </si>
  <si>
    <t>6547 South Racine Circle [Member]</t>
  </si>
  <si>
    <t>Centennial, CO</t>
  </si>
  <si>
    <t>11701 East 53rd Avenue [Member]</t>
  </si>
  <si>
    <t>5401 Oswego [Member]</t>
  </si>
  <si>
    <t>14818 West 6th Avenue Bldg A [Member]</t>
  </si>
  <si>
    <t>14828 West 6th Avenue Bldg B [Member]</t>
  </si>
  <si>
    <t>445 Bryant Street [Member]</t>
  </si>
  <si>
    <t>3811 Joliet [Member]</t>
  </si>
  <si>
    <t>12055 E 49th Ave/4955 Peoria [Member]</t>
  </si>
  <si>
    <t>4940 - 4950 Paris [Member]</t>
  </si>
  <si>
    <t>4970 Paris [Member]</t>
  </si>
  <si>
    <t>7367 South Revere Parkway [Member]</t>
  </si>
  <si>
    <t>8200 East Park Meadows Drive [Member]</t>
  </si>
  <si>
    <t>Lone Tree, CO</t>
  </si>
  <si>
    <t>3250 Quentin Street [Member]</t>
  </si>
  <si>
    <t>Aurora, CO</t>
  </si>
  <si>
    <t>Highpoint Bus Ctr B [Member]</t>
  </si>
  <si>
    <t>Littleton, CO</t>
  </si>
  <si>
    <t>1130 W. 124th Ave. [Member]</t>
  </si>
  <si>
    <t>Westminster, CO</t>
  </si>
  <si>
    <t>1070 W. 124th Ave. [Member]</t>
  </si>
  <si>
    <t>1020 W. 124th Ave. [Member]</t>
  </si>
  <si>
    <t>8810 W. 116th Circle [Member]</t>
  </si>
  <si>
    <t>Broomfield, CO</t>
  </si>
  <si>
    <t>960 W. 124th Ave [Member]</t>
  </si>
  <si>
    <t>8820 W. 116th Circle [Member]</t>
  </si>
  <si>
    <t>8835 W. 116th Circle [Member]</t>
  </si>
  <si>
    <t>18150 E. 32nd Place [Member]</t>
  </si>
  <si>
    <t>3400 Fraser Street [Member]</t>
  </si>
  <si>
    <t>7005 E. 46th Avenue Drive [Member]</t>
  </si>
  <si>
    <t>4001 Salazar Way [Member]</t>
  </si>
  <si>
    <t>Frederick, CO</t>
  </si>
  <si>
    <t>5909-5915 N. Broadway [Member]</t>
  </si>
  <si>
    <t>2406-2416 Walnut Ridge [Member]</t>
  </si>
  <si>
    <t>Dallas, TX</t>
  </si>
  <si>
    <t>2401-2419 Walnut Ridge [Member]</t>
  </si>
  <si>
    <t>900-906 Great Southwest Pkwy [Member]</t>
  </si>
  <si>
    <t>Arlington, TX</t>
  </si>
  <si>
    <t>3000 West Commerce [Member]</t>
  </si>
  <si>
    <t>3030 Hansboro [Member]</t>
  </si>
  <si>
    <t>405-407 113th [Member]</t>
  </si>
  <si>
    <t>816 111th Street [Member]</t>
  </si>
  <si>
    <t>7427 Dogwood Park [Member]</t>
  </si>
  <si>
    <t>Richland Hills, TX</t>
  </si>
  <si>
    <t>7348-54 Tower Street [Member]</t>
  </si>
  <si>
    <t>7339-41 Tower Street [Member]</t>
  </si>
  <si>
    <t>7437-45 Tower Street [Member]</t>
  </si>
  <si>
    <t>7331-59 Airport Freeway [Member]</t>
  </si>
  <si>
    <t>7338-60 Dogwood Park [Member]</t>
  </si>
  <si>
    <t>7450-70 Dogwood Park [Member]</t>
  </si>
  <si>
    <t>7423-49 Airport Freeway [Member]</t>
  </si>
  <si>
    <t>7400 Whitehall Street [Member]</t>
  </si>
  <si>
    <t>1602-1654 Terre Colony [Member]</t>
  </si>
  <si>
    <t>2351-2355 Merritt Drive [Member]</t>
  </si>
  <si>
    <t>Garland, TX</t>
  </si>
  <si>
    <t>2220 Merritt Drive [Member]</t>
  </si>
  <si>
    <t>2010 Merritt Drive [Member]</t>
  </si>
  <si>
    <t>2363 Merritt Drive [Member]</t>
  </si>
  <si>
    <t>2447 Merritt Drive [Member]</t>
  </si>
  <si>
    <t>2465-2475 Merritt Drive [Member]</t>
  </si>
  <si>
    <t>2485-2505 Merritt Drive [Member]</t>
  </si>
  <si>
    <t>2110 Hutton Drive [Member]</t>
  </si>
  <si>
    <t>Carrolton, TX</t>
  </si>
  <si>
    <t>2025 McKenzie Drive [Member]</t>
  </si>
  <si>
    <t>2019 McKenzie Drive [Member]</t>
  </si>
  <si>
    <t>2029-2035 McKenzie Drive [Member]</t>
  </si>
  <si>
    <t>2015 McKenzie Drive [Member]</t>
  </si>
  <si>
    <t>2009 McKenzie Drive [Member]</t>
  </si>
  <si>
    <t>900-1100 Avenue S [Member]</t>
  </si>
  <si>
    <t>Grand Prairie, TX</t>
  </si>
  <si>
    <t>Plano Crossing F [Member]</t>
  </si>
  <si>
    <t>Plano, TX</t>
  </si>
  <si>
    <t>7413A-C Dogwood Park [Member]</t>
  </si>
  <si>
    <t>7450 Tower Street [Member]</t>
  </si>
  <si>
    <t>7436 Tower Street [Member]</t>
  </si>
  <si>
    <t>7426 Tower Street [Member]</t>
  </si>
  <si>
    <t>7427-7429 Tower Street [Member]</t>
  </si>
  <si>
    <t>2840-2842 Handley Ederville Rd [Member]</t>
  </si>
  <si>
    <t>825-827 Avenue H D [Member]</t>
  </si>
  <si>
    <t>1200-16 Avenue H D [Member]</t>
  </si>
  <si>
    <t>1322-66 W. North Carrier Parkway [Member]</t>
  </si>
  <si>
    <t>2401-2407 Centennial Dr [Member]</t>
  </si>
  <si>
    <t>3111 West Commerce Street [Member]</t>
  </si>
  <si>
    <t>13800 Senlac Drive [Member]</t>
  </si>
  <si>
    <t>Farmers Branch, TX</t>
  </si>
  <si>
    <t>801-831 S Great Southwest Pkwy [Member]</t>
  </si>
  <si>
    <t>801 Heinz Way [Member]</t>
  </si>
  <si>
    <t>901-937 Heinz Way [Member]</t>
  </si>
  <si>
    <t>3301 Century Circle [Member]</t>
  </si>
  <si>
    <t>Irving, TX</t>
  </si>
  <si>
    <t>3901 W Miller Road [Member]</t>
  </si>
  <si>
    <t>One Two Five One North Cockrell Hill Road [Member]</t>
  </si>
  <si>
    <t>One One Seven One North Cockrell Hill Road [Member]</t>
  </si>
  <si>
    <t>3996 Scientific Drive [Member]</t>
  </si>
  <si>
    <t>750 Gateway Blvd [Member]</t>
  </si>
  <si>
    <t>Coppell, TX</t>
  </si>
  <si>
    <t>47461 Clipper [Member]</t>
  </si>
  <si>
    <t>Plymouth Township, MI</t>
  </si>
  <si>
    <t>449 Executive Drive [Member]</t>
  </si>
  <si>
    <t>Troy, MI</t>
  </si>
  <si>
    <t>501 Executive Drive [Member]</t>
  </si>
  <si>
    <t>451 Robbins Drive [Member]</t>
  </si>
  <si>
    <t>1416 Meijer Drive [Member]</t>
  </si>
  <si>
    <t>1624 Meijer Drive [Member]</t>
  </si>
  <si>
    <t>1972 Meijer Drive [Member]</t>
  </si>
  <si>
    <t>1707 Northwood Drive [Member]</t>
  </si>
  <si>
    <t>1788 Northwood Drive [Member]</t>
  </si>
  <si>
    <t>1826 Northwood Drive [Member]</t>
  </si>
  <si>
    <t>1864 Northwood Drive [Member]</t>
  </si>
  <si>
    <t>2451 Elliott Avenue [Member]</t>
  </si>
  <si>
    <t>2730 Research Drive [Member]</t>
  </si>
  <si>
    <t>Rochester Hills, MI</t>
  </si>
  <si>
    <t>2791 Research Drive [Member]</t>
  </si>
  <si>
    <t>2871 Research Drive [Member]</t>
  </si>
  <si>
    <t>3011 Research Drive [Member]</t>
  </si>
  <si>
    <t>2870 Technology Drive [Member]</t>
  </si>
  <si>
    <t>2900 Technology Drive [Member]</t>
  </si>
  <si>
    <t>2930 Technology Drive [Member]</t>
  </si>
  <si>
    <t>2950 Technology Drive [Member]</t>
  </si>
  <si>
    <t>23014 Commerce Drive [Member]</t>
  </si>
  <si>
    <t>Farmington Hills, MI</t>
  </si>
  <si>
    <t>23028 Commerce Drive [Member]</t>
  </si>
  <si>
    <t>23035 Commerce Drive [Member]</t>
  </si>
  <si>
    <t>23042 Commerce Drive [Member]</t>
  </si>
  <si>
    <t>23065 Commerce Drive [Member]</t>
  </si>
  <si>
    <t>23079 Commerce Drive [Member]</t>
  </si>
  <si>
    <t>23093 Commerce Drive [Member]</t>
  </si>
  <si>
    <t>23135 Commerce Drive [Member]</t>
  </si>
  <si>
    <t>23163 Commerce Drive [Member]</t>
  </si>
  <si>
    <t>23177 Commerce Drive [Member]</t>
  </si>
  <si>
    <t>23206 Commerce Drive [Member]</t>
  </si>
  <si>
    <t>23370 Commerce Drive [Member]</t>
  </si>
  <si>
    <t>1451 East Lincoln Avenue [Member]</t>
  </si>
  <si>
    <t>Madison Heights, MI</t>
  </si>
  <si>
    <t>4400 Purks Drive [Member]</t>
  </si>
  <si>
    <t>Auburn Hills, MI</t>
  </si>
  <si>
    <t>32450 N Avis Drive [Member]</t>
  </si>
  <si>
    <t>12707 Eckles Road [Member]</t>
  </si>
  <si>
    <t>32975 Capitol Avenue [Member]</t>
  </si>
  <si>
    <t>Livonia, MI</t>
  </si>
  <si>
    <t>32920 Capitol Avenue [Member]</t>
  </si>
  <si>
    <t>11923 Brookfield Avenue [Member]</t>
  </si>
  <si>
    <t>450 Robbins Drive [Member]</t>
  </si>
  <si>
    <t>12886 Westmore Avenue [Member]</t>
  </si>
  <si>
    <t>47711 Clipper Street [Member]</t>
  </si>
  <si>
    <t>32975 Industrial Road [Member]</t>
  </si>
  <si>
    <t>32995 Industrial Road [Member]</t>
  </si>
  <si>
    <t>12874 Westmore Avenue [Member]</t>
  </si>
  <si>
    <t>1775 Bellingham [Member]</t>
  </si>
  <si>
    <t>1785 East Maple [Member]</t>
  </si>
  <si>
    <t>980 Chicago [Member]</t>
  </si>
  <si>
    <t>1885 Enterprise Drive [Member]</t>
  </si>
  <si>
    <t>1935-55 Enterprise Drive [Member]</t>
  </si>
  <si>
    <t>5500 Enterprise Court [Member]</t>
  </si>
  <si>
    <t>Warren, MI</t>
  </si>
  <si>
    <t>750 Chicago Road [Member]</t>
  </si>
  <si>
    <t>800 Chicago Road [Member]</t>
  </si>
  <si>
    <t>850 Chicago Road [Member]</t>
  </si>
  <si>
    <t>1100 East Mandoline Road [Member]</t>
  </si>
  <si>
    <t>1080, 1120, 1180 John Papalas Drive [Member]</t>
  </si>
  <si>
    <t>Lincoln Park, MI</t>
  </si>
  <si>
    <t>4872 S. Lapeer Road [Member]</t>
  </si>
  <si>
    <t>Lake Orion Twsp, MI</t>
  </si>
  <si>
    <t>1400 Allen Drive [Member]</t>
  </si>
  <si>
    <t>1408 Allen Drive [Member]</t>
  </si>
  <si>
    <t>32505 Industrial Drive [Member]</t>
  </si>
  <si>
    <t>1799-1855 Northfield Drive [Member]</t>
  </si>
  <si>
    <t>28435 Automation Blvd [Member]</t>
  </si>
  <si>
    <t>Wixom, MI</t>
  </si>
  <si>
    <t>32200 N Avis Drive [Member]</t>
  </si>
  <si>
    <t>100 Kay Industrial Drive [Member]</t>
  </si>
  <si>
    <t>Orion Township, MI</t>
  </si>
  <si>
    <t>11800 Sears Drive [Member]</t>
  </si>
  <si>
    <t>1099 Chicago Road [Member]</t>
  </si>
  <si>
    <t>42555 Merrill Road [Member]</t>
  </si>
  <si>
    <t>Sterling Heights, MI</t>
  </si>
  <si>
    <t>200 Northpointe Drive [Member]</t>
  </si>
  <si>
    <t>3351 Rauch St [Member]</t>
  </si>
  <si>
    <t>Houston, TX</t>
  </si>
  <si>
    <t>3801-3851 Yale St [Member]</t>
  </si>
  <si>
    <t>3337-3347 Rauch Street [Member]</t>
  </si>
  <si>
    <t>8505 N Loop East [Member]</t>
  </si>
  <si>
    <t>4749-4799 Eastpark Dr [Member]</t>
  </si>
  <si>
    <t>4851 Homestead Road [Member]</t>
  </si>
  <si>
    <t>3365-3385 Rauch Street [Member]</t>
  </si>
  <si>
    <t>5050 Campbell Road [Member]</t>
  </si>
  <si>
    <t>4300 Pine Timbers [Member]</t>
  </si>
  <si>
    <t>2500-2530 Fairway Park Drive [Member]</t>
  </si>
  <si>
    <t>6550 Longpointe [Member]</t>
  </si>
  <si>
    <t>1815 Turning Basin Dr [Member]</t>
  </si>
  <si>
    <t>1819 Turning Basin Dr [Member]</t>
  </si>
  <si>
    <t>1805 Turning Basin Dr [Member]</t>
  </si>
  <si>
    <t>9835A Genard Road [Member]</t>
  </si>
  <si>
    <t>9835B Genard Road [Member]</t>
  </si>
  <si>
    <t>11505 State Highway 225 [Member]</t>
  </si>
  <si>
    <t>La Porte, TX</t>
  </si>
  <si>
    <t>1500 E. Main Street [Member]</t>
  </si>
  <si>
    <t>7230-7238 Wynnwood [Member]</t>
  </si>
  <si>
    <t>7240-7248 Wynnwood [Member]</t>
  </si>
  <si>
    <t>7250-7260 Wynnwood [Member]</t>
  </si>
  <si>
    <t>6400 Long Point [Member]</t>
  </si>
  <si>
    <t>7967 Blankenship [Member]</t>
  </si>
  <si>
    <t>8800 City Park Look East [Member]</t>
  </si>
  <si>
    <t>4800 West Greens Road [Member]</t>
  </si>
  <si>
    <t>Six One One East Sam Houston Parkway S [Member]</t>
  </si>
  <si>
    <t>Pasadena, TX</t>
  </si>
  <si>
    <t>Six One Nine Sam Houston Parkway S [Member]</t>
  </si>
  <si>
    <t>2900 N Shadeland Avenue [Member]</t>
  </si>
  <si>
    <t>Indianapolis, IN</t>
  </si>
  <si>
    <t>1445 Brookville Way [Member]</t>
  </si>
  <si>
    <t>1440 Brookville Way [Member]</t>
  </si>
  <si>
    <t>1240 Brookville Way [Member]</t>
  </si>
  <si>
    <t>1345 Brookville Way [Member]</t>
  </si>
  <si>
    <t>1350 Brookville Way [Member]</t>
  </si>
  <si>
    <t>1341 Sadlier Circle South [Member]</t>
  </si>
  <si>
    <t>1322-1438 Sadlier Circle East [Member]</t>
  </si>
  <si>
    <t>1327-1441 Sadlier Circle West [Member]</t>
  </si>
  <si>
    <t>1402-1430 Sadlier Circle West [Member]</t>
  </si>
  <si>
    <t>1504 Sadlier Circle South [Member]</t>
  </si>
  <si>
    <t>1365-1367 Sadlier Way Circle East [Member]</t>
  </si>
  <si>
    <t>1352-1354 Sadlier Circle West [Member]</t>
  </si>
  <si>
    <t>1335 Sadlier Circle East [Member]</t>
  </si>
  <si>
    <t>1425 Sadlier Circle West [Member]</t>
  </si>
  <si>
    <t>6951 East 30th St [Member]</t>
  </si>
  <si>
    <t>6701 East 30th St [Member]</t>
  </si>
  <si>
    <t>6737 East 30th St [Member]</t>
  </si>
  <si>
    <t>6555 East 30th St [Member]</t>
  </si>
  <si>
    <t>7901 West 21st St. [Member]</t>
  </si>
  <si>
    <t>1225 Brookville Way [Member]</t>
  </si>
  <si>
    <t>6751 E 30th St [Member]</t>
  </si>
  <si>
    <t>6575 East 30th Street [Member]</t>
  </si>
  <si>
    <t>6585 East 30th Street [Member]</t>
  </si>
  <si>
    <t>5705-97 Park Plaza Ct. [Member]</t>
  </si>
  <si>
    <t>9319-9341 Castlegate Drive [Member]</t>
  </si>
  <si>
    <t>1133 Northwest L Street [Member]</t>
  </si>
  <si>
    <t>Richmond, IN</t>
  </si>
  <si>
    <t>14425 Bergen Blvd [Member]</t>
  </si>
  <si>
    <t>Noblesville, IN</t>
  </si>
  <si>
    <t>4700 NW 15th Ave [Member]</t>
  </si>
  <si>
    <t>Ft. Lauderdale, FL</t>
  </si>
  <si>
    <t>4710 NW 15th Ave [Member]</t>
  </si>
  <si>
    <t>4720 NW 15th Ave [Member]</t>
  </si>
  <si>
    <t>4740 NW 15th Ave [Member]</t>
  </si>
  <si>
    <t>4750 NW 15th Ave [Member]</t>
  </si>
  <si>
    <t>4800 NW 15th Ave [Member]</t>
  </si>
  <si>
    <t>Medley Industrial Center [Member]</t>
  </si>
  <si>
    <t>Medley, FL</t>
  </si>
  <si>
    <t>12601 &amp;12605 NW 115th Avenue [Member]</t>
  </si>
  <si>
    <t>N25 W23255 Paul Road [Member]</t>
  </si>
  <si>
    <t>Pewaukee, WI</t>
  </si>
  <si>
    <t>5355 South Westridge Drive [Member]</t>
  </si>
  <si>
    <t>New Berlin, WI</t>
  </si>
  <si>
    <t>320-334 W. Vogel Avenue [Member]</t>
  </si>
  <si>
    <t>Milwaukee, WI</t>
  </si>
  <si>
    <t>4950 South 6th Avenue [Member]</t>
  </si>
  <si>
    <t>17005 W. Ryerson Road [Member]</t>
  </si>
  <si>
    <t>W140 N9059 Lilly Road [Member]</t>
  </si>
  <si>
    <t>Menomonee Falls, WI</t>
  </si>
  <si>
    <t>200 W. Vogel Avenue-Bldg B [Member]</t>
  </si>
  <si>
    <t>4921 S. 2nd Street [Member]</t>
  </si>
  <si>
    <t>1500 Peebles Drive [Member]</t>
  </si>
  <si>
    <t>Richland Center, WI</t>
  </si>
  <si>
    <t>16600 West Glendale Ave [Member]</t>
  </si>
  <si>
    <t>2485 Commerce Drive [Member]</t>
  </si>
  <si>
    <t>N58W15380 Shawn Circle [Member]</t>
  </si>
  <si>
    <t>6201 West 111th Street [Member]</t>
  </si>
  <si>
    <t>Bloomington, MN</t>
  </si>
  <si>
    <t>7101 Winnetka Avenue North [Member]</t>
  </si>
  <si>
    <t>Brooklyn Park, MN</t>
  </si>
  <si>
    <t>9901 West 74th Street [Member]</t>
  </si>
  <si>
    <t>Eden Prairie, MN</t>
  </si>
  <si>
    <t>1030 Lone Oak Road [Member]</t>
  </si>
  <si>
    <t>Eagan, MN</t>
  </si>
  <si>
    <t>1060 Lone Oak Road [Member]</t>
  </si>
  <si>
    <t>5400 Nathan Lane [Member]</t>
  </si>
  <si>
    <t>Plymouth, MN</t>
  </si>
  <si>
    <t>6655 Wedgewood Road [Member]</t>
  </si>
  <si>
    <t>Maple Grove, MN</t>
  </si>
  <si>
    <t>10120 W 76th Street [Member]</t>
  </si>
  <si>
    <t>12155 Nicollet Ave. [Member]</t>
  </si>
  <si>
    <t>Burnsville, MN</t>
  </si>
  <si>
    <t>4100 Peavey Road [Member]</t>
  </si>
  <si>
    <t>Chaska, MN</t>
  </si>
  <si>
    <t>7100-7198 Shady Oak Road [Member]</t>
  </si>
  <si>
    <t>5240-5300 Valley Industrial Blvd S [Member]</t>
  </si>
  <si>
    <t>Shakopee, MN</t>
  </si>
  <si>
    <t>5775 12th Avenue [Member]</t>
  </si>
  <si>
    <t>1157 Valley Park Drive [Member]</t>
  </si>
  <si>
    <t>9600 West 76th Street [Member]</t>
  </si>
  <si>
    <t>9700 West 76th Street [Member]</t>
  </si>
  <si>
    <t>7600 69th Avenue [Member]</t>
  </si>
  <si>
    <t>Greenfield, MN</t>
  </si>
  <si>
    <t>5017 Boone Avenue North [Member]</t>
  </si>
  <si>
    <t>New Hope, MN</t>
  </si>
  <si>
    <t>2300 West Highway 13 [Member]</t>
  </si>
  <si>
    <t>1087 Park Place [Member]</t>
  </si>
  <si>
    <t>5391 12th Avenue SE [Member]</t>
  </si>
  <si>
    <t>4701 Valley Industrial Blvd S [Member]</t>
  </si>
  <si>
    <t>6455 City West Parkway [Member]</t>
  </si>
  <si>
    <t>7035 Winnetka Avene North [Member]</t>
  </si>
  <si>
    <t>139 Eva Street [Member]</t>
  </si>
  <si>
    <t>St. Paul, MN</t>
  </si>
  <si>
    <t>21900 Dodd Boulevard [Member]</t>
  </si>
  <si>
    <t>Lakeville, MN</t>
  </si>
  <si>
    <t>375 Rivertown Drive [Member]</t>
  </si>
  <si>
    <t>Woodbury, MN</t>
  </si>
  <si>
    <t>935 Aldrin Drive [Member]</t>
  </si>
  <si>
    <t>7050 Winnetka Avenue North [Member]</t>
  </si>
  <si>
    <t>7051 West Broadway [Member]</t>
  </si>
  <si>
    <t>1931 Air Lane Drive [Member]</t>
  </si>
  <si>
    <t>Nashville, TN</t>
  </si>
  <si>
    <t>4640 Cummings Park [Member]</t>
  </si>
  <si>
    <t>1740 River Hills Drive [Member]</t>
  </si>
  <si>
    <t>211 Ellery Court [Member]</t>
  </si>
  <si>
    <t>130 Maddox Road [Member]</t>
  </si>
  <si>
    <t>Mount Juliet, TN</t>
  </si>
  <si>
    <t>14 World's Fair Drive [Member]</t>
  </si>
  <si>
    <t>Franklin, NJ</t>
  </si>
  <si>
    <t>12 World's Fair Drive [Member]</t>
  </si>
  <si>
    <t>22 World's Fair Drive [Member]</t>
  </si>
  <si>
    <t>26 World's Fair Drive [Member]</t>
  </si>
  <si>
    <t>24 World's Fair Drive [Member]</t>
  </si>
  <si>
    <t>20 World's Fair Drive Lot 13 [Member]</t>
  </si>
  <si>
    <t>Sumerset, NJ</t>
  </si>
  <si>
    <t>45 Route 46 [Member]</t>
  </si>
  <si>
    <t>Pine Brook, NJ</t>
  </si>
  <si>
    <t>43 Route 46 [Member]</t>
  </si>
  <si>
    <t>39 Route 46 [Member]</t>
  </si>
  <si>
    <t>26 Chapin Road [Member]</t>
  </si>
  <si>
    <t>30 Chapin Road [Member]</t>
  </si>
  <si>
    <t>20 Hook Mountain Road [Member]</t>
  </si>
  <si>
    <t>30 Hook Mountain Road [Member]</t>
  </si>
  <si>
    <t>16 Chapin Rod [Member]</t>
  </si>
  <si>
    <t>20 Chapin Road [Member]</t>
  </si>
  <si>
    <t>2500 Main Street [Member]</t>
  </si>
  <si>
    <t>Sayreville, NJ</t>
  </si>
  <si>
    <t>2400 Main Street [Member]</t>
  </si>
  <si>
    <t>309-319 Pierce Street [Member]</t>
  </si>
  <si>
    <t>Somerset, NJ</t>
  </si>
  <si>
    <t>230-240 Welsh Pool Road [Member]</t>
  </si>
  <si>
    <t>Exton, PA</t>
  </si>
  <si>
    <t>254 Welsh Pool Road [Member]</t>
  </si>
  <si>
    <t>151-161 Philips Road [Member]</t>
  </si>
  <si>
    <t>216 Philips Road [Member]</t>
  </si>
  <si>
    <t>14 McFadden Road [Member]</t>
  </si>
  <si>
    <t>Palmer, PA</t>
  </si>
  <si>
    <t>2801 Red Lion Road [Member]</t>
  </si>
  <si>
    <t>Philadelphia, PA</t>
  </si>
  <si>
    <t>3240 S. 78th Street [Member]</t>
  </si>
  <si>
    <t>200 Cascade Drive, Bldg. 1 [Member]</t>
  </si>
  <si>
    <t>Allentown, PA</t>
  </si>
  <si>
    <t>200 Cascade Drive, Bldg. 2 [Member]</t>
  </si>
  <si>
    <t>6300 Bristol Pike [Member]</t>
  </si>
  <si>
    <t>Levittown, PA</t>
  </si>
  <si>
    <t>2455 Boulevard of Generals [Member]</t>
  </si>
  <si>
    <t>Norristown, PA</t>
  </si>
  <si>
    <t>Three Eight Five Seven Nazareth Highway - Bldg. 1 [Member]</t>
  </si>
  <si>
    <t>Easton, PA</t>
  </si>
  <si>
    <t>Three Eight Five Seven Nazareth Highway - Bldg. 2 [Member]</t>
  </si>
  <si>
    <t>1045 South Edward Drive [Member]</t>
  </si>
  <si>
    <t>Tempe, AZ</t>
  </si>
  <si>
    <t>50 South 56th Street [Member]</t>
  </si>
  <si>
    <t>Chandler, AZ</t>
  </si>
  <si>
    <t>4701 W. Jefferson [Member]</t>
  </si>
  <si>
    <t>Phoenix, AZ</t>
  </si>
  <si>
    <t>7102 W. Roosevelt [Member]</t>
  </si>
  <si>
    <t>4137 West Adams Street [Member]</t>
  </si>
  <si>
    <t>245 W. Lodge [Member]</t>
  </si>
  <si>
    <t>1590 E Riverview Dr. [Member]</t>
  </si>
  <si>
    <t>14131 N. Rio Vista Blvd [Member]</t>
  </si>
  <si>
    <t>Peoria, AZ</t>
  </si>
  <si>
    <t>8716 W. Ludlow Drive [Member]</t>
  </si>
  <si>
    <t>3815 W. Washington St. [Member]</t>
  </si>
  <si>
    <t>9180 W. Buckeye Road [Member]</t>
  </si>
  <si>
    <t>Tolleson, AZ</t>
  </si>
  <si>
    <t>8644 West Ludlow Drive [Member]</t>
  </si>
  <si>
    <t>8606 West Ludlow Drive [Member]</t>
  </si>
  <si>
    <t>8679 West Ludlow Drive [Member]</t>
  </si>
  <si>
    <t>Nine Forth Avenue and Buckeye Road [Member]</t>
  </si>
  <si>
    <t>1270 West 2320 South [Member]</t>
  </si>
  <si>
    <t>West Valley, UT</t>
  </si>
  <si>
    <t>1275 West 2240 South [Member]</t>
  </si>
  <si>
    <t>1288 West 2240 South [Member]</t>
  </si>
  <si>
    <t>2235 South 1300 West [Member]</t>
  </si>
  <si>
    <t>1293 West 2200 South [Member]</t>
  </si>
  <si>
    <t>1279 West 2200 South [Member]</t>
  </si>
  <si>
    <t>1272 West 2240 South [Member]</t>
  </si>
  <si>
    <t>1149 West 2240 South [Member]</t>
  </si>
  <si>
    <t>1142 West 2320 South [Member]</t>
  </si>
  <si>
    <t>2323 South 900 W [Member]</t>
  </si>
  <si>
    <t>Salt Lake City, UT</t>
  </si>
  <si>
    <t>1815-1957 South 4650 West [Member]</t>
  </si>
  <si>
    <t>2100 Alexander Street [Member]</t>
  </si>
  <si>
    <t>2064 Alexander Street [Member]</t>
  </si>
  <si>
    <t>1901 Raymond Ave SW [Member]</t>
  </si>
  <si>
    <t>Renton, WA</t>
  </si>
  <si>
    <t>19014 64th Avenue South [Member]</t>
  </si>
  <si>
    <t>Kent, WA</t>
  </si>
  <si>
    <t>18640 68th Avenue South [Member]</t>
  </si>
  <si>
    <t>1944 Vista Bella Way [Member]</t>
  </si>
  <si>
    <t>Rancho Dominguez, CA</t>
  </si>
  <si>
    <t>2000 Vista Bella Way [Member]</t>
  </si>
  <si>
    <t>2835 East Ana Street [Member]</t>
  </si>
  <si>
    <t>16275 Technology Drive [Member]</t>
  </si>
  <si>
    <t>San Diego, CA</t>
  </si>
  <si>
    <t>8921- 8971 Fost Avenue [Member]</t>
  </si>
  <si>
    <t>Berkeley, MO</t>
  </si>
  <si>
    <t>9043-9083 Frost Avenue [Member]</t>
  </si>
  <si>
    <t>10431 Midwest Industrial Blvd [Member]</t>
  </si>
  <si>
    <t>Olivette, MO</t>
  </si>
  <si>
    <t>10751 Midwest Industrial Boulevard [Member]</t>
  </si>
  <si>
    <t>6951 N Hanley [Member]</t>
  </si>
  <si>
    <t>Hazelwood, MO</t>
  </si>
  <si>
    <t>1067-1083 Warson-Bldg A [Member]</t>
  </si>
  <si>
    <t>St. Louis, MO</t>
  </si>
  <si>
    <t>1093-1107 Warson-Bldg B [Member]</t>
  </si>
  <si>
    <t>1113-1129 Warson-Bldg C [Member]</t>
  </si>
  <si>
    <t>1131-1151 Warson-Bldg D [Member]</t>
  </si>
  <si>
    <t>6821-6857 Hazelwood Avenue [Member]</t>
  </si>
  <si>
    <t>13701 Rider Trail North [Member]</t>
  </si>
  <si>
    <t>Earth City, MO</t>
  </si>
  <si>
    <t>1908-2000 Innerbelt [Member]</t>
  </si>
  <si>
    <t>Overland, MO</t>
  </si>
  <si>
    <t>9060 Latty Avenue [Member]</t>
  </si>
  <si>
    <t>21-25 Gateway Commerce Center [Member]</t>
  </si>
  <si>
    <t>Edwardsville, IL</t>
  </si>
  <si>
    <t>6647 Romiss Court [Member]</t>
  </si>
  <si>
    <t>5313 Johns Road [Member]</t>
  </si>
  <si>
    <t>Tampa, FL</t>
  </si>
  <si>
    <t>5525 Johns Road [Member]</t>
  </si>
  <si>
    <t>5709 Johns Road [Member]</t>
  </si>
  <si>
    <t>5711 Johns Road [Member]</t>
  </si>
  <si>
    <t>5455 W Waters Avenue [Member]</t>
  </si>
  <si>
    <t>5553 W Waters Avenue [Member]</t>
  </si>
  <si>
    <t>5501 W Waters Avenue [Member]</t>
  </si>
  <si>
    <t>5503 W Waters Avenue [Member]</t>
  </si>
  <si>
    <t>5555 W Waters Avenue [Member]</t>
  </si>
  <si>
    <t>5557 W Waters Avenue [Member]</t>
  </si>
  <si>
    <t>5463 W Waters Avenue [Member]</t>
  </si>
  <si>
    <t>5461 W Waters Avenue [Member]</t>
  </si>
  <si>
    <t>5481 W Waters Avenue [Member]</t>
  </si>
  <si>
    <t>4515-4519 George Road [Member]</t>
  </si>
  <si>
    <t>6089 Johns Road [Member]</t>
  </si>
  <si>
    <t>6091 Johns Road [Member]</t>
  </si>
  <si>
    <t>6103 Johns Road [Member]</t>
  </si>
  <si>
    <t>6201 Johns Road [Member]</t>
  </si>
  <si>
    <t>6203 Johns Road [Member]</t>
  </si>
  <si>
    <t>6205 Johns Road [Member]</t>
  </si>
  <si>
    <t>6101 Johns Road [Member]</t>
  </si>
  <si>
    <t>4908 Tampa West Blvd [Member]</t>
  </si>
  <si>
    <t>7201-7281 Bryan Dairy Road [Member]</t>
  </si>
  <si>
    <t>Largo, FL</t>
  </si>
  <si>
    <t>4900- 4914 Creekside Drive [Member]</t>
  </si>
  <si>
    <t>Clearwater, FL</t>
  </si>
  <si>
    <t>12345 Starkey Road [Member]</t>
  </si>
  <si>
    <t>2250 Delaware Ave [Member]</t>
  </si>
  <si>
    <t>Des Moines, IA</t>
  </si>
  <si>
    <t>6266 Hurt Road [Member]</t>
  </si>
  <si>
    <t>Horn Lake, MS</t>
  </si>
  <si>
    <t>665 N. Baldwin Park Blvd [Member]</t>
  </si>
  <si>
    <t>City of Industry, CA</t>
  </si>
  <si>
    <t>27801 Avenue Scott [Member]</t>
  </si>
  <si>
    <t>Santa Clarita, CA</t>
  </si>
  <si>
    <t>2610 &amp; 2660 Columbia [Member]</t>
  </si>
  <si>
    <t>Torrance, CA</t>
  </si>
  <si>
    <t>433 Alaska Avenue [Member]</t>
  </si>
  <si>
    <t>4020 S. Compton Ave [Member]</t>
  </si>
  <si>
    <t>Los Angeles, CA</t>
  </si>
  <si>
    <t>6305 El Camino Real [Member]</t>
  </si>
  <si>
    <t>Carlsbad, CA</t>
  </si>
  <si>
    <t>2325 Camino Vida Roble [Member]</t>
  </si>
  <si>
    <t>2335 Camino Vida Roble [Member]</t>
  </si>
  <si>
    <t>2345 Camino Vida Roble [Member]</t>
  </si>
  <si>
    <t>2355 Camino Vida Roble [Member]</t>
  </si>
  <si>
    <t>2365 Camino Vida Roble [Member]</t>
  </si>
  <si>
    <t>2375 Camino Vida Roble [Member]</t>
  </si>
  <si>
    <t>6451 El Camino Real [Member]</t>
  </si>
  <si>
    <t>8572 Spectrum Lane [Member]</t>
  </si>
  <si>
    <t>13100 Gregg Street [Member]</t>
  </si>
  <si>
    <t>Poway, CA</t>
  </si>
  <si>
    <t>21730-21748 Marilla St. [Member]</t>
  </si>
  <si>
    <t>Chatsworth, CA</t>
  </si>
  <si>
    <t>8015 Paramount [Member]</t>
  </si>
  <si>
    <t>Pico Rivera, CA</t>
  </si>
  <si>
    <t>3365 E. Slauson [Member]</t>
  </si>
  <si>
    <t>Vernon, CA</t>
  </si>
  <si>
    <t>3015 East Ana [Member]</t>
  </si>
  <si>
    <t>19067 Reyes Avenue [Member]</t>
  </si>
  <si>
    <t>24870 Nandina Avenue [Member]</t>
  </si>
  <si>
    <t>Moreno Valley, CA</t>
  </si>
  <si>
    <t>1250 Rancho Conejo Blvd [Member]</t>
  </si>
  <si>
    <t>Thousand Oaks, CA</t>
  </si>
  <si>
    <t>1260 Rancho Conejo Blvd [Member]</t>
  </si>
  <si>
    <t>1270 Rancho Conejo Blvd [Member]</t>
  </si>
  <si>
    <t>1280 Rancho Conejo Blvd [Member]</t>
  </si>
  <si>
    <t>1290 Rancho Conejo Blvd [Member]</t>
  </si>
  <si>
    <t>100 West Sinclair Street [Member]</t>
  </si>
  <si>
    <t>Perris, CA</t>
  </si>
  <si>
    <t>14050 Day Street [Member]</t>
  </si>
  <si>
    <t>12925 Marlay Avenue [Member]</t>
  </si>
  <si>
    <t>Fontana, CA</t>
  </si>
  <si>
    <t>18201-18291 Santa Fe [Member]</t>
  </si>
  <si>
    <t>1011 Rancho Conejo [Member]</t>
  </si>
  <si>
    <t>20700 Denker Avenue [Member]</t>
  </si>
  <si>
    <t>18408 Laurel Park Road [Member]</t>
  </si>
  <si>
    <t>19021 S. Reyes Ave [Member]</t>
  </si>
  <si>
    <t>6185 Kimball Ave [Member]</t>
  </si>
  <si>
    <t>Chino, CA</t>
  </si>
  <si>
    <t>5555 Bandini Blvd [Member]</t>
  </si>
  <si>
    <t>Bell, CA</t>
  </si>
  <si>
    <t>16875 Heacock Street [Member]</t>
  </si>
  <si>
    <t>4710 Guasti Road [Member]</t>
  </si>
  <si>
    <t>Ontario, CA</t>
  </si>
  <si>
    <t>17100 Perris Boulevard [Member]</t>
  </si>
  <si>
    <t>13414 South Figueroa [Member]</t>
  </si>
  <si>
    <t>Three Eight Four One Ocean Ranch Boulevard [Member]</t>
  </si>
  <si>
    <t>Oceanside, CA</t>
  </si>
  <si>
    <t>Three Eight Three One Ocean Ranch Boulevard [Member]</t>
  </si>
  <si>
    <t>Three Eight Two One Ocean Ranch Boulevard [Member]</t>
  </si>
  <si>
    <t>One Four Five W. 134th Street [Member]</t>
  </si>
  <si>
    <t>6150 Sycamore Canyon Blvd [Member]</t>
  </si>
  <si>
    <t>Riverside, CA</t>
  </si>
  <si>
    <t>17825 Indian Street [Member]</t>
  </si>
  <si>
    <t>2060 Springdale Road [Member]</t>
  </si>
  <si>
    <t>Cherry Hill, NJ</t>
  </si>
  <si>
    <t>111 Whittendale Drive [Member]</t>
  </si>
  <si>
    <t>Morrestown, NJ</t>
  </si>
  <si>
    <t>7851 Airport Highway [Member]</t>
  </si>
  <si>
    <t>Pennsauken, NJ</t>
  </si>
  <si>
    <t>103 Central Avenue [Member]</t>
  </si>
  <si>
    <t>Mt. Laurel, NJ</t>
  </si>
  <si>
    <t>7890 Airport Hwy/7015 Central [Member]</t>
  </si>
  <si>
    <t>6301 Hazeltine National Drive [Member]</t>
  </si>
  <si>
    <t>Orlando, FL</t>
  </si>
  <si>
    <t>12626 Silicon Drive [Member]</t>
  </si>
  <si>
    <t>San Antonio, TX</t>
  </si>
  <si>
    <t>3100 Pinson Valley Parkway [Member]</t>
  </si>
  <si>
    <t>Birmingham, AL</t>
  </si>
  <si>
    <t>3730 Wheeler Avenue [Member]</t>
  </si>
  <si>
    <t>Fort Smith, AR</t>
  </si>
  <si>
    <t>3200 Pond Station [Member]</t>
  </si>
  <si>
    <t>Jefferson County, KY</t>
  </si>
  <si>
    <t>7501 NW 106th Terrace [Member]</t>
  </si>
  <si>
    <t>Kansas City, MO</t>
  </si>
  <si>
    <t>600 Greene Drive [Member]</t>
  </si>
  <si>
    <t>Greenville, KY</t>
  </si>
  <si>
    <t>Seven Four Five One Seven Four Seven Seven Airport Freeway [Member]</t>
  </si>
  <si>
    <t>Seven Four Five Zero Whitehall Street [Member]</t>
  </si>
  <si>
    <t>Three Zero Zero Zero Wesley Way [Member]</t>
  </si>
  <si>
    <t>Seven Four Five One Dogwood Park [Member]</t>
  </si>
  <si>
    <t>One Zero One Three Three One Avenue M [Member]</t>
  </si>
  <si>
    <t>One One Seven Two Eight Four One One Three Th Street D [Member]</t>
  </si>
  <si>
    <t>Five Eight One Welltown Road Tyson Blvd [Member]</t>
  </si>
  <si>
    <t>Winchester, VA</t>
  </si>
  <si>
    <t>First San Michele Logistics Center [Member]</t>
  </si>
  <si>
    <t>First Arlington Commerce Center II [Member]</t>
  </si>
  <si>
    <t>Arlington. TX</t>
  </si>
  <si>
    <t>First Park 94 - Building I [Member]</t>
  </si>
  <si>
    <t>Somers, WI</t>
  </si>
  <si>
    <t>First Park McDonough [Member]</t>
  </si>
  <si>
    <t>Developments / Land Parcels [Member]</t>
  </si>
  <si>
    <t>Schedule III: Real Estate and Accumulated Depreciation (Parenthetical) (Detail) $ in Thousands</t>
  </si>
  <si>
    <t>Number of industrial properties | Property</t>
  </si>
  <si>
    <t>Tenant improvements, useful life</t>
  </si>
  <si>
    <t>Lease Term</t>
  </si>
  <si>
    <t>Balance, Beginning of Year</t>
  </si>
  <si>
    <t>Acquisition of Real Estate Assets</t>
  </si>
  <si>
    <t>Construction Costs and Improvements</t>
  </si>
  <si>
    <t>Disposition of Real Estate Assets</t>
  </si>
  <si>
    <t>Balance, End of Year Including Real Estate Held for Sale</t>
  </si>
  <si>
    <t>Real Estate Held for Sale</t>
  </si>
  <si>
    <t>Balance, End of Year Excluding Real Estate Held for Sale</t>
  </si>
  <si>
    <t>Depreciation for Year</t>
  </si>
  <si>
    <t>Disposition of Assets</t>
  </si>
  <si>
    <t>Schedule III: Real Estate and Accumulated Depreciation - Additional Information (Details) $ in Billions</t>
  </si>
  <si>
    <t>Real Estate and Accumulated Depreciation [Abstract]</t>
  </si>
  <si>
    <t>Aggregate cost of land and buildings and equipment for federal income tax purpos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 &quot;#,##0.000000_);_(&quot;$ &quot;(#,##0.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921825</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11237685</v>
      </c>
    </row>
    <row spans="1:4" r="18">
      <c t="s" s="4" r="A18">
        <v>30</v>
      </c>
      <c t="n" s="7" r="D18">
        <v>2035.9</v>
      </c>
    </row>
    <row spans="1:4" r="19">
      <c t="s" s="4" r="A19">
        <v>31</v>
      </c>
    </row>
    <row spans="1:4" r="20">
      <c t="s" s="3" r="A20">
        <v>5</v>
      </c>
    </row>
    <row spans="1:4" r="21">
      <c t="s" s="4" r="A21">
        <v>6</v>
      </c>
      <c t="s" s="4" r="B21">
        <v>7</v>
      </c>
    </row>
    <row spans="1:4" r="22">
      <c t="s" s="4" r="A22">
        <v>8</v>
      </c>
      <c t="s" s="4" r="B22">
        <v>9</v>
      </c>
    </row>
    <row spans="1:4" r="23">
      <c t="s" s="4" r="A23">
        <v>10</v>
      </c>
      <c t="s" s="4" r="B23">
        <v>11</v>
      </c>
    </row>
    <row spans="1:4" r="24">
      <c t="s" s="4" r="A24">
        <v>12</v>
      </c>
      <c t="n" s="6" r="B24">
        <v>2015</v>
      </c>
    </row>
    <row spans="1:4" r="25">
      <c t="s" s="4" r="A25">
        <v>13</v>
      </c>
      <c t="s" s="4" r="B25">
        <v>14</v>
      </c>
    </row>
    <row spans="1:4" r="26">
      <c t="s" s="4" r="A26">
        <v>15</v>
      </c>
      <c t="s" s="4" r="B26">
        <v>32</v>
      </c>
    </row>
    <row spans="1:4" r="27">
      <c t="s" s="4" r="A27">
        <v>17</v>
      </c>
      <c t="s" s="4" r="B27">
        <v>33</v>
      </c>
    </row>
    <row spans="1:4" r="28">
      <c t="s" s="4" r="A28">
        <v>19</v>
      </c>
      <c t="n" s="6" r="B28">
        <v>1033128</v>
      </c>
    </row>
    <row spans="1:4" r="29">
      <c t="s" s="4" r="A29">
        <v>20</v>
      </c>
      <c t="s" s="4" r="B29">
        <v>21</v>
      </c>
    </row>
    <row spans="1:4" r="30">
      <c t="s" s="4" r="A30">
        <v>22</v>
      </c>
      <c t="s" s="4" r="B30">
        <v>23</v>
      </c>
    </row>
    <row spans="1:4" r="31">
      <c t="s" s="4" r="A31">
        <v>24</v>
      </c>
      <c t="s" s="4" r="B31">
        <v>23</v>
      </c>
    </row>
    <row spans="1:4" r="32">
      <c t="s" s="4" r="A32">
        <v>25</v>
      </c>
      <c t="s" s="4" r="B32">
        <v>26</v>
      </c>
    </row>
    <row spans="1:4" r="33">
      <c t="s" s="4" r="A33">
        <v>27</v>
      </c>
      <c t="s" s="4" r="B33">
        <v>34</v>
      </c>
    </row>
    <row spans="1:4" r="34">
      <c t="s" s="4" r="A34">
        <v>29</v>
      </c>
      <c t="n" s="6" r="B34">
        <v>0</v>
      </c>
    </row>
    <row spans="1:4" r="35">
      <c t="s" s="4" r="A35">
        <v>30</v>
      </c>
      <c t="n" s="8" r="D35">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67</v>
      </c>
      <c t="s" s="2" r="B1">
        <v>1</v>
      </c>
    </row>
    <row spans="1:2" r="2">
      <c t="s" s="2" r="B2">
        <v>2</v>
      </c>
    </row>
    <row spans="1:2" r="3">
      <c t="s" s="3" r="A3">
        <v>240</v>
      </c>
    </row>
    <row spans="1:2" r="4">
      <c t="s" s="4" r="A4">
        <v>67</v>
      </c>
      <c t="s" s="4"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v>
      </c>
      <c t="s" s="2" r="B1">
        <v>2</v>
      </c>
      <c t="s" s="2" r="C1">
        <v>36</v>
      </c>
    </row>
    <row spans="1:3" r="2">
      <c t="s" s="3" r="A2">
        <v>37</v>
      </c>
    </row>
    <row spans="1:3" r="3">
      <c t="s" s="4" r="A3">
        <v>38</v>
      </c>
      <c t="n" s="8" r="B3">
        <v>745912</v>
      </c>
      <c t="n" s="8" r="C3">
        <v>718188</v>
      </c>
    </row>
    <row spans="1:3" r="4">
      <c t="s" s="4" r="A4">
        <v>39</v>
      </c>
      <c t="n" s="6" r="B4">
        <v>2511737</v>
      </c>
      <c t="n" s="6" r="C4">
        <v>2439887</v>
      </c>
    </row>
    <row spans="1:3" r="5">
      <c t="s" s="4" r="A5">
        <v>40</v>
      </c>
      <c t="n" s="6" r="B5">
        <v>36319</v>
      </c>
      <c t="n" s="6" r="C5">
        <v>25294</v>
      </c>
    </row>
    <row spans="1:3" r="6">
      <c t="s" s="4" r="A6">
        <v>41</v>
      </c>
      <c t="n" s="6" r="B6">
        <v>-791330</v>
      </c>
      <c t="n" s="6" r="C6">
        <v>-786978</v>
      </c>
    </row>
    <row spans="1:3" r="7">
      <c t="s" s="4" r="A7">
        <v>42</v>
      </c>
      <c t="n" s="6" r="B7">
        <v>2502638</v>
      </c>
      <c t="n" s="6" r="C7">
        <v>2396391</v>
      </c>
    </row>
    <row spans="1:3" r="8">
      <c t="s" s="4" r="A8">
        <v>43</v>
      </c>
      <c t="n" s="6" r="B8">
        <v>2510</v>
      </c>
      <c t="n" s="6" r="C8">
        <v>0</v>
      </c>
    </row>
    <row spans="1:3" r="9">
      <c t="s" s="4" r="A9">
        <v>44</v>
      </c>
      <c t="n" s="6" r="B9">
        <v>3987</v>
      </c>
      <c t="n" s="6" r="C9">
        <v>9500</v>
      </c>
    </row>
    <row spans="1:3" r="10">
      <c t="s" s="4" r="A10">
        <v>45</v>
      </c>
      <c t="n" s="6" r="B10">
        <v>23005</v>
      </c>
      <c t="n" s="6" r="C10">
        <v>1829</v>
      </c>
    </row>
    <row spans="1:3" r="11">
      <c t="s" s="4" r="A11">
        <v>46</v>
      </c>
      <c t="n" s="6" r="B11">
        <v>5612</v>
      </c>
      <c t="n" s="6" r="C11">
        <v>7356</v>
      </c>
    </row>
    <row spans="1:3" r="12">
      <c t="s" s="4" r="A12">
        <v>47</v>
      </c>
      <c t="n" s="6" r="B12">
        <v>0</v>
      </c>
      <c t="n" s="6" r="C12">
        <v>71</v>
      </c>
    </row>
    <row spans="1:3" r="13">
      <c t="s" s="4" r="A13">
        <v>48</v>
      </c>
      <c t="n" s="6" r="B13">
        <v>62335</v>
      </c>
      <c t="n" s="6" r="C13">
        <v>58130</v>
      </c>
    </row>
    <row spans="1:3" r="14">
      <c t="s" s="4" r="A14">
        <v>49</v>
      </c>
      <c t="n" s="6" r="B14">
        <v>12447</v>
      </c>
      <c t="n" s="6" r="C14">
        <v>10448</v>
      </c>
    </row>
    <row spans="1:3" r="15">
      <c t="s" s="4" r="A15">
        <v>50</v>
      </c>
      <c t="n" s="6" r="B15">
        <v>33326</v>
      </c>
      <c t="n" s="6" r="C15">
        <v>33526</v>
      </c>
    </row>
    <row spans="1:3" r="16">
      <c t="s" s="4" r="A16">
        <v>51</v>
      </c>
      <c t="n" s="6" r="B16">
        <v>72191</v>
      </c>
      <c t="n" s="6" r="C16">
        <v>64744</v>
      </c>
    </row>
    <row spans="1:3" r="17">
      <c t="s" s="4" r="A17">
        <v>52</v>
      </c>
      <c t="n" s="6" r="B17">
        <v>2718051</v>
      </c>
      <c t="n" s="6" r="C17">
        <v>2581995</v>
      </c>
    </row>
    <row spans="1:3" r="18">
      <c t="s" s="3" r="A18">
        <v>53</v>
      </c>
    </row>
    <row spans="1:3" r="19">
      <c t="s" s="4" r="A19">
        <v>54</v>
      </c>
      <c t="n" s="6" r="B19">
        <v>564955</v>
      </c>
      <c t="n" s="6" r="C19">
        <v>599985</v>
      </c>
    </row>
    <row spans="1:3" r="20">
      <c t="s" s="4" r="A20">
        <v>55</v>
      </c>
      <c t="n" s="6" r="B20">
        <v>364956</v>
      </c>
      <c t="n" s="6" r="C20">
        <v>364861</v>
      </c>
    </row>
    <row spans="1:3" r="21">
      <c t="s" s="4" r="A21">
        <v>56</v>
      </c>
      <c t="n" s="6" r="B21">
        <v>460000</v>
      </c>
      <c t="n" s="6" r="C21">
        <v>200000</v>
      </c>
    </row>
    <row spans="1:3" r="22">
      <c t="s" s="4" r="A22">
        <v>57</v>
      </c>
      <c t="n" s="6" r="B22">
        <v>52500</v>
      </c>
      <c t="n" s="6" r="C22">
        <v>185000</v>
      </c>
    </row>
    <row spans="1:3" r="23">
      <c t="s" s="4" r="A23">
        <v>58</v>
      </c>
      <c t="n" s="6" r="B23">
        <v>93699</v>
      </c>
      <c t="n" s="6" r="C23">
        <v>79733</v>
      </c>
    </row>
    <row spans="1:3" r="24">
      <c t="s" s="4" r="A24">
        <v>50</v>
      </c>
      <c t="n" s="6" r="B24">
        <v>11841</v>
      </c>
      <c t="n" s="6" r="C24">
        <v>12726</v>
      </c>
    </row>
    <row spans="1:3" r="25">
      <c t="s" s="4" r="A25">
        <v>59</v>
      </c>
      <c t="n" s="6" r="B25">
        <v>40153</v>
      </c>
      <c t="n" s="6" r="C25">
        <v>36914</v>
      </c>
    </row>
    <row spans="1:3" r="26">
      <c t="s" s="4" r="A26">
        <v>60</v>
      </c>
      <c t="n" s="6" r="B26">
        <v>14812</v>
      </c>
      <c t="n" s="6" r="C26">
        <v>11949</v>
      </c>
    </row>
    <row spans="1:3" r="27">
      <c t="s" s="4" r="A27">
        <v>61</v>
      </c>
      <c t="n" s="6" r="B27">
        <v>1602916</v>
      </c>
      <c t="n" s="6" r="C27">
        <v>1491168</v>
      </c>
    </row>
    <row spans="1:3" r="28">
      <c t="s" s="4" r="A28">
        <v>62</v>
      </c>
      <c t="n" s="6" r="B28">
        <v>0</v>
      </c>
      <c t="n" s="6" r="C28">
        <v>0</v>
      </c>
    </row>
    <row spans="1:3" r="29">
      <c t="s" s="3" r="A29">
        <v>63</v>
      </c>
    </row>
    <row spans="1:3" r="30">
      <c t="s" s="4" r="A30">
        <v>64</v>
      </c>
      <c t="n" s="6" r="B30">
        <v>1111</v>
      </c>
      <c t="n" s="6" r="C30">
        <v>1106</v>
      </c>
    </row>
    <row spans="1:3" r="31">
      <c t="s" s="4" r="A31">
        <v>65</v>
      </c>
      <c t="n" s="6" r="B31">
        <v>1756415</v>
      </c>
      <c t="n" s="6" r="C31">
        <v>1751059</v>
      </c>
    </row>
    <row spans="1:3" r="32">
      <c t="s" s="4" r="A32">
        <v>66</v>
      </c>
      <c t="n" s="6" r="B32">
        <v>-674759</v>
      </c>
      <c t="n" s="6" r="C32">
        <v>-689348</v>
      </c>
    </row>
    <row spans="1:3" r="33">
      <c t="s" s="4" r="A33">
        <v>67</v>
      </c>
      <c t="n" s="6" r="B33">
        <v>-9667</v>
      </c>
      <c t="n" s="6" r="C33">
        <v>-13867</v>
      </c>
    </row>
    <row spans="1:3" r="34">
      <c t="s" s="4" r="A34">
        <v>68</v>
      </c>
      <c t="n" s="6" r="B34">
        <v>1073100</v>
      </c>
      <c t="n" s="6" r="C34">
        <v>1048950</v>
      </c>
    </row>
    <row spans="1:3" r="35">
      <c t="s" s="4" r="A35">
        <v>69</v>
      </c>
      <c t="n" s="6" r="B35">
        <v>42035</v>
      </c>
      <c t="n" s="6" r="C35">
        <v>41877</v>
      </c>
    </row>
    <row spans="1:3" r="36">
      <c t="s" s="4" r="A36">
        <v>70</v>
      </c>
      <c t="n" s="6" r="B36">
        <v>1115135</v>
      </c>
      <c t="n" s="6" r="C36">
        <v>1090827</v>
      </c>
    </row>
    <row spans="1:3" r="37">
      <c t="s" s="4" r="A37">
        <v>71</v>
      </c>
      <c t="n" s="6" r="B37">
        <v>2718051</v>
      </c>
      <c t="n" s="6" r="C37">
        <v>2581995</v>
      </c>
    </row>
    <row spans="1:3" r="38">
      <c t="s" s="4" r="A38">
        <v>31</v>
      </c>
    </row>
    <row spans="1:3" r="39">
      <c t="s" s="3" r="A39">
        <v>37</v>
      </c>
    </row>
    <row spans="1:3" r="40">
      <c t="s" s="4" r="A40">
        <v>38</v>
      </c>
      <c t="n" s="6" r="B40">
        <v>745912</v>
      </c>
      <c t="n" s="6" r="C40">
        <v>718188</v>
      </c>
    </row>
    <row spans="1:3" r="41">
      <c t="s" s="4" r="A41">
        <v>39</v>
      </c>
      <c t="n" s="6" r="B41">
        <v>2511737</v>
      </c>
      <c t="n" s="6" r="C41">
        <v>2439887</v>
      </c>
    </row>
    <row spans="1:3" r="42">
      <c t="s" s="4" r="A42">
        <v>40</v>
      </c>
      <c t="n" s="6" r="B42">
        <v>36319</v>
      </c>
      <c t="n" s="6" r="C42">
        <v>25294</v>
      </c>
    </row>
    <row spans="1:3" r="43">
      <c t="s" s="4" r="A43">
        <v>41</v>
      </c>
      <c t="n" s="6" r="B43">
        <v>-791330</v>
      </c>
      <c t="n" s="6" r="C43">
        <v>-786978</v>
      </c>
    </row>
    <row spans="1:3" r="44">
      <c t="s" s="4" r="A44">
        <v>42</v>
      </c>
      <c t="n" s="6" r="B44">
        <v>2502638</v>
      </c>
      <c t="n" s="6" r="C44">
        <v>2396391</v>
      </c>
    </row>
    <row spans="1:3" r="45">
      <c t="s" s="4" r="A45">
        <v>43</v>
      </c>
      <c t="n" s="6" r="B45">
        <v>2510</v>
      </c>
      <c t="n" s="6" r="C45">
        <v>0</v>
      </c>
    </row>
    <row spans="1:3" r="46">
      <c t="s" s="4" r="A46">
        <v>44</v>
      </c>
      <c t="n" s="6" r="B46">
        <v>3987</v>
      </c>
      <c t="n" s="6" r="C46">
        <v>9485</v>
      </c>
    </row>
    <row spans="1:3" r="47">
      <c t="s" s="4" r="A47">
        <v>45</v>
      </c>
      <c t="n" s="6" r="B47">
        <v>23005</v>
      </c>
      <c t="n" s="6" r="C47">
        <v>1829</v>
      </c>
    </row>
    <row spans="1:3" r="48">
      <c t="s" s="4" r="A48">
        <v>46</v>
      </c>
      <c t="n" s="6" r="B48">
        <v>5612</v>
      </c>
      <c t="n" s="6" r="C48">
        <v>7356</v>
      </c>
    </row>
    <row spans="1:3" r="49">
      <c t="s" s="4" r="A49">
        <v>47</v>
      </c>
      <c t="n" s="6" r="B49">
        <v>0</v>
      </c>
      <c t="n" s="6" r="C49">
        <v>71</v>
      </c>
    </row>
    <row spans="1:3" r="50">
      <c t="s" s="4" r="A50">
        <v>48</v>
      </c>
      <c t="n" s="6" r="B50">
        <v>62335</v>
      </c>
      <c t="n" s="6" r="C50">
        <v>58130</v>
      </c>
    </row>
    <row spans="1:3" r="51">
      <c t="s" s="4" r="A51">
        <v>49</v>
      </c>
      <c t="n" s="6" r="B51">
        <v>12447</v>
      </c>
      <c t="n" s="6" r="C51">
        <v>10448</v>
      </c>
    </row>
    <row spans="1:3" r="52">
      <c t="s" s="4" r="A52">
        <v>50</v>
      </c>
      <c t="n" s="6" r="B52">
        <v>33326</v>
      </c>
      <c t="n" s="6" r="C52">
        <v>33526</v>
      </c>
    </row>
    <row spans="1:3" r="53">
      <c t="s" s="4" r="A53">
        <v>51</v>
      </c>
      <c t="n" s="6" r="B53">
        <v>82906</v>
      </c>
      <c t="n" s="6" r="C53">
        <v>75472</v>
      </c>
    </row>
    <row spans="1:3" r="54">
      <c t="s" s="4" r="A54">
        <v>52</v>
      </c>
      <c t="n" s="6" r="B54">
        <v>2728766</v>
      </c>
      <c t="n" s="6" r="C54">
        <v>2592708</v>
      </c>
    </row>
    <row spans="1:3" r="55">
      <c t="s" s="3" r="A55">
        <v>53</v>
      </c>
    </row>
    <row spans="1:3" r="56">
      <c t="s" s="4" r="A56">
        <v>54</v>
      </c>
      <c t="n" s="6" r="B56">
        <v>564955</v>
      </c>
      <c t="n" s="6" r="C56">
        <v>599985</v>
      </c>
    </row>
    <row spans="1:3" r="57">
      <c t="s" s="4" r="A57">
        <v>55</v>
      </c>
      <c t="n" s="6" r="B57">
        <v>364956</v>
      </c>
      <c t="n" s="6" r="C57">
        <v>364861</v>
      </c>
    </row>
    <row spans="1:3" r="58">
      <c t="s" s="4" r="A58">
        <v>56</v>
      </c>
      <c t="n" s="6" r="B58">
        <v>460000</v>
      </c>
      <c t="n" s="6" r="C58">
        <v>200000</v>
      </c>
    </row>
    <row spans="1:3" r="59">
      <c t="s" s="4" r="A59">
        <v>57</v>
      </c>
      <c t="n" s="6" r="B59">
        <v>52500</v>
      </c>
      <c t="n" s="6" r="C59">
        <v>185000</v>
      </c>
    </row>
    <row spans="1:3" r="60">
      <c t="s" s="4" r="A60">
        <v>58</v>
      </c>
      <c t="n" s="6" r="B60">
        <v>93699</v>
      </c>
      <c t="n" s="6" r="C60">
        <v>79683</v>
      </c>
    </row>
    <row spans="1:3" r="61">
      <c t="s" s="4" r="A61">
        <v>50</v>
      </c>
      <c t="n" s="6" r="B61">
        <v>11841</v>
      </c>
      <c t="n" s="6" r="C61">
        <v>12726</v>
      </c>
    </row>
    <row spans="1:3" r="62">
      <c t="s" s="4" r="A62">
        <v>59</v>
      </c>
      <c t="n" s="6" r="B62">
        <v>40153</v>
      </c>
      <c t="n" s="6" r="C62">
        <v>36914</v>
      </c>
    </row>
    <row spans="1:3" r="63">
      <c t="s" s="4" r="A63">
        <v>60</v>
      </c>
      <c t="n" s="6" r="B63">
        <v>14812</v>
      </c>
      <c t="n" s="6" r="C63">
        <v>11949</v>
      </c>
    </row>
    <row spans="1:3" r="64">
      <c t="s" s="4" r="A64">
        <v>61</v>
      </c>
      <c t="n" s="6" r="B64">
        <v>1602916</v>
      </c>
      <c t="n" s="6" r="C64">
        <v>1491118</v>
      </c>
    </row>
    <row spans="1:3" r="65">
      <c t="s" s="4" r="A65">
        <v>62</v>
      </c>
      <c t="n" s="6" r="B65">
        <v>0</v>
      </c>
      <c t="n" s="6" r="C65">
        <v>0</v>
      </c>
    </row>
    <row spans="1:3" r="66">
      <c t="s" s="3" r="A66">
        <v>63</v>
      </c>
    </row>
    <row spans="1:3" r="67">
      <c t="s" s="4" r="A67">
        <v>72</v>
      </c>
      <c t="n" s="6" r="B67">
        <v>1054028</v>
      </c>
      <c t="n" s="6" r="C67">
        <v>1034129</v>
      </c>
    </row>
    <row spans="1:3" r="68">
      <c t="s" s="4" r="A68">
        <v>73</v>
      </c>
      <c t="n" s="6" r="B68">
        <v>80769</v>
      </c>
      <c t="n" s="6" r="C68">
        <v>80757</v>
      </c>
    </row>
    <row spans="1:3" r="69">
      <c t="s" s="4" r="A69">
        <v>67</v>
      </c>
      <c t="n" s="6" r="B69">
        <v>-10043</v>
      </c>
      <c t="n" s="6" r="C69">
        <v>-14376</v>
      </c>
    </row>
    <row spans="1:3" r="70">
      <c t="s" s="4" r="A70">
        <v>74</v>
      </c>
      <c t="n" s="6" r="B70">
        <v>1124754</v>
      </c>
      <c t="n" s="6" r="C70">
        <v>1100510</v>
      </c>
    </row>
    <row spans="1:3" r="71">
      <c t="s" s="4" r="A71">
        <v>69</v>
      </c>
      <c t="n" s="6" r="B71">
        <v>1096</v>
      </c>
      <c t="n" s="6" r="C71">
        <v>1080</v>
      </c>
    </row>
    <row spans="1:3" r="72">
      <c t="s" s="4" r="A72">
        <v>75</v>
      </c>
      <c t="n" s="6" r="B72">
        <v>1125850</v>
      </c>
      <c t="n" s="6" r="C72">
        <v>1101590</v>
      </c>
    </row>
    <row spans="1:3" r="73">
      <c t="s" s="4" r="A73">
        <v>71</v>
      </c>
      <c t="n" s="8" r="B73">
        <v>2728766</v>
      </c>
      <c t="n" s="8" r="C73">
        <v>25927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2</v>
      </c>
      <c t="s" s="2" r="B1">
        <v>1</v>
      </c>
    </row>
    <row spans="1:2" r="2">
      <c t="s" s="2" r="B2">
        <v>2</v>
      </c>
    </row>
    <row spans="1:2" r="3">
      <c t="s" s="3" r="A3">
        <v>260</v>
      </c>
    </row>
    <row spans="1:2" r="4">
      <c t="s" s="4" r="A4">
        <v>62</v>
      </c>
      <c t="s" s="4" r="B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71</v>
      </c>
      <c t="s" s="2" r="B1">
        <v>1</v>
      </c>
    </row>
    <row spans="1:2" r="2">
      <c t="s" s="2" r="B2">
        <v>2</v>
      </c>
    </row>
    <row spans="1:2" r="3">
      <c t="s" s="3" r="A3">
        <v>228</v>
      </c>
    </row>
    <row spans="1:2" r="4">
      <c t="s" s="4" r="A4">
        <v>272</v>
      </c>
      <c t="s" s="4" r="B4">
        <v>273</v>
      </c>
    </row>
    <row spans="1:2" r="5">
      <c t="s" s="4" r="A5">
        <v>274</v>
      </c>
      <c t="s" s="4" r="B5">
        <v>275</v>
      </c>
    </row>
    <row spans="1:2" r="6">
      <c t="s" s="4" r="A6">
        <v>276</v>
      </c>
      <c t="s" s="4" r="B6">
        <v>277</v>
      </c>
    </row>
    <row spans="1:2" r="7">
      <c t="s" s="4" r="A7">
        <v>44</v>
      </c>
      <c t="s" s="4" r="B7">
        <v>278</v>
      </c>
    </row>
    <row spans="1:2" r="8">
      <c t="s" s="4" r="A8">
        <v>45</v>
      </c>
      <c t="s" s="4" r="B8">
        <v>279</v>
      </c>
    </row>
    <row spans="1:2" r="9">
      <c t="s" s="4" r="A9">
        <v>280</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290</v>
      </c>
      <c t="s" s="4" r="B14">
        <v>291</v>
      </c>
    </row>
    <row spans="1:2" r="15">
      <c t="s" s="4" r="A15">
        <v>292</v>
      </c>
      <c t="s" s="4" r="B15">
        <v>293</v>
      </c>
    </row>
    <row spans="1:2" r="16">
      <c t="s" s="4" r="A16">
        <v>111</v>
      </c>
      <c t="s" s="4" r="B16">
        <v>294</v>
      </c>
    </row>
    <row spans="1:2" r="17">
      <c t="s" s="4" r="A17">
        <v>245</v>
      </c>
      <c t="s" s="4" r="B17">
        <v>295</v>
      </c>
    </row>
    <row spans="1:2" r="18">
      <c t="s" s="4" r="A18">
        <v>296</v>
      </c>
      <c t="s" s="4" r="B18">
        <v>297</v>
      </c>
    </row>
    <row spans="1:2" r="19">
      <c t="s" s="4" r="A19">
        <v>298</v>
      </c>
      <c t="s" s="4" r="B19">
        <v>299</v>
      </c>
    </row>
    <row spans="1:2" r="20">
      <c t="s" s="4" r="A20">
        <v>300</v>
      </c>
      <c t="s" s="4" r="B20">
        <v>301</v>
      </c>
    </row>
    <row spans="1:2" r="21">
      <c t="s" s="4" r="A21">
        <v>302</v>
      </c>
      <c t="s" s="4" r="B21">
        <v>303</v>
      </c>
    </row>
    <row spans="1:2" r="22">
      <c t="s" s="4" r="A22">
        <v>304</v>
      </c>
      <c t="s" s="4" r="B22">
        <v>305</v>
      </c>
    </row>
    <row spans="1:2" r="23">
      <c t="s" s="4" r="A23">
        <v>306</v>
      </c>
      <c t="s" s="4" r="B23">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308</v>
      </c>
      <c t="s" s="2" r="B1">
        <v>1</v>
      </c>
    </row>
    <row spans="1:2" r="2">
      <c t="s" s="2" r="B2">
        <v>2</v>
      </c>
    </row>
    <row spans="1:2" r="3">
      <c t="s" s="3" r="A3">
        <v>228</v>
      </c>
    </row>
    <row spans="1:2" r="4">
      <c t="s" s="4" r="A4">
        <v>309</v>
      </c>
      <c t="s" s="4" r="B4">
        <v>310</v>
      </c>
    </row>
    <row spans="1:2" r="5">
      <c t="s" s="4" r="A5">
        <v>311</v>
      </c>
      <c t="s" s="4" r="B5">
        <v>312</v>
      </c>
    </row>
    <row spans="1:2" r="6">
      <c t="s" s="4" r="A6">
        <v>313</v>
      </c>
      <c t="s" s="4" r="B6">
        <v>314</v>
      </c>
    </row>
    <row spans="1:2" r="7">
      <c t="s" s="4" r="A7">
        <v>315</v>
      </c>
      <c t="s" s="4" r="B7">
        <v>316</v>
      </c>
    </row>
    <row spans="1:2" r="8">
      <c t="s" s="4" r="A8">
        <v>317</v>
      </c>
      <c t="s" s="4" r="B8">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319</v>
      </c>
      <c t="s" s="2" r="B1">
        <v>1</v>
      </c>
    </row>
    <row spans="1:2" r="2">
      <c t="s" s="2" r="B2">
        <v>2</v>
      </c>
    </row>
    <row spans="1:2" r="3">
      <c t="s" s="3" r="A3">
        <v>231</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324</v>
      </c>
      <c t="s" s="2" r="B1">
        <v>1</v>
      </c>
    </row>
    <row spans="1:2" r="2">
      <c t="s" s="2" r="B2">
        <v>2</v>
      </c>
    </row>
    <row spans="1:2" r="3">
      <c t="s" s="3" r="A3">
        <v>234</v>
      </c>
    </row>
    <row spans="1:2" r="4">
      <c t="s" s="4" r="A4">
        <v>325</v>
      </c>
      <c t="s" s="4" r="B4">
        <v>326</v>
      </c>
    </row>
    <row spans="1:2" r="5">
      <c t="s" s="4" r="A5">
        <v>327</v>
      </c>
      <c t="s" s="4" r="B5">
        <v>328</v>
      </c>
    </row>
    <row spans="1:2" r="6">
      <c t="s" s="4" r="A6">
        <v>329</v>
      </c>
      <c t="s" s="4" r="B6">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1</v>
      </c>
      <c t="s" s="2" r="B1">
        <v>1</v>
      </c>
    </row>
    <row spans="1:2" r="2">
      <c t="s" s="2" r="B2">
        <v>2</v>
      </c>
    </row>
    <row spans="1:2" r="3">
      <c t="s" s="3" r="A3">
        <v>237</v>
      </c>
    </row>
    <row spans="1:2" r="4">
      <c t="s" s="4" r="A4">
        <v>332</v>
      </c>
      <c t="s" s="4" r="B4">
        <v>333</v>
      </c>
    </row>
    <row spans="1:2" r="5">
      <c t="s" s="4" r="A5">
        <v>334</v>
      </c>
      <c t="s" s="4" r="B5">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36</v>
      </c>
      <c t="s" s="2" r="B1">
        <v>1</v>
      </c>
    </row>
    <row spans="1:2" r="2">
      <c t="s" s="2" r="B2">
        <v>2</v>
      </c>
    </row>
    <row spans="1:2" r="3">
      <c t="s" s="4" r="A3">
        <v>337</v>
      </c>
      <c t="s" s="4" r="B3">
        <v>338</v>
      </c>
    </row>
    <row spans="1:2" r="4">
      <c t="s" s="4" r="A4">
        <v>339</v>
      </c>
      <c t="s" s="4" r="B4">
        <v>340</v>
      </c>
    </row>
    <row spans="1:2" r="5">
      <c t="s" s="4" r="A5">
        <v>31</v>
      </c>
    </row>
    <row spans="1:2" r="6">
      <c t="s" s="4" r="A6">
        <v>337</v>
      </c>
      <c t="s" s="4" r="B6">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6</v>
      </c>
      <c t="s" s="2" r="B1">
        <v>2</v>
      </c>
      <c t="s" s="2" r="C1">
        <v>36</v>
      </c>
    </row>
    <row spans="1:3" r="2">
      <c t="s" s="4" r="A2">
        <v>77</v>
      </c>
      <c t="n" s="8" r="B2">
        <v>1171</v>
      </c>
      <c t="n" s="8" r="C2">
        <v>0</v>
      </c>
    </row>
    <row spans="1:3" r="3">
      <c t="s" s="4" r="A3">
        <v>78</v>
      </c>
      <c t="n" s="9" r="B3">
        <v>0.01</v>
      </c>
      <c t="n" s="9" r="C3">
        <v>0.01</v>
      </c>
    </row>
    <row spans="1:3" r="4">
      <c t="s" s="4" r="A4">
        <v>79</v>
      </c>
      <c t="n" s="6" r="B4">
        <v>150000000</v>
      </c>
      <c t="n" s="6" r="C4">
        <v>150000000</v>
      </c>
    </row>
    <row spans="1:3" r="5">
      <c t="s" s="4" r="A5">
        <v>80</v>
      </c>
      <c t="n" s="6" r="B5">
        <v>111027225</v>
      </c>
      <c t="n" s="6" r="C5">
        <v>110600866</v>
      </c>
    </row>
    <row spans="1:3" r="6">
      <c t="s" s="4" r="A6">
        <v>81</v>
      </c>
      <c t="n" s="6" r="B6">
        <v>111027225</v>
      </c>
      <c t="n" s="6" r="C6">
        <v>110600866</v>
      </c>
    </row>
    <row spans="1:3" r="7">
      <c t="s" s="4" r="A7">
        <v>31</v>
      </c>
    </row>
    <row spans="1:3" r="8">
      <c t="s" s="4" r="A8">
        <v>77</v>
      </c>
      <c t="n" s="8" r="B8">
        <v>1171</v>
      </c>
      <c t="n" s="8" r="C8">
        <v>0</v>
      </c>
    </row>
    <row spans="1:3" r="9">
      <c t="s" s="4" r="A9">
        <v>82</v>
      </c>
      <c t="n" s="6" r="B9">
        <v>111027225</v>
      </c>
      <c t="n" s="6" r="C9">
        <v>110600866</v>
      </c>
    </row>
    <row spans="1:3" r="10">
      <c t="s" s="4" r="A10">
        <v>83</v>
      </c>
      <c t="n" s="6" r="B10">
        <v>4305707</v>
      </c>
      <c t="n" s="6" r="C10">
        <v>4374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342</v>
      </c>
      <c t="s" s="2" r="B1">
        <v>1</v>
      </c>
    </row>
    <row spans="1:2" r="2">
      <c t="s" s="2" r="B2">
        <v>2</v>
      </c>
    </row>
    <row spans="1:2" r="3">
      <c t="s" s="4" r="A3">
        <v>343</v>
      </c>
      <c t="s" s="4" r="B3">
        <v>344</v>
      </c>
    </row>
    <row spans="1:2" r="4">
      <c t="s" s="4" r="A4">
        <v>345</v>
      </c>
      <c t="s" s="4" r="B4">
        <v>346</v>
      </c>
    </row>
    <row spans="1:2" r="5">
      <c t="s" s="4" r="A5">
        <v>31</v>
      </c>
    </row>
    <row spans="1:2" r="6">
      <c t="s" s="4" r="A6">
        <v>343</v>
      </c>
      <c t="s" s="4" r="B6">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t="s" s="1" r="A1">
        <v>348</v>
      </c>
      <c t="s" s="2" r="B1">
        <v>1</v>
      </c>
    </row>
    <row spans="1:2" r="2">
      <c t="s" s="2" r="B2">
        <v>2</v>
      </c>
    </row>
    <row spans="1:2" r="3">
      <c t="s" s="3" r="A3">
        <v>246</v>
      </c>
    </row>
    <row spans="1:2" r="4">
      <c t="s" s="4" r="A4">
        <v>349</v>
      </c>
      <c t="s" s="4" r="B4">
        <v>350</v>
      </c>
    </row>
    <row spans="1:2" r="5">
      <c t="s" s="4" r="A5">
        <v>351</v>
      </c>
      <c t="s" s="4" r="B5">
        <v>352</v>
      </c>
    </row>
    <row spans="1:2" r="6">
      <c t="s" s="4" r="A6">
        <v>353</v>
      </c>
      <c t="s" s="4" r="B6">
        <v>354</v>
      </c>
    </row>
    <row spans="1:2" r="7">
      <c t="s" s="4" r="A7">
        <v>355</v>
      </c>
      <c t="s" s="4" r="B7">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7</v>
      </c>
      <c t="s" s="2" r="B1">
        <v>1</v>
      </c>
    </row>
    <row spans="1:2" r="2">
      <c t="s" s="2" r="B2">
        <v>2</v>
      </c>
    </row>
    <row spans="1:2" r="3">
      <c t="s" s="3" r="A3">
        <v>249</v>
      </c>
    </row>
    <row spans="1:2" r="4">
      <c t="s" s="4" r="A4">
        <v>358</v>
      </c>
      <c t="s" s="4" r="B4">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60</v>
      </c>
      <c t="s" s="2" r="B1">
        <v>1</v>
      </c>
    </row>
    <row spans="1:2" r="2">
      <c t="s" s="2" r="B2">
        <v>2</v>
      </c>
    </row>
    <row spans="1:2" r="3">
      <c t="s" s="3" r="A3">
        <v>252</v>
      </c>
    </row>
    <row spans="1:2" r="4">
      <c t="s" s="4" r="A4">
        <v>361</v>
      </c>
      <c t="s" s="4" r="B4">
        <v>362</v>
      </c>
    </row>
    <row spans="1:2" r="5">
      <c t="s" s="4" r="A5">
        <v>363</v>
      </c>
      <c t="s" s="4" r="B5">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5</v>
      </c>
      <c t="s" s="2" r="B1">
        <v>1</v>
      </c>
    </row>
    <row spans="1:2" r="2">
      <c t="s" s="2" r="B2">
        <v>2</v>
      </c>
    </row>
    <row spans="1:2" r="3">
      <c t="s" s="3" r="A3">
        <v>255</v>
      </c>
    </row>
    <row spans="1:2" r="4">
      <c t="s" s="4" r="A4">
        <v>366</v>
      </c>
      <c t="s" s="4" r="B4">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60</v>
      </c>
    </row>
    <row spans="1:2" r="4">
      <c t="s" s="4" r="A4">
        <v>369</v>
      </c>
      <c t="s" s="4" r="B4">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71</v>
      </c>
      <c t="s" s="2" r="B1">
        <v>1</v>
      </c>
    </row>
    <row spans="1:2" r="2">
      <c t="s" s="2" r="B2">
        <v>2</v>
      </c>
    </row>
    <row spans="1:2" r="3">
      <c t="s" s="4" r="A3">
        <v>265</v>
      </c>
      <c t="s" s="4" r="B3">
        <v>372</v>
      </c>
    </row>
    <row spans="1:2" r="4">
      <c t="s" s="4" r="A4">
        <v>31</v>
      </c>
    </row>
    <row spans="1:2" r="5">
      <c t="s" s="4" r="A5">
        <v>265</v>
      </c>
      <c t="s" s="4" r="B5">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44"/>
    <col customWidth="1" max="3" min="3" width="25"/>
    <col customWidth="1" max="4" min="4" width="25"/>
  </cols>
  <sheetData>
    <row spans="1:4" r="1">
      <c t="s" s="1" r="A1">
        <v>374</v>
      </c>
      <c t="s" s="2" r="B1">
        <v>1</v>
      </c>
    </row>
    <row spans="1:4" r="2">
      <c t="s" s="2" r="B2">
        <v>375</v>
      </c>
      <c t="s" s="2" r="C2">
        <v>376</v>
      </c>
      <c t="s" s="2" r="D2">
        <v>377</v>
      </c>
    </row>
    <row spans="1:4" r="3">
      <c t="s" s="3" r="A3">
        <v>378</v>
      </c>
    </row>
    <row spans="1:4" r="4">
      <c t="s" s="4" r="A4">
        <v>379</v>
      </c>
      <c t="s" s="4" r="B4">
        <v>380</v>
      </c>
      <c t="s" s="4" r="C4">
        <v>381</v>
      </c>
    </row>
    <row spans="1:4" r="5">
      <c t="s" s="4" r="A5">
        <v>382</v>
      </c>
      <c t="s" s="4" r="B5">
        <v>383</v>
      </c>
    </row>
    <row spans="1:4" r="6">
      <c t="s" s="4" r="A6">
        <v>384</v>
      </c>
      <c t="s" s="4" r="B6">
        <v>385</v>
      </c>
    </row>
    <row spans="1:4" r="7">
      <c t="s" s="4" r="A7">
        <v>386</v>
      </c>
      <c t="s" s="4" r="B7">
        <v>387</v>
      </c>
      <c t="s" s="4" r="C7">
        <v>388</v>
      </c>
    </row>
    <row spans="1:4" r="8">
      <c t="s" s="4" r="A8">
        <v>389</v>
      </c>
      <c t="n" s="6" r="B8">
        <v>2</v>
      </c>
    </row>
    <row spans="1:4" r="9">
      <c t="s" s="4" r="A9">
        <v>390</v>
      </c>
      <c t="n" s="6" r="B9">
        <v>66</v>
      </c>
      <c t="n" s="6" r="C9">
        <v>29</v>
      </c>
      <c t="n" s="6" r="D9">
        <v>67</v>
      </c>
    </row>
    <row spans="1:4" r="10">
      <c t="s" s="4" r="A10">
        <v>391</v>
      </c>
      <c t="n" s="11" r="B10">
        <v>3.8</v>
      </c>
      <c t="n" s="6" r="C10">
        <v>2</v>
      </c>
      <c t="n" s="6" r="D10">
        <v>3</v>
      </c>
    </row>
    <row spans="1:4" r="11">
      <c t="s" s="4" r="A11">
        <v>392</v>
      </c>
      <c t="n" s="6" r="B11">
        <v>589</v>
      </c>
    </row>
    <row spans="1:4" r="12">
      <c t="s" s="4" r="A12">
        <v>393</v>
      </c>
      <c t="n" s="6" r="B12">
        <v>25</v>
      </c>
    </row>
    <row spans="1:4" r="13">
      <c t="s" s="4" r="A13">
        <v>391</v>
      </c>
      <c t="n" s="11" r="B13">
        <v>63.6</v>
      </c>
    </row>
    <row spans="1:4" r="14">
      <c t="s" s="4" r="A14">
        <v>394</v>
      </c>
    </row>
    <row spans="1:4" r="15">
      <c t="s" s="3" r="A15">
        <v>378</v>
      </c>
    </row>
    <row spans="1:4" r="16">
      <c t="s" s="4" r="A16">
        <v>395</v>
      </c>
      <c t="n" s="6" r="B16">
        <v>8</v>
      </c>
    </row>
    <row spans="1:4" r="17">
      <c t="s" s="4" r="A17">
        <v>382</v>
      </c>
      <c t="s" s="4" r="B17">
        <v>383</v>
      </c>
    </row>
    <row spans="1:4" r="18">
      <c t="s" s="4" r="A18">
        <v>396</v>
      </c>
      <c t="s" s="4" r="B18">
        <v>397</v>
      </c>
    </row>
    <row spans="1:4" r="19">
      <c t="s" s="4" r="A19">
        <v>398</v>
      </c>
    </row>
    <row spans="1:4" r="20">
      <c t="s" s="3" r="A20">
        <v>378</v>
      </c>
    </row>
    <row spans="1:4" r="21">
      <c t="s" s="4" r="A21">
        <v>399</v>
      </c>
      <c t="s" s="4" r="B21">
        <v>400</v>
      </c>
    </row>
    <row spans="1:4" r="22">
      <c t="s" s="4" r="A22">
        <v>390</v>
      </c>
      <c t="n" s="6" r="B22">
        <v>1</v>
      </c>
    </row>
    <row spans="1:4" r="23">
      <c t="s" s="4" r="A23">
        <v>391</v>
      </c>
      <c t="n" s="11" r="B23">
        <v>0.8</v>
      </c>
    </row>
    <row spans="1:4" r="24">
      <c t="s" s="4" r="A24">
        <v>401</v>
      </c>
    </row>
    <row spans="1:4" r="25">
      <c t="s" s="3" r="A25">
        <v>378</v>
      </c>
    </row>
    <row spans="1:4" r="26">
      <c t="s" s="4" r="A26">
        <v>399</v>
      </c>
      <c t="s" s="4" r="B26">
        <v>402</v>
      </c>
    </row>
    <row spans="1:4" r="27">
      <c t="s" s="4" r="A27">
        <v>392</v>
      </c>
      <c t="n" s="6" r="B27">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6"/>
    <col customWidth="1" max="6" min="6" width="14"/>
  </cols>
  <sheetData>
    <row spans="1:6" r="1">
      <c t="s" s="1" r="A1">
        <v>403</v>
      </c>
      <c t="s" s="2" r="B1">
        <v>1</v>
      </c>
      <c t="s" s="2" r="E1">
        <v>404</v>
      </c>
    </row>
    <row spans="1:6" r="2">
      <c t="s" s="2" r="B2">
        <v>2</v>
      </c>
      <c t="s" s="2" r="C2">
        <v>36</v>
      </c>
      <c t="s" s="2" r="D2">
        <v>85</v>
      </c>
      <c t="s" s="2" r="E2">
        <v>405</v>
      </c>
      <c t="s" s="2" r="F2">
        <v>406</v>
      </c>
    </row>
    <row spans="1:6" r="3">
      <c t="s" s="3" r="A3">
        <v>228</v>
      </c>
    </row>
    <row spans="1:6" r="4">
      <c t="s" s="4" r="A4">
        <v>407</v>
      </c>
      <c t="s" s="4" r="B4">
        <v>408</v>
      </c>
    </row>
    <row spans="1:6" r="5">
      <c t="s" s="4" r="A5">
        <v>409</v>
      </c>
      <c t="n" s="8" r="B5">
        <v>20332</v>
      </c>
      <c t="n" s="8" r="C5">
        <v>17173</v>
      </c>
    </row>
    <row spans="1:6" r="6">
      <c t="s" s="4" r="A6">
        <v>410</v>
      </c>
      <c t="n" s="6" r="B6">
        <v>1515</v>
      </c>
      <c t="n" s="6" r="C6">
        <v>1695</v>
      </c>
    </row>
    <row spans="1:6" r="7">
      <c t="s" s="4" r="A7">
        <v>411</v>
      </c>
      <c t="n" s="8" r="B7">
        <v>2669</v>
      </c>
      <c t="n" s="6" r="C7">
        <v>1888</v>
      </c>
    </row>
    <row spans="1:6" r="8">
      <c t="s" s="4" r="A8">
        <v>412</v>
      </c>
      <c t="s" s="4" r="B8">
        <v>413</v>
      </c>
    </row>
    <row spans="1:6" r="9">
      <c t="s" s="4" r="A9">
        <v>382</v>
      </c>
      <c t="s" s="4" r="B9">
        <v>383</v>
      </c>
    </row>
    <row spans="1:6" r="10">
      <c t="s" s="3" r="A10">
        <v>414</v>
      </c>
    </row>
    <row spans="1:6" r="11">
      <c t="s" s="4" r="A11">
        <v>140</v>
      </c>
      <c t="n" s="8" r="B11">
        <v>1111</v>
      </c>
      <c t="n" s="6" r="C11">
        <v>1106</v>
      </c>
    </row>
    <row spans="1:6" r="12">
      <c t="s" s="4" r="A12">
        <v>65</v>
      </c>
      <c t="n" s="6" r="B12">
        <v>1756415</v>
      </c>
      <c t="n" s="6" r="C12">
        <v>1751059</v>
      </c>
    </row>
    <row spans="1:6" r="13">
      <c t="s" s="4" r="A13">
        <v>415</v>
      </c>
      <c t="n" s="6" r="B13">
        <v>-674759</v>
      </c>
      <c t="n" s="6" r="C13">
        <v>-689348</v>
      </c>
    </row>
    <row spans="1:6" r="14">
      <c t="s" s="4" r="A14">
        <v>416</v>
      </c>
    </row>
    <row spans="1:6" r="15">
      <c t="s" s="3" r="A15">
        <v>414</v>
      </c>
    </row>
    <row spans="1:6" r="16">
      <c t="s" s="4" r="A16">
        <v>417</v>
      </c>
      <c t="n" s="6" r="E16">
        <v>4324114</v>
      </c>
    </row>
    <row spans="1:6" r="17">
      <c t="s" s="4" r="A17">
        <v>140</v>
      </c>
      <c t="n" s="6" r="C17">
        <v>43</v>
      </c>
    </row>
    <row spans="1:6" r="18">
      <c t="s" s="4" r="A18">
        <v>65</v>
      </c>
      <c t="n" s="6" r="C18">
        <v>121277</v>
      </c>
    </row>
    <row spans="1:6" r="19">
      <c t="s" s="4" r="A19">
        <v>415</v>
      </c>
      <c t="n" s="6" r="C19">
        <v>18698</v>
      </c>
    </row>
    <row spans="1:6" r="20">
      <c t="s" s="4" r="A20">
        <v>418</v>
      </c>
    </row>
    <row spans="1:6" r="21">
      <c t="s" s="3" r="A21">
        <v>414</v>
      </c>
    </row>
    <row spans="1:6" r="22">
      <c t="s" s="4" r="A22">
        <v>140</v>
      </c>
      <c t="n" s="6" r="C22">
        <v>1149</v>
      </c>
      <c t="n" s="8" r="D22">
        <v>1143</v>
      </c>
      <c t="n" s="8" r="F22">
        <v>1031</v>
      </c>
    </row>
    <row spans="1:6" r="23">
      <c t="s" s="4" r="A23">
        <v>65</v>
      </c>
      <c t="n" s="6" r="C23">
        <v>1872336</v>
      </c>
      <c t="n" s="6" r="D23">
        <v>1938886</v>
      </c>
      <c t="n" s="6" r="F23">
        <v>1906490</v>
      </c>
    </row>
    <row spans="1:6" r="24">
      <c t="s" s="4" r="A24">
        <v>415</v>
      </c>
      <c t="n" s="6" r="C24">
        <v>-670650</v>
      </c>
      <c t="n" s="6" r="D24">
        <v>-669896</v>
      </c>
      <c t="n" s="8" r="F24">
        <v>-657567</v>
      </c>
    </row>
    <row spans="1:6" r="25">
      <c t="s" s="4" r="A25">
        <v>419</v>
      </c>
    </row>
    <row spans="1:6" r="26">
      <c t="s" s="3" r="A26">
        <v>420</v>
      </c>
    </row>
    <row spans="1:6" r="27">
      <c t="s" s="4" r="A27">
        <v>421</v>
      </c>
      <c t="n" s="6" r="B27">
        <v>6326</v>
      </c>
      <c t="n" s="6" r="C27">
        <v>6239</v>
      </c>
      <c t="n" s="6" r="D27">
        <v>5598</v>
      </c>
    </row>
    <row spans="1:6" r="28">
      <c t="s" s="4" r="A28">
        <v>422</v>
      </c>
    </row>
    <row spans="1:6" r="29">
      <c t="s" s="3" r="A29">
        <v>420</v>
      </c>
    </row>
    <row spans="1:6" r="30">
      <c t="s" s="4" r="A30">
        <v>421</v>
      </c>
      <c t="n" s="8" r="B30">
        <v>462</v>
      </c>
      <c t="n" s="8" r="C30">
        <v>925</v>
      </c>
      <c t="n" s="8" r="D30">
        <v>5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23</v>
      </c>
      <c t="s" s="2" r="B1">
        <v>1</v>
      </c>
    </row>
    <row spans="1:2" r="2">
      <c t="s" s="2" r="B2">
        <v>2</v>
      </c>
    </row>
    <row spans="1:2" r="3">
      <c t="s" s="4" r="A3">
        <v>424</v>
      </c>
    </row>
    <row spans="1:2" r="4">
      <c t="s" s="3" r="A4">
        <v>425</v>
      </c>
    </row>
    <row spans="1:2" r="5">
      <c t="s" s="4" r="A5">
        <v>426</v>
      </c>
      <c t="s" s="4" r="B5">
        <v>427</v>
      </c>
    </row>
    <row spans="1:2" r="6">
      <c t="s" s="4" r="A6">
        <v>428</v>
      </c>
    </row>
    <row spans="1:2" r="7">
      <c t="s" s="3" r="A7">
        <v>425</v>
      </c>
    </row>
    <row spans="1:2" r="8">
      <c t="s" s="4" r="A8">
        <v>426</v>
      </c>
      <c t="s" s="4" r="B8">
        <v>429</v>
      </c>
    </row>
    <row spans="1:2" r="9">
      <c t="s" s="4" r="A9">
        <v>430</v>
      </c>
    </row>
    <row spans="1:2" r="10">
      <c t="s" s="3" r="A10">
        <v>425</v>
      </c>
    </row>
    <row spans="1:2" r="11">
      <c t="s" s="4" r="A11">
        <v>426</v>
      </c>
      <c t="s" s="4" r="B11">
        <v>431</v>
      </c>
    </row>
    <row spans="1:2" r="12">
      <c t="s" s="4" r="A12">
        <v>432</v>
      </c>
    </row>
    <row spans="1:2" r="13">
      <c t="s" s="3" r="A13">
        <v>425</v>
      </c>
    </row>
    <row spans="1:2" r="14">
      <c t="s" s="4" r="A14">
        <v>426</v>
      </c>
      <c t="s" s="4" r="B14">
        <v>433</v>
      </c>
    </row>
    <row spans="1:2" r="15">
      <c t="s" s="4" r="A15">
        <v>434</v>
      </c>
    </row>
    <row spans="1:2" r="16">
      <c t="s" s="3" r="A16">
        <v>425</v>
      </c>
    </row>
    <row spans="1:2" r="17">
      <c t="s" s="4" r="A17">
        <v>426</v>
      </c>
      <c t="s" s="4" r="B17">
        <v>435</v>
      </c>
    </row>
    <row spans="1:2" r="18">
      <c t="s" s="4" r="A18">
        <v>436</v>
      </c>
    </row>
    <row spans="1:2" r="19">
      <c t="s" s="3" r="A19">
        <v>425</v>
      </c>
    </row>
    <row spans="1:2" r="20">
      <c t="s" s="4" r="A20">
        <v>426</v>
      </c>
      <c t="s" s="4" r="B20">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v>
      </c>
      <c t="s" s="2" r="B1">
        <v>1</v>
      </c>
    </row>
    <row spans="1:4" r="2">
      <c t="s" s="2" r="B2">
        <v>2</v>
      </c>
      <c t="s" s="2" r="C2">
        <v>36</v>
      </c>
      <c t="s" s="2" r="D2">
        <v>85</v>
      </c>
    </row>
    <row spans="1:4" r="3">
      <c t="s" s="3" r="A3">
        <v>86</v>
      </c>
    </row>
    <row spans="1:4" r="4">
      <c t="s" s="4" r="A4">
        <v>87</v>
      </c>
      <c t="n" s="8" r="B4">
        <v>281186</v>
      </c>
      <c t="n" s="8" r="C4">
        <v>259609</v>
      </c>
      <c t="n" s="8" r="D4">
        <v>245064</v>
      </c>
    </row>
    <row spans="1:4" r="5">
      <c t="s" s="4" r="A5">
        <v>88</v>
      </c>
      <c t="n" s="6" r="B5">
        <v>84576</v>
      </c>
      <c t="n" s="6" r="C5">
        <v>84990</v>
      </c>
      <c t="n" s="6" r="D5">
        <v>73390</v>
      </c>
    </row>
    <row spans="1:4" r="6">
      <c t="s" s="4" r="A6">
        <v>89</v>
      </c>
      <c t="n" s="6" r="B6">
        <v>365762</v>
      </c>
      <c t="n" s="6" r="C6">
        <v>344599</v>
      </c>
      <c t="n" s="6" r="D6">
        <v>318454</v>
      </c>
    </row>
    <row spans="1:4" r="7">
      <c t="s" s="3" r="A7">
        <v>90</v>
      </c>
    </row>
    <row spans="1:4" r="8">
      <c t="s" s="4" r="A8">
        <v>91</v>
      </c>
      <c t="n" s="6" r="B8">
        <v>114628</v>
      </c>
      <c t="n" s="6" r="C8">
        <v>114499</v>
      </c>
      <c t="n" s="6" r="D8">
        <v>103714</v>
      </c>
    </row>
    <row spans="1:4" r="9">
      <c t="s" s="4" r="A9">
        <v>92</v>
      </c>
      <c t="n" s="6" r="B9">
        <v>25362</v>
      </c>
      <c t="n" s="6" r="C9">
        <v>23418</v>
      </c>
      <c t="n" s="6" r="D9">
        <v>22821</v>
      </c>
    </row>
    <row spans="1:4" r="10">
      <c t="s" s="4" r="A10">
        <v>93</v>
      </c>
      <c t="n" s="6" r="B10">
        <v>1403</v>
      </c>
      <c t="n" s="6" r="C10">
        <v>960</v>
      </c>
      <c t="n" s="6" r="D10">
        <v>331</v>
      </c>
    </row>
    <row spans="1:4" r="11">
      <c t="s" s="4" r="A11">
        <v>94</v>
      </c>
      <c t="n" s="6" r="B11">
        <v>626</v>
      </c>
      <c t="n" s="6" r="C11">
        <v>0</v>
      </c>
      <c t="n" s="6" r="D11">
        <v>0</v>
      </c>
    </row>
    <row spans="1:4" r="12">
      <c t="s" s="4" r="A12">
        <v>95</v>
      </c>
      <c t="n" s="6" r="B12">
        <v>113814</v>
      </c>
      <c t="n" s="6" r="C12">
        <v>111897</v>
      </c>
      <c t="n" s="6" r="D12">
        <v>106951</v>
      </c>
    </row>
    <row spans="1:4" r="13">
      <c t="s" s="4" r="A13">
        <v>96</v>
      </c>
      <c t="n" s="6" r="B13">
        <v>255833</v>
      </c>
      <c t="n" s="6" r="C13">
        <v>250774</v>
      </c>
      <c t="n" s="6" r="D13">
        <v>233817</v>
      </c>
    </row>
    <row spans="1:4" r="14">
      <c t="s" s="3" r="A14">
        <v>97</v>
      </c>
    </row>
    <row spans="1:4" r="15">
      <c t="s" s="4" r="A15">
        <v>98</v>
      </c>
      <c t="n" s="6" r="B15">
        <v>48906</v>
      </c>
      <c t="n" s="6" r="C15">
        <v>-83</v>
      </c>
      <c t="n" s="6" r="D15">
        <v>1100</v>
      </c>
    </row>
    <row spans="1:4" r="16">
      <c t="s" s="4" r="A16">
        <v>99</v>
      </c>
      <c t="n" s="6" r="B16">
        <v>61</v>
      </c>
      <c t="n" s="6" r="C16">
        <v>2110</v>
      </c>
      <c t="n" s="6" r="D16">
        <v>2354</v>
      </c>
    </row>
    <row spans="1:4" r="17">
      <c t="s" s="4" r="A17">
        <v>100</v>
      </c>
      <c t="n" s="6" r="B17">
        <v>-67424</v>
      </c>
      <c t="n" s="6" r="C17">
        <v>-72178</v>
      </c>
      <c t="n" s="6" r="D17">
        <v>-73558</v>
      </c>
    </row>
    <row spans="1:4" r="18">
      <c t="s" s="4" r="A18">
        <v>101</v>
      </c>
      <c t="n" s="6" r="B18">
        <v>-3159</v>
      </c>
      <c t="n" s="6" r="C18">
        <v>-3098</v>
      </c>
      <c t="n" s="6" r="D18">
        <v>-3225</v>
      </c>
    </row>
    <row spans="1:4" r="19">
      <c t="s" s="4" r="A19">
        <v>102</v>
      </c>
      <c t="n" s="6" r="B19">
        <v>-11546</v>
      </c>
      <c t="n" s="6" r="C19">
        <v>0</v>
      </c>
      <c t="n" s="6" r="D19">
        <v>52</v>
      </c>
    </row>
    <row spans="1:4" r="20">
      <c t="s" s="4" r="A20">
        <v>103</v>
      </c>
      <c t="n" s="6" r="B20">
        <v>0</v>
      </c>
      <c t="n" s="6" r="C20">
        <v>-655</v>
      </c>
      <c t="n" s="6" r="D20">
        <v>-6637</v>
      </c>
    </row>
    <row spans="1:4" r="21">
      <c t="s" s="4" r="A21">
        <v>104</v>
      </c>
      <c t="n" s="6" r="B21">
        <v>-33162</v>
      </c>
      <c t="n" s="6" r="C21">
        <v>-73904</v>
      </c>
      <c t="n" s="6" r="D21">
        <v>-79914</v>
      </c>
    </row>
    <row spans="1:4" r="22">
      <c t="s" s="4" r="A22">
        <v>105</v>
      </c>
      <c t="n" s="6" r="B22">
        <v>76767</v>
      </c>
      <c t="n" s="6" r="C22">
        <v>19921</v>
      </c>
      <c t="n" s="6" r="D22">
        <v>4723</v>
      </c>
    </row>
    <row spans="1:4" r="23">
      <c t="s" s="4" r="A23">
        <v>106</v>
      </c>
      <c t="n" s="6" r="B23">
        <v>55</v>
      </c>
      <c t="n" s="6" r="C23">
        <v>3499</v>
      </c>
      <c t="n" s="6" r="D23">
        <v>136</v>
      </c>
    </row>
    <row spans="1:4" r="24">
      <c t="s" s="4" r="A24">
        <v>107</v>
      </c>
      <c t="n" s="6" r="B24">
        <v>-117</v>
      </c>
      <c t="n" s="6" r="C24">
        <v>-238</v>
      </c>
      <c t="n" s="6" r="D24">
        <v>3</v>
      </c>
    </row>
    <row spans="1:4" r="25">
      <c t="s" s="4" r="A25">
        <v>108</v>
      </c>
      <c t="n" s="6" r="B25">
        <v>76705</v>
      </c>
      <c t="n" s="6" r="C25">
        <v>23182</v>
      </c>
      <c t="n" s="6" r="D25">
        <v>4862</v>
      </c>
    </row>
    <row spans="1:4" r="26">
      <c t="s" s="3" r="A26">
        <v>109</v>
      </c>
    </row>
    <row spans="1:4" r="27">
      <c t="s" s="4" r="A27">
        <v>110</v>
      </c>
      <c t="n" s="6" r="B27">
        <v>0</v>
      </c>
      <c t="n" s="6" r="C27">
        <v>1835</v>
      </c>
      <c t="n" s="6" r="D27">
        <v>2222</v>
      </c>
    </row>
    <row spans="1:4" r="28">
      <c t="s" s="4" r="A28">
        <v>111</v>
      </c>
      <c t="n" s="6" r="B28">
        <v>0</v>
      </c>
      <c t="n" s="6" r="C28">
        <v>25988</v>
      </c>
      <c t="n" s="6" r="D28">
        <v>34344</v>
      </c>
    </row>
    <row spans="1:4" r="29">
      <c t="s" s="4" r="A29">
        <v>112</v>
      </c>
      <c t="n" s="6" r="B29">
        <v>0</v>
      </c>
      <c t="n" s="6" r="C29">
        <v>27823</v>
      </c>
      <c t="n" s="6" r="D29">
        <v>36566</v>
      </c>
    </row>
    <row spans="1:4" r="30">
      <c t="s" s="4" r="A30">
        <v>113</v>
      </c>
      <c t="n" s="6" r="B30">
        <v>76705</v>
      </c>
      <c t="n" s="6" r="C30">
        <v>51005</v>
      </c>
      <c t="n" s="6" r="D30">
        <v>41428</v>
      </c>
    </row>
    <row spans="1:4" r="31">
      <c t="s" s="4" r="A31">
        <v>114</v>
      </c>
      <c t="n" s="6" r="B31">
        <v>-2903</v>
      </c>
      <c t="n" s="6" r="C31">
        <v>-1895</v>
      </c>
      <c t="n" s="6" r="D31">
        <v>-1121</v>
      </c>
    </row>
    <row spans="1:4" r="32">
      <c t="s" s="4" r="A32">
        <v>115</v>
      </c>
      <c t="n" s="6" r="B32">
        <v>73802</v>
      </c>
      <c t="n" s="6" r="C32">
        <v>49110</v>
      </c>
      <c t="n" s="6" r="D32">
        <v>40307</v>
      </c>
    </row>
    <row spans="1:4" r="33">
      <c t="s" s="4" r="A33">
        <v>116</v>
      </c>
      <c t="n" s="6" r="B33">
        <v>0</v>
      </c>
      <c t="n" s="6" r="C33">
        <v>-1019</v>
      </c>
      <c t="n" s="6" r="D33">
        <v>-8733</v>
      </c>
    </row>
    <row spans="1:4" r="34">
      <c t="s" s="4" r="A34">
        <v>117</v>
      </c>
      <c t="n" s="6" r="B34">
        <v>0</v>
      </c>
      <c t="n" s="6" r="C34">
        <v>-1462</v>
      </c>
      <c t="n" s="6" r="D34">
        <v>-5667</v>
      </c>
    </row>
    <row spans="1:4" r="35">
      <c t="s" s="4" r="A35">
        <v>118</v>
      </c>
      <c t="n" s="8" r="B35">
        <v>73802</v>
      </c>
      <c t="n" s="8" r="C35">
        <v>46629</v>
      </c>
      <c t="n" s="8" r="D35">
        <v>25907</v>
      </c>
    </row>
    <row spans="1:4" r="36">
      <c t="s" s="3" r="A36">
        <v>119</v>
      </c>
    </row>
    <row spans="1:4" r="37">
      <c t="s" s="4" r="A37">
        <v>120</v>
      </c>
      <c t="n" s="9" r="B37">
        <v>0.67</v>
      </c>
      <c t="n" s="9" r="C37">
        <v>0.18</v>
      </c>
      <c t="n" s="9" r="D37">
        <v>-0.09</v>
      </c>
    </row>
    <row spans="1:4" r="38">
      <c t="s" s="4" r="A38">
        <v>121</v>
      </c>
      <c t="n" s="6" r="B38">
        <v>0</v>
      </c>
      <c t="n" s="10" r="C38">
        <v>0.24</v>
      </c>
      <c t="n" s="10" r="D38">
        <v>0.33</v>
      </c>
    </row>
    <row spans="1:4" r="39">
      <c t="s" s="4" r="A39">
        <v>122</v>
      </c>
      <c t="n" s="10" r="B39">
        <v>0.67</v>
      </c>
      <c t="n" s="10" r="C39">
        <v>0.42</v>
      </c>
      <c t="n" s="10" r="D39">
        <v>0.24</v>
      </c>
    </row>
    <row spans="1:4" r="40">
      <c t="s" s="3" r="A40">
        <v>123</v>
      </c>
    </row>
    <row spans="1:4" r="41">
      <c t="s" s="4" r="A41">
        <v>120</v>
      </c>
      <c t="n" s="10" r="B41">
        <v>0.66</v>
      </c>
      <c t="n" s="10" r="C41">
        <v>0.18</v>
      </c>
      <c t="n" s="10" r="D41">
        <v>-0.09</v>
      </c>
    </row>
    <row spans="1:4" r="42">
      <c t="s" s="4" r="A42">
        <v>121</v>
      </c>
      <c t="n" s="6" r="B42">
        <v>0</v>
      </c>
      <c t="n" s="10" r="C42">
        <v>0.24</v>
      </c>
      <c t="n" s="10" r="D42">
        <v>0.33</v>
      </c>
    </row>
    <row spans="1:4" r="43">
      <c t="s" s="4" r="A43">
        <v>124</v>
      </c>
      <c t="n" s="10" r="B43">
        <v>0.66</v>
      </c>
      <c t="n" s="10" r="C43">
        <v>0.42</v>
      </c>
      <c t="n" s="10" r="D43">
        <v>0.24</v>
      </c>
    </row>
    <row spans="1:4" r="44">
      <c t="s" s="4" r="A44">
        <v>125</v>
      </c>
      <c t="n" s="9" r="B44">
        <v>0.51</v>
      </c>
      <c t="n" s="9" r="C44">
        <v>0.41</v>
      </c>
      <c t="n" s="9" r="D44">
        <v>0.34</v>
      </c>
    </row>
    <row spans="1:4" r="45">
      <c t="s" s="4" r="A45">
        <v>126</v>
      </c>
      <c t="n" s="6" r="B45">
        <v>110352</v>
      </c>
      <c t="n" s="6" r="C45">
        <v>109922</v>
      </c>
      <c t="n" s="6" r="D45">
        <v>106995</v>
      </c>
    </row>
    <row spans="1:4" r="46">
      <c t="s" s="4" r="A46">
        <v>127</v>
      </c>
      <c t="n" s="6" r="B46">
        <v>110781</v>
      </c>
      <c t="n" s="6" r="C46">
        <v>110325</v>
      </c>
      <c t="n" s="6" r="D46">
        <v>106995</v>
      </c>
    </row>
    <row spans="1:4" r="47">
      <c t="s" s="4" r="A47">
        <v>31</v>
      </c>
    </row>
    <row spans="1:4" r="48">
      <c t="s" s="3" r="A48">
        <v>86</v>
      </c>
    </row>
    <row spans="1:4" r="49">
      <c t="s" s="4" r="A49">
        <v>87</v>
      </c>
      <c t="n" s="8" r="B49">
        <v>281186</v>
      </c>
      <c t="n" s="8" r="C49">
        <v>259609</v>
      </c>
      <c t="n" s="8" r="D49">
        <v>245064</v>
      </c>
    </row>
    <row spans="1:4" r="50">
      <c t="s" s="4" r="A50">
        <v>88</v>
      </c>
      <c t="n" s="6" r="B50">
        <v>84576</v>
      </c>
      <c t="n" s="6" r="C50">
        <v>84990</v>
      </c>
      <c t="n" s="6" r="D50">
        <v>73390</v>
      </c>
    </row>
    <row spans="1:4" r="51">
      <c t="s" s="4" r="A51">
        <v>89</v>
      </c>
      <c t="n" s="6" r="B51">
        <v>365762</v>
      </c>
      <c t="n" s="6" r="C51">
        <v>344599</v>
      </c>
      <c t="n" s="6" r="D51">
        <v>318454</v>
      </c>
    </row>
    <row spans="1:4" r="52">
      <c t="s" s="3" r="A52">
        <v>90</v>
      </c>
    </row>
    <row spans="1:4" r="53">
      <c t="s" s="4" r="A53">
        <v>91</v>
      </c>
      <c t="n" s="6" r="B53">
        <v>114628</v>
      </c>
      <c t="n" s="6" r="C53">
        <v>114499</v>
      </c>
      <c t="n" s="6" r="D53">
        <v>103714</v>
      </c>
    </row>
    <row spans="1:4" r="54">
      <c t="s" s="4" r="A54">
        <v>92</v>
      </c>
      <c t="n" s="6" r="B54">
        <v>25247</v>
      </c>
      <c t="n" s="6" r="C54">
        <v>23166</v>
      </c>
      <c t="n" s="6" r="D54">
        <v>22775</v>
      </c>
    </row>
    <row spans="1:4" r="55">
      <c t="s" s="4" r="A55">
        <v>93</v>
      </c>
      <c t="n" s="6" r="B55">
        <v>1403</v>
      </c>
      <c t="n" s="6" r="C55">
        <v>960</v>
      </c>
      <c t="n" s="6" r="D55">
        <v>331</v>
      </c>
    </row>
    <row spans="1:4" r="56">
      <c t="s" s="4" r="A56">
        <v>94</v>
      </c>
      <c t="n" s="6" r="B56">
        <v>626</v>
      </c>
      <c t="n" s="6" r="C56">
        <v>0</v>
      </c>
      <c t="n" s="6" r="D56">
        <v>0</v>
      </c>
    </row>
    <row spans="1:4" r="57">
      <c t="s" s="4" r="A57">
        <v>95</v>
      </c>
      <c t="n" s="6" r="B57">
        <v>113814</v>
      </c>
      <c t="n" s="6" r="C57">
        <v>111897</v>
      </c>
      <c t="n" s="6" r="D57">
        <v>106951</v>
      </c>
    </row>
    <row spans="1:4" r="58">
      <c t="s" s="4" r="A58">
        <v>96</v>
      </c>
      <c t="n" s="6" r="B58">
        <v>255718</v>
      </c>
      <c t="n" s="6" r="C58">
        <v>250522</v>
      </c>
      <c t="n" s="6" r="D58">
        <v>233771</v>
      </c>
    </row>
    <row spans="1:4" r="59">
      <c t="s" s="3" r="A59">
        <v>97</v>
      </c>
    </row>
    <row spans="1:4" r="60">
      <c t="s" s="4" r="A60">
        <v>98</v>
      </c>
      <c t="n" s="6" r="B60">
        <v>48906</v>
      </c>
      <c t="n" s="6" r="C60">
        <v>-83</v>
      </c>
      <c t="n" s="6" r="D60">
        <v>1100</v>
      </c>
    </row>
    <row spans="1:4" r="61">
      <c t="s" s="4" r="A61">
        <v>99</v>
      </c>
      <c t="n" s="6" r="B61">
        <v>61</v>
      </c>
      <c t="n" s="6" r="C61">
        <v>2110</v>
      </c>
      <c t="n" s="6" r="D61">
        <v>2354</v>
      </c>
    </row>
    <row spans="1:4" r="62">
      <c t="s" s="4" r="A62">
        <v>100</v>
      </c>
      <c t="n" s="6" r="B62">
        <v>-67424</v>
      </c>
      <c t="n" s="6" r="C62">
        <v>-72178</v>
      </c>
      <c t="n" s="6" r="D62">
        <v>-73558</v>
      </c>
    </row>
    <row spans="1:4" r="63">
      <c t="s" s="4" r="A63">
        <v>101</v>
      </c>
      <c t="n" s="6" r="B63">
        <v>-3159</v>
      </c>
      <c t="n" s="6" r="C63">
        <v>-3098</v>
      </c>
      <c t="n" s="6" r="D63">
        <v>-3225</v>
      </c>
    </row>
    <row spans="1:4" r="64">
      <c t="s" s="4" r="A64">
        <v>102</v>
      </c>
      <c t="n" s="6" r="B64">
        <v>-11546</v>
      </c>
      <c t="n" s="6" r="C64">
        <v>0</v>
      </c>
      <c t="n" s="6" r="D64">
        <v>52</v>
      </c>
    </row>
    <row spans="1:4" r="65">
      <c t="s" s="4" r="A65">
        <v>103</v>
      </c>
      <c t="n" s="6" r="B65">
        <v>0</v>
      </c>
      <c t="n" s="6" r="C65">
        <v>-655</v>
      </c>
      <c t="n" s="6" r="D65">
        <v>-6637</v>
      </c>
    </row>
    <row spans="1:4" r="66">
      <c t="s" s="4" r="A66">
        <v>104</v>
      </c>
      <c t="n" s="6" r="B66">
        <v>-33162</v>
      </c>
      <c t="n" s="6" r="C66">
        <v>-73904</v>
      </c>
      <c t="n" s="6" r="D66">
        <v>-79914</v>
      </c>
    </row>
    <row spans="1:4" r="67">
      <c t="s" s="4" r="A67">
        <v>105</v>
      </c>
      <c t="n" s="6" r="B67">
        <v>76882</v>
      </c>
      <c t="n" s="6" r="C67">
        <v>20173</v>
      </c>
      <c t="n" s="6" r="D67">
        <v>4769</v>
      </c>
    </row>
    <row spans="1:4" r="68">
      <c t="s" s="4" r="A68">
        <v>106</v>
      </c>
      <c t="n" s="6" r="B68">
        <v>55</v>
      </c>
      <c t="n" s="6" r="C68">
        <v>3499</v>
      </c>
      <c t="n" s="6" r="D68">
        <v>136</v>
      </c>
    </row>
    <row spans="1:4" r="69">
      <c t="s" s="4" r="A69">
        <v>107</v>
      </c>
      <c t="n" s="6" r="B69">
        <v>-117</v>
      </c>
      <c t="n" s="6" r="C69">
        <v>-238</v>
      </c>
      <c t="n" s="6" r="D69">
        <v>3</v>
      </c>
    </row>
    <row spans="1:4" r="70">
      <c t="s" s="4" r="A70">
        <v>108</v>
      </c>
      <c t="n" s="6" r="B70">
        <v>76820</v>
      </c>
      <c t="n" s="6" r="C70">
        <v>23434</v>
      </c>
      <c t="n" s="6" r="D70">
        <v>4908</v>
      </c>
    </row>
    <row spans="1:4" r="71">
      <c t="s" s="3" r="A71">
        <v>109</v>
      </c>
    </row>
    <row spans="1:4" r="72">
      <c t="s" s="4" r="A72">
        <v>110</v>
      </c>
      <c t="n" s="6" r="B72">
        <v>0</v>
      </c>
      <c t="n" s="6" r="C72">
        <v>1835</v>
      </c>
      <c t="n" s="6" r="D72">
        <v>2222</v>
      </c>
    </row>
    <row spans="1:4" r="73">
      <c t="s" s="4" r="A73">
        <v>111</v>
      </c>
      <c t="n" s="6" r="B73">
        <v>0</v>
      </c>
      <c t="n" s="6" r="C73">
        <v>25988</v>
      </c>
      <c t="n" s="6" r="D73">
        <v>34344</v>
      </c>
    </row>
    <row spans="1:4" r="74">
      <c t="s" s="4" r="A74">
        <v>112</v>
      </c>
      <c t="n" s="6" r="B74">
        <v>0</v>
      </c>
      <c t="n" s="6" r="C74">
        <v>27823</v>
      </c>
      <c t="n" s="6" r="D74">
        <v>36566</v>
      </c>
    </row>
    <row spans="1:4" r="75">
      <c t="s" s="4" r="A75">
        <v>113</v>
      </c>
      <c t="n" s="6" r="B75">
        <v>76820</v>
      </c>
      <c t="n" s="6" r="C75">
        <v>51257</v>
      </c>
      <c t="n" s="6" r="D75">
        <v>41474</v>
      </c>
    </row>
    <row spans="1:4" r="76">
      <c t="s" s="4" r="A76">
        <v>114</v>
      </c>
      <c t="n" s="6" r="B76">
        <v>-138</v>
      </c>
      <c t="n" s="6" r="C76">
        <v>-72</v>
      </c>
      <c t="n" s="6" r="D76">
        <v>-41</v>
      </c>
    </row>
    <row spans="1:4" r="77">
      <c t="s" s="4" r="A77">
        <v>115</v>
      </c>
      <c t="n" s="6" r="B77">
        <v>76682</v>
      </c>
      <c t="n" s="6" r="C77">
        <v>51185</v>
      </c>
      <c t="n" s="6" r="D77">
        <v>41433</v>
      </c>
    </row>
    <row spans="1:4" r="78">
      <c t="s" s="4" r="A78">
        <v>116</v>
      </c>
      <c t="n" s="6" r="B78">
        <v>0</v>
      </c>
      <c t="n" s="6" r="C78">
        <v>-1019</v>
      </c>
      <c t="n" s="6" r="D78">
        <v>-8733</v>
      </c>
    </row>
    <row spans="1:4" r="79">
      <c t="s" s="4" r="A79">
        <v>117</v>
      </c>
      <c t="n" s="6" r="B79">
        <v>0</v>
      </c>
      <c t="n" s="6" r="C79">
        <v>-1462</v>
      </c>
      <c t="n" s="6" r="D79">
        <v>-5667</v>
      </c>
    </row>
    <row spans="1:4" r="80">
      <c t="s" s="4" r="A80">
        <v>118</v>
      </c>
      <c t="n" s="8" r="B80">
        <v>76682</v>
      </c>
      <c t="n" s="8" r="C80">
        <v>48704</v>
      </c>
      <c t="n" s="8" r="D80">
        <v>27033</v>
      </c>
    </row>
    <row spans="1:4" r="81">
      <c t="s" s="3" r="A81">
        <v>119</v>
      </c>
    </row>
    <row spans="1:4" r="82">
      <c t="s" s="4" r="A82">
        <v>120</v>
      </c>
      <c t="n" s="9" r="B82">
        <v>0.67</v>
      </c>
      <c t="n" s="9" r="C82">
        <v>0.18</v>
      </c>
      <c t="n" s="9" r="D82">
        <v>-0.09</v>
      </c>
    </row>
    <row spans="1:4" r="83">
      <c t="s" s="4" r="A83">
        <v>121</v>
      </c>
      <c t="n" s="6" r="B83">
        <v>0</v>
      </c>
      <c t="n" s="10" r="C83">
        <v>0.24</v>
      </c>
      <c t="n" s="10" r="D83">
        <v>0.33</v>
      </c>
    </row>
    <row spans="1:4" r="84">
      <c t="s" s="4" r="A84">
        <v>122</v>
      </c>
      <c t="n" s="10" r="B84">
        <v>0.67</v>
      </c>
      <c t="n" s="10" r="C84">
        <v>0.42</v>
      </c>
      <c t="n" s="10" r="D84">
        <v>0.24</v>
      </c>
    </row>
    <row spans="1:4" r="85">
      <c t="s" s="3" r="A85">
        <v>123</v>
      </c>
    </row>
    <row spans="1:4" r="86">
      <c t="s" s="4" r="A86">
        <v>120</v>
      </c>
      <c t="n" s="10" r="B86">
        <v>0.66</v>
      </c>
      <c t="n" s="10" r="C86">
        <v>0.18</v>
      </c>
      <c t="n" s="10" r="D86">
        <v>-0.09</v>
      </c>
    </row>
    <row spans="1:4" r="87">
      <c t="s" s="4" r="A87">
        <v>121</v>
      </c>
      <c t="n" s="6" r="B87">
        <v>0</v>
      </c>
      <c t="n" s="10" r="C87">
        <v>0.24</v>
      </c>
      <c t="n" s="10" r="D87">
        <v>0.33</v>
      </c>
    </row>
    <row spans="1:4" r="88">
      <c t="s" s="4" r="A88">
        <v>124</v>
      </c>
      <c t="n" s="10" r="B88">
        <v>0.66</v>
      </c>
      <c t="n" s="10" r="C88">
        <v>0.42</v>
      </c>
      <c t="n" s="10" r="D88">
        <v>0.24</v>
      </c>
    </row>
    <row spans="1:4" r="89">
      <c t="s" s="4" r="A89">
        <v>125</v>
      </c>
      <c t="n" s="9" r="B89">
        <v>0.51</v>
      </c>
      <c t="n" s="9" r="C89">
        <v>0.41</v>
      </c>
      <c t="n" s="9" r="D89">
        <v>0.34</v>
      </c>
    </row>
    <row spans="1:4" r="90">
      <c t="s" s="4" r="A90">
        <v>126</v>
      </c>
      <c t="n" s="6" r="B90">
        <v>114709</v>
      </c>
      <c t="n" s="6" r="C90">
        <v>114388</v>
      </c>
      <c t="n" s="6" r="D90">
        <v>111646</v>
      </c>
    </row>
    <row spans="1:4" r="91">
      <c t="s" s="4" r="A91">
        <v>127</v>
      </c>
      <c t="n" s="6" r="B91">
        <v>115138</v>
      </c>
      <c t="n" s="6" r="C91">
        <v>114791</v>
      </c>
      <c t="n" s="6" r="D91">
        <v>1116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36</v>
      </c>
    </row>
    <row spans="1:3" r="2">
      <c t="s" s="3" r="A2">
        <v>420</v>
      </c>
    </row>
    <row spans="1:3" r="3">
      <c t="s" s="4" r="A3">
        <v>439</v>
      </c>
      <c t="n" s="8" r="B3">
        <v>33326</v>
      </c>
      <c t="n" s="8" r="C3">
        <v>33526</v>
      </c>
    </row>
    <row spans="1:3" r="4">
      <c t="s" s="4" r="A4">
        <v>440</v>
      </c>
      <c t="n" s="6" r="B4">
        <v>11841</v>
      </c>
      <c t="n" s="6" r="C4">
        <v>12726</v>
      </c>
    </row>
    <row spans="1:3" r="5">
      <c t="s" s="4" r="A5">
        <v>441</v>
      </c>
    </row>
    <row spans="1:3" r="6">
      <c t="s" s="3" r="A6">
        <v>420</v>
      </c>
    </row>
    <row spans="1:3" r="7">
      <c t="s" s="4" r="A7">
        <v>439</v>
      </c>
      <c t="n" s="6" r="B7">
        <v>19438</v>
      </c>
      <c t="n" s="6" r="C7">
        <v>16850</v>
      </c>
    </row>
    <row spans="1:3" r="8">
      <c t="s" s="4" r="A8">
        <v>442</v>
      </c>
    </row>
    <row spans="1:3" r="9">
      <c t="s" s="3" r="A9">
        <v>420</v>
      </c>
    </row>
    <row spans="1:3" r="10">
      <c t="s" s="4" r="A10">
        <v>439</v>
      </c>
      <c t="n" s="6" r="B10">
        <v>2520</v>
      </c>
      <c t="n" s="6" r="C10">
        <v>3425</v>
      </c>
    </row>
    <row spans="1:3" r="11">
      <c t="s" s="4" r="A11">
        <v>443</v>
      </c>
    </row>
    <row spans="1:3" r="12">
      <c t="s" s="3" r="A12">
        <v>420</v>
      </c>
    </row>
    <row spans="1:3" r="13">
      <c t="s" s="4" r="A13">
        <v>439</v>
      </c>
      <c t="n" s="6" r="B13">
        <v>1778</v>
      </c>
      <c t="n" s="6" r="C13">
        <v>1823</v>
      </c>
    </row>
    <row spans="1:3" r="14">
      <c t="s" s="4" r="A14">
        <v>444</v>
      </c>
    </row>
    <row spans="1:3" r="15">
      <c t="s" s="3" r="A15">
        <v>420</v>
      </c>
    </row>
    <row spans="1:3" r="16">
      <c t="s" s="4" r="A16">
        <v>439</v>
      </c>
      <c t="n" s="6" r="B16">
        <v>9590</v>
      </c>
      <c t="n" s="6" r="C16">
        <v>11428</v>
      </c>
    </row>
    <row spans="1:3" r="17">
      <c t="s" s="4" r="A17">
        <v>445</v>
      </c>
    </row>
    <row spans="1:3" r="18">
      <c t="s" s="3" r="A18">
        <v>420</v>
      </c>
    </row>
    <row spans="1:3" r="19">
      <c t="s" s="4" r="A19">
        <v>440</v>
      </c>
      <c t="n" s="8" r="B19">
        <v>11841</v>
      </c>
      <c t="n" s="8" r="C19">
        <v>127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36</v>
      </c>
    </row>
    <row spans="1:3" r="2">
      <c t="s" s="3" r="A2">
        <v>228</v>
      </c>
    </row>
    <row spans="1:3" r="3">
      <c t="s" s="4" r="A3">
        <v>447</v>
      </c>
      <c t="n" s="8" r="B3">
        <v>26432</v>
      </c>
      <c t="n" s="8" r="C3">
        <v>28808</v>
      </c>
    </row>
    <row spans="1:3" r="4">
      <c t="s" s="4" r="A4">
        <v>448</v>
      </c>
      <c t="n" s="8" r="B4">
        <v>8911</v>
      </c>
      <c t="n" s="8" r="C4">
        <v>87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49</v>
      </c>
      <c t="s" s="2" r="B1">
        <v>450</v>
      </c>
    </row>
    <row spans="1:2" r="2">
      <c t="s" s="4" r="A2">
        <v>419</v>
      </c>
    </row>
    <row spans="1:2" r="3">
      <c t="s" s="3" r="A3">
        <v>451</v>
      </c>
    </row>
    <row spans="1:2" r="4">
      <c t="n" s="6" r="A4">
        <v>2016</v>
      </c>
      <c t="n" s="8" r="B4">
        <v>5922</v>
      </c>
    </row>
    <row spans="1:2" r="5">
      <c t="n" s="6" r="A5">
        <v>2017</v>
      </c>
      <c t="n" s="6" r="B5">
        <v>5263</v>
      </c>
    </row>
    <row spans="1:2" r="6">
      <c t="n" s="6" r="A6">
        <v>2018</v>
      </c>
      <c t="n" s="6" r="B6">
        <v>3652</v>
      </c>
    </row>
    <row spans="1:2" r="7">
      <c t="n" s="6" r="A7">
        <v>2019</v>
      </c>
      <c t="n" s="6" r="B7">
        <v>2951</v>
      </c>
    </row>
    <row spans="1:2" r="8">
      <c t="n" s="6" r="A8">
        <v>2020</v>
      </c>
      <c t="n" s="6" r="B8">
        <v>2465</v>
      </c>
    </row>
    <row spans="1:2" r="9">
      <c t="s" s="4" r="A9">
        <v>422</v>
      </c>
    </row>
    <row spans="1:2" r="10">
      <c t="s" s="3" r="A10">
        <v>451</v>
      </c>
    </row>
    <row spans="1:2" r="11">
      <c t="n" s="6" r="A11">
        <v>2016</v>
      </c>
      <c t="n" s="6" r="B11">
        <v>1106</v>
      </c>
    </row>
    <row spans="1:2" r="12">
      <c t="n" s="6" r="A12">
        <v>2017</v>
      </c>
      <c t="n" s="6" r="B12">
        <v>1049</v>
      </c>
    </row>
    <row spans="1:2" r="13">
      <c t="n" s="6" r="A13">
        <v>2018</v>
      </c>
      <c t="n" s="6" r="B13">
        <v>877</v>
      </c>
    </row>
    <row spans="1:2" r="14">
      <c t="n" s="6" r="A14">
        <v>2019</v>
      </c>
      <c t="n" s="6" r="B14">
        <v>836</v>
      </c>
    </row>
    <row spans="1:2" r="15">
      <c t="n" s="6" r="A15">
        <v>2020</v>
      </c>
      <c t="n" s="8" r="B15">
        <v>7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6</v>
      </c>
    </row>
    <row spans="1:3" r="2">
      <c t="s" s="3" r="A2">
        <v>453</v>
      </c>
    </row>
    <row spans="1:3" r="3">
      <c t="s" s="4" r="A3">
        <v>52</v>
      </c>
      <c t="n" s="8" r="B3">
        <v>2718051</v>
      </c>
      <c t="n" s="8" r="C3">
        <v>2581995</v>
      </c>
    </row>
    <row spans="1:3" r="4">
      <c t="s" s="4" r="A4">
        <v>61</v>
      </c>
      <c t="n" s="6" r="B4">
        <v>1602916</v>
      </c>
      <c t="n" s="6" r="C4">
        <v>1491168</v>
      </c>
    </row>
    <row spans="1:3" r="5">
      <c t="s" s="4" r="A5">
        <v>31</v>
      </c>
    </row>
    <row spans="1:3" r="6">
      <c t="s" s="3" r="A6">
        <v>453</v>
      </c>
    </row>
    <row spans="1:3" r="7">
      <c t="s" s="4" r="A7">
        <v>52</v>
      </c>
      <c t="n" s="6" r="B7">
        <v>2728766</v>
      </c>
      <c t="n" s="6" r="C7">
        <v>2592708</v>
      </c>
    </row>
    <row spans="1:3" r="8">
      <c t="s" s="4" r="A8">
        <v>61</v>
      </c>
      <c t="n" s="6" r="B8">
        <v>1602916</v>
      </c>
      <c t="n" s="6" r="C8">
        <v>1491118</v>
      </c>
    </row>
    <row spans="1:3" r="9">
      <c t="s" s="4" r="A9">
        <v>69</v>
      </c>
      <c t="n" s="8" r="B9">
        <v>1096</v>
      </c>
      <c t="n" s="6" r="C9">
        <v>1080</v>
      </c>
    </row>
    <row spans="1:3" r="10">
      <c t="s" s="4" r="A10">
        <v>454</v>
      </c>
    </row>
    <row spans="1:3" r="11">
      <c t="s" s="3" r="A11">
        <v>453</v>
      </c>
    </row>
    <row spans="1:3" r="12">
      <c t="s" s="4" r="A12">
        <v>52</v>
      </c>
      <c t="n" s="6" r="C12">
        <v>2514246</v>
      </c>
    </row>
    <row spans="1:3" r="13">
      <c t="s" s="4" r="A13">
        <v>61</v>
      </c>
      <c t="n" s="6" r="C13">
        <v>1413736</v>
      </c>
    </row>
    <row spans="1:3" r="14">
      <c t="s" s="4" r="A14">
        <v>69</v>
      </c>
      <c t="n" s="6" r="C14">
        <v>0</v>
      </c>
    </row>
    <row spans="1:3" r="15">
      <c t="s" s="4" r="A15">
        <v>455</v>
      </c>
    </row>
    <row spans="1:3" r="16">
      <c t="s" s="3" r="A16">
        <v>453</v>
      </c>
    </row>
    <row spans="1:3" r="17">
      <c t="s" s="4" r="A17">
        <v>52</v>
      </c>
      <c t="n" s="6" r="C17">
        <v>78462</v>
      </c>
    </row>
    <row spans="1:3" r="18">
      <c t="s" s="4" r="A18">
        <v>61</v>
      </c>
      <c t="n" s="6" r="C18">
        <v>77382</v>
      </c>
    </row>
    <row spans="1:3" r="19">
      <c t="s" s="4" r="A19">
        <v>69</v>
      </c>
      <c t="n" s="8" r="C19">
        <v>10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2</v>
      </c>
      <c t="s" s="2" r="C1">
        <v>36</v>
      </c>
    </row>
    <row spans="1:3" r="2">
      <c t="s" s="3" r="A2">
        <v>457</v>
      </c>
    </row>
    <row spans="1:3" r="3">
      <c t="s" s="4" r="A3">
        <v>458</v>
      </c>
      <c t="n" s="8" r="B3">
        <v>2502638</v>
      </c>
      <c t="n" s="8" r="C3">
        <v>2396391</v>
      </c>
    </row>
    <row spans="1:3" r="4">
      <c t="s" s="4" r="A4">
        <v>52</v>
      </c>
      <c t="n" s="6" r="B4">
        <v>2718051</v>
      </c>
      <c t="n" s="6" r="C4">
        <v>2581995</v>
      </c>
    </row>
    <row spans="1:3" r="5">
      <c t="s" s="3" r="A5">
        <v>459</v>
      </c>
    </row>
    <row spans="1:3" r="6">
      <c t="s" s="4" r="A6">
        <v>54</v>
      </c>
      <c t="n" s="6" r="B6">
        <v>564955</v>
      </c>
      <c t="n" s="6" r="C6">
        <v>599985</v>
      </c>
    </row>
    <row spans="1:3" r="7">
      <c t="s" s="4" r="A7">
        <v>71</v>
      </c>
      <c t="n" s="6" r="B7">
        <v>2718051</v>
      </c>
      <c t="n" s="6" r="C7">
        <v>2581995</v>
      </c>
    </row>
    <row spans="1:3" r="8">
      <c t="s" s="4" r="A8">
        <v>394</v>
      </c>
    </row>
    <row spans="1:3" r="9">
      <c t="s" s="3" r="A9">
        <v>457</v>
      </c>
    </row>
    <row spans="1:3" r="10">
      <c t="s" s="4" r="A10">
        <v>458</v>
      </c>
      <c t="n" s="6" r="B10">
        <v>306866</v>
      </c>
      <c t="n" s="6" r="C10">
        <v>278720</v>
      </c>
    </row>
    <row spans="1:3" r="11">
      <c t="s" s="4" r="A11">
        <v>460</v>
      </c>
      <c t="n" s="6" r="B11">
        <v>20478</v>
      </c>
      <c t="n" s="6" r="C11">
        <v>21078</v>
      </c>
    </row>
    <row spans="1:3" r="12">
      <c t="s" s="4" r="A12">
        <v>52</v>
      </c>
      <c t="n" s="6" r="B12">
        <v>327344</v>
      </c>
      <c t="n" s="6" r="C12">
        <v>299798</v>
      </c>
    </row>
    <row spans="1:3" r="13">
      <c t="s" s="3" r="A13">
        <v>459</v>
      </c>
    </row>
    <row spans="1:3" r="14">
      <c t="s" s="4" r="A14">
        <v>54</v>
      </c>
      <c t="n" s="6" r="B14">
        <v>77445</v>
      </c>
      <c t="n" s="6" r="C14">
        <v>81231</v>
      </c>
    </row>
    <row spans="1:3" r="15">
      <c t="s" s="4" r="A15">
        <v>461</v>
      </c>
      <c t="n" s="6" r="B15">
        <v>43103</v>
      </c>
      <c t="n" s="6" r="C15">
        <v>10656</v>
      </c>
    </row>
    <row spans="1:3" r="16">
      <c t="s" s="4" r="A16">
        <v>462</v>
      </c>
      <c t="n" s="6" r="B16">
        <v>206796</v>
      </c>
      <c t="n" s="6" r="C16">
        <v>207911</v>
      </c>
    </row>
    <row spans="1:3" r="17">
      <c t="s" s="4" r="A17">
        <v>71</v>
      </c>
      <c t="n" s="8" r="B17">
        <v>327344</v>
      </c>
      <c t="n" s="8" r="C17">
        <v>2997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s>
  <sheetData>
    <row spans="1:4" r="1">
      <c t="s" s="1" r="A1">
        <v>463</v>
      </c>
      <c t="s" s="2" r="B1">
        <v>1</v>
      </c>
    </row>
    <row spans="1:4" r="2">
      <c t="s" s="2" r="B2">
        <v>464</v>
      </c>
      <c t="s" s="2" r="C2">
        <v>465</v>
      </c>
      <c t="s" s="2" r="D2">
        <v>466</v>
      </c>
    </row>
    <row spans="1:4" r="3">
      <c t="s" s="3" r="A3">
        <v>467</v>
      </c>
    </row>
    <row spans="1:4" r="4">
      <c t="s" s="4" r="A4">
        <v>468</v>
      </c>
      <c t="n" s="6" r="B4">
        <v>8</v>
      </c>
      <c t="n" s="6" r="C4">
        <v>8</v>
      </c>
      <c t="n" s="6" r="D4">
        <v>2</v>
      </c>
    </row>
    <row spans="1:4" r="5">
      <c t="s" s="4" r="A5">
        <v>469</v>
      </c>
      <c t="n" s="6" r="D5">
        <v>1</v>
      </c>
    </row>
    <row spans="1:4" r="6">
      <c t="s" s="4" r="A6">
        <v>470</v>
      </c>
      <c t="s" s="4" r="D6">
        <v>385</v>
      </c>
    </row>
    <row spans="1:4" r="7">
      <c t="s" s="4" r="A7">
        <v>471</v>
      </c>
      <c t="n" s="11" r="B7">
        <v>1.9</v>
      </c>
      <c t="n" s="11" r="C7">
        <v>1.1</v>
      </c>
      <c t="n" s="11" r="D7">
        <v>1.1</v>
      </c>
    </row>
    <row spans="1:4" r="8">
      <c t="s" s="4" r="A8">
        <v>472</v>
      </c>
      <c t="n" s="8" r="B8">
        <v>169218</v>
      </c>
      <c t="n" s="8" r="C8">
        <v>95692</v>
      </c>
      <c t="n" s="8" r="D8">
        <v>72812</v>
      </c>
    </row>
    <row spans="1:4" r="9">
      <c t="s" s="4" r="A9">
        <v>473</v>
      </c>
      <c t="s" s="4" r="B9">
        <v>474</v>
      </c>
    </row>
    <row spans="1:4" r="10">
      <c t="s" s="4" r="A10">
        <v>475</v>
      </c>
      <c t="n" s="6" r="B10">
        <v>1</v>
      </c>
    </row>
    <row spans="1:4" r="11">
      <c t="s" s="4" r="A11">
        <v>476</v>
      </c>
      <c t="n" s="11" r="B11">
        <v>0.2</v>
      </c>
    </row>
    <row spans="1:4" r="12">
      <c t="s" s="4" r="A12">
        <v>477</v>
      </c>
      <c t="n" s="6" r="B12">
        <v>66</v>
      </c>
      <c t="n" s="6" r="C12">
        <v>29</v>
      </c>
      <c t="n" s="6" r="D12">
        <v>67</v>
      </c>
    </row>
    <row spans="1:4" r="13">
      <c t="s" s="4" r="A13">
        <v>391</v>
      </c>
      <c t="n" s="11" r="B13">
        <v>3.8</v>
      </c>
      <c t="n" s="6" r="C13">
        <v>2</v>
      </c>
      <c t="n" s="6" r="D13">
        <v>3</v>
      </c>
    </row>
    <row spans="1:4" r="14">
      <c t="s" s="4" r="A14">
        <v>478</v>
      </c>
      <c t="n" s="8" r="B14">
        <v>158429</v>
      </c>
      <c t="n" s="8" r="C14">
        <v>102596</v>
      </c>
      <c t="n" s="8" r="D14">
        <v>144628</v>
      </c>
    </row>
    <row spans="1:4" r="15">
      <c t="s" s="4" r="A15">
        <v>479</v>
      </c>
      <c t="n" s="6" r="B15">
        <v>48906</v>
      </c>
      <c t="n" s="6" r="C15">
        <v>25905</v>
      </c>
      <c t="n" s="6" r="D15">
        <v>35444</v>
      </c>
    </row>
    <row spans="1:4" r="16">
      <c t="s" s="4" r="A16">
        <v>480</v>
      </c>
      <c t="n" s="8" r="B16">
        <v>0</v>
      </c>
      <c t="n" s="8" r="C16">
        <v>25988</v>
      </c>
      <c t="n" s="8" r="D16">
        <v>34344</v>
      </c>
    </row>
    <row spans="1:4" r="17">
      <c t="s" s="4" r="A17">
        <v>481</v>
      </c>
      <c t="n" s="6" r="B17">
        <v>0</v>
      </c>
      <c t="n" s="6" r="C17">
        <v>29</v>
      </c>
      <c t="n" s="6" r="D17">
        <v>67</v>
      </c>
    </row>
    <row spans="1:4" r="18">
      <c t="s" s="4" r="A18">
        <v>94</v>
      </c>
      <c t="n" s="8" r="B18">
        <v>626</v>
      </c>
      <c t="n" s="8" r="C18">
        <v>0</v>
      </c>
      <c t="n" s="8" r="D18">
        <v>2652</v>
      </c>
    </row>
    <row spans="1:4" r="19">
      <c t="s" s="4" r="A19">
        <v>482</v>
      </c>
      <c t="n" s="8" r="D19">
        <v>2652</v>
      </c>
    </row>
    <row spans="1:4" r="20">
      <c t="s" s="4" r="A20">
        <v>483</v>
      </c>
    </row>
    <row spans="1:4" r="21">
      <c t="s" s="3" r="A21">
        <v>467</v>
      </c>
    </row>
    <row spans="1:4" r="22">
      <c t="s" s="4" r="A22">
        <v>468</v>
      </c>
      <c t="n" s="6" r="B22">
        <v>6</v>
      </c>
    </row>
    <row spans="1:4" r="23">
      <c t="s" s="4" r="A23">
        <v>472</v>
      </c>
      <c t="n" s="8" r="B23">
        <v>1229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4</v>
      </c>
      <c t="s" s="2" r="B1">
        <v>1</v>
      </c>
    </row>
    <row spans="1:4" r="2">
      <c t="s" s="2" r="B2">
        <v>2</v>
      </c>
      <c t="s" s="2" r="C2">
        <v>36</v>
      </c>
      <c t="s" s="2" r="D2">
        <v>85</v>
      </c>
    </row>
    <row spans="1:4" r="3">
      <c t="s" s="3" r="A3">
        <v>231</v>
      </c>
    </row>
    <row spans="1:4" r="4">
      <c t="s" s="4" r="A4">
        <v>38</v>
      </c>
      <c t="n" s="8" r="B4">
        <v>52954</v>
      </c>
      <c t="n" s="8" r="C4">
        <v>39739</v>
      </c>
    </row>
    <row spans="1:4" r="5">
      <c t="s" s="4" r="A5">
        <v>485</v>
      </c>
      <c t="n" s="6" r="B5">
        <v>107106</v>
      </c>
      <c t="n" s="6" r="C5">
        <v>44070</v>
      </c>
    </row>
    <row spans="1:4" r="6">
      <c t="s" s="4" r="A6">
        <v>460</v>
      </c>
      <c t="n" s="6" r="B6">
        <v>2562</v>
      </c>
      <c t="n" s="6" r="C6">
        <v>1863</v>
      </c>
    </row>
    <row spans="1:4" r="7">
      <c t="s" s="3" r="A7">
        <v>486</v>
      </c>
    </row>
    <row spans="1:4" r="8">
      <c t="s" s="4" r="A8">
        <v>487</v>
      </c>
      <c t="n" s="6" r="B8">
        <v>169218</v>
      </c>
      <c t="n" s="6" r="C8">
        <v>95692</v>
      </c>
      <c t="n" s="8" r="D8">
        <v>72812</v>
      </c>
    </row>
    <row spans="1:4" r="9">
      <c t="s" s="4" r="A9">
        <v>441</v>
      </c>
    </row>
    <row spans="1:4" r="10">
      <c t="s" s="3" r="A10">
        <v>486</v>
      </c>
    </row>
    <row spans="1:4" r="11">
      <c t="s" s="4" r="A11">
        <v>488</v>
      </c>
      <c t="n" s="8" r="B11">
        <v>7124</v>
      </c>
      <c t="n" s="8" r="C11">
        <v>5350</v>
      </c>
    </row>
    <row spans="1:4" r="12">
      <c t="s" s="4" r="A12">
        <v>489</v>
      </c>
      <c t="s" s="4" r="B12">
        <v>490</v>
      </c>
      <c t="s" s="4" r="C12">
        <v>491</v>
      </c>
    </row>
    <row spans="1:4" r="13">
      <c t="s" s="4" r="A13">
        <v>444</v>
      </c>
    </row>
    <row spans="1:4" r="14">
      <c t="s" s="3" r="A14">
        <v>486</v>
      </c>
    </row>
    <row spans="1:4" r="15">
      <c t="s" s="4" r="A15">
        <v>488</v>
      </c>
      <c t="n" s="8" r="C15">
        <v>3440</v>
      </c>
    </row>
    <row spans="1:4" r="16">
      <c t="s" s="4" r="A16">
        <v>489</v>
      </c>
      <c t="s" s="4" r="C16">
        <v>492</v>
      </c>
    </row>
    <row spans="1:4" r="17">
      <c t="s" s="4" r="A17">
        <v>442</v>
      </c>
    </row>
    <row spans="1:4" r="18">
      <c t="s" s="3" r="A18">
        <v>486</v>
      </c>
    </row>
    <row spans="1:4" r="19">
      <c t="s" s="4" r="A19">
        <v>488</v>
      </c>
      <c t="n" s="8" r="C19">
        <v>316</v>
      </c>
    </row>
    <row spans="1:4" r="20">
      <c t="s" s="4" r="A20">
        <v>489</v>
      </c>
      <c t="s" s="4" r="C20">
        <v>493</v>
      </c>
    </row>
    <row spans="1:4" r="21">
      <c t="s" s="4" r="A21">
        <v>443</v>
      </c>
    </row>
    <row spans="1:4" r="22">
      <c t="s" s="3" r="A22">
        <v>486</v>
      </c>
    </row>
    <row spans="1:4" r="23">
      <c t="s" s="4" r="A23">
        <v>488</v>
      </c>
      <c t="n" s="8" r="C23">
        <v>1854</v>
      </c>
    </row>
    <row spans="1:4" r="24">
      <c t="s" s="4" r="A24">
        <v>489</v>
      </c>
      <c t="s" s="4" r="C24">
        <v>494</v>
      </c>
    </row>
    <row spans="1:4" r="25">
      <c t="s" s="4" r="A25">
        <v>445</v>
      </c>
    </row>
    <row spans="1:4" r="26">
      <c t="s" s="3" r="A26">
        <v>486</v>
      </c>
    </row>
    <row spans="1:4" r="27">
      <c t="s" s="4" r="A27">
        <v>488</v>
      </c>
      <c t="n" s="8" r="B27">
        <v>-528</v>
      </c>
      <c t="n" s="8" r="C27">
        <v>-940</v>
      </c>
    </row>
    <row spans="1:4" r="28">
      <c t="s" s="4" r="A28">
        <v>489</v>
      </c>
      <c t="s" s="4" r="B28">
        <v>495</v>
      </c>
      <c t="s" s="4" r="C28">
        <v>49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497</v>
      </c>
      <c t="s" s="2" r="B1">
        <v>498</v>
      </c>
      <c t="s" s="2" r="F1">
        <v>1</v>
      </c>
    </row>
    <row spans="1:8" r="2">
      <c t="s" s="2" r="B2">
        <v>36</v>
      </c>
      <c t="s" s="2" r="C2">
        <v>499</v>
      </c>
      <c t="s" s="2" r="D2">
        <v>500</v>
      </c>
      <c t="s" s="2" r="E2">
        <v>501</v>
      </c>
      <c t="s" s="2" r="F2">
        <v>2</v>
      </c>
      <c t="s" s="2" r="G2">
        <v>36</v>
      </c>
      <c t="s" s="2" r="H2">
        <v>85</v>
      </c>
    </row>
    <row spans="1:8" r="3">
      <c t="s" s="3" r="A3">
        <v>231</v>
      </c>
    </row>
    <row spans="1:8" r="4">
      <c t="s" s="4" r="A4">
        <v>89</v>
      </c>
      <c t="n" s="8" r="G4">
        <v>7007</v>
      </c>
      <c t="n" s="8" r="H4">
        <v>20727</v>
      </c>
    </row>
    <row spans="1:8" r="5">
      <c t="s" s="4" r="A5">
        <v>91</v>
      </c>
      <c t="n" s="6" r="G5">
        <v>-2784</v>
      </c>
      <c t="n" s="6" r="H5">
        <v>-8126</v>
      </c>
    </row>
    <row spans="1:8" r="6">
      <c t="s" s="4" r="A6">
        <v>94</v>
      </c>
      <c t="n" s="6" r="G6">
        <v>0</v>
      </c>
      <c t="n" s="6" r="H6">
        <v>-2652</v>
      </c>
    </row>
    <row spans="1:8" r="7">
      <c t="s" s="4" r="A7">
        <v>502</v>
      </c>
      <c t="n" s="6" r="G7">
        <v>-2388</v>
      </c>
      <c t="n" s="6" r="H7">
        <v>-7727</v>
      </c>
    </row>
    <row spans="1:8" r="8">
      <c t="s" s="4" r="A8">
        <v>111</v>
      </c>
      <c t="n" s="8" r="F8">
        <v>0</v>
      </c>
      <c t="n" s="6" r="G8">
        <v>25988</v>
      </c>
      <c t="n" s="6" r="H8">
        <v>34344</v>
      </c>
    </row>
    <row spans="1:8" r="9">
      <c t="s" s="4" r="A9">
        <v>112</v>
      </c>
      <c t="n" s="8" r="B9">
        <v>11246</v>
      </c>
      <c t="n" s="8" r="C9">
        <v>13389</v>
      </c>
      <c t="n" s="8" r="D9">
        <v>1011</v>
      </c>
      <c t="n" s="8" r="E9">
        <v>1095</v>
      </c>
      <c t="n" s="8" r="F9">
        <v>0</v>
      </c>
      <c t="n" s="8" r="G9">
        <v>27823</v>
      </c>
      <c t="n" s="8" r="H9">
        <v>36566</v>
      </c>
    </row>
  </sheetData>
  <mergeCells count="3">
    <mergeCell ref="A1:A2"/>
    <mergeCell ref="B1:E1"/>
    <mergeCell ref="F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503</v>
      </c>
      <c t="s" s="2" r="C1">
        <v>1</v>
      </c>
    </row>
    <row spans="1:4" r="2">
      <c t="s" s="2" r="C2">
        <v>2</v>
      </c>
      <c t="s" s="2" r="D2">
        <v>36</v>
      </c>
    </row>
    <row spans="1:4" r="3">
      <c t="s" s="3" r="A3">
        <v>504</v>
      </c>
    </row>
    <row spans="1:4" r="4">
      <c t="s" s="4" r="A4">
        <v>54</v>
      </c>
      <c t="n" s="8" r="C4">
        <v>564955</v>
      </c>
      <c t="n" s="8" r="D4">
        <v>599985</v>
      </c>
    </row>
    <row spans="1:4" r="5">
      <c t="s" s="4" r="A5">
        <v>55</v>
      </c>
      <c t="n" s="6" r="C5">
        <v>364956</v>
      </c>
      <c t="n" s="6" r="D5">
        <v>364861</v>
      </c>
    </row>
    <row spans="1:4" r="6">
      <c t="s" s="4" r="A6">
        <v>56</v>
      </c>
      <c t="n" s="6" r="C6">
        <v>460000</v>
      </c>
      <c t="n" s="6" r="D6">
        <v>200000</v>
      </c>
    </row>
    <row spans="1:4" r="7">
      <c t="s" s="4" r="A7">
        <v>57</v>
      </c>
      <c t="n" s="6" r="C7">
        <v>52500</v>
      </c>
      <c t="n" s="6" r="D7">
        <v>185000</v>
      </c>
    </row>
    <row spans="1:4" r="8">
      <c t="s" s="4" r="A8">
        <v>505</v>
      </c>
    </row>
    <row spans="1:4" r="9">
      <c t="s" s="3" r="A9">
        <v>504</v>
      </c>
    </row>
    <row spans="1:4" r="10">
      <c t="s" s="4" r="A10">
        <v>55</v>
      </c>
      <c t="n" s="8" r="C10">
        <v>159677</v>
      </c>
      <c t="n" s="6" r="D10">
        <v>159621</v>
      </c>
    </row>
    <row spans="1:4" r="11">
      <c t="s" s="4" r="A11">
        <v>506</v>
      </c>
      <c t="s" s="4" r="C11">
        <v>507</v>
      </c>
    </row>
    <row spans="1:4" r="12">
      <c t="s" s="4" r="A12">
        <v>508</v>
      </c>
      <c t="s" s="4" r="C12">
        <v>509</v>
      </c>
    </row>
    <row spans="1:4" r="13">
      <c t="s" s="4" r="A13">
        <v>510</v>
      </c>
      <c t="s" s="4" r="C13">
        <v>511</v>
      </c>
    </row>
    <row spans="1:4" r="14">
      <c t="s" s="4" r="A14">
        <v>512</v>
      </c>
    </row>
    <row spans="1:4" r="15">
      <c t="s" s="3" r="A15">
        <v>504</v>
      </c>
    </row>
    <row spans="1:4" r="16">
      <c t="s" s="4" r="A16">
        <v>55</v>
      </c>
      <c t="n" s="8" r="C16">
        <v>54971</v>
      </c>
      <c t="n" s="6" r="D16">
        <v>54966</v>
      </c>
    </row>
    <row spans="1:4" r="17">
      <c t="s" s="4" r="A17">
        <v>506</v>
      </c>
      <c t="s" s="4" r="C17">
        <v>513</v>
      </c>
    </row>
    <row spans="1:4" r="18">
      <c t="s" s="4" r="A18">
        <v>508</v>
      </c>
      <c t="s" s="4" r="C18">
        <v>514</v>
      </c>
    </row>
    <row spans="1:4" r="19">
      <c t="s" s="4" r="A19">
        <v>510</v>
      </c>
      <c t="s" s="4" r="C19">
        <v>515</v>
      </c>
    </row>
    <row spans="1:4" r="20">
      <c t="s" s="4" r="A20">
        <v>516</v>
      </c>
    </row>
    <row spans="1:4" r="21">
      <c t="s" s="3" r="A21">
        <v>504</v>
      </c>
    </row>
    <row spans="1:4" r="22">
      <c t="s" s="4" r="A22">
        <v>55</v>
      </c>
      <c t="n" s="8" r="C22">
        <v>6067</v>
      </c>
      <c t="n" s="6" r="D22">
        <v>6066</v>
      </c>
    </row>
    <row spans="1:4" r="23">
      <c t="s" s="4" r="A23">
        <v>506</v>
      </c>
      <c t="s" s="4" r="C23">
        <v>517</v>
      </c>
    </row>
    <row spans="1:4" r="24">
      <c t="s" s="4" r="A24">
        <v>508</v>
      </c>
      <c t="s" s="4" r="C24">
        <v>518</v>
      </c>
    </row>
    <row spans="1:4" r="25">
      <c t="s" s="4" r="A25">
        <v>510</v>
      </c>
      <c t="s" s="4" r="C25">
        <v>519</v>
      </c>
    </row>
    <row spans="1:4" r="26">
      <c t="s" s="4" r="A26">
        <v>520</v>
      </c>
    </row>
    <row spans="1:4" r="27">
      <c t="s" s="3" r="A27">
        <v>504</v>
      </c>
    </row>
    <row spans="1:4" r="28">
      <c t="s" s="4" r="A28">
        <v>55</v>
      </c>
      <c t="n" s="8" r="C28">
        <v>31885</v>
      </c>
      <c t="n" s="6" r="D28">
        <v>31884</v>
      </c>
    </row>
    <row spans="1:4" r="29">
      <c t="s" s="4" r="A29">
        <v>506</v>
      </c>
      <c t="s" s="4" r="C29">
        <v>521</v>
      </c>
    </row>
    <row spans="1:4" r="30">
      <c t="s" s="4" r="A30">
        <v>508</v>
      </c>
      <c t="s" s="4" r="C30">
        <v>522</v>
      </c>
    </row>
    <row spans="1:4" r="31">
      <c t="s" s="4" r="A31">
        <v>510</v>
      </c>
      <c t="s" s="4" r="C31">
        <v>523</v>
      </c>
    </row>
    <row spans="1:4" r="32">
      <c t="s" s="4" r="A32">
        <v>524</v>
      </c>
    </row>
    <row spans="1:4" r="33">
      <c t="s" s="3" r="A33">
        <v>504</v>
      </c>
    </row>
    <row spans="1:4" r="34">
      <c t="s" s="4" r="A34">
        <v>55</v>
      </c>
      <c t="n" s="8" r="C34">
        <v>10523</v>
      </c>
      <c t="n" s="6" r="D34">
        <v>10518</v>
      </c>
    </row>
    <row spans="1:4" r="35">
      <c t="s" s="4" r="A35">
        <v>506</v>
      </c>
      <c t="s" s="4" r="C35">
        <v>525</v>
      </c>
    </row>
    <row spans="1:4" r="36">
      <c t="s" s="4" r="A36">
        <v>508</v>
      </c>
      <c t="s" s="4" r="C36">
        <v>526</v>
      </c>
    </row>
    <row spans="1:4" r="37">
      <c t="s" s="4" r="A37">
        <v>510</v>
      </c>
      <c t="s" s="4" r="C37">
        <v>527</v>
      </c>
    </row>
    <row spans="1:4" r="38">
      <c t="s" s="4" r="A38">
        <v>528</v>
      </c>
    </row>
    <row spans="1:4" r="39">
      <c t="s" s="3" r="A39">
        <v>504</v>
      </c>
    </row>
    <row spans="1:4" r="40">
      <c t="s" s="4" r="A40">
        <v>55</v>
      </c>
      <c t="n" s="8" r="C40">
        <v>101833</v>
      </c>
      <c t="n" s="6" r="D40">
        <v>101806</v>
      </c>
    </row>
    <row spans="1:4" r="41">
      <c t="s" s="4" r="A41">
        <v>506</v>
      </c>
      <c t="s" s="4" r="C41">
        <v>529</v>
      </c>
    </row>
    <row spans="1:4" r="42">
      <c t="s" s="4" r="A42">
        <v>508</v>
      </c>
      <c t="s" s="4" r="C42">
        <v>530</v>
      </c>
    </row>
    <row spans="1:4" r="43">
      <c t="s" s="4" r="A43">
        <v>510</v>
      </c>
      <c t="s" s="4" r="C43">
        <v>531</v>
      </c>
    </row>
    <row spans="1:4" r="44">
      <c t="s" s="4" r="A44">
        <v>532</v>
      </c>
    </row>
    <row spans="1:4" r="45">
      <c t="s" s="3" r="A45">
        <v>504</v>
      </c>
    </row>
    <row spans="1:4" r="46">
      <c t="s" s="4" r="A46">
        <v>56</v>
      </c>
      <c t="s" s="4" r="B46">
        <v>533</v>
      </c>
      <c t="n" s="8" r="C46">
        <v>200000</v>
      </c>
      <c t="n" s="6" r="D46">
        <v>200000</v>
      </c>
    </row>
    <row spans="1:4" r="47">
      <c t="s" s="4" r="A47">
        <v>506</v>
      </c>
      <c t="s" s="4" r="B47">
        <v>533</v>
      </c>
      <c t="s" s="4" r="C47">
        <v>534</v>
      </c>
    </row>
    <row spans="1:4" r="48">
      <c t="s" s="4" r="A48">
        <v>510</v>
      </c>
      <c t="s" s="4" r="B48">
        <v>533</v>
      </c>
      <c t="s" s="4" r="C48">
        <v>535</v>
      </c>
    </row>
    <row spans="1:4" r="49">
      <c t="s" s="4" r="A49">
        <v>536</v>
      </c>
    </row>
    <row spans="1:4" r="50">
      <c t="s" s="3" r="A50">
        <v>504</v>
      </c>
    </row>
    <row spans="1:4" r="51">
      <c t="s" s="4" r="A51">
        <v>56</v>
      </c>
      <c t="s" s="4" r="B51">
        <v>533</v>
      </c>
      <c t="n" s="8" r="C51">
        <v>260000</v>
      </c>
      <c t="n" s="6" r="D51">
        <v>0</v>
      </c>
    </row>
    <row spans="1:4" r="52">
      <c t="s" s="4" r="A52">
        <v>506</v>
      </c>
      <c t="s" s="4" r="B52">
        <v>533</v>
      </c>
      <c t="s" s="4" r="C52">
        <v>537</v>
      </c>
    </row>
    <row spans="1:4" r="53">
      <c t="s" s="4" r="A53">
        <v>510</v>
      </c>
      <c t="s" s="4" r="B53">
        <v>533</v>
      </c>
      <c t="s" s="4" r="C53">
        <v>538</v>
      </c>
    </row>
    <row spans="1:4" r="54">
      <c t="s" s="4" r="A54">
        <v>539</v>
      </c>
    </row>
    <row spans="1:4" r="55">
      <c t="s" s="3" r="A55">
        <v>504</v>
      </c>
    </row>
    <row spans="1:4" r="56">
      <c t="s" s="4" r="A56">
        <v>54</v>
      </c>
      <c t="n" s="8" r="C56">
        <v>564955</v>
      </c>
      <c t="n" s="6" r="D56">
        <v>599985</v>
      </c>
    </row>
    <row spans="1:4" r="57">
      <c t="s" s="4" r="A57">
        <v>540</v>
      </c>
      <c t="n" s="6" r="C57">
        <v>-64</v>
      </c>
      <c t="n" s="6" r="D57">
        <v>-90</v>
      </c>
    </row>
    <row spans="1:4" r="58">
      <c t="s" s="4" r="A58">
        <v>541</v>
      </c>
      <c t="n" s="8" r="C58">
        <v>564891</v>
      </c>
      <c t="n" s="6" r="D58">
        <v>599895</v>
      </c>
    </row>
    <row spans="1:4" r="59">
      <c t="s" s="4" r="A59">
        <v>542</v>
      </c>
      <c t="s" s="4" r="C59">
        <v>543</v>
      </c>
    </row>
    <row spans="1:4" r="60">
      <c t="s" s="4" r="A60">
        <v>544</v>
      </c>
      <c t="s" s="4" r="C60">
        <v>545</v>
      </c>
    </row>
    <row spans="1:4" r="61">
      <c t="s" s="4" r="A61">
        <v>546</v>
      </c>
      <c t="s" s="4" r="C61">
        <v>543</v>
      </c>
    </row>
    <row spans="1:4" r="62">
      <c t="s" s="4" r="A62">
        <v>547</v>
      </c>
      <c t="s" s="4" r="C62">
        <v>545</v>
      </c>
    </row>
    <row spans="1:4" r="63">
      <c t="s" s="4" r="A63">
        <v>548</v>
      </c>
      <c t="s" s="4" r="C63">
        <v>549</v>
      </c>
    </row>
    <row spans="1:4" r="64">
      <c t="s" s="4" r="A64">
        <v>550</v>
      </c>
      <c t="s" s="4" r="C64">
        <v>551</v>
      </c>
    </row>
    <row spans="1:4" r="65">
      <c t="s" s="4" r="A65">
        <v>552</v>
      </c>
    </row>
    <row spans="1:4" r="66">
      <c t="s" s="3" r="A66">
        <v>504</v>
      </c>
    </row>
    <row spans="1:4" r="67">
      <c t="s" s="4" r="A67">
        <v>55</v>
      </c>
      <c t="n" s="8" r="C67">
        <v>364956</v>
      </c>
      <c t="n" s="6" r="D67">
        <v>364861</v>
      </c>
    </row>
    <row spans="1:4" r="68">
      <c t="s" s="4" r="A68">
        <v>553</v>
      </c>
      <c t="n" s="6" r="C68">
        <v>146</v>
      </c>
      <c t="n" s="6" r="D68">
        <v>241</v>
      </c>
    </row>
    <row spans="1:4" r="69">
      <c t="s" s="4" r="A69">
        <v>554</v>
      </c>
      <c t="n" s="6" r="C69">
        <v>365102</v>
      </c>
      <c t="n" s="6" r="D69">
        <v>365102</v>
      </c>
    </row>
    <row spans="1:4" r="70">
      <c t="s" s="4" r="A70">
        <v>555</v>
      </c>
    </row>
    <row spans="1:4" r="71">
      <c t="s" s="3" r="A71">
        <v>504</v>
      </c>
    </row>
    <row spans="1:4" r="72">
      <c t="s" s="4" r="A72">
        <v>56</v>
      </c>
      <c t="n" s="6" r="C72">
        <v>460000</v>
      </c>
      <c t="n" s="6" r="D72">
        <v>200000</v>
      </c>
    </row>
    <row spans="1:4" r="73">
      <c t="s" s="4" r="A73">
        <v>57</v>
      </c>
    </row>
    <row spans="1:4" r="74">
      <c t="s" s="3" r="A74">
        <v>504</v>
      </c>
    </row>
    <row spans="1:4" r="75">
      <c t="s" s="4" r="A75">
        <v>57</v>
      </c>
      <c t="s" s="4" r="B75">
        <v>556</v>
      </c>
      <c t="n" s="8" r="C75">
        <v>52500</v>
      </c>
      <c t="n" s="8" r="D75">
        <v>185000</v>
      </c>
    </row>
    <row spans="1:4" r="76">
      <c t="s" s="4" r="A76">
        <v>506</v>
      </c>
      <c t="s" s="4" r="B76">
        <v>556</v>
      </c>
      <c t="s" s="4" r="C76">
        <v>557</v>
      </c>
    </row>
    <row spans="1:4" r="77">
      <c t="s" s="4" r="A77">
        <v>510</v>
      </c>
      <c t="s" s="4" r="B77">
        <v>556</v>
      </c>
      <c t="s" s="4" r="C77">
        <v>558</v>
      </c>
    </row>
    <row spans="1:4" r="78">
      <c t="n" r="A78"/>
    </row>
    <row spans="1:4" r="79">
      <c t="s" s="4" r="A79">
        <v>533</v>
      </c>
      <c t="s" s="4" r="B79">
        <v>559</v>
      </c>
    </row>
    <row spans="1:4" r="80">
      <c t="s" s="4" r="A80">
        <v>556</v>
      </c>
      <c t="s" s="4" r="B80">
        <v>560</v>
      </c>
    </row>
  </sheetData>
  <mergeCells count="4">
    <mergeCell ref="A1:B2"/>
    <mergeCell ref="A78:C78"/>
    <mergeCell ref="B79:C79"/>
    <mergeCell ref="B80:C8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28"/>
    <col customWidth="1" max="5" min="5" width="14"/>
    <col customWidth="1" max="6" min="6" width="14"/>
    <col customWidth="1" max="7" min="7" width="14"/>
    <col customWidth="1" max="8" min="8" width="14"/>
  </cols>
  <sheetData>
    <row spans="1:8" r="1">
      <c t="s" s="1" r="A1">
        <v>561</v>
      </c>
      <c t="s" s="2" r="B1">
        <v>562</v>
      </c>
      <c t="s" s="2" r="C1">
        <v>563</v>
      </c>
      <c t="s" s="2" r="D1">
        <v>2</v>
      </c>
      <c t="s" s="2" r="E1">
        <v>36</v>
      </c>
      <c t="s" s="2" r="F1">
        <v>85</v>
      </c>
      <c t="s" s="2" r="G1">
        <v>564</v>
      </c>
      <c t="s" s="2" r="H1">
        <v>565</v>
      </c>
    </row>
    <row spans="1:8" r="2">
      <c t="s" s="3" r="A2">
        <v>566</v>
      </c>
    </row>
    <row spans="1:8" r="3">
      <c t="s" s="4" r="A3">
        <v>103</v>
      </c>
      <c t="n" s="8" r="D3">
        <v>0</v>
      </c>
      <c t="n" s="8" r="E3">
        <v>-655</v>
      </c>
      <c t="n" s="8" r="F3">
        <v>-6637</v>
      </c>
    </row>
    <row spans="1:8" r="4">
      <c t="s" s="4" r="A4">
        <v>567</v>
      </c>
      <c t="n" s="8" r="H4">
        <v>625000</v>
      </c>
    </row>
    <row spans="1:8" r="5">
      <c t="s" s="4" r="A5">
        <v>568</v>
      </c>
    </row>
    <row spans="1:8" r="6">
      <c t="s" s="3" r="A6">
        <v>566</v>
      </c>
    </row>
    <row spans="1:8" r="7">
      <c t="s" s="4" r="A7">
        <v>569</v>
      </c>
      <c t="n" s="6" r="E7">
        <v>81794</v>
      </c>
    </row>
    <row spans="1:8" r="8">
      <c t="s" s="4" r="A8">
        <v>532</v>
      </c>
    </row>
    <row spans="1:8" r="9">
      <c t="s" s="3" r="A9">
        <v>566</v>
      </c>
    </row>
    <row spans="1:8" r="10">
      <c t="s" s="4" r="A10">
        <v>570</v>
      </c>
      <c t="s" s="4" r="C10">
        <v>427</v>
      </c>
    </row>
    <row spans="1:8" r="11">
      <c t="s" s="4" r="A11">
        <v>571</v>
      </c>
      <c t="n" s="8" r="C11">
        <v>200000</v>
      </c>
    </row>
    <row spans="1:8" r="12">
      <c t="s" s="4" r="A12">
        <v>572</v>
      </c>
      <c t="s" s="4" r="D12">
        <v>573</v>
      </c>
    </row>
    <row spans="1:8" r="13">
      <c t="s" s="4" r="A13">
        <v>536</v>
      </c>
    </row>
    <row spans="1:8" r="14">
      <c t="s" s="3" r="A14">
        <v>566</v>
      </c>
    </row>
    <row spans="1:8" r="15">
      <c t="s" s="4" r="A15">
        <v>570</v>
      </c>
      <c t="s" s="4" r="B15">
        <v>427</v>
      </c>
    </row>
    <row spans="1:8" r="16">
      <c t="s" s="4" r="A16">
        <v>571</v>
      </c>
      <c t="n" s="8" r="B16">
        <v>260000</v>
      </c>
    </row>
    <row spans="1:8" r="17">
      <c t="s" s="4" r="A17">
        <v>572</v>
      </c>
      <c t="s" s="4" r="D17">
        <v>574</v>
      </c>
    </row>
    <row spans="1:8" r="18">
      <c t="s" s="4" r="A18">
        <v>539</v>
      </c>
    </row>
    <row spans="1:8" r="19">
      <c t="s" s="3" r="A19">
        <v>566</v>
      </c>
    </row>
    <row spans="1:8" r="20">
      <c t="s" s="4" r="A20">
        <v>569</v>
      </c>
      <c t="n" s="8" r="D20">
        <v>22910</v>
      </c>
      <c t="n" s="6" r="E20">
        <v>65558</v>
      </c>
    </row>
    <row spans="1:8" r="21">
      <c t="s" s="4" r="A21">
        <v>103</v>
      </c>
      <c t="n" s="6" r="D21">
        <v>0</v>
      </c>
      <c t="n" s="8" r="E21">
        <v>655</v>
      </c>
    </row>
    <row spans="1:8" r="22">
      <c t="s" s="4" r="A22">
        <v>575</v>
      </c>
      <c t="n" s="6" r="D22">
        <v>727022</v>
      </c>
    </row>
    <row spans="1:8" r="23">
      <c t="s" s="4" r="A23">
        <v>57</v>
      </c>
    </row>
    <row spans="1:8" r="24">
      <c t="s" s="3" r="A24">
        <v>566</v>
      </c>
    </row>
    <row spans="1:8" r="25">
      <c t="s" s="4" r="A25">
        <v>567</v>
      </c>
      <c t="n" s="8" r="G25">
        <v>625000</v>
      </c>
    </row>
    <row spans="1:8" r="26">
      <c t="s" s="4" r="A26">
        <v>576</v>
      </c>
      <c t="n" s="8" r="D26">
        <v>900000</v>
      </c>
    </row>
    <row spans="1:8" r="27">
      <c t="s" s="4" r="A27">
        <v>577</v>
      </c>
      <c t="s" s="4" r="D27">
        <v>578</v>
      </c>
    </row>
    <row spans="1:8" r="28">
      <c t="s" s="4" r="A28">
        <v>579</v>
      </c>
      <c t="s" s="4" r="D28">
        <v>580</v>
      </c>
    </row>
    <row spans="1:8" r="29">
      <c t="s" s="4" r="A29">
        <v>581</v>
      </c>
    </row>
    <row spans="1:8" r="30">
      <c t="s" s="3" r="A30">
        <v>566</v>
      </c>
    </row>
    <row spans="1:8" r="31">
      <c t="s" s="4" r="A31">
        <v>582</v>
      </c>
      <c t="n" s="8" r="D31">
        <v>4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v>
      </c>
      <c t="s" s="2" r="B1">
        <v>1</v>
      </c>
    </row>
    <row spans="1:4" r="2">
      <c t="s" s="2" r="B2">
        <v>2</v>
      </c>
      <c t="s" s="2" r="C2">
        <v>36</v>
      </c>
      <c t="s" s="2" r="D2">
        <v>85</v>
      </c>
    </row>
    <row spans="1:4" r="3">
      <c t="s" s="4" r="A3">
        <v>113</v>
      </c>
      <c t="n" s="8" r="B3">
        <v>76705</v>
      </c>
      <c t="n" s="8" r="C3">
        <v>51005</v>
      </c>
      <c t="n" s="8" r="D3">
        <v>41428</v>
      </c>
    </row>
    <row spans="1:4" r="4">
      <c t="s" s="4" r="A4">
        <v>129</v>
      </c>
      <c t="n" s="6" r="B4">
        <v>73802</v>
      </c>
      <c t="n" s="6" r="C4">
        <v>49110</v>
      </c>
      <c t="n" s="6" r="D4">
        <v>40307</v>
      </c>
    </row>
    <row spans="1:4" r="5">
      <c t="s" s="4" r="A5">
        <v>130</v>
      </c>
      <c t="n" s="6" r="B5">
        <v>-9155</v>
      </c>
      <c t="n" s="6" r="C5">
        <v>-12279</v>
      </c>
      <c t="n" s="6" r="D5">
        <v>0</v>
      </c>
    </row>
    <row spans="1:4" r="6">
      <c t="s" s="4" r="A6">
        <v>131</v>
      </c>
      <c t="n" s="6" r="B6">
        <v>12990</v>
      </c>
      <c t="n" s="6" r="C6">
        <v>0</v>
      </c>
      <c t="n" s="6" r="D6">
        <v>0</v>
      </c>
    </row>
    <row spans="1:4" r="7">
      <c t="s" s="4" r="A7">
        <v>132</v>
      </c>
      <c t="n" s="6" r="B7">
        <v>524</v>
      </c>
      <c t="n" s="6" r="C7">
        <v>1358</v>
      </c>
      <c t="n" s="6" r="D7">
        <v>2411</v>
      </c>
    </row>
    <row spans="1:4" r="8">
      <c t="s" s="4" r="A8">
        <v>133</v>
      </c>
      <c t="n" s="6" r="B8">
        <v>0</v>
      </c>
      <c t="n" s="6" r="C8">
        <v>0</v>
      </c>
      <c t="n" s="6" r="D8">
        <v>1116</v>
      </c>
    </row>
    <row spans="1:4" r="9">
      <c t="s" s="4" r="A9">
        <v>134</v>
      </c>
      <c t="n" s="6" r="B9">
        <v>15</v>
      </c>
      <c t="n" s="6" r="C9">
        <v>-93</v>
      </c>
      <c t="n" s="6" r="D9">
        <v>-60</v>
      </c>
    </row>
    <row spans="1:4" r="10">
      <c t="s" s="4" r="A10">
        <v>135</v>
      </c>
      <c t="n" s="6" r="B10">
        <v>81079</v>
      </c>
      <c t="n" s="6" r="C10">
        <v>39991</v>
      </c>
      <c t="n" s="6" r="D10">
        <v>44895</v>
      </c>
    </row>
    <row spans="1:4" r="11">
      <c t="s" s="4" r="A11">
        <v>136</v>
      </c>
      <c t="n" s="6" r="B11">
        <v>-3069</v>
      </c>
      <c t="n" s="6" r="C11">
        <v>-1467</v>
      </c>
      <c t="n" s="6" r="D11">
        <v>-1265</v>
      </c>
    </row>
    <row spans="1:4" r="12">
      <c t="s" s="4" r="A12">
        <v>137</v>
      </c>
      <c t="n" s="6" r="B12">
        <v>78010</v>
      </c>
      <c t="n" s="6" r="C12">
        <v>38524</v>
      </c>
      <c t="n" s="6" r="D12">
        <v>43630</v>
      </c>
    </row>
    <row spans="1:4" r="13">
      <c t="s" s="4" r="A13">
        <v>31</v>
      </c>
    </row>
    <row spans="1:4" r="14">
      <c t="s" s="4" r="A14">
        <v>113</v>
      </c>
      <c t="n" s="6" r="B14">
        <v>76820</v>
      </c>
      <c t="n" s="6" r="C14">
        <v>51257</v>
      </c>
      <c t="n" s="6" r="D14">
        <v>41474</v>
      </c>
    </row>
    <row spans="1:4" r="15">
      <c t="s" s="4" r="A15">
        <v>129</v>
      </c>
      <c t="n" s="6" r="B15">
        <v>76682</v>
      </c>
      <c t="n" s="6" r="C15">
        <v>51185</v>
      </c>
      <c t="n" s="6" r="D15">
        <v>41433</v>
      </c>
    </row>
    <row spans="1:4" r="16">
      <c t="s" s="4" r="A16">
        <v>130</v>
      </c>
      <c t="n" s="6" r="B16">
        <v>-9155</v>
      </c>
      <c t="n" s="6" r="C16">
        <v>-12279</v>
      </c>
      <c t="n" s="6" r="D16">
        <v>0</v>
      </c>
    </row>
    <row spans="1:4" r="17">
      <c t="s" s="4" r="A17">
        <v>131</v>
      </c>
      <c t="n" s="6" r="B17">
        <v>12990</v>
      </c>
      <c t="n" s="6" r="C17">
        <v>0</v>
      </c>
      <c t="n" s="6" r="D17">
        <v>0</v>
      </c>
    </row>
    <row spans="1:4" r="18">
      <c t="s" s="4" r="A18">
        <v>132</v>
      </c>
      <c t="n" s="6" r="B18">
        <v>524</v>
      </c>
      <c t="n" s="6" r="C18">
        <v>1358</v>
      </c>
      <c t="n" s="6" r="D18">
        <v>2411</v>
      </c>
    </row>
    <row spans="1:4" r="19">
      <c t="s" s="4" r="A19">
        <v>133</v>
      </c>
      <c t="n" s="6" r="B19">
        <v>0</v>
      </c>
      <c t="n" s="6" r="C19">
        <v>0</v>
      </c>
      <c t="n" s="6" r="D19">
        <v>1116</v>
      </c>
    </row>
    <row spans="1:4" r="20">
      <c t="s" s="4" r="A20">
        <v>134</v>
      </c>
      <c t="n" s="6" r="B20">
        <v>-26</v>
      </c>
      <c t="n" s="6" r="C20">
        <v>-93</v>
      </c>
      <c t="n" s="6" r="D20">
        <v>-60</v>
      </c>
    </row>
    <row spans="1:4" r="21">
      <c t="s" s="4" r="A21">
        <v>137</v>
      </c>
      <c t="n" s="8" r="B21">
        <v>81015</v>
      </c>
      <c t="n" s="8" r="C21">
        <v>40171</v>
      </c>
      <c t="n" s="8" r="D21">
        <v>449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83</v>
      </c>
      <c t="s" s="2" r="B1">
        <v>450</v>
      </c>
    </row>
    <row spans="1:2" r="2">
      <c t="s" s="3" r="A2">
        <v>234</v>
      </c>
    </row>
    <row spans="1:2" r="3">
      <c t="n" s="6" r="A3">
        <v>2016</v>
      </c>
      <c t="n" s="8" r="B3">
        <v>229024</v>
      </c>
    </row>
    <row spans="1:2" r="4">
      <c t="n" s="6" r="A4">
        <v>2017</v>
      </c>
      <c t="n" s="6" r="B4">
        <v>168723</v>
      </c>
    </row>
    <row spans="1:2" r="5">
      <c t="n" s="6" r="A5">
        <v>2018</v>
      </c>
      <c t="n" s="6" r="B5">
        <v>168341</v>
      </c>
    </row>
    <row spans="1:2" r="6">
      <c t="n" s="6" r="A6">
        <v>2019</v>
      </c>
      <c t="n" s="6" r="B6">
        <v>128923</v>
      </c>
    </row>
    <row spans="1:2" r="7">
      <c t="n" s="6" r="A7">
        <v>2020</v>
      </c>
      <c t="n" s="6" r="B7">
        <v>90855</v>
      </c>
    </row>
    <row spans="1:2" r="8">
      <c t="s" s="4" r="A8">
        <v>584</v>
      </c>
      <c t="n" s="6" r="B8">
        <v>656627</v>
      </c>
    </row>
    <row spans="1:2" r="9">
      <c t="s" s="4" r="A9">
        <v>139</v>
      </c>
      <c t="n" s="8" r="B9">
        <v>14424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5</v>
      </c>
      <c t="s" s="2" r="C1">
        <v>2</v>
      </c>
      <c t="s" s="2" r="D1">
        <v>36</v>
      </c>
    </row>
    <row spans="1:4" r="2">
      <c t="s" s="3" r="A2">
        <v>566</v>
      </c>
    </row>
    <row spans="1:4" r="3">
      <c t="s" s="4" r="A3">
        <v>586</v>
      </c>
      <c t="n" s="8" r="C3">
        <v>564955</v>
      </c>
      <c t="n" s="8" r="D3">
        <v>599985</v>
      </c>
    </row>
    <row spans="1:4" r="4">
      <c t="s" s="4" r="A4">
        <v>587</v>
      </c>
      <c t="n" s="6" r="C4">
        <v>364956</v>
      </c>
      <c t="n" s="6" r="D4">
        <v>364861</v>
      </c>
    </row>
    <row spans="1:4" r="5">
      <c t="s" s="4" r="A5">
        <v>588</v>
      </c>
      <c t="n" s="6" r="C5">
        <v>460000</v>
      </c>
      <c t="n" s="6" r="D5">
        <v>200000</v>
      </c>
    </row>
    <row spans="1:4" r="6">
      <c t="s" s="4" r="A6">
        <v>589</v>
      </c>
      <c t="n" s="6" r="C6">
        <v>52500</v>
      </c>
      <c t="n" s="6" r="D6">
        <v>185000</v>
      </c>
    </row>
    <row spans="1:4" r="7">
      <c t="s" s="4" r="A7">
        <v>590</v>
      </c>
      <c t="n" s="6" r="C7">
        <v>1442411</v>
      </c>
      <c t="n" s="6" r="D7">
        <v>1349846</v>
      </c>
    </row>
    <row spans="1:4" r="8">
      <c t="s" s="4" r="A8">
        <v>591</v>
      </c>
      <c t="n" s="6" r="C8">
        <v>1495687</v>
      </c>
      <c t="n" s="6" r="D8">
        <v>1422460</v>
      </c>
    </row>
    <row spans="1:4" r="9">
      <c t="s" s="4" r="A9">
        <v>539</v>
      </c>
    </row>
    <row spans="1:4" r="10">
      <c t="s" s="3" r="A10">
        <v>566</v>
      </c>
    </row>
    <row spans="1:4" r="11">
      <c t="s" s="4" r="A11">
        <v>586</v>
      </c>
      <c t="n" s="6" r="C11">
        <v>564955</v>
      </c>
      <c t="n" s="6" r="D11">
        <v>599985</v>
      </c>
    </row>
    <row spans="1:4" r="12">
      <c t="s" s="4" r="A12">
        <v>592</v>
      </c>
      <c t="n" s="6" r="C12">
        <v>595964</v>
      </c>
      <c t="n" s="6" r="D12">
        <v>640818</v>
      </c>
    </row>
    <row spans="1:4" r="13">
      <c t="s" s="4" r="A13">
        <v>552</v>
      </c>
    </row>
    <row spans="1:4" r="14">
      <c t="s" s="3" r="A14">
        <v>566</v>
      </c>
    </row>
    <row spans="1:4" r="15">
      <c t="s" s="4" r="A15">
        <v>587</v>
      </c>
      <c t="n" s="6" r="C15">
        <v>364956</v>
      </c>
      <c t="n" s="6" r="D15">
        <v>364861</v>
      </c>
    </row>
    <row spans="1:4" r="16">
      <c t="s" s="4" r="A16">
        <v>593</v>
      </c>
      <c t="n" s="6" r="C16">
        <v>386253</v>
      </c>
      <c t="n" s="6" r="D16">
        <v>395320</v>
      </c>
    </row>
    <row spans="1:4" r="17">
      <c t="s" s="4" r="A17">
        <v>555</v>
      </c>
    </row>
    <row spans="1:4" r="18">
      <c t="s" s="3" r="A18">
        <v>566</v>
      </c>
    </row>
    <row spans="1:4" r="19">
      <c t="s" s="4" r="A19">
        <v>588</v>
      </c>
      <c t="n" s="6" r="C19">
        <v>460000</v>
      </c>
      <c t="n" s="6" r="D19">
        <v>200000</v>
      </c>
    </row>
    <row spans="1:4" r="20">
      <c t="s" s="4" r="A20">
        <v>594</v>
      </c>
      <c t="n" s="6" r="C20">
        <v>460970</v>
      </c>
      <c t="n" s="6" r="D20">
        <v>200575</v>
      </c>
    </row>
    <row spans="1:4" r="21">
      <c t="s" s="4" r="A21">
        <v>57</v>
      </c>
    </row>
    <row spans="1:4" r="22">
      <c t="s" s="3" r="A22">
        <v>566</v>
      </c>
    </row>
    <row spans="1:4" r="23">
      <c t="s" s="4" r="A23">
        <v>589</v>
      </c>
      <c t="s" s="4" r="B23">
        <v>533</v>
      </c>
      <c t="n" s="6" r="C23">
        <v>52500</v>
      </c>
      <c t="n" s="6" r="D23">
        <v>185000</v>
      </c>
    </row>
    <row spans="1:4" r="24">
      <c t="s" s="4" r="A24">
        <v>595</v>
      </c>
      <c t="n" s="8" r="C24">
        <v>52500</v>
      </c>
      <c t="n" s="8" r="D24">
        <v>185747</v>
      </c>
    </row>
    <row spans="1:4" r="25">
      <c t="n" r="A25"/>
    </row>
    <row spans="1:4" r="26">
      <c t="s" s="4" r="A26">
        <v>533</v>
      </c>
      <c t="s" s="4" r="B26">
        <v>560</v>
      </c>
    </row>
  </sheetData>
  <mergeCells count="3">
    <mergeCell ref="A1:B1"/>
    <mergeCell ref="A25:C25"/>
    <mergeCell ref="B26:C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R9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596</v>
      </c>
      <c t="s" s="2" r="B1">
        <v>597</v>
      </c>
      <c t="s" s="2" r="C1">
        <v>498</v>
      </c>
      <c t="s" s="2" r="I1">
        <v>1</v>
      </c>
    </row>
    <row spans="1:18" r="2">
      <c t="s" s="2" r="B2">
        <v>598</v>
      </c>
      <c t="s" s="2" r="C2">
        <v>36</v>
      </c>
      <c t="s" s="2" r="D2">
        <v>499</v>
      </c>
      <c t="s" s="2" r="E2">
        <v>500</v>
      </c>
      <c t="s" s="2" r="F2">
        <v>501</v>
      </c>
      <c t="s" s="2" r="G2">
        <v>599</v>
      </c>
      <c t="s" s="2" r="H2">
        <v>600</v>
      </c>
      <c t="s" s="2" r="I2">
        <v>2</v>
      </c>
      <c t="s" s="2" r="J2">
        <v>36</v>
      </c>
      <c t="s" s="2" r="K2">
        <v>85</v>
      </c>
      <c t="s" s="2" r="L2">
        <v>601</v>
      </c>
      <c t="s" s="2" r="M2">
        <v>602</v>
      </c>
      <c t="s" s="2" r="N2">
        <v>603</v>
      </c>
      <c t="s" s="2" r="O2">
        <v>604</v>
      </c>
      <c t="s" s="2" r="P2">
        <v>605</v>
      </c>
      <c t="s" s="2" r="Q2">
        <v>606</v>
      </c>
      <c t="s" s="2" r="R2">
        <v>607</v>
      </c>
    </row>
    <row spans="1:18" r="3">
      <c t="s" s="3" r="A3">
        <v>608</v>
      </c>
    </row>
    <row spans="1:18" r="4">
      <c t="s" s="4" r="A4">
        <v>609</v>
      </c>
      <c t="n" s="8" r="I4">
        <v>95285</v>
      </c>
    </row>
    <row spans="1:18" r="5">
      <c t="s" s="4" r="A5">
        <v>610</v>
      </c>
      <c t="n" s="6" r="I5">
        <v>4305707</v>
      </c>
    </row>
    <row spans="1:18" r="6">
      <c t="s" s="4" r="A6">
        <v>611</v>
      </c>
      <c t="n" s="8" r="C6">
        <v>0</v>
      </c>
      <c t="n" s="8" r="D6">
        <v>0</v>
      </c>
      <c t="n" s="8" r="E6">
        <v>0</v>
      </c>
      <c t="n" s="8" r="F6">
        <v>1462</v>
      </c>
      <c t="n" s="8" r="I6">
        <v>0</v>
      </c>
      <c t="n" s="8" r="J6">
        <v>1462</v>
      </c>
      <c t="n" s="8" r="K6">
        <v>5667</v>
      </c>
    </row>
    <row spans="1:18" r="7">
      <c t="s" s="4" r="A7">
        <v>612</v>
      </c>
      <c t="n" s="6" r="I7">
        <v>10000000</v>
      </c>
    </row>
    <row spans="1:18" r="8">
      <c t="s" s="4" r="A8">
        <v>613</v>
      </c>
      <c t="n" s="6" r="I8">
        <v>0</v>
      </c>
    </row>
    <row spans="1:18" r="9">
      <c t="s" s="4" r="A9">
        <v>153</v>
      </c>
      <c t="n" s="8" r="I9">
        <v>0</v>
      </c>
      <c t="n" s="6" r="J9">
        <v>0</v>
      </c>
      <c t="n" s="6" r="K9">
        <v>0</v>
      </c>
    </row>
    <row spans="1:18" r="10">
      <c t="s" s="4" r="A10">
        <v>614</v>
      </c>
      <c t="n" s="8" r="I10">
        <v>0</v>
      </c>
      <c t="n" s="6" r="J10">
        <v>0</v>
      </c>
      <c t="n" s="6" r="K10">
        <v>174081</v>
      </c>
    </row>
    <row spans="1:18" r="11">
      <c t="s" s="4" r="A11">
        <v>615</v>
      </c>
    </row>
    <row spans="1:18" r="12">
      <c t="s" s="3" r="A12">
        <v>608</v>
      </c>
    </row>
    <row spans="1:18" r="13">
      <c t="s" s="4" r="A13">
        <v>616</v>
      </c>
      <c t="n" s="6" r="R13">
        <v>50000</v>
      </c>
    </row>
    <row spans="1:18" r="14">
      <c t="s" s="4" r="A14">
        <v>617</v>
      </c>
      <c t="s" s="4" r="R14">
        <v>618</v>
      </c>
    </row>
    <row spans="1:18" r="15">
      <c t="s" s="4" r="A15">
        <v>619</v>
      </c>
      <c t="s" s="4" r="B15">
        <v>620</v>
      </c>
      <c t="s" s="4" r="I15">
        <v>621</v>
      </c>
    </row>
    <row spans="1:18" r="16">
      <c t="s" s="4" r="A16">
        <v>622</v>
      </c>
      <c t="n" s="9" r="R16">
        <v>0.01</v>
      </c>
    </row>
    <row spans="1:18" r="17">
      <c t="s" s="4" r="A17">
        <v>623</v>
      </c>
      <c t="n" s="6" r="R17">
        <v>1000</v>
      </c>
    </row>
    <row spans="1:18" r="18">
      <c t="s" s="4" r="A18">
        <v>624</v>
      </c>
      <c t="n" s="8" r="R18">
        <v>1000</v>
      </c>
    </row>
    <row spans="1:18" r="19">
      <c t="s" s="4" r="A19">
        <v>625</v>
      </c>
      <c t="n" s="8" r="R19">
        <v>50000</v>
      </c>
    </row>
    <row spans="1:18" r="20">
      <c t="s" s="4" r="A20">
        <v>626</v>
      </c>
      <c t="n" s="12" r="F20">
        <v>11.3299</v>
      </c>
    </row>
    <row spans="1:18" r="21">
      <c t="s" s="4" r="A21">
        <v>627</v>
      </c>
      <c t="n" s="8" r="F21">
        <v>566</v>
      </c>
    </row>
    <row spans="1:18" r="22">
      <c t="s" s="4" r="A22">
        <v>611</v>
      </c>
      <c t="n" s="6" r="J22">
        <v>949</v>
      </c>
    </row>
    <row spans="1:18" r="23">
      <c t="s" s="4" r="A23">
        <v>628</v>
      </c>
      <c t="s" s="4" r="I23">
        <v>629</v>
      </c>
    </row>
    <row spans="1:18" r="24">
      <c t="s" s="4" r="A24">
        <v>630</v>
      </c>
      <c t="s" s="4" r="B24">
        <v>631</v>
      </c>
    </row>
    <row spans="1:18" r="25">
      <c t="s" s="4" r="A25">
        <v>632</v>
      </c>
      <c t="s" s="4" r="B25">
        <v>437</v>
      </c>
    </row>
    <row spans="1:18" r="26">
      <c t="s" s="4" r="A26">
        <v>633</v>
      </c>
      <c t="s" s="4" r="B26">
        <v>634</v>
      </c>
    </row>
    <row spans="1:18" r="27">
      <c t="s" s="4" r="A27">
        <v>635</v>
      </c>
    </row>
    <row spans="1:18" r="28">
      <c t="s" s="3" r="A28">
        <v>608</v>
      </c>
    </row>
    <row spans="1:18" r="29">
      <c t="s" s="4" r="A29">
        <v>616</v>
      </c>
      <c t="n" s="6" r="R29">
        <v>25000</v>
      </c>
    </row>
    <row spans="1:18" r="30">
      <c t="s" s="4" r="A30">
        <v>617</v>
      </c>
      <c t="s" s="4" r="R30">
        <v>618</v>
      </c>
    </row>
    <row spans="1:18" r="31">
      <c t="s" s="4" r="A31">
        <v>619</v>
      </c>
      <c t="s" s="4" r="I31">
        <v>636</v>
      </c>
    </row>
    <row spans="1:18" r="32">
      <c t="s" s="4" r="A32">
        <v>622</v>
      </c>
      <c t="n" s="9" r="R32">
        <v>0.01</v>
      </c>
    </row>
    <row spans="1:18" r="33">
      <c t="s" s="4" r="A33">
        <v>623</v>
      </c>
      <c t="n" s="6" r="R33">
        <v>1000</v>
      </c>
    </row>
    <row spans="1:18" r="34">
      <c t="s" s="4" r="A34">
        <v>624</v>
      </c>
      <c t="n" s="8" r="R34">
        <v>1000</v>
      </c>
    </row>
    <row spans="1:18" r="35">
      <c t="s" s="4" r="A35">
        <v>625</v>
      </c>
      <c t="n" s="8" r="R35">
        <v>25000</v>
      </c>
    </row>
    <row spans="1:18" r="36">
      <c t="s" s="4" r="A36">
        <v>626</v>
      </c>
      <c t="n" s="9" r="F36">
        <v>36.18</v>
      </c>
    </row>
    <row spans="1:18" r="37">
      <c t="s" s="4" r="A37">
        <v>627</v>
      </c>
      <c t="n" s="8" r="F37">
        <v>905</v>
      </c>
    </row>
    <row spans="1:18" r="38">
      <c t="s" s="4" r="A38">
        <v>611</v>
      </c>
      <c t="n" s="8" r="J38">
        <v>513</v>
      </c>
    </row>
    <row spans="1:18" r="39">
      <c t="s" s="4" r="A39">
        <v>637</v>
      </c>
    </row>
    <row spans="1:18" r="40">
      <c t="s" s="3" r="A40">
        <v>608</v>
      </c>
    </row>
    <row spans="1:18" r="41">
      <c t="s" s="4" r="A41">
        <v>616</v>
      </c>
      <c t="n" s="6" r="Q41">
        <v>6000000</v>
      </c>
    </row>
    <row spans="1:18" r="42">
      <c t="s" s="4" r="A42">
        <v>617</v>
      </c>
      <c t="s" s="4" r="Q42">
        <v>397</v>
      </c>
    </row>
    <row spans="1:18" r="43">
      <c t="s" s="4" r="A43">
        <v>619</v>
      </c>
      <c t="s" s="4" r="I43">
        <v>638</v>
      </c>
    </row>
    <row spans="1:18" r="44">
      <c t="s" s="4" r="A44">
        <v>622</v>
      </c>
      <c t="n" s="9" r="Q44">
        <v>0.01</v>
      </c>
    </row>
    <row spans="1:18" r="45">
      <c t="s" s="4" r="A45">
        <v>623</v>
      </c>
      <c t="n" s="6" r="Q45">
        <v>25</v>
      </c>
    </row>
    <row spans="1:18" r="46">
      <c t="s" s="4" r="A46">
        <v>624</v>
      </c>
      <c t="n" s="8" r="Q46">
        <v>25</v>
      </c>
    </row>
    <row spans="1:18" r="47">
      <c t="s" s="4" r="A47">
        <v>625</v>
      </c>
      <c t="n" s="8" r="Q47">
        <v>150000</v>
      </c>
    </row>
    <row spans="1:18" r="48">
      <c t="s" s="4" r="A48">
        <v>626</v>
      </c>
      <c t="n" s="13" r="H48">
        <v>0.055382</v>
      </c>
    </row>
    <row spans="1:18" r="49">
      <c t="s" s="4" r="A49">
        <v>627</v>
      </c>
      <c t="n" s="8" r="H49">
        <v>221</v>
      </c>
    </row>
    <row spans="1:18" r="50">
      <c t="s" s="4" r="A50">
        <v>611</v>
      </c>
      <c t="n" s="6" r="K50">
        <v>3546</v>
      </c>
    </row>
    <row spans="1:18" r="51">
      <c t="s" s="4" r="A51">
        <v>639</v>
      </c>
      <c t="n" s="6" r="M51">
        <v>4000000</v>
      </c>
      <c t="n" s="6" r="N51">
        <v>2000000</v>
      </c>
    </row>
    <row spans="1:18" r="52">
      <c t="s" s="4" r="A52">
        <v>640</v>
      </c>
    </row>
    <row spans="1:18" r="53">
      <c t="s" s="3" r="A53">
        <v>608</v>
      </c>
    </row>
    <row spans="1:18" r="54">
      <c t="s" s="4" r="A54">
        <v>616</v>
      </c>
      <c t="n" s="6" r="P54">
        <v>2000000</v>
      </c>
    </row>
    <row spans="1:18" r="55">
      <c t="s" s="4" r="A55">
        <v>617</v>
      </c>
      <c t="s" s="4" r="P55">
        <v>397</v>
      </c>
    </row>
    <row spans="1:18" r="56">
      <c t="s" s="4" r="A56">
        <v>619</v>
      </c>
      <c t="s" s="4" r="I56">
        <v>638</v>
      </c>
    </row>
    <row spans="1:18" r="57">
      <c t="s" s="4" r="A57">
        <v>622</v>
      </c>
      <c t="n" s="9" r="P57">
        <v>0.01</v>
      </c>
    </row>
    <row spans="1:18" r="58">
      <c t="s" s="4" r="A58">
        <v>623</v>
      </c>
      <c t="n" s="6" r="P58">
        <v>25</v>
      </c>
    </row>
    <row spans="1:18" r="59">
      <c t="s" s="4" r="A59">
        <v>624</v>
      </c>
      <c t="n" s="8" r="P59">
        <v>25</v>
      </c>
    </row>
    <row spans="1:18" r="60">
      <c t="s" s="4" r="A60">
        <v>625</v>
      </c>
      <c t="n" s="8" r="P60">
        <v>50000</v>
      </c>
    </row>
    <row spans="1:18" r="61">
      <c t="s" s="4" r="A61">
        <v>626</v>
      </c>
      <c t="n" s="13" r="G61">
        <v>0.090625</v>
      </c>
    </row>
    <row spans="1:18" r="62">
      <c t="s" s="4" r="A62">
        <v>627</v>
      </c>
      <c t="n" s="8" r="G62">
        <v>181</v>
      </c>
    </row>
    <row spans="1:18" r="63">
      <c t="s" s="4" r="A63">
        <v>611</v>
      </c>
      <c t="n" s="8" r="K63">
        <v>2121</v>
      </c>
    </row>
    <row spans="1:18" r="64">
      <c t="s" s="4" r="A64">
        <v>140</v>
      </c>
    </row>
    <row spans="1:18" r="65">
      <c t="s" s="3" r="A65">
        <v>608</v>
      </c>
    </row>
    <row spans="1:18" r="66">
      <c t="s" s="4" r="A66">
        <v>641</v>
      </c>
      <c t="n" s="6" r="K66">
        <v>8400000</v>
      </c>
    </row>
    <row spans="1:18" r="67">
      <c t="s" s="4" r="A67">
        <v>614</v>
      </c>
      <c t="n" s="8" r="K67">
        <v>132050</v>
      </c>
    </row>
    <row spans="1:18" r="68">
      <c t="s" s="4" r="A68">
        <v>642</v>
      </c>
    </row>
    <row spans="1:18" r="69">
      <c t="s" s="3" r="A69">
        <v>608</v>
      </c>
    </row>
    <row spans="1:18" r="70">
      <c t="s" s="4" r="A70">
        <v>643</v>
      </c>
      <c t="n" s="6" r="I70">
        <v>68930</v>
      </c>
      <c t="n" s="6" r="J70">
        <v>222676</v>
      </c>
      <c t="n" s="6" r="K70">
        <v>105028</v>
      </c>
    </row>
    <row spans="1:18" r="71">
      <c t="s" s="4" r="A71">
        <v>153</v>
      </c>
      <c t="n" s="8" r="I71">
        <v>673</v>
      </c>
      <c t="n" s="8" r="J71">
        <v>2155</v>
      </c>
      <c t="n" s="8" r="K71">
        <v>996</v>
      </c>
    </row>
    <row spans="1:18" r="72">
      <c t="s" s="4" r="A72">
        <v>644</v>
      </c>
    </row>
    <row spans="1:18" r="73">
      <c t="s" s="3" r="A73">
        <v>608</v>
      </c>
    </row>
    <row spans="1:18" r="74">
      <c t="s" s="4" r="A74">
        <v>641</v>
      </c>
      <c t="n" s="6" r="K74">
        <v>2315704</v>
      </c>
    </row>
    <row spans="1:18" r="75">
      <c t="s" s="4" r="A75">
        <v>614</v>
      </c>
      <c t="n" s="8" r="K75">
        <v>41735</v>
      </c>
    </row>
    <row spans="1:18" r="76">
      <c t="s" s="4" r="A76">
        <v>645</v>
      </c>
      <c t="n" s="6" r="L76">
        <v>13300000</v>
      </c>
      <c t="n" s="6" r="O76">
        <v>12500000</v>
      </c>
    </row>
    <row spans="1:18" r="77">
      <c t="s" s="4" r="A77">
        <v>646</v>
      </c>
      <c t="n" s="8" r="L77">
        <v>200000</v>
      </c>
      <c t="n" s="8" r="O77">
        <v>125000</v>
      </c>
    </row>
    <row spans="1:18" r="78">
      <c t="s" s="4" r="A78">
        <v>31</v>
      </c>
    </row>
    <row spans="1:18" r="79">
      <c t="s" s="3" r="A79">
        <v>608</v>
      </c>
    </row>
    <row spans="1:18" r="80">
      <c t="s" s="4" r="A80">
        <v>611</v>
      </c>
      <c t="n" s="8" r="C80">
        <v>0</v>
      </c>
      <c t="n" s="8" r="D80">
        <v>0</v>
      </c>
      <c t="n" s="8" r="E80">
        <v>0</v>
      </c>
      <c t="n" s="8" r="F80">
        <v>1462</v>
      </c>
      <c t="n" s="6" r="I80">
        <v>0</v>
      </c>
      <c t="n" s="6" r="J80">
        <v>1462</v>
      </c>
      <c t="n" s="6" r="K80">
        <v>5667</v>
      </c>
    </row>
    <row spans="1:18" r="81">
      <c t="s" s="4" r="A81">
        <v>153</v>
      </c>
      <c t="n" s="6" r="I81">
        <v>0</v>
      </c>
      <c t="n" s="6" r="J81">
        <v>0</v>
      </c>
      <c t="n" s="6" r="K81">
        <v>0</v>
      </c>
    </row>
    <row spans="1:18" r="82">
      <c t="s" s="4" r="A82">
        <v>614</v>
      </c>
      <c t="n" s="8" r="I82">
        <v>0</v>
      </c>
      <c t="n" s="8" r="J82">
        <v>0</v>
      </c>
      <c t="n" s="8" r="K82">
        <v>174081</v>
      </c>
    </row>
    <row spans="1:18" r="83">
      <c t="s" s="4" r="A83">
        <v>647</v>
      </c>
    </row>
    <row spans="1:18" r="84">
      <c t="s" s="3" r="A84">
        <v>608</v>
      </c>
    </row>
    <row spans="1:18" r="85">
      <c t="s" s="4" r="A85">
        <v>619</v>
      </c>
      <c t="s" s="4" r="I85">
        <v>621</v>
      </c>
    </row>
    <row spans="1:18" r="86">
      <c t="s" s="4" r="A86">
        <v>648</v>
      </c>
    </row>
    <row spans="1:18" r="87">
      <c t="s" s="3" r="A87">
        <v>608</v>
      </c>
    </row>
    <row spans="1:18" r="88">
      <c t="s" s="4" r="A88">
        <v>619</v>
      </c>
      <c t="s" s="4" r="I88">
        <v>636</v>
      </c>
    </row>
    <row spans="1:18" r="89">
      <c t="s" s="4" r="A89">
        <v>649</v>
      </c>
    </row>
    <row spans="1:18" r="90">
      <c t="s" s="3" r="A90">
        <v>608</v>
      </c>
    </row>
    <row spans="1:18" r="91">
      <c t="s" s="4" r="A91">
        <v>619</v>
      </c>
      <c t="s" s="4" r="I91">
        <v>638</v>
      </c>
    </row>
    <row spans="1:18" r="92">
      <c t="s" s="4" r="A92">
        <v>650</v>
      </c>
    </row>
    <row spans="1:18" r="93">
      <c t="s" s="3" r="A93">
        <v>608</v>
      </c>
    </row>
    <row spans="1:18" r="94">
      <c t="s" s="4" r="A94">
        <v>619</v>
      </c>
      <c t="s" s="4" r="I94">
        <v>638</v>
      </c>
    </row>
  </sheetData>
  <mergeCells count="3">
    <mergeCell ref="A1:A2"/>
    <mergeCell ref="C1:H1"/>
    <mergeCell ref="I1:K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1</v>
      </c>
      <c t="s" s="2" r="B1">
        <v>1</v>
      </c>
    </row>
    <row spans="1:4" r="2">
      <c t="s" s="2" r="B2">
        <v>2</v>
      </c>
      <c t="s" s="2" r="C2">
        <v>36</v>
      </c>
      <c t="s" s="2" r="D2">
        <v>85</v>
      </c>
    </row>
    <row spans="1:4" r="3">
      <c t="s" s="3" r="A3">
        <v>608</v>
      </c>
    </row>
    <row spans="1:4" r="4">
      <c t="s" s="4" r="A4">
        <v>652</v>
      </c>
      <c t="n" s="6" r="B4">
        <v>110600866</v>
      </c>
    </row>
    <row spans="1:4" r="5">
      <c t="s" s="4" r="A5">
        <v>653</v>
      </c>
      <c t="n" s="6" r="B5">
        <v>498792</v>
      </c>
    </row>
    <row spans="1:4" r="6">
      <c t="s" s="4" r="A6">
        <v>654</v>
      </c>
      <c t="n" s="6" r="B6">
        <v>111027225</v>
      </c>
      <c t="n" s="6" r="C6">
        <v>110600866</v>
      </c>
    </row>
    <row spans="1:4" r="7">
      <c t="s" s="4" r="A7">
        <v>655</v>
      </c>
    </row>
    <row spans="1:4" r="8">
      <c t="s" s="3" r="A8">
        <v>608</v>
      </c>
    </row>
    <row spans="1:4" r="9">
      <c t="s" s="4" r="A9">
        <v>652</v>
      </c>
      <c t="n" s="6" r="B9">
        <v>110600866</v>
      </c>
      <c t="n" s="6" r="C9">
        <v>109980850</v>
      </c>
      <c t="n" s="6" r="D9">
        <v>98767913</v>
      </c>
    </row>
    <row spans="1:4" r="10">
      <c t="s" s="4" r="A10">
        <v>656</v>
      </c>
      <c t="n" s="6" r="B10">
        <v>224990</v>
      </c>
      <c t="n" s="6" r="C10">
        <v>219695</v>
      </c>
      <c t="n" s="6" r="D10">
        <v>10853693</v>
      </c>
    </row>
    <row spans="1:4" r="11">
      <c t="s" s="4" r="A11">
        <v>653</v>
      </c>
      <c t="n" s="6" r="B11">
        <v>234360</v>
      </c>
      <c t="n" s="6" r="C11">
        <v>319055</v>
      </c>
      <c t="n" s="6" r="D11">
        <v>284461</v>
      </c>
    </row>
    <row spans="1:4" r="12">
      <c t="s" s="4" r="A12">
        <v>657</v>
      </c>
      <c t="n" s="6" r="B12">
        <v>-101921</v>
      </c>
      <c t="n" s="6" r="C12">
        <v>-141410</v>
      </c>
      <c t="n" s="6" r="D12">
        <v>-30245</v>
      </c>
    </row>
    <row spans="1:4" r="13">
      <c t="s" s="4" r="A13">
        <v>658</v>
      </c>
      <c t="n" s="6" r="B13">
        <v>68930</v>
      </c>
      <c t="n" s="6" r="C13">
        <v>222676</v>
      </c>
      <c t="n" s="6" r="D13">
        <v>105028</v>
      </c>
    </row>
    <row spans="1:4" r="14">
      <c t="s" s="4" r="A14">
        <v>654</v>
      </c>
      <c t="n" s="6" r="B14">
        <v>111027225</v>
      </c>
      <c t="n" s="6" r="C14">
        <v>110600866</v>
      </c>
      <c t="n" s="6" r="D14">
        <v>109980850</v>
      </c>
    </row>
    <row spans="1:4" r="15">
      <c t="s" s="4" r="A15">
        <v>659</v>
      </c>
    </row>
    <row spans="1:4" r="16">
      <c t="s" s="3" r="A16">
        <v>608</v>
      </c>
    </row>
    <row spans="1:4" r="17">
      <c t="s" s="4" r="A17">
        <v>652</v>
      </c>
      <c t="n" s="6" r="B17">
        <v>114975503</v>
      </c>
      <c t="n" s="6" r="C17">
        <v>114578163</v>
      </c>
      <c t="n" s="6" r="D17">
        <v>103470254</v>
      </c>
    </row>
    <row spans="1:4" r="18">
      <c t="s" s="4" r="A18">
        <v>656</v>
      </c>
      <c t="n" s="6" r="B18">
        <v>224990</v>
      </c>
      <c t="n" s="6" r="C18">
        <v>219695</v>
      </c>
      <c t="n" s="6" r="D18">
        <v>10853693</v>
      </c>
    </row>
    <row spans="1:4" r="19">
      <c t="s" s="4" r="A19">
        <v>653</v>
      </c>
      <c t="n" s="6" r="B19">
        <v>234360</v>
      </c>
      <c t="n" s="6" r="C19">
        <v>319055</v>
      </c>
      <c t="n" s="6" r="D19">
        <v>284461</v>
      </c>
    </row>
    <row spans="1:4" r="20">
      <c t="s" s="4" r="A20">
        <v>657</v>
      </c>
      <c t="n" s="6" r="B20">
        <v>-101921</v>
      </c>
      <c t="n" s="6" r="C20">
        <v>-141410</v>
      </c>
      <c t="n" s="6" r="D20">
        <v>-30245</v>
      </c>
    </row>
    <row spans="1:4" r="21">
      <c t="s" s="4" r="A21">
        <v>658</v>
      </c>
      <c t="n" s="6" r="B21">
        <v>0</v>
      </c>
      <c t="n" s="6" r="C21">
        <v>0</v>
      </c>
      <c t="n" s="6" r="D21">
        <v>0</v>
      </c>
    </row>
    <row spans="1:4" r="22">
      <c t="s" s="4" r="A22">
        <v>654</v>
      </c>
      <c t="n" s="6" r="B22">
        <v>115332932</v>
      </c>
      <c t="n" s="6" r="C22">
        <v>114975503</v>
      </c>
      <c t="n" s="6" r="D22">
        <v>1145781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s="1" r="A1">
        <v>660</v>
      </c>
      <c t="s" s="2" r="C1">
        <v>1</v>
      </c>
    </row>
    <row spans="1:6" r="2">
      <c t="s" s="2" r="C2">
        <v>2</v>
      </c>
      <c t="s" s="2" r="D2">
        <v>36</v>
      </c>
      <c t="s" s="2" r="F2">
        <v>85</v>
      </c>
    </row>
    <row spans="1:6" r="3">
      <c t="s" s="3" r="A3">
        <v>608</v>
      </c>
    </row>
    <row spans="1:6" r="4">
      <c t="s" s="4" r="A4">
        <v>661</v>
      </c>
      <c t="n" s="8" r="C4">
        <v>59014</v>
      </c>
      <c t="n" s="8" r="D4">
        <v>47263</v>
      </c>
      <c t="n" s="8" r="F4">
        <v>38862</v>
      </c>
    </row>
    <row spans="1:6" r="5">
      <c t="s" s="4" r="A5">
        <v>662</v>
      </c>
      <c t="n" s="6" r="D5">
        <v>1019</v>
      </c>
      <c t="n" s="6" r="F5">
        <v>8733</v>
      </c>
    </row>
    <row spans="1:6" r="6">
      <c t="s" s="4" r="A6">
        <v>655</v>
      </c>
    </row>
    <row spans="1:6" r="7">
      <c t="s" s="3" r="A7">
        <v>608</v>
      </c>
    </row>
    <row spans="1:6" r="8">
      <c t="s" s="4" r="A8">
        <v>661</v>
      </c>
      <c t="n" s="8" r="C8">
        <v>59014</v>
      </c>
      <c t="n" s="6" r="D8">
        <v>47263</v>
      </c>
      <c t="n" s="6" r="F8">
        <v>38862</v>
      </c>
    </row>
    <row spans="1:6" r="9">
      <c t="s" s="4" r="A9">
        <v>615</v>
      </c>
    </row>
    <row spans="1:6" r="10">
      <c t="s" s="3" r="A10">
        <v>608</v>
      </c>
    </row>
    <row spans="1:6" r="11">
      <c t="s" s="4" r="A11">
        <v>662</v>
      </c>
      <c t="n" s="6" r="D11">
        <v>566</v>
      </c>
      <c t="s" s="4" r="E11">
        <v>533</v>
      </c>
      <c t="n" s="6" r="F11">
        <v>2896</v>
      </c>
    </row>
    <row spans="1:6" r="12">
      <c t="s" s="4" r="A12">
        <v>635</v>
      </c>
    </row>
    <row spans="1:6" r="13">
      <c t="s" s="3" r="A13">
        <v>608</v>
      </c>
    </row>
    <row spans="1:6" r="14">
      <c t="s" s="4" r="A14">
        <v>662</v>
      </c>
      <c t="n" s="8" r="D14">
        <v>453</v>
      </c>
      <c t="s" s="4" r="E14">
        <v>533</v>
      </c>
      <c t="n" s="6" r="F14">
        <v>1809</v>
      </c>
    </row>
    <row spans="1:6" r="15">
      <c t="s" s="4" r="A15">
        <v>637</v>
      </c>
    </row>
    <row spans="1:6" r="16">
      <c t="s" s="3" r="A16">
        <v>608</v>
      </c>
    </row>
    <row spans="1:6" r="17">
      <c t="s" s="4" r="A17">
        <v>662</v>
      </c>
      <c t="s" s="4" r="B17">
        <v>533</v>
      </c>
      <c t="n" s="6" r="F17">
        <v>2034</v>
      </c>
    </row>
    <row spans="1:6" r="18">
      <c t="s" s="4" r="A18">
        <v>640</v>
      </c>
    </row>
    <row spans="1:6" r="19">
      <c t="s" s="3" r="A19">
        <v>608</v>
      </c>
    </row>
    <row spans="1:6" r="20">
      <c t="s" s="4" r="A20">
        <v>662</v>
      </c>
      <c t="s" s="4" r="B20">
        <v>533</v>
      </c>
      <c t="n" s="8" r="F20">
        <v>1994</v>
      </c>
    </row>
    <row spans="1:6" r="21">
      <c t="n" r="A21"/>
    </row>
    <row spans="1:6" r="22">
      <c t="s" s="4" r="A22">
        <v>533</v>
      </c>
      <c t="s" s="4" r="B22">
        <v>663</v>
      </c>
    </row>
  </sheetData>
  <mergeCells count="5">
    <mergeCell ref="A1:B2"/>
    <mergeCell ref="C1:F1"/>
    <mergeCell ref="D2:E2"/>
    <mergeCell ref="A21:E21"/>
    <mergeCell ref="B22:E2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4</v>
      </c>
      <c t="s" s="2" r="B1">
        <v>1</v>
      </c>
    </row>
    <row spans="1:3" r="2">
      <c t="s" s="2" r="B2">
        <v>2</v>
      </c>
      <c t="s" s="2" r="C2">
        <v>36</v>
      </c>
    </row>
    <row spans="1:3" r="3">
      <c t="s" s="3" r="A3">
        <v>665</v>
      </c>
    </row>
    <row spans="1:3" r="4">
      <c t="s" s="4" r="A4">
        <v>666</v>
      </c>
      <c t="n" s="8" r="B4">
        <v>-13867</v>
      </c>
      <c t="n" s="8" r="C4">
        <v>-3265</v>
      </c>
    </row>
    <row spans="1:3" r="5">
      <c t="s" s="4" r="A5">
        <v>667</v>
      </c>
      <c t="n" s="6" r="B5">
        <v>-14843</v>
      </c>
      <c t="n" s="6" r="C5">
        <v>-15951</v>
      </c>
    </row>
    <row spans="1:3" r="6">
      <c t="s" s="4" r="A6">
        <v>668</v>
      </c>
      <c t="n" s="6" r="B6">
        <v>19043</v>
      </c>
      <c t="n" s="6" r="C6">
        <v>5349</v>
      </c>
    </row>
    <row spans="1:3" r="7">
      <c t="s" s="4" r="A7">
        <v>669</v>
      </c>
      <c t="n" s="6" r="B7">
        <v>4200</v>
      </c>
      <c t="n" s="6" r="C7">
        <v>-10602</v>
      </c>
    </row>
    <row spans="1:3" r="8">
      <c t="s" s="4" r="A8">
        <v>666</v>
      </c>
      <c t="n" s="6" r="B8">
        <v>-9667</v>
      </c>
      <c t="n" s="6" r="C8">
        <v>-13867</v>
      </c>
    </row>
    <row spans="1:3" r="9">
      <c t="s" s="4" r="A9">
        <v>670</v>
      </c>
    </row>
    <row spans="1:3" r="10">
      <c t="s" s="3" r="A10">
        <v>665</v>
      </c>
    </row>
    <row spans="1:3" r="11">
      <c t="s" s="4" r="A11">
        <v>666</v>
      </c>
      <c t="n" s="6" r="B11">
        <v>-14402</v>
      </c>
      <c t="n" s="6" r="C11">
        <v>-3481</v>
      </c>
    </row>
    <row spans="1:3" r="12">
      <c t="s" s="4" r="A12">
        <v>667</v>
      </c>
      <c t="n" s="6" r="B12">
        <v>-14684</v>
      </c>
      <c t="n" s="6" r="C12">
        <v>-16270</v>
      </c>
    </row>
    <row spans="1:3" r="13">
      <c t="s" s="4" r="A13">
        <v>668</v>
      </c>
      <c t="n" s="6" r="B13">
        <v>19043</v>
      </c>
      <c t="n" s="6" r="C13">
        <v>5349</v>
      </c>
    </row>
    <row spans="1:3" r="14">
      <c t="s" s="4" r="A14">
        <v>669</v>
      </c>
      <c t="n" s="6" r="B14">
        <v>4359</v>
      </c>
      <c t="n" s="6" r="C14">
        <v>-10921</v>
      </c>
    </row>
    <row spans="1:3" r="15">
      <c t="s" s="4" r="A15">
        <v>666</v>
      </c>
      <c t="n" s="6" r="B15">
        <v>-10043</v>
      </c>
      <c t="n" s="6" r="C15">
        <v>-14402</v>
      </c>
    </row>
    <row spans="1:3" r="16">
      <c t="s" s="4" r="A16">
        <v>134</v>
      </c>
    </row>
    <row spans="1:3" r="17">
      <c t="s" s="3" r="A17">
        <v>665</v>
      </c>
    </row>
    <row spans="1:3" r="18">
      <c t="s" s="4" r="A18">
        <v>666</v>
      </c>
      <c t="n" s="6" r="B18">
        <v>-15</v>
      </c>
      <c t="n" s="6" r="C18">
        <v>78</v>
      </c>
    </row>
    <row spans="1:3" r="19">
      <c t="s" s="4" r="A19">
        <v>667</v>
      </c>
      <c t="n" s="6" r="B19">
        <v>15</v>
      </c>
      <c t="n" s="6" r="C19">
        <v>-93</v>
      </c>
    </row>
    <row spans="1:3" r="20">
      <c t="s" s="4" r="A20">
        <v>668</v>
      </c>
      <c t="n" s="6" r="B20">
        <v>0</v>
      </c>
      <c t="n" s="6" r="C20">
        <v>0</v>
      </c>
    </row>
    <row spans="1:3" r="21">
      <c t="s" s="4" r="A21">
        <v>669</v>
      </c>
      <c t="n" s="6" r="B21">
        <v>15</v>
      </c>
      <c t="n" s="6" r="C21">
        <v>-93</v>
      </c>
    </row>
    <row spans="1:3" r="22">
      <c t="s" s="4" r="A22">
        <v>666</v>
      </c>
      <c t="n" s="6" r="B22">
        <v>0</v>
      </c>
      <c t="n" s="6" r="C22">
        <v>-15</v>
      </c>
    </row>
    <row spans="1:3" r="23">
      <c t="s" s="4" r="A23">
        <v>671</v>
      </c>
    </row>
    <row spans="1:3" r="24">
      <c t="s" s="3" r="A24">
        <v>665</v>
      </c>
    </row>
    <row spans="1:3" r="25">
      <c t="s" s="4" r="A25">
        <v>666</v>
      </c>
      <c t="n" s="6" r="B25">
        <v>550</v>
      </c>
      <c t="n" s="6" r="C25">
        <v>138</v>
      </c>
    </row>
    <row spans="1:3" r="26">
      <c t="s" s="4" r="A26">
        <v>667</v>
      </c>
      <c t="n" s="6" r="B26">
        <v>-174</v>
      </c>
      <c t="n" s="6" r="C26">
        <v>412</v>
      </c>
    </row>
    <row spans="1:3" r="27">
      <c t="s" s="4" r="A27">
        <v>668</v>
      </c>
      <c t="n" s="6" r="B27">
        <v>0</v>
      </c>
      <c t="n" s="6" r="C27">
        <v>0</v>
      </c>
    </row>
    <row spans="1:3" r="28">
      <c t="s" s="4" r="A28">
        <v>669</v>
      </c>
      <c t="n" s="6" r="B28">
        <v>-174</v>
      </c>
      <c t="n" s="6" r="C28">
        <v>412</v>
      </c>
    </row>
    <row spans="1:3" r="29">
      <c t="s" s="4" r="A29">
        <v>666</v>
      </c>
      <c t="n" s="6" r="B29">
        <v>376</v>
      </c>
      <c t="n" s="6" r="C29">
        <v>550</v>
      </c>
    </row>
    <row spans="1:3" r="30">
      <c t="s" s="4" r="A30">
        <v>31</v>
      </c>
    </row>
    <row spans="1:3" r="31">
      <c t="s" s="3" r="A31">
        <v>665</v>
      </c>
    </row>
    <row spans="1:3" r="32">
      <c t="s" s="4" r="A32">
        <v>666</v>
      </c>
      <c t="n" s="6" r="B32">
        <v>-14376</v>
      </c>
      <c t="n" s="6" r="C32">
        <v>-3362</v>
      </c>
    </row>
    <row spans="1:3" r="33">
      <c t="s" s="4" r="A33">
        <v>667</v>
      </c>
      <c t="n" s="6" r="B33">
        <v>-14710</v>
      </c>
      <c t="n" s="6" r="C33">
        <v>-16363</v>
      </c>
    </row>
    <row spans="1:3" r="34">
      <c t="s" s="4" r="A34">
        <v>668</v>
      </c>
      <c t="n" s="6" r="B34">
        <v>19043</v>
      </c>
      <c t="n" s="6" r="C34">
        <v>5349</v>
      </c>
    </row>
    <row spans="1:3" r="35">
      <c t="s" s="4" r="A35">
        <v>669</v>
      </c>
      <c t="n" s="6" r="B35">
        <v>4333</v>
      </c>
      <c t="n" s="6" r="C35">
        <v>-11014</v>
      </c>
    </row>
    <row spans="1:3" r="36">
      <c t="s" s="4" r="A36">
        <v>666</v>
      </c>
      <c t="n" s="6" r="B36">
        <v>-10043</v>
      </c>
      <c t="n" s="6" r="C36">
        <v>-14376</v>
      </c>
    </row>
    <row spans="1:3" r="37">
      <c t="s" s="4" r="A37">
        <v>672</v>
      </c>
    </row>
    <row spans="1:3" r="38">
      <c t="s" s="3" r="A38">
        <v>665</v>
      </c>
    </row>
    <row spans="1:3" r="39">
      <c t="s" s="4" r="A39">
        <v>666</v>
      </c>
      <c t="n" s="6" r="B39">
        <v>-14402</v>
      </c>
      <c t="n" s="6" r="C39">
        <v>-3481</v>
      </c>
    </row>
    <row spans="1:3" r="40">
      <c t="s" s="4" r="A40">
        <v>667</v>
      </c>
      <c t="n" s="6" r="B40">
        <v>-14684</v>
      </c>
      <c t="n" s="6" r="C40">
        <v>-16270</v>
      </c>
    </row>
    <row spans="1:3" r="41">
      <c t="s" s="4" r="A41">
        <v>668</v>
      </c>
      <c t="n" s="6" r="B41">
        <v>19043</v>
      </c>
      <c t="n" s="6" r="C41">
        <v>5349</v>
      </c>
    </row>
    <row spans="1:3" r="42">
      <c t="s" s="4" r="A42">
        <v>669</v>
      </c>
      <c t="n" s="6" r="B42">
        <v>4359</v>
      </c>
      <c t="n" s="6" r="C42">
        <v>-10921</v>
      </c>
    </row>
    <row spans="1:3" r="43">
      <c t="s" s="4" r="A43">
        <v>666</v>
      </c>
      <c t="n" s="6" r="B43">
        <v>-10043</v>
      </c>
      <c t="n" s="6" r="C43">
        <v>-14402</v>
      </c>
    </row>
    <row spans="1:3" r="44">
      <c t="s" s="4" r="A44">
        <v>673</v>
      </c>
    </row>
    <row spans="1:3" r="45">
      <c t="s" s="3" r="A45">
        <v>665</v>
      </c>
    </row>
    <row spans="1:3" r="46">
      <c t="s" s="4" r="A46">
        <v>666</v>
      </c>
      <c t="n" s="6" r="B46">
        <v>26</v>
      </c>
      <c t="n" s="6" r="C46">
        <v>119</v>
      </c>
    </row>
    <row spans="1:3" r="47">
      <c t="s" s="4" r="A47">
        <v>667</v>
      </c>
      <c t="n" s="6" r="B47">
        <v>-26</v>
      </c>
      <c t="n" s="6" r="C47">
        <v>-93</v>
      </c>
    </row>
    <row spans="1:3" r="48">
      <c t="s" s="4" r="A48">
        <v>668</v>
      </c>
      <c t="n" s="6" r="B48">
        <v>0</v>
      </c>
      <c t="n" s="6" r="C48">
        <v>0</v>
      </c>
    </row>
    <row spans="1:3" r="49">
      <c t="s" s="4" r="A49">
        <v>669</v>
      </c>
      <c t="n" s="6" r="B49">
        <v>-26</v>
      </c>
      <c t="n" s="6" r="C49">
        <v>-93</v>
      </c>
    </row>
    <row spans="1:3" r="50">
      <c t="s" s="4" r="A50">
        <v>666</v>
      </c>
      <c t="n" s="8" r="B50">
        <v>0</v>
      </c>
      <c t="n" s="8" r="C50">
        <v>2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6</v>
      </c>
      <c t="s" s="2" r="D2">
        <v>85</v>
      </c>
    </row>
    <row spans="1:4" r="3">
      <c t="s" s="3" r="A3">
        <v>665</v>
      </c>
    </row>
    <row spans="1:4" r="4">
      <c t="s" s="4" r="A4">
        <v>102</v>
      </c>
      <c t="n" s="8" r="B4">
        <v>-11546</v>
      </c>
      <c t="n" s="8" r="C4">
        <v>0</v>
      </c>
      <c t="n" s="8" r="D4">
        <v>52</v>
      </c>
    </row>
    <row spans="1:4" r="5">
      <c t="s" s="4" r="A5">
        <v>100</v>
      </c>
      <c t="n" s="6" r="B5">
        <v>67424</v>
      </c>
      <c t="n" s="6" r="C5">
        <v>72178</v>
      </c>
      <c t="n" s="6" r="D5">
        <v>73558</v>
      </c>
    </row>
    <row spans="1:4" r="6">
      <c t="s" s="4" r="A6">
        <v>103</v>
      </c>
      <c t="n" s="6" r="B6">
        <v>0</v>
      </c>
      <c t="n" s="6" r="C6">
        <v>-655</v>
      </c>
      <c t="n" s="6" r="D6">
        <v>-6637</v>
      </c>
    </row>
    <row spans="1:4" r="7">
      <c t="s" s="4" r="A7">
        <v>139</v>
      </c>
      <c t="n" s="6" r="B7">
        <v>-33162</v>
      </c>
      <c t="n" s="6" r="C7">
        <v>-73904</v>
      </c>
      <c t="n" s="6" r="D7">
        <v>-79914</v>
      </c>
    </row>
    <row spans="1:4" r="8">
      <c t="s" s="4" r="A8">
        <v>675</v>
      </c>
    </row>
    <row spans="1:4" r="9">
      <c t="s" s="3" r="A9">
        <v>665</v>
      </c>
    </row>
    <row spans="1:4" r="10">
      <c t="s" s="4" r="A10">
        <v>139</v>
      </c>
      <c t="n" s="6" r="B10">
        <v>19043</v>
      </c>
      <c t="n" s="6" r="C10">
        <v>5349</v>
      </c>
      <c t="n" s="6" r="D10">
        <v>3527</v>
      </c>
    </row>
    <row spans="1:4" r="11">
      <c t="s" s="4" r="A11">
        <v>676</v>
      </c>
    </row>
    <row spans="1:4" r="12">
      <c t="s" s="3" r="A12">
        <v>665</v>
      </c>
    </row>
    <row spans="1:4" r="13">
      <c t="s" s="4" r="A13">
        <v>102</v>
      </c>
      <c t="n" s="6" r="B13">
        <v>12990</v>
      </c>
      <c t="n" s="6" r="C13">
        <v>0</v>
      </c>
      <c t="n" s="6" r="D13">
        <v>0</v>
      </c>
    </row>
    <row spans="1:4" r="14">
      <c t="s" s="4" r="A14">
        <v>100</v>
      </c>
      <c t="n" s="6" r="B14">
        <v>5529</v>
      </c>
      <c t="n" s="6" r="C14">
        <v>3991</v>
      </c>
      <c t="n" s="6" r="D14">
        <v>0</v>
      </c>
    </row>
    <row spans="1:4" r="15">
      <c t="s" s="4" r="A15">
        <v>677</v>
      </c>
    </row>
    <row spans="1:4" r="16">
      <c t="s" s="3" r="A16">
        <v>665</v>
      </c>
    </row>
    <row spans="1:4" r="17">
      <c t="s" s="4" r="A17">
        <v>100</v>
      </c>
      <c t="n" s="6" r="B17">
        <v>524</v>
      </c>
      <c t="n" s="6" r="C17">
        <v>1358</v>
      </c>
      <c t="n" s="6" r="D17">
        <v>2411</v>
      </c>
    </row>
    <row spans="1:4" r="18">
      <c t="s" s="4" r="A18">
        <v>103</v>
      </c>
      <c t="n" s="8" r="B18">
        <v>0</v>
      </c>
      <c t="n" s="8" r="C18">
        <v>0</v>
      </c>
      <c t="n" s="8" r="D18">
        <v>11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78</v>
      </c>
      <c t="s" s="2" r="B1">
        <v>1</v>
      </c>
    </row>
    <row spans="1:2" r="2">
      <c t="s" s="2" r="B2">
        <v>450</v>
      </c>
    </row>
    <row spans="1:2" r="3">
      <c t="s" s="3" r="A3">
        <v>240</v>
      </c>
    </row>
    <row spans="1:2" r="4">
      <c t="s" s="4" r="A4">
        <v>679</v>
      </c>
      <c t="n" s="8" r="B4">
        <v>3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0</v>
      </c>
      <c t="s" s="2" r="B1">
        <v>498</v>
      </c>
      <c t="s" s="2" r="J1">
        <v>1</v>
      </c>
    </row>
    <row spans="1:12" r="2">
      <c t="s" s="2" r="B2">
        <v>2</v>
      </c>
      <c t="s" s="2" r="C2">
        <v>681</v>
      </c>
      <c t="s" s="2" r="D2">
        <v>4</v>
      </c>
      <c t="s" s="2" r="E2">
        <v>682</v>
      </c>
      <c t="s" s="2" r="F2">
        <v>36</v>
      </c>
      <c t="s" s="2" r="G2">
        <v>499</v>
      </c>
      <c t="s" s="2" r="H2">
        <v>500</v>
      </c>
      <c t="s" s="2" r="I2">
        <v>501</v>
      </c>
      <c t="s" s="2" r="J2">
        <v>2</v>
      </c>
      <c t="s" s="2" r="K2">
        <v>36</v>
      </c>
      <c t="s" s="2" r="L2">
        <v>85</v>
      </c>
    </row>
    <row spans="1:12" r="3">
      <c t="s" s="3" r="A3">
        <v>683</v>
      </c>
    </row>
    <row spans="1:12" r="4">
      <c t="s" s="4" r="A4">
        <v>108</v>
      </c>
      <c t="n" s="8" r="J4">
        <v>76705</v>
      </c>
      <c t="n" s="8" r="K4">
        <v>23182</v>
      </c>
      <c t="n" s="8" r="L4">
        <v>4862</v>
      </c>
    </row>
    <row spans="1:12" r="5">
      <c t="s" s="4" r="A5">
        <v>684</v>
      </c>
      <c t="n" s="6" r="J5">
        <v>-2903</v>
      </c>
      <c t="n" s="6" r="K5">
        <v>-813</v>
      </c>
      <c t="n" s="6" r="L5">
        <v>396</v>
      </c>
    </row>
    <row spans="1:12" r="6">
      <c t="s" s="4" r="A6">
        <v>685</v>
      </c>
      <c t="n" s="8" r="B6">
        <v>-153</v>
      </c>
      <c t="n" s="8" r="C6">
        <v>-50</v>
      </c>
      <c t="n" s="8" r="D6">
        <v>-50</v>
      </c>
      <c t="n" s="8" r="E6">
        <v>-41</v>
      </c>
      <c t="n" s="8" r="F6">
        <v>-32</v>
      </c>
      <c t="n" s="8" r="G6">
        <v>-33</v>
      </c>
      <c t="n" s="8" r="H6">
        <v>-32</v>
      </c>
      <c t="n" s="8" r="I6">
        <v>-18</v>
      </c>
      <c t="n" s="6" r="J6">
        <v>-248</v>
      </c>
      <c t="n" s="6" r="K6">
        <v>-75</v>
      </c>
      <c t="n" s="6" r="L6">
        <v>0</v>
      </c>
    </row>
    <row spans="1:12" r="7">
      <c t="s" s="4" r="A7">
        <v>686</v>
      </c>
      <c t="n" s="6" r="J7">
        <v>73554</v>
      </c>
      <c t="n" s="6" r="K7">
        <v>22294</v>
      </c>
      <c t="n" s="6" r="L7">
        <v>5258</v>
      </c>
    </row>
    <row spans="1:12" r="8">
      <c t="s" s="4" r="A8">
        <v>687</v>
      </c>
      <c t="n" s="6" r="F8">
        <v>0</v>
      </c>
      <c t="n" s="6" r="G8">
        <v>0</v>
      </c>
      <c t="n" s="6" r="H8">
        <v>0</v>
      </c>
      <c t="n" s="6" r="I8">
        <v>-1019</v>
      </c>
      <c t="n" s="6" r="J8">
        <v>0</v>
      </c>
      <c t="n" s="6" r="K8">
        <v>-1019</v>
      </c>
      <c t="n" s="6" r="L8">
        <v>-8733</v>
      </c>
    </row>
    <row spans="1:12" r="9">
      <c t="s" s="4" r="A9">
        <v>688</v>
      </c>
      <c t="n" s="6" r="F9">
        <v>0</v>
      </c>
      <c t="n" s="6" r="G9">
        <v>0</v>
      </c>
      <c t="n" s="6" r="H9">
        <v>0</v>
      </c>
      <c t="n" s="6" r="I9">
        <v>-1462</v>
      </c>
      <c t="n" s="6" r="J9">
        <v>0</v>
      </c>
      <c t="n" s="6" r="K9">
        <v>-1462</v>
      </c>
      <c t="n" s="6" r="L9">
        <v>-5667</v>
      </c>
    </row>
    <row spans="1:12" r="10">
      <c t="s" s="4" r="A10">
        <v>689</v>
      </c>
      <c t="n" s="6" r="J10">
        <v>73554</v>
      </c>
      <c t="n" s="6" r="K10">
        <v>19813</v>
      </c>
      <c t="n" s="6" r="L10">
        <v>-9142</v>
      </c>
    </row>
    <row spans="1:12" r="11">
      <c t="s" s="4" r="A11">
        <v>112</v>
      </c>
      <c t="n" s="6" r="F11">
        <v>11246</v>
      </c>
      <c t="n" s="6" r="G11">
        <v>13389</v>
      </c>
      <c t="n" s="6" r="H11">
        <v>1011</v>
      </c>
      <c t="n" s="6" r="I11">
        <v>1095</v>
      </c>
      <c t="n" s="6" r="J11">
        <v>0</v>
      </c>
      <c t="n" s="6" r="K11">
        <v>27823</v>
      </c>
      <c t="n" s="6" r="L11">
        <v>36566</v>
      </c>
    </row>
    <row spans="1:12" r="12">
      <c t="s" s="4" r="A12">
        <v>690</v>
      </c>
      <c t="n" s="6" r="J12">
        <v>0</v>
      </c>
      <c t="n" s="6" r="K12">
        <v>-1082</v>
      </c>
      <c t="n" s="6" r="L12">
        <v>-1517</v>
      </c>
    </row>
    <row spans="1:12" r="13">
      <c t="s" s="4" r="A13">
        <v>691</v>
      </c>
      <c t="n" s="6" r="F13">
        <v>-47</v>
      </c>
      <c t="n" s="6" r="G13">
        <v>-57</v>
      </c>
      <c t="n" s="6" r="H13">
        <v>-11</v>
      </c>
      <c t="n" s="6" r="I13">
        <v>-14</v>
      </c>
      <c t="n" s="6" r="J13">
        <v>0</v>
      </c>
      <c t="n" s="6" r="K13">
        <v>-100</v>
      </c>
      <c t="n" s="6" r="L13">
        <v>-162</v>
      </c>
    </row>
    <row spans="1:12" r="14">
      <c t="s" s="4" r="A14">
        <v>692</v>
      </c>
      <c t="n" s="6" r="J14">
        <v>0</v>
      </c>
      <c t="n" s="6" r="K14">
        <v>26641</v>
      </c>
      <c t="n" s="6" r="L14">
        <v>34887</v>
      </c>
    </row>
    <row spans="1:12" r="15">
      <c t="s" s="4" r="A15">
        <v>118</v>
      </c>
      <c t="n" s="8" r="B15">
        <v>43500</v>
      </c>
      <c t="n" s="8" r="C15">
        <v>13917</v>
      </c>
      <c t="n" s="8" r="D15">
        <v>14012</v>
      </c>
      <c t="n" s="8" r="E15">
        <v>2373</v>
      </c>
      <c t="n" s="8" r="F15">
        <v>18781</v>
      </c>
      <c t="n" s="8" r="G15">
        <v>21327</v>
      </c>
      <c t="n" s="8" r="H15">
        <v>4039</v>
      </c>
      <c t="n" s="8" r="I15">
        <v>2482</v>
      </c>
      <c t="n" s="6" r="J15">
        <v>73802</v>
      </c>
      <c t="n" s="6" r="K15">
        <v>46629</v>
      </c>
      <c t="n" s="6" r="L15">
        <v>25907</v>
      </c>
    </row>
    <row spans="1:12" r="16">
      <c t="s" s="4" r="A16">
        <v>693</v>
      </c>
      <c t="n" s="6" r="J16">
        <v>-248</v>
      </c>
      <c t="n" s="6" r="K16">
        <v>-175</v>
      </c>
      <c t="n" s="6" r="L16">
        <v>-162</v>
      </c>
    </row>
    <row spans="1:12" r="17">
      <c t="s" s="4" r="A17">
        <v>694</v>
      </c>
      <c t="n" s="8" r="J17">
        <v>73554</v>
      </c>
      <c t="n" s="8" r="K17">
        <v>46454</v>
      </c>
      <c t="n" s="8" r="L17">
        <v>25745</v>
      </c>
    </row>
    <row spans="1:12" r="18">
      <c t="s" s="3" r="A18">
        <v>695</v>
      </c>
    </row>
    <row spans="1:12" r="19">
      <c t="s" s="4" r="A19">
        <v>696</v>
      </c>
      <c t="n" s="6" r="B19">
        <v>110392</v>
      </c>
      <c t="n" s="6" r="C19">
        <v>110356</v>
      </c>
      <c t="n" s="6" r="D19">
        <v>110348</v>
      </c>
      <c t="n" s="6" r="E19">
        <v>110310</v>
      </c>
      <c t="n" s="6" r="F19">
        <v>110118</v>
      </c>
      <c t="n" s="6" r="G19">
        <v>110072</v>
      </c>
      <c t="n" s="6" r="H19">
        <v>109815</v>
      </c>
      <c t="n" s="6" r="I19">
        <v>109676</v>
      </c>
      <c t="n" s="6" r="J19">
        <v>110352</v>
      </c>
      <c t="n" s="6" r="K19">
        <v>109922</v>
      </c>
      <c t="n" s="6" r="L19">
        <v>106995</v>
      </c>
    </row>
    <row spans="1:12" r="20">
      <c t="s" s="4" r="A20">
        <v>697</v>
      </c>
      <c t="n" s="6" r="J20">
        <v>429</v>
      </c>
      <c t="n" s="6" r="K20">
        <v>403</v>
      </c>
      <c t="n" s="6" r="L20">
        <v>0</v>
      </c>
    </row>
    <row spans="1:12" r="21">
      <c t="s" s="4" r="A21">
        <v>698</v>
      </c>
      <c t="n" s="6" r="B21">
        <v>110916</v>
      </c>
      <c t="n" s="6" r="C21">
        <v>110848</v>
      </c>
      <c t="n" s="6" r="D21">
        <v>110683</v>
      </c>
      <c t="n" s="6" r="E21">
        <v>110675</v>
      </c>
      <c t="n" s="6" r="F21">
        <v>110405</v>
      </c>
      <c t="n" s="6" r="G21">
        <v>110271</v>
      </c>
      <c t="n" s="6" r="H21">
        <v>110404</v>
      </c>
      <c t="n" s="6" r="I21">
        <v>110215</v>
      </c>
      <c t="n" s="6" r="J21">
        <v>110781</v>
      </c>
      <c t="n" s="6" r="K21">
        <v>110325</v>
      </c>
      <c t="n" s="6" r="L21">
        <v>106995</v>
      </c>
    </row>
    <row spans="1:12" r="22">
      <c t="s" s="3" r="A22">
        <v>119</v>
      </c>
    </row>
    <row spans="1:12" r="23">
      <c t="s" s="4" r="A23">
        <v>120</v>
      </c>
      <c t="n" s="9" r="F23">
        <v>0.07000000000000001</v>
      </c>
      <c t="n" s="9" r="G23">
        <v>0.07000000000000001</v>
      </c>
      <c t="n" s="9" r="H23">
        <v>0.03</v>
      </c>
      <c t="n" s="9" r="I23">
        <v>0.01</v>
      </c>
      <c t="n" s="9" r="J23">
        <v>0.67</v>
      </c>
      <c t="n" s="9" r="K23">
        <v>0.18</v>
      </c>
      <c t="n" s="9" r="L23">
        <v>-0.09</v>
      </c>
    </row>
    <row spans="1:12" r="24">
      <c t="s" s="4" r="A24">
        <v>121</v>
      </c>
      <c t="n" s="10" r="F24">
        <v>0.1</v>
      </c>
      <c t="n" s="10" r="G24">
        <v>0.12</v>
      </c>
      <c t="n" s="10" r="H24">
        <v>0.01</v>
      </c>
      <c t="n" s="10" r="I24">
        <v>0.01</v>
      </c>
      <c t="n" s="6" r="J24">
        <v>0</v>
      </c>
      <c t="n" s="10" r="K24">
        <v>0.24</v>
      </c>
      <c t="n" s="10" r="L24">
        <v>0.33</v>
      </c>
    </row>
    <row spans="1:12" r="25">
      <c t="s" s="4" r="A25">
        <v>122</v>
      </c>
      <c t="n" s="9" r="B25">
        <v>0.39</v>
      </c>
      <c t="n" s="9" r="C25">
        <v>0.13</v>
      </c>
      <c t="n" s="9" r="D25">
        <v>0.13</v>
      </c>
      <c t="n" s="9" r="E25">
        <v>0.02</v>
      </c>
      <c t="n" s="10" r="F25">
        <v>0.17</v>
      </c>
      <c t="n" s="10" r="G25">
        <v>0.19</v>
      </c>
      <c t="n" s="10" r="H25">
        <v>0.04</v>
      </c>
      <c t="n" s="10" r="I25">
        <v>0.02</v>
      </c>
      <c t="n" s="10" r="J25">
        <v>0.67</v>
      </c>
      <c t="n" s="10" r="K25">
        <v>0.42</v>
      </c>
      <c t="n" s="10" r="L25">
        <v>0.24</v>
      </c>
    </row>
    <row spans="1:12" r="26">
      <c t="s" s="3" r="A26">
        <v>123</v>
      </c>
    </row>
    <row spans="1:12" r="27">
      <c t="s" s="4" r="A27">
        <v>120</v>
      </c>
      <c t="n" s="10" r="F27">
        <v>0.07000000000000001</v>
      </c>
      <c t="n" s="10" r="G27">
        <v>0.07000000000000001</v>
      </c>
      <c t="n" s="10" r="H27">
        <v>0.03</v>
      </c>
      <c t="n" s="10" r="I27">
        <v>0.01</v>
      </c>
      <c t="n" s="10" r="J27">
        <v>0.66</v>
      </c>
      <c t="n" s="10" r="K27">
        <v>0.18</v>
      </c>
      <c t="n" s="10" r="L27">
        <v>-0.09</v>
      </c>
    </row>
    <row spans="1:12" r="28">
      <c t="s" s="4" r="A28">
        <v>121</v>
      </c>
      <c t="n" s="10" r="F28">
        <v>0.1</v>
      </c>
      <c t="n" s="10" r="G28">
        <v>0.12</v>
      </c>
      <c t="n" s="10" r="H28">
        <v>0.01</v>
      </c>
      <c t="n" s="10" r="I28">
        <v>0.01</v>
      </c>
      <c t="n" s="6" r="J28">
        <v>0</v>
      </c>
      <c t="n" s="10" r="K28">
        <v>0.24</v>
      </c>
      <c t="n" s="10" r="L28">
        <v>0.33</v>
      </c>
    </row>
    <row spans="1:12" r="29">
      <c t="s" s="4" r="A29">
        <v>124</v>
      </c>
      <c t="n" s="9" r="B29">
        <v>0.39</v>
      </c>
      <c t="n" s="9" r="C29">
        <v>0.13</v>
      </c>
      <c t="n" s="9" r="D29">
        <v>0.13</v>
      </c>
      <c t="n" s="9" r="E29">
        <v>0.02</v>
      </c>
      <c t="n" s="9" r="F29">
        <v>0.17</v>
      </c>
      <c t="n" s="9" r="G29">
        <v>0.19</v>
      </c>
      <c t="n" s="9" r="H29">
        <v>0.04</v>
      </c>
      <c t="n" s="9" r="I29">
        <v>0.02</v>
      </c>
      <c t="n" s="9" r="J29">
        <v>0.66</v>
      </c>
      <c t="n" s="9" r="K29">
        <v>0.42</v>
      </c>
      <c t="n" s="9" r="L29">
        <v>0.24</v>
      </c>
    </row>
    <row spans="1:12" r="30">
      <c t="s" s="4" r="A30">
        <v>31</v>
      </c>
    </row>
    <row spans="1:12" r="31">
      <c t="s" s="3" r="A31">
        <v>683</v>
      </c>
    </row>
    <row spans="1:12" r="32">
      <c t="s" s="4" r="A32">
        <v>108</v>
      </c>
      <c t="n" s="8" r="J32">
        <v>76820</v>
      </c>
      <c t="n" s="8" r="K32">
        <v>23434</v>
      </c>
      <c t="n" s="8" r="L32">
        <v>4908</v>
      </c>
    </row>
    <row spans="1:12" r="33">
      <c t="s" s="4" r="A33">
        <v>684</v>
      </c>
      <c t="n" s="6" r="J33">
        <v>-138</v>
      </c>
      <c t="n" s="6" r="K33">
        <v>-62</v>
      </c>
      <c t="n" s="6" r="L33">
        <v>-36</v>
      </c>
    </row>
    <row spans="1:12" r="34">
      <c t="s" s="4" r="A34">
        <v>685</v>
      </c>
      <c t="n" s="8" r="B34">
        <v>-153</v>
      </c>
      <c t="n" s="8" r="C34">
        <v>-50</v>
      </c>
      <c t="n" s="8" r="D34">
        <v>-50</v>
      </c>
      <c t="n" s="8" r="E34">
        <v>-41</v>
      </c>
      <c t="n" s="8" r="F34">
        <v>-32</v>
      </c>
      <c t="n" s="8" r="G34">
        <v>-33</v>
      </c>
      <c t="n" s="8" r="H34">
        <v>-32</v>
      </c>
      <c t="n" s="8" r="I34">
        <v>-17</v>
      </c>
      <c t="n" s="6" r="J34">
        <v>-248</v>
      </c>
      <c t="n" s="6" r="K34">
        <v>-75</v>
      </c>
      <c t="n" s="6" r="L34">
        <v>0</v>
      </c>
    </row>
    <row spans="1:12" r="35">
      <c t="s" s="4" r="A35">
        <v>686</v>
      </c>
      <c t="n" s="6" r="J35">
        <v>76434</v>
      </c>
      <c t="n" s="6" r="K35">
        <v>23297</v>
      </c>
      <c t="n" s="6" r="L35">
        <v>4872</v>
      </c>
    </row>
    <row spans="1:12" r="36">
      <c t="s" s="4" r="A36">
        <v>687</v>
      </c>
      <c t="n" s="6" r="F36">
        <v>0</v>
      </c>
      <c t="n" s="6" r="G36">
        <v>0</v>
      </c>
      <c t="n" s="6" r="H36">
        <v>0</v>
      </c>
      <c t="n" s="6" r="I36">
        <v>-1019</v>
      </c>
      <c t="n" s="6" r="J36">
        <v>0</v>
      </c>
      <c t="n" s="6" r="K36">
        <v>-1019</v>
      </c>
      <c t="n" s="6" r="L36">
        <v>-8733</v>
      </c>
    </row>
    <row spans="1:12" r="37">
      <c t="s" s="4" r="A37">
        <v>688</v>
      </c>
      <c t="n" s="6" r="F37">
        <v>0</v>
      </c>
      <c t="n" s="6" r="G37">
        <v>0</v>
      </c>
      <c t="n" s="6" r="H37">
        <v>0</v>
      </c>
      <c t="n" s="6" r="I37">
        <v>-1462</v>
      </c>
      <c t="n" s="6" r="J37">
        <v>0</v>
      </c>
      <c t="n" s="6" r="K37">
        <v>-1462</v>
      </c>
      <c t="n" s="6" r="L37">
        <v>-5667</v>
      </c>
    </row>
    <row spans="1:12" r="38">
      <c t="s" s="4" r="A38">
        <v>699</v>
      </c>
      <c t="n" s="6" r="J38">
        <v>76434</v>
      </c>
      <c t="n" s="6" r="K38">
        <v>20816</v>
      </c>
      <c t="n" s="6" r="L38">
        <v>-9528</v>
      </c>
    </row>
    <row spans="1:12" r="39">
      <c t="s" s="4" r="A39">
        <v>112</v>
      </c>
      <c t="n" s="6" r="F39">
        <v>11698</v>
      </c>
      <c t="n" s="6" r="G39">
        <v>13924</v>
      </c>
      <c t="n" s="6" r="H39">
        <v>1051</v>
      </c>
      <c t="n" s="6" r="I39">
        <v>1140</v>
      </c>
      <c t="n" s="6" r="J39">
        <v>0</v>
      </c>
      <c t="n" s="6" r="K39">
        <v>27823</v>
      </c>
      <c t="n" s="6" r="L39">
        <v>36566</v>
      </c>
    </row>
    <row spans="1:12" r="40">
      <c t="s" s="4" r="A40">
        <v>690</v>
      </c>
      <c t="n" s="6" r="J40">
        <v>0</v>
      </c>
      <c t="n" s="6" r="K40">
        <v>-10</v>
      </c>
      <c t="n" s="6" r="L40">
        <v>-5</v>
      </c>
    </row>
    <row spans="1:12" r="41">
      <c t="s" s="4" r="A41">
        <v>691</v>
      </c>
      <c t="n" s="6" r="F41">
        <v>-47</v>
      </c>
      <c t="n" s="6" r="G41">
        <v>-57</v>
      </c>
      <c t="n" s="6" r="H41">
        <v>-11</v>
      </c>
      <c t="n" s="6" r="I41">
        <v>-14</v>
      </c>
      <c t="n" s="6" r="J41">
        <v>0</v>
      </c>
      <c t="n" s="6" r="K41">
        <v>-100</v>
      </c>
      <c t="n" s="6" r="L41">
        <v>-162</v>
      </c>
    </row>
    <row spans="1:12" r="42">
      <c t="s" s="4" r="A42">
        <v>692</v>
      </c>
      <c t="n" s="6" r="J42">
        <v>0</v>
      </c>
      <c t="n" s="6" r="K42">
        <v>27713</v>
      </c>
      <c t="n" s="6" r="L42">
        <v>36399</v>
      </c>
    </row>
    <row spans="1:12" r="43">
      <c t="s" s="4" r="A43">
        <v>118</v>
      </c>
      <c t="n" s="8" r="B43">
        <v>45143</v>
      </c>
      <c t="n" s="8" r="C43">
        <v>14438</v>
      </c>
      <c t="n" s="8" r="D43">
        <v>14644</v>
      </c>
      <c t="n" s="8" r="E43">
        <v>2457</v>
      </c>
      <c t="n" s="8" r="F43">
        <v>19662</v>
      </c>
      <c t="n" s="8" r="G43">
        <v>22218</v>
      </c>
      <c t="n" s="8" r="H43">
        <v>4227</v>
      </c>
      <c t="n" s="8" r="I43">
        <v>2597</v>
      </c>
      <c t="n" s="6" r="J43">
        <v>76682</v>
      </c>
      <c t="n" s="6" r="K43">
        <v>48704</v>
      </c>
      <c t="n" s="6" r="L43">
        <v>27033</v>
      </c>
    </row>
    <row spans="1:12" r="44">
      <c t="s" s="4" r="A44">
        <v>693</v>
      </c>
      <c t="n" s="6" r="J44">
        <v>-248</v>
      </c>
      <c t="n" s="6" r="K44">
        <v>-175</v>
      </c>
      <c t="n" s="6" r="L44">
        <v>-162</v>
      </c>
    </row>
    <row spans="1:12" r="45">
      <c t="s" s="4" r="A45">
        <v>700</v>
      </c>
      <c t="n" s="8" r="J45">
        <v>76434</v>
      </c>
      <c t="n" s="8" r="K45">
        <v>48529</v>
      </c>
      <c t="n" s="8" r="L45">
        <v>26871</v>
      </c>
    </row>
    <row spans="1:12" r="46">
      <c t="s" s="3" r="A46">
        <v>695</v>
      </c>
    </row>
    <row spans="1:12" r="47">
      <c t="s" s="4" r="A47">
        <v>696</v>
      </c>
      <c t="n" s="6" r="B47">
        <v>114722</v>
      </c>
      <c t="n" s="6" r="C47">
        <v>114720</v>
      </c>
      <c t="n" s="6" r="D47">
        <v>114712</v>
      </c>
      <c t="n" s="6" r="E47">
        <v>114681</v>
      </c>
      <c t="n" s="6" r="F47">
        <v>114512</v>
      </c>
      <c t="n" s="6" r="G47">
        <v>114512</v>
      </c>
      <c t="n" s="6" r="H47">
        <v>114278</v>
      </c>
      <c t="n" s="6" r="I47">
        <v>114245</v>
      </c>
      <c t="n" s="6" r="J47">
        <v>114709</v>
      </c>
      <c t="n" s="6" r="K47">
        <v>114388</v>
      </c>
      <c t="n" s="6" r="L47">
        <v>111646</v>
      </c>
    </row>
    <row spans="1:12" r="48">
      <c t="s" s="4" r="A48">
        <v>697</v>
      </c>
      <c t="n" s="6" r="J48">
        <v>429</v>
      </c>
      <c t="n" s="6" r="K48">
        <v>403</v>
      </c>
      <c t="n" s="6" r="L48">
        <v>0</v>
      </c>
    </row>
    <row spans="1:12" r="49">
      <c t="s" s="4" r="A49">
        <v>698</v>
      </c>
      <c t="n" s="6" r="B49">
        <v>115246</v>
      </c>
      <c t="n" s="6" r="C49">
        <v>115212</v>
      </c>
      <c t="n" s="6" r="D49">
        <v>115047</v>
      </c>
      <c t="n" s="6" r="E49">
        <v>115046</v>
      </c>
      <c t="n" s="6" r="F49">
        <v>114799</v>
      </c>
      <c t="n" s="6" r="G49">
        <v>114711</v>
      </c>
      <c t="n" s="6" r="H49">
        <v>114867</v>
      </c>
      <c t="n" s="6" r="I49">
        <v>114784</v>
      </c>
      <c t="n" s="6" r="J49">
        <v>115138</v>
      </c>
      <c t="n" s="6" r="K49">
        <v>114791</v>
      </c>
      <c t="n" s="6" r="L49">
        <v>111646</v>
      </c>
    </row>
    <row spans="1:12" r="50">
      <c t="s" s="3" r="A50">
        <v>119</v>
      </c>
    </row>
    <row spans="1:12" r="51">
      <c t="s" s="4" r="A51">
        <v>120</v>
      </c>
      <c t="n" s="9" r="F51">
        <v>0.07000000000000001</v>
      </c>
      <c t="n" s="9" r="G51">
        <v>0.07000000000000001</v>
      </c>
      <c t="n" s="9" r="H51">
        <v>0.03</v>
      </c>
      <c t="n" s="9" r="I51">
        <v>0.01</v>
      </c>
      <c t="n" s="9" r="J51">
        <v>0.67</v>
      </c>
      <c t="n" s="9" r="K51">
        <v>0.18</v>
      </c>
      <c t="n" s="9" r="L51">
        <v>-0.09</v>
      </c>
    </row>
    <row spans="1:12" r="52">
      <c t="s" s="4" r="A52">
        <v>121</v>
      </c>
      <c t="n" s="10" r="F52">
        <v>0.1</v>
      </c>
      <c t="n" s="10" r="G52">
        <v>0.12</v>
      </c>
      <c t="n" s="10" r="H52">
        <v>0.01</v>
      </c>
      <c t="n" s="10" r="I52">
        <v>0.01</v>
      </c>
      <c t="n" s="6" r="J52">
        <v>0</v>
      </c>
      <c t="n" s="10" r="K52">
        <v>0.24</v>
      </c>
      <c t="n" s="10" r="L52">
        <v>0.33</v>
      </c>
    </row>
    <row spans="1:12" r="53">
      <c t="s" s="4" r="A53">
        <v>122</v>
      </c>
      <c t="n" s="9" r="B53">
        <v>0.39</v>
      </c>
      <c t="n" s="9" r="C53">
        <v>0.13</v>
      </c>
      <c t="n" s="9" r="D53">
        <v>0.13</v>
      </c>
      <c t="n" s="9" r="E53">
        <v>0.02</v>
      </c>
      <c t="n" s="10" r="F53">
        <v>0.17</v>
      </c>
      <c t="n" s="10" r="G53">
        <v>0.19</v>
      </c>
      <c t="n" s="10" r="H53">
        <v>0.04</v>
      </c>
      <c t="n" s="10" r="I53">
        <v>0.02</v>
      </c>
      <c t="n" s="10" r="J53">
        <v>0.67</v>
      </c>
      <c t="n" s="10" r="K53">
        <v>0.42</v>
      </c>
      <c t="n" s="10" r="L53">
        <v>0.24</v>
      </c>
    </row>
    <row spans="1:12" r="54">
      <c t="s" s="3" r="A54">
        <v>123</v>
      </c>
    </row>
    <row spans="1:12" r="55">
      <c t="s" s="4" r="A55">
        <v>120</v>
      </c>
      <c t="n" s="10" r="F55">
        <v>0.07000000000000001</v>
      </c>
      <c t="n" s="10" r="G55">
        <v>0.07000000000000001</v>
      </c>
      <c t="n" s="10" r="H55">
        <v>0.03</v>
      </c>
      <c t="n" s="10" r="I55">
        <v>0.01</v>
      </c>
      <c t="n" s="10" r="J55">
        <v>0.66</v>
      </c>
      <c t="n" s="10" r="K55">
        <v>0.18</v>
      </c>
      <c t="n" s="10" r="L55">
        <v>-0.09</v>
      </c>
    </row>
    <row spans="1:12" r="56">
      <c t="s" s="4" r="A56">
        <v>121</v>
      </c>
      <c t="n" s="10" r="F56">
        <v>0.1</v>
      </c>
      <c t="n" s="10" r="G56">
        <v>0.12</v>
      </c>
      <c t="n" s="10" r="H56">
        <v>0.01</v>
      </c>
      <c t="n" s="10" r="I56">
        <v>0.01</v>
      </c>
      <c t="n" s="6" r="J56">
        <v>0</v>
      </c>
      <c t="n" s="10" r="K56">
        <v>0.24</v>
      </c>
      <c t="n" s="10" r="L56">
        <v>0.33</v>
      </c>
    </row>
    <row spans="1:12" r="57">
      <c t="s" s="4" r="A57">
        <v>124</v>
      </c>
      <c t="n" s="9" r="B57">
        <v>0.39</v>
      </c>
      <c t="n" s="9" r="C57">
        <v>0.12</v>
      </c>
      <c t="n" s="9" r="D57">
        <v>0.13</v>
      </c>
      <c t="n" s="9" r="E57">
        <v>0.02</v>
      </c>
      <c t="n" s="9" r="F57">
        <v>0.17</v>
      </c>
      <c t="n" s="9" r="G57">
        <v>0.19</v>
      </c>
      <c t="n" s="9" r="H57">
        <v>0.04</v>
      </c>
      <c t="n" s="9" r="I57">
        <v>0.02</v>
      </c>
      <c t="n" s="9" r="J57">
        <v>0.66</v>
      </c>
      <c t="n" s="9" r="K57">
        <v>0.42</v>
      </c>
      <c t="n" s="9" r="L57">
        <v>0.2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01</v>
      </c>
      <c t="s" s="2" r="B1">
        <v>2</v>
      </c>
      <c t="s" s="2" r="C1">
        <v>36</v>
      </c>
      <c t="s" s="2" r="D1">
        <v>85</v>
      </c>
    </row>
    <row spans="1:4" r="2">
      <c t="s" s="3" r="A2">
        <v>243</v>
      </c>
    </row>
    <row spans="1:4" r="3">
      <c t="s" s="4" r="A3">
        <v>702</v>
      </c>
      <c t="n" s="6" r="B3">
        <v>387947</v>
      </c>
      <c t="n" s="6" r="C3">
        <v>463774</v>
      </c>
      <c t="n" s="6" r="D3">
        <v>4888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8"/>
    <col customWidth="1" max="5" min="5" width="48"/>
    <col customWidth="1" max="6" min="6" width="37"/>
    <col customWidth="1" max="7" min="7" width="24"/>
    <col customWidth="1" max="8" min="8" width="22"/>
    <col customWidth="1" max="9" min="9" width="53"/>
    <col customWidth="1" max="10" min="10" width="43"/>
    <col customWidth="1" max="11" min="11" width="43"/>
    <col customWidth="1" max="12" min="12" width="58"/>
    <col customWidth="1" max="13" min="13" width="45"/>
  </cols>
  <sheetData>
    <row spans="1:13" r="1">
      <c t="s" s="1" r="A1">
        <v>138</v>
      </c>
      <c t="s" s="2" r="B1">
        <v>139</v>
      </c>
      <c t="s" s="2" r="C1">
        <v>140</v>
      </c>
      <c t="s" s="2" r="D1">
        <v>141</v>
      </c>
      <c t="s" s="2" r="E1">
        <v>66</v>
      </c>
      <c t="s" s="2" r="F1">
        <v>67</v>
      </c>
      <c t="s" s="2" r="G1">
        <v>69</v>
      </c>
      <c t="s" s="2" r="H1">
        <v>31</v>
      </c>
      <c t="s" s="2" r="I1">
        <v>142</v>
      </c>
      <c t="s" s="2" r="J1">
        <v>143</v>
      </c>
      <c t="s" s="2" r="K1">
        <v>144</v>
      </c>
      <c t="s" s="2" r="L1">
        <v>145</v>
      </c>
      <c t="s" s="2" r="M1">
        <v>146</v>
      </c>
    </row>
    <row spans="1:13" r="2">
      <c t="s" s="4" r="A2">
        <v>147</v>
      </c>
      <c t="n" s="8" r="B2">
        <v>1145653</v>
      </c>
      <c t="n" s="8" r="C2">
        <v>988</v>
      </c>
      <c t="n" s="8" r="D2">
        <v>1785213</v>
      </c>
      <c t="n" s="8" r="E2">
        <v>-676265</v>
      </c>
      <c t="n" s="8" r="F2">
        <v>-6557</v>
      </c>
      <c t="n" s="8" r="G2">
        <v>42274</v>
      </c>
    </row>
    <row spans="1:13" r="3">
      <c t="s" s="4" r="A3">
        <v>147</v>
      </c>
      <c t="n" s="8" r="H3">
        <v>1156257</v>
      </c>
      <c t="n" s="8" r="I3">
        <v>217971</v>
      </c>
      <c t="n" s="8" r="J3">
        <v>859727</v>
      </c>
      <c t="n" s="8" r="K3">
        <v>84282</v>
      </c>
      <c t="n" s="8" r="L3">
        <v>-6829</v>
      </c>
      <c t="n" s="8" r="M3">
        <v>1106</v>
      </c>
    </row>
    <row spans="1:13" r="4">
      <c t="s" s="3" r="A4">
        <v>148</v>
      </c>
    </row>
    <row spans="1:13" r="5">
      <c t="s" s="4" r="A5">
        <v>149</v>
      </c>
      <c t="n" s="6" r="B5">
        <v>173785</v>
      </c>
      <c t="n" s="6" r="C5">
        <v>107</v>
      </c>
      <c t="n" s="6" r="D5">
        <v>173678</v>
      </c>
      <c t="n" s="6" r="H5">
        <v>173785</v>
      </c>
      <c t="n" s="6" r="J5">
        <v>173785</v>
      </c>
    </row>
    <row spans="1:13" r="6">
      <c t="s" s="4" r="A6">
        <v>150</v>
      </c>
      <c t="n" s="6" r="B6">
        <v>-150051</v>
      </c>
      <c t="n" s="6" r="D6">
        <v>-144384</v>
      </c>
      <c t="n" s="6" r="E6">
        <v>-5667</v>
      </c>
    </row>
    <row spans="1:13" r="7">
      <c t="s" s="4" r="A7">
        <v>151</v>
      </c>
      <c t="n" s="6" r="H7">
        <v>-144384</v>
      </c>
      <c t="n" s="6" r="I7">
        <v>-144384</v>
      </c>
    </row>
    <row spans="1:13" r="8">
      <c t="s" s="4" r="A8">
        <v>152</v>
      </c>
      <c t="n" s="6" r="B8">
        <v>4532</v>
      </c>
      <c t="n" s="6" r="C8">
        <v>4</v>
      </c>
      <c t="n" s="6" r="D8">
        <v>5476</v>
      </c>
      <c t="n" s="6" r="E8">
        <v>-948</v>
      </c>
    </row>
    <row spans="1:13" r="9">
      <c t="s" s="4" r="A9">
        <v>152</v>
      </c>
      <c t="n" s="6" r="H9">
        <v>4532</v>
      </c>
      <c t="n" s="6" r="J9">
        <v>4532</v>
      </c>
    </row>
    <row spans="1:13" r="10">
      <c t="s" s="4" r="A10">
        <v>153</v>
      </c>
      <c t="n" s="6" r="B10">
        <v>0</v>
      </c>
      <c t="n" s="6" r="C10">
        <v>1</v>
      </c>
      <c t="n" s="6" r="D10">
        <v>995</v>
      </c>
      <c t="n" s="6" r="G10">
        <v>-996</v>
      </c>
      <c t="n" s="6" r="H10">
        <v>0</v>
      </c>
      <c t="n" s="6" r="J10">
        <v>996</v>
      </c>
      <c t="n" s="6" r="K10">
        <v>-996</v>
      </c>
    </row>
    <row spans="1:13" r="11">
      <c t="s" s="4" r="A11">
        <v>154</v>
      </c>
      <c t="n" s="6" r="B11">
        <v>0</v>
      </c>
      <c t="n" s="6" r="D11">
        <v>-3369</v>
      </c>
      <c t="n" s="6" r="G11">
        <v>3369</v>
      </c>
    </row>
    <row spans="1:13" r="12">
      <c t="s" s="4" r="A12">
        <v>155</v>
      </c>
      <c t="n" s="6" r="B12">
        <v>-38862</v>
      </c>
      <c t="n" s="6" r="E12">
        <v>-37288</v>
      </c>
      <c t="n" s="6" r="G12">
        <v>-1574</v>
      </c>
    </row>
    <row spans="1:13" r="13">
      <c t="s" s="4" r="A13">
        <v>156</v>
      </c>
      <c t="n" s="6" r="H13">
        <v>-38862</v>
      </c>
      <c t="n" s="6" r="J13">
        <v>-37288</v>
      </c>
      <c t="n" s="6" r="K13">
        <v>-1574</v>
      </c>
    </row>
    <row spans="1:13" r="14">
      <c t="s" s="4" r="A14">
        <v>157</v>
      </c>
      <c t="n" s="6" r="B14">
        <v>-8733</v>
      </c>
      <c t="n" s="6" r="E14">
        <v>-8733</v>
      </c>
      <c t="n" s="6" r="H14">
        <v>-14400</v>
      </c>
      <c t="n" s="6" r="I14">
        <v>-14400</v>
      </c>
    </row>
    <row spans="1:13" r="15">
      <c t="s" s="4" r="A15">
        <v>158</v>
      </c>
      <c t="n" s="6" r="H15">
        <v>177</v>
      </c>
      <c t="n" s="6" r="M15">
        <v>177</v>
      </c>
    </row>
    <row spans="1:13" r="16">
      <c t="s" s="4" r="A16">
        <v>159</v>
      </c>
      <c t="n" s="6" r="H16">
        <v>-229</v>
      </c>
      <c t="n" s="6" r="M16">
        <v>-229</v>
      </c>
    </row>
    <row spans="1:13" r="17">
      <c t="s" s="4" r="A17">
        <v>113</v>
      </c>
      <c t="n" s="6" r="B17">
        <v>41428</v>
      </c>
      <c t="n" s="6" r="E17">
        <v>40307</v>
      </c>
      <c t="n" s="6" r="G17">
        <v>1121</v>
      </c>
      <c t="n" s="6" r="H17">
        <v>41474</v>
      </c>
      <c t="n" s="6" r="I17">
        <v>14400</v>
      </c>
      <c t="n" s="6" r="J17">
        <v>25912</v>
      </c>
      <c t="n" s="6" r="K17">
        <v>1121</v>
      </c>
      <c t="n" s="6" r="M17">
        <v>41</v>
      </c>
    </row>
    <row spans="1:13" r="18">
      <c t="s" s="4" r="A18">
        <v>160</v>
      </c>
      <c t="n" s="6" r="B18">
        <v>0</v>
      </c>
      <c t="n" s="6" r="F18">
        <v>-31</v>
      </c>
      <c t="n" s="6" r="G18">
        <v>31</v>
      </c>
    </row>
    <row spans="1:13" r="19">
      <c t="s" s="4" r="A19">
        <v>161</v>
      </c>
      <c t="n" s="6" r="B19">
        <v>3467</v>
      </c>
      <c t="n" s="6" r="F19">
        <v>3323</v>
      </c>
      <c t="n" s="6" r="G19">
        <v>144</v>
      </c>
      <c t="n" s="6" r="H19">
        <v>3467</v>
      </c>
      <c t="n" s="6" r="L19">
        <v>3467</v>
      </c>
    </row>
    <row spans="1:13" r="20">
      <c t="s" s="4" r="A20">
        <v>162</v>
      </c>
      <c t="n" s="6" r="B20">
        <v>1171219</v>
      </c>
      <c t="n" s="6" r="C20">
        <v>1100</v>
      </c>
      <c t="n" s="6" r="D20">
        <v>1817609</v>
      </c>
      <c t="n" s="6" r="E20">
        <v>-688594</v>
      </c>
      <c t="n" s="6" r="F20">
        <v>-3265</v>
      </c>
      <c t="n" s="6" r="G20">
        <v>44369</v>
      </c>
    </row>
    <row spans="1:13" r="21">
      <c t="s" s="4" r="A21">
        <v>162</v>
      </c>
      <c t="n" s="6" r="H21">
        <v>1181817</v>
      </c>
      <c t="n" s="6" r="I21">
        <v>73587</v>
      </c>
      <c t="n" s="6" r="J21">
        <v>1027664</v>
      </c>
      <c t="n" s="6" r="K21">
        <v>82833</v>
      </c>
      <c t="n" s="6" r="L21">
        <v>-3362</v>
      </c>
      <c t="n" s="6" r="M21">
        <v>1095</v>
      </c>
    </row>
    <row spans="1:13" r="22">
      <c t="s" s="3" r="A22">
        <v>148</v>
      </c>
    </row>
    <row spans="1:13" r="23">
      <c t="s" s="4" r="A23">
        <v>150</v>
      </c>
      <c t="n" s="6" r="B23">
        <v>-75049</v>
      </c>
      <c t="n" s="6" r="D23">
        <v>-73587</v>
      </c>
      <c t="n" s="6" r="E23">
        <v>-1462</v>
      </c>
    </row>
    <row spans="1:13" r="24">
      <c t="s" s="4" r="A24">
        <v>151</v>
      </c>
      <c t="n" s="6" r="H24">
        <v>-73587</v>
      </c>
      <c t="n" s="6" r="I24">
        <v>-73587</v>
      </c>
    </row>
    <row spans="1:13" r="25">
      <c t="s" s="4" r="A25">
        <v>152</v>
      </c>
      <c t="n" s="6" r="B25">
        <v>2948</v>
      </c>
      <c t="n" s="6" r="C25">
        <v>4</v>
      </c>
      <c t="n" s="6" r="D25">
        <v>4880</v>
      </c>
      <c t="n" s="6" r="E25">
        <v>-1936</v>
      </c>
    </row>
    <row spans="1:13" r="26">
      <c t="s" s="4" r="A26">
        <v>152</v>
      </c>
      <c t="n" s="6" r="H26">
        <v>2948</v>
      </c>
      <c t="n" s="6" r="J26">
        <v>2948</v>
      </c>
    </row>
    <row spans="1:13" r="27">
      <c t="s" s="4" r="A27">
        <v>153</v>
      </c>
      <c t="n" s="6" r="B27">
        <v>0</v>
      </c>
      <c t="n" s="6" r="C27">
        <v>2</v>
      </c>
      <c t="n" s="6" r="D27">
        <v>2153</v>
      </c>
      <c t="n" s="6" r="G27">
        <v>-2155</v>
      </c>
      <c t="n" s="6" r="H27">
        <v>0</v>
      </c>
      <c t="n" s="6" r="J27">
        <v>2155</v>
      </c>
      <c t="n" s="6" r="K27">
        <v>-2155</v>
      </c>
    </row>
    <row spans="1:13" r="28">
      <c t="s" s="4" r="A28">
        <v>154</v>
      </c>
      <c t="n" s="6" r="B28">
        <v>0</v>
      </c>
      <c t="n" s="6" r="D28">
        <v>4</v>
      </c>
      <c t="n" s="6" r="G28">
        <v>-4</v>
      </c>
    </row>
    <row spans="1:13" r="29">
      <c t="s" s="4" r="A29">
        <v>155</v>
      </c>
      <c t="n" s="6" r="B29">
        <v>-47263</v>
      </c>
      <c t="n" s="6" r="E29">
        <v>-45447</v>
      </c>
      <c t="n" s="6" r="G29">
        <v>-1816</v>
      </c>
    </row>
    <row spans="1:13" r="30">
      <c t="s" s="4" r="A30">
        <v>156</v>
      </c>
      <c t="n" s="6" r="H30">
        <v>-47263</v>
      </c>
      <c t="n" s="6" r="J30">
        <v>-45447</v>
      </c>
      <c t="n" s="6" r="K30">
        <v>-1816</v>
      </c>
    </row>
    <row spans="1:13" r="31">
      <c t="s" s="4" r="A31">
        <v>157</v>
      </c>
      <c t="n" s="6" r="B31">
        <v>-1019</v>
      </c>
      <c t="n" s="6" r="E31">
        <v>-1019</v>
      </c>
      <c t="n" s="6" r="H31">
        <v>-2481</v>
      </c>
      <c t="n" s="6" r="I31">
        <v>-2481</v>
      </c>
    </row>
    <row spans="1:13" r="32">
      <c t="s" s="4" r="A32">
        <v>158</v>
      </c>
      <c t="n" s="6" r="H32">
        <v>335</v>
      </c>
      <c t="n" s="6" r="M32">
        <v>335</v>
      </c>
    </row>
    <row spans="1:13" r="33">
      <c t="s" s="4" r="A33">
        <v>159</v>
      </c>
      <c t="n" s="6" r="H33">
        <v>-422</v>
      </c>
      <c t="n" s="6" r="M33">
        <v>-422</v>
      </c>
    </row>
    <row spans="1:13" r="34">
      <c t="s" s="4" r="A34">
        <v>113</v>
      </c>
      <c t="n" s="6" r="B34">
        <v>51005</v>
      </c>
      <c t="n" s="6" r="E34">
        <v>49110</v>
      </c>
      <c t="n" s="6" r="G34">
        <v>1895</v>
      </c>
      <c t="n" s="6" r="H34">
        <v>51257</v>
      </c>
      <c t="n" s="6" r="I34">
        <v>2481</v>
      </c>
      <c t="n" s="6" r="J34">
        <v>46809</v>
      </c>
      <c t="n" s="6" r="K34">
        <v>1895</v>
      </c>
      <c t="n" s="6" r="M34">
        <v>72</v>
      </c>
    </row>
    <row spans="1:13" r="35">
      <c t="s" s="4" r="A35">
        <v>160</v>
      </c>
      <c t="n" s="6" r="B35">
        <v>0</v>
      </c>
      <c t="n" s="6" r="F35">
        <v>-16</v>
      </c>
      <c t="n" s="6" r="G35">
        <v>16</v>
      </c>
    </row>
    <row spans="1:13" r="36">
      <c t="s" s="4" r="A36">
        <v>161</v>
      </c>
      <c t="n" s="6" r="B36">
        <v>-11014</v>
      </c>
      <c t="n" s="6" r="F36">
        <v>-10586</v>
      </c>
      <c t="n" s="6" r="G36">
        <v>-428</v>
      </c>
      <c t="n" s="6" r="H36">
        <v>-11014</v>
      </c>
      <c t="n" s="6" r="L36">
        <v>-11014</v>
      </c>
    </row>
    <row spans="1:13" r="37">
      <c t="s" s="4" r="A37">
        <v>163</v>
      </c>
      <c t="n" s="6" r="B37">
        <v>1090827</v>
      </c>
      <c t="n" s="6" r="C37">
        <v>1106</v>
      </c>
      <c t="n" s="6" r="D37">
        <v>1751059</v>
      </c>
      <c t="n" s="6" r="E37">
        <v>-689348</v>
      </c>
      <c t="n" s="6" r="F37">
        <v>-13867</v>
      </c>
      <c t="n" s="6" r="G37">
        <v>41877</v>
      </c>
    </row>
    <row spans="1:13" r="38">
      <c t="s" s="4" r="A38">
        <v>163</v>
      </c>
      <c t="n" s="6" r="H38">
        <v>1101590</v>
      </c>
      <c t="n" s="6" r="I38">
        <v>0</v>
      </c>
      <c t="n" s="6" r="J38">
        <v>1034129</v>
      </c>
      <c t="n" s="6" r="K38">
        <v>80757</v>
      </c>
      <c t="n" s="6" r="L38">
        <v>-14376</v>
      </c>
      <c t="n" s="6" r="M38">
        <v>1080</v>
      </c>
    </row>
    <row spans="1:13" r="39">
      <c t="s" s="3" r="A39">
        <v>148</v>
      </c>
    </row>
    <row spans="1:13" r="40">
      <c t="s" s="4" r="A40">
        <v>152</v>
      </c>
      <c t="n" s="6" r="B40">
        <v>2243</v>
      </c>
      <c t="n" s="6" r="C40">
        <v>4</v>
      </c>
      <c t="n" s="6" r="D40">
        <v>4656</v>
      </c>
      <c t="n" s="6" r="E40">
        <v>-2417</v>
      </c>
    </row>
    <row spans="1:13" r="41">
      <c t="s" s="4" r="A41">
        <v>152</v>
      </c>
      <c t="n" s="6" r="H41">
        <v>2243</v>
      </c>
      <c t="n" s="6" r="J41">
        <v>2243</v>
      </c>
    </row>
    <row spans="1:13" r="42">
      <c t="s" s="4" r="A42">
        <v>153</v>
      </c>
      <c t="n" s="6" r="B42">
        <v>0</v>
      </c>
      <c t="n" s="6" r="C42">
        <v>1</v>
      </c>
      <c t="n" s="6" r="D42">
        <v>672</v>
      </c>
      <c t="n" s="6" r="G42">
        <v>-673</v>
      </c>
      <c t="n" s="6" r="H42">
        <v>0</v>
      </c>
      <c t="n" s="6" r="J42">
        <v>673</v>
      </c>
      <c t="n" s="6" r="K42">
        <v>-673</v>
      </c>
    </row>
    <row spans="1:13" r="43">
      <c t="s" s="4" r="A43">
        <v>154</v>
      </c>
      <c t="n" s="6" r="B43">
        <v>0</v>
      </c>
      <c t="n" s="6" r="D43">
        <v>28</v>
      </c>
      <c t="n" s="6" r="G43">
        <v>-28</v>
      </c>
    </row>
    <row spans="1:13" r="44">
      <c t="s" s="4" r="A44">
        <v>155</v>
      </c>
      <c t="n" s="6" r="B44">
        <v>-59014</v>
      </c>
      <c t="n" s="6" r="E44">
        <v>-56796</v>
      </c>
      <c t="n" s="6" r="G44">
        <v>-2218</v>
      </c>
    </row>
    <row spans="1:13" r="45">
      <c t="s" s="4" r="A45">
        <v>156</v>
      </c>
      <c t="n" s="6" r="H45">
        <v>-59014</v>
      </c>
      <c t="n" s="6" r="J45">
        <v>-56796</v>
      </c>
      <c t="n" s="6" r="K45">
        <v>-2218</v>
      </c>
    </row>
    <row spans="1:13" r="46">
      <c t="s" s="4" r="A46">
        <v>158</v>
      </c>
      <c t="n" s="6" r="H46">
        <v>67</v>
      </c>
      <c t="n" s="6" r="M46">
        <v>67</v>
      </c>
    </row>
    <row spans="1:13" r="47">
      <c t="s" s="4" r="A47">
        <v>159</v>
      </c>
      <c t="n" s="6" r="H47">
        <v>-189</v>
      </c>
      <c t="n" s="6" r="M47">
        <v>-189</v>
      </c>
    </row>
    <row spans="1:13" r="48">
      <c t="s" s="4" r="A48">
        <v>113</v>
      </c>
      <c t="n" s="6" r="B48">
        <v>76705</v>
      </c>
      <c t="n" s="6" r="E48">
        <v>73802</v>
      </c>
      <c t="n" s="6" r="G48">
        <v>2903</v>
      </c>
      <c t="n" s="6" r="H48">
        <v>76820</v>
      </c>
      <c t="n" s="6" r="J48">
        <v>73779</v>
      </c>
      <c t="n" s="6" r="K48">
        <v>2903</v>
      </c>
      <c t="n" s="6" r="M48">
        <v>138</v>
      </c>
    </row>
    <row spans="1:13" r="49">
      <c t="s" s="4" r="A49">
        <v>160</v>
      </c>
      <c t="n" s="6" r="B49">
        <v>0</v>
      </c>
      <c t="n" s="6" r="F49">
        <v>-8</v>
      </c>
      <c t="n" s="6" r="G49">
        <v>8</v>
      </c>
    </row>
    <row spans="1:13" r="50">
      <c t="s" s="4" r="A50">
        <v>161</v>
      </c>
      <c t="n" s="6" r="B50">
        <v>4374</v>
      </c>
      <c t="n" s="6" r="F50">
        <v>4208</v>
      </c>
      <c t="n" s="6" r="G50">
        <v>166</v>
      </c>
      <c t="n" s="6" r="H50">
        <v>4333</v>
      </c>
      <c t="n" s="6" r="L50">
        <v>4333</v>
      </c>
    </row>
    <row spans="1:13" r="51">
      <c t="s" s="4" r="A51">
        <v>164</v>
      </c>
      <c t="n" s="8" r="B51">
        <v>1115135</v>
      </c>
      <c t="n" s="8" r="C51">
        <v>1111</v>
      </c>
      <c t="n" s="8" r="D51">
        <v>1756415</v>
      </c>
      <c t="n" s="8" r="E51">
        <v>-674759</v>
      </c>
      <c t="n" s="8" r="F51">
        <v>-9667</v>
      </c>
      <c t="n" s="8" r="G51">
        <v>42035</v>
      </c>
    </row>
    <row spans="1:13" r="52">
      <c t="s" s="4" r="A52">
        <v>164</v>
      </c>
      <c t="n" s="8" r="H52">
        <v>1125850</v>
      </c>
      <c t="n" s="8" r="I52">
        <v>0</v>
      </c>
      <c t="n" s="8" r="J52">
        <v>1054028</v>
      </c>
      <c t="n" s="8" r="K52">
        <v>80769</v>
      </c>
      <c t="n" s="8" r="L52">
        <v>-10043</v>
      </c>
      <c t="n" s="8" r="M52">
        <v>10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703</v>
      </c>
      <c t="s" s="2" r="B1">
        <v>1</v>
      </c>
    </row>
    <row spans="1:2" r="2">
      <c t="s" s="2" r="B2">
        <v>704</v>
      </c>
    </row>
    <row spans="1:2" r="3">
      <c t="s" s="4" r="A3">
        <v>705</v>
      </c>
    </row>
    <row spans="1:2" r="4">
      <c t="s" s="3" r="A4">
        <v>706</v>
      </c>
    </row>
    <row spans="1:2" r="5">
      <c t="s" s="4" r="A5">
        <v>707</v>
      </c>
      <c t="n" s="6" r="B5">
        <v>73400</v>
      </c>
    </row>
    <row spans="1:2" r="6">
      <c t="s" s="4" r="A6">
        <v>697</v>
      </c>
    </row>
    <row spans="1:2" r="7">
      <c t="s" s="3" r="A7">
        <v>706</v>
      </c>
    </row>
    <row spans="1:2" r="8">
      <c t="s" s="4" r="A8">
        <v>707</v>
      </c>
      <c t="n" s="6" r="B8">
        <v>7189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8</v>
      </c>
      <c t="s" s="2" r="B1">
        <v>1</v>
      </c>
    </row>
    <row spans="1:4" r="2">
      <c t="s" s="2" r="B2">
        <v>2</v>
      </c>
      <c t="s" s="2" r="C2">
        <v>36</v>
      </c>
      <c t="s" s="2" r="D2">
        <v>85</v>
      </c>
    </row>
    <row spans="1:4" r="3">
      <c t="s" s="3" r="A3">
        <v>709</v>
      </c>
    </row>
    <row spans="1:4" r="4">
      <c t="s" s="4" r="A4">
        <v>710</v>
      </c>
      <c t="n" s="8" r="B4">
        <v>68</v>
      </c>
      <c t="n" s="8" r="C4">
        <v>-51</v>
      </c>
      <c t="n" s="8" r="D4">
        <v>231</v>
      </c>
    </row>
    <row spans="1:4" r="5">
      <c t="s" s="4" r="A5">
        <v>711</v>
      </c>
      <c t="n" s="6" r="B5">
        <v>-297</v>
      </c>
      <c t="n" s="6" r="C5">
        <v>-196</v>
      </c>
      <c t="n" s="6" r="D5">
        <v>-264</v>
      </c>
    </row>
    <row spans="1:4" r="6">
      <c t="s" s="3" r="A6">
        <v>712</v>
      </c>
    </row>
    <row spans="1:4" r="7">
      <c t="s" s="4" r="A7">
        <v>711</v>
      </c>
      <c t="n" s="6" r="B7">
        <v>112</v>
      </c>
      <c t="n" s="6" r="C7">
        <v>9</v>
      </c>
      <c t="n" s="6" r="D7">
        <v>36</v>
      </c>
    </row>
    <row spans="1:4" r="8">
      <c t="s" s="4" r="A8">
        <v>713</v>
      </c>
      <c t="n" s="8" r="B8">
        <v>-117</v>
      </c>
      <c t="n" s="8" r="C8">
        <v>-238</v>
      </c>
      <c t="n" s="8" r="D8">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36</v>
      </c>
    </row>
    <row spans="1:3" r="2">
      <c t="s" s="3" r="A2">
        <v>246</v>
      </c>
    </row>
    <row spans="1:3" r="3">
      <c t="s" s="4" r="A3">
        <v>94</v>
      </c>
      <c t="n" s="8" r="B3">
        <v>2484</v>
      </c>
      <c t="n" s="8" r="C3">
        <v>2466</v>
      </c>
    </row>
    <row spans="1:3" r="4">
      <c t="s" s="4" r="A4">
        <v>715</v>
      </c>
      <c t="n" s="6" r="B4">
        <v>0</v>
      </c>
      <c t="n" s="6" r="C4">
        <v>585</v>
      </c>
    </row>
    <row spans="1:3" r="5">
      <c t="s" s="4" r="A5">
        <v>716</v>
      </c>
      <c t="n" s="6" r="B5">
        <v>-3437</v>
      </c>
      <c t="n" s="6" r="C5">
        <v>-4224</v>
      </c>
    </row>
    <row spans="1:3" r="6">
      <c t="s" s="4" r="A6">
        <v>717</v>
      </c>
      <c t="n" s="6" r="B6">
        <v>1021</v>
      </c>
      <c t="n" s="6" r="C6">
        <v>1251</v>
      </c>
    </row>
    <row spans="1:3" r="7">
      <c t="s" s="4" r="A7">
        <v>718</v>
      </c>
      <c t="n" s="6" r="B7">
        <v>68</v>
      </c>
      <c t="n" s="6" r="C7">
        <v>78</v>
      </c>
    </row>
    <row spans="1:3" r="8">
      <c t="s" s="4" r="A8">
        <v>719</v>
      </c>
      <c t="n" s="6" r="B8">
        <v>-79</v>
      </c>
      <c t="n" s="6" r="C8">
        <v>-90</v>
      </c>
    </row>
    <row spans="1:3" r="9">
      <c t="s" s="4" r="A9">
        <v>717</v>
      </c>
      <c t="n" s="6" r="B9">
        <v>-1</v>
      </c>
      <c t="n" s="6" r="C9">
        <v>-112</v>
      </c>
    </row>
    <row spans="1:3" r="10">
      <c t="s" s="4" r="A10">
        <v>720</v>
      </c>
      <c t="n" s="6" r="B10">
        <v>-80</v>
      </c>
      <c t="n" s="6" r="C10">
        <v>-202</v>
      </c>
    </row>
    <row spans="1:3" r="11">
      <c t="s" s="4" r="A11">
        <v>721</v>
      </c>
      <c t="n" s="8" r="B11">
        <v>-12</v>
      </c>
      <c t="n" s="8" r="C11">
        <v>-12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2</v>
      </c>
      <c t="s" s="2" r="B1">
        <v>1</v>
      </c>
    </row>
    <row spans="1:4" r="2">
      <c t="s" s="2" r="B2">
        <v>2</v>
      </c>
      <c t="s" s="2" r="C2">
        <v>36</v>
      </c>
      <c t="s" s="2" r="D2">
        <v>85</v>
      </c>
    </row>
    <row spans="1:4" r="3">
      <c t="s" s="3" r="A3">
        <v>246</v>
      </c>
    </row>
    <row spans="1:4" r="4">
      <c t="s" s="4" r="A4">
        <v>723</v>
      </c>
      <c t="n" s="8" r="B4">
        <v>64</v>
      </c>
      <c t="n" s="8" r="C4">
        <v>-532</v>
      </c>
      <c t="n" s="8" r="D4">
        <v>286</v>
      </c>
    </row>
    <row spans="1:4" r="5">
      <c t="s" s="4" r="A5">
        <v>724</v>
      </c>
      <c t="n" s="6" r="B5">
        <v>-212</v>
      </c>
      <c t="n" s="6" r="C5">
        <v>-214</v>
      </c>
      <c t="n" s="6" r="D5">
        <v>-236</v>
      </c>
    </row>
    <row spans="1:4" r="6">
      <c t="s" s="4" r="A6">
        <v>725</v>
      </c>
      <c t="n" s="6" r="B6">
        <v>10</v>
      </c>
      <c t="n" s="6" r="C6">
        <v>1</v>
      </c>
      <c t="n" s="6" r="D6">
        <v>21</v>
      </c>
    </row>
    <row spans="1:4" r="7">
      <c t="s" s="4" r="A7">
        <v>726</v>
      </c>
      <c t="n" s="6" r="B7">
        <v>0</v>
      </c>
      <c t="n" s="6" r="C7">
        <v>0</v>
      </c>
      <c t="n" s="6" r="D7">
        <v>58</v>
      </c>
    </row>
    <row spans="1:4" r="8">
      <c t="s" s="4" r="A8">
        <v>727</v>
      </c>
      <c t="n" s="6" r="B8">
        <v>787</v>
      </c>
      <c t="n" s="6" r="C8">
        <v>1133</v>
      </c>
      <c t="n" s="6" r="D8">
        <v>-388</v>
      </c>
    </row>
    <row spans="1:4" r="9">
      <c t="s" s="4" r="A9">
        <v>717</v>
      </c>
      <c t="n" s="6" r="B9">
        <v>-766</v>
      </c>
      <c t="n" s="6" r="C9">
        <v>-626</v>
      </c>
      <c t="n" s="6" r="D9">
        <v>262</v>
      </c>
    </row>
    <row spans="1:4" r="10">
      <c t="s" s="4" r="A10">
        <v>713</v>
      </c>
      <c t="n" s="8" r="B10">
        <v>-117</v>
      </c>
      <c t="n" s="8" r="C10">
        <v>-238</v>
      </c>
      <c t="n" s="8" r="D10">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8</v>
      </c>
      <c t="s" s="2" r="B1">
        <v>1</v>
      </c>
    </row>
    <row spans="1:4" r="2">
      <c t="s" s="2" r="B2">
        <v>2</v>
      </c>
      <c t="s" s="2" r="C2">
        <v>36</v>
      </c>
      <c t="s" s="2" r="D2">
        <v>85</v>
      </c>
    </row>
    <row spans="1:4" r="3">
      <c t="s" s="3" r="A3">
        <v>729</v>
      </c>
    </row>
    <row spans="1:4" r="4">
      <c t="s" s="4" r="A4">
        <v>730</v>
      </c>
      <c t="n" s="12" r="B4">
        <v>0.2629</v>
      </c>
      <c t="n" s="12" r="C4">
        <v>0.4412</v>
      </c>
      <c t="n" s="12" r="D4">
        <v>0.3088</v>
      </c>
    </row>
    <row spans="1:4" r="5">
      <c t="s" s="4" r="A5">
        <v>731</v>
      </c>
      <c t="n" s="14" r="B5">
        <v>0.1241</v>
      </c>
      <c t="n" s="6" r="C5">
        <v>0</v>
      </c>
      <c t="n" s="6" r="D5">
        <v>0</v>
      </c>
    </row>
    <row spans="1:4" r="6">
      <c t="s" s="4" r="A6">
        <v>732</v>
      </c>
      <c t="n" s="12" r="B6">
        <v>0.387</v>
      </c>
      <c t="n" s="12" r="C6">
        <v>0.4412</v>
      </c>
      <c t="n" s="12" r="D6">
        <v>0.3088</v>
      </c>
    </row>
    <row spans="1:4" r="7">
      <c t="s" s="4" r="A7">
        <v>733</v>
      </c>
      <c t="s" s="4" r="B7">
        <v>734</v>
      </c>
      <c t="s" s="4" r="C7">
        <v>385</v>
      </c>
      <c t="s" s="4" r="D7">
        <v>385</v>
      </c>
    </row>
    <row spans="1:4" r="8">
      <c t="s" s="4" r="A8">
        <v>735</v>
      </c>
      <c t="s" s="4" r="B8">
        <v>736</v>
      </c>
      <c t="s" s="4" r="C8">
        <v>737</v>
      </c>
      <c t="s" s="4" r="D8">
        <v>737</v>
      </c>
    </row>
    <row spans="1:4" r="9">
      <c t="s" s="4" r="A9">
        <v>738</v>
      </c>
      <c t="s" s="4" r="B9">
        <v>385</v>
      </c>
      <c t="s" s="4" r="C9">
        <v>385</v>
      </c>
      <c t="s" s="4" r="D9">
        <v>3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4"/>
  </cols>
  <sheetData>
    <row spans="1:2" r="1">
      <c t="s" s="1" r="A1">
        <v>739</v>
      </c>
      <c t="s" s="2" r="B1">
        <v>1</v>
      </c>
    </row>
    <row spans="1:2" r="2">
      <c t="s" s="2" r="B2">
        <v>740</v>
      </c>
    </row>
    <row spans="1:2" r="3">
      <c t="s" s="4" r="A3">
        <v>741</v>
      </c>
    </row>
    <row spans="1:2" r="4">
      <c t="s" s="3" r="A4">
        <v>729</v>
      </c>
    </row>
    <row spans="1:2" r="5">
      <c t="s" s="4" r="A5">
        <v>730</v>
      </c>
      <c t="n" s="12" r="B5">
        <v>0.5085</v>
      </c>
    </row>
    <row spans="1:2" r="6">
      <c t="s" s="4" r="A6">
        <v>742</v>
      </c>
    </row>
    <row spans="1:2" r="7">
      <c t="s" s="3" r="A7">
        <v>729</v>
      </c>
    </row>
    <row spans="1:2" r="8">
      <c t="s" s="4" r="A8">
        <v>730</v>
      </c>
      <c t="n" s="12" r="B8">
        <v>0.99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43</v>
      </c>
      <c t="s" s="2" r="B1">
        <v>450</v>
      </c>
    </row>
    <row spans="1:2" r="2">
      <c t="s" s="3" r="A2">
        <v>249</v>
      </c>
    </row>
    <row spans="1:2" r="3">
      <c t="n" s="6" r="A3">
        <v>2016</v>
      </c>
      <c t="n" s="8" r="B3">
        <v>271032</v>
      </c>
    </row>
    <row spans="1:2" r="4">
      <c t="n" s="6" r="A4">
        <v>2017</v>
      </c>
      <c t="n" s="6" r="B4">
        <v>242844</v>
      </c>
    </row>
    <row spans="1:2" r="5">
      <c t="n" s="6" r="A5">
        <v>2018</v>
      </c>
      <c t="n" s="6" r="B5">
        <v>201970</v>
      </c>
    </row>
    <row spans="1:2" r="6">
      <c t="n" s="6" r="A6">
        <v>2019</v>
      </c>
      <c t="n" s="6" r="B6">
        <v>160133</v>
      </c>
    </row>
    <row spans="1:2" r="7">
      <c t="n" s="6" r="A7">
        <v>2020</v>
      </c>
      <c t="n" s="6" r="B7">
        <v>125735</v>
      </c>
    </row>
    <row spans="1:2" r="8">
      <c t="s" s="4" r="A8">
        <v>584</v>
      </c>
      <c t="n" s="6" r="B8">
        <v>369030</v>
      </c>
    </row>
    <row spans="1:2" r="9">
      <c t="s" s="4" r="A9">
        <v>139</v>
      </c>
      <c t="n" s="8" r="B9">
        <v>137074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744</v>
      </c>
      <c t="s" s="2" r="B1">
        <v>1</v>
      </c>
    </row>
    <row spans="1:4" r="2">
      <c t="s" s="2" r="B2">
        <v>2</v>
      </c>
      <c t="s" s="2" r="C2">
        <v>36</v>
      </c>
      <c t="s" s="2" r="D2">
        <v>85</v>
      </c>
    </row>
    <row spans="1:4" r="3">
      <c t="s" s="3" r="A3">
        <v>745</v>
      </c>
    </row>
    <row spans="1:4" r="4">
      <c t="s" s="4" r="A4">
        <v>746</v>
      </c>
      <c t="n" s="6" r="B4">
        <v>3000000</v>
      </c>
    </row>
    <row spans="1:4" r="5">
      <c t="s" s="4" r="A5">
        <v>747</v>
      </c>
      <c t="n" s="6" r="B5">
        <v>498792</v>
      </c>
    </row>
    <row spans="1:4" r="6">
      <c t="s" s="4" r="A6">
        <v>748</v>
      </c>
      <c t="n" s="8" r="B6">
        <v>5432</v>
      </c>
    </row>
    <row spans="1:4" r="7">
      <c t="s" s="4" r="A7">
        <v>749</v>
      </c>
      <c t="n" s="6" r="B7">
        <v>7177</v>
      </c>
      <c t="n" s="8" r="C7">
        <v>7605</v>
      </c>
      <c t="n" s="8" r="D7">
        <v>6202</v>
      </c>
    </row>
    <row spans="1:4" r="8">
      <c t="s" s="4" r="A8">
        <v>750</v>
      </c>
      <c t="n" s="8" r="B8">
        <v>42</v>
      </c>
      <c t="n" s="6" r="C8">
        <v>41</v>
      </c>
      <c t="n" s="6" r="D8">
        <v>43</v>
      </c>
    </row>
    <row spans="1:4" r="9">
      <c t="s" s="4" r="A9">
        <v>751</v>
      </c>
      <c t="s" s="4" r="B9">
        <v>752</v>
      </c>
    </row>
    <row spans="1:4" r="10">
      <c t="s" s="4" r="A10">
        <v>753</v>
      </c>
      <c t="n" s="8" r="B10">
        <v>471</v>
      </c>
      <c t="n" s="8" r="C10">
        <v>387</v>
      </c>
      <c t="n" s="8" r="D10">
        <v>300</v>
      </c>
    </row>
    <row spans="1:4" r="11">
      <c t="s" s="4" r="A11">
        <v>754</v>
      </c>
    </row>
    <row spans="1:4" r="12">
      <c t="s" s="3" r="A12">
        <v>745</v>
      </c>
    </row>
    <row spans="1:4" r="13">
      <c t="s" s="4" r="A13">
        <v>755</v>
      </c>
      <c t="s" s="4" r="B13">
        <v>737</v>
      </c>
    </row>
    <row spans="1:4" r="14">
      <c t="s" s="4" r="A14">
        <v>756</v>
      </c>
    </row>
    <row spans="1:4" r="15">
      <c t="s" s="3" r="A15">
        <v>745</v>
      </c>
    </row>
    <row spans="1:4" r="16">
      <c t="s" s="4" r="A16">
        <v>755</v>
      </c>
      <c t="s" s="4" r="B16">
        <v>385</v>
      </c>
    </row>
    <row spans="1:4" r="17">
      <c t="s" s="4" r="A17">
        <v>757</v>
      </c>
    </row>
    <row spans="1:4" r="18">
      <c t="s" s="3" r="A18">
        <v>745</v>
      </c>
    </row>
    <row spans="1:4" r="19">
      <c t="s" s="4" r="A19">
        <v>747</v>
      </c>
      <c t="n" s="6" r="B19">
        <v>17385</v>
      </c>
      <c t="n" s="6" r="C19">
        <v>19250</v>
      </c>
    </row>
    <row spans="1:4" r="20">
      <c t="s" s="4" r="A20">
        <v>748</v>
      </c>
      <c t="n" s="8" r="B20">
        <v>350</v>
      </c>
      <c t="n" s="8" r="C20">
        <v>350</v>
      </c>
    </row>
    <row spans="1:4" r="21">
      <c t="s" s="4" r="A21">
        <v>758</v>
      </c>
      <c t="s" s="4" r="B21">
        <v>578</v>
      </c>
    </row>
    <row spans="1:4" r="22">
      <c t="s" s="4" r="A22">
        <v>759</v>
      </c>
    </row>
    <row spans="1:4" r="23">
      <c t="s" s="3" r="A23">
        <v>745</v>
      </c>
    </row>
    <row spans="1:4" r="24">
      <c t="s" s="4" r="A24">
        <v>747</v>
      </c>
      <c t="n" s="6" r="B24">
        <v>216975</v>
      </c>
      <c t="n" s="6" r="C24">
        <v>299805</v>
      </c>
      <c t="n" s="6" r="D24">
        <v>284461</v>
      </c>
    </row>
    <row spans="1:4" r="25">
      <c t="s" s="4" r="A25">
        <v>748</v>
      </c>
      <c t="n" s="8" r="B25">
        <v>4708</v>
      </c>
      <c t="n" s="8" r="C25">
        <v>5413</v>
      </c>
      <c t="n" s="8" r="D25">
        <v>4719</v>
      </c>
    </row>
    <row spans="1:4" r="26">
      <c t="s" s="4" r="A26">
        <v>758</v>
      </c>
      <c t="s" s="4" r="B26">
        <v>760</v>
      </c>
    </row>
    <row spans="1:4" r="27">
      <c t="s" s="4" r="A27">
        <v>761</v>
      </c>
      <c t="n" s="8" r="B27">
        <v>1352</v>
      </c>
      <c t="n" s="8" r="C27">
        <v>1451</v>
      </c>
      <c t="n" s="8" r="D27">
        <v>1008</v>
      </c>
    </row>
    <row spans="1:4" r="28">
      <c t="s" s="4" r="A28">
        <v>762</v>
      </c>
    </row>
    <row spans="1:4" r="29">
      <c t="s" s="3" r="A29">
        <v>745</v>
      </c>
    </row>
    <row spans="1:4" r="30">
      <c t="s" s="4" r="A30">
        <v>747</v>
      </c>
      <c t="n" s="6" r="B30">
        <v>264432</v>
      </c>
      <c t="n" s="6" r="D30">
        <v>718960</v>
      </c>
    </row>
    <row spans="1:4" r="31">
      <c t="s" s="4" r="A31">
        <v>748</v>
      </c>
      <c t="n" s="8" r="B31">
        <v>2531</v>
      </c>
      <c t="n" s="8" r="D31">
        <v>54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6"/>
    <col customWidth="1" max="3" min="3" width="17"/>
  </cols>
  <sheetData>
    <row spans="1:3" r="1">
      <c t="s" s="1" r="A1">
        <v>763</v>
      </c>
      <c t="s" s="2" r="B1">
        <v>1</v>
      </c>
    </row>
    <row spans="1:3" r="2">
      <c t="s" s="2" r="B2">
        <v>2</v>
      </c>
      <c t="s" s="2" r="C2">
        <v>85</v>
      </c>
    </row>
    <row spans="1:3" r="3">
      <c t="s" s="3" r="A3">
        <v>745</v>
      </c>
    </row>
    <row spans="1:3" r="4">
      <c t="s" s="4" r="A4">
        <v>764</v>
      </c>
      <c t="s" s="4" r="B4">
        <v>765</v>
      </c>
      <c t="s" s="4" r="C4">
        <v>766</v>
      </c>
    </row>
    <row spans="1:3" r="5">
      <c t="s" s="4" r="A5">
        <v>767</v>
      </c>
      <c t="s" s="4" r="B5">
        <v>768</v>
      </c>
      <c t="s" s="4" r="C5">
        <v>769</v>
      </c>
    </row>
    <row spans="1:3" r="6">
      <c t="s" s="4" r="A6">
        <v>770</v>
      </c>
      <c t="s" s="4" r="B6">
        <v>760</v>
      </c>
    </row>
    <row spans="1:3" r="7">
      <c t="s" s="4" r="A7">
        <v>771</v>
      </c>
    </row>
    <row spans="1:3" r="8">
      <c t="s" s="3" r="A8">
        <v>745</v>
      </c>
    </row>
    <row spans="1:3" r="9">
      <c t="s" s="4" r="A9">
        <v>772</v>
      </c>
      <c t="s" s="4" r="B9">
        <v>773</v>
      </c>
      <c t="s" s="4" r="C9">
        <v>774</v>
      </c>
    </row>
    <row spans="1:3" r="10">
      <c t="s" s="4" r="A10">
        <v>775</v>
      </c>
      <c t="s" s="4" r="B10">
        <v>776</v>
      </c>
      <c t="s" s="4" r="C10">
        <v>777</v>
      </c>
    </row>
    <row spans="1:3" r="11">
      <c t="s" s="4" r="A11">
        <v>770</v>
      </c>
      <c t="s" s="4" r="C11">
        <v>578</v>
      </c>
    </row>
    <row spans="1:3" r="12">
      <c t="s" s="4" r="A12">
        <v>778</v>
      </c>
    </row>
    <row spans="1:3" r="13">
      <c t="s" s="3" r="A13">
        <v>745</v>
      </c>
    </row>
    <row spans="1:3" r="14">
      <c t="s" s="4" r="A14">
        <v>772</v>
      </c>
      <c t="s" s="4" r="B14">
        <v>779</v>
      </c>
      <c t="s" s="4" r="C14">
        <v>780</v>
      </c>
    </row>
    <row spans="1:3" r="15">
      <c t="s" s="4" r="A15">
        <v>775</v>
      </c>
      <c t="s" s="4" r="B15">
        <v>781</v>
      </c>
      <c t="s" s="4" r="C15">
        <v>782</v>
      </c>
    </row>
    <row spans="1:3" r="16">
      <c t="s" s="4" r="A16">
        <v>770</v>
      </c>
      <c t="s" s="4" r="C16">
        <v>7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784</v>
      </c>
      <c t="s" s="2" r="B1">
        <v>1</v>
      </c>
    </row>
    <row spans="1:2" r="2">
      <c t="s" s="2" r="B2">
        <v>785</v>
      </c>
    </row>
    <row spans="1:2" r="3">
      <c t="s" s="3" r="A3">
        <v>786</v>
      </c>
    </row>
    <row spans="1:2" r="4">
      <c t="s" s="4" r="A4">
        <v>787</v>
      </c>
      <c t="n" s="6" r="B4">
        <v>816718</v>
      </c>
    </row>
    <row spans="1:2" r="5">
      <c t="s" s="4" r="A5">
        <v>788</v>
      </c>
      <c t="n" s="6" r="B5">
        <v>498792</v>
      </c>
    </row>
    <row spans="1:2" r="6">
      <c t="s" s="4" r="A6">
        <v>789</v>
      </c>
      <c t="n" s="6" r="B6">
        <v>-4313</v>
      </c>
    </row>
    <row spans="1:2" r="7">
      <c t="s" s="4" r="A7">
        <v>790</v>
      </c>
      <c t="n" s="6" r="B7">
        <v>-661222</v>
      </c>
    </row>
    <row spans="1:2" r="8">
      <c t="s" s="4" r="A8">
        <v>791</v>
      </c>
      <c t="n" s="6" r="B8">
        <v>649975</v>
      </c>
    </row>
    <row spans="1:2" r="9">
      <c t="s" s="4" r="A9">
        <v>792</v>
      </c>
      <c t="n" s="9" r="B9">
        <v>12.68</v>
      </c>
    </row>
    <row spans="1:2" r="10">
      <c t="s" s="4" r="A10">
        <v>793</v>
      </c>
      <c t="n" s="10" r="B10">
        <v>15.21</v>
      </c>
    </row>
    <row spans="1:2" r="11">
      <c t="s" s="4" r="A11">
        <v>794</v>
      </c>
      <c t="n" s="10" r="B11">
        <v>13.68</v>
      </c>
    </row>
    <row spans="1:2" r="12">
      <c t="s" s="4" r="A12">
        <v>795</v>
      </c>
      <c t="n" s="10" r="B12">
        <v>11.87</v>
      </c>
    </row>
    <row spans="1:2" r="13">
      <c t="s" s="4" r="A13">
        <v>796</v>
      </c>
      <c t="n" s="9" r="B13">
        <v>15.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v>
      </c>
      <c t="s" s="2" r="B1">
        <v>1</v>
      </c>
    </row>
    <row spans="1:4" r="2">
      <c t="s" s="2" r="B2">
        <v>2</v>
      </c>
      <c t="s" s="2" r="C2">
        <v>36</v>
      </c>
      <c t="s" s="2" r="D2">
        <v>85</v>
      </c>
    </row>
    <row spans="1:4" r="3">
      <c t="s" s="3" r="A3">
        <v>166</v>
      </c>
    </row>
    <row spans="1:4" r="4">
      <c t="s" s="4" r="A4">
        <v>113</v>
      </c>
      <c t="n" s="8" r="B4">
        <v>76705</v>
      </c>
      <c t="n" s="8" r="C4">
        <v>51005</v>
      </c>
      <c t="n" s="8" r="D4">
        <v>41428</v>
      </c>
    </row>
    <row spans="1:4" r="5">
      <c t="s" s="3" r="A5">
        <v>167</v>
      </c>
    </row>
    <row spans="1:4" r="6">
      <c t="s" s="4" r="A6">
        <v>168</v>
      </c>
      <c t="n" s="6" r="B6">
        <v>92955</v>
      </c>
      <c t="n" s="6" r="C6">
        <v>93457</v>
      </c>
      <c t="n" s="6" r="D6">
        <v>94271</v>
      </c>
    </row>
    <row spans="1:4" r="7">
      <c t="s" s="4" r="A7">
        <v>101</v>
      </c>
      <c t="n" s="6" r="B7">
        <v>3159</v>
      </c>
      <c t="n" s="6" r="C7">
        <v>3098</v>
      </c>
      <c t="n" s="6" r="D7">
        <v>3225</v>
      </c>
    </row>
    <row spans="1:4" r="8">
      <c t="s" s="4" r="A8">
        <v>169</v>
      </c>
      <c t="n" s="6" r="B8">
        <v>28359</v>
      </c>
      <c t="n" s="6" r="C8">
        <v>30218</v>
      </c>
      <c t="n" s="6" r="D8">
        <v>30632</v>
      </c>
    </row>
    <row spans="1:4" r="9">
      <c t="s" s="4" r="A9">
        <v>94</v>
      </c>
      <c t="n" s="6" r="B9">
        <v>626</v>
      </c>
      <c t="n" s="6" r="C9">
        <v>0</v>
      </c>
      <c t="n" s="6" r="D9">
        <v>2652</v>
      </c>
    </row>
    <row spans="1:4" r="10">
      <c t="s" s="4" r="A10">
        <v>170</v>
      </c>
      <c t="n" s="6" r="B10">
        <v>954</v>
      </c>
      <c t="n" s="6" r="C10">
        <v>1425</v>
      </c>
      <c t="n" s="6" r="D10">
        <v>726</v>
      </c>
    </row>
    <row spans="1:4" r="11">
      <c t="s" s="4" r="A11">
        <v>106</v>
      </c>
      <c t="n" s="6" r="B11">
        <v>-55</v>
      </c>
      <c t="n" s="6" r="C11">
        <v>-3499</v>
      </c>
      <c t="n" s="6" r="D11">
        <v>-136</v>
      </c>
    </row>
    <row spans="1:4" r="12">
      <c t="s" s="4" r="A12">
        <v>171</v>
      </c>
      <c t="n" s="6" r="B12">
        <v>0</v>
      </c>
      <c t="n" s="6" r="C12">
        <v>1881</v>
      </c>
      <c t="n" s="6" r="D12">
        <v>177</v>
      </c>
    </row>
    <row spans="1:4" r="13">
      <c t="s" s="4" r="A13">
        <v>111</v>
      </c>
      <c t="n" s="6" r="B13">
        <v>-48906</v>
      </c>
      <c t="n" s="6" r="C13">
        <v>-25905</v>
      </c>
      <c t="n" s="6" r="D13">
        <v>-35444</v>
      </c>
    </row>
    <row spans="1:4" r="14">
      <c t="s" s="4" r="A14">
        <v>103</v>
      </c>
      <c t="n" s="6" r="B14">
        <v>0</v>
      </c>
      <c t="n" s="6" r="C14">
        <v>655</v>
      </c>
      <c t="n" s="6" r="D14">
        <v>6637</v>
      </c>
    </row>
    <row spans="1:4" r="15">
      <c t="s" s="4" r="A15">
        <v>102</v>
      </c>
      <c t="n" s="6" r="B15">
        <v>11546</v>
      </c>
      <c t="n" s="6" r="C15">
        <v>0</v>
      </c>
      <c t="n" s="6" r="D15">
        <v>-52</v>
      </c>
    </row>
    <row spans="1:4" r="16">
      <c t="s" s="4" r="A16">
        <v>172</v>
      </c>
      <c t="n" s="6" r="B16">
        <v>-2686</v>
      </c>
      <c t="n" s="6" r="C16">
        <v>-2582</v>
      </c>
      <c t="n" s="6" r="D16">
        <v>-3192</v>
      </c>
    </row>
    <row spans="1:4" r="17">
      <c t="s" s="4" r="A17">
        <v>173</v>
      </c>
      <c t="n" s="6" r="B17">
        <v>-6181</v>
      </c>
      <c t="n" s="6" r="C17">
        <v>-2715</v>
      </c>
      <c t="n" s="6" r="D17">
        <v>-4516</v>
      </c>
    </row>
    <row spans="1:4" r="18">
      <c t="s" s="4" r="A18">
        <v>174</v>
      </c>
      <c t="n" s="6" r="B18">
        <v>5673</v>
      </c>
      <c t="n" s="6" r="C18">
        <v>452</v>
      </c>
      <c t="n" s="6" r="D18">
        <v>-5679</v>
      </c>
    </row>
    <row spans="1:4" r="19">
      <c t="s" s="4" r="A19">
        <v>175</v>
      </c>
      <c t="n" s="6" r="B19">
        <v>0</v>
      </c>
      <c t="n" s="6" r="C19">
        <v>-10650</v>
      </c>
      <c t="n" s="6" r="D19">
        <v>-4978</v>
      </c>
    </row>
    <row spans="1:4" r="20">
      <c t="s" s="4" r="A20">
        <v>176</v>
      </c>
      <c t="n" s="6" r="B20">
        <v>0</v>
      </c>
      <c t="n" s="6" r="C20">
        <v>336</v>
      </c>
      <c t="n" s="6" r="D20">
        <v>0</v>
      </c>
    </row>
    <row spans="1:4" r="21">
      <c t="s" s="4" r="A21">
        <v>177</v>
      </c>
      <c t="n" s="6" r="B21">
        <v>162149</v>
      </c>
      <c t="n" s="6" r="C21">
        <v>137176</v>
      </c>
      <c t="n" s="6" r="D21">
        <v>125751</v>
      </c>
    </row>
    <row spans="1:4" r="22">
      <c t="s" s="3" r="A22">
        <v>178</v>
      </c>
    </row>
    <row spans="1:4" r="23">
      <c t="s" s="4" r="A23">
        <v>179</v>
      </c>
      <c t="n" s="6" r="B23">
        <v>-168122</v>
      </c>
      <c t="n" s="6" r="C23">
        <v>-96045</v>
      </c>
      <c t="n" s="6" r="D23">
        <v>-73642</v>
      </c>
    </row>
    <row spans="1:4" r="24">
      <c t="s" s="4" r="A24">
        <v>180</v>
      </c>
      <c t="n" s="6" r="B24">
        <v>-150079</v>
      </c>
      <c t="n" s="6" r="C24">
        <v>-123037</v>
      </c>
      <c t="n" s="6" r="D24">
        <v>-114806</v>
      </c>
    </row>
    <row spans="1:4" r="25">
      <c t="s" s="4" r="A25">
        <v>181</v>
      </c>
      <c t="n" s="6" r="B25">
        <v>154024</v>
      </c>
      <c t="n" s="6" r="C25">
        <v>98472</v>
      </c>
      <c t="n" s="6" r="D25">
        <v>126250</v>
      </c>
    </row>
    <row spans="1:4" r="26">
      <c t="s" s="4" r="A26">
        <v>182</v>
      </c>
      <c t="n" s="6" r="B26">
        <v>-200</v>
      </c>
      <c t="n" s="6" r="C26">
        <v>-31</v>
      </c>
      <c t="n" s="6" r="D26">
        <v>-38</v>
      </c>
    </row>
    <row spans="1:4" r="27">
      <c t="s" s="4" r="A27">
        <v>171</v>
      </c>
      <c t="n" s="6" r="B27">
        <v>126</v>
      </c>
      <c t="n" s="6" r="C27">
        <v>2475</v>
      </c>
      <c t="n" s="6" r="D27">
        <v>104</v>
      </c>
    </row>
    <row spans="1:4" r="28">
      <c t="s" s="4" r="A28">
        <v>183</v>
      </c>
      <c t="n" s="6" r="B28">
        <v>-11546</v>
      </c>
      <c t="n" s="6" r="C28">
        <v>0</v>
      </c>
      <c t="n" s="6" r="D28">
        <v>0</v>
      </c>
    </row>
    <row spans="1:4" r="29">
      <c t="s" s="4" r="A29">
        <v>184</v>
      </c>
      <c t="n" s="6" r="B29">
        <v>2760</v>
      </c>
      <c t="n" s="6" r="C29">
        <v>49761</v>
      </c>
      <c t="n" s="6" r="D29">
        <v>615</v>
      </c>
    </row>
    <row spans="1:4" r="30">
      <c t="s" s="4" r="A30">
        <v>185</v>
      </c>
      <c t="n" s="6" r="B30">
        <v>-24037</v>
      </c>
      <c t="n" s="6" r="C30">
        <v>-664</v>
      </c>
      <c t="n" s="6" r="D30">
        <v>204</v>
      </c>
    </row>
    <row spans="1:4" r="31">
      <c t="s" s="4" r="A31">
        <v>186</v>
      </c>
      <c t="n" s="6" r="B31">
        <v>-197074</v>
      </c>
      <c t="n" s="6" r="C31">
        <v>-69069</v>
      </c>
      <c t="n" s="6" r="D31">
        <v>-61313</v>
      </c>
    </row>
    <row spans="1:4" r="32">
      <c t="s" s="3" r="A32">
        <v>187</v>
      </c>
    </row>
    <row spans="1:4" r="33">
      <c t="s" s="4" r="A33">
        <v>188</v>
      </c>
      <c t="n" s="6" r="B33">
        <v>-5158</v>
      </c>
      <c t="n" s="6" r="C33">
        <v>-2419</v>
      </c>
      <c t="n" s="6" r="D33">
        <v>-3575</v>
      </c>
    </row>
    <row spans="1:4" r="34">
      <c t="s" s="4" r="A34">
        <v>189</v>
      </c>
      <c t="n" s="6" r="B34">
        <v>0</v>
      </c>
      <c t="n" s="6" r="C34">
        <v>0</v>
      </c>
      <c t="n" s="6" r="D34">
        <v>174081</v>
      </c>
    </row>
    <row spans="1:4" r="35">
      <c t="s" s="4" r="A35">
        <v>190</v>
      </c>
      <c t="n" s="6" r="B35">
        <v>-2101</v>
      </c>
      <c t="n" s="6" r="C35">
        <v>-4667</v>
      </c>
      <c t="n" s="6" r="D35">
        <v>-2968</v>
      </c>
    </row>
    <row spans="1:4" r="36">
      <c t="s" s="4" r="A36">
        <v>191</v>
      </c>
      <c t="n" s="6" r="B36">
        <v>-55811</v>
      </c>
      <c t="n" s="6" r="C36">
        <v>-45151</v>
      </c>
      <c t="n" s="6" r="D36">
        <v>-29025</v>
      </c>
    </row>
    <row spans="1:4" r="37">
      <c t="s" s="4" r="A37">
        <v>192</v>
      </c>
      <c t="n" s="6" r="B37">
        <v>0</v>
      </c>
      <c t="n" s="6" r="C37">
        <v>-1471</v>
      </c>
      <c t="n" s="6" r="D37">
        <v>-8733</v>
      </c>
    </row>
    <row spans="1:4" r="38">
      <c t="s" s="4" r="A38">
        <v>193</v>
      </c>
      <c t="n" s="6" r="B38">
        <v>0</v>
      </c>
      <c t="n" s="6" r="C38">
        <v>-75000</v>
      </c>
      <c t="n" s="6" r="D38">
        <v>-150000</v>
      </c>
    </row>
    <row spans="1:4" r="39">
      <c t="s" s="4" r="A39">
        <v>194</v>
      </c>
      <c t="n" s="6" r="B39">
        <v>0</v>
      </c>
      <c t="n" s="6" r="C39">
        <v>0</v>
      </c>
      <c t="n" s="6" r="D39">
        <v>-1079</v>
      </c>
    </row>
    <row spans="1:4" r="40">
      <c t="s" s="4" r="A40">
        <v>195</v>
      </c>
      <c t="n" s="6" r="B40">
        <v>-35004</v>
      </c>
      <c t="n" s="6" r="C40">
        <v>-77880</v>
      </c>
      <c t="n" s="6" r="D40">
        <v>-85680</v>
      </c>
    </row>
    <row spans="1:4" r="41">
      <c t="s" s="4" r="A41">
        <v>196</v>
      </c>
      <c t="n" s="6" r="B41">
        <v>0</v>
      </c>
      <c t="n" s="6" r="C41">
        <v>-71578</v>
      </c>
      <c t="n" s="6" r="D41">
        <v>-29769</v>
      </c>
    </row>
    <row spans="1:4" r="42">
      <c t="s" s="4" r="A42">
        <v>197</v>
      </c>
      <c t="n" s="6" r="B42">
        <v>260000</v>
      </c>
      <c t="n" s="6" r="C42">
        <v>200000</v>
      </c>
      <c t="n" s="6" r="D42">
        <v>0</v>
      </c>
    </row>
    <row spans="1:4" r="43">
      <c t="s" s="4" r="A43">
        <v>198</v>
      </c>
      <c t="n" s="6" r="B43">
        <v>321500</v>
      </c>
      <c t="n" s="6" r="C43">
        <v>356000</v>
      </c>
      <c t="n" s="6" r="D43">
        <v>373000</v>
      </c>
    </row>
    <row spans="1:4" r="44">
      <c t="s" s="4" r="A44">
        <v>199</v>
      </c>
      <c t="n" s="6" r="B44">
        <v>-454000</v>
      </c>
      <c t="n" s="6" r="C44">
        <v>-344000</v>
      </c>
      <c t="n" s="6" r="D44">
        <v>-298000</v>
      </c>
    </row>
    <row spans="1:4" r="45">
      <c t="s" s="4" r="A45">
        <v>200</v>
      </c>
      <c t="n" s="6" r="B45">
        <v>29426</v>
      </c>
      <c t="n" s="6" r="C45">
        <v>-66166</v>
      </c>
      <c t="n" s="6" r="D45">
        <v>-61748</v>
      </c>
    </row>
    <row spans="1:4" r="46">
      <c t="s" s="4" r="A46">
        <v>201</v>
      </c>
      <c t="n" s="6" r="B46">
        <v>-14</v>
      </c>
      <c t="n" s="6" r="C46">
        <v>-18</v>
      </c>
      <c t="n" s="6" r="D46">
        <v>-51</v>
      </c>
    </row>
    <row spans="1:4" r="47">
      <c t="s" s="4" r="A47">
        <v>202</v>
      </c>
      <c t="n" s="6" r="B47">
        <v>-5499</v>
      </c>
      <c t="n" s="6" r="C47">
        <v>1941</v>
      </c>
      <c t="n" s="6" r="D47">
        <v>2690</v>
      </c>
    </row>
    <row spans="1:4" r="48">
      <c t="s" s="4" r="A48">
        <v>203</v>
      </c>
      <c t="n" s="6" r="B48">
        <v>9500</v>
      </c>
      <c t="n" s="6" r="C48">
        <v>7577</v>
      </c>
      <c t="n" s="6" r="D48">
        <v>4938</v>
      </c>
    </row>
    <row spans="1:4" r="49">
      <c t="s" s="4" r="A49">
        <v>204</v>
      </c>
      <c t="n" s="6" r="B49">
        <v>3987</v>
      </c>
      <c t="n" s="6" r="C49">
        <v>9500</v>
      </c>
      <c t="n" s="6" r="D49">
        <v>7577</v>
      </c>
    </row>
    <row spans="1:4" r="50">
      <c t="s" s="3" r="A50">
        <v>205</v>
      </c>
    </row>
    <row spans="1:4" r="51">
      <c t="s" s="4" r="A51">
        <v>206</v>
      </c>
      <c t="n" s="6" r="B51">
        <v>66452</v>
      </c>
      <c t="n" s="6" r="C51">
        <v>70194</v>
      </c>
      <c t="n" s="6" r="D51">
        <v>70726</v>
      </c>
    </row>
    <row spans="1:4" r="52">
      <c t="s" s="4" r="A52">
        <v>207</v>
      </c>
      <c t="n" s="6" r="B52">
        <v>2453</v>
      </c>
      <c t="n" s="6" r="C52">
        <v>1411</v>
      </c>
      <c t="n" s="6" r="D52">
        <v>3611</v>
      </c>
    </row>
    <row spans="1:4" r="53">
      <c t="s" s="4" r="A53">
        <v>208</v>
      </c>
      <c t="n" s="6" r="B53">
        <v>23</v>
      </c>
      <c t="n" s="6" r="C53">
        <v>-105</v>
      </c>
      <c t="n" s="6" r="D53">
        <v>5433</v>
      </c>
    </row>
    <row spans="1:4" r="54">
      <c t="s" s="3" r="A54">
        <v>209</v>
      </c>
    </row>
    <row spans="1:4" r="55">
      <c t="s" s="4" r="A55">
        <v>210</v>
      </c>
      <c t="n" s="6" r="B55">
        <v>14812</v>
      </c>
      <c t="n" s="6" r="C55">
        <v>11949</v>
      </c>
    </row>
    <row spans="1:4" r="56">
      <c t="s" s="3" r="A56">
        <v>211</v>
      </c>
    </row>
    <row spans="1:4" r="57">
      <c t="s" s="4" r="A57">
        <v>153</v>
      </c>
      <c t="n" s="6" r="B57">
        <v>0</v>
      </c>
      <c t="n" s="6" r="C57">
        <v>0</v>
      </c>
      <c t="n" s="6" r="D57">
        <v>0</v>
      </c>
    </row>
    <row spans="1:4" r="58">
      <c t="s" s="4" r="A58">
        <v>212</v>
      </c>
      <c t="n" s="6" r="B58">
        <v>2090</v>
      </c>
      <c t="n" s="6" r="C58">
        <v>364</v>
      </c>
      <c t="n" s="6" r="D58">
        <v>483</v>
      </c>
    </row>
    <row spans="1:4" r="59">
      <c t="s" s="4" r="A59">
        <v>213</v>
      </c>
      <c t="n" s="6" r="B59">
        <v>0</v>
      </c>
      <c t="n" s="6" r="C59">
        <v>0</v>
      </c>
      <c t="n" s="6" r="D59">
        <v>12520</v>
      </c>
    </row>
    <row spans="1:4" r="60">
      <c t="s" s="4" r="A60">
        <v>214</v>
      </c>
      <c t="n" s="6" r="B60">
        <v>25747</v>
      </c>
      <c t="n" s="6" r="C60">
        <v>14901</v>
      </c>
      <c t="n" s="6" r="D60">
        <v>15249</v>
      </c>
    </row>
    <row spans="1:4" r="61">
      <c t="s" s="4" r="A61">
        <v>215</v>
      </c>
      <c t="n" s="6" r="B61">
        <v>-45457</v>
      </c>
      <c t="n" s="6" r="C61">
        <v>-44769</v>
      </c>
      <c t="n" s="6" r="D61">
        <v>-62281</v>
      </c>
    </row>
    <row spans="1:4" r="62">
      <c t="s" s="4" r="A62">
        <v>69</v>
      </c>
    </row>
    <row spans="1:4" r="63">
      <c t="s" s="3" r="A63">
        <v>166</v>
      </c>
    </row>
    <row spans="1:4" r="64">
      <c t="s" s="4" r="A64">
        <v>113</v>
      </c>
      <c t="n" s="6" r="B64">
        <v>2903</v>
      </c>
      <c t="n" s="6" r="C64">
        <v>1895</v>
      </c>
      <c t="n" s="6" r="D64">
        <v>1121</v>
      </c>
    </row>
    <row spans="1:4" r="65">
      <c t="s" s="3" r="A65">
        <v>211</v>
      </c>
    </row>
    <row spans="1:4" r="66">
      <c t="s" s="4" r="A66">
        <v>153</v>
      </c>
      <c t="n" s="6" r="B66">
        <v>-673</v>
      </c>
      <c t="n" s="6" r="C66">
        <v>-2155</v>
      </c>
      <c t="n" s="6" r="D66">
        <v>-996</v>
      </c>
    </row>
    <row spans="1:4" r="67">
      <c t="s" s="4" r="A67">
        <v>140</v>
      </c>
    </row>
    <row spans="1:4" r="68">
      <c t="s" s="3" r="A68">
        <v>211</v>
      </c>
    </row>
    <row spans="1:4" r="69">
      <c t="s" s="4" r="A69">
        <v>153</v>
      </c>
      <c t="n" s="6" r="B69">
        <v>1</v>
      </c>
      <c t="n" s="6" r="C69">
        <v>2</v>
      </c>
      <c t="n" s="6" r="D69">
        <v>1</v>
      </c>
    </row>
    <row spans="1:4" r="70">
      <c t="s" s="4" r="A70">
        <v>141</v>
      </c>
    </row>
    <row spans="1:4" r="71">
      <c t="s" s="3" r="A71">
        <v>211</v>
      </c>
    </row>
    <row spans="1:4" r="72">
      <c t="s" s="4" r="A72">
        <v>153</v>
      </c>
      <c t="n" s="6" r="B72">
        <v>672</v>
      </c>
      <c t="n" s="6" r="C72">
        <v>2153</v>
      </c>
      <c t="n" s="6" r="D72">
        <v>995</v>
      </c>
    </row>
    <row spans="1:4" r="73">
      <c t="s" s="4" r="A73">
        <v>140</v>
      </c>
    </row>
    <row spans="1:4" r="74">
      <c t="s" s="3" r="A74">
        <v>187</v>
      </c>
    </row>
    <row spans="1:4" r="75">
      <c t="s" s="4" r="A75">
        <v>189</v>
      </c>
      <c t="n" s="6" r="D75">
        <v>132050</v>
      </c>
    </row>
    <row spans="1:4" r="76">
      <c t="s" s="3" r="A76">
        <v>209</v>
      </c>
    </row>
    <row spans="1:4" r="77">
      <c t="s" s="4" r="A77">
        <v>210</v>
      </c>
      <c t="n" s="6" r="B77">
        <v>14812</v>
      </c>
      <c t="n" s="6" r="C77">
        <v>11949</v>
      </c>
      <c t="n" s="6" r="D77">
        <v>9837</v>
      </c>
    </row>
    <row spans="1:4" r="78">
      <c t="s" s="4" r="A78">
        <v>216</v>
      </c>
    </row>
    <row spans="1:4" r="79">
      <c t="s" s="3" r="A79">
        <v>209</v>
      </c>
    </row>
    <row spans="1:4" r="80">
      <c t="s" s="4" r="A80">
        <v>210</v>
      </c>
      <c t="n" s="6" r="B80">
        <v>0</v>
      </c>
      <c t="n" s="6" r="C80">
        <v>0</v>
      </c>
      <c t="n" s="6" r="D80">
        <v>452</v>
      </c>
    </row>
    <row spans="1:4" r="81">
      <c t="s" s="4" r="A81">
        <v>31</v>
      </c>
    </row>
    <row spans="1:4" r="82">
      <c t="s" s="3" r="A82">
        <v>166</v>
      </c>
    </row>
    <row spans="1:4" r="83">
      <c t="s" s="4" r="A83">
        <v>113</v>
      </c>
      <c t="n" s="6" r="B83">
        <v>76820</v>
      </c>
      <c t="n" s="6" r="C83">
        <v>51257</v>
      </c>
      <c t="n" s="6" r="D83">
        <v>41474</v>
      </c>
    </row>
    <row spans="1:4" r="84">
      <c t="s" s="3" r="A84">
        <v>167</v>
      </c>
    </row>
    <row spans="1:4" r="85">
      <c t="s" s="4" r="A85">
        <v>168</v>
      </c>
      <c t="n" s="6" r="B85">
        <v>92955</v>
      </c>
      <c t="n" s="6" r="C85">
        <v>93457</v>
      </c>
      <c t="n" s="6" r="D85">
        <v>94271</v>
      </c>
    </row>
    <row spans="1:4" r="86">
      <c t="s" s="4" r="A86">
        <v>101</v>
      </c>
      <c t="n" s="6" r="B86">
        <v>3159</v>
      </c>
      <c t="n" s="6" r="C86">
        <v>3098</v>
      </c>
      <c t="n" s="6" r="D86">
        <v>3225</v>
      </c>
    </row>
    <row spans="1:4" r="87">
      <c t="s" s="4" r="A87">
        <v>169</v>
      </c>
      <c t="n" s="6" r="B87">
        <v>28359</v>
      </c>
      <c t="n" s="6" r="C87">
        <v>30218</v>
      </c>
      <c t="n" s="6" r="D87">
        <v>30632</v>
      </c>
    </row>
    <row spans="1:4" r="88">
      <c t="s" s="4" r="A88">
        <v>94</v>
      </c>
      <c t="n" s="6" r="B88">
        <v>626</v>
      </c>
      <c t="n" s="6" r="C88">
        <v>0</v>
      </c>
      <c t="n" s="6" r="D88">
        <v>2652</v>
      </c>
    </row>
    <row spans="1:4" r="89">
      <c t="s" s="4" r="A89">
        <v>170</v>
      </c>
      <c t="n" s="6" r="B89">
        <v>954</v>
      </c>
      <c t="n" s="6" r="C89">
        <v>1425</v>
      </c>
      <c t="n" s="6" r="D89">
        <v>726</v>
      </c>
    </row>
    <row spans="1:4" r="90">
      <c t="s" s="4" r="A90">
        <v>106</v>
      </c>
      <c t="n" s="6" r="B90">
        <v>-55</v>
      </c>
      <c t="n" s="6" r="C90">
        <v>-3499</v>
      </c>
      <c t="n" s="6" r="D90">
        <v>-136</v>
      </c>
    </row>
    <row spans="1:4" r="91">
      <c t="s" s="4" r="A91">
        <v>171</v>
      </c>
      <c t="n" s="6" r="B91">
        <v>0</v>
      </c>
      <c t="n" s="6" r="C91">
        <v>1881</v>
      </c>
      <c t="n" s="6" r="D91">
        <v>177</v>
      </c>
    </row>
    <row spans="1:4" r="92">
      <c t="s" s="4" r="A92">
        <v>111</v>
      </c>
      <c t="n" s="6" r="B92">
        <v>-48906</v>
      </c>
      <c t="n" s="6" r="C92">
        <v>-25905</v>
      </c>
      <c t="n" s="6" r="D92">
        <v>-35444</v>
      </c>
    </row>
    <row spans="1:4" r="93">
      <c t="s" s="4" r="A93">
        <v>103</v>
      </c>
      <c t="n" s="6" r="B93">
        <v>0</v>
      </c>
      <c t="n" s="6" r="C93">
        <v>655</v>
      </c>
      <c t="n" s="6" r="D93">
        <v>6637</v>
      </c>
    </row>
    <row spans="1:4" r="94">
      <c t="s" s="4" r="A94">
        <v>102</v>
      </c>
      <c t="n" s="6" r="B94">
        <v>11546</v>
      </c>
      <c t="n" s="6" r="C94">
        <v>0</v>
      </c>
      <c t="n" s="6" r="D94">
        <v>-52</v>
      </c>
    </row>
    <row spans="1:4" r="95">
      <c t="s" s="4" r="A95">
        <v>172</v>
      </c>
      <c t="n" s="6" r="B95">
        <v>-2673</v>
      </c>
      <c t="n" s="6" r="C95">
        <v>-2039</v>
      </c>
      <c t="n" s="6" r="D95">
        <v>-2582</v>
      </c>
    </row>
    <row spans="1:4" r="96">
      <c t="s" s="4" r="A96">
        <v>173</v>
      </c>
      <c t="n" s="6" r="B96">
        <v>-6181</v>
      </c>
      <c t="n" s="6" r="C96">
        <v>-2715</v>
      </c>
      <c t="n" s="6" r="D96">
        <v>-4516</v>
      </c>
    </row>
    <row spans="1:4" r="97">
      <c t="s" s="4" r="A97">
        <v>174</v>
      </c>
      <c t="n" s="6" r="B97">
        <v>5682</v>
      </c>
      <c t="n" s="6" r="C97">
        <v>399</v>
      </c>
      <c t="n" s="6" r="D97">
        <v>-5676</v>
      </c>
    </row>
    <row spans="1:4" r="98">
      <c t="s" s="4" r="A98">
        <v>175</v>
      </c>
      <c t="n" s="6" r="B98">
        <v>0</v>
      </c>
      <c t="n" s="6" r="C98">
        <v>-10650</v>
      </c>
      <c t="n" s="6" r="D98">
        <v>-4978</v>
      </c>
    </row>
    <row spans="1:4" r="99">
      <c t="s" s="4" r="A99">
        <v>176</v>
      </c>
      <c t="n" s="6" r="B99">
        <v>0</v>
      </c>
      <c t="n" s="6" r="C99">
        <v>336</v>
      </c>
      <c t="n" s="6" r="D99">
        <v>0</v>
      </c>
    </row>
    <row spans="1:4" r="100">
      <c t="s" s="4" r="A100">
        <v>177</v>
      </c>
      <c t="n" s="6" r="B100">
        <v>162286</v>
      </c>
      <c t="n" s="6" r="C100">
        <v>137918</v>
      </c>
      <c t="n" s="6" r="D100">
        <v>126410</v>
      </c>
    </row>
    <row spans="1:4" r="101">
      <c t="s" s="3" r="A101">
        <v>178</v>
      </c>
    </row>
    <row spans="1:4" r="102">
      <c t="s" s="4" r="A102">
        <v>179</v>
      </c>
      <c t="n" s="6" r="B102">
        <v>-168122</v>
      </c>
      <c t="n" s="6" r="C102">
        <v>-96045</v>
      </c>
      <c t="n" s="6" r="D102">
        <v>-73642</v>
      </c>
    </row>
    <row spans="1:4" r="103">
      <c t="s" s="4" r="A103">
        <v>180</v>
      </c>
      <c t="n" s="6" r="B103">
        <v>-150079</v>
      </c>
      <c t="n" s="6" r="C103">
        <v>-123037</v>
      </c>
      <c t="n" s="6" r="D103">
        <v>-114806</v>
      </c>
    </row>
    <row spans="1:4" r="104">
      <c t="s" s="4" r="A104">
        <v>181</v>
      </c>
      <c t="n" s="6" r="B104">
        <v>154024</v>
      </c>
      <c t="n" s="6" r="C104">
        <v>98472</v>
      </c>
      <c t="n" s="6" r="D104">
        <v>126250</v>
      </c>
    </row>
    <row spans="1:4" r="105">
      <c t="s" s="4" r="A105">
        <v>182</v>
      </c>
      <c t="n" s="6" r="B105">
        <v>-200</v>
      </c>
      <c t="n" s="6" r="C105">
        <v>-31</v>
      </c>
      <c t="n" s="6" r="D105">
        <v>-38</v>
      </c>
    </row>
    <row spans="1:4" r="106">
      <c t="s" s="4" r="A106">
        <v>171</v>
      </c>
      <c t="n" s="6" r="B106">
        <v>126</v>
      </c>
      <c t="n" s="6" r="C106">
        <v>2475</v>
      </c>
      <c t="n" s="6" r="D106">
        <v>104</v>
      </c>
    </row>
    <row spans="1:4" r="107">
      <c t="s" s="4" r="A107">
        <v>183</v>
      </c>
      <c t="n" s="6" r="B107">
        <v>-11546</v>
      </c>
      <c t="n" s="6" r="C107">
        <v>0</v>
      </c>
      <c t="n" s="6" r="D107">
        <v>0</v>
      </c>
    </row>
    <row spans="1:4" r="108">
      <c t="s" s="4" r="A108">
        <v>184</v>
      </c>
      <c t="n" s="6" r="B108">
        <v>2760</v>
      </c>
      <c t="n" s="6" r="C108">
        <v>49761</v>
      </c>
      <c t="n" s="6" r="D108">
        <v>615</v>
      </c>
    </row>
    <row spans="1:4" r="109">
      <c t="s" s="4" r="A109">
        <v>185</v>
      </c>
      <c t="n" s="6" r="B109">
        <v>-24037</v>
      </c>
      <c t="n" s="6" r="C109">
        <v>-1319</v>
      </c>
      <c t="n" s="6" r="D109">
        <v>-409</v>
      </c>
    </row>
    <row spans="1:4" r="110">
      <c t="s" s="4" r="A110">
        <v>186</v>
      </c>
      <c t="n" s="6" r="B110">
        <v>-197074</v>
      </c>
      <c t="n" s="6" r="C110">
        <v>-69724</v>
      </c>
      <c t="n" s="6" r="D110">
        <v>-61926</v>
      </c>
    </row>
    <row spans="1:4" r="111">
      <c t="s" s="3" r="A111">
        <v>187</v>
      </c>
    </row>
    <row spans="1:4" r="112">
      <c t="s" s="4" r="A112">
        <v>188</v>
      </c>
      <c t="n" s="6" r="B112">
        <v>-5158</v>
      </c>
      <c t="n" s="6" r="C112">
        <v>-2419</v>
      </c>
      <c t="n" s="6" r="D112">
        <v>-3575</v>
      </c>
    </row>
    <row spans="1:4" r="113">
      <c t="s" s="4" r="A113">
        <v>189</v>
      </c>
      <c t="n" s="6" r="B113">
        <v>0</v>
      </c>
      <c t="n" s="6" r="C113">
        <v>0</v>
      </c>
      <c t="n" s="6" r="D113">
        <v>174081</v>
      </c>
    </row>
    <row spans="1:4" r="114">
      <c t="s" s="4" r="A114">
        <v>190</v>
      </c>
      <c t="n" s="6" r="B114">
        <v>-2101</v>
      </c>
      <c t="n" s="6" r="C114">
        <v>-4667</v>
      </c>
      <c t="n" s="6" r="D114">
        <v>-2968</v>
      </c>
    </row>
    <row spans="1:4" r="115">
      <c t="s" s="4" r="A115">
        <v>191</v>
      </c>
      <c t="n" s="6" r="B115">
        <v>-55811</v>
      </c>
      <c t="n" s="6" r="C115">
        <v>-45151</v>
      </c>
      <c t="n" s="6" r="D115">
        <v>-29025</v>
      </c>
    </row>
    <row spans="1:4" r="116">
      <c t="s" s="4" r="A116">
        <v>192</v>
      </c>
      <c t="n" s="6" r="B116">
        <v>0</v>
      </c>
      <c t="n" s="6" r="C116">
        <v>-1471</v>
      </c>
      <c t="n" s="6" r="D116">
        <v>-8733</v>
      </c>
    </row>
    <row spans="1:4" r="117">
      <c t="s" s="4" r="A117">
        <v>193</v>
      </c>
      <c t="n" s="6" r="B117">
        <v>0</v>
      </c>
      <c t="n" s="6" r="C117">
        <v>-75000</v>
      </c>
      <c t="n" s="6" r="D117">
        <v>-150000</v>
      </c>
    </row>
    <row spans="1:4" r="118">
      <c t="s" s="4" r="A118">
        <v>194</v>
      </c>
      <c t="n" s="6" r="B118">
        <v>0</v>
      </c>
      <c t="n" s="6" r="C118">
        <v>0</v>
      </c>
      <c t="n" s="6" r="D118">
        <v>-1079</v>
      </c>
    </row>
    <row spans="1:4" r="119">
      <c t="s" s="4" r="A119">
        <v>217</v>
      </c>
      <c t="n" s="6" r="B119">
        <v>67</v>
      </c>
      <c t="n" s="6" r="C119">
        <v>335</v>
      </c>
      <c t="n" s="6" r="D119">
        <v>177</v>
      </c>
    </row>
    <row spans="1:4" r="120">
      <c t="s" s="4" r="A120">
        <v>218</v>
      </c>
      <c t="n" s="6" r="B120">
        <v>-189</v>
      </c>
      <c t="n" s="6" r="C120">
        <v>-422</v>
      </c>
      <c t="n" s="6" r="D120">
        <v>-229</v>
      </c>
    </row>
    <row spans="1:4" r="121">
      <c t="s" s="4" r="A121">
        <v>195</v>
      </c>
      <c t="n" s="6" r="B121">
        <v>-35004</v>
      </c>
      <c t="n" s="6" r="C121">
        <v>-77880</v>
      </c>
      <c t="n" s="6" r="D121">
        <v>-85680</v>
      </c>
    </row>
    <row spans="1:4" r="122">
      <c t="s" s="4" r="A122">
        <v>196</v>
      </c>
      <c t="n" s="6" r="B122">
        <v>0</v>
      </c>
      <c t="n" s="6" r="C122">
        <v>-71578</v>
      </c>
      <c t="n" s="6" r="D122">
        <v>-29769</v>
      </c>
    </row>
    <row spans="1:4" r="123">
      <c t="s" s="4" r="A123">
        <v>197</v>
      </c>
      <c t="n" s="6" r="B123">
        <v>260000</v>
      </c>
      <c t="n" s="6" r="C123">
        <v>200000</v>
      </c>
      <c t="n" s="6" r="D123">
        <v>0</v>
      </c>
    </row>
    <row spans="1:4" r="124">
      <c t="s" s="4" r="A124">
        <v>198</v>
      </c>
      <c t="n" s="6" r="B124">
        <v>321500</v>
      </c>
      <c t="n" s="6" r="C124">
        <v>356000</v>
      </c>
      <c t="n" s="6" r="D124">
        <v>373000</v>
      </c>
    </row>
    <row spans="1:4" r="125">
      <c t="s" s="4" r="A125">
        <v>199</v>
      </c>
      <c t="n" s="6" r="B125">
        <v>-454000</v>
      </c>
      <c t="n" s="6" r="C125">
        <v>-344000</v>
      </c>
      <c t="n" s="6" r="D125">
        <v>-298000</v>
      </c>
    </row>
    <row spans="1:4" r="126">
      <c t="s" s="4" r="A126">
        <v>200</v>
      </c>
      <c t="n" s="6" r="B126">
        <v>29304</v>
      </c>
      <c t="n" s="6" r="C126">
        <v>-66253</v>
      </c>
      <c t="n" s="6" r="D126">
        <v>-61800</v>
      </c>
    </row>
    <row spans="1:4" r="127">
      <c t="s" s="4" r="A127">
        <v>201</v>
      </c>
      <c t="n" s="6" r="B127">
        <v>-14</v>
      </c>
      <c t="n" s="6" r="C127">
        <v>-18</v>
      </c>
      <c t="n" s="6" r="D127">
        <v>-51</v>
      </c>
    </row>
    <row spans="1:4" r="128">
      <c t="s" s="4" r="A128">
        <v>202</v>
      </c>
      <c t="n" s="6" r="B128">
        <v>-5484</v>
      </c>
      <c t="n" s="6" r="C128">
        <v>1941</v>
      </c>
      <c t="n" s="6" r="D128">
        <v>2684</v>
      </c>
    </row>
    <row spans="1:4" r="129">
      <c t="s" s="4" r="A129">
        <v>203</v>
      </c>
      <c t="n" s="6" r="B129">
        <v>9485</v>
      </c>
      <c t="n" s="6" r="C129">
        <v>7562</v>
      </c>
      <c t="n" s="6" r="D129">
        <v>4929</v>
      </c>
    </row>
    <row spans="1:4" r="130">
      <c t="s" s="4" r="A130">
        <v>204</v>
      </c>
      <c t="n" s="6" r="B130">
        <v>3987</v>
      </c>
      <c t="n" s="6" r="C130">
        <v>9485</v>
      </c>
      <c t="n" s="6" r="D130">
        <v>7562</v>
      </c>
    </row>
    <row spans="1:4" r="131">
      <c t="s" s="3" r="A131">
        <v>205</v>
      </c>
    </row>
    <row spans="1:4" r="132">
      <c t="s" s="4" r="A132">
        <v>206</v>
      </c>
      <c t="n" s="6" r="B132">
        <v>66452</v>
      </c>
      <c t="n" s="6" r="C132">
        <v>70194</v>
      </c>
      <c t="n" s="6" r="D132">
        <v>70726</v>
      </c>
    </row>
    <row spans="1:4" r="133">
      <c t="s" s="4" r="A133">
        <v>207</v>
      </c>
      <c t="n" s="6" r="B133">
        <v>2453</v>
      </c>
      <c t="n" s="6" r="C133">
        <v>1411</v>
      </c>
      <c t="n" s="6" r="D133">
        <v>3611</v>
      </c>
    </row>
    <row spans="1:4" r="134">
      <c t="s" s="4" r="A134">
        <v>208</v>
      </c>
      <c t="n" s="6" r="B134">
        <v>23</v>
      </c>
      <c t="n" s="6" r="C134">
        <v>-105</v>
      </c>
      <c t="n" s="6" r="D134">
        <v>5433</v>
      </c>
    </row>
    <row spans="1:4" r="135">
      <c t="s" s="3" r="A135">
        <v>209</v>
      </c>
    </row>
    <row spans="1:4" r="136">
      <c t="s" s="4" r="A136">
        <v>210</v>
      </c>
      <c t="n" s="6" r="B136">
        <v>14812</v>
      </c>
      <c t="n" s="6" r="C136">
        <v>11949</v>
      </c>
    </row>
    <row spans="1:4" r="137">
      <c t="s" s="3" r="A137">
        <v>211</v>
      </c>
    </row>
    <row spans="1:4" r="138">
      <c t="s" s="4" r="A138">
        <v>153</v>
      </c>
      <c t="n" s="6" r="B138">
        <v>0</v>
      </c>
      <c t="n" s="6" r="C138">
        <v>0</v>
      </c>
      <c t="n" s="6" r="D138">
        <v>0</v>
      </c>
    </row>
    <row spans="1:4" r="139">
      <c t="s" s="4" r="A139">
        <v>212</v>
      </c>
      <c t="n" s="6" r="B139">
        <v>2090</v>
      </c>
      <c t="n" s="6" r="C139">
        <v>364</v>
      </c>
      <c t="n" s="6" r="D139">
        <v>483</v>
      </c>
    </row>
    <row spans="1:4" r="140">
      <c t="s" s="4" r="A140">
        <v>213</v>
      </c>
      <c t="n" s="6" r="B140">
        <v>0</v>
      </c>
      <c t="n" s="6" r="C140">
        <v>0</v>
      </c>
      <c t="n" s="6" r="D140">
        <v>12520</v>
      </c>
    </row>
    <row spans="1:4" r="141">
      <c t="s" s="4" r="A141">
        <v>214</v>
      </c>
      <c t="n" s="6" r="B141">
        <v>25747</v>
      </c>
      <c t="n" s="6" r="C141">
        <v>14901</v>
      </c>
      <c t="n" s="6" r="D141">
        <v>15249</v>
      </c>
    </row>
    <row spans="1:4" r="142">
      <c t="s" s="4" r="A142">
        <v>215</v>
      </c>
      <c t="n" s="6" r="B142">
        <v>-45457</v>
      </c>
      <c t="n" s="6" r="C142">
        <v>-44769</v>
      </c>
      <c t="n" s="6" r="D142">
        <v>-62281</v>
      </c>
    </row>
    <row spans="1:4" r="143">
      <c t="s" s="4" r="A143">
        <v>219</v>
      </c>
    </row>
    <row spans="1:4" r="144">
      <c t="s" s="3" r="A144">
        <v>166</v>
      </c>
    </row>
    <row spans="1:4" r="145">
      <c t="s" s="4" r="A145">
        <v>113</v>
      </c>
      <c t="n" s="6" r="B145">
        <v>138</v>
      </c>
      <c t="n" s="6" r="C145">
        <v>72</v>
      </c>
      <c t="n" s="6" r="D145">
        <v>41</v>
      </c>
    </row>
    <row spans="1:4" r="146">
      <c t="s" s="4" r="A146">
        <v>220</v>
      </c>
    </row>
    <row spans="1:4" r="147">
      <c t="s" s="3" r="A147">
        <v>166</v>
      </c>
    </row>
    <row spans="1:4" r="148">
      <c t="s" s="4" r="A148">
        <v>113</v>
      </c>
      <c t="n" s="6" r="B148">
        <v>2903</v>
      </c>
      <c t="n" s="6" r="C148">
        <v>1895</v>
      </c>
      <c t="n" s="6" r="D148">
        <v>1121</v>
      </c>
    </row>
    <row spans="1:4" r="149">
      <c t="s" s="3" r="A149">
        <v>211</v>
      </c>
    </row>
    <row spans="1:4" r="150">
      <c t="s" s="4" r="A150">
        <v>153</v>
      </c>
      <c t="n" s="6" r="B150">
        <v>-673</v>
      </c>
      <c t="n" s="6" r="C150">
        <v>-2155</v>
      </c>
      <c t="n" s="6" r="D150">
        <v>-996</v>
      </c>
    </row>
    <row spans="1:4" r="151">
      <c t="s" s="4" r="A151">
        <v>221</v>
      </c>
    </row>
    <row spans="1:4" r="152">
      <c t="s" s="3" r="A152">
        <v>166</v>
      </c>
    </row>
    <row spans="1:4" r="153">
      <c t="s" s="4" r="A153">
        <v>113</v>
      </c>
      <c t="n" s="6" r="B153">
        <v>73779</v>
      </c>
      <c t="n" s="6" r="C153">
        <v>46809</v>
      </c>
      <c t="n" s="6" r="D153">
        <v>25912</v>
      </c>
    </row>
    <row spans="1:4" r="154">
      <c t="s" s="3" r="A154">
        <v>211</v>
      </c>
    </row>
    <row spans="1:4" r="155">
      <c t="s" s="4" r="A155">
        <v>153</v>
      </c>
      <c t="n" s="6" r="B155">
        <v>673</v>
      </c>
      <c t="n" s="6" r="C155">
        <v>2155</v>
      </c>
      <c t="n" s="6" r="D155">
        <v>996</v>
      </c>
    </row>
    <row spans="1:4" r="156">
      <c t="s" s="4" r="A156">
        <v>222</v>
      </c>
    </row>
    <row spans="1:4" r="157">
      <c t="s" s="3" r="A157">
        <v>209</v>
      </c>
    </row>
    <row spans="1:4" r="158">
      <c t="s" s="4" r="A158">
        <v>210</v>
      </c>
      <c t="n" s="6" r="B158">
        <v>14812</v>
      </c>
      <c t="n" s="6" r="C158">
        <v>11949</v>
      </c>
      <c t="n" s="6" r="D158">
        <v>9837</v>
      </c>
    </row>
    <row spans="1:4" r="159">
      <c t="s" s="4" r="A159">
        <v>223</v>
      </c>
    </row>
    <row spans="1:4" r="160">
      <c t="s" s="3" r="A160">
        <v>209</v>
      </c>
    </row>
    <row spans="1:4" r="161">
      <c t="s" s="4" r="A161">
        <v>210</v>
      </c>
      <c t="n" s="8" r="B161">
        <v>0</v>
      </c>
      <c t="n" s="8" r="C161">
        <v>0</v>
      </c>
      <c t="n" s="8" r="D161">
        <v>4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 customWidth="1" max="5" min="5" width="21"/>
    <col customWidth="1" max="6" min="6" width="21"/>
    <col customWidth="1" max="7" min="7" width="21"/>
  </cols>
  <sheetData>
    <row spans="1:7" r="1">
      <c t="s" s="1" r="A1">
        <v>797</v>
      </c>
      <c t="s" s="2" r="B1">
        <v>798</v>
      </c>
      <c t="s" s="2" r="E1">
        <v>1</v>
      </c>
    </row>
    <row spans="1:7" r="2">
      <c t="s" s="2" r="B2">
        <v>799</v>
      </c>
      <c t="s" s="2" r="C2">
        <v>800</v>
      </c>
      <c t="s" s="2" r="D2">
        <v>801</v>
      </c>
      <c t="s" s="2" r="E2">
        <v>450</v>
      </c>
      <c t="s" s="2" r="F2">
        <v>802</v>
      </c>
      <c t="s" s="2" r="G2">
        <v>803</v>
      </c>
    </row>
    <row spans="1:7" r="3">
      <c t="s" s="3" r="A3">
        <v>804</v>
      </c>
    </row>
    <row spans="1:7" r="4">
      <c t="s" s="4" r="A4">
        <v>805</v>
      </c>
      <c t="n" s="8" r="E4">
        <v>-11546</v>
      </c>
      <c t="n" s="8" r="F4">
        <v>0</v>
      </c>
      <c t="n" s="8" r="G4">
        <v>52</v>
      </c>
    </row>
    <row spans="1:7" r="5">
      <c t="s" s="4" r="A5">
        <v>806</v>
      </c>
    </row>
    <row spans="1:7" r="6">
      <c t="s" s="3" r="A6">
        <v>804</v>
      </c>
    </row>
    <row spans="1:7" r="7">
      <c t="s" s="4" r="A7">
        <v>807</v>
      </c>
      <c t="n" s="6" r="D7">
        <v>4</v>
      </c>
    </row>
    <row spans="1:7" r="8">
      <c t="s" s="4" r="A8">
        <v>582</v>
      </c>
      <c t="n" s="8" r="D8">
        <v>200000</v>
      </c>
    </row>
    <row spans="1:7" r="9">
      <c t="s" s="4" r="A9">
        <v>808</v>
      </c>
      <c t="s" s="4" r="D9">
        <v>809</v>
      </c>
    </row>
    <row spans="1:7" r="10">
      <c t="s" s="4" r="A10">
        <v>633</v>
      </c>
      <c t="s" s="4" r="D10">
        <v>810</v>
      </c>
    </row>
    <row spans="1:7" r="11">
      <c t="s" s="4" r="A11">
        <v>811</v>
      </c>
    </row>
    <row spans="1:7" r="12">
      <c t="s" s="3" r="A12">
        <v>804</v>
      </c>
    </row>
    <row spans="1:7" r="13">
      <c t="s" s="4" r="A13">
        <v>807</v>
      </c>
      <c t="n" s="6" r="B13">
        <v>6</v>
      </c>
    </row>
    <row spans="1:7" r="14">
      <c t="s" s="4" r="A14">
        <v>582</v>
      </c>
      <c t="n" s="8" r="B14">
        <v>260000</v>
      </c>
    </row>
    <row spans="1:7" r="15">
      <c t="s" s="4" r="A15">
        <v>808</v>
      </c>
      <c t="s" s="4" r="B15">
        <v>812</v>
      </c>
    </row>
    <row spans="1:7" r="16">
      <c t="s" s="4" r="A16">
        <v>633</v>
      </c>
      <c t="s" s="4" r="B16">
        <v>810</v>
      </c>
    </row>
    <row spans="1:7" r="17">
      <c t="s" s="4" r="A17">
        <v>813</v>
      </c>
    </row>
    <row spans="1:7" r="18">
      <c t="s" s="3" r="A18">
        <v>804</v>
      </c>
    </row>
    <row spans="1:7" r="19">
      <c t="s" s="4" r="A19">
        <v>807</v>
      </c>
      <c t="n" s="6" r="C19">
        <v>3</v>
      </c>
    </row>
    <row spans="1:7" r="20">
      <c t="s" s="4" r="A20">
        <v>582</v>
      </c>
      <c t="n" s="8" r="C20">
        <v>220000</v>
      </c>
    </row>
    <row spans="1:7" r="21">
      <c t="s" s="4" r="A21">
        <v>633</v>
      </c>
      <c t="s" s="4" r="C21">
        <v>814</v>
      </c>
    </row>
    <row spans="1:7" r="22">
      <c t="s" s="4" r="A22">
        <v>815</v>
      </c>
      <c t="n" s="8" r="E22">
        <v>11546</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816</v>
      </c>
      <c t="s" s="2" r="B1">
        <v>450</v>
      </c>
    </row>
    <row spans="1:2" r="2">
      <c t="s" s="4" r="A2">
        <v>806</v>
      </c>
    </row>
    <row spans="1:2" r="3">
      <c t="s" s="3" r="A3">
        <v>817</v>
      </c>
    </row>
    <row spans="1:2" r="4">
      <c t="s" s="4" r="A4">
        <v>818</v>
      </c>
      <c t="n" s="8" r="B4">
        <v>-7380</v>
      </c>
    </row>
    <row spans="1:2" r="5">
      <c t="s" s="4" r="A5">
        <v>819</v>
      </c>
    </row>
    <row spans="1:2" r="6">
      <c t="s" s="3" r="A6">
        <v>817</v>
      </c>
    </row>
    <row spans="1:2" r="7">
      <c t="s" s="4" r="A7">
        <v>818</v>
      </c>
      <c t="n" s="6" r="B7">
        <v>0</v>
      </c>
    </row>
    <row spans="1:2" r="8">
      <c t="s" s="4" r="A8">
        <v>820</v>
      </c>
    </row>
    <row spans="1:2" r="9">
      <c t="s" s="3" r="A9">
        <v>817</v>
      </c>
    </row>
    <row spans="1:2" r="10">
      <c t="s" s="4" r="A10">
        <v>818</v>
      </c>
      <c t="n" s="6" r="B10">
        <v>-7380</v>
      </c>
    </row>
    <row spans="1:2" r="11">
      <c t="s" s="4" r="A11">
        <v>821</v>
      </c>
    </row>
    <row spans="1:2" r="12">
      <c t="s" s="3" r="A12">
        <v>817</v>
      </c>
    </row>
    <row spans="1:2" r="13">
      <c t="s" s="4" r="A13">
        <v>818</v>
      </c>
      <c t="n" s="6" r="B13">
        <v>0</v>
      </c>
    </row>
    <row spans="1:2" r="14">
      <c t="s" s="4" r="A14">
        <v>811</v>
      </c>
    </row>
    <row spans="1:2" r="15">
      <c t="s" s="3" r="A15">
        <v>817</v>
      </c>
    </row>
    <row spans="1:2" r="16">
      <c t="s" s="4" r="A16">
        <v>818</v>
      </c>
      <c t="n" s="6" r="B16">
        <v>-1064</v>
      </c>
    </row>
    <row spans="1:2" r="17">
      <c t="s" s="4" r="A17">
        <v>822</v>
      </c>
    </row>
    <row spans="1:2" r="18">
      <c t="s" s="3" r="A18">
        <v>817</v>
      </c>
    </row>
    <row spans="1:2" r="19">
      <c t="s" s="4" r="A19">
        <v>818</v>
      </c>
      <c t="n" s="6" r="B19">
        <v>0</v>
      </c>
    </row>
    <row spans="1:2" r="20">
      <c t="s" s="4" r="A20">
        <v>823</v>
      </c>
    </row>
    <row spans="1:2" r="21">
      <c t="s" s="3" r="A21">
        <v>817</v>
      </c>
    </row>
    <row spans="1:2" r="22">
      <c t="s" s="4" r="A22">
        <v>818</v>
      </c>
      <c t="n" s="6" r="B22">
        <v>-1064</v>
      </c>
    </row>
    <row spans="1:2" r="23">
      <c t="s" s="4" r="A23">
        <v>824</v>
      </c>
    </row>
    <row spans="1:2" r="24">
      <c t="s" s="3" r="A24">
        <v>817</v>
      </c>
    </row>
    <row spans="1:2" r="25">
      <c t="s" s="4" r="A25">
        <v>818</v>
      </c>
      <c t="n" s="8" r="B25">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5</v>
      </c>
      <c t="s" s="2" r="B1">
        <v>2</v>
      </c>
      <c t="s" s="2" r="C1">
        <v>36</v>
      </c>
    </row>
    <row spans="1:3" r="2">
      <c t="s" s="3" r="A2">
        <v>258</v>
      </c>
    </row>
    <row spans="1:3" r="3">
      <c t="s" s="4" r="A3">
        <v>826</v>
      </c>
      <c t="n" s="8" r="B3">
        <v>10714</v>
      </c>
      <c t="n" s="8" r="C3">
        <v>107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827</v>
      </c>
      <c t="s" s="2" r="B1">
        <v>1</v>
      </c>
    </row>
    <row spans="1:4" r="2">
      <c t="s" s="2" r="B2">
        <v>464</v>
      </c>
      <c t="s" s="2" r="C2">
        <v>802</v>
      </c>
      <c t="s" s="2" r="D2">
        <v>803</v>
      </c>
    </row>
    <row spans="1:4" r="3">
      <c t="s" s="3" r="A3">
        <v>260</v>
      </c>
    </row>
    <row spans="1:4" r="4">
      <c t="s" s="4" r="A4">
        <v>828</v>
      </c>
      <c t="n" s="8" r="B4">
        <v>6698</v>
      </c>
    </row>
    <row spans="1:4" r="5">
      <c t="s" s="4" r="A5">
        <v>829</v>
      </c>
      <c t="n" s="6" r="B5">
        <v>4</v>
      </c>
    </row>
    <row spans="1:4" r="6">
      <c t="s" s="4" r="A6">
        <v>830</v>
      </c>
      <c t="n" s="11" r="B6">
        <v>1.4</v>
      </c>
    </row>
    <row spans="1:4" r="7">
      <c t="s" s="4" r="A7">
        <v>831</v>
      </c>
      <c t="n" s="8" r="B7">
        <v>78700</v>
      </c>
    </row>
    <row spans="1:4" r="8">
      <c t="s" s="4" r="A8">
        <v>832</v>
      </c>
      <c t="n" s="6" r="B8">
        <v>59700</v>
      </c>
    </row>
    <row spans="1:4" r="9">
      <c t="s" s="4" r="A9">
        <v>833</v>
      </c>
      <c t="n" s="8" r="B9">
        <v>1281</v>
      </c>
      <c t="n" s="8" r="C9">
        <v>1300</v>
      </c>
      <c t="n" s="8" r="D9">
        <v>14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834</v>
      </c>
      <c t="s" s="2" r="B1">
        <v>450</v>
      </c>
    </row>
    <row spans="1:3" r="2">
      <c t="s" s="3" r="A2">
        <v>260</v>
      </c>
    </row>
    <row spans="1:3" r="3">
      <c t="n" s="6" r="A3">
        <v>2016</v>
      </c>
      <c t="n" s="8" r="B3">
        <v>1993</v>
      </c>
    </row>
    <row spans="1:3" r="4">
      <c t="n" s="6" r="A4">
        <v>2017</v>
      </c>
      <c t="n" s="6" r="B4">
        <v>1929</v>
      </c>
    </row>
    <row spans="1:3" r="5">
      <c t="n" s="6" r="A5">
        <v>2018</v>
      </c>
      <c t="n" s="6" r="B5">
        <v>1180</v>
      </c>
    </row>
    <row spans="1:3" r="6">
      <c t="n" s="6" r="A6">
        <v>2019</v>
      </c>
      <c t="n" s="6" r="B6">
        <v>534</v>
      </c>
    </row>
    <row spans="1:3" r="7">
      <c t="n" s="6" r="A7">
        <v>2020</v>
      </c>
      <c t="n" s="6" r="B7">
        <v>533</v>
      </c>
    </row>
    <row spans="1:3" r="8">
      <c t="s" s="4" r="A8">
        <v>584</v>
      </c>
      <c t="n" s="6" r="B8">
        <v>25866</v>
      </c>
    </row>
    <row spans="1:3" r="9">
      <c t="s" s="4" r="A9">
        <v>139</v>
      </c>
      <c t="n" s="8" r="B9">
        <v>32035</v>
      </c>
      <c t="s" s="4" r="C9">
        <v>533</v>
      </c>
    </row>
    <row spans="1:3" r="10">
      <c t="n" r="A10"/>
    </row>
    <row spans="1:3" r="11">
      <c t="s" s="4" r="A11">
        <v>533</v>
      </c>
      <c t="s" s="4" r="B11">
        <v>835</v>
      </c>
    </row>
  </sheetData>
  <mergeCells count="3">
    <mergeCell ref="B1:C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836</v>
      </c>
      <c t="s" s="2" r="B1">
        <v>450</v>
      </c>
    </row>
    <row spans="1:2" r="2">
      <c t="s" s="3" r="A2">
        <v>260</v>
      </c>
    </row>
    <row spans="1:2" r="3">
      <c t="s" s="4" r="A3">
        <v>837</v>
      </c>
      <c t="n" s="8" r="B3">
        <v>386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9"/>
    <col customWidth="1" max="5" min="5" width="29"/>
  </cols>
  <sheetData>
    <row spans="1:5" r="1">
      <c t="s" s="1" r="A1">
        <v>838</v>
      </c>
      <c t="s" s="2" r="B1">
        <v>597</v>
      </c>
      <c t="s" s="2" r="C1">
        <v>1</v>
      </c>
    </row>
    <row spans="1:5" r="2">
      <c t="s" s="2" r="B2">
        <v>839</v>
      </c>
      <c t="s" s="2" r="C2">
        <v>840</v>
      </c>
      <c t="s" s="2" r="D2">
        <v>841</v>
      </c>
      <c t="s" s="2" r="E2">
        <v>842</v>
      </c>
    </row>
    <row spans="1:5" r="3">
      <c t="s" s="3" r="A3">
        <v>843</v>
      </c>
    </row>
    <row spans="1:5" r="4">
      <c t="s" s="4" r="A4">
        <v>468</v>
      </c>
      <c t="n" s="6" r="C4">
        <v>8</v>
      </c>
      <c t="n" s="6" r="D4">
        <v>8</v>
      </c>
      <c t="n" s="6" r="E4">
        <v>2</v>
      </c>
    </row>
    <row spans="1:5" r="5">
      <c t="s" s="4" r="A5">
        <v>844</v>
      </c>
      <c t="n" s="8" r="C5">
        <v>168122</v>
      </c>
      <c t="n" s="8" r="D5">
        <v>96045</v>
      </c>
      <c t="n" s="8" r="E5">
        <v>73642</v>
      </c>
    </row>
    <row spans="1:5" r="6">
      <c t="s" s="4" r="A6">
        <v>54</v>
      </c>
      <c t="n" s="8" r="C6">
        <v>564955</v>
      </c>
      <c t="n" s="8" r="D6">
        <v>599985</v>
      </c>
    </row>
    <row spans="1:5" r="7">
      <c t="s" s="4" r="A7">
        <v>477</v>
      </c>
      <c t="n" s="6" r="C7">
        <v>66</v>
      </c>
      <c t="n" s="6" r="D7">
        <v>29</v>
      </c>
      <c t="n" s="6" r="E7">
        <v>67</v>
      </c>
    </row>
    <row spans="1:5" r="8">
      <c t="s" s="4" r="A8">
        <v>478</v>
      </c>
      <c t="n" s="8" r="C8">
        <v>158429</v>
      </c>
      <c t="n" s="8" r="D8">
        <v>102596</v>
      </c>
      <c t="n" s="8" r="E8">
        <v>144628</v>
      </c>
    </row>
    <row spans="1:5" r="9">
      <c t="s" s="4" r="A9">
        <v>262</v>
      </c>
    </row>
    <row spans="1:5" r="10">
      <c t="s" s="3" r="A10">
        <v>843</v>
      </c>
    </row>
    <row spans="1:5" r="11">
      <c t="s" s="4" r="A11">
        <v>468</v>
      </c>
      <c t="n" s="6" r="B11">
        <v>1</v>
      </c>
    </row>
    <row spans="1:5" r="12">
      <c t="s" s="4" r="A12">
        <v>844</v>
      </c>
      <c t="n" s="8" r="B12">
        <v>46664</v>
      </c>
    </row>
    <row spans="1:5" r="13">
      <c t="s" s="4" r="A13">
        <v>477</v>
      </c>
      <c t="n" s="6" r="B13">
        <v>2</v>
      </c>
    </row>
    <row spans="1:5" r="14">
      <c t="s" s="4" r="A14">
        <v>478</v>
      </c>
      <c t="n" s="8" r="B14">
        <v>9614</v>
      </c>
    </row>
    <row spans="1:5" r="15">
      <c t="s" s="4" r="A15">
        <v>539</v>
      </c>
    </row>
    <row spans="1:5" r="16">
      <c t="s" s="3" r="A16">
        <v>843</v>
      </c>
    </row>
    <row spans="1:5" r="17">
      <c t="s" s="4" r="A17">
        <v>54</v>
      </c>
      <c t="n" s="6" r="C17">
        <v>564955</v>
      </c>
      <c t="n" s="6" r="D17">
        <v>599985</v>
      </c>
    </row>
    <row spans="1:5" r="18">
      <c t="s" s="4" r="A18">
        <v>569</v>
      </c>
      <c t="n" s="8" r="C18">
        <v>22910</v>
      </c>
      <c t="n" s="8" r="D18">
        <v>65558</v>
      </c>
    </row>
    <row spans="1:5" r="19">
      <c t="s" s="4" r="A19">
        <v>845</v>
      </c>
    </row>
    <row spans="1:5" r="20">
      <c t="s" s="3" r="A20">
        <v>843</v>
      </c>
    </row>
    <row spans="1:5" r="21">
      <c t="s" s="4" r="A21">
        <v>54</v>
      </c>
      <c t="n" s="6" r="B21">
        <v>4513</v>
      </c>
    </row>
    <row spans="1:5" r="22">
      <c t="s" s="4" r="A22">
        <v>846</v>
      </c>
    </row>
    <row spans="1:5" r="23">
      <c t="s" s="3" r="A23">
        <v>843</v>
      </c>
    </row>
    <row spans="1:5" r="24">
      <c t="s" s="4" r="A24">
        <v>569</v>
      </c>
      <c t="n" s="8" r="B24">
        <v>159679</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7</v>
      </c>
      <c t="s" s="2" r="B1">
        <v>498</v>
      </c>
      <c t="s" s="2" r="J1">
        <v>1</v>
      </c>
    </row>
    <row spans="1:12" r="2">
      <c t="s" s="2" r="B2">
        <v>2</v>
      </c>
      <c t="s" s="2" r="C2">
        <v>681</v>
      </c>
      <c t="s" s="2" r="D2">
        <v>4</v>
      </c>
      <c t="s" s="2" r="E2">
        <v>682</v>
      </c>
      <c t="s" s="2" r="F2">
        <v>36</v>
      </c>
      <c t="s" s="2" r="G2">
        <v>499</v>
      </c>
      <c t="s" s="2" r="H2">
        <v>500</v>
      </c>
      <c t="s" s="2" r="I2">
        <v>501</v>
      </c>
      <c t="s" s="2" r="J2">
        <v>2</v>
      </c>
      <c t="s" s="2" r="K2">
        <v>36</v>
      </c>
      <c t="s" s="2" r="L2">
        <v>85</v>
      </c>
    </row>
    <row spans="1:12" r="3">
      <c t="s" s="4" r="A3">
        <v>89</v>
      </c>
      <c t="n" s="8" r="B3">
        <v>93207</v>
      </c>
      <c t="n" s="8" r="C3">
        <v>92157</v>
      </c>
      <c t="n" s="8" r="D3">
        <v>90456</v>
      </c>
      <c t="n" s="8" r="E3">
        <v>89942</v>
      </c>
      <c t="n" s="8" r="F3">
        <v>90333</v>
      </c>
      <c t="n" s="8" r="G3">
        <v>86361</v>
      </c>
      <c t="n" s="8" r="H3">
        <v>84044</v>
      </c>
      <c t="n" s="8" r="I3">
        <v>83861</v>
      </c>
      <c t="n" s="8" r="J3">
        <v>365762</v>
      </c>
      <c t="n" s="8" r="K3">
        <v>344599</v>
      </c>
      <c t="n" s="8" r="L3">
        <v>318454</v>
      </c>
    </row>
    <row spans="1:12" r="4">
      <c t="s" s="4" r="A4">
        <v>848</v>
      </c>
      <c t="n" s="6" r="F4">
        <v>7535</v>
      </c>
      <c t="n" s="6" r="G4">
        <v>7938</v>
      </c>
      <c t="n" s="6" r="H4">
        <v>3028</v>
      </c>
      <c t="n" s="6" r="I4">
        <v>3868</v>
      </c>
    </row>
    <row spans="1:12" r="5">
      <c t="s" s="4" r="A5">
        <v>849</v>
      </c>
      <c t="n" s="6" r="F5">
        <v>11246</v>
      </c>
      <c t="n" s="6" r="G5">
        <v>13389</v>
      </c>
      <c t="n" s="6" r="H5">
        <v>1011</v>
      </c>
      <c t="n" s="6" r="I5">
        <v>1095</v>
      </c>
      <c t="n" s="6" r="J5">
        <v>0</v>
      </c>
      <c t="n" s="6" r="K5">
        <v>27823</v>
      </c>
      <c t="n" s="6" r="L5">
        <v>36566</v>
      </c>
    </row>
    <row spans="1:12" r="6">
      <c t="s" s="4" r="A6">
        <v>115</v>
      </c>
      <c t="n" s="6" r="F6">
        <v>18781</v>
      </c>
      <c t="n" s="6" r="G6">
        <v>21327</v>
      </c>
      <c t="n" s="6" r="H6">
        <v>4039</v>
      </c>
      <c t="n" s="6" r="I6">
        <v>4963</v>
      </c>
      <c t="n" s="6" r="J6">
        <v>73802</v>
      </c>
      <c t="n" s="6" r="K6">
        <v>49110</v>
      </c>
      <c t="n" s="6" r="L6">
        <v>40307</v>
      </c>
    </row>
    <row spans="1:12" r="7">
      <c t="s" s="4" r="A7">
        <v>687</v>
      </c>
      <c t="n" s="6" r="F7">
        <v>0</v>
      </c>
      <c t="n" s="6" r="G7">
        <v>0</v>
      </c>
      <c t="n" s="6" r="H7">
        <v>0</v>
      </c>
      <c t="n" s="6" r="I7">
        <v>-1019</v>
      </c>
      <c t="n" s="6" r="J7">
        <v>0</v>
      </c>
      <c t="n" s="6" r="K7">
        <v>-1019</v>
      </c>
      <c t="n" s="6" r="L7">
        <v>-8733</v>
      </c>
    </row>
    <row spans="1:12" r="8">
      <c t="s" s="4" r="A8">
        <v>688</v>
      </c>
      <c t="n" s="6" r="F8">
        <v>0</v>
      </c>
      <c t="n" s="6" r="G8">
        <v>0</v>
      </c>
      <c t="n" s="6" r="H8">
        <v>0</v>
      </c>
      <c t="n" s="6" r="I8">
        <v>-1462</v>
      </c>
      <c t="n" s="6" r="J8">
        <v>0</v>
      </c>
      <c t="n" s="6" r="K8">
        <v>-1462</v>
      </c>
      <c t="n" s="6" r="L8">
        <v>-5667</v>
      </c>
    </row>
    <row spans="1:12" r="9">
      <c t="s" s="4" r="A9">
        <v>118</v>
      </c>
      <c t="n" s="6" r="B9">
        <v>43500</v>
      </c>
      <c t="n" s="6" r="C9">
        <v>13917</v>
      </c>
      <c t="n" s="6" r="D9">
        <v>14012</v>
      </c>
      <c t="n" s="6" r="E9">
        <v>2373</v>
      </c>
      <c t="n" s="6" r="F9">
        <v>18781</v>
      </c>
      <c t="n" s="6" r="G9">
        <v>21327</v>
      </c>
      <c t="n" s="6" r="H9">
        <v>4039</v>
      </c>
      <c t="n" s="6" r="I9">
        <v>2482</v>
      </c>
      <c t="n" s="6" r="J9">
        <v>73802</v>
      </c>
      <c t="n" s="6" r="K9">
        <v>46629</v>
      </c>
      <c t="n" s="6" r="L9">
        <v>25907</v>
      </c>
    </row>
    <row spans="1:12" r="10">
      <c t="s" s="4" r="A10">
        <v>685</v>
      </c>
      <c t="n" s="6" r="B10">
        <v>-153</v>
      </c>
      <c t="n" s="6" r="C10">
        <v>-50</v>
      </c>
      <c t="n" s="6" r="D10">
        <v>-50</v>
      </c>
      <c t="n" s="6" r="E10">
        <v>-41</v>
      </c>
      <c t="n" s="6" r="F10">
        <v>-32</v>
      </c>
      <c t="n" s="6" r="G10">
        <v>-33</v>
      </c>
      <c t="n" s="6" r="H10">
        <v>-32</v>
      </c>
      <c t="n" s="6" r="I10">
        <v>-18</v>
      </c>
      <c t="n" s="6" r="J10">
        <v>-248</v>
      </c>
      <c t="n" s="6" r="K10">
        <v>-75</v>
      </c>
      <c t="n" s="6" r="L10">
        <v>0</v>
      </c>
    </row>
    <row spans="1:12" r="11">
      <c t="s" s="4" r="A11">
        <v>691</v>
      </c>
      <c t="n" s="6" r="F11">
        <v>-47</v>
      </c>
      <c t="n" s="6" r="G11">
        <v>-57</v>
      </c>
      <c t="n" s="6" r="H11">
        <v>-11</v>
      </c>
      <c t="n" s="6" r="I11">
        <v>-14</v>
      </c>
      <c t="n" s="8" r="J11">
        <v>0</v>
      </c>
      <c t="n" s="8" r="K11">
        <v>-100</v>
      </c>
      <c t="n" s="8" r="L11">
        <v>-162</v>
      </c>
    </row>
    <row spans="1:12" r="12">
      <c t="s" s="4" r="A12">
        <v>850</v>
      </c>
      <c t="n" s="8" r="B12">
        <v>43347</v>
      </c>
      <c t="n" s="8" r="C12">
        <v>13867</v>
      </c>
      <c t="n" s="8" r="D12">
        <v>13962</v>
      </c>
      <c t="n" s="8" r="E12">
        <v>2332</v>
      </c>
      <c t="n" s="8" r="F12">
        <v>18702</v>
      </c>
      <c t="n" s="8" r="G12">
        <v>21237</v>
      </c>
      <c t="n" s="8" r="H12">
        <v>3996</v>
      </c>
      <c t="n" s="8" r="I12">
        <v>2450</v>
      </c>
    </row>
    <row spans="1:12" r="13">
      <c t="s" s="3" r="A13">
        <v>119</v>
      </c>
    </row>
    <row spans="1:12" r="14">
      <c t="s" s="4" r="A14">
        <v>851</v>
      </c>
      <c t="n" s="9" r="F14">
        <v>0.07000000000000001</v>
      </c>
      <c t="n" s="9" r="G14">
        <v>0.07000000000000001</v>
      </c>
      <c t="n" s="9" r="H14">
        <v>0.03</v>
      </c>
      <c t="n" s="9" r="I14">
        <v>0.01</v>
      </c>
      <c t="n" s="9" r="J14">
        <v>0.67</v>
      </c>
      <c t="n" s="9" r="K14">
        <v>0.18</v>
      </c>
      <c t="n" s="9" r="L14">
        <v>-0.09</v>
      </c>
    </row>
    <row spans="1:12" r="15">
      <c t="s" s="4" r="A15">
        <v>692</v>
      </c>
      <c t="n" s="10" r="F15">
        <v>0.1</v>
      </c>
      <c t="n" s="10" r="G15">
        <v>0.12</v>
      </c>
      <c t="n" s="10" r="H15">
        <v>0.01</v>
      </c>
      <c t="n" s="10" r="I15">
        <v>0.01</v>
      </c>
      <c t="n" s="6" r="J15">
        <v>0</v>
      </c>
      <c t="n" s="10" r="K15">
        <v>0.24</v>
      </c>
      <c t="n" s="10" r="L15">
        <v>0.33</v>
      </c>
    </row>
    <row spans="1:12" r="16">
      <c t="s" s="4" r="A16">
        <v>122</v>
      </c>
      <c t="n" s="9" r="B16">
        <v>0.39</v>
      </c>
      <c t="n" s="9" r="C16">
        <v>0.13</v>
      </c>
      <c t="n" s="9" r="D16">
        <v>0.13</v>
      </c>
      <c t="n" s="9" r="E16">
        <v>0.02</v>
      </c>
      <c t="n" s="10" r="F16">
        <v>0.17</v>
      </c>
      <c t="n" s="10" r="G16">
        <v>0.19</v>
      </c>
      <c t="n" s="10" r="H16">
        <v>0.04</v>
      </c>
      <c t="n" s="10" r="I16">
        <v>0.02</v>
      </c>
      <c t="n" s="10" r="J16">
        <v>0.67</v>
      </c>
      <c t="n" s="10" r="K16">
        <v>0.42</v>
      </c>
      <c t="n" s="10" r="L16">
        <v>0.24</v>
      </c>
    </row>
    <row spans="1:12" r="17">
      <c t="s" s="3" r="A17">
        <v>123</v>
      </c>
    </row>
    <row spans="1:12" r="18">
      <c t="s" s="4" r="A18">
        <v>851</v>
      </c>
      <c t="n" s="10" r="F18">
        <v>0.07000000000000001</v>
      </c>
      <c t="n" s="10" r="G18">
        <v>0.07000000000000001</v>
      </c>
      <c t="n" s="10" r="H18">
        <v>0.03</v>
      </c>
      <c t="n" s="10" r="I18">
        <v>0.01</v>
      </c>
      <c t="n" s="10" r="J18">
        <v>0.66</v>
      </c>
      <c t="n" s="10" r="K18">
        <v>0.18</v>
      </c>
      <c t="n" s="10" r="L18">
        <v>-0.09</v>
      </c>
    </row>
    <row spans="1:12" r="19">
      <c t="s" s="4" r="A19">
        <v>692</v>
      </c>
      <c t="n" s="10" r="F19">
        <v>0.1</v>
      </c>
      <c t="n" s="10" r="G19">
        <v>0.12</v>
      </c>
      <c t="n" s="10" r="H19">
        <v>0.01</v>
      </c>
      <c t="n" s="10" r="I19">
        <v>0.01</v>
      </c>
      <c t="n" s="6" r="J19">
        <v>0</v>
      </c>
      <c t="n" s="10" r="K19">
        <v>0.24</v>
      </c>
      <c t="n" s="10" r="L19">
        <v>0.33</v>
      </c>
    </row>
    <row spans="1:12" r="20">
      <c t="s" s="4" r="A20">
        <v>124</v>
      </c>
      <c t="n" s="9" r="B20">
        <v>0.39</v>
      </c>
      <c t="n" s="9" r="C20">
        <v>0.13</v>
      </c>
      <c t="n" s="9" r="D20">
        <v>0.13</v>
      </c>
      <c t="n" s="9" r="E20">
        <v>0.02</v>
      </c>
      <c t="n" s="9" r="F20">
        <v>0.17</v>
      </c>
      <c t="n" s="9" r="G20">
        <v>0.19</v>
      </c>
      <c t="n" s="9" r="H20">
        <v>0.04</v>
      </c>
      <c t="n" s="9" r="I20">
        <v>0.02</v>
      </c>
      <c t="n" s="9" r="J20">
        <v>0.66</v>
      </c>
      <c t="n" s="9" r="K20">
        <v>0.42</v>
      </c>
      <c t="n" s="9" r="L20">
        <v>0.24</v>
      </c>
    </row>
    <row spans="1:12" r="21">
      <c t="s" s="4" r="A21">
        <v>696</v>
      </c>
      <c t="n" s="6" r="B21">
        <v>110392</v>
      </c>
      <c t="n" s="6" r="C21">
        <v>110356</v>
      </c>
      <c t="n" s="6" r="D21">
        <v>110348</v>
      </c>
      <c t="n" s="6" r="E21">
        <v>110310</v>
      </c>
      <c t="n" s="6" r="F21">
        <v>110118</v>
      </c>
      <c t="n" s="6" r="G21">
        <v>110072</v>
      </c>
      <c t="n" s="6" r="H21">
        <v>109815</v>
      </c>
      <c t="n" s="6" r="I21">
        <v>109676</v>
      </c>
      <c t="n" s="6" r="J21">
        <v>110352</v>
      </c>
      <c t="n" s="6" r="K21">
        <v>109922</v>
      </c>
      <c t="n" s="6" r="L21">
        <v>106995</v>
      </c>
    </row>
    <row spans="1:12" r="22">
      <c t="s" s="4" r="A22">
        <v>698</v>
      </c>
      <c t="n" s="6" r="B22">
        <v>110916</v>
      </c>
      <c t="n" s="6" r="C22">
        <v>110848</v>
      </c>
      <c t="n" s="6" r="D22">
        <v>110683</v>
      </c>
      <c t="n" s="6" r="E22">
        <v>110675</v>
      </c>
      <c t="n" s="6" r="F22">
        <v>110405</v>
      </c>
      <c t="n" s="6" r="G22">
        <v>110271</v>
      </c>
      <c t="n" s="6" r="H22">
        <v>110404</v>
      </c>
      <c t="n" s="6" r="I22">
        <v>110215</v>
      </c>
      <c t="n" s="6" r="J22">
        <v>110781</v>
      </c>
      <c t="n" s="6" r="K22">
        <v>110325</v>
      </c>
      <c t="n" s="6" r="L22">
        <v>106995</v>
      </c>
    </row>
    <row spans="1:12" r="23">
      <c t="s" s="4" r="A23">
        <v>31</v>
      </c>
    </row>
    <row spans="1:12" r="24">
      <c t="s" s="4" r="A24">
        <v>89</v>
      </c>
      <c t="n" s="8" r="B24">
        <v>93207</v>
      </c>
      <c t="n" s="8" r="C24">
        <v>92157</v>
      </c>
      <c t="n" s="8" r="D24">
        <v>90456</v>
      </c>
      <c t="n" s="8" r="E24">
        <v>89942</v>
      </c>
      <c t="n" s="8" r="F24">
        <v>90333</v>
      </c>
      <c t="n" s="8" r="G24">
        <v>86361</v>
      </c>
      <c t="n" s="8" r="H24">
        <v>84044</v>
      </c>
      <c t="n" s="8" r="I24">
        <v>83861</v>
      </c>
      <c t="n" s="8" r="J24">
        <v>365762</v>
      </c>
      <c t="n" s="8" r="K24">
        <v>344599</v>
      </c>
      <c t="n" s="8" r="L24">
        <v>318454</v>
      </c>
    </row>
    <row spans="1:12" r="25">
      <c t="s" s="4" r="A25">
        <v>848</v>
      </c>
      <c t="n" s="6" r="F25">
        <v>7964</v>
      </c>
      <c t="n" s="6" r="G25">
        <v>8294</v>
      </c>
      <c t="n" s="6" r="H25">
        <v>3176</v>
      </c>
      <c t="n" s="6" r="I25">
        <v>3938</v>
      </c>
    </row>
    <row spans="1:12" r="26">
      <c t="s" s="4" r="A26">
        <v>849</v>
      </c>
      <c t="n" s="6" r="F26">
        <v>11698</v>
      </c>
      <c t="n" s="6" r="G26">
        <v>13924</v>
      </c>
      <c t="n" s="6" r="H26">
        <v>1051</v>
      </c>
      <c t="n" s="6" r="I26">
        <v>1140</v>
      </c>
      <c t="n" s="6" r="J26">
        <v>0</v>
      </c>
      <c t="n" s="6" r="K26">
        <v>27823</v>
      </c>
      <c t="n" s="6" r="L26">
        <v>36566</v>
      </c>
    </row>
    <row spans="1:12" r="27">
      <c t="s" s="4" r="A27">
        <v>115</v>
      </c>
      <c t="n" s="6" r="F27">
        <v>19662</v>
      </c>
      <c t="n" s="6" r="G27">
        <v>22218</v>
      </c>
      <c t="n" s="6" r="H27">
        <v>4227</v>
      </c>
      <c t="n" s="6" r="I27">
        <v>5078</v>
      </c>
      <c t="n" s="6" r="J27">
        <v>76682</v>
      </c>
      <c t="n" s="6" r="K27">
        <v>51185</v>
      </c>
      <c t="n" s="6" r="L27">
        <v>41433</v>
      </c>
    </row>
    <row spans="1:12" r="28">
      <c t="s" s="4" r="A28">
        <v>687</v>
      </c>
      <c t="n" s="6" r="F28">
        <v>0</v>
      </c>
      <c t="n" s="6" r="G28">
        <v>0</v>
      </c>
      <c t="n" s="6" r="H28">
        <v>0</v>
      </c>
      <c t="n" s="6" r="I28">
        <v>-1019</v>
      </c>
      <c t="n" s="6" r="J28">
        <v>0</v>
      </c>
      <c t="n" s="6" r="K28">
        <v>-1019</v>
      </c>
      <c t="n" s="6" r="L28">
        <v>-8733</v>
      </c>
    </row>
    <row spans="1:12" r="29">
      <c t="s" s="4" r="A29">
        <v>688</v>
      </c>
      <c t="n" s="6" r="F29">
        <v>0</v>
      </c>
      <c t="n" s="6" r="G29">
        <v>0</v>
      </c>
      <c t="n" s="6" r="H29">
        <v>0</v>
      </c>
      <c t="n" s="6" r="I29">
        <v>-1462</v>
      </c>
      <c t="n" s="6" r="J29">
        <v>0</v>
      </c>
      <c t="n" s="6" r="K29">
        <v>-1462</v>
      </c>
      <c t="n" s="6" r="L29">
        <v>-5667</v>
      </c>
    </row>
    <row spans="1:12" r="30">
      <c t="s" s="4" r="A30">
        <v>118</v>
      </c>
      <c t="n" s="6" r="B30">
        <v>45143</v>
      </c>
      <c t="n" s="6" r="C30">
        <v>14438</v>
      </c>
      <c t="n" s="6" r="D30">
        <v>14644</v>
      </c>
      <c t="n" s="6" r="E30">
        <v>2457</v>
      </c>
      <c t="n" s="6" r="F30">
        <v>19662</v>
      </c>
      <c t="n" s="6" r="G30">
        <v>22218</v>
      </c>
      <c t="n" s="6" r="H30">
        <v>4227</v>
      </c>
      <c t="n" s="6" r="I30">
        <v>2597</v>
      </c>
      <c t="n" s="6" r="J30">
        <v>76682</v>
      </c>
      <c t="n" s="6" r="K30">
        <v>48704</v>
      </c>
      <c t="n" s="6" r="L30">
        <v>27033</v>
      </c>
    </row>
    <row spans="1:12" r="31">
      <c t="s" s="4" r="A31">
        <v>685</v>
      </c>
      <c t="n" s="6" r="B31">
        <v>-153</v>
      </c>
      <c t="n" s="6" r="C31">
        <v>-50</v>
      </c>
      <c t="n" s="6" r="D31">
        <v>-50</v>
      </c>
      <c t="n" s="6" r="E31">
        <v>-41</v>
      </c>
      <c t="n" s="6" r="F31">
        <v>-32</v>
      </c>
      <c t="n" s="6" r="G31">
        <v>-33</v>
      </c>
      <c t="n" s="6" r="H31">
        <v>-32</v>
      </c>
      <c t="n" s="6" r="I31">
        <v>-17</v>
      </c>
      <c t="n" s="6" r="J31">
        <v>-248</v>
      </c>
      <c t="n" s="6" r="K31">
        <v>-75</v>
      </c>
      <c t="n" s="6" r="L31">
        <v>0</v>
      </c>
    </row>
    <row spans="1:12" r="32">
      <c t="s" s="4" r="A32">
        <v>691</v>
      </c>
      <c t="n" s="6" r="F32">
        <v>-47</v>
      </c>
      <c t="n" s="6" r="G32">
        <v>-57</v>
      </c>
      <c t="n" s="6" r="H32">
        <v>-11</v>
      </c>
      <c t="n" s="6" r="I32">
        <v>-14</v>
      </c>
      <c t="n" s="8" r="J32">
        <v>0</v>
      </c>
      <c t="n" s="8" r="K32">
        <v>-100</v>
      </c>
      <c t="n" s="8" r="L32">
        <v>-162</v>
      </c>
    </row>
    <row spans="1:12" r="33">
      <c t="s" s="4" r="A33">
        <v>850</v>
      </c>
      <c t="n" s="8" r="B33">
        <v>44990</v>
      </c>
      <c t="n" s="8" r="C33">
        <v>14388</v>
      </c>
      <c t="n" s="8" r="D33">
        <v>14594</v>
      </c>
      <c t="n" s="8" r="E33">
        <v>2416</v>
      </c>
      <c t="n" s="8" r="F33">
        <v>19583</v>
      </c>
      <c t="n" s="8" r="G33">
        <v>22128</v>
      </c>
      <c t="n" s="8" r="H33">
        <v>4184</v>
      </c>
      <c t="n" s="8" r="I33">
        <v>2566</v>
      </c>
    </row>
    <row spans="1:12" r="34">
      <c t="s" s="3" r="A34">
        <v>119</v>
      </c>
    </row>
    <row spans="1:12" r="35">
      <c t="s" s="4" r="A35">
        <v>851</v>
      </c>
      <c t="n" s="9" r="F35">
        <v>0.07000000000000001</v>
      </c>
      <c t="n" s="9" r="G35">
        <v>0.07000000000000001</v>
      </c>
      <c t="n" s="9" r="H35">
        <v>0.03</v>
      </c>
      <c t="n" s="9" r="I35">
        <v>0.01</v>
      </c>
      <c t="n" s="9" r="J35">
        <v>0.67</v>
      </c>
      <c t="n" s="9" r="K35">
        <v>0.18</v>
      </c>
      <c t="n" s="9" r="L35">
        <v>-0.09</v>
      </c>
    </row>
    <row spans="1:12" r="36">
      <c t="s" s="4" r="A36">
        <v>692</v>
      </c>
      <c t="n" s="10" r="F36">
        <v>0.1</v>
      </c>
      <c t="n" s="10" r="G36">
        <v>0.12</v>
      </c>
      <c t="n" s="10" r="H36">
        <v>0.01</v>
      </c>
      <c t="n" s="10" r="I36">
        <v>0.01</v>
      </c>
      <c t="n" s="6" r="J36">
        <v>0</v>
      </c>
      <c t="n" s="10" r="K36">
        <v>0.24</v>
      </c>
      <c t="n" s="10" r="L36">
        <v>0.33</v>
      </c>
    </row>
    <row spans="1:12" r="37">
      <c t="s" s="4" r="A37">
        <v>122</v>
      </c>
      <c t="n" s="9" r="B37">
        <v>0.39</v>
      </c>
      <c t="n" s="9" r="C37">
        <v>0.13</v>
      </c>
      <c t="n" s="9" r="D37">
        <v>0.13</v>
      </c>
      <c t="n" s="9" r="E37">
        <v>0.02</v>
      </c>
      <c t="n" s="10" r="F37">
        <v>0.17</v>
      </c>
      <c t="n" s="10" r="G37">
        <v>0.19</v>
      </c>
      <c t="n" s="10" r="H37">
        <v>0.04</v>
      </c>
      <c t="n" s="10" r="I37">
        <v>0.02</v>
      </c>
      <c t="n" s="10" r="J37">
        <v>0.67</v>
      </c>
      <c t="n" s="10" r="K37">
        <v>0.42</v>
      </c>
      <c t="n" s="10" r="L37">
        <v>0.24</v>
      </c>
    </row>
    <row spans="1:12" r="38">
      <c t="s" s="3" r="A38">
        <v>123</v>
      </c>
    </row>
    <row spans="1:12" r="39">
      <c t="s" s="4" r="A39">
        <v>851</v>
      </c>
      <c t="n" s="10" r="F39">
        <v>0.07000000000000001</v>
      </c>
      <c t="n" s="10" r="G39">
        <v>0.07000000000000001</v>
      </c>
      <c t="n" s="10" r="H39">
        <v>0.03</v>
      </c>
      <c t="n" s="10" r="I39">
        <v>0.01</v>
      </c>
      <c t="n" s="10" r="J39">
        <v>0.66</v>
      </c>
      <c t="n" s="10" r="K39">
        <v>0.18</v>
      </c>
      <c t="n" s="10" r="L39">
        <v>-0.09</v>
      </c>
    </row>
    <row spans="1:12" r="40">
      <c t="s" s="4" r="A40">
        <v>692</v>
      </c>
      <c t="n" s="10" r="F40">
        <v>0.1</v>
      </c>
      <c t="n" s="10" r="G40">
        <v>0.12</v>
      </c>
      <c t="n" s="10" r="H40">
        <v>0.01</v>
      </c>
      <c t="n" s="10" r="I40">
        <v>0.01</v>
      </c>
      <c t="n" s="6" r="J40">
        <v>0</v>
      </c>
      <c t="n" s="10" r="K40">
        <v>0.24</v>
      </c>
      <c t="n" s="10" r="L40">
        <v>0.33</v>
      </c>
    </row>
    <row spans="1:12" r="41">
      <c t="s" s="4" r="A41">
        <v>124</v>
      </c>
      <c t="n" s="9" r="B41">
        <v>0.39</v>
      </c>
      <c t="n" s="9" r="C41">
        <v>0.12</v>
      </c>
      <c t="n" s="9" r="D41">
        <v>0.13</v>
      </c>
      <c t="n" s="9" r="E41">
        <v>0.02</v>
      </c>
      <c t="n" s="9" r="F41">
        <v>0.17</v>
      </c>
      <c t="n" s="9" r="G41">
        <v>0.19</v>
      </c>
      <c t="n" s="9" r="H41">
        <v>0.04</v>
      </c>
      <c t="n" s="9" r="I41">
        <v>0.02</v>
      </c>
      <c t="n" s="9" r="J41">
        <v>0.66</v>
      </c>
      <c t="n" s="9" r="K41">
        <v>0.42</v>
      </c>
      <c t="n" s="9" r="L41">
        <v>0.24</v>
      </c>
    </row>
    <row spans="1:12" r="42">
      <c t="s" s="4" r="A42">
        <v>696</v>
      </c>
      <c t="n" s="6" r="B42">
        <v>114722</v>
      </c>
      <c t="n" s="6" r="C42">
        <v>114720</v>
      </c>
      <c t="n" s="6" r="D42">
        <v>114712</v>
      </c>
      <c t="n" s="6" r="E42">
        <v>114681</v>
      </c>
      <c t="n" s="6" r="F42">
        <v>114512</v>
      </c>
      <c t="n" s="6" r="G42">
        <v>114512</v>
      </c>
      <c t="n" s="6" r="H42">
        <v>114278</v>
      </c>
      <c t="n" s="6" r="I42">
        <v>114245</v>
      </c>
      <c t="n" s="6" r="J42">
        <v>114709</v>
      </c>
      <c t="n" s="6" r="K42">
        <v>114388</v>
      </c>
      <c t="n" s="6" r="L42">
        <v>111646</v>
      </c>
    </row>
    <row spans="1:12" r="43">
      <c t="s" s="4" r="A43">
        <v>698</v>
      </c>
      <c t="n" s="6" r="B43">
        <v>115246</v>
      </c>
      <c t="n" s="6" r="C43">
        <v>115212</v>
      </c>
      <c t="n" s="6" r="D43">
        <v>115047</v>
      </c>
      <c t="n" s="6" r="E43">
        <v>115046</v>
      </c>
      <c t="n" s="6" r="F43">
        <v>114799</v>
      </c>
      <c t="n" s="6" r="G43">
        <v>114711</v>
      </c>
      <c t="n" s="6" r="H43">
        <v>114867</v>
      </c>
      <c t="n" s="6" r="I43">
        <v>114784</v>
      </c>
      <c t="n" s="6" r="J43">
        <v>115138</v>
      </c>
      <c t="n" s="6" r="K43">
        <v>114791</v>
      </c>
      <c t="n" s="6" r="L43">
        <v>11164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83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s>
  <sheetData>
    <row spans="1:5" r="1">
      <c t="s" s="1" r="A1">
        <v>852</v>
      </c>
      <c t="s" s="2" r="B1">
        <v>1</v>
      </c>
    </row>
    <row spans="1:5" r="2">
      <c t="s" s="2" r="B2">
        <v>2</v>
      </c>
      <c t="s" s="2" r="C2">
        <v>36</v>
      </c>
      <c t="s" s="2" r="D2">
        <v>85</v>
      </c>
      <c t="s" s="2" r="E2">
        <v>406</v>
      </c>
    </row>
    <row spans="1:5" r="3">
      <c t="s" s="3" r="A3">
        <v>853</v>
      </c>
    </row>
    <row spans="1:5" r="4">
      <c t="s" s="4" r="A4">
        <v>854</v>
      </c>
      <c t="n" s="8" r="B4">
        <v>564955</v>
      </c>
    </row>
    <row spans="1:5" r="5">
      <c t="s" s="4" r="A5">
        <v>38</v>
      </c>
      <c t="n" s="6" r="B5">
        <v>764387</v>
      </c>
    </row>
    <row spans="1:5" r="6">
      <c t="s" s="4" r="A6">
        <v>39</v>
      </c>
      <c t="n" s="6" r="B6">
        <v>1639778</v>
      </c>
    </row>
    <row spans="1:5" r="7">
      <c t="s" s="4" r="A7">
        <v>855</v>
      </c>
      <c t="n" s="6" r="B7">
        <v>893484</v>
      </c>
    </row>
    <row spans="1:5" r="8">
      <c t="s" s="4" r="A8">
        <v>38</v>
      </c>
      <c t="n" s="6" r="B8">
        <v>747125</v>
      </c>
    </row>
    <row spans="1:5" r="9">
      <c t="s" s="4" r="A9">
        <v>39</v>
      </c>
      <c t="n" s="6" r="B9">
        <v>2550524</v>
      </c>
    </row>
    <row spans="1:5" r="10">
      <c t="s" s="4" r="A10">
        <v>139</v>
      </c>
      <c t="n" s="6" r="B10">
        <v>3297649</v>
      </c>
    </row>
    <row spans="1:5" r="11">
      <c t="s" s="4" r="A11">
        <v>856</v>
      </c>
      <c t="n" s="8" r="B11">
        <v>792501</v>
      </c>
      <c t="n" s="8" r="C11">
        <v>786978</v>
      </c>
      <c t="n" s="8" r="D11">
        <v>748044</v>
      </c>
      <c t="n" s="8" r="E11">
        <v>735593</v>
      </c>
    </row>
    <row spans="1:5" r="12">
      <c t="s" s="4" r="A12">
        <v>857</v>
      </c>
    </row>
    <row spans="1:5" r="13">
      <c t="s" s="3" r="A13">
        <v>853</v>
      </c>
    </row>
    <row spans="1:5" r="14">
      <c t="s" s="4" r="A14">
        <v>858</v>
      </c>
      <c t="s" s="4" r="B14">
        <v>859</v>
      </c>
    </row>
    <row spans="1:5" r="15">
      <c t="s" s="4" r="A15">
        <v>38</v>
      </c>
      <c t="n" s="8" r="B15">
        <v>788</v>
      </c>
    </row>
    <row spans="1:5" r="16">
      <c t="s" s="4" r="A16">
        <v>39</v>
      </c>
      <c t="n" s="6" r="B16">
        <v>4544</v>
      </c>
    </row>
    <row spans="1:5" r="17">
      <c t="s" s="4" r="A17">
        <v>855</v>
      </c>
      <c t="n" s="6" r="B17">
        <v>-425</v>
      </c>
    </row>
    <row spans="1:5" r="18">
      <c t="s" s="4" r="A18">
        <v>38</v>
      </c>
      <c t="n" s="6" r="B18">
        <v>365</v>
      </c>
    </row>
    <row spans="1:5" r="19">
      <c t="s" s="4" r="A19">
        <v>39</v>
      </c>
      <c t="n" s="6" r="B19">
        <v>4542</v>
      </c>
    </row>
    <row spans="1:5" r="20">
      <c t="s" s="4" r="A20">
        <v>139</v>
      </c>
      <c t="n" s="6" r="B20">
        <v>4907</v>
      </c>
    </row>
    <row spans="1:5" r="21">
      <c t="s" s="4" r="A21">
        <v>856</v>
      </c>
      <c t="n" s="8" r="B21">
        <v>2790</v>
      </c>
    </row>
    <row spans="1:5" r="22">
      <c t="s" s="4" r="A22">
        <v>860</v>
      </c>
    </row>
    <row spans="1:5" r="23">
      <c t="s" s="3" r="A23">
        <v>853</v>
      </c>
    </row>
    <row spans="1:5" r="24">
      <c t="s" s="4" r="A24">
        <v>858</v>
      </c>
      <c t="s" s="4" r="B24">
        <v>861</v>
      </c>
    </row>
    <row spans="1:5" r="25">
      <c t="s" s="4" r="A25">
        <v>38</v>
      </c>
      <c t="n" s="8" r="B25">
        <v>635</v>
      </c>
    </row>
    <row spans="1:5" r="26">
      <c t="s" s="4" r="A26">
        <v>39</v>
      </c>
      <c t="n" s="6" r="B26">
        <v>3662</v>
      </c>
    </row>
    <row spans="1:5" r="27">
      <c t="s" s="4" r="A27">
        <v>855</v>
      </c>
      <c t="n" s="6" r="B27">
        <v>978</v>
      </c>
    </row>
    <row spans="1:5" r="28">
      <c t="s" s="4" r="A28">
        <v>38</v>
      </c>
      <c t="n" s="6" r="B28">
        <v>635</v>
      </c>
    </row>
    <row spans="1:5" r="29">
      <c t="s" s="4" r="A29">
        <v>39</v>
      </c>
      <c t="n" s="6" r="B29">
        <v>4640</v>
      </c>
    </row>
    <row spans="1:5" r="30">
      <c t="s" s="4" r="A30">
        <v>139</v>
      </c>
      <c t="n" s="6" r="B30">
        <v>5275</v>
      </c>
    </row>
    <row spans="1:5" r="31">
      <c t="s" s="4" r="A31">
        <v>856</v>
      </c>
      <c t="n" s="8" r="B31">
        <v>2392</v>
      </c>
    </row>
    <row spans="1:5" r="32">
      <c t="s" s="4" r="A32">
        <v>862</v>
      </c>
    </row>
    <row spans="1:5" r="33">
      <c t="s" s="3" r="A33">
        <v>853</v>
      </c>
    </row>
    <row spans="1:5" r="34">
      <c t="s" s="4" r="A34">
        <v>858</v>
      </c>
      <c t="s" s="4" r="B34">
        <v>861</v>
      </c>
    </row>
    <row spans="1:5" r="35">
      <c t="s" s="4" r="A35">
        <v>38</v>
      </c>
      <c t="n" s="8" r="B35">
        <v>288</v>
      </c>
    </row>
    <row spans="1:5" r="36">
      <c t="s" s="4" r="A36">
        <v>39</v>
      </c>
      <c t="n" s="6" r="B36">
        <v>1675</v>
      </c>
    </row>
    <row spans="1:5" r="37">
      <c t="s" s="4" r="A37">
        <v>855</v>
      </c>
      <c t="n" s="6" r="B37">
        <v>824</v>
      </c>
    </row>
    <row spans="1:5" r="38">
      <c t="s" s="4" r="A38">
        <v>38</v>
      </c>
      <c t="n" s="6" r="B38">
        <v>228</v>
      </c>
    </row>
    <row spans="1:5" r="39">
      <c t="s" s="4" r="A39">
        <v>39</v>
      </c>
      <c t="n" s="6" r="B39">
        <v>2559</v>
      </c>
    </row>
    <row spans="1:5" r="40">
      <c t="s" s="4" r="A40">
        <v>139</v>
      </c>
      <c t="n" s="6" r="B40">
        <v>2787</v>
      </c>
    </row>
    <row spans="1:5" r="41">
      <c t="s" s="4" r="A41">
        <v>856</v>
      </c>
      <c t="n" s="8" r="B41">
        <v>1098</v>
      </c>
    </row>
    <row spans="1:5" r="42">
      <c t="s" s="4" r="A42">
        <v>863</v>
      </c>
    </row>
    <row spans="1:5" r="43">
      <c t="s" s="3" r="A43">
        <v>853</v>
      </c>
    </row>
    <row spans="1:5" r="44">
      <c t="s" s="4" r="A44">
        <v>858</v>
      </c>
      <c t="s" s="4" r="B44">
        <v>864</v>
      </c>
    </row>
    <row spans="1:5" r="45">
      <c t="s" s="4" r="A45">
        <v>38</v>
      </c>
      <c t="n" s="8" r="B45">
        <v>125</v>
      </c>
    </row>
    <row spans="1:5" r="46">
      <c t="s" s="4" r="A46">
        <v>39</v>
      </c>
      <c t="n" s="6" r="B46">
        <v>739</v>
      </c>
    </row>
    <row spans="1:5" r="47">
      <c t="s" s="4" r="A47">
        <v>855</v>
      </c>
      <c t="n" s="6" r="B47">
        <v>218</v>
      </c>
    </row>
    <row spans="1:5" r="48">
      <c t="s" s="4" r="A48">
        <v>38</v>
      </c>
      <c t="n" s="6" r="B48">
        <v>125</v>
      </c>
    </row>
    <row spans="1:5" r="49">
      <c t="s" s="4" r="A49">
        <v>39</v>
      </c>
      <c t="n" s="6" r="B49">
        <v>957</v>
      </c>
    </row>
    <row spans="1:5" r="50">
      <c t="s" s="4" r="A50">
        <v>139</v>
      </c>
      <c t="n" s="6" r="B50">
        <v>1082</v>
      </c>
    </row>
    <row spans="1:5" r="51">
      <c t="s" s="4" r="A51">
        <v>856</v>
      </c>
      <c t="n" s="8" r="B51">
        <v>472</v>
      </c>
    </row>
    <row spans="1:5" r="52">
      <c t="s" s="4" r="A52">
        <v>865</v>
      </c>
    </row>
    <row spans="1:5" r="53">
      <c t="s" s="3" r="A53">
        <v>853</v>
      </c>
    </row>
    <row spans="1:5" r="54">
      <c t="s" s="4" r="A54">
        <v>858</v>
      </c>
      <c t="s" s="4" r="B54">
        <v>866</v>
      </c>
    </row>
    <row spans="1:5" r="55">
      <c t="s" s="4" r="A55">
        <v>38</v>
      </c>
      <c t="n" s="8" r="B55">
        <v>726</v>
      </c>
    </row>
    <row spans="1:5" r="56">
      <c t="s" s="4" r="A56">
        <v>39</v>
      </c>
      <c t="n" s="6" r="B56">
        <v>4130</v>
      </c>
    </row>
    <row spans="1:5" r="57">
      <c t="s" s="4" r="A57">
        <v>855</v>
      </c>
      <c t="n" s="6" r="B57">
        <v>1472</v>
      </c>
    </row>
    <row spans="1:5" r="58">
      <c t="s" s="4" r="A58">
        <v>38</v>
      </c>
      <c t="n" s="6" r="B58">
        <v>726</v>
      </c>
    </row>
    <row spans="1:5" r="59">
      <c t="s" s="4" r="A59">
        <v>39</v>
      </c>
      <c t="n" s="6" r="B59">
        <v>5602</v>
      </c>
    </row>
    <row spans="1:5" r="60">
      <c t="s" s="4" r="A60">
        <v>139</v>
      </c>
      <c t="n" s="6" r="B60">
        <v>6328</v>
      </c>
    </row>
    <row spans="1:5" r="61">
      <c t="s" s="4" r="A61">
        <v>856</v>
      </c>
      <c t="n" s="8" r="B61">
        <v>2511</v>
      </c>
    </row>
    <row spans="1:5" r="62">
      <c t="s" s="4" r="A62">
        <v>867</v>
      </c>
    </row>
    <row spans="1:5" r="63">
      <c t="s" s="3" r="A63">
        <v>853</v>
      </c>
    </row>
    <row spans="1:5" r="64">
      <c t="s" s="4" r="A64">
        <v>858</v>
      </c>
      <c t="s" s="4" r="B64">
        <v>866</v>
      </c>
    </row>
    <row spans="1:5" r="65">
      <c t="s" s="4" r="A65">
        <v>38</v>
      </c>
      <c t="n" s="8" r="B65">
        <v>750</v>
      </c>
    </row>
    <row spans="1:5" r="66">
      <c t="s" s="4" r="A66">
        <v>39</v>
      </c>
      <c t="n" s="6" r="B66">
        <v>4460</v>
      </c>
    </row>
    <row spans="1:5" r="67">
      <c t="s" s="4" r="A67">
        <v>855</v>
      </c>
      <c t="n" s="6" r="B67">
        <v>1752</v>
      </c>
    </row>
    <row spans="1:5" r="68">
      <c t="s" s="4" r="A68">
        <v>38</v>
      </c>
      <c t="n" s="6" r="B68">
        <v>828</v>
      </c>
    </row>
    <row spans="1:5" r="69">
      <c t="s" s="4" r="A69">
        <v>39</v>
      </c>
      <c t="n" s="6" r="B69">
        <v>6134</v>
      </c>
    </row>
    <row spans="1:5" r="70">
      <c t="s" s="4" r="A70">
        <v>139</v>
      </c>
      <c t="n" s="6" r="B70">
        <v>6962</v>
      </c>
    </row>
    <row spans="1:5" r="71">
      <c t="s" s="4" r="A71">
        <v>856</v>
      </c>
      <c t="n" s="8" r="B71">
        <v>3110</v>
      </c>
    </row>
    <row spans="1:5" r="72">
      <c t="s" s="4" r="A72">
        <v>868</v>
      </c>
    </row>
    <row spans="1:5" r="73">
      <c t="s" s="3" r="A73">
        <v>853</v>
      </c>
    </row>
    <row spans="1:5" r="74">
      <c t="s" s="4" r="A74">
        <v>858</v>
      </c>
      <c t="s" s="4" r="B74">
        <v>866</v>
      </c>
    </row>
    <row spans="1:5" r="75">
      <c t="s" s="4" r="A75">
        <v>38</v>
      </c>
      <c t="n" s="8" r="B75">
        <v>1012</v>
      </c>
    </row>
    <row spans="1:5" r="76">
      <c t="s" s="4" r="A76">
        <v>39</v>
      </c>
      <c t="n" s="6" r="B76">
        <v>5918</v>
      </c>
    </row>
    <row spans="1:5" r="77">
      <c t="s" s="4" r="A77">
        <v>855</v>
      </c>
      <c t="n" s="6" r="B77">
        <v>1873</v>
      </c>
    </row>
    <row spans="1:5" r="78">
      <c t="s" s="4" r="A78">
        <v>38</v>
      </c>
      <c t="n" s="6" r="B78">
        <v>1157</v>
      </c>
    </row>
    <row spans="1:5" r="79">
      <c t="s" s="4" r="A79">
        <v>39</v>
      </c>
      <c t="n" s="6" r="B79">
        <v>7646</v>
      </c>
    </row>
    <row spans="1:5" r="80">
      <c t="s" s="4" r="A80">
        <v>139</v>
      </c>
      <c t="n" s="6" r="B80">
        <v>8803</v>
      </c>
    </row>
    <row spans="1:5" r="81">
      <c t="s" s="4" r="A81">
        <v>856</v>
      </c>
      <c t="n" s="8" r="B81">
        <v>3623</v>
      </c>
    </row>
    <row spans="1:5" r="82">
      <c t="s" s="4" r="A82">
        <v>869</v>
      </c>
    </row>
    <row spans="1:5" r="83">
      <c t="s" s="3" r="A83">
        <v>853</v>
      </c>
    </row>
    <row spans="1:5" r="84">
      <c t="s" s="4" r="A84">
        <v>858</v>
      </c>
      <c t="s" s="4" r="B84">
        <v>866</v>
      </c>
    </row>
    <row spans="1:5" r="85">
      <c t="s" s="4" r="A85">
        <v>854</v>
      </c>
      <c t="n" s="8" r="B85">
        <v>2240</v>
      </c>
    </row>
    <row spans="1:5" r="86">
      <c t="s" s="4" r="A86">
        <v>38</v>
      </c>
      <c t="n" s="6" r="B86">
        <v>527</v>
      </c>
    </row>
    <row spans="1:5" r="87">
      <c t="s" s="4" r="A87">
        <v>39</v>
      </c>
      <c t="n" s="6" r="B87">
        <v>2984</v>
      </c>
    </row>
    <row spans="1:5" r="88">
      <c t="s" s="4" r="A88">
        <v>855</v>
      </c>
      <c t="n" s="6" r="B88">
        <v>1345</v>
      </c>
    </row>
    <row spans="1:5" r="89">
      <c t="s" s="4" r="A89">
        <v>38</v>
      </c>
      <c t="n" s="6" r="B89">
        <v>546</v>
      </c>
    </row>
    <row spans="1:5" r="90">
      <c t="s" s="4" r="A90">
        <v>39</v>
      </c>
      <c t="n" s="6" r="B90">
        <v>4310</v>
      </c>
    </row>
    <row spans="1:5" r="91">
      <c t="s" s="4" r="A91">
        <v>139</v>
      </c>
      <c t="n" s="6" r="B91">
        <v>4856</v>
      </c>
    </row>
    <row spans="1:5" r="92">
      <c t="s" s="4" r="A92">
        <v>856</v>
      </c>
      <c t="n" s="8" r="B92">
        <v>1840</v>
      </c>
    </row>
    <row spans="1:5" r="93">
      <c t="s" s="4" r="A93">
        <v>870</v>
      </c>
    </row>
    <row spans="1:5" r="94">
      <c t="s" s="3" r="A94">
        <v>853</v>
      </c>
    </row>
    <row spans="1:5" r="95">
      <c t="s" s="4" r="A95">
        <v>858</v>
      </c>
      <c t="s" s="4" r="B95">
        <v>871</v>
      </c>
    </row>
    <row spans="1:5" r="96">
      <c t="s" s="4" r="A96">
        <v>854</v>
      </c>
      <c t="n" s="8" r="B96">
        <v>2828</v>
      </c>
    </row>
    <row spans="1:5" r="97">
      <c t="s" s="4" r="A97">
        <v>38</v>
      </c>
      <c t="n" s="6" r="B97">
        <v>780</v>
      </c>
    </row>
    <row spans="1:5" r="98">
      <c t="s" s="4" r="A98">
        <v>39</v>
      </c>
      <c t="n" s="6" r="B98">
        <v>4420</v>
      </c>
    </row>
    <row spans="1:5" r="99">
      <c t="s" s="4" r="A99">
        <v>855</v>
      </c>
      <c t="n" s="6" r="B99">
        <v>930</v>
      </c>
    </row>
    <row spans="1:5" r="100">
      <c t="s" s="4" r="A100">
        <v>38</v>
      </c>
      <c t="n" s="6" r="B100">
        <v>804</v>
      </c>
    </row>
    <row spans="1:5" r="101">
      <c t="s" s="4" r="A101">
        <v>39</v>
      </c>
      <c t="n" s="6" r="B101">
        <v>5326</v>
      </c>
    </row>
    <row spans="1:5" r="102">
      <c t="s" s="4" r="A102">
        <v>139</v>
      </c>
      <c t="n" s="6" r="B102">
        <v>6130</v>
      </c>
    </row>
    <row spans="1:5" r="103">
      <c t="s" s="4" r="A103">
        <v>856</v>
      </c>
      <c t="n" s="8" r="B103">
        <v>2272</v>
      </c>
    </row>
    <row spans="1:5" r="104">
      <c t="s" s="4" r="A104">
        <v>872</v>
      </c>
    </row>
    <row spans="1:5" r="105">
      <c t="s" s="3" r="A105">
        <v>853</v>
      </c>
    </row>
    <row spans="1:5" r="106">
      <c t="s" s="4" r="A106">
        <v>858</v>
      </c>
      <c t="s" s="4" r="B106">
        <v>861</v>
      </c>
    </row>
    <row spans="1:5" r="107">
      <c t="s" s="4" r="A107">
        <v>854</v>
      </c>
      <c t="n" s="8" r="B107">
        <v>1909</v>
      </c>
    </row>
    <row spans="1:5" r="108">
      <c t="s" s="4" r="A108">
        <v>38</v>
      </c>
      <c t="n" s="6" r="B108">
        <v>566</v>
      </c>
    </row>
    <row spans="1:5" r="109">
      <c t="s" s="4" r="A109">
        <v>39</v>
      </c>
      <c t="n" s="6" r="B109">
        <v>3134</v>
      </c>
    </row>
    <row spans="1:5" r="110">
      <c t="s" s="4" r="A110">
        <v>855</v>
      </c>
      <c t="n" s="6" r="B110">
        <v>439</v>
      </c>
    </row>
    <row spans="1:5" r="111">
      <c t="s" s="4" r="A111">
        <v>38</v>
      </c>
      <c t="n" s="6" r="B111">
        <v>574</v>
      </c>
    </row>
    <row spans="1:5" r="112">
      <c t="s" s="4" r="A112">
        <v>39</v>
      </c>
      <c t="n" s="6" r="B112">
        <v>3565</v>
      </c>
    </row>
    <row spans="1:5" r="113">
      <c t="s" s="4" r="A113">
        <v>139</v>
      </c>
      <c t="n" s="6" r="B113">
        <v>4139</v>
      </c>
    </row>
    <row spans="1:5" r="114">
      <c t="s" s="4" r="A114">
        <v>856</v>
      </c>
      <c t="n" s="8" r="B114">
        <v>1414</v>
      </c>
    </row>
    <row spans="1:5" r="115">
      <c t="s" s="4" r="A115">
        <v>873</v>
      </c>
    </row>
    <row spans="1:5" r="116">
      <c t="s" s="3" r="A116">
        <v>853</v>
      </c>
    </row>
    <row spans="1:5" r="117">
      <c t="s" s="4" r="A117">
        <v>858</v>
      </c>
      <c t="s" s="4" r="B117">
        <v>861</v>
      </c>
    </row>
    <row spans="1:5" r="118">
      <c t="s" s="4" r="A118">
        <v>38</v>
      </c>
      <c t="n" s="8" r="B118">
        <v>452</v>
      </c>
    </row>
    <row spans="1:5" r="119">
      <c t="s" s="4" r="A119">
        <v>39</v>
      </c>
      <c t="n" s="6" r="B119">
        <v>2504</v>
      </c>
    </row>
    <row spans="1:5" r="120">
      <c t="s" s="4" r="A120">
        <v>855</v>
      </c>
      <c t="n" s="6" r="B120">
        <v>472</v>
      </c>
    </row>
    <row spans="1:5" r="121">
      <c t="s" s="4" r="A121">
        <v>38</v>
      </c>
      <c t="n" s="6" r="B121">
        <v>459</v>
      </c>
    </row>
    <row spans="1:5" r="122">
      <c t="s" s="4" r="A122">
        <v>39</v>
      </c>
      <c t="n" s="6" r="B122">
        <v>2969</v>
      </c>
    </row>
    <row spans="1:5" r="123">
      <c t="s" s="4" r="A123">
        <v>139</v>
      </c>
      <c t="n" s="6" r="B123">
        <v>3428</v>
      </c>
    </row>
    <row spans="1:5" r="124">
      <c t="s" s="4" r="A124">
        <v>856</v>
      </c>
      <c t="n" s="8" r="B124">
        <v>1095</v>
      </c>
    </row>
    <row spans="1:5" r="125">
      <c t="s" s="4" r="A125">
        <v>874</v>
      </c>
    </row>
    <row spans="1:5" r="126">
      <c t="s" s="3" r="A126">
        <v>853</v>
      </c>
    </row>
    <row spans="1:5" r="127">
      <c t="s" s="4" r="A127">
        <v>858</v>
      </c>
      <c t="s" s="4" r="B127">
        <v>875</v>
      </c>
    </row>
    <row spans="1:5" r="128">
      <c t="s" s="4" r="A128">
        <v>38</v>
      </c>
      <c t="n" s="8" r="B128">
        <v>1600</v>
      </c>
    </row>
    <row spans="1:5" r="129">
      <c t="s" s="4" r="A129">
        <v>39</v>
      </c>
      <c t="n" s="6" r="B129">
        <v>12464</v>
      </c>
    </row>
    <row spans="1:5" r="130">
      <c t="s" s="4" r="A130">
        <v>855</v>
      </c>
      <c t="n" s="6" r="B130">
        <v>3010</v>
      </c>
    </row>
    <row spans="1:5" r="131">
      <c t="s" s="4" r="A131">
        <v>38</v>
      </c>
      <c t="n" s="6" r="B131">
        <v>1604</v>
      </c>
    </row>
    <row spans="1:5" r="132">
      <c t="s" s="4" r="A132">
        <v>39</v>
      </c>
      <c t="n" s="6" r="B132">
        <v>15470</v>
      </c>
    </row>
    <row spans="1:5" r="133">
      <c t="s" s="4" r="A133">
        <v>139</v>
      </c>
      <c t="n" s="6" r="B133">
        <v>17074</v>
      </c>
    </row>
    <row spans="1:5" r="134">
      <c t="s" s="4" r="A134">
        <v>856</v>
      </c>
      <c t="n" s="8" r="B134">
        <v>4444</v>
      </c>
    </row>
    <row spans="1:5" r="135">
      <c t="s" s="4" r="A135">
        <v>876</v>
      </c>
    </row>
    <row spans="1:5" r="136">
      <c t="s" s="3" r="A136">
        <v>853</v>
      </c>
    </row>
    <row spans="1:5" r="137">
      <c t="s" s="4" r="A137">
        <v>858</v>
      </c>
      <c t="s" s="4" r="B137">
        <v>859</v>
      </c>
    </row>
    <row spans="1:5" r="138">
      <c t="s" s="4" r="A138">
        <v>854</v>
      </c>
      <c t="n" s="8" r="B138">
        <v>4235</v>
      </c>
    </row>
    <row spans="1:5" r="139">
      <c t="s" s="4" r="A139">
        <v>38</v>
      </c>
      <c t="n" s="6" r="B139">
        <v>1550</v>
      </c>
    </row>
    <row spans="1:5" r="140">
      <c t="s" s="4" r="A140">
        <v>39</v>
      </c>
      <c t="n" s="6" r="B140">
        <v>0</v>
      </c>
    </row>
    <row spans="1:5" r="141">
      <c t="s" s="4" r="A141">
        <v>855</v>
      </c>
      <c t="n" s="6" r="B141">
        <v>7632</v>
      </c>
    </row>
    <row spans="1:5" r="142">
      <c t="s" s="4" r="A142">
        <v>38</v>
      </c>
      <c t="n" s="6" r="B142">
        <v>1550</v>
      </c>
    </row>
    <row spans="1:5" r="143">
      <c t="s" s="4" r="A143">
        <v>39</v>
      </c>
      <c t="n" s="6" r="B143">
        <v>7632</v>
      </c>
    </row>
    <row spans="1:5" r="144">
      <c t="s" s="4" r="A144">
        <v>139</v>
      </c>
      <c t="n" s="6" r="B144">
        <v>9182</v>
      </c>
    </row>
    <row spans="1:5" r="145">
      <c t="s" s="4" r="A145">
        <v>856</v>
      </c>
      <c t="n" s="8" r="B145">
        <v>2163</v>
      </c>
    </row>
    <row spans="1:5" r="146">
      <c t="s" s="4" r="A146">
        <v>877</v>
      </c>
    </row>
    <row spans="1:5" r="147">
      <c t="s" s="3" r="A147">
        <v>853</v>
      </c>
    </row>
    <row spans="1:5" r="148">
      <c t="s" s="4" r="A148">
        <v>858</v>
      </c>
      <c t="s" s="4" r="B148">
        <v>878</v>
      </c>
    </row>
    <row spans="1:5" r="149">
      <c t="s" s="4" r="A149">
        <v>854</v>
      </c>
      <c t="n" s="8" r="B149">
        <v>0</v>
      </c>
    </row>
    <row spans="1:5" r="150">
      <c t="s" s="4" r="A150">
        <v>38</v>
      </c>
      <c t="n" s="6" r="B150">
        <v>794</v>
      </c>
    </row>
    <row spans="1:5" r="151">
      <c t="s" s="4" r="A151">
        <v>39</v>
      </c>
      <c t="n" s="6" r="B151">
        <v>2252</v>
      </c>
    </row>
    <row spans="1:5" r="152">
      <c t="s" s="4" r="A152">
        <v>855</v>
      </c>
      <c t="n" s="6" r="B152">
        <v>85</v>
      </c>
    </row>
    <row spans="1:5" r="153">
      <c t="s" s="4" r="A153">
        <v>38</v>
      </c>
      <c t="n" s="6" r="B153">
        <v>798</v>
      </c>
    </row>
    <row spans="1:5" r="154">
      <c t="s" s="4" r="A154">
        <v>39</v>
      </c>
      <c t="n" s="6" r="B154">
        <v>2333</v>
      </c>
    </row>
    <row spans="1:5" r="155">
      <c t="s" s="4" r="A155">
        <v>139</v>
      </c>
      <c t="n" s="6" r="B155">
        <v>3131</v>
      </c>
    </row>
    <row spans="1:5" r="156">
      <c t="s" s="4" r="A156">
        <v>856</v>
      </c>
      <c t="n" s="8" r="B156">
        <v>855</v>
      </c>
    </row>
    <row spans="1:5" r="157">
      <c t="s" s="4" r="A157">
        <v>879</v>
      </c>
    </row>
    <row spans="1:5" r="158">
      <c t="s" s="3" r="A158">
        <v>853</v>
      </c>
    </row>
    <row spans="1:5" r="159">
      <c t="s" s="4" r="A159">
        <v>858</v>
      </c>
      <c t="s" s="4" r="B159">
        <v>866</v>
      </c>
    </row>
    <row spans="1:5" r="160">
      <c t="s" s="4" r="A160">
        <v>38</v>
      </c>
      <c t="n" s="8" r="B160">
        <v>485</v>
      </c>
    </row>
    <row spans="1:5" r="161">
      <c t="s" s="4" r="A161">
        <v>39</v>
      </c>
      <c t="n" s="6" r="B161">
        <v>1979</v>
      </c>
    </row>
    <row spans="1:5" r="162">
      <c t="s" s="4" r="A162">
        <v>855</v>
      </c>
      <c t="n" s="6" r="B162">
        <v>-16</v>
      </c>
    </row>
    <row spans="1:5" r="163">
      <c t="s" s="4" r="A163">
        <v>38</v>
      </c>
      <c t="n" s="6" r="B163">
        <v>490</v>
      </c>
    </row>
    <row spans="1:5" r="164">
      <c t="s" s="4" r="A164">
        <v>39</v>
      </c>
      <c t="n" s="6" r="B164">
        <v>1958</v>
      </c>
    </row>
    <row spans="1:5" r="165">
      <c t="s" s="4" r="A165">
        <v>139</v>
      </c>
      <c t="n" s="6" r="B165">
        <v>2448</v>
      </c>
    </row>
    <row spans="1:5" r="166">
      <c t="s" s="4" r="A166">
        <v>856</v>
      </c>
      <c t="n" s="8" r="B166">
        <v>1817</v>
      </c>
    </row>
    <row spans="1:5" r="167">
      <c t="s" s="4" r="A167">
        <v>880</v>
      </c>
    </row>
    <row spans="1:5" r="168">
      <c t="s" s="3" r="A168">
        <v>853</v>
      </c>
    </row>
    <row spans="1:5" r="169">
      <c t="s" s="4" r="A169">
        <v>858</v>
      </c>
      <c t="s" s="4" r="B169">
        <v>866</v>
      </c>
    </row>
    <row spans="1:5" r="170">
      <c t="s" s="4" r="A170">
        <v>854</v>
      </c>
      <c t="n" s="8" r="B170">
        <v>3821</v>
      </c>
    </row>
    <row spans="1:5" r="171">
      <c t="s" s="4" r="A171">
        <v>38</v>
      </c>
      <c t="n" s="6" r="B171">
        <v>735</v>
      </c>
    </row>
    <row spans="1:5" r="172">
      <c t="s" s="4" r="A172">
        <v>39</v>
      </c>
      <c t="n" s="6" r="B172">
        <v>3627</v>
      </c>
    </row>
    <row spans="1:5" r="173">
      <c t="s" s="4" r="A173">
        <v>855</v>
      </c>
      <c t="n" s="6" r="B173">
        <v>493</v>
      </c>
    </row>
    <row spans="1:5" r="174">
      <c t="s" s="4" r="A174">
        <v>38</v>
      </c>
      <c t="n" s="6" r="B174">
        <v>740</v>
      </c>
    </row>
    <row spans="1:5" r="175">
      <c t="s" s="4" r="A175">
        <v>39</v>
      </c>
      <c t="n" s="6" r="B175">
        <v>4115</v>
      </c>
    </row>
    <row spans="1:5" r="176">
      <c t="s" s="4" r="A176">
        <v>139</v>
      </c>
      <c t="n" s="6" r="B176">
        <v>4855</v>
      </c>
    </row>
    <row spans="1:5" r="177">
      <c t="s" s="4" r="A177">
        <v>856</v>
      </c>
      <c t="n" s="8" r="B177">
        <v>2632</v>
      </c>
    </row>
    <row spans="1:5" r="178">
      <c t="s" s="4" r="A178">
        <v>881</v>
      </c>
    </row>
    <row spans="1:5" r="179">
      <c t="s" s="3" r="A179">
        <v>853</v>
      </c>
    </row>
    <row spans="1:5" r="180">
      <c t="s" s="4" r="A180">
        <v>858</v>
      </c>
      <c t="s" s="4" r="B180">
        <v>882</v>
      </c>
    </row>
    <row spans="1:5" r="181">
      <c t="s" s="4" r="A181">
        <v>38</v>
      </c>
      <c t="n" s="8" r="B181">
        <v>510</v>
      </c>
    </row>
    <row spans="1:5" r="182">
      <c t="s" s="4" r="A182">
        <v>39</v>
      </c>
      <c t="n" s="6" r="B182">
        <v>1250</v>
      </c>
    </row>
    <row spans="1:5" r="183">
      <c t="s" s="4" r="A183">
        <v>855</v>
      </c>
      <c t="n" s="6" r="B183">
        <v>103</v>
      </c>
    </row>
    <row spans="1:5" r="184">
      <c t="s" s="4" r="A184">
        <v>38</v>
      </c>
      <c t="n" s="6" r="B184">
        <v>513</v>
      </c>
    </row>
    <row spans="1:5" r="185">
      <c t="s" s="4" r="A185">
        <v>39</v>
      </c>
      <c t="n" s="6" r="B185">
        <v>1350</v>
      </c>
    </row>
    <row spans="1:5" r="186">
      <c t="s" s="4" r="A186">
        <v>139</v>
      </c>
      <c t="n" s="6" r="B186">
        <v>1863</v>
      </c>
    </row>
    <row spans="1:5" r="187">
      <c t="s" s="4" r="A187">
        <v>856</v>
      </c>
      <c t="n" s="8" r="B187">
        <v>445</v>
      </c>
    </row>
    <row spans="1:5" r="188">
      <c t="s" s="4" r="A188">
        <v>883</v>
      </c>
    </row>
    <row spans="1:5" r="189">
      <c t="s" s="3" r="A189">
        <v>853</v>
      </c>
    </row>
    <row spans="1:5" r="190">
      <c t="s" s="4" r="A190">
        <v>858</v>
      </c>
      <c t="s" s="4" r="B190">
        <v>882</v>
      </c>
    </row>
    <row spans="1:5" r="191">
      <c t="s" s="4" r="A191">
        <v>38</v>
      </c>
      <c t="n" s="8" r="B191">
        <v>711</v>
      </c>
    </row>
    <row spans="1:5" r="192">
      <c t="s" s="4" r="A192">
        <v>39</v>
      </c>
      <c t="n" s="6" r="B192">
        <v>2310</v>
      </c>
    </row>
    <row spans="1:5" r="193">
      <c t="s" s="4" r="A193">
        <v>855</v>
      </c>
      <c t="n" s="6" r="B193">
        <v>243</v>
      </c>
    </row>
    <row spans="1:5" r="194">
      <c t="s" s="4" r="A194">
        <v>38</v>
      </c>
      <c t="n" s="6" r="B194">
        <v>715</v>
      </c>
    </row>
    <row spans="1:5" r="195">
      <c t="s" s="4" r="A195">
        <v>39</v>
      </c>
      <c t="n" s="6" r="B195">
        <v>2549</v>
      </c>
    </row>
    <row spans="1:5" r="196">
      <c t="s" s="4" r="A196">
        <v>139</v>
      </c>
      <c t="n" s="6" r="B196">
        <v>3264</v>
      </c>
    </row>
    <row spans="1:5" r="197">
      <c t="s" s="4" r="A197">
        <v>856</v>
      </c>
      <c t="n" s="8" r="B197">
        <v>965</v>
      </c>
    </row>
    <row spans="1:5" r="198">
      <c t="s" s="4" r="A198">
        <v>884</v>
      </c>
    </row>
    <row spans="1:5" r="199">
      <c t="s" s="3" r="A199">
        <v>853</v>
      </c>
    </row>
    <row spans="1:5" r="200">
      <c t="s" s="4" r="A200">
        <v>858</v>
      </c>
      <c t="s" s="4" r="B200">
        <v>885</v>
      </c>
    </row>
    <row spans="1:5" r="201">
      <c t="s" s="4" r="A201">
        <v>38</v>
      </c>
      <c t="n" s="8" r="B201">
        <v>604</v>
      </c>
    </row>
    <row spans="1:5" r="202">
      <c t="s" s="4" r="A202">
        <v>39</v>
      </c>
      <c t="n" s="6" r="B202">
        <v>3888</v>
      </c>
    </row>
    <row spans="1:5" r="203">
      <c t="s" s="4" r="A203">
        <v>855</v>
      </c>
      <c t="n" s="6" r="B203">
        <v>128</v>
      </c>
    </row>
    <row spans="1:5" r="204">
      <c t="s" s="4" r="A204">
        <v>38</v>
      </c>
      <c t="n" s="6" r="B204">
        <v>610</v>
      </c>
    </row>
    <row spans="1:5" r="205">
      <c t="s" s="4" r="A205">
        <v>39</v>
      </c>
      <c t="n" s="6" r="B205">
        <v>4010</v>
      </c>
    </row>
    <row spans="1:5" r="206">
      <c t="s" s="4" r="A206">
        <v>139</v>
      </c>
      <c t="n" s="6" r="B206">
        <v>4620</v>
      </c>
    </row>
    <row spans="1:5" r="207">
      <c t="s" s="4" r="A207">
        <v>856</v>
      </c>
      <c t="n" s="8" r="B207">
        <v>2058</v>
      </c>
    </row>
    <row spans="1:5" r="208">
      <c t="s" s="4" r="A208">
        <v>886</v>
      </c>
    </row>
    <row spans="1:5" r="209">
      <c t="s" s="3" r="A209">
        <v>853</v>
      </c>
    </row>
    <row spans="1:5" r="210">
      <c t="s" s="4" r="A210">
        <v>858</v>
      </c>
      <c t="s" s="4" r="B210">
        <v>885</v>
      </c>
    </row>
    <row spans="1:5" r="211">
      <c t="s" s="4" r="A211">
        <v>38</v>
      </c>
      <c t="n" s="8" r="B211">
        <v>397</v>
      </c>
    </row>
    <row spans="1:5" r="212">
      <c t="s" s="4" r="A212">
        <v>39</v>
      </c>
      <c t="n" s="6" r="B212">
        <v>1791</v>
      </c>
    </row>
    <row spans="1:5" r="213">
      <c t="s" s="4" r="A213">
        <v>855</v>
      </c>
      <c t="n" s="6" r="B213">
        <v>199</v>
      </c>
    </row>
    <row spans="1:5" r="214">
      <c t="s" s="4" r="A214">
        <v>38</v>
      </c>
      <c t="n" s="6" r="B214">
        <v>402</v>
      </c>
    </row>
    <row spans="1:5" r="215">
      <c t="s" s="4" r="A215">
        <v>39</v>
      </c>
      <c t="n" s="6" r="B215">
        <v>1985</v>
      </c>
    </row>
    <row spans="1:5" r="216">
      <c t="s" s="4" r="A216">
        <v>139</v>
      </c>
      <c t="n" s="6" r="B216">
        <v>2387</v>
      </c>
    </row>
    <row spans="1:5" r="217">
      <c t="s" s="4" r="A217">
        <v>856</v>
      </c>
      <c t="n" s="8" r="B217">
        <v>823</v>
      </c>
    </row>
    <row spans="1:5" r="218">
      <c t="s" s="4" r="A218">
        <v>887</v>
      </c>
    </row>
    <row spans="1:5" r="219">
      <c t="s" s="3" r="A219">
        <v>853</v>
      </c>
    </row>
    <row spans="1:5" r="220">
      <c t="s" s="4" r="A220">
        <v>858</v>
      </c>
      <c t="s" s="4" r="B220">
        <v>888</v>
      </c>
    </row>
    <row spans="1:5" r="221">
      <c t="s" s="4" r="A221">
        <v>38</v>
      </c>
      <c t="n" s="8" r="B221">
        <v>1410</v>
      </c>
    </row>
    <row spans="1:5" r="222">
      <c t="s" s="4" r="A222">
        <v>39</v>
      </c>
      <c t="n" s="6" r="B222">
        <v>5344</v>
      </c>
    </row>
    <row spans="1:5" r="223">
      <c t="s" s="4" r="A223">
        <v>855</v>
      </c>
      <c t="n" s="6" r="B223">
        <v>539</v>
      </c>
    </row>
    <row spans="1:5" r="224">
      <c t="s" s="4" r="A224">
        <v>38</v>
      </c>
      <c t="n" s="6" r="B224">
        <v>989</v>
      </c>
    </row>
    <row spans="1:5" r="225">
      <c t="s" s="4" r="A225">
        <v>39</v>
      </c>
      <c t="n" s="6" r="B225">
        <v>6304</v>
      </c>
    </row>
    <row spans="1:5" r="226">
      <c t="s" s="4" r="A226">
        <v>139</v>
      </c>
      <c t="n" s="6" r="B226">
        <v>7293</v>
      </c>
    </row>
    <row spans="1:5" r="227">
      <c t="s" s="4" r="A227">
        <v>856</v>
      </c>
      <c t="n" s="8" r="B227">
        <v>3583</v>
      </c>
    </row>
    <row spans="1:5" r="228">
      <c t="s" s="4" r="A228">
        <v>889</v>
      </c>
    </row>
    <row spans="1:5" r="229">
      <c t="s" s="3" r="A229">
        <v>853</v>
      </c>
    </row>
    <row spans="1:5" r="230">
      <c t="s" s="4" r="A230">
        <v>858</v>
      </c>
      <c t="s" s="4" r="B230">
        <v>890</v>
      </c>
    </row>
    <row spans="1:5" r="231">
      <c t="s" s="4" r="A231">
        <v>854</v>
      </c>
      <c t="n" s="8" r="B231">
        <v>1201</v>
      </c>
    </row>
    <row spans="1:5" r="232">
      <c t="s" s="4" r="A232">
        <v>38</v>
      </c>
      <c t="n" s="6" r="B232">
        <v>712</v>
      </c>
    </row>
    <row spans="1:5" r="233">
      <c t="s" s="4" r="A233">
        <v>39</v>
      </c>
      <c t="n" s="6" r="B233">
        <v>2118</v>
      </c>
    </row>
    <row spans="1:5" r="234">
      <c t="s" s="4" r="A234">
        <v>855</v>
      </c>
      <c t="n" s="6" r="B234">
        <v>-227</v>
      </c>
    </row>
    <row spans="1:5" r="235">
      <c t="s" s="4" r="A235">
        <v>38</v>
      </c>
      <c t="n" s="6" r="B235">
        <v>716</v>
      </c>
    </row>
    <row spans="1:5" r="236">
      <c t="s" s="4" r="A236">
        <v>39</v>
      </c>
      <c t="n" s="6" r="B236">
        <v>1887</v>
      </c>
    </row>
    <row spans="1:5" r="237">
      <c t="s" s="4" r="A237">
        <v>139</v>
      </c>
      <c t="n" s="6" r="B237">
        <v>2603</v>
      </c>
    </row>
    <row spans="1:5" r="238">
      <c t="s" s="4" r="A238">
        <v>856</v>
      </c>
      <c t="n" s="8" r="B238">
        <v>668</v>
      </c>
    </row>
    <row spans="1:5" r="239">
      <c t="s" s="4" r="A239">
        <v>891</v>
      </c>
    </row>
    <row spans="1:5" r="240">
      <c t="s" s="3" r="A240">
        <v>853</v>
      </c>
    </row>
    <row spans="1:5" r="241">
      <c t="s" s="4" r="A241">
        <v>858</v>
      </c>
      <c t="s" s="4" r="B241">
        <v>890</v>
      </c>
    </row>
    <row spans="1:5" r="242">
      <c t="s" s="4" r="A242">
        <v>854</v>
      </c>
      <c t="n" s="8" r="B242">
        <v>2150</v>
      </c>
    </row>
    <row spans="1:5" r="243">
      <c t="s" s="4" r="A243">
        <v>38</v>
      </c>
      <c t="n" s="6" r="B243">
        <v>881</v>
      </c>
    </row>
    <row spans="1:5" r="244">
      <c t="s" s="4" r="A244">
        <v>39</v>
      </c>
      <c t="n" s="6" r="B244">
        <v>3550</v>
      </c>
    </row>
    <row spans="1:5" r="245">
      <c t="s" s="4" r="A245">
        <v>855</v>
      </c>
      <c t="n" s="6" r="B245">
        <v>231</v>
      </c>
    </row>
    <row spans="1:5" r="246">
      <c t="s" s="4" r="A246">
        <v>38</v>
      </c>
      <c t="n" s="6" r="B246">
        <v>885</v>
      </c>
    </row>
    <row spans="1:5" r="247">
      <c t="s" s="4" r="A247">
        <v>39</v>
      </c>
      <c t="n" s="6" r="B247">
        <v>3777</v>
      </c>
    </row>
    <row spans="1:5" r="248">
      <c t="s" s="4" r="A248">
        <v>139</v>
      </c>
      <c t="n" s="6" r="B248">
        <v>4662</v>
      </c>
    </row>
    <row spans="1:5" r="249">
      <c t="s" s="4" r="A249">
        <v>856</v>
      </c>
      <c t="n" s="8" r="B249">
        <v>1198</v>
      </c>
    </row>
    <row spans="1:5" r="250">
      <c t="s" s="4" r="A250">
        <v>892</v>
      </c>
    </row>
    <row spans="1:5" r="251">
      <c t="s" s="3" r="A251">
        <v>853</v>
      </c>
    </row>
    <row spans="1:5" r="252">
      <c t="s" s="4" r="A252">
        <v>858</v>
      </c>
      <c t="s" s="4" r="B252">
        <v>859</v>
      </c>
    </row>
    <row spans="1:5" r="253">
      <c t="s" s="4" r="A253">
        <v>38</v>
      </c>
      <c t="n" s="8" r="B253">
        <v>756</v>
      </c>
    </row>
    <row spans="1:5" r="254">
      <c t="s" s="4" r="A254">
        <v>39</v>
      </c>
      <c t="n" s="6" r="B254">
        <v>3695</v>
      </c>
    </row>
    <row spans="1:5" r="255">
      <c t="s" s="4" r="A255">
        <v>855</v>
      </c>
      <c t="n" s="6" r="B255">
        <v>-1244</v>
      </c>
    </row>
    <row spans="1:5" r="256">
      <c t="s" s="4" r="A256">
        <v>38</v>
      </c>
      <c t="n" s="6" r="B256">
        <v>467</v>
      </c>
    </row>
    <row spans="1:5" r="257">
      <c t="s" s="4" r="A257">
        <v>39</v>
      </c>
      <c t="n" s="6" r="B257">
        <v>2740</v>
      </c>
    </row>
    <row spans="1:5" r="258">
      <c t="s" s="4" r="A258">
        <v>139</v>
      </c>
      <c t="n" s="6" r="B258">
        <v>3207</v>
      </c>
    </row>
    <row spans="1:5" r="259">
      <c t="s" s="4" r="A259">
        <v>856</v>
      </c>
      <c t="n" s="8" r="B259">
        <v>1027</v>
      </c>
    </row>
    <row spans="1:5" r="260">
      <c t="s" s="4" r="A260">
        <v>893</v>
      </c>
    </row>
    <row spans="1:5" r="261">
      <c t="s" s="3" r="A261">
        <v>853</v>
      </c>
    </row>
    <row spans="1:5" r="262">
      <c t="s" s="4" r="A262">
        <v>858</v>
      </c>
      <c t="s" s="4" r="B262">
        <v>894</v>
      </c>
    </row>
    <row spans="1:5" r="263">
      <c t="s" s="4" r="A263">
        <v>38</v>
      </c>
      <c t="n" s="8" r="B263">
        <v>2580</v>
      </c>
    </row>
    <row spans="1:5" r="264">
      <c t="s" s="4" r="A264">
        <v>39</v>
      </c>
      <c t="n" s="6" r="B264">
        <v>21730</v>
      </c>
    </row>
    <row spans="1:5" r="265">
      <c t="s" s="4" r="A265">
        <v>855</v>
      </c>
      <c t="n" s="6" r="B265">
        <v>3711</v>
      </c>
    </row>
    <row spans="1:5" r="266">
      <c t="s" s="4" r="A266">
        <v>38</v>
      </c>
      <c t="n" s="6" r="B266">
        <v>2594</v>
      </c>
    </row>
    <row spans="1:5" r="267">
      <c t="s" s="4" r="A267">
        <v>39</v>
      </c>
      <c t="n" s="6" r="B267">
        <v>25427</v>
      </c>
    </row>
    <row spans="1:5" r="268">
      <c t="s" s="4" r="A268">
        <v>139</v>
      </c>
      <c t="n" s="6" r="B268">
        <v>28021</v>
      </c>
    </row>
    <row spans="1:5" r="269">
      <c t="s" s="4" r="A269">
        <v>856</v>
      </c>
      <c t="n" s="8" r="B269">
        <v>6990</v>
      </c>
    </row>
    <row spans="1:5" r="270">
      <c t="s" s="4" r="A270">
        <v>895</v>
      </c>
    </row>
    <row spans="1:5" r="271">
      <c t="s" s="3" r="A271">
        <v>853</v>
      </c>
    </row>
    <row spans="1:5" r="272">
      <c t="s" s="4" r="A272">
        <v>858</v>
      </c>
      <c t="s" s="4" r="B272">
        <v>896</v>
      </c>
    </row>
    <row spans="1:5" r="273">
      <c t="s" s="4" r="A273">
        <v>854</v>
      </c>
      <c t="n" s="8" r="B273">
        <v>3135</v>
      </c>
    </row>
    <row spans="1:5" r="274">
      <c t="s" s="4" r="A274">
        <v>38</v>
      </c>
      <c t="n" s="6" r="B274">
        <v>2403</v>
      </c>
    </row>
    <row spans="1:5" r="275">
      <c t="s" s="4" r="A275">
        <v>39</v>
      </c>
      <c t="n" s="6" r="B275">
        <v>1912</v>
      </c>
    </row>
    <row spans="1:5" r="276">
      <c t="s" s="4" r="A276">
        <v>855</v>
      </c>
      <c t="n" s="6" r="B276">
        <v>610</v>
      </c>
    </row>
    <row spans="1:5" r="277">
      <c t="s" s="4" r="A277">
        <v>38</v>
      </c>
      <c t="n" s="6" r="B277">
        <v>2428</v>
      </c>
    </row>
    <row spans="1:5" r="278">
      <c t="s" s="4" r="A278">
        <v>39</v>
      </c>
      <c t="n" s="6" r="B278">
        <v>2497</v>
      </c>
    </row>
    <row spans="1:5" r="279">
      <c t="s" s="4" r="A279">
        <v>139</v>
      </c>
      <c t="n" s="6" r="B279">
        <v>4925</v>
      </c>
    </row>
    <row spans="1:5" r="280">
      <c t="s" s="4" r="A280">
        <v>856</v>
      </c>
      <c t="n" s="8" r="B280">
        <v>995</v>
      </c>
    </row>
    <row spans="1:5" r="281">
      <c t="s" s="4" r="A281">
        <v>897</v>
      </c>
    </row>
    <row spans="1:5" r="282">
      <c t="s" s="3" r="A282">
        <v>853</v>
      </c>
    </row>
    <row spans="1:5" r="283">
      <c t="s" s="4" r="A283">
        <v>858</v>
      </c>
      <c t="s" s="4" r="B283">
        <v>898</v>
      </c>
    </row>
    <row spans="1:5" r="284">
      <c t="s" s="4" r="A284">
        <v>38</v>
      </c>
      <c t="n" s="8" r="B284">
        <v>700</v>
      </c>
    </row>
    <row spans="1:5" r="285">
      <c t="s" s="4" r="A285">
        <v>39</v>
      </c>
      <c t="n" s="6" r="B285">
        <v>1920</v>
      </c>
    </row>
    <row spans="1:5" r="286">
      <c t="s" s="4" r="A286">
        <v>855</v>
      </c>
      <c t="n" s="6" r="B286">
        <v>472</v>
      </c>
    </row>
    <row spans="1:5" r="287">
      <c t="s" s="4" r="A287">
        <v>38</v>
      </c>
      <c t="n" s="6" r="B287">
        <v>700</v>
      </c>
    </row>
    <row spans="1:5" r="288">
      <c t="s" s="4" r="A288">
        <v>39</v>
      </c>
      <c t="n" s="6" r="B288">
        <v>2392</v>
      </c>
    </row>
    <row spans="1:5" r="289">
      <c t="s" s="4" r="A289">
        <v>139</v>
      </c>
      <c t="n" s="6" r="B289">
        <v>3092</v>
      </c>
    </row>
    <row spans="1:5" r="290">
      <c t="s" s="4" r="A290">
        <v>856</v>
      </c>
      <c t="n" s="8" r="B290">
        <v>885</v>
      </c>
    </row>
    <row spans="1:5" r="291">
      <c t="s" s="4" r="A291">
        <v>899</v>
      </c>
    </row>
    <row spans="1:5" r="292">
      <c t="s" s="3" r="A292">
        <v>853</v>
      </c>
    </row>
    <row spans="1:5" r="293">
      <c t="s" s="4" r="A293">
        <v>858</v>
      </c>
      <c t="s" s="4" r="B293">
        <v>898</v>
      </c>
    </row>
    <row spans="1:5" r="294">
      <c t="s" s="4" r="A294">
        <v>38</v>
      </c>
      <c t="n" s="8" r="B294">
        <v>500</v>
      </c>
    </row>
    <row spans="1:5" r="295">
      <c t="s" s="4" r="A295">
        <v>39</v>
      </c>
      <c t="n" s="6" r="B295">
        <v>955</v>
      </c>
    </row>
    <row spans="1:5" r="296">
      <c t="s" s="4" r="A296">
        <v>855</v>
      </c>
      <c t="n" s="6" r="B296">
        <v>422</v>
      </c>
    </row>
    <row spans="1:5" r="297">
      <c t="s" s="4" r="A297">
        <v>38</v>
      </c>
      <c t="n" s="6" r="B297">
        <v>500</v>
      </c>
    </row>
    <row spans="1:5" r="298">
      <c t="s" s="4" r="A298">
        <v>39</v>
      </c>
      <c t="n" s="6" r="B298">
        <v>1377</v>
      </c>
    </row>
    <row spans="1:5" r="299">
      <c t="s" s="4" r="A299">
        <v>139</v>
      </c>
      <c t="n" s="6" r="B299">
        <v>1877</v>
      </c>
    </row>
    <row spans="1:5" r="300">
      <c t="s" s="4" r="A300">
        <v>856</v>
      </c>
      <c t="n" s="8" r="B300">
        <v>544</v>
      </c>
    </row>
    <row spans="1:5" r="301">
      <c t="s" s="4" r="A301">
        <v>900</v>
      </c>
    </row>
    <row spans="1:5" r="302">
      <c t="s" s="3" r="A302">
        <v>853</v>
      </c>
    </row>
    <row spans="1:5" r="303">
      <c t="s" s="4" r="A303">
        <v>858</v>
      </c>
      <c t="s" s="4" r="B303">
        <v>898</v>
      </c>
    </row>
    <row spans="1:5" r="304">
      <c t="s" s="4" r="A304">
        <v>38</v>
      </c>
      <c t="n" s="8" r="B304">
        <v>1100</v>
      </c>
    </row>
    <row spans="1:5" r="305">
      <c t="s" s="4" r="A305">
        <v>39</v>
      </c>
      <c t="n" s="6" r="B305">
        <v>3070</v>
      </c>
    </row>
    <row spans="1:5" r="306">
      <c t="s" s="4" r="A306">
        <v>855</v>
      </c>
      <c t="n" s="6" r="B306">
        <v>860</v>
      </c>
    </row>
    <row spans="1:5" r="307">
      <c t="s" s="4" r="A307">
        <v>38</v>
      </c>
      <c t="n" s="6" r="B307">
        <v>1100</v>
      </c>
    </row>
    <row spans="1:5" r="308">
      <c t="s" s="4" r="A308">
        <v>39</v>
      </c>
      <c t="n" s="6" r="B308">
        <v>3930</v>
      </c>
    </row>
    <row spans="1:5" r="309">
      <c t="s" s="4" r="A309">
        <v>139</v>
      </c>
      <c t="n" s="6" r="B309">
        <v>5030</v>
      </c>
    </row>
    <row spans="1:5" r="310">
      <c t="s" s="4" r="A310">
        <v>856</v>
      </c>
      <c t="n" s="8" r="B310">
        <v>1491</v>
      </c>
    </row>
    <row spans="1:5" r="311">
      <c t="s" s="4" r="A311">
        <v>901</v>
      </c>
    </row>
    <row spans="1:5" r="312">
      <c t="s" s="3" r="A312">
        <v>853</v>
      </c>
    </row>
    <row spans="1:5" r="313">
      <c t="s" s="4" r="A313">
        <v>858</v>
      </c>
      <c t="s" s="4" r="B313">
        <v>898</v>
      </c>
    </row>
    <row spans="1:5" r="314">
      <c t="s" s="4" r="A314">
        <v>38</v>
      </c>
      <c t="n" s="8" r="B314">
        <v>1200</v>
      </c>
    </row>
    <row spans="1:5" r="315">
      <c t="s" s="4" r="A315">
        <v>39</v>
      </c>
      <c t="n" s="6" r="B315">
        <v>2174</v>
      </c>
    </row>
    <row spans="1:5" r="316">
      <c t="s" s="4" r="A316">
        <v>855</v>
      </c>
      <c t="n" s="6" r="B316">
        <v>771</v>
      </c>
    </row>
    <row spans="1:5" r="317">
      <c t="s" s="4" r="A317">
        <v>38</v>
      </c>
      <c t="n" s="6" r="B317">
        <v>1200</v>
      </c>
    </row>
    <row spans="1:5" r="318">
      <c t="s" s="4" r="A318">
        <v>39</v>
      </c>
      <c t="n" s="6" r="B318">
        <v>2945</v>
      </c>
    </row>
    <row spans="1:5" r="319">
      <c t="s" s="4" r="A319">
        <v>139</v>
      </c>
      <c t="n" s="6" r="B319">
        <v>4145</v>
      </c>
    </row>
    <row spans="1:5" r="320">
      <c t="s" s="4" r="A320">
        <v>856</v>
      </c>
      <c t="n" s="8" r="B320">
        <v>1159</v>
      </c>
    </row>
    <row spans="1:5" r="321">
      <c t="s" s="4" r="A321">
        <v>902</v>
      </c>
    </row>
    <row spans="1:5" r="322">
      <c t="s" s="3" r="A322">
        <v>853</v>
      </c>
    </row>
    <row spans="1:5" r="323">
      <c t="s" s="4" r="A323">
        <v>858</v>
      </c>
      <c t="s" s="4" r="B323">
        <v>903</v>
      </c>
    </row>
    <row spans="1:5" r="324">
      <c t="s" s="4" r="A324">
        <v>38</v>
      </c>
      <c t="n" s="8" r="B324">
        <v>3200</v>
      </c>
    </row>
    <row spans="1:5" r="325">
      <c t="s" s="4" r="A325">
        <v>39</v>
      </c>
      <c t="n" s="6" r="B325">
        <v>8187</v>
      </c>
    </row>
    <row spans="1:5" r="326">
      <c t="s" s="4" r="A326">
        <v>855</v>
      </c>
      <c t="n" s="6" r="B326">
        <v>-172</v>
      </c>
    </row>
    <row spans="1:5" r="327">
      <c t="s" s="4" r="A327">
        <v>38</v>
      </c>
      <c t="n" s="6" r="B327">
        <v>3208</v>
      </c>
    </row>
    <row spans="1:5" r="328">
      <c t="s" s="4" r="A328">
        <v>39</v>
      </c>
      <c t="n" s="6" r="B328">
        <v>8007</v>
      </c>
    </row>
    <row spans="1:5" r="329">
      <c t="s" s="4" r="A329">
        <v>139</v>
      </c>
      <c t="n" s="6" r="B329">
        <v>11215</v>
      </c>
    </row>
    <row spans="1:5" r="330">
      <c t="s" s="4" r="A330">
        <v>856</v>
      </c>
      <c t="n" s="8" r="B330">
        <v>1854</v>
      </c>
    </row>
    <row spans="1:5" r="331">
      <c t="s" s="4" r="A331">
        <v>904</v>
      </c>
    </row>
    <row spans="1:5" r="332">
      <c t="s" s="3" r="A332">
        <v>853</v>
      </c>
    </row>
    <row spans="1:5" r="333">
      <c t="s" s="4" r="A333">
        <v>858</v>
      </c>
      <c t="s" s="4" r="B333">
        <v>903</v>
      </c>
    </row>
    <row spans="1:5" r="334">
      <c t="s" s="4" r="A334">
        <v>38</v>
      </c>
      <c t="n" s="8" r="B334">
        <v>2200</v>
      </c>
    </row>
    <row spans="1:5" r="335">
      <c t="s" s="4" r="A335">
        <v>39</v>
      </c>
      <c t="n" s="6" r="B335">
        <v>9346</v>
      </c>
    </row>
    <row spans="1:5" r="336">
      <c t="s" s="4" r="A336">
        <v>855</v>
      </c>
      <c t="n" s="6" r="B336">
        <v>-820</v>
      </c>
    </row>
    <row spans="1:5" r="337">
      <c t="s" s="4" r="A337">
        <v>38</v>
      </c>
      <c t="n" s="6" r="B337">
        <v>2206</v>
      </c>
    </row>
    <row spans="1:5" r="338">
      <c t="s" s="4" r="A338">
        <v>39</v>
      </c>
      <c t="n" s="6" r="B338">
        <v>8520</v>
      </c>
    </row>
    <row spans="1:5" r="339">
      <c t="s" s="4" r="A339">
        <v>139</v>
      </c>
      <c t="n" s="6" r="B339">
        <v>10726</v>
      </c>
    </row>
    <row spans="1:5" r="340">
      <c t="s" s="4" r="A340">
        <v>856</v>
      </c>
      <c t="n" s="8" r="B340">
        <v>2194</v>
      </c>
    </row>
    <row spans="1:5" r="341">
      <c t="s" s="4" r="A341">
        <v>905</v>
      </c>
    </row>
    <row spans="1:5" r="342">
      <c t="s" s="3" r="A342">
        <v>853</v>
      </c>
    </row>
    <row spans="1:5" r="343">
      <c t="s" s="4" r="A343">
        <v>858</v>
      </c>
      <c t="s" s="4" r="B343">
        <v>898</v>
      </c>
    </row>
    <row spans="1:5" r="344">
      <c t="s" s="4" r="A344">
        <v>38</v>
      </c>
      <c t="n" s="8" r="B344">
        <v>356</v>
      </c>
    </row>
    <row spans="1:5" r="345">
      <c t="s" s="4" r="A345">
        <v>39</v>
      </c>
      <c t="n" s="6" r="B345">
        <v>1823</v>
      </c>
    </row>
    <row spans="1:5" r="346">
      <c t="s" s="4" r="A346">
        <v>855</v>
      </c>
      <c t="n" s="6" r="B346">
        <v>15</v>
      </c>
    </row>
    <row spans="1:5" r="347">
      <c t="s" s="4" r="A347">
        <v>38</v>
      </c>
      <c t="n" s="6" r="B347">
        <v>375</v>
      </c>
    </row>
    <row spans="1:5" r="348">
      <c t="s" s="4" r="A348">
        <v>39</v>
      </c>
      <c t="n" s="6" r="B348">
        <v>1819</v>
      </c>
    </row>
    <row spans="1:5" r="349">
      <c t="s" s="4" r="A349">
        <v>139</v>
      </c>
      <c t="n" s="6" r="B349">
        <v>2194</v>
      </c>
    </row>
    <row spans="1:5" r="350">
      <c t="s" s="4" r="A350">
        <v>856</v>
      </c>
      <c t="n" s="8" r="B350">
        <v>479</v>
      </c>
    </row>
    <row spans="1:5" r="351">
      <c t="s" s="4" r="A351">
        <v>906</v>
      </c>
    </row>
    <row spans="1:5" r="352">
      <c t="s" s="3" r="A352">
        <v>853</v>
      </c>
    </row>
    <row spans="1:5" r="353">
      <c t="s" s="4" r="A353">
        <v>858</v>
      </c>
      <c t="s" s="4" r="B353">
        <v>898</v>
      </c>
    </row>
    <row spans="1:5" r="354">
      <c t="s" s="4" r="A354">
        <v>38</v>
      </c>
      <c t="n" s="8" r="B354">
        <v>279</v>
      </c>
    </row>
    <row spans="1:5" r="355">
      <c t="s" s="4" r="A355">
        <v>39</v>
      </c>
      <c t="n" s="6" r="B355">
        <v>1358</v>
      </c>
    </row>
    <row spans="1:5" r="356">
      <c t="s" s="4" r="A356">
        <v>855</v>
      </c>
      <c t="n" s="6" r="B356">
        <v>95</v>
      </c>
    </row>
    <row spans="1:5" r="357">
      <c t="s" s="4" r="A357">
        <v>38</v>
      </c>
      <c t="n" s="6" r="B357">
        <v>296</v>
      </c>
    </row>
    <row spans="1:5" r="358">
      <c t="s" s="4" r="A358">
        <v>39</v>
      </c>
      <c t="n" s="6" r="B358">
        <v>1436</v>
      </c>
    </row>
    <row spans="1:5" r="359">
      <c t="s" s="4" r="A359">
        <v>139</v>
      </c>
      <c t="n" s="6" r="B359">
        <v>1732</v>
      </c>
    </row>
    <row spans="1:5" r="360">
      <c t="s" s="4" r="A360">
        <v>856</v>
      </c>
      <c t="n" s="8" r="B360">
        <v>385</v>
      </c>
    </row>
    <row spans="1:5" r="361">
      <c t="s" s="4" r="A361">
        <v>907</v>
      </c>
    </row>
    <row spans="1:5" r="362">
      <c t="s" s="3" r="A362">
        <v>853</v>
      </c>
    </row>
    <row spans="1:5" r="363">
      <c t="s" s="4" r="A363">
        <v>858</v>
      </c>
      <c t="s" s="4" r="B363">
        <v>898</v>
      </c>
    </row>
    <row spans="1:5" r="364">
      <c t="s" s="4" r="A364">
        <v>38</v>
      </c>
      <c t="n" s="8" r="B364">
        <v>351</v>
      </c>
    </row>
    <row spans="1:5" r="365">
      <c t="s" s="4" r="A365">
        <v>39</v>
      </c>
      <c t="n" s="6" r="B365">
        <v>1955</v>
      </c>
    </row>
    <row spans="1:5" r="366">
      <c t="s" s="4" r="A366">
        <v>855</v>
      </c>
      <c t="n" s="6" r="B366">
        <v>241</v>
      </c>
    </row>
    <row spans="1:5" r="367">
      <c t="s" s="4" r="A367">
        <v>38</v>
      </c>
      <c t="n" s="6" r="B367">
        <v>372</v>
      </c>
    </row>
    <row spans="1:5" r="368">
      <c t="s" s="4" r="A368">
        <v>39</v>
      </c>
      <c t="n" s="6" r="B368">
        <v>2175</v>
      </c>
    </row>
    <row spans="1:5" r="369">
      <c t="s" s="4" r="A369">
        <v>139</v>
      </c>
      <c t="n" s="6" r="B369">
        <v>2547</v>
      </c>
    </row>
    <row spans="1:5" r="370">
      <c t="s" s="4" r="A370">
        <v>856</v>
      </c>
      <c t="n" s="8" r="B370">
        <v>684</v>
      </c>
    </row>
    <row spans="1:5" r="371">
      <c t="s" s="4" r="A371">
        <v>908</v>
      </c>
    </row>
    <row spans="1:5" r="372">
      <c t="s" s="3" r="A372">
        <v>853</v>
      </c>
    </row>
    <row spans="1:5" r="373">
      <c t="s" s="4" r="A373">
        <v>858</v>
      </c>
      <c t="s" s="4" r="B373">
        <v>898</v>
      </c>
    </row>
    <row spans="1:5" r="374">
      <c t="s" s="4" r="A374">
        <v>38</v>
      </c>
      <c t="n" s="8" r="B374">
        <v>539</v>
      </c>
    </row>
    <row spans="1:5" r="375">
      <c t="s" s="4" r="A375">
        <v>39</v>
      </c>
      <c t="n" s="6" r="B375">
        <v>2196</v>
      </c>
    </row>
    <row spans="1:5" r="376">
      <c t="s" s="4" r="A376">
        <v>855</v>
      </c>
      <c t="n" s="6" r="B376">
        <v>26</v>
      </c>
    </row>
    <row spans="1:5" r="377">
      <c t="s" s="4" r="A377">
        <v>38</v>
      </c>
      <c t="n" s="6" r="B377">
        <v>568</v>
      </c>
    </row>
    <row spans="1:5" r="378">
      <c t="s" s="4" r="A378">
        <v>39</v>
      </c>
      <c t="n" s="6" r="B378">
        <v>2193</v>
      </c>
    </row>
    <row spans="1:5" r="379">
      <c t="s" s="4" r="A379">
        <v>139</v>
      </c>
      <c t="n" s="6" r="B379">
        <v>2761</v>
      </c>
    </row>
    <row spans="1:5" r="380">
      <c t="s" s="4" r="A380">
        <v>856</v>
      </c>
      <c t="n" s="8" r="B380">
        <v>653</v>
      </c>
    </row>
    <row spans="1:5" r="381">
      <c t="s" s="4" r="A381">
        <v>909</v>
      </c>
    </row>
    <row spans="1:5" r="382">
      <c t="s" s="3" r="A382">
        <v>853</v>
      </c>
    </row>
    <row spans="1:5" r="383">
      <c t="s" s="4" r="A383">
        <v>858</v>
      </c>
      <c t="s" s="4" r="B383">
        <v>910</v>
      </c>
    </row>
    <row spans="1:5" r="384">
      <c t="s" s="4" r="A384">
        <v>38</v>
      </c>
      <c t="n" s="8" r="B384">
        <v>1017</v>
      </c>
    </row>
    <row spans="1:5" r="385">
      <c t="s" s="4" r="A385">
        <v>39</v>
      </c>
      <c t="n" s="6" r="B385">
        <v>3132</v>
      </c>
    </row>
    <row spans="1:5" r="386">
      <c t="s" s="4" r="A386">
        <v>855</v>
      </c>
      <c t="n" s="6" r="B386">
        <v>170</v>
      </c>
    </row>
    <row spans="1:5" r="387">
      <c t="s" s="4" r="A387">
        <v>38</v>
      </c>
      <c t="n" s="6" r="B387">
        <v>1038</v>
      </c>
    </row>
    <row spans="1:5" r="388">
      <c t="s" s="4" r="A388">
        <v>39</v>
      </c>
      <c t="n" s="6" r="B388">
        <v>3281</v>
      </c>
    </row>
    <row spans="1:5" r="389">
      <c t="s" s="4" r="A389">
        <v>139</v>
      </c>
      <c t="n" s="6" r="B389">
        <v>4319</v>
      </c>
    </row>
    <row spans="1:5" r="390">
      <c t="s" s="4" r="A390">
        <v>856</v>
      </c>
      <c t="n" s="8" r="B390">
        <v>1331</v>
      </c>
    </row>
    <row spans="1:5" r="391">
      <c t="s" s="4" r="A391">
        <v>911</v>
      </c>
    </row>
    <row spans="1:5" r="392">
      <c t="s" s="3" r="A392">
        <v>853</v>
      </c>
    </row>
    <row spans="1:5" r="393">
      <c t="s" s="4" r="A393">
        <v>858</v>
      </c>
      <c t="s" s="4" r="B393">
        <v>910</v>
      </c>
    </row>
    <row spans="1:5" r="394">
      <c t="s" s="4" r="A394">
        <v>38</v>
      </c>
      <c t="n" s="8" r="B394">
        <v>918</v>
      </c>
    </row>
    <row spans="1:5" r="395">
      <c t="s" s="4" r="A395">
        <v>39</v>
      </c>
      <c t="n" s="6" r="B395">
        <v>2529</v>
      </c>
    </row>
    <row spans="1:5" r="396">
      <c t="s" s="4" r="A396">
        <v>855</v>
      </c>
      <c t="n" s="6" r="B396">
        <v>281</v>
      </c>
    </row>
    <row spans="1:5" r="397">
      <c t="s" s="4" r="A397">
        <v>38</v>
      </c>
      <c t="n" s="6" r="B397">
        <v>938</v>
      </c>
    </row>
    <row spans="1:5" r="398">
      <c t="s" s="4" r="A398">
        <v>39</v>
      </c>
      <c t="n" s="6" r="B398">
        <v>2790</v>
      </c>
    </row>
    <row spans="1:5" r="399">
      <c t="s" s="4" r="A399">
        <v>139</v>
      </c>
      <c t="n" s="6" r="B399">
        <v>3728</v>
      </c>
    </row>
    <row spans="1:5" r="400">
      <c t="s" s="4" r="A400">
        <v>856</v>
      </c>
      <c t="n" s="8" r="B400">
        <v>1152</v>
      </c>
    </row>
    <row spans="1:5" r="401">
      <c t="s" s="4" r="A401">
        <v>912</v>
      </c>
    </row>
    <row spans="1:5" r="402">
      <c t="s" s="3" r="A402">
        <v>853</v>
      </c>
    </row>
    <row spans="1:5" r="403">
      <c t="s" s="4" r="A403">
        <v>858</v>
      </c>
      <c t="s" s="4" r="B403">
        <v>910</v>
      </c>
    </row>
    <row spans="1:5" r="404">
      <c t="s" s="4" r="A404">
        <v>38</v>
      </c>
      <c t="n" s="8" r="B404">
        <v>901</v>
      </c>
    </row>
    <row spans="1:5" r="405">
      <c t="s" s="4" r="A405">
        <v>39</v>
      </c>
      <c t="n" s="6" r="B405">
        <v>1455</v>
      </c>
    </row>
    <row spans="1:5" r="406">
      <c t="s" s="4" r="A406">
        <v>855</v>
      </c>
      <c t="n" s="6" r="B406">
        <v>166</v>
      </c>
    </row>
    <row spans="1:5" r="407">
      <c t="s" s="4" r="A407">
        <v>38</v>
      </c>
      <c t="n" s="6" r="B407">
        <v>919</v>
      </c>
    </row>
    <row spans="1:5" r="408">
      <c t="s" s="4" r="A408">
        <v>39</v>
      </c>
      <c t="n" s="6" r="B408">
        <v>1603</v>
      </c>
    </row>
    <row spans="1:5" r="409">
      <c t="s" s="4" r="A409">
        <v>139</v>
      </c>
      <c t="n" s="6" r="B409">
        <v>2522</v>
      </c>
    </row>
    <row spans="1:5" r="410">
      <c t="s" s="4" r="A410">
        <v>856</v>
      </c>
      <c t="n" s="8" r="B410">
        <v>657</v>
      </c>
    </row>
    <row spans="1:5" r="411">
      <c t="s" s="4" r="A411">
        <v>913</v>
      </c>
    </row>
    <row spans="1:5" r="412">
      <c t="s" s="3" r="A412">
        <v>853</v>
      </c>
    </row>
    <row spans="1:5" r="413">
      <c t="s" s="4" r="A413">
        <v>858</v>
      </c>
      <c t="s" s="4" r="B413">
        <v>910</v>
      </c>
    </row>
    <row spans="1:5" r="414">
      <c t="s" s="4" r="A414">
        <v>854</v>
      </c>
      <c t="n" s="8" r="B414">
        <v>1982</v>
      </c>
    </row>
    <row spans="1:5" r="415">
      <c t="s" s="4" r="A415">
        <v>38</v>
      </c>
      <c t="n" s="6" r="B415">
        <v>913</v>
      </c>
    </row>
    <row spans="1:5" r="416">
      <c t="s" s="4" r="A416">
        <v>39</v>
      </c>
      <c t="n" s="6" r="B416">
        <v>2705</v>
      </c>
    </row>
    <row spans="1:5" r="417">
      <c t="s" s="4" r="A417">
        <v>855</v>
      </c>
      <c t="n" s="6" r="B417">
        <v>-143</v>
      </c>
    </row>
    <row spans="1:5" r="418">
      <c t="s" s="4" r="A418">
        <v>38</v>
      </c>
      <c t="n" s="6" r="B418">
        <v>913</v>
      </c>
    </row>
    <row spans="1:5" r="419">
      <c t="s" s="4" r="A419">
        <v>39</v>
      </c>
      <c t="n" s="6" r="B419">
        <v>2562</v>
      </c>
    </row>
    <row spans="1:5" r="420">
      <c t="s" s="4" r="A420">
        <v>139</v>
      </c>
      <c t="n" s="6" r="B420">
        <v>3475</v>
      </c>
    </row>
    <row spans="1:5" r="421">
      <c t="s" s="4" r="A421">
        <v>856</v>
      </c>
      <c t="n" s="8" r="B421">
        <v>1314</v>
      </c>
    </row>
    <row spans="1:5" r="422">
      <c t="s" s="4" r="A422">
        <v>914</v>
      </c>
    </row>
    <row spans="1:5" r="423">
      <c t="s" s="3" r="A423">
        <v>853</v>
      </c>
    </row>
    <row spans="1:5" r="424">
      <c t="s" s="4" r="A424">
        <v>858</v>
      </c>
      <c t="s" s="4" r="B424">
        <v>910</v>
      </c>
    </row>
    <row spans="1:5" r="425">
      <c t="s" s="4" r="A425">
        <v>38</v>
      </c>
      <c t="n" s="8" r="B425">
        <v>1111</v>
      </c>
    </row>
    <row spans="1:5" r="426">
      <c t="s" s="4" r="A426">
        <v>39</v>
      </c>
      <c t="n" s="6" r="B426">
        <v>3819</v>
      </c>
    </row>
    <row spans="1:5" r="427">
      <c t="s" s="4" r="A427">
        <v>855</v>
      </c>
      <c t="n" s="6" r="B427">
        <v>502</v>
      </c>
    </row>
    <row spans="1:5" r="428">
      <c t="s" s="4" r="A428">
        <v>38</v>
      </c>
      <c t="n" s="6" r="B428">
        <v>1136</v>
      </c>
    </row>
    <row spans="1:5" r="429">
      <c t="s" s="4" r="A429">
        <v>39</v>
      </c>
      <c t="n" s="6" r="B429">
        <v>4296</v>
      </c>
    </row>
    <row spans="1:5" r="430">
      <c t="s" s="4" r="A430">
        <v>139</v>
      </c>
      <c t="n" s="6" r="B430">
        <v>5432</v>
      </c>
    </row>
    <row spans="1:5" r="431">
      <c t="s" s="4" r="A431">
        <v>856</v>
      </c>
      <c t="n" s="8" r="B431">
        <v>1715</v>
      </c>
    </row>
    <row spans="1:5" r="432">
      <c t="s" s="4" r="A432">
        <v>915</v>
      </c>
    </row>
    <row spans="1:5" r="433">
      <c t="s" s="3" r="A433">
        <v>853</v>
      </c>
    </row>
    <row spans="1:5" r="434">
      <c t="s" s="4" r="A434">
        <v>858</v>
      </c>
      <c t="s" s="4" r="B434">
        <v>916</v>
      </c>
    </row>
    <row spans="1:5" r="435">
      <c t="s" s="4" r="A435">
        <v>38</v>
      </c>
      <c t="n" s="8" r="B435">
        <v>1648</v>
      </c>
    </row>
    <row spans="1:5" r="436">
      <c t="s" s="4" r="A436">
        <v>39</v>
      </c>
      <c t="n" s="6" r="B436">
        <v>2151</v>
      </c>
    </row>
    <row spans="1:5" r="437">
      <c t="s" s="4" r="A437">
        <v>855</v>
      </c>
      <c t="n" s="6" r="B437">
        <v>-241</v>
      </c>
    </row>
    <row spans="1:5" r="438">
      <c t="s" s="4" r="A438">
        <v>38</v>
      </c>
      <c t="n" s="6" r="B438">
        <v>1690</v>
      </c>
    </row>
    <row spans="1:5" r="439">
      <c t="s" s="4" r="A439">
        <v>39</v>
      </c>
      <c t="n" s="6" r="B439">
        <v>1868</v>
      </c>
    </row>
    <row spans="1:5" r="440">
      <c t="s" s="4" r="A440">
        <v>139</v>
      </c>
      <c t="n" s="6" r="B440">
        <v>3558</v>
      </c>
    </row>
    <row spans="1:5" r="441">
      <c t="s" s="4" r="A441">
        <v>856</v>
      </c>
      <c t="n" s="8" r="B441">
        <v>803</v>
      </c>
    </row>
    <row spans="1:5" r="442">
      <c t="s" s="4" r="A442">
        <v>917</v>
      </c>
    </row>
    <row spans="1:5" r="443">
      <c t="s" s="3" r="A443">
        <v>853</v>
      </c>
    </row>
    <row spans="1:5" r="444">
      <c t="s" s="4" r="A444">
        <v>858</v>
      </c>
      <c t="s" s="4" r="B444">
        <v>918</v>
      </c>
    </row>
    <row spans="1:5" r="445">
      <c t="s" s="4" r="A445">
        <v>38</v>
      </c>
      <c t="n" s="8" r="B445">
        <v>2640</v>
      </c>
    </row>
    <row spans="1:5" r="446">
      <c t="s" s="4" r="A446">
        <v>39</v>
      </c>
      <c t="n" s="6" r="B446">
        <v>270</v>
      </c>
    </row>
    <row spans="1:5" r="447">
      <c t="s" s="4" r="A447">
        <v>855</v>
      </c>
      <c t="n" s="6" r="B447">
        <v>14057</v>
      </c>
    </row>
    <row spans="1:5" r="448">
      <c t="s" s="4" r="A448">
        <v>38</v>
      </c>
      <c t="n" s="6" r="B448">
        <v>2823</v>
      </c>
    </row>
    <row spans="1:5" r="449">
      <c t="s" s="4" r="A449">
        <v>39</v>
      </c>
      <c t="n" s="6" r="B449">
        <v>14144</v>
      </c>
    </row>
    <row spans="1:5" r="450">
      <c t="s" s="4" r="A450">
        <v>139</v>
      </c>
      <c t="n" s="6" r="B450">
        <v>16967</v>
      </c>
    </row>
    <row spans="1:5" r="451">
      <c t="s" s="4" r="A451">
        <v>856</v>
      </c>
      <c t="n" s="8" r="B451">
        <v>3866</v>
      </c>
    </row>
    <row spans="1:5" r="452">
      <c t="s" s="4" r="A452">
        <v>919</v>
      </c>
    </row>
    <row spans="1:5" r="453">
      <c t="s" s="3" r="A453">
        <v>853</v>
      </c>
    </row>
    <row spans="1:5" r="454">
      <c t="s" s="4" r="A454">
        <v>858</v>
      </c>
      <c t="s" s="4" r="B454">
        <v>920</v>
      </c>
    </row>
    <row spans="1:5" r="455">
      <c t="s" s="4" r="A455">
        <v>38</v>
      </c>
      <c t="n" s="8" r="B455">
        <v>3411</v>
      </c>
    </row>
    <row spans="1:5" r="456">
      <c t="s" s="4" r="A456">
        <v>39</v>
      </c>
      <c t="n" s="6" r="B456">
        <v>17144</v>
      </c>
    </row>
    <row spans="1:5" r="457">
      <c t="s" s="4" r="A457">
        <v>855</v>
      </c>
      <c t="n" s="6" r="B457">
        <v>9</v>
      </c>
    </row>
    <row spans="1:5" r="458">
      <c t="s" s="4" r="A458">
        <v>38</v>
      </c>
      <c t="n" s="6" r="B458">
        <v>3411</v>
      </c>
    </row>
    <row spans="1:5" r="459">
      <c t="s" s="4" r="A459">
        <v>39</v>
      </c>
      <c t="n" s="6" r="B459">
        <v>17153</v>
      </c>
    </row>
    <row spans="1:5" r="460">
      <c t="s" s="4" r="A460">
        <v>139</v>
      </c>
      <c t="n" s="6" r="B460">
        <v>20564</v>
      </c>
    </row>
    <row spans="1:5" r="461">
      <c t="s" s="4" r="A461">
        <v>856</v>
      </c>
      <c t="n" s="8" r="B461">
        <v>171</v>
      </c>
    </row>
    <row spans="1:5" r="462">
      <c t="s" s="4" r="A462">
        <v>921</v>
      </c>
    </row>
    <row spans="1:5" r="463">
      <c t="s" s="3" r="A463">
        <v>853</v>
      </c>
    </row>
    <row spans="1:5" r="464">
      <c t="s" s="4" r="A464">
        <v>858</v>
      </c>
      <c t="s" s="4" r="B464">
        <v>920</v>
      </c>
    </row>
    <row spans="1:5" r="465">
      <c t="s" s="4" r="A465">
        <v>38</v>
      </c>
      <c t="n" s="8" r="B465">
        <v>5959</v>
      </c>
    </row>
    <row spans="1:5" r="466">
      <c t="s" s="4" r="A466">
        <v>39</v>
      </c>
      <c t="n" s="6" r="B466">
        <v>30533</v>
      </c>
    </row>
    <row spans="1:5" r="467">
      <c t="s" s="4" r="A467">
        <v>855</v>
      </c>
      <c t="n" s="6" r="B467">
        <v>0</v>
      </c>
    </row>
    <row spans="1:5" r="468">
      <c t="s" s="4" r="A468">
        <v>38</v>
      </c>
      <c t="n" s="6" r="B468">
        <v>5959</v>
      </c>
    </row>
    <row spans="1:5" r="469">
      <c t="s" s="4" r="A469">
        <v>39</v>
      </c>
      <c t="n" s="6" r="B469">
        <v>30533</v>
      </c>
    </row>
    <row spans="1:5" r="470">
      <c t="s" s="4" r="A470">
        <v>139</v>
      </c>
      <c t="n" s="6" r="B470">
        <v>36492</v>
      </c>
    </row>
    <row spans="1:5" r="471">
      <c t="s" s="4" r="A471">
        <v>856</v>
      </c>
      <c t="n" s="8" r="B471">
        <v>302</v>
      </c>
    </row>
    <row spans="1:5" r="472">
      <c t="s" s="4" r="A472">
        <v>922</v>
      </c>
    </row>
    <row spans="1:5" r="473">
      <c t="s" s="3" r="A473">
        <v>853</v>
      </c>
    </row>
    <row spans="1:5" r="474">
      <c t="s" s="4" r="A474">
        <v>858</v>
      </c>
      <c t="s" s="4" r="B474">
        <v>923</v>
      </c>
    </row>
    <row spans="1:5" r="475">
      <c t="s" s="4" r="A475">
        <v>854</v>
      </c>
      <c t="n" s="8" r="B475">
        <v>1061</v>
      </c>
    </row>
    <row spans="1:5" r="476">
      <c t="s" s="4" r="A476">
        <v>38</v>
      </c>
      <c t="n" s="6" r="B476">
        <v>31</v>
      </c>
    </row>
    <row spans="1:5" r="477">
      <c t="s" s="4" r="A477">
        <v>39</v>
      </c>
      <c t="n" s="6" r="B477">
        <v>994</v>
      </c>
    </row>
    <row spans="1:5" r="478">
      <c t="s" s="4" r="A478">
        <v>855</v>
      </c>
      <c t="n" s="6" r="B478">
        <v>613</v>
      </c>
    </row>
    <row spans="1:5" r="479">
      <c t="s" s="4" r="A479">
        <v>38</v>
      </c>
      <c t="n" s="6" r="B479">
        <v>200</v>
      </c>
    </row>
    <row spans="1:5" r="480">
      <c t="s" s="4" r="A480">
        <v>39</v>
      </c>
      <c t="n" s="6" r="B480">
        <v>1438</v>
      </c>
    </row>
    <row spans="1:5" r="481">
      <c t="s" s="4" r="A481">
        <v>139</v>
      </c>
      <c t="n" s="6" r="B481">
        <v>1638</v>
      </c>
    </row>
    <row spans="1:5" r="482">
      <c t="s" s="4" r="A482">
        <v>856</v>
      </c>
      <c t="n" s="8" r="B482">
        <v>1239</v>
      </c>
    </row>
    <row spans="1:5" r="483">
      <c t="s" s="4" r="A483">
        <v>924</v>
      </c>
    </row>
    <row spans="1:5" r="484">
      <c t="s" s="3" r="A484">
        <v>853</v>
      </c>
    </row>
    <row spans="1:5" r="485">
      <c t="s" s="4" r="A485">
        <v>858</v>
      </c>
      <c t="s" s="4" r="B485">
        <v>925</v>
      </c>
    </row>
    <row spans="1:5" r="486">
      <c t="s" s="4" r="A486">
        <v>38</v>
      </c>
      <c t="n" s="8" r="B486">
        <v>262</v>
      </c>
    </row>
    <row spans="1:5" r="487">
      <c t="s" s="4" r="A487">
        <v>39</v>
      </c>
      <c t="n" s="6" r="B487">
        <v>857</v>
      </c>
    </row>
    <row spans="1:5" r="488">
      <c t="s" s="4" r="A488">
        <v>855</v>
      </c>
      <c t="n" s="6" r="B488">
        <v>1705</v>
      </c>
    </row>
    <row spans="1:5" r="489">
      <c t="s" s="4" r="A489">
        <v>38</v>
      </c>
      <c t="n" s="6" r="B489">
        <v>287</v>
      </c>
    </row>
    <row spans="1:5" r="490">
      <c t="s" s="4" r="A490">
        <v>39</v>
      </c>
      <c t="n" s="6" r="B490">
        <v>2537</v>
      </c>
    </row>
    <row spans="1:5" r="491">
      <c t="s" s="4" r="A491">
        <v>139</v>
      </c>
      <c t="n" s="6" r="B491">
        <v>2824</v>
      </c>
    </row>
    <row spans="1:5" r="492">
      <c t="s" s="4" r="A492">
        <v>856</v>
      </c>
      <c t="n" s="8" r="B492">
        <v>1990</v>
      </c>
    </row>
    <row spans="1:5" r="493">
      <c t="s" s="4" r="A493">
        <v>926</v>
      </c>
    </row>
    <row spans="1:5" r="494">
      <c t="s" s="3" r="A494">
        <v>853</v>
      </c>
    </row>
    <row spans="1:5" r="495">
      <c t="s" s="4" r="A495">
        <v>858</v>
      </c>
      <c t="s" s="4" r="B495">
        <v>925</v>
      </c>
    </row>
    <row spans="1:5" r="496">
      <c t="s" s="4" r="A496">
        <v>38</v>
      </c>
      <c t="n" s="8" r="B496">
        <v>196</v>
      </c>
    </row>
    <row spans="1:5" r="497">
      <c t="s" s="4" r="A497">
        <v>39</v>
      </c>
      <c t="n" s="6" r="B497">
        <v>997</v>
      </c>
    </row>
    <row spans="1:5" r="498">
      <c t="s" s="4" r="A498">
        <v>855</v>
      </c>
      <c t="n" s="6" r="B498">
        <v>935</v>
      </c>
    </row>
    <row spans="1:5" r="499">
      <c t="s" s="4" r="A499">
        <v>38</v>
      </c>
      <c t="n" s="6" r="B499">
        <v>206</v>
      </c>
    </row>
    <row spans="1:5" r="500">
      <c t="s" s="4" r="A500">
        <v>39</v>
      </c>
      <c t="n" s="6" r="B500">
        <v>1922</v>
      </c>
    </row>
    <row spans="1:5" r="501">
      <c t="s" s="4" r="A501">
        <v>139</v>
      </c>
      <c t="n" s="6" r="B501">
        <v>2128</v>
      </c>
    </row>
    <row spans="1:5" r="502">
      <c t="s" s="4" r="A502">
        <v>856</v>
      </c>
      <c t="n" s="8" r="B502">
        <v>1507</v>
      </c>
    </row>
    <row spans="1:5" r="503">
      <c t="s" s="4" r="A503">
        <v>927</v>
      </c>
    </row>
    <row spans="1:5" r="504">
      <c t="s" s="3" r="A504">
        <v>853</v>
      </c>
    </row>
    <row spans="1:5" r="505">
      <c t="s" s="4" r="A505">
        <v>858</v>
      </c>
      <c t="s" s="4" r="B505">
        <v>925</v>
      </c>
    </row>
    <row spans="1:5" r="506">
      <c t="s" s="4" r="A506">
        <v>854</v>
      </c>
      <c t="n" s="8" r="B506">
        <v>1505</v>
      </c>
    </row>
    <row spans="1:5" r="507">
      <c t="s" s="4" r="A507">
        <v>38</v>
      </c>
      <c t="n" s="6" r="B507">
        <v>141</v>
      </c>
    </row>
    <row spans="1:5" r="508">
      <c t="s" s="4" r="A508">
        <v>39</v>
      </c>
      <c t="n" s="6" r="B508">
        <v>859</v>
      </c>
    </row>
    <row spans="1:5" r="509">
      <c t="s" s="4" r="A509">
        <v>855</v>
      </c>
      <c t="n" s="6" r="B509">
        <v>1321</v>
      </c>
    </row>
    <row spans="1:5" r="510">
      <c t="s" s="4" r="A510">
        <v>38</v>
      </c>
      <c t="n" s="6" r="B510">
        <v>164</v>
      </c>
    </row>
    <row spans="1:5" r="511">
      <c t="s" s="4" r="A511">
        <v>39</v>
      </c>
      <c t="n" s="6" r="B511">
        <v>2157</v>
      </c>
    </row>
    <row spans="1:5" r="512">
      <c t="s" s="4" r="A512">
        <v>139</v>
      </c>
      <c t="n" s="6" r="B512">
        <v>2321</v>
      </c>
    </row>
    <row spans="1:5" r="513">
      <c t="s" s="4" r="A513">
        <v>856</v>
      </c>
      <c t="n" s="8" r="B513">
        <v>1473</v>
      </c>
    </row>
    <row spans="1:5" r="514">
      <c t="s" s="4" r="A514">
        <v>928</v>
      </c>
    </row>
    <row spans="1:5" r="515">
      <c t="s" s="3" r="A515">
        <v>853</v>
      </c>
    </row>
    <row spans="1:5" r="516">
      <c t="s" s="4" r="A516">
        <v>858</v>
      </c>
      <c t="s" s="4" r="B516">
        <v>925</v>
      </c>
    </row>
    <row spans="1:5" r="517">
      <c t="s" s="4" r="A517">
        <v>854</v>
      </c>
      <c t="n" s="8" r="B517">
        <v>1287</v>
      </c>
    </row>
    <row spans="1:5" r="518">
      <c t="s" s="4" r="A518">
        <v>38</v>
      </c>
      <c t="n" s="6" r="B518">
        <v>113</v>
      </c>
    </row>
    <row spans="1:5" r="519">
      <c t="s" s="4" r="A519">
        <v>39</v>
      </c>
      <c t="n" s="6" r="B519">
        <v>743</v>
      </c>
    </row>
    <row spans="1:5" r="520">
      <c t="s" s="4" r="A520">
        <v>855</v>
      </c>
      <c t="n" s="6" r="B520">
        <v>1130</v>
      </c>
    </row>
    <row spans="1:5" r="521">
      <c t="s" s="4" r="A521">
        <v>38</v>
      </c>
      <c t="n" s="6" r="B521">
        <v>209</v>
      </c>
    </row>
    <row spans="1:5" r="522">
      <c t="s" s="4" r="A522">
        <v>39</v>
      </c>
      <c t="n" s="6" r="B522">
        <v>1777</v>
      </c>
    </row>
    <row spans="1:5" r="523">
      <c t="s" s="4" r="A523">
        <v>139</v>
      </c>
      <c t="n" s="6" r="B523">
        <v>1986</v>
      </c>
    </row>
    <row spans="1:5" r="524">
      <c t="s" s="4" r="A524">
        <v>856</v>
      </c>
      <c t="n" s="8" r="B524">
        <v>1409</v>
      </c>
    </row>
    <row spans="1:5" r="525">
      <c t="s" s="4" r="A525">
        <v>929</v>
      </c>
    </row>
    <row spans="1:5" r="526">
      <c t="s" s="3" r="A526">
        <v>853</v>
      </c>
    </row>
    <row spans="1:5" r="527">
      <c t="s" s="4" r="A527">
        <v>858</v>
      </c>
      <c t="s" s="4" r="B527">
        <v>930</v>
      </c>
    </row>
    <row spans="1:5" r="528">
      <c t="s" s="4" r="A528">
        <v>38</v>
      </c>
      <c t="n" s="8" r="B528">
        <v>510</v>
      </c>
    </row>
    <row spans="1:5" r="529">
      <c t="s" s="4" r="A529">
        <v>39</v>
      </c>
      <c t="n" s="6" r="B529">
        <v>2890</v>
      </c>
    </row>
    <row spans="1:5" r="530">
      <c t="s" s="4" r="A530">
        <v>855</v>
      </c>
      <c t="n" s="6" r="B530">
        <v>7043</v>
      </c>
    </row>
    <row spans="1:5" r="531">
      <c t="s" s="4" r="A531">
        <v>38</v>
      </c>
      <c t="n" s="6" r="B531">
        <v>541</v>
      </c>
    </row>
    <row spans="1:5" r="532">
      <c t="s" s="4" r="A532">
        <v>39</v>
      </c>
      <c t="n" s="6" r="B532">
        <v>9902</v>
      </c>
    </row>
    <row spans="1:5" r="533">
      <c t="s" s="4" r="A533">
        <v>139</v>
      </c>
      <c t="n" s="6" r="B533">
        <v>10443</v>
      </c>
    </row>
    <row spans="1:5" r="534">
      <c t="s" s="4" r="A534">
        <v>856</v>
      </c>
      <c t="n" s="8" r="B534">
        <v>4362</v>
      </c>
    </row>
    <row spans="1:5" r="535">
      <c t="s" s="4" r="A535">
        <v>931</v>
      </c>
    </row>
    <row spans="1:5" r="536">
      <c t="s" s="3" r="A536">
        <v>853</v>
      </c>
    </row>
    <row spans="1:5" r="537">
      <c t="s" s="4" r="A537">
        <v>858</v>
      </c>
      <c t="s" s="4" r="B537">
        <v>932</v>
      </c>
    </row>
    <row spans="1:5" r="538">
      <c t="s" s="4" r="A538">
        <v>854</v>
      </c>
      <c t="n" s="8" r="B538">
        <v>12441</v>
      </c>
    </row>
    <row spans="1:5" r="539">
      <c t="s" s="4" r="A539">
        <v>38</v>
      </c>
      <c t="n" s="6" r="B539">
        <v>1390</v>
      </c>
    </row>
    <row spans="1:5" r="540">
      <c t="s" s="4" r="A540">
        <v>39</v>
      </c>
      <c t="n" s="6" r="B540">
        <v>13104</v>
      </c>
    </row>
    <row spans="1:5" r="541">
      <c t="s" s="4" r="A541">
        <v>855</v>
      </c>
      <c t="n" s="6" r="B541">
        <v>4237</v>
      </c>
    </row>
    <row spans="1:5" r="542">
      <c t="s" s="4" r="A542">
        <v>38</v>
      </c>
      <c t="n" s="6" r="B542">
        <v>1863</v>
      </c>
    </row>
    <row spans="1:5" r="543">
      <c t="s" s="4" r="A543">
        <v>39</v>
      </c>
      <c t="n" s="6" r="B543">
        <v>16868</v>
      </c>
    </row>
    <row spans="1:5" r="544">
      <c t="s" s="4" r="A544">
        <v>139</v>
      </c>
      <c t="n" s="6" r="B544">
        <v>18731</v>
      </c>
    </row>
    <row spans="1:5" r="545">
      <c t="s" s="4" r="A545">
        <v>856</v>
      </c>
      <c t="n" s="8" r="B545">
        <v>4549</v>
      </c>
    </row>
    <row spans="1:5" r="546">
      <c t="s" s="4" r="A546">
        <v>933</v>
      </c>
    </row>
    <row spans="1:5" r="547">
      <c t="s" s="3" r="A547">
        <v>853</v>
      </c>
    </row>
    <row spans="1:5" r="548">
      <c t="s" s="4" r="A548">
        <v>858</v>
      </c>
      <c t="s" s="4" r="B548">
        <v>932</v>
      </c>
    </row>
    <row spans="1:5" r="549">
      <c t="s" s="4" r="A549">
        <v>854</v>
      </c>
      <c t="n" s="8" r="B549">
        <v>5282</v>
      </c>
    </row>
    <row spans="1:5" r="550">
      <c t="s" s="4" r="A550">
        <v>38</v>
      </c>
      <c t="n" s="6" r="B550">
        <v>1000</v>
      </c>
    </row>
    <row spans="1:5" r="551">
      <c t="s" s="4" r="A551">
        <v>39</v>
      </c>
      <c t="n" s="6" r="B551">
        <v>5847</v>
      </c>
    </row>
    <row spans="1:5" r="552">
      <c t="s" s="4" r="A552">
        <v>855</v>
      </c>
      <c t="n" s="6" r="B552">
        <v>1301</v>
      </c>
    </row>
    <row spans="1:5" r="553">
      <c t="s" s="4" r="A553">
        <v>38</v>
      </c>
      <c t="n" s="6" r="B553">
        <v>1016</v>
      </c>
    </row>
    <row spans="1:5" r="554">
      <c t="s" s="4" r="A554">
        <v>39</v>
      </c>
      <c t="n" s="6" r="B554">
        <v>7132</v>
      </c>
    </row>
    <row spans="1:5" r="555">
      <c t="s" s="4" r="A555">
        <v>139</v>
      </c>
      <c t="n" s="6" r="B555">
        <v>8148</v>
      </c>
    </row>
    <row spans="1:5" r="556">
      <c t="s" s="4" r="A556">
        <v>856</v>
      </c>
      <c t="n" s="8" r="B556">
        <v>1886</v>
      </c>
    </row>
    <row spans="1:5" r="557">
      <c t="s" s="4" r="A557">
        <v>934</v>
      </c>
    </row>
    <row spans="1:5" r="558">
      <c t="s" s="3" r="A558">
        <v>853</v>
      </c>
    </row>
    <row spans="1:5" r="559">
      <c t="s" s="4" r="A559">
        <v>858</v>
      </c>
      <c t="s" s="4" r="B559">
        <v>935</v>
      </c>
    </row>
    <row spans="1:5" r="560">
      <c t="s" s="4" r="A560">
        <v>854</v>
      </c>
      <c t="n" s="8" r="B560">
        <v>2318</v>
      </c>
    </row>
    <row spans="1:5" r="561">
      <c t="s" s="4" r="A561">
        <v>38</v>
      </c>
      <c t="n" s="6" r="B561">
        <v>542</v>
      </c>
    </row>
    <row spans="1:5" r="562">
      <c t="s" s="4" r="A562">
        <v>39</v>
      </c>
      <c t="n" s="6" r="B562">
        <v>0</v>
      </c>
    </row>
    <row spans="1:5" r="563">
      <c t="s" s="4" r="A563">
        <v>855</v>
      </c>
      <c t="n" s="6" r="B563">
        <v>3033</v>
      </c>
    </row>
    <row spans="1:5" r="564">
      <c t="s" s="4" r="A564">
        <v>38</v>
      </c>
      <c t="n" s="6" r="B564">
        <v>532</v>
      </c>
    </row>
    <row spans="1:5" r="565">
      <c t="s" s="4" r="A565">
        <v>39</v>
      </c>
      <c t="n" s="6" r="B565">
        <v>3043</v>
      </c>
    </row>
    <row spans="1:5" r="566">
      <c t="s" s="4" r="A566">
        <v>139</v>
      </c>
      <c t="n" s="6" r="B566">
        <v>3575</v>
      </c>
    </row>
    <row spans="1:5" r="567">
      <c t="s" s="4" r="A567">
        <v>856</v>
      </c>
      <c t="n" s="8" r="B567">
        <v>829</v>
      </c>
    </row>
    <row spans="1:5" r="568">
      <c t="s" s="4" r="A568">
        <v>936</v>
      </c>
    </row>
    <row spans="1:5" r="569">
      <c t="s" s="3" r="A569">
        <v>853</v>
      </c>
    </row>
    <row spans="1:5" r="570">
      <c t="s" s="4" r="A570">
        <v>858</v>
      </c>
      <c t="s" s="4" r="B570">
        <v>937</v>
      </c>
    </row>
    <row spans="1:5" r="571">
      <c t="s" s="4" r="A571">
        <v>38</v>
      </c>
      <c t="n" s="8" r="B571">
        <v>1181</v>
      </c>
    </row>
    <row spans="1:5" r="572">
      <c t="s" s="4" r="A572">
        <v>39</v>
      </c>
      <c t="n" s="6" r="B572">
        <v>4447</v>
      </c>
    </row>
    <row spans="1:5" r="573">
      <c t="s" s="4" r="A573">
        <v>855</v>
      </c>
      <c t="n" s="6" r="B573">
        <v>3262</v>
      </c>
    </row>
    <row spans="1:5" r="574">
      <c t="s" s="4" r="A574">
        <v>38</v>
      </c>
      <c t="n" s="6" r="B574">
        <v>1328</v>
      </c>
    </row>
    <row spans="1:5" r="575">
      <c t="s" s="4" r="A575">
        <v>39</v>
      </c>
      <c t="n" s="6" r="B575">
        <v>7562</v>
      </c>
    </row>
    <row spans="1:5" r="576">
      <c t="s" s="4" r="A576">
        <v>139</v>
      </c>
      <c t="n" s="6" r="B576">
        <v>8890</v>
      </c>
    </row>
    <row spans="1:5" r="577">
      <c t="s" s="4" r="A577">
        <v>856</v>
      </c>
      <c t="n" s="8" r="B577">
        <v>3579</v>
      </c>
    </row>
    <row spans="1:5" r="578">
      <c t="s" s="4" r="A578">
        <v>938</v>
      </c>
    </row>
    <row spans="1:5" r="579">
      <c t="s" s="3" r="A579">
        <v>853</v>
      </c>
    </row>
    <row spans="1:5" r="580">
      <c t="s" s="4" r="A580">
        <v>858</v>
      </c>
      <c t="s" s="4" r="B580">
        <v>937</v>
      </c>
    </row>
    <row spans="1:5" r="581">
      <c t="s" s="4" r="A581">
        <v>854</v>
      </c>
      <c t="n" s="8" r="B581">
        <v>6631</v>
      </c>
    </row>
    <row spans="1:5" r="582">
      <c t="s" s="4" r="A582">
        <v>38</v>
      </c>
      <c t="n" s="6" r="B582">
        <v>1293</v>
      </c>
    </row>
    <row spans="1:5" r="583">
      <c t="s" s="4" r="A583">
        <v>39</v>
      </c>
      <c t="n" s="6" r="B583">
        <v>7164</v>
      </c>
    </row>
    <row spans="1:5" r="584">
      <c t="s" s="4" r="A584">
        <v>855</v>
      </c>
      <c t="n" s="6" r="B584">
        <v>1960</v>
      </c>
    </row>
    <row spans="1:5" r="585">
      <c t="s" s="4" r="A585">
        <v>38</v>
      </c>
      <c t="n" s="6" r="B585">
        <v>1341</v>
      </c>
    </row>
    <row spans="1:5" r="586">
      <c t="s" s="4" r="A586">
        <v>39</v>
      </c>
      <c t="n" s="6" r="B586">
        <v>9076</v>
      </c>
    </row>
    <row spans="1:5" r="587">
      <c t="s" s="4" r="A587">
        <v>139</v>
      </c>
      <c t="n" s="6" r="B587">
        <v>10417</v>
      </c>
    </row>
    <row spans="1:5" r="588">
      <c t="s" s="4" r="A588">
        <v>856</v>
      </c>
      <c t="n" s="8" r="B588">
        <v>3952</v>
      </c>
    </row>
    <row spans="1:5" r="589">
      <c t="s" s="4" r="A589">
        <v>939</v>
      </c>
    </row>
    <row spans="1:5" r="590">
      <c t="s" s="3" r="A590">
        <v>853</v>
      </c>
    </row>
    <row spans="1:5" r="591">
      <c t="s" s="4" r="A591">
        <v>858</v>
      </c>
      <c t="s" s="4" r="B591">
        <v>940</v>
      </c>
    </row>
    <row spans="1:5" r="592">
      <c t="s" s="4" r="A592">
        <v>38</v>
      </c>
      <c t="n" s="8" r="B592">
        <v>585</v>
      </c>
    </row>
    <row spans="1:5" r="593">
      <c t="s" s="4" r="A593">
        <v>39</v>
      </c>
      <c t="n" s="6" r="B593">
        <v>3176</v>
      </c>
    </row>
    <row spans="1:5" r="594">
      <c t="s" s="4" r="A594">
        <v>855</v>
      </c>
      <c t="n" s="6" r="B594">
        <v>336</v>
      </c>
    </row>
    <row spans="1:5" r="595">
      <c t="s" s="4" r="A595">
        <v>38</v>
      </c>
      <c t="n" s="6" r="B595">
        <v>601</v>
      </c>
    </row>
    <row spans="1:5" r="596">
      <c t="s" s="4" r="A596">
        <v>39</v>
      </c>
      <c t="n" s="6" r="B596">
        <v>3496</v>
      </c>
    </row>
    <row spans="1:5" r="597">
      <c t="s" s="4" r="A597">
        <v>139</v>
      </c>
      <c t="n" s="6" r="B597">
        <v>4097</v>
      </c>
    </row>
    <row spans="1:5" r="598">
      <c t="s" s="4" r="A598">
        <v>856</v>
      </c>
      <c t="n" s="8" r="B598">
        <v>1355</v>
      </c>
    </row>
    <row spans="1:5" r="599">
      <c t="s" s="4" r="A599">
        <v>941</v>
      </c>
    </row>
    <row spans="1:5" r="600">
      <c t="s" s="3" r="A600">
        <v>853</v>
      </c>
    </row>
    <row spans="1:5" r="601">
      <c t="s" s="4" r="A601">
        <v>858</v>
      </c>
      <c t="s" s="4" r="B601">
        <v>942</v>
      </c>
    </row>
    <row spans="1:5" r="602">
      <c t="s" s="4" r="A602">
        <v>38</v>
      </c>
      <c t="n" s="8" r="B602">
        <v>201</v>
      </c>
    </row>
    <row spans="1:5" r="603">
      <c t="s" s="4" r="A603">
        <v>39</v>
      </c>
      <c t="n" s="6" r="B603">
        <v>1819</v>
      </c>
    </row>
    <row spans="1:5" r="604">
      <c t="s" s="4" r="A604">
        <v>855</v>
      </c>
      <c t="n" s="6" r="B604">
        <v>-348</v>
      </c>
    </row>
    <row spans="1:5" r="605">
      <c t="s" s="4" r="A605">
        <v>38</v>
      </c>
      <c t="n" s="6" r="B605">
        <v>178</v>
      </c>
    </row>
    <row spans="1:5" r="606">
      <c t="s" s="4" r="A606">
        <v>39</v>
      </c>
      <c t="n" s="6" r="B606">
        <v>1494</v>
      </c>
    </row>
    <row spans="1:5" r="607">
      <c t="s" s="4" r="A607">
        <v>139</v>
      </c>
      <c t="n" s="6" r="B607">
        <v>1672</v>
      </c>
    </row>
    <row spans="1:5" r="608">
      <c t="s" s="4" r="A608">
        <v>856</v>
      </c>
      <c t="n" s="8" r="B608">
        <v>741</v>
      </c>
    </row>
    <row spans="1:5" r="609">
      <c t="s" s="4" r="A609">
        <v>943</v>
      </c>
    </row>
    <row spans="1:5" r="610">
      <c t="s" s="3" r="A610">
        <v>853</v>
      </c>
    </row>
    <row spans="1:5" r="611">
      <c t="s" s="4" r="A611">
        <v>858</v>
      </c>
      <c t="s" s="4" r="B611">
        <v>940</v>
      </c>
    </row>
    <row spans="1:5" r="612">
      <c t="s" s="4" r="A612">
        <v>38</v>
      </c>
      <c t="n" s="8" r="B612">
        <v>382</v>
      </c>
    </row>
    <row spans="1:5" r="613">
      <c t="s" s="4" r="A613">
        <v>39</v>
      </c>
      <c t="n" s="6" r="B613">
        <v>2343</v>
      </c>
    </row>
    <row spans="1:5" r="614">
      <c t="s" s="4" r="A614">
        <v>855</v>
      </c>
      <c t="n" s="6" r="B614">
        <v>-64</v>
      </c>
    </row>
    <row spans="1:5" r="615">
      <c t="s" s="4" r="A615">
        <v>38</v>
      </c>
      <c t="n" s="6" r="B615">
        <v>387</v>
      </c>
    </row>
    <row spans="1:5" r="616">
      <c t="s" s="4" r="A616">
        <v>39</v>
      </c>
      <c t="n" s="6" r="B616">
        <v>2274</v>
      </c>
    </row>
    <row spans="1:5" r="617">
      <c t="s" s="4" r="A617">
        <v>139</v>
      </c>
      <c t="n" s="6" r="B617">
        <v>2661</v>
      </c>
    </row>
    <row spans="1:5" r="618">
      <c t="s" s="4" r="A618">
        <v>856</v>
      </c>
      <c t="n" s="8" r="B618">
        <v>817</v>
      </c>
    </row>
    <row spans="1:5" r="619">
      <c t="s" s="4" r="A619">
        <v>944</v>
      </c>
    </row>
    <row spans="1:5" r="620">
      <c t="s" s="3" r="A620">
        <v>853</v>
      </c>
    </row>
    <row spans="1:5" r="621">
      <c t="s" s="4" r="A621">
        <v>858</v>
      </c>
      <c t="s" s="4" r="B621">
        <v>940</v>
      </c>
    </row>
    <row spans="1:5" r="622">
      <c t="s" s="4" r="A622">
        <v>38</v>
      </c>
      <c t="n" s="8" r="B622">
        <v>436</v>
      </c>
    </row>
    <row spans="1:5" r="623">
      <c t="s" s="4" r="A623">
        <v>39</v>
      </c>
      <c t="n" s="6" r="B623">
        <v>1587</v>
      </c>
    </row>
    <row spans="1:5" r="624">
      <c t="s" s="4" r="A624">
        <v>855</v>
      </c>
      <c t="n" s="6" r="B624">
        <v>64</v>
      </c>
    </row>
    <row spans="1:5" r="625">
      <c t="s" s="4" r="A625">
        <v>38</v>
      </c>
      <c t="n" s="6" r="B625">
        <v>443</v>
      </c>
    </row>
    <row spans="1:5" r="626">
      <c t="s" s="4" r="A626">
        <v>39</v>
      </c>
      <c t="n" s="6" r="B626">
        <v>1644</v>
      </c>
    </row>
    <row spans="1:5" r="627">
      <c t="s" s="4" r="A627">
        <v>139</v>
      </c>
      <c t="n" s="6" r="B627">
        <v>2087</v>
      </c>
    </row>
    <row spans="1:5" r="628">
      <c t="s" s="4" r="A628">
        <v>856</v>
      </c>
      <c t="n" s="8" r="B628">
        <v>689</v>
      </c>
    </row>
    <row spans="1:5" r="629">
      <c t="s" s="4" r="A629">
        <v>945</v>
      </c>
    </row>
    <row spans="1:5" r="630">
      <c t="s" s="3" r="A630">
        <v>853</v>
      </c>
    </row>
    <row spans="1:5" r="631">
      <c t="s" s="4" r="A631">
        <v>858</v>
      </c>
      <c t="s" s="4" r="B631">
        <v>946</v>
      </c>
    </row>
    <row spans="1:5" r="632">
      <c t="s" s="4" r="A632">
        <v>38</v>
      </c>
      <c t="n" s="8" r="B632">
        <v>1500</v>
      </c>
    </row>
    <row spans="1:5" r="633">
      <c t="s" s="4" r="A633">
        <v>39</v>
      </c>
      <c t="n" s="6" r="B633">
        <v>0</v>
      </c>
    </row>
    <row spans="1:5" r="634">
      <c t="s" s="4" r="A634">
        <v>855</v>
      </c>
      <c t="n" s="6" r="B634">
        <v>14185</v>
      </c>
    </row>
    <row spans="1:5" r="635">
      <c t="s" s="4" r="A635">
        <v>38</v>
      </c>
      <c t="n" s="6" r="B635">
        <v>2341</v>
      </c>
    </row>
    <row spans="1:5" r="636">
      <c t="s" s="4" r="A636">
        <v>39</v>
      </c>
      <c t="n" s="6" r="B636">
        <v>13344</v>
      </c>
    </row>
    <row spans="1:5" r="637">
      <c t="s" s="4" r="A637">
        <v>139</v>
      </c>
      <c t="n" s="6" r="B637">
        <v>15685</v>
      </c>
    </row>
    <row spans="1:5" r="638">
      <c t="s" s="4" r="A638">
        <v>856</v>
      </c>
      <c t="n" s="8" r="B638">
        <v>3398</v>
      </c>
    </row>
    <row spans="1:5" r="639">
      <c t="s" s="4" r="A639">
        <v>947</v>
      </c>
    </row>
    <row spans="1:5" r="640">
      <c t="s" s="3" r="A640">
        <v>853</v>
      </c>
    </row>
    <row spans="1:5" r="641">
      <c t="s" s="4" r="A641">
        <v>858</v>
      </c>
      <c t="s" s="4" r="B641">
        <v>948</v>
      </c>
    </row>
    <row spans="1:5" r="642">
      <c t="s" s="4" r="A642">
        <v>38</v>
      </c>
      <c t="n" s="8" r="B642">
        <v>7022</v>
      </c>
    </row>
    <row spans="1:5" r="643">
      <c t="s" s="4" r="A643">
        <v>39</v>
      </c>
      <c t="n" s="6" r="B643">
        <v>0</v>
      </c>
    </row>
    <row spans="1:5" r="644">
      <c t="s" s="4" r="A644">
        <v>855</v>
      </c>
      <c t="n" s="6" r="B644">
        <v>57272</v>
      </c>
    </row>
    <row spans="1:5" r="645">
      <c t="s" s="4" r="A645">
        <v>38</v>
      </c>
      <c t="n" s="6" r="B645">
        <v>7019</v>
      </c>
    </row>
    <row spans="1:5" r="646">
      <c t="s" s="4" r="A646">
        <v>39</v>
      </c>
      <c t="n" s="6" r="B646">
        <v>57275</v>
      </c>
    </row>
    <row spans="1:5" r="647">
      <c t="s" s="4" r="A647">
        <v>139</v>
      </c>
      <c t="n" s="6" r="B647">
        <v>64294</v>
      </c>
    </row>
    <row spans="1:5" r="648">
      <c t="s" s="4" r="A648">
        <v>856</v>
      </c>
      <c t="n" s="8" r="B648">
        <v>10584</v>
      </c>
    </row>
    <row spans="1:5" r="649">
      <c t="s" s="4" r="A649">
        <v>949</v>
      </c>
    </row>
    <row spans="1:5" r="650">
      <c t="s" s="3" r="A650">
        <v>853</v>
      </c>
    </row>
    <row spans="1:5" r="651">
      <c t="s" s="4" r="A651">
        <v>858</v>
      </c>
      <c t="s" s="4" r="B651">
        <v>950</v>
      </c>
    </row>
    <row spans="1:5" r="652">
      <c t="s" s="4" r="A652">
        <v>854</v>
      </c>
      <c t="n" s="8" r="B652">
        <v>18075</v>
      </c>
    </row>
    <row spans="1:5" r="653">
      <c t="s" s="4" r="A653">
        <v>38</v>
      </c>
      <c t="n" s="6" r="B653">
        <v>4718</v>
      </c>
    </row>
    <row spans="1:5" r="654">
      <c t="s" s="4" r="A654">
        <v>39</v>
      </c>
      <c t="n" s="6" r="B654">
        <v>0</v>
      </c>
    </row>
    <row spans="1:5" r="655">
      <c t="s" s="4" r="A655">
        <v>855</v>
      </c>
      <c t="n" s="6" r="B655">
        <v>23163</v>
      </c>
    </row>
    <row spans="1:5" r="656">
      <c t="s" s="4" r="A656">
        <v>38</v>
      </c>
      <c t="n" s="6" r="B656">
        <v>4715</v>
      </c>
    </row>
    <row spans="1:5" r="657">
      <c t="s" s="4" r="A657">
        <v>39</v>
      </c>
      <c t="n" s="6" r="B657">
        <v>23166</v>
      </c>
    </row>
    <row spans="1:5" r="658">
      <c t="s" s="4" r="A658">
        <v>139</v>
      </c>
      <c t="n" s="6" r="B658">
        <v>27881</v>
      </c>
    </row>
    <row spans="1:5" r="659">
      <c t="s" s="4" r="A659">
        <v>856</v>
      </c>
      <c t="n" s="8" r="B659">
        <v>4783</v>
      </c>
    </row>
    <row spans="1:5" r="660">
      <c t="s" s="4" r="A660">
        <v>951</v>
      </c>
    </row>
    <row spans="1:5" r="661">
      <c t="s" s="3" r="A661">
        <v>853</v>
      </c>
    </row>
    <row spans="1:5" r="662">
      <c t="s" s="4" r="A662">
        <v>858</v>
      </c>
      <c t="s" s="4" r="B662">
        <v>952</v>
      </c>
    </row>
    <row spans="1:5" r="663">
      <c t="s" s="4" r="A663">
        <v>38</v>
      </c>
      <c t="n" s="8" r="B663">
        <v>4085</v>
      </c>
    </row>
    <row spans="1:5" r="664">
      <c t="s" s="4" r="A664">
        <v>39</v>
      </c>
      <c t="n" s="6" r="B664">
        <v>14464</v>
      </c>
    </row>
    <row spans="1:5" r="665">
      <c t="s" s="4" r="A665">
        <v>855</v>
      </c>
      <c t="n" s="6" r="B665">
        <v>1</v>
      </c>
    </row>
    <row spans="1:5" r="666">
      <c t="s" s="4" r="A666">
        <v>38</v>
      </c>
      <c t="n" s="6" r="B666">
        <v>4070</v>
      </c>
    </row>
    <row spans="1:5" r="667">
      <c t="s" s="4" r="A667">
        <v>39</v>
      </c>
      <c t="n" s="6" r="B667">
        <v>14480</v>
      </c>
    </row>
    <row spans="1:5" r="668">
      <c t="s" s="4" r="A668">
        <v>139</v>
      </c>
      <c t="n" s="6" r="B668">
        <v>18550</v>
      </c>
    </row>
    <row spans="1:5" r="669">
      <c t="s" s="4" r="A669">
        <v>856</v>
      </c>
      <c t="n" s="8" r="B669">
        <v>2284</v>
      </c>
    </row>
    <row spans="1:5" r="670">
      <c t="s" s="4" r="A670">
        <v>953</v>
      </c>
    </row>
    <row spans="1:5" r="671">
      <c t="s" s="3" r="A671">
        <v>853</v>
      </c>
    </row>
    <row spans="1:5" r="672">
      <c t="s" s="4" r="A672">
        <v>858</v>
      </c>
      <c t="s" s="4" r="B672">
        <v>954</v>
      </c>
    </row>
    <row spans="1:5" r="673">
      <c t="s" s="4" r="A673">
        <v>38</v>
      </c>
      <c t="n" s="8" r="B673">
        <v>6884</v>
      </c>
    </row>
    <row spans="1:5" r="674">
      <c t="s" s="4" r="A674">
        <v>39</v>
      </c>
      <c t="n" s="6" r="B674">
        <v>0</v>
      </c>
    </row>
    <row spans="1:5" r="675">
      <c t="s" s="4" r="A675">
        <v>855</v>
      </c>
      <c t="n" s="6" r="B675">
        <v>26647</v>
      </c>
    </row>
    <row spans="1:5" r="676">
      <c t="s" s="4" r="A676">
        <v>38</v>
      </c>
      <c t="n" s="6" r="B676">
        <v>6889</v>
      </c>
    </row>
    <row spans="1:5" r="677">
      <c t="s" s="4" r="A677">
        <v>39</v>
      </c>
      <c t="n" s="6" r="B677">
        <v>26642</v>
      </c>
    </row>
    <row spans="1:5" r="678">
      <c t="s" s="4" r="A678">
        <v>139</v>
      </c>
      <c t="n" s="6" r="B678">
        <v>33531</v>
      </c>
    </row>
    <row spans="1:5" r="679">
      <c t="s" s="4" r="A679">
        <v>856</v>
      </c>
      <c t="n" s="8" r="B679">
        <v>1366</v>
      </c>
    </row>
    <row spans="1:5" r="680">
      <c t="s" s="4" r="A680">
        <v>955</v>
      </c>
    </row>
    <row spans="1:5" r="681">
      <c t="s" s="3" r="A681">
        <v>853</v>
      </c>
    </row>
    <row spans="1:5" r="682">
      <c t="s" s="4" r="A682">
        <v>858</v>
      </c>
      <c t="s" s="4" r="B682">
        <v>956</v>
      </c>
    </row>
    <row spans="1:5" r="683">
      <c t="s" s="4" r="A683">
        <v>38</v>
      </c>
      <c t="n" s="8" r="B683">
        <v>521</v>
      </c>
    </row>
    <row spans="1:5" r="684">
      <c t="s" s="4" r="A684">
        <v>39</v>
      </c>
      <c t="n" s="6" r="B684">
        <v>2982</v>
      </c>
    </row>
    <row spans="1:5" r="685">
      <c t="s" s="4" r="A685">
        <v>855</v>
      </c>
      <c t="n" s="6" r="B685">
        <v>799</v>
      </c>
    </row>
    <row spans="1:5" r="686">
      <c t="s" s="4" r="A686">
        <v>38</v>
      </c>
      <c t="n" s="6" r="B686">
        <v>521</v>
      </c>
    </row>
    <row spans="1:5" r="687">
      <c t="s" s="4" r="A687">
        <v>39</v>
      </c>
      <c t="n" s="6" r="B687">
        <v>3781</v>
      </c>
    </row>
    <row spans="1:5" r="688">
      <c t="s" s="4" r="A688">
        <v>139</v>
      </c>
      <c t="n" s="6" r="B688">
        <v>4302</v>
      </c>
    </row>
    <row spans="1:5" r="689">
      <c t="s" s="4" r="A689">
        <v>856</v>
      </c>
      <c t="n" s="8" r="B689">
        <v>1851</v>
      </c>
    </row>
    <row spans="1:5" r="690">
      <c t="s" s="4" r="A690">
        <v>957</v>
      </c>
    </row>
    <row spans="1:5" r="691">
      <c t="s" s="3" r="A691">
        <v>853</v>
      </c>
    </row>
    <row spans="1:5" r="692">
      <c t="s" s="4" r="A692">
        <v>858</v>
      </c>
      <c t="s" s="4" r="B692">
        <v>958</v>
      </c>
    </row>
    <row spans="1:5" r="693">
      <c t="s" s="4" r="A693">
        <v>854</v>
      </c>
      <c t="n" s="8" r="B693">
        <v>3813</v>
      </c>
    </row>
    <row spans="1:5" r="694">
      <c t="s" s="4" r="A694">
        <v>38</v>
      </c>
      <c t="n" s="6" r="B694">
        <v>967</v>
      </c>
    </row>
    <row spans="1:5" r="695">
      <c t="s" s="4" r="A695">
        <v>39</v>
      </c>
      <c t="n" s="6" r="B695">
        <v>5554</v>
      </c>
    </row>
    <row spans="1:5" r="696">
      <c t="s" s="4" r="A696">
        <v>855</v>
      </c>
      <c t="n" s="6" r="B696">
        <v>1745</v>
      </c>
    </row>
    <row spans="1:5" r="697">
      <c t="s" s="4" r="A697">
        <v>38</v>
      </c>
      <c t="n" s="6" r="B697">
        <v>968</v>
      </c>
    </row>
    <row spans="1:5" r="698">
      <c t="s" s="4" r="A698">
        <v>39</v>
      </c>
      <c t="n" s="6" r="B698">
        <v>7298</v>
      </c>
    </row>
    <row spans="1:5" r="699">
      <c t="s" s="4" r="A699">
        <v>139</v>
      </c>
      <c t="n" s="6" r="B699">
        <v>8266</v>
      </c>
    </row>
    <row spans="1:5" r="700">
      <c t="s" s="4" r="A700">
        <v>856</v>
      </c>
      <c t="n" s="8" r="B700">
        <v>3604</v>
      </c>
    </row>
    <row spans="1:5" r="701">
      <c t="s" s="4" r="A701">
        <v>959</v>
      </c>
    </row>
    <row spans="1:5" r="702">
      <c t="s" s="3" r="A702">
        <v>853</v>
      </c>
    </row>
    <row spans="1:5" r="703">
      <c t="s" s="4" r="A703">
        <v>858</v>
      </c>
      <c t="s" s="4" r="B703">
        <v>960</v>
      </c>
    </row>
    <row spans="1:5" r="704">
      <c t="s" s="4" r="A704">
        <v>38</v>
      </c>
      <c t="n" s="8" r="B704">
        <v>611</v>
      </c>
    </row>
    <row spans="1:5" r="705">
      <c t="s" s="4" r="A705">
        <v>39</v>
      </c>
      <c t="n" s="6" r="B705">
        <v>3505</v>
      </c>
    </row>
    <row spans="1:5" r="706">
      <c t="s" s="4" r="A706">
        <v>855</v>
      </c>
      <c t="n" s="6" r="B706">
        <v>-50</v>
      </c>
    </row>
    <row spans="1:5" r="707">
      <c t="s" s="4" r="A707">
        <v>38</v>
      </c>
      <c t="n" s="6" r="B707">
        <v>525</v>
      </c>
    </row>
    <row spans="1:5" r="708">
      <c t="s" s="4" r="A708">
        <v>39</v>
      </c>
      <c t="n" s="6" r="B708">
        <v>3541</v>
      </c>
    </row>
    <row spans="1:5" r="709">
      <c t="s" s="4" r="A709">
        <v>139</v>
      </c>
      <c t="n" s="6" r="B709">
        <v>4066</v>
      </c>
    </row>
    <row spans="1:5" r="710">
      <c t="s" s="4" r="A710">
        <v>856</v>
      </c>
      <c t="n" s="8" r="B710">
        <v>1713</v>
      </c>
    </row>
    <row spans="1:5" r="711">
      <c t="s" s="4" r="A711">
        <v>961</v>
      </c>
    </row>
    <row spans="1:5" r="712">
      <c t="s" s="3" r="A712">
        <v>853</v>
      </c>
    </row>
    <row spans="1:5" r="713">
      <c t="s" s="4" r="A713">
        <v>858</v>
      </c>
      <c t="s" s="4" r="B713">
        <v>962</v>
      </c>
    </row>
    <row spans="1:5" r="714">
      <c t="s" s="4" r="A714">
        <v>854</v>
      </c>
      <c t="n" s="8" r="B714">
        <v>3689</v>
      </c>
    </row>
    <row spans="1:5" r="715">
      <c t="s" s="4" r="A715">
        <v>38</v>
      </c>
      <c t="n" s="6" r="B715">
        <v>688</v>
      </c>
    </row>
    <row spans="1:5" r="716">
      <c t="s" s="4" r="A716">
        <v>39</v>
      </c>
      <c t="n" s="6" r="B716">
        <v>3943</v>
      </c>
    </row>
    <row spans="1:5" r="717">
      <c t="s" s="4" r="A717">
        <v>855</v>
      </c>
      <c t="n" s="6" r="B717">
        <v>1060</v>
      </c>
    </row>
    <row spans="1:5" r="718">
      <c t="s" s="4" r="A718">
        <v>38</v>
      </c>
      <c t="n" s="6" r="B718">
        <v>696</v>
      </c>
    </row>
    <row spans="1:5" r="719">
      <c t="s" s="4" r="A719">
        <v>39</v>
      </c>
      <c t="n" s="6" r="B719">
        <v>4995</v>
      </c>
    </row>
    <row spans="1:5" r="720">
      <c t="s" s="4" r="A720">
        <v>139</v>
      </c>
      <c t="n" s="6" r="B720">
        <v>5691</v>
      </c>
    </row>
    <row spans="1:5" r="721">
      <c t="s" s="4" r="A721">
        <v>856</v>
      </c>
      <c t="n" s="8" r="B721">
        <v>2698</v>
      </c>
    </row>
    <row spans="1:5" r="722">
      <c t="s" s="4" r="A722">
        <v>963</v>
      </c>
    </row>
    <row spans="1:5" r="723">
      <c t="s" s="3" r="A723">
        <v>853</v>
      </c>
    </row>
    <row spans="1:5" r="724">
      <c t="s" s="4" r="A724">
        <v>858</v>
      </c>
      <c t="s" s="4" r="B724">
        <v>956</v>
      </c>
    </row>
    <row spans="1:5" r="725">
      <c t="s" s="4" r="A725">
        <v>38</v>
      </c>
      <c t="n" s="8" r="B725">
        <v>200</v>
      </c>
    </row>
    <row spans="1:5" r="726">
      <c t="s" s="4" r="A726">
        <v>39</v>
      </c>
      <c t="n" s="6" r="B726">
        <v>1154</v>
      </c>
    </row>
    <row spans="1:5" r="727">
      <c t="s" s="4" r="A727">
        <v>855</v>
      </c>
      <c t="n" s="6" r="B727">
        <v>1315</v>
      </c>
    </row>
    <row spans="1:5" r="728">
      <c t="s" s="4" r="A728">
        <v>38</v>
      </c>
      <c t="n" s="6" r="B728">
        <v>205</v>
      </c>
    </row>
    <row spans="1:5" r="729">
      <c t="s" s="4" r="A729">
        <v>39</v>
      </c>
      <c t="n" s="6" r="B729">
        <v>2464</v>
      </c>
    </row>
    <row spans="1:5" r="730">
      <c t="s" s="4" r="A730">
        <v>139</v>
      </c>
      <c t="n" s="6" r="B730">
        <v>2669</v>
      </c>
    </row>
    <row spans="1:5" r="731">
      <c t="s" s="4" r="A731">
        <v>856</v>
      </c>
      <c t="n" s="8" r="B731">
        <v>936</v>
      </c>
    </row>
    <row spans="1:5" r="732">
      <c t="s" s="4" r="A732">
        <v>964</v>
      </c>
    </row>
    <row spans="1:5" r="733">
      <c t="s" s="3" r="A733">
        <v>853</v>
      </c>
    </row>
    <row spans="1:5" r="734">
      <c t="s" s="4" r="A734">
        <v>858</v>
      </c>
      <c t="s" s="4" r="B734">
        <v>965</v>
      </c>
    </row>
    <row spans="1:5" r="735">
      <c t="s" s="4" r="A735">
        <v>854</v>
      </c>
      <c t="n" s="8" r="B735">
        <v>5620</v>
      </c>
    </row>
    <row spans="1:5" r="736">
      <c t="s" s="4" r="A736">
        <v>38</v>
      </c>
      <c t="n" s="6" r="B736">
        <v>1042</v>
      </c>
    </row>
    <row spans="1:5" r="737">
      <c t="s" s="4" r="A737">
        <v>39</v>
      </c>
      <c t="n" s="6" r="B737">
        <v>6882</v>
      </c>
    </row>
    <row spans="1:5" r="738">
      <c t="s" s="4" r="A738">
        <v>855</v>
      </c>
      <c t="n" s="6" r="B738">
        <v>1244</v>
      </c>
    </row>
    <row spans="1:5" r="739">
      <c t="s" s="4" r="A739">
        <v>38</v>
      </c>
      <c t="n" s="6" r="B739">
        <v>1073</v>
      </c>
    </row>
    <row spans="1:5" r="740">
      <c t="s" s="4" r="A740">
        <v>39</v>
      </c>
      <c t="n" s="6" r="B740">
        <v>8095</v>
      </c>
    </row>
    <row spans="1:5" r="741">
      <c t="s" s="4" r="A741">
        <v>139</v>
      </c>
      <c t="n" s="6" r="B741">
        <v>9168</v>
      </c>
    </row>
    <row spans="1:5" r="742">
      <c t="s" s="4" r="A742">
        <v>856</v>
      </c>
      <c t="n" s="8" r="B742">
        <v>4081</v>
      </c>
    </row>
    <row spans="1:5" r="743">
      <c t="s" s="4" r="A743">
        <v>966</v>
      </c>
    </row>
    <row spans="1:5" r="744">
      <c t="s" s="3" r="A744">
        <v>853</v>
      </c>
    </row>
    <row spans="1:5" r="745">
      <c t="s" s="4" r="A745">
        <v>858</v>
      </c>
      <c t="s" s="4" r="B745">
        <v>960</v>
      </c>
    </row>
    <row spans="1:5" r="746">
      <c t="s" s="4" r="A746">
        <v>38</v>
      </c>
      <c t="n" s="8" r="B746">
        <v>631</v>
      </c>
    </row>
    <row spans="1:5" r="747">
      <c t="s" s="4" r="A747">
        <v>39</v>
      </c>
      <c t="n" s="6" r="B747">
        <v>3493</v>
      </c>
    </row>
    <row spans="1:5" r="748">
      <c t="s" s="4" r="A748">
        <v>855</v>
      </c>
      <c t="n" s="6" r="B748">
        <v>328</v>
      </c>
    </row>
    <row spans="1:5" r="749">
      <c t="s" s="4" r="A749">
        <v>38</v>
      </c>
      <c t="n" s="6" r="B749">
        <v>666</v>
      </c>
    </row>
    <row spans="1:5" r="750">
      <c t="s" s="4" r="A750">
        <v>39</v>
      </c>
      <c t="n" s="6" r="B750">
        <v>3786</v>
      </c>
    </row>
    <row spans="1:5" r="751">
      <c t="s" s="4" r="A751">
        <v>139</v>
      </c>
      <c t="n" s="6" r="B751">
        <v>4452</v>
      </c>
    </row>
    <row spans="1:5" r="752">
      <c t="s" s="4" r="A752">
        <v>856</v>
      </c>
      <c t="n" s="8" r="B752">
        <v>1426</v>
      </c>
    </row>
    <row spans="1:5" r="753">
      <c t="s" s="4" r="A753">
        <v>967</v>
      </c>
    </row>
    <row spans="1:5" r="754">
      <c t="s" s="3" r="A754">
        <v>853</v>
      </c>
    </row>
    <row spans="1:5" r="755">
      <c t="s" s="4" r="A755">
        <v>858</v>
      </c>
      <c t="s" s="4" r="B755">
        <v>960</v>
      </c>
    </row>
    <row spans="1:5" r="756">
      <c t="s" s="4" r="A756">
        <v>854</v>
      </c>
      <c t="n" s="8" r="B756">
        <v>774</v>
      </c>
    </row>
    <row spans="1:5" r="757">
      <c t="s" s="4" r="A757">
        <v>38</v>
      </c>
      <c t="n" s="6" r="B757">
        <v>233</v>
      </c>
    </row>
    <row spans="1:5" r="758">
      <c t="s" s="4" r="A758">
        <v>39</v>
      </c>
      <c t="n" s="6" r="B758">
        <v>1292</v>
      </c>
    </row>
    <row spans="1:5" r="759">
      <c t="s" s="4" r="A759">
        <v>855</v>
      </c>
      <c t="n" s="6" r="B759">
        <v>-37</v>
      </c>
    </row>
    <row spans="1:5" r="760">
      <c t="s" s="4" r="A760">
        <v>38</v>
      </c>
      <c t="n" s="6" r="B760">
        <v>162</v>
      </c>
    </row>
    <row spans="1:5" r="761">
      <c t="s" s="4" r="A761">
        <v>39</v>
      </c>
      <c t="n" s="6" r="B761">
        <v>1326</v>
      </c>
    </row>
    <row spans="1:5" r="762">
      <c t="s" s="4" r="A762">
        <v>139</v>
      </c>
      <c t="n" s="6" r="B762">
        <v>1488</v>
      </c>
    </row>
    <row spans="1:5" r="763">
      <c t="s" s="4" r="A763">
        <v>856</v>
      </c>
      <c t="n" s="8" r="B763">
        <v>597</v>
      </c>
    </row>
    <row spans="1:5" r="764">
      <c t="s" s="4" r="A764">
        <v>968</v>
      </c>
    </row>
    <row spans="1:5" r="765">
      <c t="s" s="3" r="A765">
        <v>853</v>
      </c>
    </row>
    <row spans="1:5" r="766">
      <c t="s" s="4" r="A766">
        <v>858</v>
      </c>
      <c t="s" s="4" r="B766">
        <v>958</v>
      </c>
    </row>
    <row spans="1:5" r="767">
      <c t="s" s="4" r="A767">
        <v>854</v>
      </c>
      <c t="n" s="8" r="B767">
        <v>5358</v>
      </c>
    </row>
    <row spans="1:5" r="768">
      <c t="s" s="4" r="A768">
        <v>38</v>
      </c>
      <c t="n" s="6" r="B768">
        <v>1200</v>
      </c>
    </row>
    <row spans="1:5" r="769">
      <c t="s" s="4" r="A769">
        <v>39</v>
      </c>
      <c t="n" s="6" r="B769">
        <v>6643</v>
      </c>
    </row>
    <row spans="1:5" r="770">
      <c t="s" s="4" r="A770">
        <v>855</v>
      </c>
      <c t="n" s="6" r="B770">
        <v>1550</v>
      </c>
    </row>
    <row spans="1:5" r="771">
      <c t="s" s="4" r="A771">
        <v>38</v>
      </c>
      <c t="n" s="6" r="B771">
        <v>1220</v>
      </c>
    </row>
    <row spans="1:5" r="772">
      <c t="s" s="4" r="A772">
        <v>39</v>
      </c>
      <c t="n" s="6" r="B772">
        <v>8173</v>
      </c>
    </row>
    <row spans="1:5" r="773">
      <c t="s" s="4" r="A773">
        <v>139</v>
      </c>
      <c t="n" s="6" r="B773">
        <v>9393</v>
      </c>
    </row>
    <row spans="1:5" r="774">
      <c t="s" s="4" r="A774">
        <v>856</v>
      </c>
      <c t="n" s="8" r="B774">
        <v>2953</v>
      </c>
    </row>
    <row spans="1:5" r="775">
      <c t="s" s="4" r="A775">
        <v>969</v>
      </c>
    </row>
    <row spans="1:5" r="776">
      <c t="s" s="3" r="A776">
        <v>853</v>
      </c>
    </row>
    <row spans="1:5" r="777">
      <c t="s" s="4" r="A777">
        <v>858</v>
      </c>
      <c t="s" s="4" r="B777">
        <v>970</v>
      </c>
    </row>
    <row spans="1:5" r="778">
      <c t="s" s="4" r="A778">
        <v>854</v>
      </c>
      <c t="n" s="8" r="B778">
        <v>1363</v>
      </c>
    </row>
    <row spans="1:5" r="779">
      <c t="s" s="4" r="A779">
        <v>38</v>
      </c>
      <c t="n" s="6" r="B779">
        <v>427</v>
      </c>
    </row>
    <row spans="1:5" r="780">
      <c t="s" s="4" r="A780">
        <v>39</v>
      </c>
      <c t="n" s="6" r="B780">
        <v>2363</v>
      </c>
    </row>
    <row spans="1:5" r="781">
      <c t="s" s="4" r="A781">
        <v>855</v>
      </c>
      <c t="n" s="6" r="B781">
        <v>165</v>
      </c>
    </row>
    <row spans="1:5" r="782">
      <c t="s" s="4" r="A782">
        <v>38</v>
      </c>
      <c t="n" s="6" r="B782">
        <v>433</v>
      </c>
    </row>
    <row spans="1:5" r="783">
      <c t="s" s="4" r="A783">
        <v>39</v>
      </c>
      <c t="n" s="6" r="B783">
        <v>2522</v>
      </c>
    </row>
    <row spans="1:5" r="784">
      <c t="s" s="4" r="A784">
        <v>139</v>
      </c>
      <c t="n" s="6" r="B784">
        <v>2955</v>
      </c>
    </row>
    <row spans="1:5" r="785">
      <c t="s" s="4" r="A785">
        <v>856</v>
      </c>
      <c t="n" s="8" r="B785">
        <v>940</v>
      </c>
    </row>
    <row spans="1:5" r="786">
      <c t="s" s="4" r="A786">
        <v>971</v>
      </c>
    </row>
    <row spans="1:5" r="787">
      <c t="s" s="3" r="A787">
        <v>853</v>
      </c>
    </row>
    <row spans="1:5" r="788">
      <c t="s" s="4" r="A788">
        <v>858</v>
      </c>
      <c t="s" s="4" r="B788">
        <v>972</v>
      </c>
    </row>
    <row spans="1:5" r="789">
      <c t="s" s="4" r="A789">
        <v>38</v>
      </c>
      <c t="n" s="8" r="B789">
        <v>751</v>
      </c>
    </row>
    <row spans="1:5" r="790">
      <c t="s" s="4" r="A790">
        <v>39</v>
      </c>
      <c t="n" s="6" r="B790">
        <v>4159</v>
      </c>
    </row>
    <row spans="1:5" r="791">
      <c t="s" s="4" r="A791">
        <v>855</v>
      </c>
      <c t="n" s="6" r="B791">
        <v>785</v>
      </c>
    </row>
    <row spans="1:5" r="792">
      <c t="s" s="4" r="A792">
        <v>38</v>
      </c>
      <c t="n" s="6" r="B792">
        <v>761</v>
      </c>
    </row>
    <row spans="1:5" r="793">
      <c t="s" s="4" r="A793">
        <v>39</v>
      </c>
      <c t="n" s="6" r="B793">
        <v>4934</v>
      </c>
    </row>
    <row spans="1:5" r="794">
      <c t="s" s="4" r="A794">
        <v>139</v>
      </c>
      <c t="n" s="6" r="B794">
        <v>5695</v>
      </c>
    </row>
    <row spans="1:5" r="795">
      <c t="s" s="4" r="A795">
        <v>856</v>
      </c>
      <c t="n" s="8" r="B795">
        <v>1522</v>
      </c>
    </row>
    <row spans="1:5" r="796">
      <c t="s" s="4" r="A796">
        <v>973</v>
      </c>
    </row>
    <row spans="1:5" r="797">
      <c t="s" s="3" r="A797">
        <v>853</v>
      </c>
    </row>
    <row spans="1:5" r="798">
      <c t="s" s="4" r="A798">
        <v>858</v>
      </c>
      <c t="s" s="4" r="B798">
        <v>974</v>
      </c>
    </row>
    <row spans="1:5" r="799">
      <c t="s" s="4" r="A799">
        <v>854</v>
      </c>
      <c t="n" s="8" r="B799">
        <v>4816</v>
      </c>
    </row>
    <row spans="1:5" r="800">
      <c t="s" s="4" r="A800">
        <v>38</v>
      </c>
      <c t="n" s="6" r="B800">
        <v>983</v>
      </c>
    </row>
    <row spans="1:5" r="801">
      <c t="s" s="4" r="A801">
        <v>39</v>
      </c>
      <c t="n" s="6" r="B801">
        <v>0</v>
      </c>
    </row>
    <row spans="1:5" r="802">
      <c t="s" s="4" r="A802">
        <v>855</v>
      </c>
      <c t="n" s="6" r="B802">
        <v>6873</v>
      </c>
    </row>
    <row spans="1:5" r="803">
      <c t="s" s="4" r="A803">
        <v>38</v>
      </c>
      <c t="n" s="6" r="B803">
        <v>983</v>
      </c>
    </row>
    <row spans="1:5" r="804">
      <c t="s" s="4" r="A804">
        <v>39</v>
      </c>
      <c t="n" s="6" r="B804">
        <v>6873</v>
      </c>
    </row>
    <row spans="1:5" r="805">
      <c t="s" s="4" r="A805">
        <v>139</v>
      </c>
      <c t="n" s="6" r="B805">
        <v>7856</v>
      </c>
    </row>
    <row spans="1:5" r="806">
      <c t="s" s="4" r="A806">
        <v>856</v>
      </c>
      <c t="n" s="8" r="B806">
        <v>2431</v>
      </c>
    </row>
    <row spans="1:5" r="807">
      <c t="s" s="4" r="A807">
        <v>975</v>
      </c>
    </row>
    <row spans="1:5" r="808">
      <c t="s" s="3" r="A808">
        <v>853</v>
      </c>
    </row>
    <row spans="1:5" r="809">
      <c t="s" s="4" r="A809">
        <v>858</v>
      </c>
      <c t="s" s="4" r="B809">
        <v>960</v>
      </c>
    </row>
    <row spans="1:5" r="810">
      <c t="s" s="4" r="A810">
        <v>38</v>
      </c>
      <c t="n" s="8" r="B810">
        <v>985</v>
      </c>
    </row>
    <row spans="1:5" r="811">
      <c t="s" s="4" r="A811">
        <v>39</v>
      </c>
      <c t="n" s="6" r="B811">
        <v>5455</v>
      </c>
    </row>
    <row spans="1:5" r="812">
      <c t="s" s="4" r="A812">
        <v>855</v>
      </c>
      <c t="n" s="6" r="B812">
        <v>3346</v>
      </c>
    </row>
    <row spans="1:5" r="813">
      <c t="s" s="4" r="A813">
        <v>38</v>
      </c>
      <c t="n" s="6" r="B813">
        <v>1044</v>
      </c>
    </row>
    <row spans="1:5" r="814">
      <c t="s" s="4" r="A814">
        <v>39</v>
      </c>
      <c t="n" s="6" r="B814">
        <v>8742</v>
      </c>
    </row>
    <row spans="1:5" r="815">
      <c t="s" s="4" r="A815">
        <v>139</v>
      </c>
      <c t="n" s="6" r="B815">
        <v>9786</v>
      </c>
    </row>
    <row spans="1:5" r="816">
      <c t="s" s="4" r="A816">
        <v>856</v>
      </c>
      <c t="n" s="8" r="B816">
        <v>3389</v>
      </c>
    </row>
    <row spans="1:5" r="817">
      <c t="s" s="4" r="A817">
        <v>976</v>
      </c>
    </row>
    <row spans="1:5" r="818">
      <c t="s" s="3" r="A818">
        <v>853</v>
      </c>
    </row>
    <row spans="1:5" r="819">
      <c t="s" s="4" r="A819">
        <v>858</v>
      </c>
      <c t="s" s="4" r="B819">
        <v>977</v>
      </c>
    </row>
    <row spans="1:5" r="820">
      <c t="s" s="4" r="A820">
        <v>854</v>
      </c>
      <c t="n" s="8" r="B820">
        <v>5356</v>
      </c>
    </row>
    <row spans="1:5" r="821">
      <c t="s" s="4" r="A821">
        <v>38</v>
      </c>
      <c t="n" s="6" r="B821">
        <v>1178</v>
      </c>
    </row>
    <row spans="1:5" r="822">
      <c t="s" s="4" r="A822">
        <v>39</v>
      </c>
      <c t="n" s="6" r="B822">
        <v>9453</v>
      </c>
    </row>
    <row spans="1:5" r="823">
      <c t="s" s="4" r="A823">
        <v>855</v>
      </c>
      <c t="n" s="6" r="B823">
        <v>928</v>
      </c>
    </row>
    <row spans="1:5" r="824">
      <c t="s" s="4" r="A824">
        <v>38</v>
      </c>
      <c t="n" s="6" r="B824">
        <v>1181</v>
      </c>
    </row>
    <row spans="1:5" r="825">
      <c t="s" s="4" r="A825">
        <v>39</v>
      </c>
      <c t="n" s="6" r="B825">
        <v>10378</v>
      </c>
    </row>
    <row spans="1:5" r="826">
      <c t="s" s="4" r="A826">
        <v>139</v>
      </c>
      <c t="n" s="6" r="B826">
        <v>11559</v>
      </c>
    </row>
    <row spans="1:5" r="827">
      <c t="s" s="4" r="A827">
        <v>856</v>
      </c>
      <c t="n" s="8" r="B827">
        <v>3419</v>
      </c>
    </row>
    <row spans="1:5" r="828">
      <c t="s" s="4" r="A828">
        <v>978</v>
      </c>
    </row>
    <row spans="1:5" r="829">
      <c t="s" s="3" r="A829">
        <v>853</v>
      </c>
    </row>
    <row spans="1:5" r="830">
      <c t="s" s="4" r="A830">
        <v>858</v>
      </c>
      <c t="s" s="4" r="B830">
        <v>979</v>
      </c>
    </row>
    <row spans="1:5" r="831">
      <c t="s" s="4" r="A831">
        <v>38</v>
      </c>
      <c t="n" s="8" r="B831">
        <v>1207</v>
      </c>
    </row>
    <row spans="1:5" r="832">
      <c t="s" s="4" r="A832">
        <v>39</v>
      </c>
      <c t="n" s="6" r="B832">
        <v>2343</v>
      </c>
    </row>
    <row spans="1:5" r="833">
      <c t="s" s="4" r="A833">
        <v>855</v>
      </c>
      <c t="n" s="6" r="B833">
        <v>131</v>
      </c>
    </row>
    <row spans="1:5" r="834">
      <c t="s" s="4" r="A834">
        <v>38</v>
      </c>
      <c t="n" s="6" r="B834">
        <v>1213</v>
      </c>
    </row>
    <row spans="1:5" r="835">
      <c t="s" s="4" r="A835">
        <v>39</v>
      </c>
      <c t="n" s="6" r="B835">
        <v>2468</v>
      </c>
    </row>
    <row spans="1:5" r="836">
      <c t="s" s="4" r="A836">
        <v>139</v>
      </c>
      <c t="n" s="6" r="B836">
        <v>3681</v>
      </c>
    </row>
    <row spans="1:5" r="837">
      <c t="s" s="4" r="A837">
        <v>856</v>
      </c>
      <c t="n" s="8" r="B837">
        <v>1171</v>
      </c>
    </row>
    <row spans="1:5" r="838">
      <c t="s" s="4" r="A838">
        <v>980</v>
      </c>
    </row>
    <row spans="1:5" r="839">
      <c t="s" s="3" r="A839">
        <v>853</v>
      </c>
    </row>
    <row spans="1:5" r="840">
      <c t="s" s="4" r="A840">
        <v>858</v>
      </c>
      <c t="s" s="4" r="B840">
        <v>979</v>
      </c>
    </row>
    <row spans="1:5" r="841">
      <c t="s" s="4" r="A841">
        <v>38</v>
      </c>
      <c t="n" s="8" r="B841">
        <v>1215</v>
      </c>
    </row>
    <row spans="1:5" r="842">
      <c t="s" s="4" r="A842">
        <v>39</v>
      </c>
      <c t="n" s="6" r="B842">
        <v>3020</v>
      </c>
    </row>
    <row spans="1:5" r="843">
      <c t="s" s="4" r="A843">
        <v>855</v>
      </c>
      <c t="n" s="6" r="B843">
        <v>896</v>
      </c>
    </row>
    <row spans="1:5" r="844">
      <c t="s" s="4" r="A844">
        <v>38</v>
      </c>
      <c t="n" s="6" r="B844">
        <v>1220</v>
      </c>
    </row>
    <row spans="1:5" r="845">
      <c t="s" s="4" r="A845">
        <v>39</v>
      </c>
      <c t="n" s="6" r="B845">
        <v>3911</v>
      </c>
    </row>
    <row spans="1:5" r="846">
      <c t="s" s="4" r="A846">
        <v>139</v>
      </c>
      <c t="n" s="6" r="B846">
        <v>5131</v>
      </c>
    </row>
    <row spans="1:5" r="847">
      <c t="s" s="4" r="A847">
        <v>856</v>
      </c>
      <c t="n" s="8" r="B847">
        <v>1384</v>
      </c>
    </row>
    <row spans="1:5" r="848">
      <c t="s" s="4" r="A848">
        <v>981</v>
      </c>
    </row>
    <row spans="1:5" r="849">
      <c t="s" s="3" r="A849">
        <v>853</v>
      </c>
    </row>
    <row spans="1:5" r="850">
      <c t="s" s="4" r="A850">
        <v>858</v>
      </c>
      <c t="s" s="4" r="B850">
        <v>982</v>
      </c>
    </row>
    <row spans="1:5" r="851">
      <c t="s" s="4" r="A851">
        <v>38</v>
      </c>
      <c t="n" s="8" r="B851">
        <v>1547</v>
      </c>
    </row>
    <row spans="1:5" r="852">
      <c t="s" s="4" r="A852">
        <v>39</v>
      </c>
      <c t="n" s="6" r="B852">
        <v>2078</v>
      </c>
    </row>
    <row spans="1:5" r="853">
      <c t="s" s="4" r="A853">
        <v>855</v>
      </c>
      <c t="n" s="6" r="B853">
        <v>2378</v>
      </c>
    </row>
    <row spans="1:5" r="854">
      <c t="s" s="4" r="A854">
        <v>38</v>
      </c>
      <c t="n" s="6" r="B854">
        <v>1617</v>
      </c>
    </row>
    <row spans="1:5" r="855">
      <c t="s" s="4" r="A855">
        <v>39</v>
      </c>
      <c t="n" s="6" r="B855">
        <v>4386</v>
      </c>
    </row>
    <row spans="1:5" r="856">
      <c t="s" s="4" r="A856">
        <v>139</v>
      </c>
      <c t="n" s="6" r="B856">
        <v>6003</v>
      </c>
    </row>
    <row spans="1:5" r="857">
      <c t="s" s="4" r="A857">
        <v>856</v>
      </c>
      <c t="n" s="8" r="B857">
        <v>2331</v>
      </c>
    </row>
    <row spans="1:5" r="858">
      <c t="s" s="4" r="A858">
        <v>983</v>
      </c>
    </row>
    <row spans="1:5" r="859">
      <c t="s" s="3" r="A859">
        <v>853</v>
      </c>
    </row>
    <row spans="1:5" r="860">
      <c t="s" s="4" r="A860">
        <v>858</v>
      </c>
      <c t="s" s="4" r="B860">
        <v>965</v>
      </c>
    </row>
    <row spans="1:5" r="861">
      <c t="s" s="4" r="A861">
        <v>38</v>
      </c>
      <c t="n" s="8" r="B861">
        <v>793</v>
      </c>
    </row>
    <row spans="1:5" r="862">
      <c t="s" s="4" r="A862">
        <v>39</v>
      </c>
      <c t="n" s="6" r="B862">
        <v>1395</v>
      </c>
    </row>
    <row spans="1:5" r="863">
      <c t="s" s="4" r="A863">
        <v>855</v>
      </c>
      <c t="n" s="6" r="B863">
        <v>223</v>
      </c>
    </row>
    <row spans="1:5" r="864">
      <c t="s" s="4" r="A864">
        <v>38</v>
      </c>
      <c t="n" s="6" r="B864">
        <v>801</v>
      </c>
    </row>
    <row spans="1:5" r="865">
      <c t="s" s="4" r="A865">
        <v>39</v>
      </c>
      <c t="n" s="6" r="B865">
        <v>1610</v>
      </c>
    </row>
    <row spans="1:5" r="866">
      <c t="s" s="4" r="A866">
        <v>139</v>
      </c>
      <c t="n" s="6" r="B866">
        <v>2411</v>
      </c>
    </row>
    <row spans="1:5" r="867">
      <c t="s" s="4" r="A867">
        <v>856</v>
      </c>
      <c t="n" s="8" r="B867">
        <v>658</v>
      </c>
    </row>
    <row spans="1:5" r="868">
      <c t="s" s="4" r="A868">
        <v>984</v>
      </c>
    </row>
    <row spans="1:5" r="869">
      <c t="s" s="3" r="A869">
        <v>853</v>
      </c>
    </row>
    <row spans="1:5" r="870">
      <c t="s" s="4" r="A870">
        <v>858</v>
      </c>
      <c t="s" s="4" r="B870">
        <v>985</v>
      </c>
    </row>
    <row spans="1:5" r="871">
      <c t="s" s="4" r="A871">
        <v>38</v>
      </c>
      <c t="n" s="8" r="B871">
        <v>497</v>
      </c>
    </row>
    <row spans="1:5" r="872">
      <c t="s" s="4" r="A872">
        <v>39</v>
      </c>
      <c t="n" s="6" r="B872">
        <v>504</v>
      </c>
    </row>
    <row spans="1:5" r="873">
      <c t="s" s="4" r="A873">
        <v>855</v>
      </c>
      <c t="n" s="6" r="B873">
        <v>3</v>
      </c>
    </row>
    <row spans="1:5" r="874">
      <c t="s" s="4" r="A874">
        <v>38</v>
      </c>
      <c t="n" s="6" r="B874">
        <v>513</v>
      </c>
    </row>
    <row spans="1:5" r="875">
      <c t="s" s="4" r="A875">
        <v>39</v>
      </c>
      <c t="n" s="6" r="B875">
        <v>491</v>
      </c>
    </row>
    <row spans="1:5" r="876">
      <c t="s" s="4" r="A876">
        <v>139</v>
      </c>
      <c t="n" s="6" r="B876">
        <v>1004</v>
      </c>
    </row>
    <row spans="1:5" r="877">
      <c t="s" s="4" r="A877">
        <v>856</v>
      </c>
      <c t="n" s="8" r="B877">
        <v>380</v>
      </c>
    </row>
    <row spans="1:5" r="878">
      <c t="s" s="4" r="A878">
        <v>986</v>
      </c>
    </row>
    <row spans="1:5" r="879">
      <c t="s" s="3" r="A879">
        <v>853</v>
      </c>
    </row>
    <row spans="1:5" r="880">
      <c t="s" s="4" r="A880">
        <v>858</v>
      </c>
      <c t="s" s="4" r="B880">
        <v>987</v>
      </c>
    </row>
    <row spans="1:5" r="881">
      <c t="s" s="4" r="A881">
        <v>38</v>
      </c>
      <c t="n" s="8" r="B881">
        <v>1132</v>
      </c>
    </row>
    <row spans="1:5" r="882">
      <c t="s" s="4" r="A882">
        <v>39</v>
      </c>
      <c t="n" s="6" r="B882">
        <v>4293</v>
      </c>
    </row>
    <row spans="1:5" r="883">
      <c t="s" s="4" r="A883">
        <v>855</v>
      </c>
      <c t="n" s="6" r="B883">
        <v>-881</v>
      </c>
    </row>
    <row spans="1:5" r="884">
      <c t="s" s="4" r="A884">
        <v>38</v>
      </c>
      <c t="n" s="6" r="B884">
        <v>1134</v>
      </c>
    </row>
    <row spans="1:5" r="885">
      <c t="s" s="4" r="A885">
        <v>39</v>
      </c>
      <c t="n" s="6" r="B885">
        <v>3410</v>
      </c>
    </row>
    <row spans="1:5" r="886">
      <c t="s" s="4" r="A886">
        <v>139</v>
      </c>
      <c t="n" s="6" r="B886">
        <v>4544</v>
      </c>
    </row>
    <row spans="1:5" r="887">
      <c t="s" s="4" r="A887">
        <v>856</v>
      </c>
      <c t="n" s="8" r="B887">
        <v>924</v>
      </c>
    </row>
    <row spans="1:5" r="888">
      <c t="s" s="4" r="A888">
        <v>988</v>
      </c>
    </row>
    <row spans="1:5" r="889">
      <c t="s" s="3" r="A889">
        <v>853</v>
      </c>
    </row>
    <row spans="1:5" r="890">
      <c t="s" s="4" r="A890">
        <v>858</v>
      </c>
      <c t="s" s="4" r="B890">
        <v>989</v>
      </c>
    </row>
    <row spans="1:5" r="891">
      <c t="s" s="4" r="A891">
        <v>38</v>
      </c>
      <c t="n" s="8" r="B891">
        <v>4476</v>
      </c>
    </row>
    <row spans="1:5" r="892">
      <c t="s" s="4" r="A892">
        <v>39</v>
      </c>
      <c t="n" s="6" r="B892">
        <v>16061</v>
      </c>
    </row>
    <row spans="1:5" r="893">
      <c t="s" s="4" r="A893">
        <v>855</v>
      </c>
      <c t="n" s="6" r="B893">
        <v>818</v>
      </c>
    </row>
    <row spans="1:5" r="894">
      <c t="s" s="4" r="A894">
        <v>38</v>
      </c>
      <c t="n" s="6" r="B894">
        <v>4476</v>
      </c>
    </row>
    <row spans="1:5" r="895">
      <c t="s" s="4" r="A895">
        <v>39</v>
      </c>
      <c t="n" s="6" r="B895">
        <v>16879</v>
      </c>
    </row>
    <row spans="1:5" r="896">
      <c t="s" s="4" r="A896">
        <v>139</v>
      </c>
      <c t="n" s="6" r="B896">
        <v>21355</v>
      </c>
    </row>
    <row spans="1:5" r="897">
      <c t="s" s="4" r="A897">
        <v>856</v>
      </c>
      <c t="n" s="8" r="B897">
        <v>1865</v>
      </c>
    </row>
    <row spans="1:5" r="898">
      <c t="s" s="4" r="A898">
        <v>990</v>
      </c>
    </row>
    <row spans="1:5" r="899">
      <c t="s" s="3" r="A899">
        <v>853</v>
      </c>
    </row>
    <row spans="1:5" r="900">
      <c t="s" s="4" r="A900">
        <v>858</v>
      </c>
      <c t="s" s="4" r="B900">
        <v>991</v>
      </c>
    </row>
    <row spans="1:5" r="901">
      <c t="s" s="4" r="A901">
        <v>854</v>
      </c>
      <c t="n" s="8" r="B901">
        <v>2005</v>
      </c>
    </row>
    <row spans="1:5" r="902">
      <c t="s" s="4" r="A902">
        <v>38</v>
      </c>
      <c t="n" s="6" r="B902">
        <v>574</v>
      </c>
    </row>
    <row spans="1:5" r="903">
      <c t="s" s="4" r="A903">
        <v>39</v>
      </c>
      <c t="n" s="6" r="B903">
        <v>741</v>
      </c>
    </row>
    <row spans="1:5" r="904">
      <c t="s" s="4" r="A904">
        <v>855</v>
      </c>
      <c t="n" s="6" r="B904">
        <v>1936</v>
      </c>
    </row>
    <row spans="1:5" r="905">
      <c t="s" s="4" r="A905">
        <v>38</v>
      </c>
      <c t="n" s="6" r="B905">
        <v>579</v>
      </c>
    </row>
    <row spans="1:5" r="906">
      <c t="s" s="4" r="A906">
        <v>39</v>
      </c>
      <c t="n" s="6" r="B906">
        <v>2672</v>
      </c>
    </row>
    <row spans="1:5" r="907">
      <c t="s" s="4" r="A907">
        <v>139</v>
      </c>
      <c t="n" s="6" r="B907">
        <v>3251</v>
      </c>
    </row>
    <row spans="1:5" r="908">
      <c t="s" s="4" r="A908">
        <v>856</v>
      </c>
      <c t="n" s="8" r="B908">
        <v>799</v>
      </c>
    </row>
    <row spans="1:5" r="909">
      <c t="s" s="4" r="A909">
        <v>992</v>
      </c>
    </row>
    <row spans="1:5" r="910">
      <c t="s" s="3" r="A910">
        <v>853</v>
      </c>
    </row>
    <row spans="1:5" r="911">
      <c t="s" s="4" r="A911">
        <v>858</v>
      </c>
      <c t="s" s="4" r="B911">
        <v>993</v>
      </c>
    </row>
    <row spans="1:5" r="912">
      <c t="s" s="4" r="A912">
        <v>38</v>
      </c>
      <c t="n" s="8" r="B912">
        <v>4201</v>
      </c>
    </row>
    <row spans="1:5" r="913">
      <c t="s" s="4" r="A913">
        <v>39</v>
      </c>
      <c t="n" s="6" r="B913">
        <v>17604</v>
      </c>
    </row>
    <row spans="1:5" r="914">
      <c t="s" s="4" r="A914">
        <v>855</v>
      </c>
      <c t="n" s="6" r="B914">
        <v>1446</v>
      </c>
    </row>
    <row spans="1:5" r="915">
      <c t="s" s="4" r="A915">
        <v>38</v>
      </c>
      <c t="n" s="6" r="B915">
        <v>4201</v>
      </c>
    </row>
    <row spans="1:5" r="916">
      <c t="s" s="4" r="A916">
        <v>39</v>
      </c>
      <c t="n" s="6" r="B916">
        <v>19050</v>
      </c>
    </row>
    <row spans="1:5" r="917">
      <c t="s" s="4" r="A917">
        <v>139</v>
      </c>
      <c t="n" s="6" r="B917">
        <v>23251</v>
      </c>
    </row>
    <row spans="1:5" r="918">
      <c t="s" s="4" r="A918">
        <v>856</v>
      </c>
      <c t="n" s="8" r="B918">
        <v>2593</v>
      </c>
    </row>
    <row spans="1:5" r="919">
      <c t="s" s="4" r="A919">
        <v>994</v>
      </c>
    </row>
    <row spans="1:5" r="920">
      <c t="s" s="3" r="A920">
        <v>853</v>
      </c>
    </row>
    <row spans="1:5" r="921">
      <c t="s" s="4" r="A921">
        <v>858</v>
      </c>
      <c t="s" s="4" r="B921">
        <v>974</v>
      </c>
    </row>
    <row spans="1:5" r="922">
      <c t="s" s="4" r="A922">
        <v>38</v>
      </c>
      <c t="n" s="8" r="B922">
        <v>534</v>
      </c>
    </row>
    <row spans="1:5" r="923">
      <c t="s" s="4" r="A923">
        <v>39</v>
      </c>
      <c t="n" s="6" r="B923">
        <v>1957</v>
      </c>
    </row>
    <row spans="1:5" r="924">
      <c t="s" s="4" r="A924">
        <v>855</v>
      </c>
      <c t="n" s="6" r="B924">
        <v>0</v>
      </c>
    </row>
    <row spans="1:5" r="925">
      <c t="s" s="4" r="A925">
        <v>38</v>
      </c>
      <c t="n" s="6" r="B925">
        <v>534</v>
      </c>
    </row>
    <row spans="1:5" r="926">
      <c t="s" s="4" r="A926">
        <v>39</v>
      </c>
      <c t="n" s="6" r="B926">
        <v>1957</v>
      </c>
    </row>
    <row spans="1:5" r="927">
      <c t="s" s="4" r="A927">
        <v>139</v>
      </c>
      <c t="n" s="6" r="B927">
        <v>2491</v>
      </c>
    </row>
    <row spans="1:5" r="928">
      <c t="s" s="4" r="A928">
        <v>856</v>
      </c>
      <c t="n" s="8" r="B928">
        <v>135</v>
      </c>
    </row>
    <row spans="1:5" r="929">
      <c t="s" s="4" r="A929">
        <v>995</v>
      </c>
    </row>
    <row spans="1:5" r="930">
      <c t="s" s="3" r="A930">
        <v>853</v>
      </c>
    </row>
    <row spans="1:5" r="931">
      <c t="s" s="4" r="A931">
        <v>858</v>
      </c>
      <c t="s" s="4" r="B931">
        <v>996</v>
      </c>
    </row>
    <row spans="1:5" r="932">
      <c t="s" s="4" r="A932">
        <v>854</v>
      </c>
      <c t="n" s="8" r="B932">
        <v>6240</v>
      </c>
    </row>
    <row spans="1:5" r="933">
      <c t="s" s="4" r="A933">
        <v>38</v>
      </c>
      <c t="n" s="6" r="B933">
        <v>3369</v>
      </c>
    </row>
    <row spans="1:5" r="934">
      <c t="s" s="4" r="A934">
        <v>39</v>
      </c>
      <c t="n" s="6" r="B934">
        <v>6121</v>
      </c>
    </row>
    <row spans="1:5" r="935">
      <c t="s" s="4" r="A935">
        <v>855</v>
      </c>
      <c t="n" s="6" r="B935">
        <v>434</v>
      </c>
    </row>
    <row spans="1:5" r="936">
      <c t="s" s="4" r="A936">
        <v>38</v>
      </c>
      <c t="n" s="6" r="B936">
        <v>3482</v>
      </c>
    </row>
    <row spans="1:5" r="937">
      <c t="s" s="4" r="A937">
        <v>39</v>
      </c>
      <c t="n" s="6" r="B937">
        <v>6442</v>
      </c>
    </row>
    <row spans="1:5" r="938">
      <c t="s" s="4" r="A938">
        <v>139</v>
      </c>
      <c t="n" s="6" r="B938">
        <v>9924</v>
      </c>
    </row>
    <row spans="1:5" r="939">
      <c t="s" s="4" r="A939">
        <v>856</v>
      </c>
      <c t="n" s="8" r="B939">
        <v>1802</v>
      </c>
    </row>
    <row spans="1:5" r="940">
      <c t="s" s="4" r="A940">
        <v>997</v>
      </c>
    </row>
    <row spans="1:5" r="941">
      <c t="s" s="3" r="A941">
        <v>853</v>
      </c>
    </row>
    <row spans="1:5" r="942">
      <c t="s" s="4" r="A942">
        <v>858</v>
      </c>
      <c t="s" s="4" r="B942">
        <v>998</v>
      </c>
    </row>
    <row spans="1:5" r="943">
      <c t="s" s="4" r="A943">
        <v>854</v>
      </c>
      <c t="n" s="8" r="B943">
        <v>2493</v>
      </c>
    </row>
    <row spans="1:5" r="944">
      <c t="s" s="4" r="A944">
        <v>38</v>
      </c>
      <c t="n" s="6" r="B944">
        <v>744</v>
      </c>
    </row>
    <row spans="1:5" r="945">
      <c t="s" s="4" r="A945">
        <v>39</v>
      </c>
      <c t="n" s="6" r="B945">
        <v>2458</v>
      </c>
    </row>
    <row spans="1:5" r="946">
      <c t="s" s="4" r="A946">
        <v>855</v>
      </c>
      <c t="n" s="6" r="B946">
        <v>379</v>
      </c>
    </row>
    <row spans="1:5" r="947">
      <c t="s" s="4" r="A947">
        <v>38</v>
      </c>
      <c t="n" s="6" r="B947">
        <v>762</v>
      </c>
    </row>
    <row spans="1:5" r="948">
      <c t="s" s="4" r="A948">
        <v>39</v>
      </c>
      <c t="n" s="6" r="B948">
        <v>2819</v>
      </c>
    </row>
    <row spans="1:5" r="949">
      <c t="s" s="4" r="A949">
        <v>139</v>
      </c>
      <c t="n" s="6" r="B949">
        <v>3581</v>
      </c>
    </row>
    <row spans="1:5" r="950">
      <c t="s" s="4" r="A950">
        <v>856</v>
      </c>
      <c t="n" s="8" r="B950">
        <v>1018</v>
      </c>
    </row>
    <row spans="1:5" r="951">
      <c t="s" s="4" r="A951">
        <v>999</v>
      </c>
    </row>
    <row spans="1:5" r="952">
      <c t="s" s="3" r="A952">
        <v>853</v>
      </c>
    </row>
    <row spans="1:5" r="953">
      <c t="s" s="4" r="A953">
        <v>858</v>
      </c>
      <c t="s" s="4" r="B953">
        <v>993</v>
      </c>
    </row>
    <row spans="1:5" r="954">
      <c t="s" s="4" r="A954">
        <v>38</v>
      </c>
      <c t="n" s="8" r="B954">
        <v>3212</v>
      </c>
    </row>
    <row spans="1:5" r="955">
      <c t="s" s="4" r="A955">
        <v>39</v>
      </c>
      <c t="n" s="6" r="B955">
        <v>0</v>
      </c>
    </row>
    <row spans="1:5" r="956">
      <c t="s" s="4" r="A956">
        <v>855</v>
      </c>
      <c t="n" s="6" r="B956">
        <v>32956</v>
      </c>
    </row>
    <row spans="1:5" r="957">
      <c t="s" s="4" r="A957">
        <v>38</v>
      </c>
      <c t="n" s="6" r="B957">
        <v>3212</v>
      </c>
    </row>
    <row spans="1:5" r="958">
      <c t="s" s="4" r="A958">
        <v>39</v>
      </c>
      <c t="n" s="6" r="B958">
        <v>32956</v>
      </c>
    </row>
    <row spans="1:5" r="959">
      <c t="s" s="4" r="A959">
        <v>139</v>
      </c>
      <c t="n" s="6" r="B959">
        <v>36168</v>
      </c>
    </row>
    <row spans="1:5" r="960">
      <c t="s" s="4" r="A960">
        <v>856</v>
      </c>
      <c t="n" s="8" r="B960">
        <v>5909</v>
      </c>
    </row>
    <row spans="1:5" r="961">
      <c t="s" s="4" r="A961">
        <v>1000</v>
      </c>
    </row>
    <row spans="1:5" r="962">
      <c t="s" s="3" r="A962">
        <v>853</v>
      </c>
    </row>
    <row spans="1:5" r="963">
      <c t="s" s="4" r="A963">
        <v>858</v>
      </c>
      <c t="s" s="4" r="B963">
        <v>1001</v>
      </c>
    </row>
    <row spans="1:5" r="964">
      <c t="s" s="4" r="A964">
        <v>38</v>
      </c>
      <c t="n" s="8" r="B964">
        <v>545</v>
      </c>
    </row>
    <row spans="1:5" r="965">
      <c t="s" s="4" r="A965">
        <v>39</v>
      </c>
      <c t="n" s="6" r="B965">
        <v>3088</v>
      </c>
    </row>
    <row spans="1:5" r="966">
      <c t="s" s="4" r="A966">
        <v>855</v>
      </c>
      <c t="n" s="6" r="B966">
        <v>1874</v>
      </c>
    </row>
    <row spans="1:5" r="967">
      <c t="s" s="4" r="A967">
        <v>38</v>
      </c>
      <c t="n" s="6" r="B967">
        <v>566</v>
      </c>
    </row>
    <row spans="1:5" r="968">
      <c t="s" s="4" r="A968">
        <v>39</v>
      </c>
      <c t="n" s="6" r="B968">
        <v>4941</v>
      </c>
    </row>
    <row spans="1:5" r="969">
      <c t="s" s="4" r="A969">
        <v>139</v>
      </c>
      <c t="n" s="6" r="B969">
        <v>5507</v>
      </c>
    </row>
    <row spans="1:5" r="970">
      <c t="s" s="4" r="A970">
        <v>856</v>
      </c>
      <c t="n" s="8" r="B970">
        <v>2275</v>
      </c>
    </row>
    <row spans="1:5" r="971">
      <c t="s" s="4" r="A971">
        <v>1002</v>
      </c>
    </row>
    <row spans="1:5" r="972">
      <c t="s" s="3" r="A972">
        <v>853</v>
      </c>
    </row>
    <row spans="1:5" r="973">
      <c t="s" s="4" r="A973">
        <v>858</v>
      </c>
      <c t="s" s="4" r="B973">
        <v>1003</v>
      </c>
    </row>
    <row spans="1:5" r="974">
      <c t="s" s="4" r="A974">
        <v>38</v>
      </c>
      <c t="n" s="8" r="B974">
        <v>1080</v>
      </c>
    </row>
    <row spans="1:5" r="975">
      <c t="s" s="4" r="A975">
        <v>39</v>
      </c>
      <c t="n" s="6" r="B975">
        <v>6118</v>
      </c>
    </row>
    <row spans="1:5" r="976">
      <c t="s" s="4" r="A976">
        <v>855</v>
      </c>
      <c t="n" s="6" r="B976">
        <v>1373</v>
      </c>
    </row>
    <row spans="1:5" r="977">
      <c t="s" s="4" r="A977">
        <v>38</v>
      </c>
      <c t="n" s="6" r="B977">
        <v>1109</v>
      </c>
    </row>
    <row spans="1:5" r="978">
      <c t="s" s="4" r="A978">
        <v>39</v>
      </c>
      <c t="n" s="6" r="B978">
        <v>7462</v>
      </c>
    </row>
    <row spans="1:5" r="979">
      <c t="s" s="4" r="A979">
        <v>139</v>
      </c>
      <c t="n" s="6" r="B979">
        <v>8571</v>
      </c>
    </row>
    <row spans="1:5" r="980">
      <c t="s" s="4" r="A980">
        <v>856</v>
      </c>
      <c t="n" s="8" r="B980">
        <v>3482</v>
      </c>
    </row>
    <row spans="1:5" r="981">
      <c t="s" s="4" r="A981">
        <v>1004</v>
      </c>
    </row>
    <row spans="1:5" r="982">
      <c t="s" s="3" r="A982">
        <v>853</v>
      </c>
    </row>
    <row spans="1:5" r="983">
      <c t="s" s="4" r="A983">
        <v>858</v>
      </c>
      <c t="s" s="4" r="B983">
        <v>1005</v>
      </c>
    </row>
    <row spans="1:5" r="984">
      <c t="s" s="4" r="A984">
        <v>854</v>
      </c>
      <c t="n" s="8" r="B984">
        <v>3843</v>
      </c>
    </row>
    <row spans="1:5" r="985">
      <c t="s" s="4" r="A985">
        <v>38</v>
      </c>
      <c t="n" s="6" r="B985">
        <v>630</v>
      </c>
    </row>
    <row spans="1:5" r="986">
      <c t="s" s="4" r="A986">
        <v>39</v>
      </c>
      <c t="n" s="6" r="B986">
        <v>0</v>
      </c>
    </row>
    <row spans="1:5" r="987">
      <c t="s" s="4" r="A987">
        <v>855</v>
      </c>
      <c t="n" s="6" r="B987">
        <v>5299</v>
      </c>
    </row>
    <row spans="1:5" r="988">
      <c t="s" s="4" r="A988">
        <v>38</v>
      </c>
      <c t="n" s="6" r="B988">
        <v>630</v>
      </c>
    </row>
    <row spans="1:5" r="989">
      <c t="s" s="4" r="A989">
        <v>39</v>
      </c>
      <c t="n" s="6" r="B989">
        <v>5299</v>
      </c>
    </row>
    <row spans="1:5" r="990">
      <c t="s" s="4" r="A990">
        <v>139</v>
      </c>
      <c t="n" s="6" r="B990">
        <v>5929</v>
      </c>
    </row>
    <row spans="1:5" r="991">
      <c t="s" s="4" r="A991">
        <v>856</v>
      </c>
      <c t="n" s="8" r="B991">
        <v>1711</v>
      </c>
    </row>
    <row spans="1:5" r="992">
      <c t="s" s="4" r="A992">
        <v>1006</v>
      </c>
    </row>
    <row spans="1:5" r="993">
      <c t="s" s="3" r="A993">
        <v>853</v>
      </c>
    </row>
    <row spans="1:5" r="994">
      <c t="s" s="4" r="A994">
        <v>858</v>
      </c>
      <c t="s" s="4" r="B994">
        <v>1005</v>
      </c>
    </row>
    <row spans="1:5" r="995">
      <c t="s" s="4" r="A995">
        <v>854</v>
      </c>
      <c t="n" s="8" r="B995">
        <v>4635</v>
      </c>
    </row>
    <row spans="1:5" r="996">
      <c t="s" s="4" r="A996">
        <v>38</v>
      </c>
      <c t="n" s="6" r="B996">
        <v>779</v>
      </c>
    </row>
    <row spans="1:5" r="997">
      <c t="s" s="4" r="A997">
        <v>39</v>
      </c>
      <c t="n" s="6" r="B997">
        <v>0</v>
      </c>
    </row>
    <row spans="1:5" r="998">
      <c t="s" s="4" r="A998">
        <v>855</v>
      </c>
      <c t="n" s="6" r="B998">
        <v>6503</v>
      </c>
    </row>
    <row spans="1:5" r="999">
      <c t="s" s="4" r="A999">
        <v>38</v>
      </c>
      <c t="n" s="6" r="B999">
        <v>779</v>
      </c>
    </row>
    <row spans="1:5" r="1000">
      <c t="s" s="4" r="A1000">
        <v>39</v>
      </c>
      <c t="n" s="6" r="B1000">
        <v>6503</v>
      </c>
    </row>
    <row spans="1:5" r="1001">
      <c t="s" s="4" r="A1001">
        <v>139</v>
      </c>
      <c t="n" s="6" r="B1001">
        <v>7282</v>
      </c>
    </row>
    <row spans="1:5" r="1002">
      <c t="s" s="4" r="A1002">
        <v>856</v>
      </c>
      <c t="n" s="8" r="B1002">
        <v>2251</v>
      </c>
    </row>
    <row spans="1:5" r="1003">
      <c t="s" s="4" r="A1003">
        <v>1007</v>
      </c>
    </row>
    <row spans="1:5" r="1004">
      <c t="s" s="3" r="A1004">
        <v>853</v>
      </c>
    </row>
    <row spans="1:5" r="1005">
      <c t="s" s="4" r="A1005">
        <v>858</v>
      </c>
      <c t="s" s="4" r="B1005">
        <v>1008</v>
      </c>
    </row>
    <row spans="1:5" r="1006">
      <c t="s" s="4" r="A1006">
        <v>38</v>
      </c>
      <c t="n" s="8" r="B1006">
        <v>600</v>
      </c>
    </row>
    <row spans="1:5" r="1007">
      <c t="s" s="4" r="A1007">
        <v>39</v>
      </c>
      <c t="n" s="6" r="B1007">
        <v>1083</v>
      </c>
    </row>
    <row spans="1:5" r="1008">
      <c t="s" s="4" r="A1008">
        <v>855</v>
      </c>
      <c t="n" s="6" r="B1008">
        <v>777</v>
      </c>
    </row>
    <row spans="1:5" r="1009">
      <c t="s" s="4" r="A1009">
        <v>38</v>
      </c>
      <c t="n" s="6" r="B1009">
        <v>606</v>
      </c>
    </row>
    <row spans="1:5" r="1010">
      <c t="s" s="4" r="A1010">
        <v>39</v>
      </c>
      <c t="n" s="6" r="B1010">
        <v>1854</v>
      </c>
    </row>
    <row spans="1:5" r="1011">
      <c t="s" s="4" r="A1011">
        <v>139</v>
      </c>
      <c t="n" s="6" r="B1011">
        <v>2460</v>
      </c>
    </row>
    <row spans="1:5" r="1012">
      <c t="s" s="4" r="A1012">
        <v>856</v>
      </c>
      <c t="n" s="8" r="B1012">
        <v>664</v>
      </c>
    </row>
    <row spans="1:5" r="1013">
      <c t="s" s="4" r="A1013">
        <v>1009</v>
      </c>
    </row>
    <row spans="1:5" r="1014">
      <c t="s" s="3" r="A1014">
        <v>853</v>
      </c>
    </row>
    <row spans="1:5" r="1015">
      <c t="s" s="4" r="A1015">
        <v>858</v>
      </c>
      <c t="s" s="4" r="B1015">
        <v>1008</v>
      </c>
    </row>
    <row spans="1:5" r="1016">
      <c t="s" s="4" r="A1016">
        <v>38</v>
      </c>
      <c t="n" s="8" r="B1016">
        <v>600</v>
      </c>
    </row>
    <row spans="1:5" r="1017">
      <c t="s" s="4" r="A1017">
        <v>39</v>
      </c>
      <c t="n" s="6" r="B1017">
        <v>1811</v>
      </c>
    </row>
    <row spans="1:5" r="1018">
      <c t="s" s="4" r="A1018">
        <v>855</v>
      </c>
      <c t="n" s="6" r="B1018">
        <v>187</v>
      </c>
    </row>
    <row spans="1:5" r="1019">
      <c t="s" s="4" r="A1019">
        <v>38</v>
      </c>
      <c t="n" s="6" r="B1019">
        <v>592</v>
      </c>
    </row>
    <row spans="1:5" r="1020">
      <c t="s" s="4" r="A1020">
        <v>39</v>
      </c>
      <c t="n" s="6" r="B1020">
        <v>2006</v>
      </c>
    </row>
    <row spans="1:5" r="1021">
      <c t="s" s="4" r="A1021">
        <v>139</v>
      </c>
      <c t="n" s="6" r="B1021">
        <v>2598</v>
      </c>
    </row>
    <row spans="1:5" r="1022">
      <c t="s" s="4" r="A1022">
        <v>856</v>
      </c>
      <c t="n" s="8" r="B1022">
        <v>654</v>
      </c>
    </row>
    <row spans="1:5" r="1023">
      <c t="s" s="4" r="A1023">
        <v>1010</v>
      </c>
    </row>
    <row spans="1:5" r="1024">
      <c t="s" s="3" r="A1024">
        <v>853</v>
      </c>
    </row>
    <row spans="1:5" r="1025">
      <c t="s" s="4" r="A1025">
        <v>858</v>
      </c>
      <c t="s" s="4" r="B1025">
        <v>1011</v>
      </c>
    </row>
    <row spans="1:5" r="1026">
      <c t="s" s="4" r="A1026">
        <v>38</v>
      </c>
      <c t="n" s="8" r="B1026">
        <v>858</v>
      </c>
    </row>
    <row spans="1:5" r="1027">
      <c t="s" s="4" r="A1027">
        <v>39</v>
      </c>
      <c t="n" s="6" r="B1027">
        <v>2273</v>
      </c>
    </row>
    <row spans="1:5" r="1028">
      <c t="s" s="4" r="A1028">
        <v>855</v>
      </c>
      <c t="n" s="6" r="B1028">
        <v>626</v>
      </c>
    </row>
    <row spans="1:5" r="1029">
      <c t="s" s="4" r="A1029">
        <v>38</v>
      </c>
      <c t="n" s="6" r="B1029">
        <v>875</v>
      </c>
    </row>
    <row spans="1:5" r="1030">
      <c t="s" s="4" r="A1030">
        <v>39</v>
      </c>
      <c t="n" s="6" r="B1030">
        <v>2882</v>
      </c>
    </row>
    <row spans="1:5" r="1031">
      <c t="s" s="4" r="A1031">
        <v>139</v>
      </c>
      <c t="n" s="6" r="B1031">
        <v>3757</v>
      </c>
    </row>
    <row spans="1:5" r="1032">
      <c t="s" s="4" r="A1032">
        <v>856</v>
      </c>
      <c t="n" s="8" r="B1032">
        <v>2515</v>
      </c>
    </row>
    <row spans="1:5" r="1033">
      <c t="s" s="4" r="A1033">
        <v>1012</v>
      </c>
    </row>
    <row spans="1:5" r="1034">
      <c t="s" s="3" r="A1034">
        <v>853</v>
      </c>
    </row>
    <row spans="1:5" r="1035">
      <c t="s" s="4" r="A1035">
        <v>858</v>
      </c>
      <c t="s" s="4" r="B1035">
        <v>1011</v>
      </c>
    </row>
    <row spans="1:5" r="1036">
      <c t="s" s="4" r="A1036">
        <v>854</v>
      </c>
      <c t="n" s="8" r="B1036">
        <v>1371</v>
      </c>
    </row>
    <row spans="1:5" r="1037">
      <c t="s" s="4" r="A1037">
        <v>38</v>
      </c>
      <c t="n" s="6" r="B1037">
        <v>818</v>
      </c>
    </row>
    <row spans="1:5" r="1038">
      <c t="s" s="4" r="A1038">
        <v>39</v>
      </c>
      <c t="n" s="6" r="B1038">
        <v>1648</v>
      </c>
    </row>
    <row spans="1:5" r="1039">
      <c t="s" s="4" r="A1039">
        <v>855</v>
      </c>
      <c t="n" s="6" r="B1039">
        <v>380</v>
      </c>
    </row>
    <row spans="1:5" r="1040">
      <c t="s" s="4" r="A1040">
        <v>38</v>
      </c>
      <c t="n" s="6" r="B1040">
        <v>840</v>
      </c>
    </row>
    <row spans="1:5" r="1041">
      <c t="s" s="4" r="A1041">
        <v>39</v>
      </c>
      <c t="n" s="6" r="B1041">
        <v>2006</v>
      </c>
    </row>
    <row spans="1:5" r="1042">
      <c t="s" s="4" r="A1042">
        <v>139</v>
      </c>
      <c t="n" s="6" r="B1042">
        <v>2846</v>
      </c>
    </row>
    <row spans="1:5" r="1043">
      <c t="s" s="4" r="A1043">
        <v>856</v>
      </c>
      <c t="n" s="8" r="B1043">
        <v>1243</v>
      </c>
    </row>
    <row spans="1:5" r="1044">
      <c t="s" s="4" r="A1044">
        <v>1013</v>
      </c>
    </row>
    <row spans="1:5" r="1045">
      <c t="s" s="3" r="A1045">
        <v>853</v>
      </c>
    </row>
    <row spans="1:5" r="1046">
      <c t="s" s="4" r="A1046">
        <v>858</v>
      </c>
      <c t="s" s="4" r="B1046">
        <v>1011</v>
      </c>
    </row>
    <row spans="1:5" r="1047">
      <c t="s" s="4" r="A1047">
        <v>38</v>
      </c>
      <c t="n" s="8" r="B1047">
        <v>347</v>
      </c>
    </row>
    <row spans="1:5" r="1048">
      <c t="s" s="4" r="A1048">
        <v>39</v>
      </c>
      <c t="n" s="6" r="B1048">
        <v>1323</v>
      </c>
    </row>
    <row spans="1:5" r="1049">
      <c t="s" s="4" r="A1049">
        <v>855</v>
      </c>
      <c t="n" s="6" r="B1049">
        <v>-27</v>
      </c>
    </row>
    <row spans="1:5" r="1050">
      <c t="s" s="4" r="A1050">
        <v>38</v>
      </c>
      <c t="n" s="6" r="B1050">
        <v>355</v>
      </c>
    </row>
    <row spans="1:5" r="1051">
      <c t="s" s="4" r="A1051">
        <v>39</v>
      </c>
      <c t="n" s="6" r="B1051">
        <v>1288</v>
      </c>
    </row>
    <row spans="1:5" r="1052">
      <c t="s" s="4" r="A1052">
        <v>139</v>
      </c>
      <c t="n" s="6" r="B1052">
        <v>1643</v>
      </c>
    </row>
    <row spans="1:5" r="1053">
      <c t="s" s="4" r="A1053">
        <v>856</v>
      </c>
      <c t="n" s="8" r="B1053">
        <v>469</v>
      </c>
    </row>
    <row spans="1:5" r="1054">
      <c t="s" s="4" r="A1054">
        <v>1014</v>
      </c>
    </row>
    <row spans="1:5" r="1055">
      <c t="s" s="3" r="A1055">
        <v>853</v>
      </c>
    </row>
    <row spans="1:5" r="1056">
      <c t="s" s="4" r="A1056">
        <v>858</v>
      </c>
      <c t="s" s="4" r="B1056">
        <v>1011</v>
      </c>
    </row>
    <row spans="1:5" r="1057">
      <c t="s" s="4" r="A1057">
        <v>38</v>
      </c>
      <c t="n" s="8" r="B1057">
        <v>392</v>
      </c>
    </row>
    <row spans="1:5" r="1058">
      <c t="s" s="4" r="A1058">
        <v>39</v>
      </c>
      <c t="n" s="6" r="B1058">
        <v>1744</v>
      </c>
    </row>
    <row spans="1:5" r="1059">
      <c t="s" s="4" r="A1059">
        <v>855</v>
      </c>
      <c t="n" s="6" r="B1059">
        <v>119</v>
      </c>
    </row>
    <row spans="1:5" r="1060">
      <c t="s" s="4" r="A1060">
        <v>38</v>
      </c>
      <c t="n" s="6" r="B1060">
        <v>394</v>
      </c>
    </row>
    <row spans="1:5" r="1061">
      <c t="s" s="4" r="A1061">
        <v>39</v>
      </c>
      <c t="n" s="6" r="B1061">
        <v>1861</v>
      </c>
    </row>
    <row spans="1:5" r="1062">
      <c t="s" s="4" r="A1062">
        <v>139</v>
      </c>
      <c t="n" s="6" r="B1062">
        <v>2255</v>
      </c>
    </row>
    <row spans="1:5" r="1063">
      <c t="s" s="4" r="A1063">
        <v>856</v>
      </c>
      <c t="n" s="8" r="B1063">
        <v>665</v>
      </c>
    </row>
    <row spans="1:5" r="1064">
      <c t="s" s="4" r="A1064">
        <v>1015</v>
      </c>
    </row>
    <row spans="1:5" r="1065">
      <c t="s" s="3" r="A1065">
        <v>853</v>
      </c>
    </row>
    <row spans="1:5" r="1066">
      <c t="s" s="4" r="A1066">
        <v>858</v>
      </c>
      <c t="s" s="4" r="B1066">
        <v>1011</v>
      </c>
    </row>
    <row spans="1:5" r="1067">
      <c t="s" s="4" r="A1067">
        <v>38</v>
      </c>
      <c t="n" s="8" r="B1067">
        <v>395</v>
      </c>
    </row>
    <row spans="1:5" r="1068">
      <c t="s" s="4" r="A1068">
        <v>39</v>
      </c>
      <c t="n" s="6" r="B1068">
        <v>2541</v>
      </c>
    </row>
    <row spans="1:5" r="1069">
      <c t="s" s="4" r="A1069">
        <v>855</v>
      </c>
      <c t="n" s="6" r="B1069">
        <v>137</v>
      </c>
    </row>
    <row spans="1:5" r="1070">
      <c t="s" s="4" r="A1070">
        <v>38</v>
      </c>
      <c t="n" s="6" r="B1070">
        <v>397</v>
      </c>
    </row>
    <row spans="1:5" r="1071">
      <c t="s" s="4" r="A1071">
        <v>39</v>
      </c>
      <c t="n" s="6" r="B1071">
        <v>2676</v>
      </c>
    </row>
    <row spans="1:5" r="1072">
      <c t="s" s="4" r="A1072">
        <v>139</v>
      </c>
      <c t="n" s="6" r="B1072">
        <v>3073</v>
      </c>
    </row>
    <row spans="1:5" r="1073">
      <c t="s" s="4" r="A1073">
        <v>856</v>
      </c>
      <c t="n" s="8" r="B1073">
        <v>716</v>
      </c>
    </row>
    <row spans="1:5" r="1074">
      <c t="s" s="4" r="A1074">
        <v>1016</v>
      </c>
    </row>
    <row spans="1:5" r="1075">
      <c t="s" s="3" r="A1075">
        <v>853</v>
      </c>
    </row>
    <row spans="1:5" r="1076">
      <c t="s" s="4" r="A1076">
        <v>858</v>
      </c>
      <c t="s" s="4" r="B1076">
        <v>1011</v>
      </c>
    </row>
    <row spans="1:5" r="1077">
      <c t="s" s="4" r="A1077">
        <v>38</v>
      </c>
      <c t="n" s="8" r="B1077">
        <v>506</v>
      </c>
    </row>
    <row spans="1:5" r="1078">
      <c t="s" s="4" r="A1078">
        <v>39</v>
      </c>
      <c t="n" s="6" r="B1078">
        <v>3148</v>
      </c>
    </row>
    <row spans="1:5" r="1079">
      <c t="s" s="4" r="A1079">
        <v>855</v>
      </c>
      <c t="n" s="6" r="B1079">
        <v>130</v>
      </c>
    </row>
    <row spans="1:5" r="1080">
      <c t="s" s="4" r="A1080">
        <v>38</v>
      </c>
      <c t="n" s="6" r="B1080">
        <v>508</v>
      </c>
    </row>
    <row spans="1:5" r="1081">
      <c t="s" s="4" r="A1081">
        <v>39</v>
      </c>
      <c t="n" s="6" r="B1081">
        <v>3276</v>
      </c>
    </row>
    <row spans="1:5" r="1082">
      <c t="s" s="4" r="A1082">
        <v>139</v>
      </c>
      <c t="n" s="6" r="B1082">
        <v>3784</v>
      </c>
    </row>
    <row spans="1:5" r="1083">
      <c t="s" s="4" r="A1083">
        <v>856</v>
      </c>
      <c t="n" s="8" r="B1083">
        <v>843</v>
      </c>
    </row>
    <row spans="1:5" r="1084">
      <c t="s" s="4" r="A1084">
        <v>1017</v>
      </c>
    </row>
    <row spans="1:5" r="1085">
      <c t="s" s="3" r="A1085">
        <v>853</v>
      </c>
    </row>
    <row spans="1:5" r="1086">
      <c t="s" s="4" r="A1086">
        <v>858</v>
      </c>
      <c t="s" s="4" r="B1086">
        <v>1011</v>
      </c>
    </row>
    <row spans="1:5" r="1087">
      <c t="s" s="4" r="A1087">
        <v>38</v>
      </c>
      <c t="n" s="8" r="B1087">
        <v>546</v>
      </c>
    </row>
    <row spans="1:5" r="1088">
      <c t="s" s="4" r="A1088">
        <v>39</v>
      </c>
      <c t="n" s="6" r="B1088">
        <v>3039</v>
      </c>
    </row>
    <row spans="1:5" r="1089">
      <c t="s" s="4" r="A1089">
        <v>855</v>
      </c>
      <c t="n" s="6" r="B1089">
        <v>126</v>
      </c>
    </row>
    <row spans="1:5" r="1090">
      <c t="s" s="4" r="A1090">
        <v>38</v>
      </c>
      <c t="n" s="6" r="B1090">
        <v>548</v>
      </c>
    </row>
    <row spans="1:5" r="1091">
      <c t="s" s="4" r="A1091">
        <v>39</v>
      </c>
      <c t="n" s="6" r="B1091">
        <v>3163</v>
      </c>
    </row>
    <row spans="1:5" r="1092">
      <c t="s" s="4" r="A1092">
        <v>139</v>
      </c>
      <c t="n" s="6" r="B1092">
        <v>3711</v>
      </c>
    </row>
    <row spans="1:5" r="1093">
      <c t="s" s="4" r="A1093">
        <v>856</v>
      </c>
      <c t="n" s="8" r="B1093">
        <v>900</v>
      </c>
    </row>
    <row spans="1:5" r="1094">
      <c t="s" s="4" r="A1094">
        <v>1018</v>
      </c>
    </row>
    <row spans="1:5" r="1095">
      <c t="s" s="3" r="A1095">
        <v>853</v>
      </c>
    </row>
    <row spans="1:5" r="1096">
      <c t="s" s="4" r="A1096">
        <v>858</v>
      </c>
      <c t="s" s="4" r="B1096">
        <v>1011</v>
      </c>
    </row>
    <row spans="1:5" r="1097">
      <c t="s" s="4" r="A1097">
        <v>38</v>
      </c>
      <c t="n" s="8" r="B1097">
        <v>623</v>
      </c>
    </row>
    <row spans="1:5" r="1098">
      <c t="s" s="4" r="A1098">
        <v>39</v>
      </c>
      <c t="n" s="6" r="B1098">
        <v>4003</v>
      </c>
    </row>
    <row spans="1:5" r="1099">
      <c t="s" s="4" r="A1099">
        <v>855</v>
      </c>
      <c t="n" s="6" r="B1099">
        <v>788</v>
      </c>
    </row>
    <row spans="1:5" r="1100">
      <c t="s" s="4" r="A1100">
        <v>38</v>
      </c>
      <c t="n" s="6" r="B1100">
        <v>627</v>
      </c>
    </row>
    <row spans="1:5" r="1101">
      <c t="s" s="4" r="A1101">
        <v>39</v>
      </c>
      <c t="n" s="6" r="B1101">
        <v>4787</v>
      </c>
    </row>
    <row spans="1:5" r="1102">
      <c t="s" s="4" r="A1102">
        <v>139</v>
      </c>
      <c t="n" s="6" r="B1102">
        <v>5414</v>
      </c>
    </row>
    <row spans="1:5" r="1103">
      <c t="s" s="4" r="A1103">
        <v>856</v>
      </c>
      <c t="n" s="8" r="B1103">
        <v>1779</v>
      </c>
    </row>
    <row spans="1:5" r="1104">
      <c t="s" s="4" r="A1104">
        <v>1019</v>
      </c>
    </row>
    <row spans="1:5" r="1105">
      <c t="s" s="3" r="A1105">
        <v>853</v>
      </c>
    </row>
    <row spans="1:5" r="1106">
      <c t="s" s="4" r="A1106">
        <v>858</v>
      </c>
      <c t="s" s="4" r="B1106">
        <v>1020</v>
      </c>
    </row>
    <row spans="1:5" r="1107">
      <c t="s" s="4" r="A1107">
        <v>854</v>
      </c>
      <c t="n" s="8" r="B1107">
        <v>8229</v>
      </c>
    </row>
    <row spans="1:5" r="1108">
      <c t="s" s="4" r="A1108">
        <v>38</v>
      </c>
      <c t="n" s="6" r="B1108">
        <v>681</v>
      </c>
    </row>
    <row spans="1:5" r="1109">
      <c t="s" s="4" r="A1109">
        <v>39</v>
      </c>
      <c t="n" s="6" r="B1109">
        <v>11838</v>
      </c>
    </row>
    <row spans="1:5" r="1110">
      <c t="s" s="4" r="A1110">
        <v>855</v>
      </c>
      <c t="n" s="6" r="B1110">
        <v>905</v>
      </c>
    </row>
    <row spans="1:5" r="1111">
      <c t="s" s="4" r="A1111">
        <v>38</v>
      </c>
      <c t="n" s="6" r="B1111">
        <v>691</v>
      </c>
    </row>
    <row spans="1:5" r="1112">
      <c t="s" s="4" r="A1112">
        <v>39</v>
      </c>
      <c t="n" s="6" r="B1112">
        <v>12733</v>
      </c>
    </row>
    <row spans="1:5" r="1113">
      <c t="s" s="4" r="A1113">
        <v>139</v>
      </c>
      <c t="n" s="6" r="B1113">
        <v>13424</v>
      </c>
    </row>
    <row spans="1:5" r="1114">
      <c t="s" s="4" r="A1114">
        <v>856</v>
      </c>
      <c t="n" s="8" r="B1114">
        <v>4336</v>
      </c>
    </row>
    <row spans="1:5" r="1115">
      <c t="s" s="4" r="A1115">
        <v>1021</v>
      </c>
    </row>
    <row spans="1:5" r="1116">
      <c t="s" s="3" r="A1116">
        <v>853</v>
      </c>
    </row>
    <row spans="1:5" r="1117">
      <c t="s" s="4" r="A1117">
        <v>858</v>
      </c>
      <c t="s" s="4" r="B1117">
        <v>1020</v>
      </c>
    </row>
    <row spans="1:5" r="1118">
      <c t="s" s="4" r="A1118">
        <v>854</v>
      </c>
      <c t="n" s="8" r="B1118">
        <v>3984</v>
      </c>
    </row>
    <row spans="1:5" r="1119">
      <c t="s" s="4" r="A1119">
        <v>38</v>
      </c>
      <c t="n" s="6" r="B1119">
        <v>466</v>
      </c>
    </row>
    <row spans="1:5" r="1120">
      <c t="s" s="4" r="A1120">
        <v>39</v>
      </c>
      <c t="n" s="6" r="B1120">
        <v>5447</v>
      </c>
    </row>
    <row spans="1:5" r="1121">
      <c t="s" s="4" r="A1121">
        <v>855</v>
      </c>
      <c t="n" s="6" r="B1121">
        <v>54</v>
      </c>
    </row>
    <row spans="1:5" r="1122">
      <c t="s" s="4" r="A1122">
        <v>38</v>
      </c>
      <c t="n" s="6" r="B1122">
        <v>475</v>
      </c>
    </row>
    <row spans="1:5" r="1123">
      <c t="s" s="4" r="A1123">
        <v>39</v>
      </c>
      <c t="n" s="6" r="B1123">
        <v>5492</v>
      </c>
    </row>
    <row spans="1:5" r="1124">
      <c t="s" s="4" r="A1124">
        <v>139</v>
      </c>
      <c t="n" s="6" r="B1124">
        <v>5967</v>
      </c>
    </row>
    <row spans="1:5" r="1125">
      <c t="s" s="4" r="A1125">
        <v>856</v>
      </c>
      <c t="n" s="8" r="B1125">
        <v>2109</v>
      </c>
    </row>
    <row spans="1:5" r="1126">
      <c t="s" s="4" r="A1126">
        <v>1022</v>
      </c>
    </row>
    <row spans="1:5" r="1127">
      <c t="s" s="3" r="A1127">
        <v>853</v>
      </c>
    </row>
    <row spans="1:5" r="1128">
      <c t="s" s="4" r="A1128">
        <v>858</v>
      </c>
      <c t="s" s="4" r="B1128">
        <v>1020</v>
      </c>
    </row>
    <row spans="1:5" r="1129">
      <c t="s" s="4" r="A1129">
        <v>854</v>
      </c>
      <c t="n" s="8" r="B1129">
        <v>3804</v>
      </c>
    </row>
    <row spans="1:5" r="1130">
      <c t="s" s="4" r="A1130">
        <v>38</v>
      </c>
      <c t="n" s="6" r="B1130">
        <v>972</v>
      </c>
    </row>
    <row spans="1:5" r="1131">
      <c t="s" s="4" r="A1131">
        <v>39</v>
      </c>
      <c t="n" s="6" r="B1131">
        <v>7033</v>
      </c>
    </row>
    <row spans="1:5" r="1132">
      <c t="s" s="4" r="A1132">
        <v>855</v>
      </c>
      <c t="n" s="6" r="B1132">
        <v>243</v>
      </c>
    </row>
    <row spans="1:5" r="1133">
      <c t="s" s="4" r="A1133">
        <v>38</v>
      </c>
      <c t="n" s="6" r="B1133">
        <v>991</v>
      </c>
    </row>
    <row spans="1:5" r="1134">
      <c t="s" s="4" r="A1134">
        <v>39</v>
      </c>
      <c t="n" s="6" r="B1134">
        <v>7257</v>
      </c>
    </row>
    <row spans="1:5" r="1135">
      <c t="s" s="4" r="A1135">
        <v>139</v>
      </c>
      <c t="n" s="6" r="B1135">
        <v>8248</v>
      </c>
    </row>
    <row spans="1:5" r="1136">
      <c t="s" s="4" r="A1136">
        <v>856</v>
      </c>
      <c t="n" s="8" r="B1136">
        <v>2419</v>
      </c>
    </row>
    <row spans="1:5" r="1137">
      <c t="s" s="4" r="A1137">
        <v>1023</v>
      </c>
    </row>
    <row spans="1:5" r="1138">
      <c t="s" s="3" r="A1138">
        <v>853</v>
      </c>
    </row>
    <row spans="1:5" r="1139">
      <c t="s" s="4" r="A1139">
        <v>858</v>
      </c>
      <c t="s" s="4" r="B1139">
        <v>1020</v>
      </c>
    </row>
    <row spans="1:5" r="1140">
      <c t="s" s="4" r="A1140">
        <v>854</v>
      </c>
      <c t="n" s="8" r="B1140">
        <v>4544</v>
      </c>
    </row>
    <row spans="1:5" r="1141">
      <c t="s" s="4" r="A1141">
        <v>38</v>
      </c>
      <c t="n" s="6" r="B1141">
        <v>775</v>
      </c>
    </row>
    <row spans="1:5" r="1142">
      <c t="s" s="4" r="A1142">
        <v>39</v>
      </c>
      <c t="n" s="6" r="B1142">
        <v>6244</v>
      </c>
    </row>
    <row spans="1:5" r="1143">
      <c t="s" s="4" r="A1143">
        <v>855</v>
      </c>
      <c t="n" s="6" r="B1143">
        <v>284</v>
      </c>
    </row>
    <row spans="1:5" r="1144">
      <c t="s" s="4" r="A1144">
        <v>38</v>
      </c>
      <c t="n" s="6" r="B1144">
        <v>792</v>
      </c>
    </row>
    <row spans="1:5" r="1145">
      <c t="s" s="4" r="A1145">
        <v>39</v>
      </c>
      <c t="n" s="6" r="B1145">
        <v>6511</v>
      </c>
    </row>
    <row spans="1:5" r="1146">
      <c t="s" s="4" r="A1146">
        <v>139</v>
      </c>
      <c t="n" s="6" r="B1146">
        <v>7303</v>
      </c>
    </row>
    <row spans="1:5" r="1147">
      <c t="s" s="4" r="A1147">
        <v>856</v>
      </c>
      <c t="n" s="8" r="B1147">
        <v>2164</v>
      </c>
    </row>
    <row spans="1:5" r="1148">
      <c t="s" s="4" r="A1148">
        <v>1024</v>
      </c>
    </row>
    <row spans="1:5" r="1149">
      <c t="s" s="3" r="A1149">
        <v>853</v>
      </c>
    </row>
    <row spans="1:5" r="1150">
      <c t="s" s="4" r="A1150">
        <v>858</v>
      </c>
      <c t="s" s="4" r="B1150">
        <v>1020</v>
      </c>
    </row>
    <row spans="1:5" r="1151">
      <c t="s" s="4" r="A1151">
        <v>854</v>
      </c>
      <c t="n" s="8" r="B1151">
        <v>4468</v>
      </c>
    </row>
    <row spans="1:5" r="1152">
      <c t="s" s="4" r="A1152">
        <v>38</v>
      </c>
      <c t="n" s="6" r="B1152">
        <v>920</v>
      </c>
    </row>
    <row spans="1:5" r="1153">
      <c t="s" s="4" r="A1153">
        <v>39</v>
      </c>
      <c t="n" s="6" r="B1153">
        <v>6174</v>
      </c>
    </row>
    <row spans="1:5" r="1154">
      <c t="s" s="4" r="A1154">
        <v>855</v>
      </c>
      <c t="n" s="6" r="B1154">
        <v>738</v>
      </c>
    </row>
    <row spans="1:5" r="1155">
      <c t="s" s="4" r="A1155">
        <v>38</v>
      </c>
      <c t="n" s="6" r="B1155">
        <v>922</v>
      </c>
    </row>
    <row spans="1:5" r="1156">
      <c t="s" s="4" r="A1156">
        <v>39</v>
      </c>
      <c t="n" s="6" r="B1156">
        <v>6910</v>
      </c>
    </row>
    <row spans="1:5" r="1157">
      <c t="s" s="4" r="A1157">
        <v>139</v>
      </c>
      <c t="n" s="6" r="B1157">
        <v>7832</v>
      </c>
    </row>
    <row spans="1:5" r="1158">
      <c t="s" s="4" r="A1158">
        <v>856</v>
      </c>
      <c t="n" s="8" r="B1158">
        <v>2535</v>
      </c>
    </row>
    <row spans="1:5" r="1159">
      <c t="s" s="4" r="A1159">
        <v>1025</v>
      </c>
    </row>
    <row spans="1:5" r="1160">
      <c t="s" s="3" r="A1160">
        <v>853</v>
      </c>
    </row>
    <row spans="1:5" r="1161">
      <c t="s" s="4" r="A1161">
        <v>858</v>
      </c>
      <c t="s" s="4" r="B1161">
        <v>1026</v>
      </c>
    </row>
    <row spans="1:5" r="1162">
      <c t="s" s="4" r="A1162">
        <v>38</v>
      </c>
      <c t="n" s="8" r="B1162">
        <v>989</v>
      </c>
    </row>
    <row spans="1:5" r="1163">
      <c t="s" s="4" r="A1163">
        <v>39</v>
      </c>
      <c t="n" s="6" r="B1163">
        <v>3042</v>
      </c>
    </row>
    <row spans="1:5" r="1164">
      <c t="s" s="4" r="A1164">
        <v>855</v>
      </c>
      <c t="n" s="6" r="B1164">
        <v>930</v>
      </c>
    </row>
    <row spans="1:5" r="1165">
      <c t="s" s="4" r="A1165">
        <v>38</v>
      </c>
      <c t="n" s="6" r="B1165">
        <v>1022</v>
      </c>
    </row>
    <row spans="1:5" r="1166">
      <c t="s" s="4" r="A1166">
        <v>39</v>
      </c>
      <c t="n" s="6" r="B1166">
        <v>3939</v>
      </c>
    </row>
    <row spans="1:5" r="1167">
      <c t="s" s="4" r="A1167">
        <v>139</v>
      </c>
      <c t="n" s="6" r="B1167">
        <v>4961</v>
      </c>
    </row>
    <row spans="1:5" r="1168">
      <c t="s" s="4" r="A1168">
        <v>856</v>
      </c>
      <c t="n" s="8" r="B1168">
        <v>2846</v>
      </c>
    </row>
    <row spans="1:5" r="1169">
      <c t="s" s="4" r="A1169">
        <v>1027</v>
      </c>
    </row>
    <row spans="1:5" r="1170">
      <c t="s" s="3" r="A1170">
        <v>853</v>
      </c>
    </row>
    <row spans="1:5" r="1171">
      <c t="s" s="4" r="A1171">
        <v>858</v>
      </c>
      <c t="s" s="4" r="B1171">
        <v>1028</v>
      </c>
    </row>
    <row spans="1:5" r="1172">
      <c t="s" s="4" r="A1172">
        <v>854</v>
      </c>
      <c t="n" s="8" r="B1172">
        <v>7332</v>
      </c>
    </row>
    <row spans="1:5" r="1173">
      <c t="s" s="4" r="A1173">
        <v>38</v>
      </c>
      <c t="n" s="6" r="B1173">
        <v>2478</v>
      </c>
    </row>
    <row spans="1:5" r="1174">
      <c t="s" s="4" r="A1174">
        <v>39</v>
      </c>
      <c t="n" s="6" r="B1174">
        <v>6791</v>
      </c>
    </row>
    <row spans="1:5" r="1175">
      <c t="s" s="4" r="A1175">
        <v>855</v>
      </c>
      <c t="n" s="6" r="B1175">
        <v>2040</v>
      </c>
    </row>
    <row spans="1:5" r="1176">
      <c t="s" s="4" r="A1176">
        <v>38</v>
      </c>
      <c t="n" s="6" r="B1176">
        <v>2496</v>
      </c>
    </row>
    <row spans="1:5" r="1177">
      <c t="s" s="4" r="A1177">
        <v>39</v>
      </c>
      <c t="n" s="6" r="B1177">
        <v>8813</v>
      </c>
    </row>
    <row spans="1:5" r="1178">
      <c t="s" s="4" r="A1178">
        <v>139</v>
      </c>
      <c t="n" s="6" r="B1178">
        <v>11309</v>
      </c>
    </row>
    <row spans="1:5" r="1179">
      <c t="s" s="4" r="A1179">
        <v>856</v>
      </c>
      <c t="n" s="8" r="B1179">
        <v>3899</v>
      </c>
    </row>
    <row spans="1:5" r="1180">
      <c t="s" s="4" r="A1180">
        <v>1029</v>
      </c>
    </row>
    <row spans="1:5" r="1181">
      <c t="s" s="3" r="A1181">
        <v>853</v>
      </c>
    </row>
    <row spans="1:5" r="1182">
      <c t="s" s="4" r="A1182">
        <v>858</v>
      </c>
      <c t="s" s="4" r="B1182">
        <v>1030</v>
      </c>
    </row>
    <row spans="1:5" r="1183">
      <c t="s" s="4" r="A1183">
        <v>38</v>
      </c>
      <c t="n" s="8" r="B1183">
        <v>173</v>
      </c>
    </row>
    <row spans="1:5" r="1184">
      <c t="s" s="4" r="A1184">
        <v>39</v>
      </c>
      <c t="n" s="6" r="B1184">
        <v>981</v>
      </c>
    </row>
    <row spans="1:5" r="1185">
      <c t="s" s="4" r="A1185">
        <v>855</v>
      </c>
      <c t="n" s="6" r="B1185">
        <v>202</v>
      </c>
    </row>
    <row spans="1:5" r="1186">
      <c t="s" s="4" r="A1186">
        <v>38</v>
      </c>
      <c t="n" s="6" r="B1186">
        <v>175</v>
      </c>
    </row>
    <row spans="1:5" r="1187">
      <c t="s" s="4" r="A1187">
        <v>39</v>
      </c>
      <c t="n" s="6" r="B1187">
        <v>1181</v>
      </c>
    </row>
    <row spans="1:5" r="1188">
      <c t="s" s="4" r="A1188">
        <v>139</v>
      </c>
      <c t="n" s="6" r="B1188">
        <v>1356</v>
      </c>
    </row>
    <row spans="1:5" r="1189">
      <c t="s" s="4" r="A1189">
        <v>856</v>
      </c>
      <c t="n" s="8" r="B1189">
        <v>517</v>
      </c>
    </row>
    <row spans="1:5" r="1190">
      <c t="s" s="4" r="A1190">
        <v>1031</v>
      </c>
    </row>
    <row spans="1:5" r="1191">
      <c t="s" s="3" r="A1191">
        <v>853</v>
      </c>
    </row>
    <row spans="1:5" r="1192">
      <c t="s" s="4" r="A1192">
        <v>858</v>
      </c>
      <c t="s" s="4" r="B1192">
        <v>1030</v>
      </c>
    </row>
    <row spans="1:5" r="1193">
      <c t="s" s="4" r="A1193">
        <v>38</v>
      </c>
      <c t="n" s="8" r="B1193">
        <v>132</v>
      </c>
    </row>
    <row spans="1:5" r="1194">
      <c t="s" s="4" r="A1194">
        <v>39</v>
      </c>
      <c t="n" s="6" r="B1194">
        <v>750</v>
      </c>
    </row>
    <row spans="1:5" r="1195">
      <c t="s" s="4" r="A1195">
        <v>855</v>
      </c>
      <c t="n" s="6" r="B1195">
        <v>263</v>
      </c>
    </row>
    <row spans="1:5" r="1196">
      <c t="s" s="4" r="A1196">
        <v>38</v>
      </c>
      <c t="n" s="6" r="B1196">
        <v>134</v>
      </c>
    </row>
    <row spans="1:5" r="1197">
      <c t="s" s="4" r="A1197">
        <v>39</v>
      </c>
      <c t="n" s="6" r="B1197">
        <v>1011</v>
      </c>
    </row>
    <row spans="1:5" r="1198">
      <c t="s" s="4" r="A1198">
        <v>139</v>
      </c>
      <c t="n" s="6" r="B1198">
        <v>1145</v>
      </c>
    </row>
    <row spans="1:5" r="1199">
      <c t="s" s="4" r="A1199">
        <v>856</v>
      </c>
      <c t="n" s="8" r="B1199">
        <v>398</v>
      </c>
    </row>
    <row spans="1:5" r="1200">
      <c t="s" s="4" r="A1200">
        <v>1032</v>
      </c>
    </row>
    <row spans="1:5" r="1201">
      <c t="s" s="3" r="A1201">
        <v>853</v>
      </c>
    </row>
    <row spans="1:5" r="1202">
      <c t="s" s="4" r="A1202">
        <v>858</v>
      </c>
      <c t="s" s="4" r="B1202">
        <v>1030</v>
      </c>
    </row>
    <row spans="1:5" r="1203">
      <c t="s" s="4" r="A1203">
        <v>854</v>
      </c>
      <c t="n" s="8" r="B1203">
        <v>1279</v>
      </c>
    </row>
    <row spans="1:5" r="1204">
      <c t="s" s="4" r="A1204">
        <v>38</v>
      </c>
      <c t="n" s="6" r="B1204">
        <v>361</v>
      </c>
    </row>
    <row spans="1:5" r="1205">
      <c t="s" s="4" r="A1205">
        <v>39</v>
      </c>
      <c t="n" s="6" r="B1205">
        <v>2047</v>
      </c>
    </row>
    <row spans="1:5" r="1206">
      <c t="s" s="4" r="A1206">
        <v>855</v>
      </c>
      <c t="n" s="6" r="B1206">
        <v>473</v>
      </c>
    </row>
    <row spans="1:5" r="1207">
      <c t="s" s="4" r="A1207">
        <v>38</v>
      </c>
      <c t="n" s="6" r="B1207">
        <v>368</v>
      </c>
    </row>
    <row spans="1:5" r="1208">
      <c t="s" s="4" r="A1208">
        <v>39</v>
      </c>
      <c t="n" s="6" r="B1208">
        <v>2513</v>
      </c>
    </row>
    <row spans="1:5" r="1209">
      <c t="s" s="4" r="A1209">
        <v>139</v>
      </c>
      <c t="n" s="6" r="B1209">
        <v>2881</v>
      </c>
    </row>
    <row spans="1:5" r="1210">
      <c t="s" s="4" r="A1210">
        <v>856</v>
      </c>
      <c t="n" s="8" r="B1210">
        <v>1063</v>
      </c>
    </row>
    <row spans="1:5" r="1211">
      <c t="s" s="4" r="A1211">
        <v>1033</v>
      </c>
    </row>
    <row spans="1:5" r="1212">
      <c t="s" s="3" r="A1212">
        <v>853</v>
      </c>
    </row>
    <row spans="1:5" r="1213">
      <c t="s" s="4" r="A1213">
        <v>858</v>
      </c>
      <c t="s" s="4" r="B1213">
        <v>1030</v>
      </c>
    </row>
    <row spans="1:5" r="1214">
      <c t="s" s="4" r="A1214">
        <v>38</v>
      </c>
      <c t="n" s="8" r="B1214">
        <v>219</v>
      </c>
    </row>
    <row spans="1:5" r="1215">
      <c t="s" s="4" r="A1215">
        <v>39</v>
      </c>
      <c t="n" s="6" r="B1215">
        <v>1239</v>
      </c>
    </row>
    <row spans="1:5" r="1216">
      <c t="s" s="4" r="A1216">
        <v>855</v>
      </c>
      <c t="n" s="6" r="B1216">
        <v>279</v>
      </c>
    </row>
    <row spans="1:5" r="1217">
      <c t="s" s="4" r="A1217">
        <v>38</v>
      </c>
      <c t="n" s="6" r="B1217">
        <v>220</v>
      </c>
    </row>
    <row spans="1:5" r="1218">
      <c t="s" s="4" r="A1218">
        <v>39</v>
      </c>
      <c t="n" s="6" r="B1218">
        <v>1517</v>
      </c>
    </row>
    <row spans="1:5" r="1219">
      <c t="s" s="4" r="A1219">
        <v>139</v>
      </c>
      <c t="n" s="6" r="B1219">
        <v>1737</v>
      </c>
    </row>
    <row spans="1:5" r="1220">
      <c t="s" s="4" r="A1220">
        <v>856</v>
      </c>
      <c t="n" s="8" r="B1220">
        <v>716</v>
      </c>
    </row>
    <row spans="1:5" r="1221">
      <c t="s" s="4" r="A1221">
        <v>1034</v>
      </c>
    </row>
    <row spans="1:5" r="1222">
      <c t="s" s="3" r="A1222">
        <v>853</v>
      </c>
    </row>
    <row spans="1:5" r="1223">
      <c t="s" s="4" r="A1223">
        <v>858</v>
      </c>
      <c t="s" s="4" r="B1223">
        <v>1030</v>
      </c>
    </row>
    <row spans="1:5" r="1224">
      <c t="s" s="4" r="A1224">
        <v>38</v>
      </c>
      <c t="n" s="8" r="B1224">
        <v>288</v>
      </c>
    </row>
    <row spans="1:5" r="1225">
      <c t="s" s="4" r="A1225">
        <v>39</v>
      </c>
      <c t="n" s="6" r="B1225">
        <v>1630</v>
      </c>
    </row>
    <row spans="1:5" r="1226">
      <c t="s" s="4" r="A1226">
        <v>855</v>
      </c>
      <c t="n" s="6" r="B1226">
        <v>250</v>
      </c>
    </row>
    <row spans="1:5" r="1227">
      <c t="s" s="4" r="A1227">
        <v>38</v>
      </c>
      <c t="n" s="6" r="B1227">
        <v>290</v>
      </c>
    </row>
    <row spans="1:5" r="1228">
      <c t="s" s="4" r="A1228">
        <v>39</v>
      </c>
      <c t="n" s="6" r="B1228">
        <v>1878</v>
      </c>
    </row>
    <row spans="1:5" r="1229">
      <c t="s" s="4" r="A1229">
        <v>139</v>
      </c>
      <c t="n" s="6" r="B1229">
        <v>2168</v>
      </c>
    </row>
    <row spans="1:5" r="1230">
      <c t="s" s="4" r="A1230">
        <v>856</v>
      </c>
      <c t="n" s="8" r="B1230">
        <v>848</v>
      </c>
    </row>
    <row spans="1:5" r="1231">
      <c t="s" s="4" r="A1231">
        <v>1035</v>
      </c>
    </row>
    <row spans="1:5" r="1232">
      <c t="s" s="3" r="A1232">
        <v>853</v>
      </c>
    </row>
    <row spans="1:5" r="1233">
      <c t="s" s="4" r="A1233">
        <v>858</v>
      </c>
      <c t="s" s="4" r="B1233">
        <v>1030</v>
      </c>
    </row>
    <row spans="1:5" r="1234">
      <c t="s" s="4" r="A1234">
        <v>38</v>
      </c>
      <c t="n" s="8" r="B1234">
        <v>376</v>
      </c>
    </row>
    <row spans="1:5" r="1235">
      <c t="s" s="4" r="A1235">
        <v>39</v>
      </c>
      <c t="n" s="6" r="B1235">
        <v>2129</v>
      </c>
    </row>
    <row spans="1:5" r="1236">
      <c t="s" s="4" r="A1236">
        <v>855</v>
      </c>
      <c t="n" s="6" r="B1236">
        <v>324</v>
      </c>
    </row>
    <row spans="1:5" r="1237">
      <c t="s" s="4" r="A1237">
        <v>38</v>
      </c>
      <c t="n" s="6" r="B1237">
        <v>380</v>
      </c>
    </row>
    <row spans="1:5" r="1238">
      <c t="s" s="4" r="A1238">
        <v>39</v>
      </c>
      <c t="n" s="6" r="B1238">
        <v>2449</v>
      </c>
    </row>
    <row spans="1:5" r="1239">
      <c t="s" s="4" r="A1239">
        <v>139</v>
      </c>
      <c t="n" s="6" r="B1239">
        <v>2829</v>
      </c>
    </row>
    <row spans="1:5" r="1240">
      <c t="s" s="4" r="A1240">
        <v>856</v>
      </c>
      <c t="n" s="8" r="B1240">
        <v>1069</v>
      </c>
    </row>
    <row spans="1:5" r="1241">
      <c t="s" s="4" r="A1241">
        <v>1036</v>
      </c>
    </row>
    <row spans="1:5" r="1242">
      <c t="s" s="3" r="A1242">
        <v>853</v>
      </c>
    </row>
    <row spans="1:5" r="1243">
      <c t="s" s="4" r="A1243">
        <v>858</v>
      </c>
      <c t="s" s="4" r="B1243">
        <v>1030</v>
      </c>
    </row>
    <row spans="1:5" r="1244">
      <c t="s" s="4" r="A1244">
        <v>854</v>
      </c>
      <c t="n" s="8" r="B1244">
        <v>1521</v>
      </c>
    </row>
    <row spans="1:5" r="1245">
      <c t="s" s="4" r="A1245">
        <v>38</v>
      </c>
      <c t="n" s="6" r="B1245">
        <v>268</v>
      </c>
    </row>
    <row spans="1:5" r="1246">
      <c t="s" s="4" r="A1246">
        <v>39</v>
      </c>
      <c t="n" s="6" r="B1246">
        <v>1518</v>
      </c>
    </row>
    <row spans="1:5" r="1247">
      <c t="s" s="4" r="A1247">
        <v>855</v>
      </c>
      <c t="n" s="6" r="B1247">
        <v>561</v>
      </c>
    </row>
    <row spans="1:5" r="1248">
      <c t="s" s="4" r="A1248">
        <v>38</v>
      </c>
      <c t="n" s="6" r="B1248">
        <v>271</v>
      </c>
    </row>
    <row spans="1:5" r="1249">
      <c t="s" s="4" r="A1249">
        <v>39</v>
      </c>
      <c t="n" s="6" r="B1249">
        <v>2076</v>
      </c>
    </row>
    <row spans="1:5" r="1250">
      <c t="s" s="4" r="A1250">
        <v>139</v>
      </c>
      <c t="n" s="6" r="B1250">
        <v>2347</v>
      </c>
    </row>
    <row spans="1:5" r="1251">
      <c t="s" s="4" r="A1251">
        <v>856</v>
      </c>
      <c t="n" s="8" r="B1251">
        <v>857</v>
      </c>
    </row>
    <row spans="1:5" r="1252">
      <c t="s" s="4" r="A1252">
        <v>1037</v>
      </c>
    </row>
    <row spans="1:5" r="1253">
      <c t="s" s="3" r="A1253">
        <v>853</v>
      </c>
    </row>
    <row spans="1:5" r="1254">
      <c t="s" s="4" r="A1254">
        <v>858</v>
      </c>
      <c t="s" s="4" r="B1254">
        <v>1030</v>
      </c>
    </row>
    <row spans="1:5" r="1255">
      <c t="s" s="4" r="A1255">
        <v>854</v>
      </c>
      <c t="n" s="8" r="B1255">
        <v>2264</v>
      </c>
    </row>
    <row spans="1:5" r="1256">
      <c t="s" s="4" r="A1256">
        <v>38</v>
      </c>
      <c t="n" s="6" r="B1256">
        <v>414</v>
      </c>
    </row>
    <row spans="1:5" r="1257">
      <c t="s" s="4" r="A1257">
        <v>39</v>
      </c>
      <c t="n" s="6" r="B1257">
        <v>2346</v>
      </c>
    </row>
    <row spans="1:5" r="1258">
      <c t="s" s="4" r="A1258">
        <v>855</v>
      </c>
      <c t="n" s="6" r="B1258">
        <v>732</v>
      </c>
    </row>
    <row spans="1:5" r="1259">
      <c t="s" s="4" r="A1259">
        <v>38</v>
      </c>
      <c t="n" s="6" r="B1259">
        <v>422</v>
      </c>
    </row>
    <row spans="1:5" r="1260">
      <c t="s" s="4" r="A1260">
        <v>39</v>
      </c>
      <c t="n" s="6" r="B1260">
        <v>3070</v>
      </c>
    </row>
    <row spans="1:5" r="1261">
      <c t="s" s="4" r="A1261">
        <v>139</v>
      </c>
      <c t="n" s="6" r="B1261">
        <v>3492</v>
      </c>
    </row>
    <row spans="1:5" r="1262">
      <c t="s" s="4" r="A1262">
        <v>856</v>
      </c>
      <c t="n" s="8" r="B1262">
        <v>1346</v>
      </c>
    </row>
    <row spans="1:5" r="1263">
      <c t="s" s="4" r="A1263">
        <v>1038</v>
      </c>
    </row>
    <row spans="1:5" r="1264">
      <c t="s" s="3" r="A1264">
        <v>853</v>
      </c>
    </row>
    <row spans="1:5" r="1265">
      <c t="s" s="4" r="A1265">
        <v>858</v>
      </c>
      <c t="s" s="4" r="B1265">
        <v>1030</v>
      </c>
    </row>
    <row spans="1:5" r="1266">
      <c t="s" s="4" r="A1266">
        <v>38</v>
      </c>
      <c t="n" s="8" r="B1266">
        <v>232</v>
      </c>
    </row>
    <row spans="1:5" r="1267">
      <c t="s" s="4" r="A1267">
        <v>39</v>
      </c>
      <c t="n" s="6" r="B1267">
        <v>1313</v>
      </c>
    </row>
    <row spans="1:5" r="1268">
      <c t="s" s="4" r="A1268">
        <v>855</v>
      </c>
      <c t="n" s="6" r="B1268">
        <v>317</v>
      </c>
    </row>
    <row spans="1:5" r="1269">
      <c t="s" s="4" r="A1269">
        <v>38</v>
      </c>
      <c t="n" s="6" r="B1269">
        <v>236</v>
      </c>
    </row>
    <row spans="1:5" r="1270">
      <c t="s" s="4" r="A1270">
        <v>39</v>
      </c>
      <c t="n" s="6" r="B1270">
        <v>1626</v>
      </c>
    </row>
    <row spans="1:5" r="1271">
      <c t="s" s="4" r="A1271">
        <v>139</v>
      </c>
      <c t="n" s="6" r="B1271">
        <v>1862</v>
      </c>
    </row>
    <row spans="1:5" r="1272">
      <c t="s" s="4" r="A1272">
        <v>856</v>
      </c>
      <c t="n" s="8" r="B1272">
        <v>703</v>
      </c>
    </row>
    <row spans="1:5" r="1273">
      <c t="s" s="4" r="A1273">
        <v>1039</v>
      </c>
    </row>
    <row spans="1:5" r="1274">
      <c t="s" s="3" r="A1274">
        <v>853</v>
      </c>
    </row>
    <row spans="1:5" r="1275">
      <c t="s" s="4" r="A1275">
        <v>858</v>
      </c>
      <c t="s" s="4" r="B1275">
        <v>1030</v>
      </c>
    </row>
    <row spans="1:5" r="1276">
      <c t="s" s="4" r="A1276">
        <v>38</v>
      </c>
      <c t="n" s="8" r="B1276">
        <v>441</v>
      </c>
    </row>
    <row spans="1:5" r="1277">
      <c t="s" s="4" r="A1277">
        <v>39</v>
      </c>
      <c t="n" s="6" r="B1277">
        <v>2689</v>
      </c>
    </row>
    <row spans="1:5" r="1278">
      <c t="s" s="4" r="A1278">
        <v>855</v>
      </c>
      <c t="n" s="6" r="B1278">
        <v>27</v>
      </c>
    </row>
    <row spans="1:5" r="1279">
      <c t="s" s="4" r="A1279">
        <v>38</v>
      </c>
      <c t="n" s="6" r="B1279">
        <v>441</v>
      </c>
    </row>
    <row spans="1:5" r="1280">
      <c t="s" s="4" r="A1280">
        <v>39</v>
      </c>
      <c t="n" s="6" r="B1280">
        <v>2716</v>
      </c>
    </row>
    <row spans="1:5" r="1281">
      <c t="s" s="4" r="A1281">
        <v>139</v>
      </c>
      <c t="n" s="6" r="B1281">
        <v>3157</v>
      </c>
    </row>
    <row spans="1:5" r="1282">
      <c t="s" s="4" r="A1282">
        <v>856</v>
      </c>
      <c t="n" s="8" r="B1282">
        <v>1233</v>
      </c>
    </row>
    <row spans="1:5" r="1283">
      <c t="s" s="4" r="A1283">
        <v>1040</v>
      </c>
    </row>
    <row spans="1:5" r="1284">
      <c t="s" s="3" r="A1284">
        <v>853</v>
      </c>
    </row>
    <row spans="1:5" r="1285">
      <c t="s" s="4" r="A1285">
        <v>858</v>
      </c>
      <c t="s" s="4" r="B1285">
        <v>1041</v>
      </c>
    </row>
    <row spans="1:5" r="1286">
      <c t="s" s="4" r="A1286">
        <v>854</v>
      </c>
      <c t="n" s="8" r="B1286">
        <v>1247</v>
      </c>
    </row>
    <row spans="1:5" r="1287">
      <c t="s" s="4" r="A1287">
        <v>38</v>
      </c>
      <c t="n" s="6" r="B1287">
        <v>283</v>
      </c>
    </row>
    <row spans="1:5" r="1288">
      <c t="s" s="4" r="A1288">
        <v>39</v>
      </c>
      <c t="n" s="6" r="B1288">
        <v>1625</v>
      </c>
    </row>
    <row spans="1:5" r="1289">
      <c t="s" s="4" r="A1289">
        <v>855</v>
      </c>
      <c t="n" s="6" r="B1289">
        <v>126</v>
      </c>
    </row>
    <row spans="1:5" r="1290">
      <c t="s" s="4" r="A1290">
        <v>38</v>
      </c>
      <c t="n" s="6" r="B1290">
        <v>287</v>
      </c>
    </row>
    <row spans="1:5" r="1291">
      <c t="s" s="4" r="A1291">
        <v>39</v>
      </c>
      <c t="n" s="6" r="B1291">
        <v>1747</v>
      </c>
    </row>
    <row spans="1:5" r="1292">
      <c t="s" s="4" r="A1292">
        <v>139</v>
      </c>
      <c t="n" s="6" r="B1292">
        <v>2034</v>
      </c>
    </row>
    <row spans="1:5" r="1293">
      <c t="s" s="4" r="A1293">
        <v>856</v>
      </c>
      <c t="n" s="8" r="B1293">
        <v>831</v>
      </c>
    </row>
    <row spans="1:5" r="1294">
      <c t="s" s="4" r="A1294">
        <v>1042</v>
      </c>
    </row>
    <row spans="1:5" r="1295">
      <c t="s" s="3" r="A1295">
        <v>853</v>
      </c>
    </row>
    <row spans="1:5" r="1296">
      <c t="s" s="4" r="A1296">
        <v>858</v>
      </c>
      <c t="s" s="4" r="B1296">
        <v>1041</v>
      </c>
    </row>
    <row spans="1:5" r="1297">
      <c t="s" s="4" r="A1297">
        <v>854</v>
      </c>
      <c t="n" s="8" r="B1297">
        <v>1043</v>
      </c>
    </row>
    <row spans="1:5" r="1298">
      <c t="s" s="4" r="A1298">
        <v>38</v>
      </c>
      <c t="n" s="6" r="B1298">
        <v>225</v>
      </c>
    </row>
    <row spans="1:5" r="1299">
      <c t="s" s="4" r="A1299">
        <v>39</v>
      </c>
      <c t="n" s="6" r="B1299">
        <v>1272</v>
      </c>
    </row>
    <row spans="1:5" r="1300">
      <c t="s" s="4" r="A1300">
        <v>855</v>
      </c>
      <c t="n" s="6" r="B1300">
        <v>205</v>
      </c>
    </row>
    <row spans="1:5" r="1301">
      <c t="s" s="4" r="A1301">
        <v>38</v>
      </c>
      <c t="n" s="6" r="B1301">
        <v>227</v>
      </c>
    </row>
    <row spans="1:5" r="1302">
      <c t="s" s="4" r="A1302">
        <v>39</v>
      </c>
      <c t="n" s="6" r="B1302">
        <v>1475</v>
      </c>
    </row>
    <row spans="1:5" r="1303">
      <c t="s" s="4" r="A1303">
        <v>139</v>
      </c>
      <c t="n" s="6" r="B1303">
        <v>1702</v>
      </c>
    </row>
    <row spans="1:5" r="1304">
      <c t="s" s="4" r="A1304">
        <v>856</v>
      </c>
      <c t="n" s="8" r="B1304">
        <v>653</v>
      </c>
    </row>
    <row spans="1:5" r="1305">
      <c t="s" s="4" r="A1305">
        <v>1043</v>
      </c>
    </row>
    <row spans="1:5" r="1306">
      <c t="s" s="3" r="A1306">
        <v>853</v>
      </c>
    </row>
    <row spans="1:5" r="1307">
      <c t="s" s="4" r="A1307">
        <v>858</v>
      </c>
      <c t="s" s="4" r="B1307">
        <v>1041</v>
      </c>
    </row>
    <row spans="1:5" r="1308">
      <c t="s" s="4" r="A1308">
        <v>854</v>
      </c>
      <c t="n" s="8" r="B1308">
        <v>2591</v>
      </c>
    </row>
    <row spans="1:5" r="1309">
      <c t="s" s="4" r="A1309">
        <v>38</v>
      </c>
      <c t="n" s="6" r="B1309">
        <v>600</v>
      </c>
    </row>
    <row spans="1:5" r="1310">
      <c t="s" s="4" r="A1310">
        <v>39</v>
      </c>
      <c t="n" s="6" r="B1310">
        <v>3409</v>
      </c>
    </row>
    <row spans="1:5" r="1311">
      <c t="s" s="4" r="A1311">
        <v>855</v>
      </c>
      <c t="n" s="6" r="B1311">
        <v>217</v>
      </c>
    </row>
    <row spans="1:5" r="1312">
      <c t="s" s="4" r="A1312">
        <v>38</v>
      </c>
      <c t="n" s="6" r="B1312">
        <v>601</v>
      </c>
    </row>
    <row spans="1:5" r="1313">
      <c t="s" s="4" r="A1313">
        <v>39</v>
      </c>
      <c t="n" s="6" r="B1313">
        <v>3625</v>
      </c>
    </row>
    <row spans="1:5" r="1314">
      <c t="s" s="4" r="A1314">
        <v>139</v>
      </c>
      <c t="n" s="6" r="B1314">
        <v>4226</v>
      </c>
    </row>
    <row spans="1:5" r="1315">
      <c t="s" s="4" r="A1315">
        <v>856</v>
      </c>
      <c t="n" s="8" r="B1315">
        <v>1580</v>
      </c>
    </row>
    <row spans="1:5" r="1316">
      <c t="s" s="4" r="A1316">
        <v>1044</v>
      </c>
    </row>
    <row spans="1:5" r="1317">
      <c t="s" s="3" r="A1317">
        <v>853</v>
      </c>
    </row>
    <row spans="1:5" r="1318">
      <c t="s" s="4" r="A1318">
        <v>858</v>
      </c>
      <c t="s" s="4" r="B1318">
        <v>1041</v>
      </c>
    </row>
    <row spans="1:5" r="1319">
      <c t="s" s="4" r="A1319">
        <v>854</v>
      </c>
      <c t="n" s="8" r="B1319">
        <v>1349</v>
      </c>
    </row>
    <row spans="1:5" r="1320">
      <c t="s" s="4" r="A1320">
        <v>38</v>
      </c>
      <c t="n" s="6" r="B1320">
        <v>246</v>
      </c>
    </row>
    <row spans="1:5" r="1321">
      <c t="s" s="4" r="A1321">
        <v>39</v>
      </c>
      <c t="n" s="6" r="B1321">
        <v>1537</v>
      </c>
    </row>
    <row spans="1:5" r="1322">
      <c t="s" s="4" r="A1322">
        <v>855</v>
      </c>
      <c t="n" s="6" r="B1322">
        <v>417</v>
      </c>
    </row>
    <row spans="1:5" r="1323">
      <c t="s" s="4" r="A1323">
        <v>38</v>
      </c>
      <c t="n" s="6" r="B1323">
        <v>247</v>
      </c>
    </row>
    <row spans="1:5" r="1324">
      <c t="s" s="4" r="A1324">
        <v>39</v>
      </c>
      <c t="n" s="6" r="B1324">
        <v>1953</v>
      </c>
    </row>
    <row spans="1:5" r="1325">
      <c t="s" s="4" r="A1325">
        <v>139</v>
      </c>
      <c t="n" s="6" r="B1325">
        <v>2200</v>
      </c>
    </row>
    <row spans="1:5" r="1326">
      <c t="s" s="4" r="A1326">
        <v>856</v>
      </c>
      <c t="n" s="8" r="B1326">
        <v>939</v>
      </c>
    </row>
    <row spans="1:5" r="1327">
      <c t="s" s="4" r="A1327">
        <v>1045</v>
      </c>
    </row>
    <row spans="1:5" r="1328">
      <c t="s" s="3" r="A1328">
        <v>853</v>
      </c>
    </row>
    <row spans="1:5" r="1329">
      <c t="s" s="4" r="A1329">
        <v>858</v>
      </c>
      <c t="s" s="4" r="B1329">
        <v>1046</v>
      </c>
    </row>
    <row spans="1:5" r="1330">
      <c t="s" s="4" r="A1330">
        <v>38</v>
      </c>
      <c t="n" s="8" r="B1330">
        <v>383</v>
      </c>
    </row>
    <row spans="1:5" r="1331">
      <c t="s" s="4" r="A1331">
        <v>39</v>
      </c>
      <c t="n" s="6" r="B1331">
        <v>2145</v>
      </c>
    </row>
    <row spans="1:5" r="1332">
      <c t="s" s="4" r="A1332">
        <v>855</v>
      </c>
      <c t="n" s="6" r="B1332">
        <v>498</v>
      </c>
    </row>
    <row spans="1:5" r="1333">
      <c t="s" s="4" r="A1333">
        <v>38</v>
      </c>
      <c t="n" s="6" r="B1333">
        <v>383</v>
      </c>
    </row>
    <row spans="1:5" r="1334">
      <c t="s" s="4" r="A1334">
        <v>39</v>
      </c>
      <c t="n" s="6" r="B1334">
        <v>2643</v>
      </c>
    </row>
    <row spans="1:5" r="1335">
      <c t="s" s="4" r="A1335">
        <v>139</v>
      </c>
      <c t="n" s="6" r="B1335">
        <v>3026</v>
      </c>
    </row>
    <row spans="1:5" r="1336">
      <c t="s" s="4" r="A1336">
        <v>856</v>
      </c>
      <c t="n" s="8" r="B1336">
        <v>1194</v>
      </c>
    </row>
    <row spans="1:5" r="1337">
      <c t="s" s="4" r="A1337">
        <v>1047</v>
      </c>
    </row>
    <row spans="1:5" r="1338">
      <c t="s" s="3" r="A1338">
        <v>853</v>
      </c>
    </row>
    <row spans="1:5" r="1339">
      <c t="s" s="4" r="A1339">
        <v>858</v>
      </c>
      <c t="s" s="4" r="B1339">
        <v>1048</v>
      </c>
    </row>
    <row spans="1:5" r="1340">
      <c t="s" s="4" r="A1340">
        <v>38</v>
      </c>
      <c t="n" s="8" r="B1340">
        <v>913</v>
      </c>
    </row>
    <row spans="1:5" r="1341">
      <c t="s" s="4" r="A1341">
        <v>39</v>
      </c>
      <c t="n" s="6" r="B1341">
        <v>5174</v>
      </c>
    </row>
    <row spans="1:5" r="1342">
      <c t="s" s="4" r="A1342">
        <v>855</v>
      </c>
      <c t="n" s="6" r="B1342">
        <v>848</v>
      </c>
    </row>
    <row spans="1:5" r="1343">
      <c t="s" s="4" r="A1343">
        <v>38</v>
      </c>
      <c t="n" s="6" r="B1343">
        <v>918</v>
      </c>
    </row>
    <row spans="1:5" r="1344">
      <c t="s" s="4" r="A1344">
        <v>39</v>
      </c>
      <c t="n" s="6" r="B1344">
        <v>6017</v>
      </c>
    </row>
    <row spans="1:5" r="1345">
      <c t="s" s="4" r="A1345">
        <v>139</v>
      </c>
      <c t="n" s="6" r="B1345">
        <v>6935</v>
      </c>
    </row>
    <row spans="1:5" r="1346">
      <c t="s" s="4" r="A1346">
        <v>856</v>
      </c>
      <c t="n" s="8" r="B1346">
        <v>2765</v>
      </c>
    </row>
    <row spans="1:5" r="1347">
      <c t="s" s="4" r="A1347">
        <v>1049</v>
      </c>
    </row>
    <row spans="1:5" r="1348">
      <c t="s" s="3" r="A1348">
        <v>853</v>
      </c>
    </row>
    <row spans="1:5" r="1349">
      <c t="s" s="4" r="A1349">
        <v>858</v>
      </c>
      <c t="s" s="4" r="B1349">
        <v>1048</v>
      </c>
    </row>
    <row spans="1:5" r="1350">
      <c t="s" s="4" r="A1350">
        <v>38</v>
      </c>
      <c t="n" s="8" r="B1350">
        <v>565</v>
      </c>
    </row>
    <row spans="1:5" r="1351">
      <c t="s" s="4" r="A1351">
        <v>39</v>
      </c>
      <c t="n" s="6" r="B1351">
        <v>3199</v>
      </c>
    </row>
    <row spans="1:5" r="1352">
      <c t="s" s="4" r="A1352">
        <v>855</v>
      </c>
      <c t="n" s="6" r="B1352">
        <v>429</v>
      </c>
    </row>
    <row spans="1:5" r="1353">
      <c t="s" s="4" r="A1353">
        <v>38</v>
      </c>
      <c t="n" s="6" r="B1353">
        <v>570</v>
      </c>
    </row>
    <row spans="1:5" r="1354">
      <c t="s" s="4" r="A1354">
        <v>39</v>
      </c>
      <c t="n" s="6" r="B1354">
        <v>3623</v>
      </c>
    </row>
    <row spans="1:5" r="1355">
      <c t="s" s="4" r="A1355">
        <v>139</v>
      </c>
      <c t="n" s="6" r="B1355">
        <v>4193</v>
      </c>
    </row>
    <row spans="1:5" r="1356">
      <c t="s" s="4" r="A1356">
        <v>856</v>
      </c>
      <c t="n" s="8" r="B1356">
        <v>1610</v>
      </c>
    </row>
    <row spans="1:5" r="1357">
      <c t="s" s="4" r="A1357">
        <v>1050</v>
      </c>
    </row>
    <row spans="1:5" r="1358">
      <c t="s" s="3" r="A1358">
        <v>853</v>
      </c>
    </row>
    <row spans="1:5" r="1359">
      <c t="s" s="4" r="A1359">
        <v>858</v>
      </c>
      <c t="s" s="4" r="B1359">
        <v>1048</v>
      </c>
    </row>
    <row spans="1:5" r="1360">
      <c t="s" s="4" r="A1360">
        <v>38</v>
      </c>
      <c t="n" s="8" r="B1360">
        <v>269</v>
      </c>
    </row>
    <row spans="1:5" r="1361">
      <c t="s" s="4" r="A1361">
        <v>39</v>
      </c>
      <c t="n" s="6" r="B1361">
        <v>1525</v>
      </c>
    </row>
    <row spans="1:5" r="1362">
      <c t="s" s="4" r="A1362">
        <v>855</v>
      </c>
      <c t="n" s="6" r="B1362">
        <v>101</v>
      </c>
    </row>
    <row spans="1:5" r="1363">
      <c t="s" s="4" r="A1363">
        <v>38</v>
      </c>
      <c t="n" s="6" r="B1363">
        <v>273</v>
      </c>
    </row>
    <row spans="1:5" r="1364">
      <c t="s" s="4" r="A1364">
        <v>39</v>
      </c>
      <c t="n" s="6" r="B1364">
        <v>1622</v>
      </c>
    </row>
    <row spans="1:5" r="1365">
      <c t="s" s="4" r="A1365">
        <v>139</v>
      </c>
      <c t="n" s="6" r="B1365">
        <v>1895</v>
      </c>
    </row>
    <row spans="1:5" r="1366">
      <c t="s" s="4" r="A1366">
        <v>856</v>
      </c>
      <c t="n" s="8" r="B1366">
        <v>746</v>
      </c>
    </row>
    <row spans="1:5" r="1367">
      <c t="s" s="4" r="A1367">
        <v>1051</v>
      </c>
    </row>
    <row spans="1:5" r="1368">
      <c t="s" s="3" r="A1368">
        <v>853</v>
      </c>
    </row>
    <row spans="1:5" r="1369">
      <c t="s" s="4" r="A1369">
        <v>858</v>
      </c>
      <c t="s" s="4" r="B1369">
        <v>1052</v>
      </c>
    </row>
    <row spans="1:5" r="1370">
      <c t="s" s="4" r="A1370">
        <v>854</v>
      </c>
      <c t="n" s="8" r="B1370">
        <v>2717</v>
      </c>
    </row>
    <row spans="1:5" r="1371">
      <c t="s" s="4" r="A1371">
        <v>38</v>
      </c>
      <c t="n" s="6" r="B1371">
        <v>739</v>
      </c>
    </row>
    <row spans="1:5" r="1372">
      <c t="s" s="4" r="A1372">
        <v>39</v>
      </c>
      <c t="n" s="6" r="B1372">
        <v>4241</v>
      </c>
    </row>
    <row spans="1:5" r="1373">
      <c t="s" s="4" r="A1373">
        <v>855</v>
      </c>
      <c t="n" s="6" r="B1373">
        <v>241</v>
      </c>
    </row>
    <row spans="1:5" r="1374">
      <c t="s" s="4" r="A1374">
        <v>38</v>
      </c>
      <c t="n" s="6" r="B1374">
        <v>739</v>
      </c>
    </row>
    <row spans="1:5" r="1375">
      <c t="s" s="4" r="A1375">
        <v>39</v>
      </c>
      <c t="n" s="6" r="B1375">
        <v>4482</v>
      </c>
    </row>
    <row spans="1:5" r="1376">
      <c t="s" s="4" r="A1376">
        <v>139</v>
      </c>
      <c t="n" s="6" r="B1376">
        <v>5221</v>
      </c>
    </row>
    <row spans="1:5" r="1377">
      <c t="s" s="4" r="A1377">
        <v>856</v>
      </c>
      <c t="n" s="8" r="B1377">
        <v>1998</v>
      </c>
    </row>
    <row spans="1:5" r="1378">
      <c t="s" s="4" r="A1378">
        <v>1053</v>
      </c>
    </row>
    <row spans="1:5" r="1379">
      <c t="s" s="3" r="A1379">
        <v>853</v>
      </c>
    </row>
    <row spans="1:5" r="1380">
      <c t="s" s="4" r="A1380">
        <v>858</v>
      </c>
      <c t="s" s="4" r="B1380">
        <v>1030</v>
      </c>
    </row>
    <row spans="1:5" r="1381">
      <c t="s" s="4" r="A1381">
        <v>38</v>
      </c>
      <c t="n" s="8" r="B1381">
        <v>416</v>
      </c>
    </row>
    <row spans="1:5" r="1382">
      <c t="s" s="4" r="A1382">
        <v>39</v>
      </c>
      <c t="n" s="6" r="B1382">
        <v>2355</v>
      </c>
    </row>
    <row spans="1:5" r="1383">
      <c t="s" s="4" r="A1383">
        <v>855</v>
      </c>
      <c t="n" s="6" r="B1383">
        <v>434</v>
      </c>
    </row>
    <row spans="1:5" r="1384">
      <c t="s" s="4" r="A1384">
        <v>38</v>
      </c>
      <c t="n" s="6" r="B1384">
        <v>422</v>
      </c>
    </row>
    <row spans="1:5" r="1385">
      <c t="s" s="4" r="A1385">
        <v>39</v>
      </c>
      <c t="n" s="6" r="B1385">
        <v>2783</v>
      </c>
    </row>
    <row spans="1:5" r="1386">
      <c t="s" s="4" r="A1386">
        <v>139</v>
      </c>
      <c t="n" s="6" r="B1386">
        <v>3205</v>
      </c>
    </row>
    <row spans="1:5" r="1387">
      <c t="s" s="4" r="A1387">
        <v>856</v>
      </c>
      <c t="n" s="8" r="B1387">
        <v>1252</v>
      </c>
    </row>
    <row spans="1:5" r="1388">
      <c t="s" s="4" r="A1388">
        <v>1054</v>
      </c>
    </row>
    <row spans="1:5" r="1389">
      <c t="s" s="3" r="A1389">
        <v>853</v>
      </c>
    </row>
    <row spans="1:5" r="1390">
      <c t="s" s="4" r="A1390">
        <v>858</v>
      </c>
      <c t="s" s="4" r="B1390">
        <v>1030</v>
      </c>
    </row>
    <row spans="1:5" r="1391">
      <c t="s" s="4" r="A1391">
        <v>38</v>
      </c>
      <c t="n" s="8" r="B1391">
        <v>273</v>
      </c>
    </row>
    <row spans="1:5" r="1392">
      <c t="s" s="4" r="A1392">
        <v>39</v>
      </c>
      <c t="n" s="6" r="B1392">
        <v>1547</v>
      </c>
    </row>
    <row spans="1:5" r="1393">
      <c t="s" s="4" r="A1393">
        <v>855</v>
      </c>
      <c t="n" s="6" r="B1393">
        <v>343</v>
      </c>
    </row>
    <row spans="1:5" r="1394">
      <c t="s" s="4" r="A1394">
        <v>38</v>
      </c>
      <c t="n" s="6" r="B1394">
        <v>278</v>
      </c>
    </row>
    <row spans="1:5" r="1395">
      <c t="s" s="4" r="A1395">
        <v>39</v>
      </c>
      <c t="n" s="6" r="B1395">
        <v>1885</v>
      </c>
    </row>
    <row spans="1:5" r="1396">
      <c t="s" s="4" r="A1396">
        <v>139</v>
      </c>
      <c t="n" s="6" r="B1396">
        <v>2163</v>
      </c>
    </row>
    <row spans="1:5" r="1397">
      <c t="s" s="4" r="A1397">
        <v>856</v>
      </c>
      <c t="n" s="8" r="B1397">
        <v>878</v>
      </c>
    </row>
    <row spans="1:5" r="1398">
      <c t="s" s="4" r="A1398">
        <v>1055</v>
      </c>
    </row>
    <row spans="1:5" r="1399">
      <c t="s" s="3" r="A1399">
        <v>853</v>
      </c>
    </row>
    <row spans="1:5" r="1400">
      <c t="s" s="4" r="A1400">
        <v>858</v>
      </c>
      <c t="s" s="4" r="B1400">
        <v>1048</v>
      </c>
    </row>
    <row spans="1:5" r="1401">
      <c t="s" s="4" r="A1401">
        <v>38</v>
      </c>
      <c t="n" s="8" r="B1401">
        <v>468</v>
      </c>
    </row>
    <row spans="1:5" r="1402">
      <c t="s" s="4" r="A1402">
        <v>39</v>
      </c>
      <c t="n" s="6" r="B1402">
        <v>2799</v>
      </c>
    </row>
    <row spans="1:5" r="1403">
      <c t="s" s="4" r="A1403">
        <v>855</v>
      </c>
      <c t="n" s="6" r="B1403">
        <v>287</v>
      </c>
    </row>
    <row spans="1:5" r="1404">
      <c t="s" s="4" r="A1404">
        <v>38</v>
      </c>
      <c t="n" s="6" r="B1404">
        <v>468</v>
      </c>
    </row>
    <row spans="1:5" r="1405">
      <c t="s" s="4" r="A1405">
        <v>39</v>
      </c>
      <c t="n" s="6" r="B1405">
        <v>3086</v>
      </c>
    </row>
    <row spans="1:5" r="1406">
      <c t="s" s="4" r="A1406">
        <v>139</v>
      </c>
      <c t="n" s="6" r="B1406">
        <v>3554</v>
      </c>
    </row>
    <row spans="1:5" r="1407">
      <c t="s" s="4" r="A1407">
        <v>856</v>
      </c>
      <c t="n" s="8" r="B1407">
        <v>1372</v>
      </c>
    </row>
    <row spans="1:5" r="1408">
      <c t="s" s="4" r="A1408">
        <v>1056</v>
      </c>
    </row>
    <row spans="1:5" r="1409">
      <c t="s" s="3" r="A1409">
        <v>853</v>
      </c>
    </row>
    <row spans="1:5" r="1410">
      <c t="s" s="4" r="A1410">
        <v>858</v>
      </c>
      <c t="s" s="4" r="B1410">
        <v>1048</v>
      </c>
    </row>
    <row spans="1:5" r="1411">
      <c t="s" s="4" r="A1411">
        <v>38</v>
      </c>
      <c t="n" s="8" r="B1411">
        <v>503</v>
      </c>
    </row>
    <row spans="1:5" r="1412">
      <c t="s" s="4" r="A1412">
        <v>39</v>
      </c>
      <c t="n" s="6" r="B1412">
        <v>2942</v>
      </c>
    </row>
    <row spans="1:5" r="1413">
      <c t="s" s="4" r="A1413">
        <v>855</v>
      </c>
      <c t="n" s="6" r="B1413">
        <v>378</v>
      </c>
    </row>
    <row spans="1:5" r="1414">
      <c t="s" s="4" r="A1414">
        <v>38</v>
      </c>
      <c t="n" s="6" r="B1414">
        <v>503</v>
      </c>
    </row>
    <row spans="1:5" r="1415">
      <c t="s" s="4" r="A1415">
        <v>39</v>
      </c>
      <c t="n" s="6" r="B1415">
        <v>3320</v>
      </c>
    </row>
    <row spans="1:5" r="1416">
      <c t="s" s="4" r="A1416">
        <v>139</v>
      </c>
      <c t="n" s="6" r="B1416">
        <v>3823</v>
      </c>
    </row>
    <row spans="1:5" r="1417">
      <c t="s" s="4" r="A1417">
        <v>856</v>
      </c>
      <c t="n" s="8" r="B1417">
        <v>1464</v>
      </c>
    </row>
    <row spans="1:5" r="1418">
      <c t="s" s="4" r="A1418">
        <v>1057</v>
      </c>
    </row>
    <row spans="1:5" r="1419">
      <c t="s" s="3" r="A1419">
        <v>853</v>
      </c>
    </row>
    <row spans="1:5" r="1420">
      <c t="s" s="4" r="A1420">
        <v>858</v>
      </c>
      <c t="s" s="4" r="B1420">
        <v>1030</v>
      </c>
    </row>
    <row spans="1:5" r="1421">
      <c t="s" s="4" r="A1421">
        <v>854</v>
      </c>
      <c t="n" s="8" r="B1421">
        <v>6684</v>
      </c>
    </row>
    <row spans="1:5" r="1422">
      <c t="s" s="4" r="A1422">
        <v>38</v>
      </c>
      <c t="n" s="6" r="B1422">
        <v>1829</v>
      </c>
    </row>
    <row spans="1:5" r="1423">
      <c t="s" s="4" r="A1423">
        <v>39</v>
      </c>
      <c t="n" s="6" r="B1423">
        <v>10219</v>
      </c>
    </row>
    <row spans="1:5" r="1424">
      <c t="s" s="4" r="A1424">
        <v>855</v>
      </c>
      <c t="n" s="6" r="B1424">
        <v>3007</v>
      </c>
    </row>
    <row spans="1:5" r="1425">
      <c t="s" s="4" r="A1425">
        <v>38</v>
      </c>
      <c t="n" s="6" r="B1425">
        <v>1829</v>
      </c>
    </row>
    <row spans="1:5" r="1426">
      <c t="s" s="4" r="A1426">
        <v>39</v>
      </c>
      <c t="n" s="6" r="B1426">
        <v>13226</v>
      </c>
    </row>
    <row spans="1:5" r="1427">
      <c t="s" s="4" r="A1427">
        <v>139</v>
      </c>
      <c t="n" s="6" r="B1427">
        <v>15055</v>
      </c>
    </row>
    <row spans="1:5" r="1428">
      <c t="s" s="4" r="A1428">
        <v>856</v>
      </c>
      <c t="n" s="8" r="B1428">
        <v>5803</v>
      </c>
    </row>
    <row spans="1:5" r="1429">
      <c t="s" s="4" r="A1429">
        <v>1058</v>
      </c>
    </row>
    <row spans="1:5" r="1430">
      <c t="s" s="3" r="A1430">
        <v>853</v>
      </c>
    </row>
    <row spans="1:5" r="1431">
      <c t="s" s="4" r="A1431">
        <v>858</v>
      </c>
      <c t="s" s="4" r="B1431">
        <v>1030</v>
      </c>
    </row>
    <row spans="1:5" r="1432">
      <c t="s" s="4" r="A1432">
        <v>38</v>
      </c>
      <c t="n" s="8" r="B1432">
        <v>735</v>
      </c>
    </row>
    <row spans="1:5" r="1433">
      <c t="s" s="4" r="A1433">
        <v>39</v>
      </c>
      <c t="n" s="6" r="B1433">
        <v>4166</v>
      </c>
    </row>
    <row spans="1:5" r="1434">
      <c t="s" s="4" r="A1434">
        <v>855</v>
      </c>
      <c t="n" s="6" r="B1434">
        <v>558</v>
      </c>
    </row>
    <row spans="1:5" r="1435">
      <c t="s" s="4" r="A1435">
        <v>38</v>
      </c>
      <c t="n" s="6" r="B1435">
        <v>752</v>
      </c>
    </row>
    <row spans="1:5" r="1436">
      <c t="s" s="4" r="A1436">
        <v>39</v>
      </c>
      <c t="n" s="6" r="B1436">
        <v>4707</v>
      </c>
    </row>
    <row spans="1:5" r="1437">
      <c t="s" s="4" r="A1437">
        <v>139</v>
      </c>
      <c t="n" s="6" r="B1437">
        <v>5459</v>
      </c>
    </row>
    <row spans="1:5" r="1438">
      <c t="s" s="4" r="A1438">
        <v>856</v>
      </c>
      <c t="n" s="8" r="B1438">
        <v>2049</v>
      </c>
    </row>
    <row spans="1:5" r="1439">
      <c t="s" s="4" r="A1439">
        <v>1059</v>
      </c>
    </row>
    <row spans="1:5" r="1440">
      <c t="s" s="3" r="A1440">
        <v>853</v>
      </c>
    </row>
    <row spans="1:5" r="1441">
      <c t="s" s="4" r="A1441">
        <v>858</v>
      </c>
      <c t="s" s="4" r="B1441">
        <v>1030</v>
      </c>
    </row>
    <row spans="1:5" r="1442">
      <c t="s" s="4" r="A1442">
        <v>38</v>
      </c>
      <c t="n" s="8" r="B1442">
        <v>298</v>
      </c>
    </row>
    <row spans="1:5" r="1443">
      <c t="s" s="4" r="A1443">
        <v>39</v>
      </c>
      <c t="n" s="6" r="B1443">
        <v>1688</v>
      </c>
    </row>
    <row spans="1:5" r="1444">
      <c t="s" s="4" r="A1444">
        <v>855</v>
      </c>
      <c t="n" s="6" r="B1444">
        <v>535</v>
      </c>
    </row>
    <row spans="1:5" r="1445">
      <c t="s" s="4" r="A1445">
        <v>38</v>
      </c>
      <c t="n" s="6" r="B1445">
        <v>305</v>
      </c>
    </row>
    <row spans="1:5" r="1446">
      <c t="s" s="4" r="A1446">
        <v>39</v>
      </c>
      <c t="n" s="6" r="B1446">
        <v>2216</v>
      </c>
    </row>
    <row spans="1:5" r="1447">
      <c t="s" s="4" r="A1447">
        <v>139</v>
      </c>
      <c t="n" s="6" r="B1447">
        <v>2521</v>
      </c>
    </row>
    <row spans="1:5" r="1448">
      <c t="s" s="4" r="A1448">
        <v>856</v>
      </c>
      <c t="n" s="8" r="B1448">
        <v>981</v>
      </c>
    </row>
    <row spans="1:5" r="1449">
      <c t="s" s="4" r="A1449">
        <v>1060</v>
      </c>
    </row>
    <row spans="1:5" r="1450">
      <c t="s" s="3" r="A1450">
        <v>853</v>
      </c>
    </row>
    <row spans="1:5" r="1451">
      <c t="s" s="4" r="A1451">
        <v>858</v>
      </c>
      <c t="s" s="4" r="B1451">
        <v>1030</v>
      </c>
    </row>
    <row spans="1:5" r="1452">
      <c t="s" s="4" r="A1452">
        <v>38</v>
      </c>
      <c t="n" s="8" r="B1452">
        <v>152</v>
      </c>
    </row>
    <row spans="1:5" r="1453">
      <c t="s" s="4" r="A1453">
        <v>39</v>
      </c>
      <c t="n" s="6" r="B1453">
        <v>861</v>
      </c>
    </row>
    <row spans="1:5" r="1454">
      <c t="s" s="4" r="A1454">
        <v>855</v>
      </c>
      <c t="n" s="6" r="B1454">
        <v>285</v>
      </c>
    </row>
    <row spans="1:5" r="1455">
      <c t="s" s="4" r="A1455">
        <v>38</v>
      </c>
      <c t="n" s="6" r="B1455">
        <v>156</v>
      </c>
    </row>
    <row spans="1:5" r="1456">
      <c t="s" s="4" r="A1456">
        <v>39</v>
      </c>
      <c t="n" s="6" r="B1456">
        <v>1142</v>
      </c>
    </row>
    <row spans="1:5" r="1457">
      <c t="s" s="4" r="A1457">
        <v>139</v>
      </c>
      <c t="n" s="6" r="B1457">
        <v>1298</v>
      </c>
    </row>
    <row spans="1:5" r="1458">
      <c t="s" s="4" r="A1458">
        <v>856</v>
      </c>
      <c t="n" s="8" r="B1458">
        <v>511</v>
      </c>
    </row>
    <row spans="1:5" r="1459">
      <c t="s" s="4" r="A1459">
        <v>1061</v>
      </c>
    </row>
    <row spans="1:5" r="1460">
      <c t="s" s="3" r="A1460">
        <v>853</v>
      </c>
    </row>
    <row spans="1:5" r="1461">
      <c t="s" s="4" r="A1461">
        <v>858</v>
      </c>
      <c t="s" s="4" r="B1461">
        <v>1030</v>
      </c>
    </row>
    <row spans="1:5" r="1462">
      <c t="s" s="4" r="A1462">
        <v>38</v>
      </c>
      <c t="n" s="8" r="B1462">
        <v>95</v>
      </c>
    </row>
    <row spans="1:5" r="1463">
      <c t="s" s="4" r="A1463">
        <v>39</v>
      </c>
      <c t="n" s="6" r="B1463">
        <v>537</v>
      </c>
    </row>
    <row spans="1:5" r="1464">
      <c t="s" s="4" r="A1464">
        <v>855</v>
      </c>
      <c t="n" s="6" r="B1464">
        <v>101</v>
      </c>
    </row>
    <row spans="1:5" r="1465">
      <c t="s" s="4" r="A1465">
        <v>38</v>
      </c>
      <c t="n" s="6" r="B1465">
        <v>97</v>
      </c>
    </row>
    <row spans="1:5" r="1466">
      <c t="s" s="4" r="A1466">
        <v>39</v>
      </c>
      <c t="n" s="6" r="B1466">
        <v>636</v>
      </c>
    </row>
    <row spans="1:5" r="1467">
      <c t="s" s="4" r="A1467">
        <v>139</v>
      </c>
      <c t="n" s="6" r="B1467">
        <v>733</v>
      </c>
    </row>
    <row spans="1:5" r="1468">
      <c t="s" s="4" r="A1468">
        <v>856</v>
      </c>
      <c t="n" s="8" r="B1468">
        <v>272</v>
      </c>
    </row>
    <row spans="1:5" r="1469">
      <c t="s" s="4" r="A1469">
        <v>1062</v>
      </c>
    </row>
    <row spans="1:5" r="1470">
      <c t="s" s="3" r="A1470">
        <v>853</v>
      </c>
    </row>
    <row spans="1:5" r="1471">
      <c t="s" s="4" r="A1471">
        <v>858</v>
      </c>
      <c t="s" s="4" r="B1471">
        <v>1052</v>
      </c>
    </row>
    <row spans="1:5" r="1472">
      <c t="s" s="4" r="A1472">
        <v>854</v>
      </c>
      <c t="n" s="8" r="B1472">
        <v>3062</v>
      </c>
    </row>
    <row spans="1:5" r="1473">
      <c t="s" s="4" r="A1473">
        <v>38</v>
      </c>
      <c t="n" s="6" r="B1473">
        <v>926</v>
      </c>
    </row>
    <row spans="1:5" r="1474">
      <c t="s" s="4" r="A1474">
        <v>39</v>
      </c>
      <c t="n" s="6" r="B1474">
        <v>5124</v>
      </c>
    </row>
    <row spans="1:5" r="1475">
      <c t="s" s="4" r="A1475">
        <v>855</v>
      </c>
      <c t="n" s="6" r="B1475">
        <v>846</v>
      </c>
    </row>
    <row spans="1:5" r="1476">
      <c t="s" s="4" r="A1476">
        <v>38</v>
      </c>
      <c t="n" s="6" r="B1476">
        <v>934</v>
      </c>
    </row>
    <row spans="1:5" r="1477">
      <c t="s" s="4" r="A1477">
        <v>39</v>
      </c>
      <c t="n" s="6" r="B1477">
        <v>5962</v>
      </c>
    </row>
    <row spans="1:5" r="1478">
      <c t="s" s="4" r="A1478">
        <v>139</v>
      </c>
      <c t="n" s="6" r="B1478">
        <v>6896</v>
      </c>
    </row>
    <row spans="1:5" r="1479">
      <c t="s" s="4" r="A1479">
        <v>856</v>
      </c>
      <c t="n" s="8" r="B1479">
        <v>2574</v>
      </c>
    </row>
    <row spans="1:5" r="1480">
      <c t="s" s="4" r="A1480">
        <v>1063</v>
      </c>
    </row>
    <row spans="1:5" r="1481">
      <c t="s" s="3" r="A1481">
        <v>853</v>
      </c>
    </row>
    <row spans="1:5" r="1482">
      <c t="s" s="4" r="A1482">
        <v>858</v>
      </c>
      <c t="s" s="4" r="B1482">
        <v>1064</v>
      </c>
    </row>
    <row spans="1:5" r="1483">
      <c t="s" s="4" r="A1483">
        <v>854</v>
      </c>
      <c t="n" s="8" r="B1483">
        <v>5590</v>
      </c>
    </row>
    <row spans="1:5" r="1484">
      <c t="s" s="4" r="A1484">
        <v>38</v>
      </c>
      <c t="n" s="6" r="B1484">
        <v>1297</v>
      </c>
    </row>
    <row spans="1:5" r="1485">
      <c t="s" s="4" r="A1485">
        <v>39</v>
      </c>
      <c t="n" s="6" r="B1485">
        <v>7348</v>
      </c>
    </row>
    <row spans="1:5" r="1486">
      <c t="s" s="4" r="A1486">
        <v>855</v>
      </c>
      <c t="n" s="6" r="B1486">
        <v>1155</v>
      </c>
    </row>
    <row spans="1:5" r="1487">
      <c t="s" s="4" r="A1487">
        <v>38</v>
      </c>
      <c t="n" s="6" r="B1487">
        <v>1304</v>
      </c>
    </row>
    <row spans="1:5" r="1488">
      <c t="s" s="4" r="A1488">
        <v>39</v>
      </c>
      <c t="n" s="6" r="B1488">
        <v>8496</v>
      </c>
    </row>
    <row spans="1:5" r="1489">
      <c t="s" s="4" r="A1489">
        <v>139</v>
      </c>
      <c t="n" s="6" r="B1489">
        <v>9800</v>
      </c>
    </row>
    <row spans="1:5" r="1490">
      <c t="s" s="4" r="A1490">
        <v>856</v>
      </c>
      <c t="n" s="8" r="B1490">
        <v>3282</v>
      </c>
    </row>
    <row spans="1:5" r="1491">
      <c t="s" s="4" r="A1491">
        <v>1065</v>
      </c>
    </row>
    <row spans="1:5" r="1492">
      <c t="s" s="3" r="A1492">
        <v>853</v>
      </c>
    </row>
    <row spans="1:5" r="1493">
      <c t="s" s="4" r="A1493">
        <v>858</v>
      </c>
      <c t="s" s="4" r="B1493">
        <v>1066</v>
      </c>
    </row>
    <row spans="1:5" r="1494">
      <c t="s" s="4" r="A1494">
        <v>854</v>
      </c>
      <c t="n" s="8" r="B1494">
        <v>5104</v>
      </c>
    </row>
    <row spans="1:5" r="1495">
      <c t="s" s="4" r="A1495">
        <v>38</v>
      </c>
      <c t="n" s="6" r="B1495">
        <v>1220</v>
      </c>
    </row>
    <row spans="1:5" r="1496">
      <c t="s" s="4" r="A1496">
        <v>39</v>
      </c>
      <c t="n" s="6" r="B1496">
        <v>6911</v>
      </c>
    </row>
    <row spans="1:5" r="1497">
      <c t="s" s="4" r="A1497">
        <v>855</v>
      </c>
      <c t="n" s="6" r="B1497">
        <v>817</v>
      </c>
    </row>
    <row spans="1:5" r="1498">
      <c t="s" s="4" r="A1498">
        <v>38</v>
      </c>
      <c t="n" s="6" r="B1498">
        <v>1230</v>
      </c>
    </row>
    <row spans="1:5" r="1499">
      <c t="s" s="4" r="A1499">
        <v>39</v>
      </c>
      <c t="n" s="6" r="B1499">
        <v>7718</v>
      </c>
    </row>
    <row spans="1:5" r="1500">
      <c t="s" s="4" r="A1500">
        <v>139</v>
      </c>
      <c t="n" s="6" r="B1500">
        <v>8948</v>
      </c>
    </row>
    <row spans="1:5" r="1501">
      <c t="s" s="4" r="A1501">
        <v>856</v>
      </c>
      <c t="n" s="8" r="B1501">
        <v>2933</v>
      </c>
    </row>
    <row spans="1:5" r="1502">
      <c t="s" s="4" r="A1502">
        <v>1067</v>
      </c>
    </row>
    <row spans="1:5" r="1503">
      <c t="s" s="3" r="A1503">
        <v>853</v>
      </c>
    </row>
    <row spans="1:5" r="1504">
      <c t="s" s="4" r="A1504">
        <v>858</v>
      </c>
      <c t="s" s="4" r="B1504">
        <v>1068</v>
      </c>
    </row>
    <row spans="1:5" r="1505">
      <c t="s" s="4" r="A1505">
        <v>38</v>
      </c>
      <c t="n" s="8" r="B1505">
        <v>739</v>
      </c>
    </row>
    <row spans="1:5" r="1506">
      <c t="s" s="4" r="A1506">
        <v>39</v>
      </c>
      <c t="n" s="6" r="B1506">
        <v>0</v>
      </c>
    </row>
    <row spans="1:5" r="1507">
      <c t="s" s="4" r="A1507">
        <v>855</v>
      </c>
      <c t="n" s="6" r="B1507">
        <v>3310</v>
      </c>
    </row>
    <row spans="1:5" r="1508">
      <c t="s" s="4" r="A1508">
        <v>38</v>
      </c>
      <c t="n" s="6" r="B1508">
        <v>781</v>
      </c>
    </row>
    <row spans="1:5" r="1509">
      <c t="s" s="4" r="A1509">
        <v>39</v>
      </c>
      <c t="n" s="6" r="B1509">
        <v>3268</v>
      </c>
    </row>
    <row spans="1:5" r="1510">
      <c t="s" s="4" r="A1510">
        <v>139</v>
      </c>
      <c t="n" s="6" r="B1510">
        <v>4049</v>
      </c>
    </row>
    <row spans="1:5" r="1511">
      <c t="s" s="4" r="A1511">
        <v>856</v>
      </c>
      <c t="n" s="8" r="B1511">
        <v>1087</v>
      </c>
    </row>
    <row spans="1:5" r="1512">
      <c t="s" s="4" r="A1512">
        <v>1069</v>
      </c>
    </row>
    <row spans="1:5" r="1513">
      <c t="s" s="3" r="A1513">
        <v>853</v>
      </c>
    </row>
    <row spans="1:5" r="1514">
      <c t="s" s="4" r="A1514">
        <v>858</v>
      </c>
      <c t="s" s="4" r="B1514">
        <v>1070</v>
      </c>
    </row>
    <row spans="1:5" r="1515">
      <c t="s" s="4" r="A1515">
        <v>38</v>
      </c>
      <c t="n" s="8" r="B1515">
        <v>441</v>
      </c>
    </row>
    <row spans="1:5" r="1516">
      <c t="s" s="4" r="A1516">
        <v>39</v>
      </c>
      <c t="n" s="6" r="B1516">
        <v>0</v>
      </c>
    </row>
    <row spans="1:5" r="1517">
      <c t="s" s="4" r="A1517">
        <v>855</v>
      </c>
      <c t="n" s="6" r="B1517">
        <v>3225</v>
      </c>
    </row>
    <row spans="1:5" r="1518">
      <c t="s" s="4" r="A1518">
        <v>38</v>
      </c>
      <c t="n" s="6" r="B1518">
        <v>441</v>
      </c>
    </row>
    <row spans="1:5" r="1519">
      <c t="s" s="4" r="A1519">
        <v>39</v>
      </c>
      <c t="n" s="6" r="B1519">
        <v>3225</v>
      </c>
    </row>
    <row spans="1:5" r="1520">
      <c t="s" s="4" r="A1520">
        <v>139</v>
      </c>
      <c t="n" s="6" r="B1520">
        <v>3666</v>
      </c>
    </row>
    <row spans="1:5" r="1521">
      <c t="s" s="4" r="A1521">
        <v>856</v>
      </c>
      <c t="n" s="8" r="B1521">
        <v>1164</v>
      </c>
    </row>
    <row spans="1:5" r="1522">
      <c t="s" s="4" r="A1522">
        <v>1071</v>
      </c>
    </row>
    <row spans="1:5" r="1523">
      <c t="s" s="3" r="A1523">
        <v>853</v>
      </c>
    </row>
    <row spans="1:5" r="1524">
      <c t="s" s="4" r="A1524">
        <v>858</v>
      </c>
      <c t="s" s="4" r="B1524">
        <v>1070</v>
      </c>
    </row>
    <row spans="1:5" r="1525">
      <c t="s" s="4" r="A1525">
        <v>38</v>
      </c>
      <c t="n" s="8" r="B1525">
        <v>374</v>
      </c>
    </row>
    <row spans="1:5" r="1526">
      <c t="s" s="4" r="A1526">
        <v>39</v>
      </c>
      <c t="n" s="6" r="B1526">
        <v>0</v>
      </c>
    </row>
    <row spans="1:5" r="1527">
      <c t="s" s="4" r="A1527">
        <v>855</v>
      </c>
      <c t="n" s="6" r="B1527">
        <v>2711</v>
      </c>
    </row>
    <row spans="1:5" r="1528">
      <c t="s" s="4" r="A1528">
        <v>38</v>
      </c>
      <c t="n" s="6" r="B1528">
        <v>374</v>
      </c>
    </row>
    <row spans="1:5" r="1529">
      <c t="s" s="4" r="A1529">
        <v>39</v>
      </c>
      <c t="n" s="6" r="B1529">
        <v>2711</v>
      </c>
    </row>
    <row spans="1:5" r="1530">
      <c t="s" s="4" r="A1530">
        <v>139</v>
      </c>
      <c t="n" s="6" r="B1530">
        <v>3085</v>
      </c>
    </row>
    <row spans="1:5" r="1531">
      <c t="s" s="4" r="A1531">
        <v>856</v>
      </c>
      <c t="n" s="8" r="B1531">
        <v>975</v>
      </c>
    </row>
    <row spans="1:5" r="1532">
      <c t="s" s="4" r="A1532">
        <v>1072</v>
      </c>
    </row>
    <row spans="1:5" r="1533">
      <c t="s" s="3" r="A1533">
        <v>853</v>
      </c>
    </row>
    <row spans="1:5" r="1534">
      <c t="s" s="4" r="A1534">
        <v>858</v>
      </c>
      <c t="s" s="4" r="B1534">
        <v>1070</v>
      </c>
    </row>
    <row spans="1:5" r="1535">
      <c t="s" s="4" r="A1535">
        <v>38</v>
      </c>
      <c t="n" s="8" r="B1535">
        <v>374</v>
      </c>
    </row>
    <row spans="1:5" r="1536">
      <c t="s" s="4" r="A1536">
        <v>39</v>
      </c>
      <c t="n" s="6" r="B1536">
        <v>0</v>
      </c>
    </row>
    <row spans="1:5" r="1537">
      <c t="s" s="4" r="A1537">
        <v>855</v>
      </c>
      <c t="n" s="6" r="B1537">
        <v>2799</v>
      </c>
    </row>
    <row spans="1:5" r="1538">
      <c t="s" s="4" r="A1538">
        <v>38</v>
      </c>
      <c t="n" s="6" r="B1538">
        <v>374</v>
      </c>
    </row>
    <row spans="1:5" r="1539">
      <c t="s" s="4" r="A1539">
        <v>39</v>
      </c>
      <c t="n" s="6" r="B1539">
        <v>2799</v>
      </c>
    </row>
    <row spans="1:5" r="1540">
      <c t="s" s="4" r="A1540">
        <v>139</v>
      </c>
      <c t="n" s="6" r="B1540">
        <v>3173</v>
      </c>
    </row>
    <row spans="1:5" r="1541">
      <c t="s" s="4" r="A1541">
        <v>856</v>
      </c>
      <c t="n" s="8" r="B1541">
        <v>1049</v>
      </c>
    </row>
    <row spans="1:5" r="1542">
      <c t="s" s="4" r="A1542">
        <v>1073</v>
      </c>
    </row>
    <row spans="1:5" r="1543">
      <c t="s" s="3" r="A1543">
        <v>853</v>
      </c>
    </row>
    <row spans="1:5" r="1544">
      <c t="s" s="4" r="A1544">
        <v>858</v>
      </c>
      <c t="s" s="4" r="B1544">
        <v>1074</v>
      </c>
    </row>
    <row spans="1:5" r="1545">
      <c t="s" s="4" r="A1545">
        <v>38</v>
      </c>
      <c t="n" s="8" r="B1545">
        <v>312</v>
      </c>
    </row>
    <row spans="1:5" r="1546">
      <c t="s" s="4" r="A1546">
        <v>39</v>
      </c>
      <c t="n" s="6" r="B1546">
        <v>0</v>
      </c>
    </row>
    <row spans="1:5" r="1547">
      <c t="s" s="4" r="A1547">
        <v>855</v>
      </c>
      <c t="n" s="6" r="B1547">
        <v>1645</v>
      </c>
    </row>
    <row spans="1:5" r="1548">
      <c t="s" s="4" r="A1548">
        <v>38</v>
      </c>
      <c t="n" s="6" r="B1548">
        <v>370</v>
      </c>
    </row>
    <row spans="1:5" r="1549">
      <c t="s" s="4" r="A1549">
        <v>39</v>
      </c>
      <c t="n" s="6" r="B1549">
        <v>1587</v>
      </c>
    </row>
    <row spans="1:5" r="1550">
      <c t="s" s="4" r="A1550">
        <v>139</v>
      </c>
      <c t="n" s="6" r="B1550">
        <v>1957</v>
      </c>
    </row>
    <row spans="1:5" r="1551">
      <c t="s" s="4" r="A1551">
        <v>856</v>
      </c>
      <c t="n" s="8" r="B1551">
        <v>507</v>
      </c>
    </row>
    <row spans="1:5" r="1552">
      <c t="s" s="4" r="A1552">
        <v>1075</v>
      </c>
    </row>
    <row spans="1:5" r="1553">
      <c t="s" s="3" r="A1553">
        <v>853</v>
      </c>
    </row>
    <row spans="1:5" r="1554">
      <c t="s" s="4" r="A1554">
        <v>858</v>
      </c>
      <c t="s" s="4" r="B1554">
        <v>1070</v>
      </c>
    </row>
    <row spans="1:5" r="1555">
      <c t="s" s="4" r="A1555">
        <v>38</v>
      </c>
      <c t="n" s="8" r="B1555">
        <v>441</v>
      </c>
    </row>
    <row spans="1:5" r="1556">
      <c t="s" s="4" r="A1556">
        <v>39</v>
      </c>
      <c t="n" s="6" r="B1556">
        <v>0</v>
      </c>
    </row>
    <row spans="1:5" r="1557">
      <c t="s" s="4" r="A1557">
        <v>855</v>
      </c>
      <c t="n" s="6" r="B1557">
        <v>3508</v>
      </c>
    </row>
    <row spans="1:5" r="1558">
      <c t="s" s="4" r="A1558">
        <v>38</v>
      </c>
      <c t="n" s="6" r="B1558">
        <v>442</v>
      </c>
    </row>
    <row spans="1:5" r="1559">
      <c t="s" s="4" r="A1559">
        <v>39</v>
      </c>
      <c t="n" s="6" r="B1559">
        <v>3507</v>
      </c>
    </row>
    <row spans="1:5" r="1560">
      <c t="s" s="4" r="A1560">
        <v>139</v>
      </c>
      <c t="n" s="6" r="B1560">
        <v>3949</v>
      </c>
    </row>
    <row spans="1:5" r="1561">
      <c t="s" s="4" r="A1561">
        <v>856</v>
      </c>
      <c t="n" s="8" r="B1561">
        <v>1336</v>
      </c>
    </row>
    <row spans="1:5" r="1562">
      <c t="s" s="4" r="A1562">
        <v>1076</v>
      </c>
    </row>
    <row spans="1:5" r="1563">
      <c t="s" s="3" r="A1563">
        <v>853</v>
      </c>
    </row>
    <row spans="1:5" r="1564">
      <c t="s" s="4" r="A1564">
        <v>858</v>
      </c>
      <c t="s" s="4" r="B1564">
        <v>1074</v>
      </c>
    </row>
    <row spans="1:5" r="1565">
      <c t="s" s="4" r="A1565">
        <v>38</v>
      </c>
      <c t="n" s="8" r="B1565">
        <v>338</v>
      </c>
    </row>
    <row spans="1:5" r="1566">
      <c t="s" s="4" r="A1566">
        <v>39</v>
      </c>
      <c t="n" s="6" r="B1566">
        <v>1918</v>
      </c>
    </row>
    <row spans="1:5" r="1567">
      <c t="s" s="4" r="A1567">
        <v>855</v>
      </c>
      <c t="n" s="6" r="B1567">
        <v>386</v>
      </c>
    </row>
    <row spans="1:5" r="1568">
      <c t="s" s="4" r="A1568">
        <v>38</v>
      </c>
      <c t="n" s="6" r="B1568">
        <v>372</v>
      </c>
    </row>
    <row spans="1:5" r="1569">
      <c t="s" s="4" r="A1569">
        <v>39</v>
      </c>
      <c t="n" s="6" r="B1569">
        <v>2270</v>
      </c>
    </row>
    <row spans="1:5" r="1570">
      <c t="s" s="4" r="A1570">
        <v>139</v>
      </c>
      <c t="n" s="6" r="B1570">
        <v>2642</v>
      </c>
    </row>
    <row spans="1:5" r="1571">
      <c t="s" s="4" r="A1571">
        <v>856</v>
      </c>
      <c t="n" s="8" r="B1571">
        <v>732</v>
      </c>
    </row>
    <row spans="1:5" r="1572">
      <c t="s" s="4" r="A1572">
        <v>1077</v>
      </c>
    </row>
    <row spans="1:5" r="1573">
      <c t="s" s="3" r="A1573">
        <v>853</v>
      </c>
    </row>
    <row spans="1:5" r="1574">
      <c t="s" s="4" r="A1574">
        <v>858</v>
      </c>
      <c t="s" s="4" r="B1574">
        <v>1074</v>
      </c>
    </row>
    <row spans="1:5" r="1575">
      <c t="s" s="4" r="A1575">
        <v>38</v>
      </c>
      <c t="n" s="8" r="B1575">
        <v>1151</v>
      </c>
    </row>
    <row spans="1:5" r="1576">
      <c t="s" s="4" r="A1576">
        <v>39</v>
      </c>
      <c t="n" s="6" r="B1576">
        <v>6523</v>
      </c>
    </row>
    <row spans="1:5" r="1577">
      <c t="s" s="4" r="A1577">
        <v>855</v>
      </c>
      <c t="n" s="6" r="B1577">
        <v>1182</v>
      </c>
    </row>
    <row spans="1:5" r="1578">
      <c t="s" s="4" r="A1578">
        <v>38</v>
      </c>
      <c t="n" s="6" r="B1578">
        <v>1304</v>
      </c>
    </row>
    <row spans="1:5" r="1579">
      <c t="s" s="4" r="A1579">
        <v>39</v>
      </c>
      <c t="n" s="6" r="B1579">
        <v>7552</v>
      </c>
    </row>
    <row spans="1:5" r="1580">
      <c t="s" s="4" r="A1580">
        <v>139</v>
      </c>
      <c t="n" s="6" r="B1580">
        <v>8856</v>
      </c>
    </row>
    <row spans="1:5" r="1581">
      <c t="s" s="4" r="A1581">
        <v>856</v>
      </c>
      <c t="n" s="8" r="B1581">
        <v>2487</v>
      </c>
    </row>
    <row spans="1:5" r="1582">
      <c t="s" s="4" r="A1582">
        <v>1078</v>
      </c>
    </row>
    <row spans="1:5" r="1583">
      <c t="s" s="3" r="A1583">
        <v>853</v>
      </c>
    </row>
    <row spans="1:5" r="1584">
      <c t="s" s="4" r="A1584">
        <v>858</v>
      </c>
      <c t="s" s="4" r="B1584">
        <v>1066</v>
      </c>
    </row>
    <row spans="1:5" r="1585">
      <c t="s" s="4" r="A1585">
        <v>854</v>
      </c>
      <c t="n" s="8" r="B1585">
        <v>1744</v>
      </c>
    </row>
    <row spans="1:5" r="1586">
      <c t="s" s="4" r="A1586">
        <v>38</v>
      </c>
      <c t="n" s="6" r="B1586">
        <v>563</v>
      </c>
    </row>
    <row spans="1:5" r="1587">
      <c t="s" s="4" r="A1587">
        <v>39</v>
      </c>
      <c t="n" s="6" r="B1587">
        <v>3188</v>
      </c>
    </row>
    <row spans="1:5" r="1588">
      <c t="s" s="4" r="A1588">
        <v>855</v>
      </c>
      <c t="n" s="6" r="B1588">
        <v>177</v>
      </c>
    </row>
    <row spans="1:5" r="1589">
      <c t="s" s="4" r="A1589">
        <v>38</v>
      </c>
      <c t="n" s="6" r="B1589">
        <v>572</v>
      </c>
    </row>
    <row spans="1:5" r="1590">
      <c t="s" s="4" r="A1590">
        <v>39</v>
      </c>
      <c t="n" s="6" r="B1590">
        <v>3356</v>
      </c>
    </row>
    <row spans="1:5" r="1591">
      <c t="s" s="4" r="A1591">
        <v>139</v>
      </c>
      <c t="n" s="6" r="B1591">
        <v>3928</v>
      </c>
    </row>
    <row spans="1:5" r="1592">
      <c t="s" s="4" r="A1592">
        <v>856</v>
      </c>
      <c t="n" s="8" r="B1592">
        <v>1162</v>
      </c>
    </row>
    <row spans="1:5" r="1593">
      <c t="s" s="4" r="A1593">
        <v>1079</v>
      </c>
    </row>
    <row spans="1:5" r="1594">
      <c t="s" s="3" r="A1594">
        <v>853</v>
      </c>
    </row>
    <row spans="1:5" r="1595">
      <c t="s" s="4" r="A1595">
        <v>858</v>
      </c>
      <c t="s" s="4" r="B1595">
        <v>1066</v>
      </c>
    </row>
    <row spans="1:5" r="1596">
      <c t="s" s="4" r="A1596">
        <v>854</v>
      </c>
      <c t="n" s="8" r="B1596">
        <v>2117</v>
      </c>
    </row>
    <row spans="1:5" r="1597">
      <c t="s" s="4" r="A1597">
        <v>38</v>
      </c>
      <c t="n" s="6" r="B1597">
        <v>616</v>
      </c>
    </row>
    <row spans="1:5" r="1598">
      <c t="s" s="4" r="A1598">
        <v>39</v>
      </c>
      <c t="n" s="6" r="B1598">
        <v>3593</v>
      </c>
    </row>
    <row spans="1:5" r="1599">
      <c t="s" s="4" r="A1599">
        <v>855</v>
      </c>
      <c t="n" s="6" r="B1599">
        <v>-142</v>
      </c>
    </row>
    <row spans="1:5" r="1600">
      <c t="s" s="4" r="A1600">
        <v>38</v>
      </c>
      <c t="n" s="6" r="B1600">
        <v>620</v>
      </c>
    </row>
    <row spans="1:5" r="1601">
      <c t="s" s="4" r="A1601">
        <v>39</v>
      </c>
      <c t="n" s="6" r="B1601">
        <v>3447</v>
      </c>
    </row>
    <row spans="1:5" r="1602">
      <c t="s" s="4" r="A1602">
        <v>139</v>
      </c>
      <c t="n" s="6" r="B1602">
        <v>4067</v>
      </c>
    </row>
    <row spans="1:5" r="1603">
      <c t="s" s="4" r="A1603">
        <v>856</v>
      </c>
      <c t="n" s="8" r="B1603">
        <v>1120</v>
      </c>
    </row>
    <row spans="1:5" r="1604">
      <c t="s" s="4" r="A1604">
        <v>1080</v>
      </c>
    </row>
    <row spans="1:5" r="1605">
      <c t="s" s="3" r="A1605">
        <v>853</v>
      </c>
    </row>
    <row spans="1:5" r="1606">
      <c t="s" s="4" r="A1606">
        <v>858</v>
      </c>
      <c t="s" s="4" r="B1606">
        <v>1030</v>
      </c>
    </row>
    <row spans="1:5" r="1607">
      <c t="s" s="4" r="A1607">
        <v>854</v>
      </c>
      <c t="n" s="8" r="B1607">
        <v>1337</v>
      </c>
    </row>
    <row spans="1:5" r="1608">
      <c t="s" s="4" r="A1608">
        <v>38</v>
      </c>
      <c t="n" s="6" r="B1608">
        <v>512</v>
      </c>
    </row>
    <row spans="1:5" r="1609">
      <c t="s" s="4" r="A1609">
        <v>39</v>
      </c>
      <c t="n" s="6" r="B1609">
        <v>2025</v>
      </c>
    </row>
    <row spans="1:5" r="1610">
      <c t="s" s="4" r="A1610">
        <v>855</v>
      </c>
      <c t="n" s="6" r="B1610">
        <v>32</v>
      </c>
    </row>
    <row spans="1:5" r="1611">
      <c t="s" s="4" r="A1611">
        <v>38</v>
      </c>
      <c t="n" s="6" r="B1611">
        <v>517</v>
      </c>
    </row>
    <row spans="1:5" r="1612">
      <c t="s" s="4" r="A1612">
        <v>39</v>
      </c>
      <c t="n" s="6" r="B1612">
        <v>2052</v>
      </c>
    </row>
    <row spans="1:5" r="1613">
      <c t="s" s="4" r="A1613">
        <v>139</v>
      </c>
      <c t="n" s="6" r="B1613">
        <v>2569</v>
      </c>
    </row>
    <row spans="1:5" r="1614">
      <c t="s" s="4" r="A1614">
        <v>856</v>
      </c>
      <c t="n" s="8" r="B1614">
        <v>757</v>
      </c>
    </row>
    <row spans="1:5" r="1615">
      <c t="s" s="4" r="A1615">
        <v>1081</v>
      </c>
    </row>
    <row spans="1:5" r="1616">
      <c t="s" s="3" r="A1616">
        <v>853</v>
      </c>
    </row>
    <row spans="1:5" r="1617">
      <c t="s" s="4" r="A1617">
        <v>858</v>
      </c>
      <c t="s" s="4" r="B1617">
        <v>1082</v>
      </c>
    </row>
    <row spans="1:5" r="1618">
      <c t="s" s="4" r="A1618">
        <v>38</v>
      </c>
      <c t="n" s="8" r="B1618">
        <v>1271</v>
      </c>
    </row>
    <row spans="1:5" r="1619">
      <c t="s" s="4" r="A1619">
        <v>39</v>
      </c>
      <c t="n" s="6" r="B1619">
        <v>6508</v>
      </c>
    </row>
    <row spans="1:5" r="1620">
      <c t="s" s="4" r="A1620">
        <v>855</v>
      </c>
      <c t="n" s="6" r="B1620">
        <v>-773</v>
      </c>
    </row>
    <row spans="1:5" r="1621">
      <c t="s" s="4" r="A1621">
        <v>38</v>
      </c>
      <c t="n" s="6" r="B1621">
        <v>1276</v>
      </c>
    </row>
    <row spans="1:5" r="1622">
      <c t="s" s="4" r="A1622">
        <v>39</v>
      </c>
      <c t="n" s="6" r="B1622">
        <v>5730</v>
      </c>
    </row>
    <row spans="1:5" r="1623">
      <c t="s" s="4" r="A1623">
        <v>139</v>
      </c>
      <c t="n" s="6" r="B1623">
        <v>7006</v>
      </c>
    </row>
    <row spans="1:5" r="1624">
      <c t="s" s="4" r="A1624">
        <v>856</v>
      </c>
      <c t="n" s="8" r="B1624">
        <v>1511</v>
      </c>
    </row>
    <row spans="1:5" r="1625">
      <c t="s" s="4" r="A1625">
        <v>1083</v>
      </c>
    </row>
    <row spans="1:5" r="1626">
      <c t="s" s="3" r="A1626">
        <v>853</v>
      </c>
    </row>
    <row spans="1:5" r="1627">
      <c t="s" s="4" r="A1627">
        <v>858</v>
      </c>
      <c t="s" s="4" r="B1627">
        <v>1030</v>
      </c>
    </row>
    <row spans="1:5" r="1628">
      <c t="s" s="4" r="A1628">
        <v>854</v>
      </c>
      <c t="n" s="8" r="B1628">
        <v>854</v>
      </c>
    </row>
    <row spans="1:5" r="1629">
      <c t="s" s="4" r="A1629">
        <v>38</v>
      </c>
      <c t="n" s="6" r="B1629">
        <v>495</v>
      </c>
    </row>
    <row spans="1:5" r="1630">
      <c t="s" s="4" r="A1630">
        <v>39</v>
      </c>
      <c t="n" s="6" r="B1630">
        <v>1268</v>
      </c>
    </row>
    <row spans="1:5" r="1631">
      <c t="s" s="4" r="A1631">
        <v>855</v>
      </c>
      <c t="n" s="6" r="B1631">
        <v>107</v>
      </c>
    </row>
    <row spans="1:5" r="1632">
      <c t="s" s="4" r="A1632">
        <v>38</v>
      </c>
      <c t="n" s="6" r="B1632">
        <v>500</v>
      </c>
    </row>
    <row spans="1:5" r="1633">
      <c t="s" s="4" r="A1633">
        <v>39</v>
      </c>
      <c t="n" s="6" r="B1633">
        <v>1370</v>
      </c>
    </row>
    <row spans="1:5" r="1634">
      <c t="s" s="4" r="A1634">
        <v>139</v>
      </c>
      <c t="n" s="6" r="B1634">
        <v>1870</v>
      </c>
    </row>
    <row spans="1:5" r="1635">
      <c t="s" s="4" r="A1635">
        <v>856</v>
      </c>
      <c t="n" s="8" r="B1635">
        <v>639</v>
      </c>
    </row>
    <row spans="1:5" r="1636">
      <c t="s" s="4" r="A1636">
        <v>1084</v>
      </c>
    </row>
    <row spans="1:5" r="1637">
      <c t="s" s="3" r="A1637">
        <v>853</v>
      </c>
    </row>
    <row spans="1:5" r="1638">
      <c t="s" s="4" r="A1638">
        <v>858</v>
      </c>
      <c t="s" s="4" r="B1638">
        <v>1085</v>
      </c>
    </row>
    <row spans="1:5" r="1639">
      <c t="s" s="4" r="A1639">
        <v>38</v>
      </c>
      <c t="n" s="8" r="B1639">
        <v>178</v>
      </c>
    </row>
    <row spans="1:5" r="1640">
      <c t="s" s="4" r="A1640">
        <v>39</v>
      </c>
      <c t="n" s="6" r="B1640">
        <v>1006</v>
      </c>
    </row>
    <row spans="1:5" r="1641">
      <c t="s" s="4" r="A1641">
        <v>855</v>
      </c>
      <c t="n" s="6" r="B1641">
        <v>573</v>
      </c>
    </row>
    <row spans="1:5" r="1642">
      <c t="s" s="4" r="A1642">
        <v>38</v>
      </c>
      <c t="n" s="6" r="B1642">
        <v>172</v>
      </c>
    </row>
    <row spans="1:5" r="1643">
      <c t="s" s="4" r="A1643">
        <v>39</v>
      </c>
      <c t="n" s="6" r="B1643">
        <v>1585</v>
      </c>
    </row>
    <row spans="1:5" r="1644">
      <c t="s" s="4" r="A1644">
        <v>139</v>
      </c>
      <c t="n" s="6" r="B1644">
        <v>1757</v>
      </c>
    </row>
    <row spans="1:5" r="1645">
      <c t="s" s="4" r="A1645">
        <v>856</v>
      </c>
      <c t="n" s="8" r="B1645">
        <v>601</v>
      </c>
    </row>
    <row spans="1:5" r="1646">
      <c t="s" s="4" r="A1646">
        <v>1086</v>
      </c>
    </row>
    <row spans="1:5" r="1647">
      <c t="s" s="3" r="A1647">
        <v>853</v>
      </c>
    </row>
    <row spans="1:5" r="1648">
      <c t="s" s="4" r="A1648">
        <v>858</v>
      </c>
      <c t="s" s="4" r="B1648">
        <v>1085</v>
      </c>
    </row>
    <row spans="1:5" r="1649">
      <c t="s" s="4" r="A1649">
        <v>38</v>
      </c>
      <c t="n" s="8" r="B1649">
        <v>148</v>
      </c>
    </row>
    <row spans="1:5" r="1650">
      <c t="s" s="4" r="A1650">
        <v>39</v>
      </c>
      <c t="n" s="6" r="B1650">
        <v>839</v>
      </c>
    </row>
    <row spans="1:5" r="1651">
      <c t="s" s="4" r="A1651">
        <v>855</v>
      </c>
      <c t="n" s="6" r="B1651">
        <v>416</v>
      </c>
    </row>
    <row spans="1:5" r="1652">
      <c t="s" s="4" r="A1652">
        <v>38</v>
      </c>
      <c t="n" s="6" r="B1652">
        <v>142</v>
      </c>
    </row>
    <row spans="1:5" r="1653">
      <c t="s" s="4" r="A1653">
        <v>39</v>
      </c>
      <c t="n" s="6" r="B1653">
        <v>1261</v>
      </c>
    </row>
    <row spans="1:5" r="1654">
      <c t="s" s="4" r="A1654">
        <v>139</v>
      </c>
      <c t="n" s="6" r="B1654">
        <v>1403</v>
      </c>
    </row>
    <row spans="1:5" r="1655">
      <c t="s" s="4" r="A1655">
        <v>856</v>
      </c>
      <c t="n" s="8" r="B1655">
        <v>485</v>
      </c>
    </row>
    <row spans="1:5" r="1656">
      <c t="s" s="4" r="A1656">
        <v>1087</v>
      </c>
    </row>
    <row spans="1:5" r="1657">
      <c t="s" s="3" r="A1657">
        <v>853</v>
      </c>
    </row>
    <row spans="1:5" r="1658">
      <c t="s" s="4" r="A1658">
        <v>858</v>
      </c>
      <c t="s" s="4" r="B1658">
        <v>1088</v>
      </c>
    </row>
    <row spans="1:5" r="1659">
      <c t="s" s="4" r="A1659">
        <v>38</v>
      </c>
      <c t="n" s="8" r="B1659">
        <v>237</v>
      </c>
    </row>
    <row spans="1:5" r="1660">
      <c t="s" s="4" r="A1660">
        <v>39</v>
      </c>
      <c t="n" s="6" r="B1660">
        <v>1342</v>
      </c>
    </row>
    <row spans="1:5" r="1661">
      <c t="s" s="4" r="A1661">
        <v>855</v>
      </c>
      <c t="n" s="6" r="B1661">
        <v>625</v>
      </c>
    </row>
    <row spans="1:5" r="1662">
      <c t="s" s="4" r="A1662">
        <v>38</v>
      </c>
      <c t="n" s="6" r="B1662">
        <v>270</v>
      </c>
    </row>
    <row spans="1:5" r="1663">
      <c t="s" s="4" r="A1663">
        <v>39</v>
      </c>
      <c t="n" s="6" r="B1663">
        <v>1934</v>
      </c>
    </row>
    <row spans="1:5" r="1664">
      <c t="s" s="4" r="A1664">
        <v>139</v>
      </c>
      <c t="n" s="6" r="B1664">
        <v>2204</v>
      </c>
    </row>
    <row spans="1:5" r="1665">
      <c t="s" s="4" r="A1665">
        <v>856</v>
      </c>
      <c t="n" s="8" r="B1665">
        <v>895</v>
      </c>
    </row>
    <row spans="1:5" r="1666">
      <c t="s" s="4" r="A1666">
        <v>1089</v>
      </c>
    </row>
    <row spans="1:5" r="1667">
      <c t="s" s="3" r="A1667">
        <v>853</v>
      </c>
    </row>
    <row spans="1:5" r="1668">
      <c t="s" s="4" r="A1668">
        <v>858</v>
      </c>
      <c t="s" s="4" r="B1668">
        <v>1085</v>
      </c>
    </row>
    <row spans="1:5" r="1669">
      <c t="s" s="4" r="A1669">
        <v>38</v>
      </c>
      <c t="n" s="8" r="B1669">
        <v>456</v>
      </c>
    </row>
    <row spans="1:5" r="1670">
      <c t="s" s="4" r="A1670">
        <v>39</v>
      </c>
      <c t="n" s="6" r="B1670">
        <v>2584</v>
      </c>
    </row>
    <row spans="1:5" r="1671">
      <c t="s" s="4" r="A1671">
        <v>855</v>
      </c>
      <c t="n" s="6" r="B1671">
        <v>1303</v>
      </c>
    </row>
    <row spans="1:5" r="1672">
      <c t="s" s="4" r="A1672">
        <v>38</v>
      </c>
      <c t="n" s="6" r="B1672">
        <v>469</v>
      </c>
    </row>
    <row spans="1:5" r="1673">
      <c t="s" s="4" r="A1673">
        <v>39</v>
      </c>
      <c t="n" s="6" r="B1673">
        <v>3874</v>
      </c>
    </row>
    <row spans="1:5" r="1674">
      <c t="s" s="4" r="A1674">
        <v>139</v>
      </c>
      <c t="n" s="6" r="B1674">
        <v>4343</v>
      </c>
    </row>
    <row spans="1:5" r="1675">
      <c t="s" s="4" r="A1675">
        <v>856</v>
      </c>
      <c t="n" s="8" r="B1675">
        <v>1656</v>
      </c>
    </row>
    <row spans="1:5" r="1676">
      <c t="s" s="4" r="A1676">
        <v>1090</v>
      </c>
    </row>
    <row spans="1:5" r="1677">
      <c t="s" s="3" r="A1677">
        <v>853</v>
      </c>
    </row>
    <row spans="1:5" r="1678">
      <c t="s" s="4" r="A1678">
        <v>858</v>
      </c>
      <c t="s" s="4" r="B1678">
        <v>1085</v>
      </c>
    </row>
    <row spans="1:5" r="1679">
      <c t="s" s="4" r="A1679">
        <v>38</v>
      </c>
      <c t="n" s="8" r="B1679">
        <v>266</v>
      </c>
    </row>
    <row spans="1:5" r="1680">
      <c t="s" s="4" r="A1680">
        <v>39</v>
      </c>
      <c t="n" s="6" r="B1680">
        <v>1510</v>
      </c>
    </row>
    <row spans="1:5" r="1681">
      <c t="s" s="4" r="A1681">
        <v>855</v>
      </c>
      <c t="n" s="6" r="B1681">
        <v>-664</v>
      </c>
    </row>
    <row spans="1:5" r="1682">
      <c t="s" s="4" r="A1682">
        <v>38</v>
      </c>
      <c t="n" s="6" r="B1682">
        <v>87</v>
      </c>
    </row>
    <row spans="1:5" r="1683">
      <c t="s" s="4" r="A1683">
        <v>39</v>
      </c>
      <c t="n" s="6" r="B1683">
        <v>1025</v>
      </c>
    </row>
    <row spans="1:5" r="1684">
      <c t="s" s="4" r="A1684">
        <v>139</v>
      </c>
      <c t="n" s="6" r="B1684">
        <v>1112</v>
      </c>
    </row>
    <row spans="1:5" r="1685">
      <c t="s" s="4" r="A1685">
        <v>856</v>
      </c>
      <c t="n" s="8" r="B1685">
        <v>657</v>
      </c>
    </row>
    <row spans="1:5" r="1686">
      <c t="s" s="4" r="A1686">
        <v>1091</v>
      </c>
    </row>
    <row spans="1:5" r="1687">
      <c t="s" s="3" r="A1687">
        <v>853</v>
      </c>
    </row>
    <row spans="1:5" r="1688">
      <c t="s" s="4" r="A1688">
        <v>858</v>
      </c>
      <c t="s" s="4" r="B1688">
        <v>1088</v>
      </c>
    </row>
    <row spans="1:5" r="1689">
      <c t="s" s="4" r="A1689">
        <v>38</v>
      </c>
      <c t="n" s="8" r="B1689">
        <v>181</v>
      </c>
    </row>
    <row spans="1:5" r="1690">
      <c t="s" s="4" r="A1690">
        <v>39</v>
      </c>
      <c t="n" s="6" r="B1690">
        <v>1026</v>
      </c>
    </row>
    <row spans="1:5" r="1691">
      <c t="s" s="4" r="A1691">
        <v>855</v>
      </c>
      <c t="n" s="6" r="B1691">
        <v>528</v>
      </c>
    </row>
    <row spans="1:5" r="1692">
      <c t="s" s="4" r="A1692">
        <v>38</v>
      </c>
      <c t="n" s="6" r="B1692">
        <v>185</v>
      </c>
    </row>
    <row spans="1:5" r="1693">
      <c t="s" s="4" r="A1693">
        <v>39</v>
      </c>
      <c t="n" s="6" r="B1693">
        <v>1550</v>
      </c>
    </row>
    <row spans="1:5" r="1694">
      <c t="s" s="4" r="A1694">
        <v>139</v>
      </c>
      <c t="n" s="6" r="B1694">
        <v>1735</v>
      </c>
    </row>
    <row spans="1:5" r="1695">
      <c t="s" s="4" r="A1695">
        <v>856</v>
      </c>
      <c t="n" s="8" r="B1695">
        <v>681</v>
      </c>
    </row>
    <row spans="1:5" r="1696">
      <c t="s" s="4" r="A1696">
        <v>1092</v>
      </c>
    </row>
    <row spans="1:5" r="1697">
      <c t="s" s="3" r="A1697">
        <v>853</v>
      </c>
    </row>
    <row spans="1:5" r="1698">
      <c t="s" s="4" r="A1698">
        <v>858</v>
      </c>
      <c t="s" s="4" r="B1698">
        <v>1088</v>
      </c>
    </row>
    <row spans="1:5" r="1699">
      <c t="s" s="4" r="A1699">
        <v>854</v>
      </c>
      <c t="n" s="8" r="B1699">
        <v>800</v>
      </c>
    </row>
    <row spans="1:5" r="1700">
      <c t="s" s="4" r="A1700">
        <v>38</v>
      </c>
      <c t="n" s="6" r="B1700">
        <v>251</v>
      </c>
    </row>
    <row spans="1:5" r="1701">
      <c t="s" s="4" r="A1701">
        <v>39</v>
      </c>
      <c t="n" s="6" r="B1701">
        <v>1421</v>
      </c>
    </row>
    <row spans="1:5" r="1702">
      <c t="s" s="4" r="A1702">
        <v>855</v>
      </c>
      <c t="n" s="6" r="B1702">
        <v>131</v>
      </c>
    </row>
    <row spans="1:5" r="1703">
      <c t="s" s="4" r="A1703">
        <v>38</v>
      </c>
      <c t="n" s="6" r="B1703">
        <v>258</v>
      </c>
    </row>
    <row spans="1:5" r="1704">
      <c t="s" s="4" r="A1704">
        <v>39</v>
      </c>
      <c t="n" s="6" r="B1704">
        <v>1545</v>
      </c>
    </row>
    <row spans="1:5" r="1705">
      <c t="s" s="4" r="A1705">
        <v>139</v>
      </c>
      <c t="n" s="6" r="B1705">
        <v>1803</v>
      </c>
    </row>
    <row spans="1:5" r="1706">
      <c t="s" s="4" r="A1706">
        <v>856</v>
      </c>
      <c t="n" s="8" r="B1706">
        <v>674</v>
      </c>
    </row>
    <row spans="1:5" r="1707">
      <c t="s" s="4" r="A1707">
        <v>1093</v>
      </c>
    </row>
    <row spans="1:5" r="1708">
      <c t="s" s="3" r="A1708">
        <v>853</v>
      </c>
    </row>
    <row spans="1:5" r="1709">
      <c t="s" s="4" r="A1709">
        <v>858</v>
      </c>
      <c t="s" s="4" r="B1709">
        <v>1094</v>
      </c>
    </row>
    <row spans="1:5" r="1710">
      <c t="s" s="4" r="A1710">
        <v>38</v>
      </c>
      <c t="n" s="8" r="B1710">
        <v>96</v>
      </c>
    </row>
    <row spans="1:5" r="1711">
      <c t="s" s="4" r="A1711">
        <v>39</v>
      </c>
      <c t="n" s="6" r="B1711">
        <v>532</v>
      </c>
    </row>
    <row spans="1:5" r="1712">
      <c t="s" s="4" r="A1712">
        <v>855</v>
      </c>
      <c t="n" s="6" r="B1712">
        <v>316</v>
      </c>
    </row>
    <row spans="1:5" r="1713">
      <c t="s" s="4" r="A1713">
        <v>38</v>
      </c>
      <c t="n" s="6" r="B1713">
        <v>102</v>
      </c>
    </row>
    <row spans="1:5" r="1714">
      <c t="s" s="4" r="A1714">
        <v>39</v>
      </c>
      <c t="n" s="6" r="B1714">
        <v>842</v>
      </c>
    </row>
    <row spans="1:5" r="1715">
      <c t="s" s="4" r="A1715">
        <v>139</v>
      </c>
      <c t="n" s="6" r="B1715">
        <v>944</v>
      </c>
    </row>
    <row spans="1:5" r="1716">
      <c t="s" s="4" r="A1716">
        <v>856</v>
      </c>
      <c t="n" s="8" r="B1716">
        <v>324</v>
      </c>
    </row>
    <row spans="1:5" r="1717">
      <c t="s" s="4" r="A1717">
        <v>1095</v>
      </c>
    </row>
    <row spans="1:5" r="1718">
      <c t="s" s="3" r="A1718">
        <v>853</v>
      </c>
    </row>
    <row spans="1:5" r="1719">
      <c t="s" s="4" r="A1719">
        <v>858</v>
      </c>
      <c t="s" s="4" r="B1719">
        <v>1094</v>
      </c>
    </row>
    <row spans="1:5" r="1720">
      <c t="s" s="4" r="A1720">
        <v>38</v>
      </c>
      <c t="n" s="8" r="B1720">
        <v>88</v>
      </c>
    </row>
    <row spans="1:5" r="1721">
      <c t="s" s="4" r="A1721">
        <v>39</v>
      </c>
      <c t="n" s="6" r="B1721">
        <v>489</v>
      </c>
    </row>
    <row spans="1:5" r="1722">
      <c t="s" s="4" r="A1722">
        <v>855</v>
      </c>
      <c t="n" s="6" r="B1722">
        <v>213</v>
      </c>
    </row>
    <row spans="1:5" r="1723">
      <c t="s" s="4" r="A1723">
        <v>38</v>
      </c>
      <c t="n" s="6" r="B1723">
        <v>94</v>
      </c>
    </row>
    <row spans="1:5" r="1724">
      <c t="s" s="4" r="A1724">
        <v>39</v>
      </c>
      <c t="n" s="6" r="B1724">
        <v>696</v>
      </c>
    </row>
    <row spans="1:5" r="1725">
      <c t="s" s="4" r="A1725">
        <v>139</v>
      </c>
      <c t="n" s="6" r="B1725">
        <v>790</v>
      </c>
    </row>
    <row spans="1:5" r="1726">
      <c t="s" s="4" r="A1726">
        <v>856</v>
      </c>
      <c t="n" s="8" r="B1726">
        <v>290</v>
      </c>
    </row>
    <row spans="1:5" r="1727">
      <c t="s" s="4" r="A1727">
        <v>1096</v>
      </c>
    </row>
    <row spans="1:5" r="1728">
      <c t="s" s="3" r="A1728">
        <v>853</v>
      </c>
    </row>
    <row spans="1:5" r="1729">
      <c t="s" s="4" r="A1729">
        <v>858</v>
      </c>
      <c t="s" s="4" r="B1729">
        <v>1094</v>
      </c>
    </row>
    <row spans="1:5" r="1730">
      <c t="s" s="4" r="A1730">
        <v>38</v>
      </c>
      <c t="n" s="8" r="B1730">
        <v>98</v>
      </c>
    </row>
    <row spans="1:5" r="1731">
      <c t="s" s="4" r="A1731">
        <v>39</v>
      </c>
      <c t="n" s="6" r="B1731">
        <v>541</v>
      </c>
    </row>
    <row spans="1:5" r="1732">
      <c t="s" s="4" r="A1732">
        <v>855</v>
      </c>
      <c t="n" s="6" r="B1732">
        <v>180</v>
      </c>
    </row>
    <row spans="1:5" r="1733">
      <c t="s" s="4" r="A1733">
        <v>38</v>
      </c>
      <c t="n" s="6" r="B1733">
        <v>104</v>
      </c>
    </row>
    <row spans="1:5" r="1734">
      <c t="s" s="4" r="A1734">
        <v>39</v>
      </c>
      <c t="n" s="6" r="B1734">
        <v>715</v>
      </c>
    </row>
    <row spans="1:5" r="1735">
      <c t="s" s="4" r="A1735">
        <v>139</v>
      </c>
      <c t="n" s="6" r="B1735">
        <v>819</v>
      </c>
    </row>
    <row spans="1:5" r="1736">
      <c t="s" s="4" r="A1736">
        <v>856</v>
      </c>
      <c t="n" s="8" r="B1736">
        <v>287</v>
      </c>
    </row>
    <row spans="1:5" r="1737">
      <c t="s" s="4" r="A1737">
        <v>1097</v>
      </c>
    </row>
    <row spans="1:5" r="1738">
      <c t="s" s="3" r="A1738">
        <v>853</v>
      </c>
    </row>
    <row spans="1:5" r="1739">
      <c t="s" s="4" r="A1739">
        <v>858</v>
      </c>
      <c t="s" s="4" r="B1739">
        <v>1094</v>
      </c>
    </row>
    <row spans="1:5" r="1740">
      <c t="s" s="4" r="A1740">
        <v>38</v>
      </c>
      <c t="n" s="8" r="B1740">
        <v>102</v>
      </c>
    </row>
    <row spans="1:5" r="1741">
      <c t="s" s="4" r="A1741">
        <v>39</v>
      </c>
      <c t="n" s="6" r="B1741">
        <v>563</v>
      </c>
    </row>
    <row spans="1:5" r="1742">
      <c t="s" s="4" r="A1742">
        <v>855</v>
      </c>
      <c t="n" s="6" r="B1742">
        <v>291</v>
      </c>
    </row>
    <row spans="1:5" r="1743">
      <c t="s" s="4" r="A1743">
        <v>38</v>
      </c>
      <c t="n" s="6" r="B1743">
        <v>108</v>
      </c>
    </row>
    <row spans="1:5" r="1744">
      <c t="s" s="4" r="A1744">
        <v>39</v>
      </c>
      <c t="n" s="6" r="B1744">
        <v>848</v>
      </c>
    </row>
    <row spans="1:5" r="1745">
      <c t="s" s="4" r="A1745">
        <v>139</v>
      </c>
      <c t="n" s="6" r="B1745">
        <v>956</v>
      </c>
    </row>
    <row spans="1:5" r="1746">
      <c t="s" s="4" r="A1746">
        <v>856</v>
      </c>
      <c t="n" s="8" r="B1746">
        <v>331</v>
      </c>
    </row>
    <row spans="1:5" r="1747">
      <c t="s" s="4" r="A1747">
        <v>1098</v>
      </c>
    </row>
    <row spans="1:5" r="1748">
      <c t="s" s="3" r="A1748">
        <v>853</v>
      </c>
    </row>
    <row spans="1:5" r="1749">
      <c t="s" s="4" r="A1749">
        <v>858</v>
      </c>
      <c t="s" s="4" r="B1749">
        <v>1094</v>
      </c>
    </row>
    <row spans="1:5" r="1750">
      <c t="s" s="4" r="A1750">
        <v>854</v>
      </c>
      <c t="n" s="8" r="B1750">
        <v>1871</v>
      </c>
    </row>
    <row spans="1:5" r="1751">
      <c t="s" s="4" r="A1751">
        <v>38</v>
      </c>
      <c t="n" s="6" r="B1751">
        <v>354</v>
      </c>
    </row>
    <row spans="1:5" r="1752">
      <c t="s" s="4" r="A1752">
        <v>39</v>
      </c>
      <c t="n" s="6" r="B1752">
        <v>1958</v>
      </c>
    </row>
    <row spans="1:5" r="1753">
      <c t="s" s="4" r="A1753">
        <v>855</v>
      </c>
      <c t="n" s="6" r="B1753">
        <v>573</v>
      </c>
    </row>
    <row spans="1:5" r="1754">
      <c t="s" s="4" r="A1754">
        <v>38</v>
      </c>
      <c t="n" s="6" r="B1754">
        <v>372</v>
      </c>
    </row>
    <row spans="1:5" r="1755">
      <c t="s" s="4" r="A1755">
        <v>39</v>
      </c>
      <c t="n" s="6" r="B1755">
        <v>2513</v>
      </c>
    </row>
    <row spans="1:5" r="1756">
      <c t="s" s="4" r="A1756">
        <v>139</v>
      </c>
      <c t="n" s="6" r="B1756">
        <v>2885</v>
      </c>
    </row>
    <row spans="1:5" r="1757">
      <c t="s" s="4" r="A1757">
        <v>856</v>
      </c>
      <c t="n" s="8" r="B1757">
        <v>988</v>
      </c>
    </row>
    <row spans="1:5" r="1758">
      <c t="s" s="4" r="A1758">
        <v>1099</v>
      </c>
    </row>
    <row spans="1:5" r="1759">
      <c t="s" s="3" r="A1759">
        <v>853</v>
      </c>
    </row>
    <row spans="1:5" r="1760">
      <c t="s" s="4" r="A1760">
        <v>858</v>
      </c>
      <c t="s" s="4" r="B1760">
        <v>1094</v>
      </c>
    </row>
    <row spans="1:5" r="1761">
      <c t="s" s="4" r="A1761">
        <v>38</v>
      </c>
      <c t="n" s="8" r="B1761">
        <v>106</v>
      </c>
    </row>
    <row spans="1:5" r="1762">
      <c t="s" s="4" r="A1762">
        <v>39</v>
      </c>
      <c t="n" s="6" r="B1762">
        <v>587</v>
      </c>
    </row>
    <row spans="1:5" r="1763">
      <c t="s" s="4" r="A1763">
        <v>855</v>
      </c>
      <c t="n" s="6" r="B1763">
        <v>240</v>
      </c>
    </row>
    <row spans="1:5" r="1764">
      <c t="s" s="4" r="A1764">
        <v>38</v>
      </c>
      <c t="n" s="6" r="B1764">
        <v>112</v>
      </c>
    </row>
    <row spans="1:5" r="1765">
      <c t="s" s="4" r="A1765">
        <v>39</v>
      </c>
      <c t="n" s="6" r="B1765">
        <v>821</v>
      </c>
    </row>
    <row spans="1:5" r="1766">
      <c t="s" s="4" r="A1766">
        <v>139</v>
      </c>
      <c t="n" s="6" r="B1766">
        <v>933</v>
      </c>
    </row>
    <row spans="1:5" r="1767">
      <c t="s" s="4" r="A1767">
        <v>856</v>
      </c>
      <c t="n" s="8" r="B1767">
        <v>310</v>
      </c>
    </row>
    <row spans="1:5" r="1768">
      <c t="s" s="4" r="A1768">
        <v>1100</v>
      </c>
    </row>
    <row spans="1:5" r="1769">
      <c t="s" s="3" r="A1769">
        <v>853</v>
      </c>
    </row>
    <row spans="1:5" r="1770">
      <c t="s" s="4" r="A1770">
        <v>858</v>
      </c>
      <c t="s" s="4" r="B1770">
        <v>1094</v>
      </c>
    </row>
    <row spans="1:5" r="1771">
      <c t="s" s="4" r="A1771">
        <v>38</v>
      </c>
      <c t="n" s="8" r="B1771">
        <v>106</v>
      </c>
    </row>
    <row spans="1:5" r="1772">
      <c t="s" s="4" r="A1772">
        <v>39</v>
      </c>
      <c t="n" s="6" r="B1772">
        <v>584</v>
      </c>
    </row>
    <row spans="1:5" r="1773">
      <c t="s" s="4" r="A1773">
        <v>855</v>
      </c>
      <c t="n" s="6" r="B1773">
        <v>156</v>
      </c>
    </row>
    <row spans="1:5" r="1774">
      <c t="s" s="4" r="A1774">
        <v>38</v>
      </c>
      <c t="n" s="6" r="B1774">
        <v>112</v>
      </c>
    </row>
    <row spans="1:5" r="1775">
      <c t="s" s="4" r="A1775">
        <v>39</v>
      </c>
      <c t="n" s="6" r="B1775">
        <v>734</v>
      </c>
    </row>
    <row spans="1:5" r="1776">
      <c t="s" s="4" r="A1776">
        <v>139</v>
      </c>
      <c t="n" s="6" r="B1776">
        <v>846</v>
      </c>
    </row>
    <row spans="1:5" r="1777">
      <c t="s" s="4" r="A1777">
        <v>856</v>
      </c>
      <c t="n" s="8" r="B1777">
        <v>289</v>
      </c>
    </row>
    <row spans="1:5" r="1778">
      <c t="s" s="4" r="A1778">
        <v>1101</v>
      </c>
    </row>
    <row spans="1:5" r="1779">
      <c t="s" s="3" r="A1779">
        <v>853</v>
      </c>
    </row>
    <row spans="1:5" r="1780">
      <c t="s" s="4" r="A1780">
        <v>858</v>
      </c>
      <c t="s" s="4" r="B1780">
        <v>1094</v>
      </c>
    </row>
    <row spans="1:5" r="1781">
      <c t="s" s="4" r="A1781">
        <v>854</v>
      </c>
      <c t="n" s="8" r="B1781">
        <v>1547</v>
      </c>
    </row>
    <row spans="1:5" r="1782">
      <c t="s" s="4" r="A1782">
        <v>38</v>
      </c>
      <c t="n" s="6" r="B1782">
        <v>293</v>
      </c>
    </row>
    <row spans="1:5" r="1783">
      <c t="s" s="4" r="A1783">
        <v>39</v>
      </c>
      <c t="n" s="6" r="B1783">
        <v>1621</v>
      </c>
    </row>
    <row spans="1:5" r="1784">
      <c t="s" s="4" r="A1784">
        <v>855</v>
      </c>
      <c t="n" s="6" r="B1784">
        <v>472</v>
      </c>
    </row>
    <row spans="1:5" r="1785">
      <c t="s" s="4" r="A1785">
        <v>38</v>
      </c>
      <c t="n" s="6" r="B1785">
        <v>308</v>
      </c>
    </row>
    <row spans="1:5" r="1786">
      <c t="s" s="4" r="A1786">
        <v>39</v>
      </c>
      <c t="n" s="6" r="B1786">
        <v>2078</v>
      </c>
    </row>
    <row spans="1:5" r="1787">
      <c t="s" s="4" r="A1787">
        <v>139</v>
      </c>
      <c t="n" s="6" r="B1787">
        <v>2386</v>
      </c>
    </row>
    <row spans="1:5" r="1788">
      <c t="s" s="4" r="A1788">
        <v>856</v>
      </c>
      <c t="n" s="8" r="B1788">
        <v>812</v>
      </c>
    </row>
    <row spans="1:5" r="1789">
      <c t="s" s="4" r="A1789">
        <v>1102</v>
      </c>
    </row>
    <row spans="1:5" r="1790">
      <c t="s" s="3" r="A1790">
        <v>853</v>
      </c>
    </row>
    <row spans="1:5" r="1791">
      <c t="s" s="4" r="A1791">
        <v>858</v>
      </c>
      <c t="s" s="4" r="B1791">
        <v>1094</v>
      </c>
    </row>
    <row spans="1:5" r="1792">
      <c t="s" s="4" r="A1792">
        <v>38</v>
      </c>
      <c t="n" s="8" r="B1792">
        <v>109</v>
      </c>
    </row>
    <row spans="1:5" r="1793">
      <c t="s" s="4" r="A1793">
        <v>39</v>
      </c>
      <c t="n" s="6" r="B1793">
        <v>603</v>
      </c>
    </row>
    <row spans="1:5" r="1794">
      <c t="s" s="4" r="A1794">
        <v>855</v>
      </c>
      <c t="n" s="6" r="B1794">
        <v>95</v>
      </c>
    </row>
    <row spans="1:5" r="1795">
      <c t="s" s="4" r="A1795">
        <v>38</v>
      </c>
      <c t="n" s="6" r="B1795">
        <v>115</v>
      </c>
    </row>
    <row spans="1:5" r="1796">
      <c t="s" s="4" r="A1796">
        <v>39</v>
      </c>
      <c t="n" s="6" r="B1796">
        <v>692</v>
      </c>
    </row>
    <row spans="1:5" r="1797">
      <c t="s" s="4" r="A1797">
        <v>139</v>
      </c>
      <c t="n" s="6" r="B1797">
        <v>807</v>
      </c>
    </row>
    <row spans="1:5" r="1798">
      <c t="s" s="4" r="A1798">
        <v>856</v>
      </c>
      <c t="n" s="8" r="B1798">
        <v>284</v>
      </c>
    </row>
    <row spans="1:5" r="1799">
      <c t="s" s="4" r="A1799">
        <v>1103</v>
      </c>
    </row>
    <row spans="1:5" r="1800">
      <c t="s" s="3" r="A1800">
        <v>853</v>
      </c>
    </row>
    <row spans="1:5" r="1801">
      <c t="s" s="4" r="A1801">
        <v>858</v>
      </c>
      <c t="s" s="4" r="B1801">
        <v>1085</v>
      </c>
    </row>
    <row spans="1:5" r="1802">
      <c t="s" s="4" r="A1802">
        <v>854</v>
      </c>
      <c t="n" s="8" r="B1802">
        <v>1733</v>
      </c>
    </row>
    <row spans="1:5" r="1803">
      <c t="s" s="4" r="A1803">
        <v>38</v>
      </c>
      <c t="n" s="6" r="B1803">
        <v>458</v>
      </c>
    </row>
    <row spans="1:5" r="1804">
      <c t="s" s="4" r="A1804">
        <v>39</v>
      </c>
      <c t="n" s="6" r="B1804">
        <v>2596</v>
      </c>
    </row>
    <row spans="1:5" r="1805">
      <c t="s" s="4" r="A1805">
        <v>855</v>
      </c>
      <c t="n" s="6" r="B1805">
        <v>849</v>
      </c>
    </row>
    <row spans="1:5" r="1806">
      <c t="s" s="4" r="A1806">
        <v>38</v>
      </c>
      <c t="n" s="6" r="B1806">
        <v>468</v>
      </c>
    </row>
    <row spans="1:5" r="1807">
      <c t="s" s="4" r="A1807">
        <v>39</v>
      </c>
      <c t="n" s="6" r="B1807">
        <v>3435</v>
      </c>
    </row>
    <row spans="1:5" r="1808">
      <c t="s" s="4" r="A1808">
        <v>139</v>
      </c>
      <c t="n" s="6" r="B1808">
        <v>3903</v>
      </c>
    </row>
    <row spans="1:5" r="1809">
      <c t="s" s="4" r="A1809">
        <v>856</v>
      </c>
      <c t="n" s="8" r="B1809">
        <v>1253</v>
      </c>
    </row>
    <row spans="1:5" r="1810">
      <c t="s" s="4" r="A1810">
        <v>1104</v>
      </c>
    </row>
    <row spans="1:5" r="1811">
      <c t="s" s="3" r="A1811">
        <v>853</v>
      </c>
    </row>
    <row spans="1:5" r="1812">
      <c t="s" s="4" r="A1812">
        <v>858</v>
      </c>
      <c t="s" s="4" r="B1812">
        <v>1105</v>
      </c>
    </row>
    <row spans="1:5" r="1813">
      <c t="s" s="4" r="A1813">
        <v>38</v>
      </c>
      <c t="n" s="8" r="B1813">
        <v>101</v>
      </c>
    </row>
    <row spans="1:5" r="1814">
      <c t="s" s="4" r="A1814">
        <v>39</v>
      </c>
      <c t="n" s="6" r="B1814">
        <v>574</v>
      </c>
    </row>
    <row spans="1:5" r="1815">
      <c t="s" s="4" r="A1815">
        <v>855</v>
      </c>
      <c t="n" s="6" r="B1815">
        <v>105</v>
      </c>
    </row>
    <row spans="1:5" r="1816">
      <c t="s" s="4" r="A1816">
        <v>38</v>
      </c>
      <c t="n" s="6" r="B1816">
        <v>93</v>
      </c>
    </row>
    <row spans="1:5" r="1817">
      <c t="s" s="4" r="A1817">
        <v>39</v>
      </c>
      <c t="n" s="6" r="B1817">
        <v>687</v>
      </c>
    </row>
    <row spans="1:5" r="1818">
      <c t="s" s="4" r="A1818">
        <v>139</v>
      </c>
      <c t="n" s="6" r="B1818">
        <v>780</v>
      </c>
    </row>
    <row spans="1:5" r="1819">
      <c t="s" s="4" r="A1819">
        <v>856</v>
      </c>
      <c t="n" s="8" r="B1819">
        <v>268</v>
      </c>
    </row>
    <row spans="1:5" r="1820">
      <c t="s" s="4" r="A1820">
        <v>1106</v>
      </c>
    </row>
    <row spans="1:5" r="1821">
      <c t="s" s="3" r="A1821">
        <v>853</v>
      </c>
    </row>
    <row spans="1:5" r="1822">
      <c t="s" s="4" r="A1822">
        <v>858</v>
      </c>
      <c t="s" s="4" r="B1822">
        <v>1105</v>
      </c>
    </row>
    <row spans="1:5" r="1823">
      <c t="s" s="4" r="A1823">
        <v>38</v>
      </c>
      <c t="n" s="8" r="B1823">
        <v>352</v>
      </c>
    </row>
    <row spans="1:5" r="1824">
      <c t="s" s="4" r="A1824">
        <v>39</v>
      </c>
      <c t="n" s="6" r="B1824">
        <v>1993</v>
      </c>
    </row>
    <row spans="1:5" r="1825">
      <c t="s" s="4" r="A1825">
        <v>855</v>
      </c>
      <c t="n" s="6" r="B1825">
        <v>266</v>
      </c>
    </row>
    <row spans="1:5" r="1826">
      <c t="s" s="4" r="A1826">
        <v>38</v>
      </c>
      <c t="n" s="6" r="B1826">
        <v>316</v>
      </c>
    </row>
    <row spans="1:5" r="1827">
      <c t="s" s="4" r="A1827">
        <v>39</v>
      </c>
      <c t="n" s="6" r="B1827">
        <v>2295</v>
      </c>
    </row>
    <row spans="1:5" r="1828">
      <c t="s" s="4" r="A1828">
        <v>139</v>
      </c>
      <c t="n" s="6" r="B1828">
        <v>2611</v>
      </c>
    </row>
    <row spans="1:5" r="1829">
      <c t="s" s="4" r="A1829">
        <v>856</v>
      </c>
      <c t="n" s="8" r="B1829">
        <v>721</v>
      </c>
    </row>
    <row spans="1:5" r="1830">
      <c t="s" s="4" r="A1830">
        <v>1107</v>
      </c>
    </row>
    <row spans="1:5" r="1831">
      <c t="s" s="3" r="A1831">
        <v>853</v>
      </c>
    </row>
    <row spans="1:5" r="1832">
      <c t="s" s="4" r="A1832">
        <v>858</v>
      </c>
      <c t="s" s="4" r="B1832">
        <v>1105</v>
      </c>
    </row>
    <row spans="1:5" r="1833">
      <c t="s" s="4" r="A1833">
        <v>38</v>
      </c>
      <c t="n" s="8" r="B1833">
        <v>350</v>
      </c>
    </row>
    <row spans="1:5" r="1834">
      <c t="s" s="4" r="A1834">
        <v>39</v>
      </c>
      <c t="n" s="6" r="B1834">
        <v>1981</v>
      </c>
    </row>
    <row spans="1:5" r="1835">
      <c t="s" s="4" r="A1835">
        <v>855</v>
      </c>
      <c t="n" s="6" r="B1835">
        <v>54</v>
      </c>
    </row>
    <row spans="1:5" r="1836">
      <c t="s" s="4" r="A1836">
        <v>38</v>
      </c>
      <c t="n" s="6" r="B1836">
        <v>318</v>
      </c>
    </row>
    <row spans="1:5" r="1837">
      <c t="s" s="4" r="A1837">
        <v>39</v>
      </c>
      <c t="n" s="6" r="B1837">
        <v>2067</v>
      </c>
    </row>
    <row spans="1:5" r="1838">
      <c t="s" s="4" r="A1838">
        <v>139</v>
      </c>
      <c t="n" s="6" r="B1838">
        <v>2385</v>
      </c>
    </row>
    <row spans="1:5" r="1839">
      <c t="s" s="4" r="A1839">
        <v>856</v>
      </c>
      <c t="n" s="8" r="B1839">
        <v>720</v>
      </c>
    </row>
    <row spans="1:5" r="1840">
      <c t="s" s="4" r="A1840">
        <v>1108</v>
      </c>
    </row>
    <row spans="1:5" r="1841">
      <c t="s" s="3" r="A1841">
        <v>853</v>
      </c>
    </row>
    <row spans="1:5" r="1842">
      <c t="s" s="4" r="A1842">
        <v>858</v>
      </c>
      <c t="s" s="4" r="B1842">
        <v>1105</v>
      </c>
    </row>
    <row spans="1:5" r="1843">
      <c t="s" s="4" r="A1843">
        <v>38</v>
      </c>
      <c t="n" s="8" r="B1843">
        <v>73</v>
      </c>
    </row>
    <row spans="1:5" r="1844">
      <c t="s" s="4" r="A1844">
        <v>39</v>
      </c>
      <c t="n" s="6" r="B1844">
        <v>412</v>
      </c>
    </row>
    <row spans="1:5" r="1845">
      <c t="s" s="4" r="A1845">
        <v>855</v>
      </c>
      <c t="n" s="6" r="B1845">
        <v>-7</v>
      </c>
    </row>
    <row spans="1:5" r="1846">
      <c t="s" s="4" r="A1846">
        <v>38</v>
      </c>
      <c t="n" s="6" r="B1846">
        <v>48</v>
      </c>
    </row>
    <row spans="1:5" r="1847">
      <c t="s" s="4" r="A1847">
        <v>39</v>
      </c>
      <c t="n" s="6" r="B1847">
        <v>430</v>
      </c>
    </row>
    <row spans="1:5" r="1848">
      <c t="s" s="4" r="A1848">
        <v>139</v>
      </c>
      <c t="n" s="6" r="B1848">
        <v>478</v>
      </c>
    </row>
    <row spans="1:5" r="1849">
      <c t="s" s="4" r="A1849">
        <v>856</v>
      </c>
      <c t="n" s="8" r="B1849">
        <v>175</v>
      </c>
    </row>
    <row spans="1:5" r="1850">
      <c t="s" s="4" r="A1850">
        <v>1109</v>
      </c>
    </row>
    <row spans="1:5" r="1851">
      <c t="s" s="3" r="A1851">
        <v>853</v>
      </c>
    </row>
    <row spans="1:5" r="1852">
      <c t="s" s="4" r="A1852">
        <v>858</v>
      </c>
      <c t="s" s="4" r="B1852">
        <v>1105</v>
      </c>
    </row>
    <row spans="1:5" r="1853">
      <c t="s" s="4" r="A1853">
        <v>38</v>
      </c>
      <c t="n" s="8" r="B1853">
        <v>70</v>
      </c>
    </row>
    <row spans="1:5" r="1854">
      <c t="s" s="4" r="A1854">
        <v>39</v>
      </c>
      <c t="n" s="6" r="B1854">
        <v>395</v>
      </c>
    </row>
    <row spans="1:5" r="1855">
      <c t="s" s="4" r="A1855">
        <v>855</v>
      </c>
      <c t="n" s="6" r="B1855">
        <v>-164</v>
      </c>
    </row>
    <row spans="1:5" r="1856">
      <c t="s" s="4" r="A1856">
        <v>38</v>
      </c>
      <c t="n" s="6" r="B1856">
        <v>25</v>
      </c>
    </row>
    <row spans="1:5" r="1857">
      <c t="s" s="4" r="A1857">
        <v>39</v>
      </c>
      <c t="n" s="6" r="B1857">
        <v>276</v>
      </c>
    </row>
    <row spans="1:5" r="1858">
      <c t="s" s="4" r="A1858">
        <v>139</v>
      </c>
      <c t="n" s="6" r="B1858">
        <v>301</v>
      </c>
    </row>
    <row spans="1:5" r="1859">
      <c t="s" s="4" r="A1859">
        <v>856</v>
      </c>
      <c t="n" s="8" r="B1859">
        <v>168</v>
      </c>
    </row>
    <row spans="1:5" r="1860">
      <c t="s" s="4" r="A1860">
        <v>1110</v>
      </c>
    </row>
    <row spans="1:5" r="1861">
      <c t="s" s="3" r="A1861">
        <v>853</v>
      </c>
    </row>
    <row spans="1:5" r="1862">
      <c t="s" s="4" r="A1862">
        <v>858</v>
      </c>
      <c t="s" s="4" r="B1862">
        <v>1105</v>
      </c>
    </row>
    <row spans="1:5" r="1863">
      <c t="s" s="4" r="A1863">
        <v>38</v>
      </c>
      <c t="n" s="8" r="B1863">
        <v>91</v>
      </c>
    </row>
    <row spans="1:5" r="1864">
      <c t="s" s="4" r="A1864">
        <v>39</v>
      </c>
      <c t="n" s="6" r="B1864">
        <v>514</v>
      </c>
    </row>
    <row spans="1:5" r="1865">
      <c t="s" s="4" r="A1865">
        <v>855</v>
      </c>
      <c t="n" s="6" r="B1865">
        <v>16</v>
      </c>
    </row>
    <row spans="1:5" r="1866">
      <c t="s" s="4" r="A1866">
        <v>38</v>
      </c>
      <c t="n" s="6" r="B1866">
        <v>73</v>
      </c>
    </row>
    <row spans="1:5" r="1867">
      <c t="s" s="4" r="A1867">
        <v>39</v>
      </c>
      <c t="n" s="6" r="B1867">
        <v>548</v>
      </c>
    </row>
    <row spans="1:5" r="1868">
      <c t="s" s="4" r="A1868">
        <v>139</v>
      </c>
      <c t="n" s="6" r="B1868">
        <v>621</v>
      </c>
    </row>
    <row spans="1:5" r="1869">
      <c t="s" s="4" r="A1869">
        <v>856</v>
      </c>
      <c t="n" s="8" r="B1869">
        <v>221</v>
      </c>
    </row>
    <row spans="1:5" r="1870">
      <c t="s" s="4" r="A1870">
        <v>1111</v>
      </c>
    </row>
    <row spans="1:5" r="1871">
      <c t="s" s="3" r="A1871">
        <v>853</v>
      </c>
    </row>
    <row spans="1:5" r="1872">
      <c t="s" s="4" r="A1872">
        <v>858</v>
      </c>
      <c t="s" s="4" r="B1872">
        <v>1105</v>
      </c>
    </row>
    <row spans="1:5" r="1873">
      <c t="s" s="4" r="A1873">
        <v>38</v>
      </c>
      <c t="n" s="8" r="B1873">
        <v>431</v>
      </c>
    </row>
    <row spans="1:5" r="1874">
      <c t="s" s="4" r="A1874">
        <v>39</v>
      </c>
      <c t="n" s="6" r="B1874">
        <v>2440</v>
      </c>
    </row>
    <row spans="1:5" r="1875">
      <c t="s" s="4" r="A1875">
        <v>855</v>
      </c>
      <c t="n" s="6" r="B1875">
        <v>684</v>
      </c>
    </row>
    <row spans="1:5" r="1876">
      <c t="s" s="4" r="A1876">
        <v>38</v>
      </c>
      <c t="n" s="6" r="B1876">
        <v>440</v>
      </c>
    </row>
    <row spans="1:5" r="1877">
      <c t="s" s="4" r="A1877">
        <v>39</v>
      </c>
      <c t="n" s="6" r="B1877">
        <v>3115</v>
      </c>
    </row>
    <row spans="1:5" r="1878">
      <c t="s" s="4" r="A1878">
        <v>139</v>
      </c>
      <c t="n" s="6" r="B1878">
        <v>3555</v>
      </c>
    </row>
    <row spans="1:5" r="1879">
      <c t="s" s="4" r="A1879">
        <v>856</v>
      </c>
      <c t="n" s="8" r="B1879">
        <v>1209</v>
      </c>
    </row>
    <row spans="1:5" r="1880">
      <c t="s" s="4" r="A1880">
        <v>1112</v>
      </c>
    </row>
    <row spans="1:5" r="1881">
      <c t="s" s="3" r="A1881">
        <v>853</v>
      </c>
    </row>
    <row spans="1:5" r="1882">
      <c t="s" s="4" r="A1882">
        <v>858</v>
      </c>
      <c t="s" s="4" r="B1882">
        <v>1113</v>
      </c>
    </row>
    <row spans="1:5" r="1883">
      <c t="s" s="4" r="A1883">
        <v>38</v>
      </c>
      <c t="n" s="8" r="B1883">
        <v>374</v>
      </c>
    </row>
    <row spans="1:5" r="1884">
      <c t="s" s="4" r="A1884">
        <v>39</v>
      </c>
      <c t="n" s="6" r="B1884">
        <v>2117</v>
      </c>
    </row>
    <row spans="1:5" r="1885">
      <c t="s" s="4" r="A1885">
        <v>855</v>
      </c>
      <c t="n" s="6" r="B1885">
        <v>120</v>
      </c>
    </row>
    <row spans="1:5" r="1886">
      <c t="s" s="4" r="A1886">
        <v>38</v>
      </c>
      <c t="n" s="6" r="B1886">
        <v>255</v>
      </c>
    </row>
    <row spans="1:5" r="1887">
      <c t="s" s="4" r="A1887">
        <v>39</v>
      </c>
      <c t="n" s="6" r="B1887">
        <v>2356</v>
      </c>
    </row>
    <row spans="1:5" r="1888">
      <c t="s" s="4" r="A1888">
        <v>139</v>
      </c>
      <c t="n" s="6" r="B1888">
        <v>2611</v>
      </c>
    </row>
    <row spans="1:5" r="1889">
      <c t="s" s="4" r="A1889">
        <v>856</v>
      </c>
      <c t="n" s="8" r="B1889">
        <v>969</v>
      </c>
    </row>
    <row spans="1:5" r="1890">
      <c t="s" s="4" r="A1890">
        <v>1114</v>
      </c>
    </row>
    <row spans="1:5" r="1891">
      <c t="s" s="3" r="A1891">
        <v>853</v>
      </c>
    </row>
    <row spans="1:5" r="1892">
      <c t="s" s="4" r="A1892">
        <v>858</v>
      </c>
      <c t="s" s="4" r="B1892">
        <v>1113</v>
      </c>
    </row>
    <row spans="1:5" r="1893">
      <c t="s" s="4" r="A1893">
        <v>854</v>
      </c>
      <c t="n" s="8" r="B1893">
        <v>1495</v>
      </c>
    </row>
    <row spans="1:5" r="1894">
      <c t="s" s="4" r="A1894">
        <v>38</v>
      </c>
      <c t="n" s="6" r="B1894">
        <v>437</v>
      </c>
    </row>
    <row spans="1:5" r="1895">
      <c t="s" s="4" r="A1895">
        <v>39</v>
      </c>
      <c t="n" s="6" r="B1895">
        <v>2478</v>
      </c>
    </row>
    <row spans="1:5" r="1896">
      <c t="s" s="4" r="A1896">
        <v>855</v>
      </c>
      <c t="n" s="6" r="B1896">
        <v>452</v>
      </c>
    </row>
    <row spans="1:5" r="1897">
      <c t="s" s="4" r="A1897">
        <v>38</v>
      </c>
      <c t="n" s="6" r="B1897">
        <v>442</v>
      </c>
    </row>
    <row spans="1:5" r="1898">
      <c t="s" s="4" r="A1898">
        <v>39</v>
      </c>
      <c t="n" s="6" r="B1898">
        <v>2925</v>
      </c>
    </row>
    <row spans="1:5" r="1899">
      <c t="s" s="4" r="A1899">
        <v>139</v>
      </c>
      <c t="n" s="6" r="B1899">
        <v>3367</v>
      </c>
    </row>
    <row spans="1:5" r="1900">
      <c t="s" s="4" r="A1900">
        <v>856</v>
      </c>
      <c t="n" s="8" r="B1900">
        <v>968</v>
      </c>
    </row>
    <row spans="1:5" r="1901">
      <c t="s" s="4" r="A1901">
        <v>1115</v>
      </c>
    </row>
    <row spans="1:5" r="1902">
      <c t="s" s="3" r="A1902">
        <v>853</v>
      </c>
    </row>
    <row spans="1:5" r="1903">
      <c t="s" s="4" r="A1903">
        <v>858</v>
      </c>
      <c t="s" s="4" r="B1903">
        <v>1113</v>
      </c>
    </row>
    <row spans="1:5" r="1904">
      <c t="s" s="4" r="A1904">
        <v>854</v>
      </c>
      <c t="n" s="8" r="B1904">
        <v>1654</v>
      </c>
    </row>
    <row spans="1:5" r="1905">
      <c t="s" s="4" r="A1905">
        <v>38</v>
      </c>
      <c t="n" s="6" r="B1905">
        <v>502</v>
      </c>
    </row>
    <row spans="1:5" r="1906">
      <c t="s" s="4" r="A1906">
        <v>39</v>
      </c>
      <c t="n" s="6" r="B1906">
        <v>2843</v>
      </c>
    </row>
    <row spans="1:5" r="1907">
      <c t="s" s="4" r="A1907">
        <v>855</v>
      </c>
      <c t="n" s="6" r="B1907">
        <v>380</v>
      </c>
    </row>
    <row spans="1:5" r="1908">
      <c t="s" s="4" r="A1908">
        <v>38</v>
      </c>
      <c t="n" s="6" r="B1908">
        <v>507</v>
      </c>
    </row>
    <row spans="1:5" r="1909">
      <c t="s" s="4" r="A1909">
        <v>39</v>
      </c>
      <c t="n" s="6" r="B1909">
        <v>3218</v>
      </c>
    </row>
    <row spans="1:5" r="1910">
      <c t="s" s="4" r="A1910">
        <v>139</v>
      </c>
      <c t="n" s="6" r="B1910">
        <v>3725</v>
      </c>
    </row>
    <row spans="1:5" r="1911">
      <c t="s" s="4" r="A1911">
        <v>856</v>
      </c>
      <c t="n" s="8" r="B1911">
        <v>1216</v>
      </c>
    </row>
    <row spans="1:5" r="1912">
      <c t="s" s="4" r="A1912">
        <v>1116</v>
      </c>
    </row>
    <row spans="1:5" r="1913">
      <c t="s" s="3" r="A1913">
        <v>853</v>
      </c>
    </row>
    <row spans="1:5" r="1914">
      <c t="s" s="4" r="A1914">
        <v>858</v>
      </c>
      <c t="s" s="4" r="B1914">
        <v>1113</v>
      </c>
    </row>
    <row spans="1:5" r="1915">
      <c t="s" s="4" r="A1915">
        <v>854</v>
      </c>
      <c t="n" s="8" r="B1915">
        <v>1535</v>
      </c>
    </row>
    <row spans="1:5" r="1916">
      <c t="s" s="4" r="A1916">
        <v>38</v>
      </c>
      <c t="n" s="6" r="B1916">
        <v>306</v>
      </c>
    </row>
    <row spans="1:5" r="1917">
      <c t="s" s="4" r="A1917">
        <v>39</v>
      </c>
      <c t="n" s="6" r="B1917">
        <v>1870</v>
      </c>
    </row>
    <row spans="1:5" r="1918">
      <c t="s" s="4" r="A1918">
        <v>855</v>
      </c>
      <c t="n" s="6" r="B1918">
        <v>236</v>
      </c>
    </row>
    <row spans="1:5" r="1919">
      <c t="s" s="4" r="A1919">
        <v>38</v>
      </c>
      <c t="n" s="6" r="B1919">
        <v>306</v>
      </c>
    </row>
    <row spans="1:5" r="1920">
      <c t="s" s="4" r="A1920">
        <v>39</v>
      </c>
      <c t="n" s="6" r="B1920">
        <v>2106</v>
      </c>
    </row>
    <row spans="1:5" r="1921">
      <c t="s" s="4" r="A1921">
        <v>139</v>
      </c>
      <c t="n" s="6" r="B1921">
        <v>2412</v>
      </c>
    </row>
    <row spans="1:5" r="1922">
      <c t="s" s="4" r="A1922">
        <v>856</v>
      </c>
      <c t="n" s="8" r="B1922">
        <v>807</v>
      </c>
    </row>
    <row spans="1:5" r="1923">
      <c t="s" s="4" r="A1923">
        <v>1117</v>
      </c>
    </row>
    <row spans="1:5" r="1924">
      <c t="s" s="3" r="A1924">
        <v>853</v>
      </c>
    </row>
    <row spans="1:5" r="1925">
      <c t="s" s="4" r="A1925">
        <v>858</v>
      </c>
      <c t="s" s="4" r="B1925">
        <v>1113</v>
      </c>
    </row>
    <row spans="1:5" r="1926">
      <c t="s" s="4" r="A1926">
        <v>854</v>
      </c>
      <c t="n" s="8" r="B1926">
        <v>2360</v>
      </c>
    </row>
    <row spans="1:5" r="1927">
      <c t="s" s="4" r="A1927">
        <v>38</v>
      </c>
      <c t="n" s="6" r="B1927">
        <v>510</v>
      </c>
    </row>
    <row spans="1:5" r="1928">
      <c t="s" s="4" r="A1928">
        <v>39</v>
      </c>
      <c t="n" s="6" r="B1928">
        <v>2891</v>
      </c>
    </row>
    <row spans="1:5" r="1929">
      <c t="s" s="4" r="A1929">
        <v>855</v>
      </c>
      <c t="n" s="6" r="B1929">
        <v>450</v>
      </c>
    </row>
    <row spans="1:5" r="1930">
      <c t="s" s="4" r="A1930">
        <v>38</v>
      </c>
      <c t="n" s="6" r="B1930">
        <v>516</v>
      </c>
    </row>
    <row spans="1:5" r="1931">
      <c t="s" s="4" r="A1931">
        <v>39</v>
      </c>
      <c t="n" s="6" r="B1931">
        <v>3335</v>
      </c>
    </row>
    <row spans="1:5" r="1932">
      <c t="s" s="4" r="A1932">
        <v>139</v>
      </c>
      <c t="n" s="6" r="B1932">
        <v>3851</v>
      </c>
    </row>
    <row spans="1:5" r="1933">
      <c t="s" s="4" r="A1933">
        <v>856</v>
      </c>
      <c t="n" s="8" r="B1933">
        <v>1194</v>
      </c>
    </row>
    <row spans="1:5" r="1934">
      <c t="s" s="4" r="A1934">
        <v>1118</v>
      </c>
    </row>
    <row spans="1:5" r="1935">
      <c t="s" s="3" r="A1935">
        <v>853</v>
      </c>
    </row>
    <row spans="1:5" r="1936">
      <c t="s" s="4" r="A1936">
        <v>858</v>
      </c>
      <c t="s" s="4" r="B1936">
        <v>1113</v>
      </c>
    </row>
    <row spans="1:5" r="1937">
      <c t="s" s="4" r="A1937">
        <v>854</v>
      </c>
      <c t="n" s="8" r="B1937">
        <v>2284</v>
      </c>
    </row>
    <row spans="1:5" r="1938">
      <c t="s" s="4" r="A1938">
        <v>38</v>
      </c>
      <c t="n" s="6" r="B1938">
        <v>476</v>
      </c>
    </row>
    <row spans="1:5" r="1939">
      <c t="s" s="4" r="A1939">
        <v>39</v>
      </c>
      <c t="n" s="6" r="B1939">
        <v>2699</v>
      </c>
    </row>
    <row spans="1:5" r="1940">
      <c t="s" s="4" r="A1940">
        <v>855</v>
      </c>
      <c t="n" s="6" r="B1940">
        <v>551</v>
      </c>
    </row>
    <row spans="1:5" r="1941">
      <c t="s" s="4" r="A1941">
        <v>38</v>
      </c>
      <c t="n" s="6" r="B1941">
        <v>481</v>
      </c>
    </row>
    <row spans="1:5" r="1942">
      <c t="s" s="4" r="A1942">
        <v>39</v>
      </c>
      <c t="n" s="6" r="B1942">
        <v>3245</v>
      </c>
    </row>
    <row spans="1:5" r="1943">
      <c t="s" s="4" r="A1943">
        <v>139</v>
      </c>
      <c t="n" s="6" r="B1943">
        <v>3726</v>
      </c>
    </row>
    <row spans="1:5" r="1944">
      <c t="s" s="4" r="A1944">
        <v>856</v>
      </c>
      <c t="n" s="8" r="B1944">
        <v>1240</v>
      </c>
    </row>
    <row spans="1:5" r="1945">
      <c t="s" s="4" r="A1945">
        <v>1119</v>
      </c>
    </row>
    <row spans="1:5" r="1946">
      <c t="s" s="3" r="A1946">
        <v>853</v>
      </c>
    </row>
    <row spans="1:5" r="1947">
      <c t="s" s="4" r="A1947">
        <v>858</v>
      </c>
      <c t="s" s="4" r="B1947">
        <v>1120</v>
      </c>
    </row>
    <row spans="1:5" r="1948">
      <c t="s" s="4" r="A1948">
        <v>854</v>
      </c>
      <c t="n" s="8" r="B1948">
        <v>2277</v>
      </c>
    </row>
    <row spans="1:5" r="1949">
      <c t="s" s="4" r="A1949">
        <v>38</v>
      </c>
      <c t="n" s="6" r="B1949">
        <v>623</v>
      </c>
    </row>
    <row spans="1:5" r="1950">
      <c t="s" s="4" r="A1950">
        <v>39</v>
      </c>
      <c t="n" s="6" r="B1950">
        <v>3528</v>
      </c>
    </row>
    <row spans="1:5" r="1951">
      <c t="s" s="4" r="A1951">
        <v>855</v>
      </c>
      <c t="n" s="6" r="B1951">
        <v>978</v>
      </c>
    </row>
    <row spans="1:5" r="1952">
      <c t="s" s="4" r="A1952">
        <v>38</v>
      </c>
      <c t="n" s="6" r="B1952">
        <v>629</v>
      </c>
    </row>
    <row spans="1:5" r="1953">
      <c t="s" s="4" r="A1953">
        <v>39</v>
      </c>
      <c t="n" s="6" r="B1953">
        <v>4500</v>
      </c>
    </row>
    <row spans="1:5" r="1954">
      <c t="s" s="4" r="A1954">
        <v>139</v>
      </c>
      <c t="n" s="6" r="B1954">
        <v>5129</v>
      </c>
    </row>
    <row spans="1:5" r="1955">
      <c t="s" s="4" r="A1955">
        <v>856</v>
      </c>
      <c t="n" s="8" r="B1955">
        <v>1389</v>
      </c>
    </row>
    <row spans="1:5" r="1956">
      <c t="s" s="4" r="A1956">
        <v>1121</v>
      </c>
    </row>
    <row spans="1:5" r="1957">
      <c t="s" s="3" r="A1957">
        <v>853</v>
      </c>
    </row>
    <row spans="1:5" r="1958">
      <c t="s" s="4" r="A1958">
        <v>858</v>
      </c>
      <c t="s" s="4" r="B1958">
        <v>1122</v>
      </c>
    </row>
    <row spans="1:5" r="1959">
      <c t="s" s="4" r="A1959">
        <v>854</v>
      </c>
      <c t="n" s="8" r="B1959">
        <v>8665</v>
      </c>
    </row>
    <row spans="1:5" r="1960">
      <c t="s" s="4" r="A1960">
        <v>38</v>
      </c>
      <c t="n" s="6" r="B1960">
        <v>1961</v>
      </c>
    </row>
    <row spans="1:5" r="1961">
      <c t="s" s="4" r="A1961">
        <v>39</v>
      </c>
      <c t="n" s="6" r="B1961">
        <v>11112</v>
      </c>
    </row>
    <row spans="1:5" r="1962">
      <c t="s" s="4" r="A1962">
        <v>855</v>
      </c>
      <c t="n" s="6" r="B1962">
        <v>1062</v>
      </c>
    </row>
    <row spans="1:5" r="1963">
      <c t="s" s="4" r="A1963">
        <v>38</v>
      </c>
      <c t="n" s="6" r="B1963">
        <v>1981</v>
      </c>
    </row>
    <row spans="1:5" r="1964">
      <c t="s" s="4" r="A1964">
        <v>39</v>
      </c>
      <c t="n" s="6" r="B1964">
        <v>12154</v>
      </c>
    </row>
    <row spans="1:5" r="1965">
      <c t="s" s="4" r="A1965">
        <v>139</v>
      </c>
      <c t="n" s="6" r="B1965">
        <v>14135</v>
      </c>
    </row>
    <row spans="1:5" r="1966">
      <c t="s" s="4" r="A1966">
        <v>856</v>
      </c>
      <c t="n" s="8" r="B1966">
        <v>4060</v>
      </c>
    </row>
    <row spans="1:5" r="1967">
      <c t="s" s="4" r="A1967">
        <v>1123</v>
      </c>
    </row>
    <row spans="1:5" r="1968">
      <c t="s" s="3" r="A1968">
        <v>853</v>
      </c>
    </row>
    <row spans="1:5" r="1969">
      <c t="s" s="4" r="A1969">
        <v>858</v>
      </c>
      <c t="s" s="4" r="B1969">
        <v>1094</v>
      </c>
    </row>
    <row spans="1:5" r="1970">
      <c t="s" s="4" r="A1970">
        <v>38</v>
      </c>
      <c t="n" s="8" r="B1970">
        <v>110</v>
      </c>
    </row>
    <row spans="1:5" r="1971">
      <c t="s" s="4" r="A1971">
        <v>39</v>
      </c>
      <c t="n" s="6" r="B1971">
        <v>623</v>
      </c>
    </row>
    <row spans="1:5" r="1972">
      <c t="s" s="4" r="A1972">
        <v>855</v>
      </c>
      <c t="n" s="6" r="B1972">
        <v>245</v>
      </c>
    </row>
    <row spans="1:5" r="1973">
      <c t="s" s="4" r="A1973">
        <v>38</v>
      </c>
      <c t="n" s="6" r="B1973">
        <v>111</v>
      </c>
    </row>
    <row spans="1:5" r="1974">
      <c t="s" s="4" r="A1974">
        <v>39</v>
      </c>
      <c t="n" s="6" r="B1974">
        <v>867</v>
      </c>
    </row>
    <row spans="1:5" r="1975">
      <c t="s" s="4" r="A1975">
        <v>139</v>
      </c>
      <c t="n" s="6" r="B1975">
        <v>978</v>
      </c>
    </row>
    <row spans="1:5" r="1976">
      <c t="s" s="4" r="A1976">
        <v>856</v>
      </c>
      <c t="n" s="8" r="B1976">
        <v>303</v>
      </c>
    </row>
    <row spans="1:5" r="1977">
      <c t="s" s="4" r="A1977">
        <v>1124</v>
      </c>
    </row>
    <row spans="1:5" r="1978">
      <c t="s" s="3" r="A1978">
        <v>853</v>
      </c>
    </row>
    <row spans="1:5" r="1979">
      <c t="s" s="4" r="A1979">
        <v>858</v>
      </c>
      <c t="s" s="4" r="B1979">
        <v>1094</v>
      </c>
    </row>
    <row spans="1:5" r="1980">
      <c t="s" s="4" r="A1980">
        <v>38</v>
      </c>
      <c t="n" s="8" r="B1980">
        <v>36</v>
      </c>
    </row>
    <row spans="1:5" r="1981">
      <c t="s" s="4" r="A1981">
        <v>39</v>
      </c>
      <c t="n" s="6" r="B1981">
        <v>204</v>
      </c>
    </row>
    <row spans="1:5" r="1982">
      <c t="s" s="4" r="A1982">
        <v>855</v>
      </c>
      <c t="n" s="6" r="B1982">
        <v>112</v>
      </c>
    </row>
    <row spans="1:5" r="1983">
      <c t="s" s="4" r="A1983">
        <v>38</v>
      </c>
      <c t="n" s="6" r="B1983">
        <v>36</v>
      </c>
    </row>
    <row spans="1:5" r="1984">
      <c t="s" s="4" r="A1984">
        <v>39</v>
      </c>
      <c t="n" s="6" r="B1984">
        <v>316</v>
      </c>
    </row>
    <row spans="1:5" r="1985">
      <c t="s" s="4" r="A1985">
        <v>139</v>
      </c>
      <c t="n" s="6" r="B1985">
        <v>352</v>
      </c>
    </row>
    <row spans="1:5" r="1986">
      <c t="s" s="4" r="A1986">
        <v>856</v>
      </c>
      <c t="n" s="8" r="B1986">
        <v>123</v>
      </c>
    </row>
    <row spans="1:5" r="1987">
      <c t="s" s="4" r="A1987">
        <v>1125</v>
      </c>
    </row>
    <row spans="1:5" r="1988">
      <c t="s" s="3" r="A1988">
        <v>853</v>
      </c>
    </row>
    <row spans="1:5" r="1989">
      <c t="s" s="4" r="A1989">
        <v>858</v>
      </c>
      <c t="s" s="4" r="B1989">
        <v>1094</v>
      </c>
    </row>
    <row spans="1:5" r="1990">
      <c t="s" s="4" r="A1990">
        <v>38</v>
      </c>
      <c t="n" s="8" r="B1990">
        <v>57</v>
      </c>
    </row>
    <row spans="1:5" r="1991">
      <c t="s" s="4" r="A1991">
        <v>39</v>
      </c>
      <c t="n" s="6" r="B1991">
        <v>324</v>
      </c>
    </row>
    <row spans="1:5" r="1992">
      <c t="s" s="4" r="A1992">
        <v>855</v>
      </c>
      <c t="n" s="6" r="B1992">
        <v>196</v>
      </c>
    </row>
    <row spans="1:5" r="1993">
      <c t="s" s="4" r="A1993">
        <v>38</v>
      </c>
      <c t="n" s="6" r="B1993">
        <v>58</v>
      </c>
    </row>
    <row spans="1:5" r="1994">
      <c t="s" s="4" r="A1994">
        <v>39</v>
      </c>
      <c t="n" s="6" r="B1994">
        <v>519</v>
      </c>
    </row>
    <row spans="1:5" r="1995">
      <c t="s" s="4" r="A1995">
        <v>139</v>
      </c>
      <c t="n" s="6" r="B1995">
        <v>577</v>
      </c>
    </row>
    <row spans="1:5" r="1996">
      <c t="s" s="4" r="A1996">
        <v>856</v>
      </c>
      <c t="n" s="8" r="B1996">
        <v>203</v>
      </c>
    </row>
    <row spans="1:5" r="1997">
      <c t="s" s="4" r="A1997">
        <v>1126</v>
      </c>
    </row>
    <row spans="1:5" r="1998">
      <c t="s" s="3" r="A1998">
        <v>853</v>
      </c>
    </row>
    <row spans="1:5" r="1999">
      <c t="s" s="4" r="A1999">
        <v>858</v>
      </c>
      <c t="s" s="4" r="B1999">
        <v>1094</v>
      </c>
    </row>
    <row spans="1:5" r="2000">
      <c t="s" s="4" r="A2000">
        <v>38</v>
      </c>
      <c t="n" s="8" r="B2000">
        <v>76</v>
      </c>
    </row>
    <row spans="1:5" r="2001">
      <c t="s" s="4" r="A2001">
        <v>39</v>
      </c>
      <c t="n" s="6" r="B2001">
        <v>429</v>
      </c>
    </row>
    <row spans="1:5" r="2002">
      <c t="s" s="4" r="A2002">
        <v>855</v>
      </c>
      <c t="n" s="6" r="B2002">
        <v>186</v>
      </c>
    </row>
    <row spans="1:5" r="2003">
      <c t="s" s="4" r="A2003">
        <v>38</v>
      </c>
      <c t="n" s="6" r="B2003">
        <v>76</v>
      </c>
    </row>
    <row spans="1:5" r="2004">
      <c t="s" s="4" r="A2004">
        <v>39</v>
      </c>
      <c t="n" s="6" r="B2004">
        <v>615</v>
      </c>
    </row>
    <row spans="1:5" r="2005">
      <c t="s" s="4" r="A2005">
        <v>139</v>
      </c>
      <c t="n" s="6" r="B2005">
        <v>691</v>
      </c>
    </row>
    <row spans="1:5" r="2006">
      <c t="s" s="4" r="A2006">
        <v>856</v>
      </c>
      <c t="n" s="8" r="B2006">
        <v>180</v>
      </c>
    </row>
    <row spans="1:5" r="2007">
      <c t="s" s="4" r="A2007">
        <v>1127</v>
      </c>
    </row>
    <row spans="1:5" r="2008">
      <c t="s" s="3" r="A2008">
        <v>853</v>
      </c>
    </row>
    <row spans="1:5" r="2009">
      <c t="s" s="4" r="A2009">
        <v>858</v>
      </c>
      <c t="s" s="4" r="B2009">
        <v>1094</v>
      </c>
    </row>
    <row spans="1:5" r="2010">
      <c t="s" s="4" r="A2010">
        <v>38</v>
      </c>
      <c t="n" s="8" r="B2010">
        <v>75</v>
      </c>
    </row>
    <row spans="1:5" r="2011">
      <c t="s" s="4" r="A2011">
        <v>39</v>
      </c>
      <c t="n" s="6" r="B2011">
        <v>427</v>
      </c>
    </row>
    <row spans="1:5" r="2012">
      <c t="s" s="4" r="A2012">
        <v>855</v>
      </c>
      <c t="n" s="6" r="B2012">
        <v>163</v>
      </c>
    </row>
    <row spans="1:5" r="2013">
      <c t="s" s="4" r="A2013">
        <v>38</v>
      </c>
      <c t="n" s="6" r="B2013">
        <v>76</v>
      </c>
    </row>
    <row spans="1:5" r="2014">
      <c t="s" s="4" r="A2014">
        <v>39</v>
      </c>
      <c t="n" s="6" r="B2014">
        <v>589</v>
      </c>
    </row>
    <row spans="1:5" r="2015">
      <c t="s" s="4" r="A2015">
        <v>139</v>
      </c>
      <c t="n" s="6" r="B2015">
        <v>665</v>
      </c>
    </row>
    <row spans="1:5" r="2016">
      <c t="s" s="4" r="A2016">
        <v>856</v>
      </c>
      <c t="n" s="8" r="B2016">
        <v>250</v>
      </c>
    </row>
    <row spans="1:5" r="2017">
      <c t="s" s="4" r="A2017">
        <v>1128</v>
      </c>
    </row>
    <row spans="1:5" r="2018">
      <c t="s" s="3" r="A2018">
        <v>853</v>
      </c>
    </row>
    <row spans="1:5" r="2019">
      <c t="s" s="4" r="A2019">
        <v>858</v>
      </c>
      <c t="s" s="4" r="B2019">
        <v>1094</v>
      </c>
    </row>
    <row spans="1:5" r="2020">
      <c t="s" s="4" r="A2020">
        <v>38</v>
      </c>
      <c t="n" s="8" r="B2020">
        <v>112</v>
      </c>
    </row>
    <row spans="1:5" r="2021">
      <c t="s" s="4" r="A2021">
        <v>39</v>
      </c>
      <c t="n" s="6" r="B2021">
        <v>635</v>
      </c>
    </row>
    <row spans="1:5" r="2022">
      <c t="s" s="4" r="A2022">
        <v>855</v>
      </c>
      <c t="n" s="6" r="B2022">
        <v>58</v>
      </c>
    </row>
    <row spans="1:5" r="2023">
      <c t="s" s="4" r="A2023">
        <v>38</v>
      </c>
      <c t="n" s="6" r="B2023">
        <v>113</v>
      </c>
    </row>
    <row spans="1:5" r="2024">
      <c t="s" s="4" r="A2024">
        <v>39</v>
      </c>
      <c t="n" s="6" r="B2024">
        <v>692</v>
      </c>
    </row>
    <row spans="1:5" r="2025">
      <c t="s" s="4" r="A2025">
        <v>139</v>
      </c>
      <c t="n" s="6" r="B2025">
        <v>805</v>
      </c>
    </row>
    <row spans="1:5" r="2026">
      <c t="s" s="4" r="A2026">
        <v>856</v>
      </c>
      <c t="n" s="8" r="B2026">
        <v>225</v>
      </c>
    </row>
    <row spans="1:5" r="2027">
      <c t="s" s="4" r="A2027">
        <v>1129</v>
      </c>
    </row>
    <row spans="1:5" r="2028">
      <c t="s" s="3" r="A2028">
        <v>853</v>
      </c>
    </row>
    <row spans="1:5" r="2029">
      <c t="s" s="4" r="A2029">
        <v>858</v>
      </c>
      <c t="s" s="4" r="B2029">
        <v>1088</v>
      </c>
    </row>
    <row spans="1:5" r="2030">
      <c t="s" s="4" r="A2030">
        <v>854</v>
      </c>
      <c t="n" s="8" r="B2030">
        <v>2108</v>
      </c>
    </row>
    <row spans="1:5" r="2031">
      <c t="s" s="4" r="A2031">
        <v>38</v>
      </c>
      <c t="n" s="6" r="B2031">
        <v>600</v>
      </c>
    </row>
    <row spans="1:5" r="2032">
      <c t="s" s="4" r="A2032">
        <v>39</v>
      </c>
      <c t="n" s="6" r="B2032">
        <v>3006</v>
      </c>
    </row>
    <row spans="1:5" r="2033">
      <c t="s" s="4" r="A2033">
        <v>855</v>
      </c>
      <c t="n" s="6" r="B2033">
        <v>89</v>
      </c>
    </row>
    <row spans="1:5" r="2034">
      <c t="s" s="4" r="A2034">
        <v>38</v>
      </c>
      <c t="n" s="6" r="B2034">
        <v>604</v>
      </c>
    </row>
    <row spans="1:5" r="2035">
      <c t="s" s="4" r="A2035">
        <v>39</v>
      </c>
      <c t="n" s="6" r="B2035">
        <v>3091</v>
      </c>
    </row>
    <row spans="1:5" r="2036">
      <c t="s" s="4" r="A2036">
        <v>139</v>
      </c>
      <c t="n" s="6" r="B2036">
        <v>3695</v>
      </c>
    </row>
    <row spans="1:5" r="2037">
      <c t="s" s="4" r="A2037">
        <v>856</v>
      </c>
      <c t="n" s="8" r="B2037">
        <v>1355</v>
      </c>
    </row>
    <row spans="1:5" r="2038">
      <c t="s" s="4" r="A2038">
        <v>1130</v>
      </c>
    </row>
    <row spans="1:5" r="2039">
      <c t="s" s="3" r="A2039">
        <v>853</v>
      </c>
    </row>
    <row spans="1:5" r="2040">
      <c t="s" s="4" r="A2040">
        <v>858</v>
      </c>
      <c t="s" s="4" r="B2040">
        <v>1088</v>
      </c>
    </row>
    <row spans="1:5" r="2041">
      <c t="s" s="4" r="A2041">
        <v>854</v>
      </c>
      <c t="n" s="8" r="B2041">
        <v>1685</v>
      </c>
    </row>
    <row spans="1:5" r="2042">
      <c t="s" s="4" r="A2042">
        <v>38</v>
      </c>
      <c t="n" s="6" r="B2042">
        <v>600</v>
      </c>
    </row>
    <row spans="1:5" r="2043">
      <c t="s" s="4" r="A2043">
        <v>39</v>
      </c>
      <c t="n" s="6" r="B2043">
        <v>2846</v>
      </c>
    </row>
    <row spans="1:5" r="2044">
      <c t="s" s="4" r="A2044">
        <v>855</v>
      </c>
      <c t="n" s="6" r="B2044">
        <v>348</v>
      </c>
    </row>
    <row spans="1:5" r="2045">
      <c t="s" s="4" r="A2045">
        <v>38</v>
      </c>
      <c t="n" s="6" r="B2045">
        <v>604</v>
      </c>
    </row>
    <row spans="1:5" r="2046">
      <c t="s" s="4" r="A2046">
        <v>39</v>
      </c>
      <c t="n" s="6" r="B2046">
        <v>3190</v>
      </c>
    </row>
    <row spans="1:5" r="2047">
      <c t="s" s="4" r="A2047">
        <v>139</v>
      </c>
      <c t="n" s="6" r="B2047">
        <v>3794</v>
      </c>
    </row>
    <row spans="1:5" r="2048">
      <c t="s" s="4" r="A2048">
        <v>856</v>
      </c>
      <c t="n" s="8" r="B2048">
        <v>1044</v>
      </c>
    </row>
    <row spans="1:5" r="2049">
      <c t="s" s="4" r="A2049">
        <v>1131</v>
      </c>
    </row>
    <row spans="1:5" r="2050">
      <c t="s" s="3" r="A2050">
        <v>853</v>
      </c>
    </row>
    <row spans="1:5" r="2051">
      <c t="s" s="4" r="A2051">
        <v>858</v>
      </c>
      <c t="s" s="4" r="B2051">
        <v>1120</v>
      </c>
    </row>
    <row spans="1:5" r="2052">
      <c t="s" s="4" r="A2052">
        <v>854</v>
      </c>
      <c t="n" s="8" r="B2052">
        <v>4004</v>
      </c>
    </row>
    <row spans="1:5" r="2053">
      <c t="s" s="4" r="A2053">
        <v>38</v>
      </c>
      <c t="n" s="6" r="B2053">
        <v>1000</v>
      </c>
    </row>
    <row spans="1:5" r="2054">
      <c t="s" s="4" r="A2054">
        <v>39</v>
      </c>
      <c t="n" s="6" r="B2054">
        <v>5012</v>
      </c>
    </row>
    <row spans="1:5" r="2055">
      <c t="s" s="4" r="A2055">
        <v>855</v>
      </c>
      <c t="n" s="6" r="B2055">
        <v>1007</v>
      </c>
    </row>
    <row spans="1:5" r="2056">
      <c t="s" s="4" r="A2056">
        <v>38</v>
      </c>
      <c t="n" s="6" r="B2056">
        <v>1006</v>
      </c>
    </row>
    <row spans="1:5" r="2057">
      <c t="s" s="4" r="A2057">
        <v>39</v>
      </c>
      <c t="n" s="6" r="B2057">
        <v>6013</v>
      </c>
    </row>
    <row spans="1:5" r="2058">
      <c t="s" s="4" r="A2058">
        <v>139</v>
      </c>
      <c t="n" s="6" r="B2058">
        <v>7019</v>
      </c>
    </row>
    <row spans="1:5" r="2059">
      <c t="s" s="4" r="A2059">
        <v>856</v>
      </c>
      <c t="n" s="8" r="B2059">
        <v>2035</v>
      </c>
    </row>
    <row spans="1:5" r="2060">
      <c t="s" s="4" r="A2060">
        <v>1132</v>
      </c>
    </row>
    <row spans="1:5" r="2061">
      <c t="s" s="3" r="A2061">
        <v>853</v>
      </c>
    </row>
    <row spans="1:5" r="2062">
      <c t="s" s="4" r="A2062">
        <v>858</v>
      </c>
      <c t="s" s="4" r="B2062">
        <v>1088</v>
      </c>
    </row>
    <row spans="1:5" r="2063">
      <c t="s" s="4" r="A2063">
        <v>854</v>
      </c>
      <c t="n" s="8" r="B2063">
        <v>2048</v>
      </c>
    </row>
    <row spans="1:5" r="2064">
      <c t="s" s="4" r="A2064">
        <v>38</v>
      </c>
      <c t="n" s="6" r="B2064">
        <v>600</v>
      </c>
    </row>
    <row spans="1:5" r="2065">
      <c t="s" s="4" r="A2065">
        <v>39</v>
      </c>
      <c t="n" s="6" r="B2065">
        <v>2534</v>
      </c>
    </row>
    <row spans="1:5" r="2066">
      <c t="s" s="4" r="A2066">
        <v>855</v>
      </c>
      <c t="n" s="6" r="B2066">
        <v>-2</v>
      </c>
    </row>
    <row spans="1:5" r="2067">
      <c t="s" s="4" r="A2067">
        <v>38</v>
      </c>
      <c t="n" s="6" r="B2067">
        <v>604</v>
      </c>
    </row>
    <row spans="1:5" r="2068">
      <c t="s" s="4" r="A2068">
        <v>39</v>
      </c>
      <c t="n" s="6" r="B2068">
        <v>2528</v>
      </c>
    </row>
    <row spans="1:5" r="2069">
      <c t="s" s="4" r="A2069">
        <v>139</v>
      </c>
      <c t="n" s="6" r="B2069">
        <v>3132</v>
      </c>
    </row>
    <row spans="1:5" r="2070">
      <c t="s" s="4" r="A2070">
        <v>856</v>
      </c>
      <c t="n" s="8" r="B2070">
        <v>1098</v>
      </c>
    </row>
    <row spans="1:5" r="2071">
      <c t="s" s="4" r="A2071">
        <v>1133</v>
      </c>
    </row>
    <row spans="1:5" r="2072">
      <c t="s" s="3" r="A2072">
        <v>853</v>
      </c>
    </row>
    <row spans="1:5" r="2073">
      <c t="s" s="4" r="A2073">
        <v>858</v>
      </c>
      <c t="s" s="4" r="B2073">
        <v>1085</v>
      </c>
    </row>
    <row spans="1:5" r="2074">
      <c t="s" s="4" r="A2074">
        <v>854</v>
      </c>
      <c t="n" s="8" r="B2074">
        <v>3487</v>
      </c>
    </row>
    <row spans="1:5" r="2075">
      <c t="s" s="4" r="A2075">
        <v>38</v>
      </c>
      <c t="n" s="6" r="B2075">
        <v>1000</v>
      </c>
    </row>
    <row spans="1:5" r="2076">
      <c t="s" s="4" r="A2076">
        <v>39</v>
      </c>
      <c t="n" s="6" r="B2076">
        <v>3364</v>
      </c>
    </row>
    <row spans="1:5" r="2077">
      <c t="s" s="4" r="A2077">
        <v>855</v>
      </c>
      <c t="n" s="6" r="B2077">
        <v>1749</v>
      </c>
    </row>
    <row spans="1:5" r="2078">
      <c t="s" s="4" r="A2078">
        <v>38</v>
      </c>
      <c t="n" s="6" r="B2078">
        <v>1011</v>
      </c>
    </row>
    <row spans="1:5" r="2079">
      <c t="s" s="4" r="A2079">
        <v>39</v>
      </c>
      <c t="n" s="6" r="B2079">
        <v>5102</v>
      </c>
    </row>
    <row spans="1:5" r="2080">
      <c t="s" s="4" r="A2080">
        <v>139</v>
      </c>
      <c t="n" s="6" r="B2080">
        <v>6113</v>
      </c>
    </row>
    <row spans="1:5" r="2081">
      <c t="s" s="4" r="A2081">
        <v>856</v>
      </c>
      <c t="n" s="8" r="B2081">
        <v>1668</v>
      </c>
    </row>
    <row spans="1:5" r="2082">
      <c t="s" s="4" r="A2082">
        <v>1134</v>
      </c>
    </row>
    <row spans="1:5" r="2083">
      <c t="s" s="3" r="A2083">
        <v>853</v>
      </c>
    </row>
    <row spans="1:5" r="2084">
      <c t="s" s="4" r="A2084">
        <v>858</v>
      </c>
      <c t="s" s="4" r="B2084">
        <v>1135</v>
      </c>
    </row>
    <row spans="1:5" r="2085">
      <c t="s" s="4" r="A2085">
        <v>854</v>
      </c>
      <c t="n" s="8" r="B2085">
        <v>2728</v>
      </c>
    </row>
    <row spans="1:5" r="2086">
      <c t="s" s="4" r="A2086">
        <v>38</v>
      </c>
      <c t="n" s="6" r="B2086">
        <v>823</v>
      </c>
    </row>
    <row spans="1:5" r="2087">
      <c t="s" s="4" r="A2087">
        <v>39</v>
      </c>
      <c t="n" s="6" r="B2087">
        <v>4042</v>
      </c>
    </row>
    <row spans="1:5" r="2088">
      <c t="s" s="4" r="A2088">
        <v>855</v>
      </c>
      <c t="n" s="6" r="B2088">
        <v>-83</v>
      </c>
    </row>
    <row spans="1:5" r="2089">
      <c t="s" s="4" r="A2089">
        <v>38</v>
      </c>
      <c t="n" s="6" r="B2089">
        <v>825</v>
      </c>
    </row>
    <row spans="1:5" r="2090">
      <c t="s" s="4" r="A2090">
        <v>39</v>
      </c>
      <c t="n" s="6" r="B2090">
        <v>3957</v>
      </c>
    </row>
    <row spans="1:5" r="2091">
      <c t="s" s="4" r="A2091">
        <v>139</v>
      </c>
      <c t="n" s="6" r="B2091">
        <v>4782</v>
      </c>
    </row>
    <row spans="1:5" r="2092">
      <c t="s" s="4" r="A2092">
        <v>856</v>
      </c>
      <c t="n" s="8" r="B2092">
        <v>1471</v>
      </c>
    </row>
    <row spans="1:5" r="2093">
      <c t="s" s="4" r="A2093">
        <v>1136</v>
      </c>
    </row>
    <row spans="1:5" r="2094">
      <c t="s" s="3" r="A2094">
        <v>853</v>
      </c>
    </row>
    <row spans="1:5" r="2095">
      <c t="s" s="4" r="A2095">
        <v>858</v>
      </c>
      <c t="s" s="4" r="B2095">
        <v>1120</v>
      </c>
    </row>
    <row spans="1:5" r="2096">
      <c t="s" s="4" r="A2096">
        <v>38</v>
      </c>
      <c t="n" s="8" r="B2096">
        <v>2581</v>
      </c>
    </row>
    <row spans="1:5" r="2097">
      <c t="s" s="4" r="A2097">
        <v>39</v>
      </c>
      <c t="n" s="6" r="B2097">
        <v>16556</v>
      </c>
    </row>
    <row spans="1:5" r="2098">
      <c t="s" s="4" r="A2098">
        <v>855</v>
      </c>
      <c t="n" s="6" r="B2098">
        <v>147</v>
      </c>
    </row>
    <row spans="1:5" r="2099">
      <c t="s" s="4" r="A2099">
        <v>38</v>
      </c>
      <c t="n" s="6" r="B2099">
        <v>2586</v>
      </c>
    </row>
    <row spans="1:5" r="2100">
      <c t="s" s="4" r="A2100">
        <v>39</v>
      </c>
      <c t="n" s="6" r="B2100">
        <v>16698</v>
      </c>
    </row>
    <row spans="1:5" r="2101">
      <c t="s" s="4" r="A2101">
        <v>139</v>
      </c>
      <c t="n" s="6" r="B2101">
        <v>19284</v>
      </c>
    </row>
    <row spans="1:5" r="2102">
      <c t="s" s="4" r="A2102">
        <v>856</v>
      </c>
      <c t="n" s="8" r="B2102">
        <v>8597</v>
      </c>
    </row>
    <row spans="1:5" r="2103">
      <c t="s" s="4" r="A2103">
        <v>1137</v>
      </c>
    </row>
    <row spans="1:5" r="2104">
      <c t="s" s="3" r="A2104">
        <v>853</v>
      </c>
    </row>
    <row spans="1:5" r="2105">
      <c t="s" s="4" r="A2105">
        <v>858</v>
      </c>
      <c t="s" s="4" r="B2105">
        <v>1120</v>
      </c>
    </row>
    <row spans="1:5" r="2106">
      <c t="s" s="4" r="A2106">
        <v>854</v>
      </c>
      <c t="n" s="8" r="B2106">
        <v>2749</v>
      </c>
    </row>
    <row spans="1:5" r="2107">
      <c t="s" s="4" r="A2107">
        <v>38</v>
      </c>
      <c t="n" s="6" r="B2107">
        <v>599</v>
      </c>
    </row>
    <row spans="1:5" r="2108">
      <c t="s" s="4" r="A2108">
        <v>39</v>
      </c>
      <c t="n" s="6" r="B2108">
        <v>3327</v>
      </c>
    </row>
    <row spans="1:5" r="2109">
      <c t="s" s="4" r="A2109">
        <v>855</v>
      </c>
      <c t="n" s="6" r="B2109">
        <v>315</v>
      </c>
    </row>
    <row spans="1:5" r="2110">
      <c t="s" s="4" r="A2110">
        <v>38</v>
      </c>
      <c t="n" s="6" r="B2110">
        <v>601</v>
      </c>
    </row>
    <row spans="1:5" r="2111">
      <c t="s" s="4" r="A2111">
        <v>39</v>
      </c>
      <c t="n" s="6" r="B2111">
        <v>3640</v>
      </c>
    </row>
    <row spans="1:5" r="2112">
      <c t="s" s="4" r="A2112">
        <v>139</v>
      </c>
      <c t="n" s="6" r="B2112">
        <v>4241</v>
      </c>
    </row>
    <row spans="1:5" r="2113">
      <c t="s" s="4" r="A2113">
        <v>856</v>
      </c>
      <c t="n" s="8" r="B2113">
        <v>1510</v>
      </c>
    </row>
    <row spans="1:5" r="2114">
      <c t="s" s="4" r="A2114">
        <v>1138</v>
      </c>
    </row>
    <row spans="1:5" r="2115">
      <c t="s" s="3" r="A2115">
        <v>853</v>
      </c>
    </row>
    <row spans="1:5" r="2116">
      <c t="s" s="4" r="A2116">
        <v>858</v>
      </c>
      <c t="s" s="4" r="B2116">
        <v>1120</v>
      </c>
    </row>
    <row spans="1:5" r="2117">
      <c t="s" s="4" r="A2117">
        <v>854</v>
      </c>
      <c t="n" s="8" r="B2117">
        <v>2139</v>
      </c>
    </row>
    <row spans="1:5" r="2118">
      <c t="s" s="4" r="A2118">
        <v>38</v>
      </c>
      <c t="n" s="6" r="B2118">
        <v>493</v>
      </c>
    </row>
    <row spans="1:5" r="2119">
      <c t="s" s="4" r="A2119">
        <v>39</v>
      </c>
      <c t="n" s="6" r="B2119">
        <v>2758</v>
      </c>
    </row>
    <row spans="1:5" r="2120">
      <c t="s" s="4" r="A2120">
        <v>855</v>
      </c>
      <c t="n" s="6" r="B2120">
        <v>48</v>
      </c>
    </row>
    <row spans="1:5" r="2121">
      <c t="s" s="4" r="A2121">
        <v>38</v>
      </c>
      <c t="n" s="6" r="B2121">
        <v>481</v>
      </c>
    </row>
    <row spans="1:5" r="2122">
      <c t="s" s="4" r="A2122">
        <v>39</v>
      </c>
      <c t="n" s="6" r="B2122">
        <v>2818</v>
      </c>
    </row>
    <row spans="1:5" r="2123">
      <c t="s" s="4" r="A2123">
        <v>139</v>
      </c>
      <c t="n" s="6" r="B2123">
        <v>3299</v>
      </c>
    </row>
    <row spans="1:5" r="2124">
      <c t="s" s="4" r="A2124">
        <v>856</v>
      </c>
      <c t="n" s="8" r="B2124">
        <v>1233</v>
      </c>
    </row>
    <row spans="1:5" r="2125">
      <c t="s" s="4" r="A2125">
        <v>1139</v>
      </c>
    </row>
    <row spans="1:5" r="2126">
      <c t="s" s="3" r="A2126">
        <v>853</v>
      </c>
    </row>
    <row spans="1:5" r="2127">
      <c t="s" s="4" r="A2127">
        <v>858</v>
      </c>
      <c t="s" s="4" r="B2127">
        <v>1140</v>
      </c>
    </row>
    <row spans="1:5" r="2128">
      <c t="s" s="4" r="A2128">
        <v>854</v>
      </c>
      <c t="n" s="8" r="B2128">
        <v>2045</v>
      </c>
    </row>
    <row spans="1:5" r="2129">
      <c t="s" s="4" r="A2129">
        <v>38</v>
      </c>
      <c t="n" s="6" r="B2129">
        <v>760</v>
      </c>
    </row>
    <row spans="1:5" r="2130">
      <c t="s" s="4" r="A2130">
        <v>39</v>
      </c>
      <c t="n" s="6" r="B2130">
        <v>3856</v>
      </c>
    </row>
    <row spans="1:5" r="2131">
      <c t="s" s="4" r="A2131">
        <v>855</v>
      </c>
      <c t="n" s="6" r="B2131">
        <v>-10</v>
      </c>
    </row>
    <row spans="1:5" r="2132">
      <c t="s" s="4" r="A2132">
        <v>38</v>
      </c>
      <c t="n" s="6" r="B2132">
        <v>771</v>
      </c>
    </row>
    <row spans="1:5" r="2133">
      <c t="s" s="4" r="A2133">
        <v>39</v>
      </c>
      <c t="n" s="6" r="B2133">
        <v>3835</v>
      </c>
    </row>
    <row spans="1:5" r="2134">
      <c t="s" s="4" r="A2134">
        <v>139</v>
      </c>
      <c t="n" s="6" r="B2134">
        <v>4606</v>
      </c>
    </row>
    <row spans="1:5" r="2135">
      <c t="s" s="4" r="A2135">
        <v>856</v>
      </c>
      <c t="n" s="8" r="B2135">
        <v>988</v>
      </c>
    </row>
    <row spans="1:5" r="2136">
      <c t="s" s="4" r="A2136">
        <v>1141</v>
      </c>
    </row>
    <row spans="1:5" r="2137">
      <c t="s" s="3" r="A2137">
        <v>853</v>
      </c>
    </row>
    <row spans="1:5" r="2138">
      <c t="s" s="4" r="A2138">
        <v>858</v>
      </c>
      <c t="s" s="4" r="B2138">
        <v>1105</v>
      </c>
    </row>
    <row spans="1:5" r="2139">
      <c t="s" s="4" r="A2139">
        <v>38</v>
      </c>
      <c t="n" s="8" r="B2139">
        <v>1912</v>
      </c>
    </row>
    <row spans="1:5" r="2140">
      <c t="s" s="4" r="A2140">
        <v>39</v>
      </c>
      <c t="n" s="6" r="B2140">
        <v>0</v>
      </c>
    </row>
    <row spans="1:5" r="2141">
      <c t="s" s="4" r="A2141">
        <v>855</v>
      </c>
      <c t="n" s="6" r="B2141">
        <v>15493</v>
      </c>
    </row>
    <row spans="1:5" r="2142">
      <c t="s" s="4" r="A2142">
        <v>38</v>
      </c>
      <c t="n" s="6" r="B2142">
        <v>1947</v>
      </c>
    </row>
    <row spans="1:5" r="2143">
      <c t="s" s="4" r="A2143">
        <v>39</v>
      </c>
      <c t="n" s="6" r="B2143">
        <v>15458</v>
      </c>
    </row>
    <row spans="1:5" r="2144">
      <c t="s" s="4" r="A2144">
        <v>139</v>
      </c>
      <c t="n" s="6" r="B2144">
        <v>17405</v>
      </c>
    </row>
    <row spans="1:5" r="2145">
      <c t="s" s="4" r="A2145">
        <v>856</v>
      </c>
      <c t="n" s="8" r="B2145">
        <v>3591</v>
      </c>
    </row>
    <row spans="1:5" r="2146">
      <c t="s" s="4" r="A2146">
        <v>1142</v>
      </c>
    </row>
    <row spans="1:5" r="2147">
      <c t="s" s="3" r="A2147">
        <v>853</v>
      </c>
    </row>
    <row spans="1:5" r="2148">
      <c t="s" s="4" r="A2148">
        <v>858</v>
      </c>
      <c t="s" s="4" r="B2148">
        <v>1085</v>
      </c>
    </row>
    <row spans="1:5" r="2149">
      <c t="s" s="4" r="A2149">
        <v>38</v>
      </c>
      <c t="n" s="8" r="B2149">
        <v>2064</v>
      </c>
    </row>
    <row spans="1:5" r="2150">
      <c t="s" s="4" r="A2150">
        <v>39</v>
      </c>
      <c t="n" s="6" r="B2150">
        <v>0</v>
      </c>
    </row>
    <row spans="1:5" r="2151">
      <c t="s" s="4" r="A2151">
        <v>855</v>
      </c>
      <c t="n" s="6" r="B2151">
        <v>13463</v>
      </c>
    </row>
    <row spans="1:5" r="2152">
      <c t="s" s="4" r="A2152">
        <v>38</v>
      </c>
      <c t="n" s="6" r="B2152">
        <v>1072</v>
      </c>
    </row>
    <row spans="1:5" r="2153">
      <c t="s" s="4" r="A2153">
        <v>39</v>
      </c>
      <c t="n" s="6" r="B2153">
        <v>14455</v>
      </c>
    </row>
    <row spans="1:5" r="2154">
      <c t="s" s="4" r="A2154">
        <v>139</v>
      </c>
      <c t="n" s="6" r="B2154">
        <v>15527</v>
      </c>
    </row>
    <row spans="1:5" r="2155">
      <c t="s" s="4" r="A2155">
        <v>856</v>
      </c>
      <c t="n" s="8" r="B2155">
        <v>260</v>
      </c>
    </row>
    <row spans="1:5" r="2156">
      <c t="s" s="4" r="A2156">
        <v>1143</v>
      </c>
    </row>
    <row spans="1:5" r="2157">
      <c t="s" s="3" r="A2157">
        <v>853</v>
      </c>
    </row>
    <row spans="1:5" r="2158">
      <c t="s" s="4" r="A2158">
        <v>858</v>
      </c>
      <c t="s" s="4" r="B2158">
        <v>1085</v>
      </c>
    </row>
    <row spans="1:5" r="2159">
      <c t="s" s="4" r="A2159">
        <v>38</v>
      </c>
      <c t="n" s="8" r="B2159">
        <v>1215</v>
      </c>
    </row>
    <row spans="1:5" r="2160">
      <c t="s" s="4" r="A2160">
        <v>39</v>
      </c>
      <c t="n" s="6" r="B2160">
        <v>0</v>
      </c>
    </row>
    <row spans="1:5" r="2161">
      <c t="s" s="4" r="A2161">
        <v>855</v>
      </c>
      <c t="n" s="6" r="B2161">
        <v>9541</v>
      </c>
    </row>
    <row spans="1:5" r="2162">
      <c t="s" s="4" r="A2162">
        <v>38</v>
      </c>
      <c t="n" s="6" r="B2162">
        <v>632</v>
      </c>
    </row>
    <row spans="1:5" r="2163">
      <c t="s" s="4" r="A2163">
        <v>39</v>
      </c>
      <c t="n" s="6" r="B2163">
        <v>10124</v>
      </c>
    </row>
    <row spans="1:5" r="2164">
      <c t="s" s="4" r="A2164">
        <v>139</v>
      </c>
      <c t="n" s="6" r="B2164">
        <v>10756</v>
      </c>
    </row>
    <row spans="1:5" r="2165">
      <c t="s" s="4" r="A2165">
        <v>856</v>
      </c>
      <c t="n" s="8" r="B2165">
        <v>146</v>
      </c>
    </row>
    <row spans="1:5" r="2166">
      <c t="s" s="4" r="A2166">
        <v>1144</v>
      </c>
    </row>
    <row spans="1:5" r="2167">
      <c t="s" s="3" r="A2167">
        <v>853</v>
      </c>
    </row>
    <row spans="1:5" r="2168">
      <c t="s" s="4" r="A2168">
        <v>858</v>
      </c>
      <c t="s" s="4" r="B2168">
        <v>1088</v>
      </c>
    </row>
    <row spans="1:5" r="2169">
      <c t="s" s="4" r="A2169">
        <v>38</v>
      </c>
      <c t="n" s="8" r="B2169">
        <v>1301</v>
      </c>
    </row>
    <row spans="1:5" r="2170">
      <c t="s" s="4" r="A2170">
        <v>39</v>
      </c>
      <c t="n" s="6" r="B2170">
        <v>0</v>
      </c>
    </row>
    <row spans="1:5" r="2171">
      <c t="s" s="4" r="A2171">
        <v>855</v>
      </c>
      <c t="n" s="6" r="B2171">
        <v>7344</v>
      </c>
    </row>
    <row spans="1:5" r="2172">
      <c t="s" s="4" r="A2172">
        <v>38</v>
      </c>
      <c t="n" s="6" r="B2172">
        <v>1349</v>
      </c>
    </row>
    <row spans="1:5" r="2173">
      <c t="s" s="4" r="A2173">
        <v>39</v>
      </c>
      <c t="n" s="6" r="B2173">
        <v>7296</v>
      </c>
    </row>
    <row spans="1:5" r="2174">
      <c t="s" s="4" r="A2174">
        <v>139</v>
      </c>
      <c t="n" s="6" r="B2174">
        <v>8645</v>
      </c>
    </row>
    <row spans="1:5" r="2175">
      <c t="s" s="4" r="A2175">
        <v>856</v>
      </c>
      <c t="n" s="8" r="B2175">
        <v>82</v>
      </c>
    </row>
    <row spans="1:5" r="2176">
      <c t="s" s="4" r="A2176">
        <v>1145</v>
      </c>
    </row>
    <row spans="1:5" r="2177">
      <c t="s" s="3" r="A2177">
        <v>853</v>
      </c>
    </row>
    <row spans="1:5" r="2178">
      <c t="s" s="4" r="A2178">
        <v>858</v>
      </c>
      <c t="s" s="4" r="B2178">
        <v>1146</v>
      </c>
    </row>
    <row spans="1:5" r="2179">
      <c t="s" s="4" r="A2179">
        <v>38</v>
      </c>
      <c t="n" s="8" r="B2179">
        <v>1452</v>
      </c>
    </row>
    <row spans="1:5" r="2180">
      <c t="s" s="4" r="A2180">
        <v>39</v>
      </c>
      <c t="n" s="6" r="B2180">
        <v>4679</v>
      </c>
    </row>
    <row spans="1:5" r="2181">
      <c t="s" s="4" r="A2181">
        <v>855</v>
      </c>
      <c t="n" s="6" r="B2181">
        <v>0</v>
      </c>
    </row>
    <row spans="1:5" r="2182">
      <c t="s" s="4" r="A2182">
        <v>38</v>
      </c>
      <c t="n" s="6" r="B2182">
        <v>1452</v>
      </c>
    </row>
    <row spans="1:5" r="2183">
      <c t="s" s="4" r="A2183">
        <v>39</v>
      </c>
      <c t="n" s="6" r="B2183">
        <v>4679</v>
      </c>
    </row>
    <row spans="1:5" r="2184">
      <c t="s" s="4" r="A2184">
        <v>139</v>
      </c>
      <c t="n" s="6" r="B2184">
        <v>6131</v>
      </c>
    </row>
    <row spans="1:5" r="2185">
      <c t="s" s="4" r="A2185">
        <v>856</v>
      </c>
      <c t="n" s="8" r="B2185">
        <v>41</v>
      </c>
    </row>
    <row spans="1:5" r="2186">
      <c t="s" s="4" r="A2186">
        <v>1147</v>
      </c>
    </row>
    <row spans="1:5" r="2187">
      <c t="s" s="3" r="A2187">
        <v>853</v>
      </c>
    </row>
    <row spans="1:5" r="2188">
      <c t="s" s="4" r="A2188">
        <v>858</v>
      </c>
      <c t="s" s="4" r="B2188">
        <v>1148</v>
      </c>
    </row>
    <row spans="1:5" r="2189">
      <c t="s" s="4" r="A2189">
        <v>38</v>
      </c>
      <c t="n" s="8" r="B2189">
        <v>122</v>
      </c>
    </row>
    <row spans="1:5" r="2190">
      <c t="s" s="4" r="A2190">
        <v>39</v>
      </c>
      <c t="n" s="6" r="B2190">
        <v>723</v>
      </c>
    </row>
    <row spans="1:5" r="2191">
      <c t="s" s="4" r="A2191">
        <v>855</v>
      </c>
      <c t="n" s="6" r="B2191">
        <v>54</v>
      </c>
    </row>
    <row spans="1:5" r="2192">
      <c t="s" s="4" r="A2192">
        <v>38</v>
      </c>
      <c t="n" s="6" r="B2192">
        <v>122</v>
      </c>
    </row>
    <row spans="1:5" r="2193">
      <c t="s" s="4" r="A2193">
        <v>39</v>
      </c>
      <c t="n" s="6" r="B2193">
        <v>777</v>
      </c>
    </row>
    <row spans="1:5" r="2194">
      <c t="s" s="4" r="A2194">
        <v>139</v>
      </c>
      <c t="n" s="6" r="B2194">
        <v>899</v>
      </c>
    </row>
    <row spans="1:5" r="2195">
      <c t="s" s="4" r="A2195">
        <v>856</v>
      </c>
      <c t="n" s="8" r="B2195">
        <v>431</v>
      </c>
    </row>
    <row spans="1:5" r="2196">
      <c t="s" s="4" r="A2196">
        <v>1149</v>
      </c>
    </row>
    <row spans="1:5" r="2197">
      <c t="s" s="3" r="A2197">
        <v>853</v>
      </c>
    </row>
    <row spans="1:5" r="2198">
      <c t="s" s="4" r="A2198">
        <v>858</v>
      </c>
      <c t="s" s="4" r="B2198">
        <v>1150</v>
      </c>
    </row>
    <row spans="1:5" r="2199">
      <c t="s" s="4" r="A2199">
        <v>38</v>
      </c>
      <c t="n" s="8" r="B2199">
        <v>125</v>
      </c>
    </row>
    <row spans="1:5" r="2200">
      <c t="s" s="4" r="A2200">
        <v>39</v>
      </c>
      <c t="n" s="6" r="B2200">
        <v>425</v>
      </c>
    </row>
    <row spans="1:5" r="2201">
      <c t="s" s="4" r="A2201">
        <v>855</v>
      </c>
      <c t="n" s="6" r="B2201">
        <v>1066</v>
      </c>
    </row>
    <row spans="1:5" r="2202">
      <c t="s" s="4" r="A2202">
        <v>38</v>
      </c>
      <c t="n" s="6" r="B2202">
        <v>218</v>
      </c>
    </row>
    <row spans="1:5" r="2203">
      <c t="s" s="4" r="A2203">
        <v>39</v>
      </c>
      <c t="n" s="6" r="B2203">
        <v>1398</v>
      </c>
    </row>
    <row spans="1:5" r="2204">
      <c t="s" s="4" r="A2204">
        <v>139</v>
      </c>
      <c t="n" s="6" r="B2204">
        <v>1616</v>
      </c>
    </row>
    <row spans="1:5" r="2205">
      <c t="s" s="4" r="A2205">
        <v>856</v>
      </c>
      <c t="n" s="8" r="B2205">
        <v>1293</v>
      </c>
    </row>
    <row spans="1:5" r="2206">
      <c t="s" s="4" r="A2206">
        <v>1151</v>
      </c>
    </row>
    <row spans="1:5" r="2207">
      <c t="s" s="3" r="A2207">
        <v>853</v>
      </c>
    </row>
    <row spans="1:5" r="2208">
      <c t="s" s="4" r="A2208">
        <v>858</v>
      </c>
      <c t="s" s="4" r="B2208">
        <v>1150</v>
      </c>
    </row>
    <row spans="1:5" r="2209">
      <c t="s" s="4" r="A2209">
        <v>38</v>
      </c>
      <c t="n" s="8" r="B2209">
        <v>71</v>
      </c>
    </row>
    <row spans="1:5" r="2210">
      <c t="s" s="4" r="A2210">
        <v>39</v>
      </c>
      <c t="n" s="6" r="B2210">
        <v>236</v>
      </c>
    </row>
    <row spans="1:5" r="2211">
      <c t="s" s="4" r="A2211">
        <v>855</v>
      </c>
      <c t="n" s="6" r="B2211">
        <v>678</v>
      </c>
    </row>
    <row spans="1:5" r="2212">
      <c t="s" s="4" r="A2212">
        <v>38</v>
      </c>
      <c t="n" s="6" r="B2212">
        <v>129</v>
      </c>
    </row>
    <row spans="1:5" r="2213">
      <c t="s" s="4" r="A2213">
        <v>39</v>
      </c>
      <c t="n" s="6" r="B2213">
        <v>856</v>
      </c>
    </row>
    <row spans="1:5" r="2214">
      <c t="s" s="4" r="A2214">
        <v>139</v>
      </c>
      <c t="n" s="6" r="B2214">
        <v>985</v>
      </c>
    </row>
    <row spans="1:5" r="2215">
      <c t="s" s="4" r="A2215">
        <v>856</v>
      </c>
      <c t="n" s="8" r="B2215">
        <v>692</v>
      </c>
    </row>
    <row spans="1:5" r="2216">
      <c t="s" s="4" r="A2216">
        <v>1152</v>
      </c>
    </row>
    <row spans="1:5" r="2217">
      <c t="s" s="3" r="A2217">
        <v>853</v>
      </c>
    </row>
    <row spans="1:5" r="2218">
      <c t="s" s="4" r="A2218">
        <v>858</v>
      </c>
      <c t="s" s="4" r="B2218">
        <v>1150</v>
      </c>
    </row>
    <row spans="1:5" r="2219">
      <c t="s" s="4" r="A2219">
        <v>38</v>
      </c>
      <c t="n" s="8" r="B2219">
        <v>96</v>
      </c>
    </row>
    <row spans="1:5" r="2220">
      <c t="s" s="4" r="A2220">
        <v>39</v>
      </c>
      <c t="n" s="6" r="B2220">
        <v>448</v>
      </c>
    </row>
    <row spans="1:5" r="2221">
      <c t="s" s="4" r="A2221">
        <v>855</v>
      </c>
      <c t="n" s="6" r="B2221">
        <v>934</v>
      </c>
    </row>
    <row spans="1:5" r="2222">
      <c t="s" s="4" r="A2222">
        <v>38</v>
      </c>
      <c t="n" s="6" r="B2222">
        <v>192</v>
      </c>
    </row>
    <row spans="1:5" r="2223">
      <c t="s" s="4" r="A2223">
        <v>39</v>
      </c>
      <c t="n" s="6" r="B2223">
        <v>1286</v>
      </c>
    </row>
    <row spans="1:5" r="2224">
      <c t="s" s="4" r="A2224">
        <v>139</v>
      </c>
      <c t="n" s="6" r="B2224">
        <v>1478</v>
      </c>
    </row>
    <row spans="1:5" r="2225">
      <c t="s" s="4" r="A2225">
        <v>856</v>
      </c>
      <c t="n" s="8" r="B2225">
        <v>1103</v>
      </c>
    </row>
    <row spans="1:5" r="2226">
      <c t="s" s="4" r="A2226">
        <v>1153</v>
      </c>
    </row>
    <row spans="1:5" r="2227">
      <c t="s" s="3" r="A2227">
        <v>853</v>
      </c>
    </row>
    <row spans="1:5" r="2228">
      <c t="s" s="4" r="A2228">
        <v>858</v>
      </c>
      <c t="s" s="4" r="B2228">
        <v>1150</v>
      </c>
    </row>
    <row spans="1:5" r="2229">
      <c t="s" s="4" r="A2229">
        <v>38</v>
      </c>
      <c t="n" s="8" r="B2229">
        <v>94</v>
      </c>
    </row>
    <row spans="1:5" r="2230">
      <c t="s" s="4" r="A2230">
        <v>39</v>
      </c>
      <c t="n" s="6" r="B2230">
        <v>394</v>
      </c>
    </row>
    <row spans="1:5" r="2231">
      <c t="s" s="4" r="A2231">
        <v>855</v>
      </c>
      <c t="n" s="6" r="B2231">
        <v>399</v>
      </c>
    </row>
    <row spans="1:5" r="2232">
      <c t="s" s="4" r="A2232">
        <v>38</v>
      </c>
      <c t="n" s="6" r="B2232">
        <v>121</v>
      </c>
    </row>
    <row spans="1:5" r="2233">
      <c t="s" s="4" r="A2233">
        <v>39</v>
      </c>
      <c t="n" s="6" r="B2233">
        <v>766</v>
      </c>
    </row>
    <row spans="1:5" r="2234">
      <c t="s" s="4" r="A2234">
        <v>139</v>
      </c>
      <c t="n" s="6" r="B2234">
        <v>887</v>
      </c>
    </row>
    <row spans="1:5" r="2235">
      <c t="s" s="4" r="A2235">
        <v>856</v>
      </c>
      <c t="n" s="8" r="B2235">
        <v>708</v>
      </c>
    </row>
    <row spans="1:5" r="2236">
      <c t="s" s="4" r="A2236">
        <v>1154</v>
      </c>
    </row>
    <row spans="1:5" r="2237">
      <c t="s" s="3" r="A2237">
        <v>853</v>
      </c>
    </row>
    <row spans="1:5" r="2238">
      <c t="s" s="4" r="A2238">
        <v>858</v>
      </c>
      <c t="s" s="4" r="B2238">
        <v>1150</v>
      </c>
    </row>
    <row spans="1:5" r="2239">
      <c t="s" s="4" r="A2239">
        <v>38</v>
      </c>
      <c t="n" s="8" r="B2239">
        <v>236</v>
      </c>
    </row>
    <row spans="1:5" r="2240">
      <c t="s" s="4" r="A2240">
        <v>39</v>
      </c>
      <c t="n" s="6" r="B2240">
        <v>1406</v>
      </c>
    </row>
    <row spans="1:5" r="2241">
      <c t="s" s="4" r="A2241">
        <v>855</v>
      </c>
      <c t="n" s="6" r="B2241">
        <v>1093</v>
      </c>
    </row>
    <row spans="1:5" r="2242">
      <c t="s" s="4" r="A2242">
        <v>38</v>
      </c>
      <c t="n" s="6" r="B2242">
        <v>373</v>
      </c>
    </row>
    <row spans="1:5" r="2243">
      <c t="s" s="4" r="A2243">
        <v>39</v>
      </c>
      <c t="n" s="6" r="B2243">
        <v>2362</v>
      </c>
    </row>
    <row spans="1:5" r="2244">
      <c t="s" s="4" r="A2244">
        <v>139</v>
      </c>
      <c t="n" s="6" r="B2244">
        <v>2735</v>
      </c>
    </row>
    <row spans="1:5" r="2245">
      <c t="s" s="4" r="A2245">
        <v>856</v>
      </c>
      <c t="n" s="8" r="B2245">
        <v>2123</v>
      </c>
    </row>
    <row spans="1:5" r="2246">
      <c t="s" s="4" r="A2246">
        <v>1155</v>
      </c>
    </row>
    <row spans="1:5" r="2247">
      <c t="s" s="3" r="A2247">
        <v>853</v>
      </c>
    </row>
    <row spans="1:5" r="2248">
      <c t="s" s="4" r="A2248">
        <v>858</v>
      </c>
      <c t="s" s="4" r="B2248">
        <v>1150</v>
      </c>
    </row>
    <row spans="1:5" r="2249">
      <c t="s" s="4" r="A2249">
        <v>38</v>
      </c>
      <c t="n" s="8" r="B2249">
        <v>315</v>
      </c>
    </row>
    <row spans="1:5" r="2250">
      <c t="s" s="4" r="A2250">
        <v>39</v>
      </c>
      <c t="n" s="6" r="B2250">
        <v>1301</v>
      </c>
    </row>
    <row spans="1:5" r="2251">
      <c t="s" s="4" r="A2251">
        <v>855</v>
      </c>
      <c t="n" s="6" r="B2251">
        <v>787</v>
      </c>
    </row>
    <row spans="1:5" r="2252">
      <c t="s" s="4" r="A2252">
        <v>38</v>
      </c>
      <c t="n" s="6" r="B2252">
        <v>372</v>
      </c>
    </row>
    <row spans="1:5" r="2253">
      <c t="s" s="4" r="A2253">
        <v>39</v>
      </c>
      <c t="n" s="6" r="B2253">
        <v>2031</v>
      </c>
    </row>
    <row spans="1:5" r="2254">
      <c t="s" s="4" r="A2254">
        <v>139</v>
      </c>
      <c t="n" s="6" r="B2254">
        <v>2403</v>
      </c>
    </row>
    <row spans="1:5" r="2255">
      <c t="s" s="4" r="A2255">
        <v>856</v>
      </c>
      <c t="n" s="8" r="B2255">
        <v>1623</v>
      </c>
    </row>
    <row spans="1:5" r="2256">
      <c t="s" s="4" r="A2256">
        <v>1156</v>
      </c>
    </row>
    <row spans="1:5" r="2257">
      <c t="s" s="3" r="A2257">
        <v>853</v>
      </c>
    </row>
    <row spans="1:5" r="2258">
      <c t="s" s="4" r="A2258">
        <v>858</v>
      </c>
      <c t="s" s="4" r="B2258">
        <v>1150</v>
      </c>
    </row>
    <row spans="1:5" r="2259">
      <c t="s" s="4" r="A2259">
        <v>38</v>
      </c>
      <c t="n" s="8" r="B2259">
        <v>95</v>
      </c>
    </row>
    <row spans="1:5" r="2260">
      <c t="s" s="4" r="A2260">
        <v>39</v>
      </c>
      <c t="n" s="6" r="B2260">
        <v>262</v>
      </c>
    </row>
    <row spans="1:5" r="2261">
      <c t="s" s="4" r="A2261">
        <v>855</v>
      </c>
      <c t="n" s="6" r="B2261">
        <v>1724</v>
      </c>
    </row>
    <row spans="1:5" r="2262">
      <c t="s" s="4" r="A2262">
        <v>38</v>
      </c>
      <c t="n" s="6" r="B2262">
        <v>239</v>
      </c>
    </row>
    <row spans="1:5" r="2263">
      <c t="s" s="4" r="A2263">
        <v>39</v>
      </c>
      <c t="n" s="6" r="B2263">
        <v>1842</v>
      </c>
    </row>
    <row spans="1:5" r="2264">
      <c t="s" s="4" r="A2264">
        <v>139</v>
      </c>
      <c t="n" s="6" r="B2264">
        <v>2081</v>
      </c>
    </row>
    <row spans="1:5" r="2265">
      <c t="s" s="4" r="A2265">
        <v>856</v>
      </c>
      <c t="n" s="8" r="B2265">
        <v>1532</v>
      </c>
    </row>
    <row spans="1:5" r="2266">
      <c t="s" s="4" r="A2266">
        <v>1157</v>
      </c>
    </row>
    <row spans="1:5" r="2267">
      <c t="s" s="3" r="A2267">
        <v>853</v>
      </c>
    </row>
    <row spans="1:5" r="2268">
      <c t="s" s="4" r="A2268">
        <v>858</v>
      </c>
      <c t="s" s="4" r="B2268">
        <v>1150</v>
      </c>
    </row>
    <row spans="1:5" r="2269">
      <c t="s" s="4" r="A2269">
        <v>38</v>
      </c>
      <c t="n" s="8" r="B2269">
        <v>50</v>
      </c>
    </row>
    <row spans="1:5" r="2270">
      <c t="s" s="4" r="A2270">
        <v>39</v>
      </c>
      <c t="n" s="6" r="B2270">
        <v>196</v>
      </c>
    </row>
    <row spans="1:5" r="2271">
      <c t="s" s="4" r="A2271">
        <v>855</v>
      </c>
      <c t="n" s="6" r="B2271">
        <v>483</v>
      </c>
    </row>
    <row spans="1:5" r="2272">
      <c t="s" s="4" r="A2272">
        <v>38</v>
      </c>
      <c t="n" s="6" r="B2272">
        <v>103</v>
      </c>
    </row>
    <row spans="1:5" r="2273">
      <c t="s" s="4" r="A2273">
        <v>39</v>
      </c>
      <c t="n" s="6" r="B2273">
        <v>626</v>
      </c>
    </row>
    <row spans="1:5" r="2274">
      <c t="s" s="4" r="A2274">
        <v>139</v>
      </c>
      <c t="n" s="6" r="B2274">
        <v>729</v>
      </c>
    </row>
    <row spans="1:5" r="2275">
      <c t="s" s="4" r="A2275">
        <v>856</v>
      </c>
      <c t="n" s="8" r="B2275">
        <v>569</v>
      </c>
    </row>
    <row spans="1:5" r="2276">
      <c t="s" s="4" r="A2276">
        <v>1158</v>
      </c>
    </row>
    <row spans="1:5" r="2277">
      <c t="s" s="3" r="A2277">
        <v>853</v>
      </c>
    </row>
    <row spans="1:5" r="2278">
      <c t="s" s="4" r="A2278">
        <v>858</v>
      </c>
      <c t="s" s="4" r="B2278">
        <v>1150</v>
      </c>
    </row>
    <row spans="1:5" r="2279">
      <c t="s" s="4" r="A2279">
        <v>38</v>
      </c>
      <c t="n" s="8" r="B2279">
        <v>55</v>
      </c>
    </row>
    <row spans="1:5" r="2280">
      <c t="s" s="4" r="A2280">
        <v>39</v>
      </c>
      <c t="n" s="6" r="B2280">
        <v>208</v>
      </c>
    </row>
    <row spans="1:5" r="2281">
      <c t="s" s="4" r="A2281">
        <v>855</v>
      </c>
      <c t="n" s="6" r="B2281">
        <v>472</v>
      </c>
    </row>
    <row spans="1:5" r="2282">
      <c t="s" s="4" r="A2282">
        <v>38</v>
      </c>
      <c t="n" s="6" r="B2282">
        <v>103</v>
      </c>
    </row>
    <row spans="1:5" r="2283">
      <c t="s" s="4" r="A2283">
        <v>39</v>
      </c>
      <c t="n" s="6" r="B2283">
        <v>632</v>
      </c>
    </row>
    <row spans="1:5" r="2284">
      <c t="s" s="4" r="A2284">
        <v>139</v>
      </c>
      <c t="n" s="6" r="B2284">
        <v>735</v>
      </c>
    </row>
    <row spans="1:5" r="2285">
      <c t="s" s="4" r="A2285">
        <v>856</v>
      </c>
      <c t="n" s="8" r="B2285">
        <v>559</v>
      </c>
    </row>
    <row spans="1:5" r="2286">
      <c t="s" s="4" r="A2286">
        <v>1159</v>
      </c>
    </row>
    <row spans="1:5" r="2287">
      <c t="s" s="3" r="A2287">
        <v>853</v>
      </c>
    </row>
    <row spans="1:5" r="2288">
      <c t="s" s="4" r="A2288">
        <v>858</v>
      </c>
      <c t="s" s="4" r="B2288">
        <v>1150</v>
      </c>
    </row>
    <row spans="1:5" r="2289">
      <c t="s" s="4" r="A2289">
        <v>38</v>
      </c>
      <c t="n" s="8" r="B2289">
        <v>57</v>
      </c>
    </row>
    <row spans="1:5" r="2290">
      <c t="s" s="4" r="A2290">
        <v>39</v>
      </c>
      <c t="n" s="6" r="B2290">
        <v>190</v>
      </c>
    </row>
    <row spans="1:5" r="2291">
      <c t="s" s="4" r="A2291">
        <v>855</v>
      </c>
      <c t="n" s="6" r="B2291">
        <v>489</v>
      </c>
    </row>
    <row spans="1:5" r="2292">
      <c t="s" s="4" r="A2292">
        <v>38</v>
      </c>
      <c t="n" s="6" r="B2292">
        <v>107</v>
      </c>
    </row>
    <row spans="1:5" r="2293">
      <c t="s" s="4" r="A2293">
        <v>39</v>
      </c>
      <c t="n" s="6" r="B2293">
        <v>629</v>
      </c>
    </row>
    <row spans="1:5" r="2294">
      <c t="s" s="4" r="A2294">
        <v>139</v>
      </c>
      <c t="n" s="6" r="B2294">
        <v>736</v>
      </c>
    </row>
    <row spans="1:5" r="2295">
      <c t="s" s="4" r="A2295">
        <v>856</v>
      </c>
      <c t="n" s="8" r="B2295">
        <v>575</v>
      </c>
    </row>
    <row spans="1:5" r="2296">
      <c t="s" s="4" r="A2296">
        <v>1160</v>
      </c>
    </row>
    <row spans="1:5" r="2297">
      <c t="s" s="3" r="A2297">
        <v>853</v>
      </c>
    </row>
    <row spans="1:5" r="2298">
      <c t="s" s="4" r="A2298">
        <v>858</v>
      </c>
      <c t="s" s="4" r="B2298">
        <v>1150</v>
      </c>
    </row>
    <row spans="1:5" r="2299">
      <c t="s" s="4" r="A2299">
        <v>38</v>
      </c>
      <c t="n" s="8" r="B2299">
        <v>78</v>
      </c>
    </row>
    <row spans="1:5" r="2300">
      <c t="s" s="4" r="A2300">
        <v>39</v>
      </c>
      <c t="n" s="6" r="B2300">
        <v>319</v>
      </c>
    </row>
    <row spans="1:5" r="2301">
      <c t="s" s="4" r="A2301">
        <v>855</v>
      </c>
      <c t="n" s="6" r="B2301">
        <v>733</v>
      </c>
    </row>
    <row spans="1:5" r="2302">
      <c t="s" s="4" r="A2302">
        <v>38</v>
      </c>
      <c t="n" s="6" r="B2302">
        <v>164</v>
      </c>
    </row>
    <row spans="1:5" r="2303">
      <c t="s" s="4" r="A2303">
        <v>39</v>
      </c>
      <c t="n" s="6" r="B2303">
        <v>966</v>
      </c>
    </row>
    <row spans="1:5" r="2304">
      <c t="s" s="4" r="A2304">
        <v>139</v>
      </c>
      <c t="n" s="6" r="B2304">
        <v>1130</v>
      </c>
    </row>
    <row spans="1:5" r="2305">
      <c t="s" s="4" r="A2305">
        <v>856</v>
      </c>
      <c t="n" s="8" r="B2305">
        <v>798</v>
      </c>
    </row>
    <row spans="1:5" r="2306">
      <c t="s" s="4" r="A2306">
        <v>1161</v>
      </c>
    </row>
    <row spans="1:5" r="2307">
      <c t="s" s="3" r="A2307">
        <v>853</v>
      </c>
    </row>
    <row spans="1:5" r="2308">
      <c t="s" s="4" r="A2308">
        <v>858</v>
      </c>
      <c t="s" s="4" r="B2308">
        <v>1162</v>
      </c>
    </row>
    <row spans="1:5" r="2309">
      <c t="s" s="4" r="A2309">
        <v>38</v>
      </c>
      <c t="n" s="8" r="B2309">
        <v>903</v>
      </c>
    </row>
    <row spans="1:5" r="2310">
      <c t="s" s="4" r="A2310">
        <v>39</v>
      </c>
      <c t="n" s="6" r="B2310">
        <v>4215</v>
      </c>
    </row>
    <row spans="1:5" r="2311">
      <c t="s" s="4" r="A2311">
        <v>855</v>
      </c>
      <c t="n" s="6" r="B2311">
        <v>829</v>
      </c>
    </row>
    <row spans="1:5" r="2312">
      <c t="s" s="4" r="A2312">
        <v>38</v>
      </c>
      <c t="n" s="6" r="B2312">
        <v>903</v>
      </c>
    </row>
    <row spans="1:5" r="2313">
      <c t="s" s="4" r="A2313">
        <v>39</v>
      </c>
      <c t="n" s="6" r="B2313">
        <v>5044</v>
      </c>
    </row>
    <row spans="1:5" r="2314">
      <c t="s" s="4" r="A2314">
        <v>139</v>
      </c>
      <c t="n" s="6" r="B2314">
        <v>5947</v>
      </c>
    </row>
    <row spans="1:5" r="2315">
      <c t="s" s="4" r="A2315">
        <v>856</v>
      </c>
      <c t="n" s="8" r="B2315">
        <v>4246</v>
      </c>
    </row>
    <row spans="1:5" r="2316">
      <c t="s" s="4" r="A2316">
        <v>1163</v>
      </c>
    </row>
    <row spans="1:5" r="2317">
      <c t="s" s="3" r="A2317">
        <v>853</v>
      </c>
    </row>
    <row spans="1:5" r="2318">
      <c t="s" s="4" r="A2318">
        <v>858</v>
      </c>
      <c t="s" s="4" r="B2318">
        <v>1162</v>
      </c>
    </row>
    <row spans="1:5" r="2319">
      <c t="s" s="4" r="A2319">
        <v>38</v>
      </c>
      <c t="n" s="8" r="B2319">
        <v>557</v>
      </c>
    </row>
    <row spans="1:5" r="2320">
      <c t="s" s="4" r="A2320">
        <v>39</v>
      </c>
      <c t="n" s="6" r="B2320">
        <v>2731</v>
      </c>
    </row>
    <row spans="1:5" r="2321">
      <c t="s" s="4" r="A2321">
        <v>855</v>
      </c>
      <c t="n" s="6" r="B2321">
        <v>1018</v>
      </c>
    </row>
    <row spans="1:5" r="2322">
      <c t="s" s="4" r="A2322">
        <v>38</v>
      </c>
      <c t="n" s="6" r="B2322">
        <v>560</v>
      </c>
    </row>
    <row spans="1:5" r="2323">
      <c t="s" s="4" r="A2323">
        <v>39</v>
      </c>
      <c t="n" s="6" r="B2323">
        <v>3746</v>
      </c>
    </row>
    <row spans="1:5" r="2324">
      <c t="s" s="4" r="A2324">
        <v>139</v>
      </c>
      <c t="n" s="6" r="B2324">
        <v>4306</v>
      </c>
    </row>
    <row spans="1:5" r="2325">
      <c t="s" s="4" r="A2325">
        <v>856</v>
      </c>
      <c t="n" s="8" r="B2325">
        <v>2722</v>
      </c>
    </row>
    <row spans="1:5" r="2326">
      <c t="s" s="4" r="A2326">
        <v>1164</v>
      </c>
    </row>
    <row spans="1:5" r="2327">
      <c t="s" s="3" r="A2327">
        <v>853</v>
      </c>
    </row>
    <row spans="1:5" r="2328">
      <c t="s" s="4" r="A2328">
        <v>858</v>
      </c>
      <c t="s" s="4" r="B2328">
        <v>1162</v>
      </c>
    </row>
    <row spans="1:5" r="2329">
      <c t="s" s="4" r="A2329">
        <v>38</v>
      </c>
      <c t="n" s="8" r="B2329">
        <v>324</v>
      </c>
    </row>
    <row spans="1:5" r="2330">
      <c t="s" s="4" r="A2330">
        <v>39</v>
      </c>
      <c t="n" s="6" r="B2330">
        <v>1487</v>
      </c>
    </row>
    <row spans="1:5" r="2331">
      <c t="s" s="4" r="A2331">
        <v>855</v>
      </c>
      <c t="n" s="6" r="B2331">
        <v>403</v>
      </c>
    </row>
    <row spans="1:5" r="2332">
      <c t="s" s="4" r="A2332">
        <v>38</v>
      </c>
      <c t="n" s="6" r="B2332">
        <v>327</v>
      </c>
    </row>
    <row spans="1:5" r="2333">
      <c t="s" s="4" r="A2333">
        <v>39</v>
      </c>
      <c t="n" s="6" r="B2333">
        <v>1887</v>
      </c>
    </row>
    <row spans="1:5" r="2334">
      <c t="s" s="4" r="A2334">
        <v>139</v>
      </c>
      <c t="n" s="6" r="B2334">
        <v>2214</v>
      </c>
    </row>
    <row spans="1:5" r="2335">
      <c t="s" s="4" r="A2335">
        <v>856</v>
      </c>
      <c t="n" s="8" r="B2335">
        <v>1449</v>
      </c>
    </row>
    <row spans="1:5" r="2336">
      <c t="s" s="4" r="A2336">
        <v>1165</v>
      </c>
    </row>
    <row spans="1:5" r="2337">
      <c t="s" s="3" r="A2337">
        <v>853</v>
      </c>
    </row>
    <row spans="1:5" r="2338">
      <c t="s" s="4" r="A2338">
        <v>858</v>
      </c>
      <c t="s" s="4" r="B2338">
        <v>1162</v>
      </c>
    </row>
    <row spans="1:5" r="2339">
      <c t="s" s="4" r="A2339">
        <v>38</v>
      </c>
      <c t="n" s="8" r="B2339">
        <v>457</v>
      </c>
    </row>
    <row spans="1:5" r="2340">
      <c t="s" s="4" r="A2340">
        <v>39</v>
      </c>
      <c t="n" s="6" r="B2340">
        <v>2104</v>
      </c>
    </row>
    <row spans="1:5" r="2341">
      <c t="s" s="4" r="A2341">
        <v>855</v>
      </c>
      <c t="n" s="6" r="B2341">
        <v>492</v>
      </c>
    </row>
    <row spans="1:5" r="2342">
      <c t="s" s="4" r="A2342">
        <v>38</v>
      </c>
      <c t="n" s="6" r="B2342">
        <v>457</v>
      </c>
    </row>
    <row spans="1:5" r="2343">
      <c t="s" s="4" r="A2343">
        <v>39</v>
      </c>
      <c t="n" s="6" r="B2343">
        <v>2596</v>
      </c>
    </row>
    <row spans="1:5" r="2344">
      <c t="s" s="4" r="A2344">
        <v>139</v>
      </c>
      <c t="n" s="6" r="B2344">
        <v>3053</v>
      </c>
    </row>
    <row spans="1:5" r="2345">
      <c t="s" s="4" r="A2345">
        <v>856</v>
      </c>
      <c t="n" s="8" r="B2345">
        <v>2178</v>
      </c>
    </row>
    <row spans="1:5" r="2346">
      <c t="s" s="4" r="A2346">
        <v>1166</v>
      </c>
    </row>
    <row spans="1:5" r="2347">
      <c t="s" s="3" r="A2347">
        <v>853</v>
      </c>
    </row>
    <row spans="1:5" r="2348">
      <c t="s" s="4" r="A2348">
        <v>858</v>
      </c>
      <c t="s" s="4" r="B2348">
        <v>1162</v>
      </c>
    </row>
    <row spans="1:5" r="2349">
      <c t="s" s="4" r="A2349">
        <v>38</v>
      </c>
      <c t="n" s="8" r="B2349">
        <v>275</v>
      </c>
    </row>
    <row spans="1:5" r="2350">
      <c t="s" s="4" r="A2350">
        <v>39</v>
      </c>
      <c t="n" s="6" r="B2350">
        <v>1262</v>
      </c>
    </row>
    <row spans="1:5" r="2351">
      <c t="s" s="4" r="A2351">
        <v>855</v>
      </c>
      <c t="n" s="6" r="B2351">
        <v>356</v>
      </c>
    </row>
    <row spans="1:5" r="2352">
      <c t="s" s="4" r="A2352">
        <v>38</v>
      </c>
      <c t="n" s="6" r="B2352">
        <v>279</v>
      </c>
    </row>
    <row spans="1:5" r="2353">
      <c t="s" s="4" r="A2353">
        <v>39</v>
      </c>
      <c t="n" s="6" r="B2353">
        <v>1614</v>
      </c>
    </row>
    <row spans="1:5" r="2354">
      <c t="s" s="4" r="A2354">
        <v>139</v>
      </c>
      <c t="n" s="6" r="B2354">
        <v>1893</v>
      </c>
    </row>
    <row spans="1:5" r="2355">
      <c t="s" s="4" r="A2355">
        <v>856</v>
      </c>
      <c t="n" s="8" r="B2355">
        <v>1331</v>
      </c>
    </row>
    <row spans="1:5" r="2356">
      <c t="s" s="4" r="A2356">
        <v>1167</v>
      </c>
    </row>
    <row spans="1:5" r="2357">
      <c t="s" s="3" r="A2357">
        <v>853</v>
      </c>
    </row>
    <row spans="1:5" r="2358">
      <c t="s" s="4" r="A2358">
        <v>858</v>
      </c>
      <c t="s" s="4" r="B2358">
        <v>1162</v>
      </c>
    </row>
    <row spans="1:5" r="2359">
      <c t="s" s="4" r="A2359">
        <v>38</v>
      </c>
      <c t="n" s="8" r="B2359">
        <v>214</v>
      </c>
    </row>
    <row spans="1:5" r="2360">
      <c t="s" s="4" r="A2360">
        <v>39</v>
      </c>
      <c t="n" s="6" r="B2360">
        <v>977</v>
      </c>
    </row>
    <row spans="1:5" r="2361">
      <c t="s" s="4" r="A2361">
        <v>855</v>
      </c>
      <c t="n" s="6" r="B2361">
        <v>513</v>
      </c>
    </row>
    <row spans="1:5" r="2362">
      <c t="s" s="4" r="A2362">
        <v>38</v>
      </c>
      <c t="n" s="6" r="B2362">
        <v>219</v>
      </c>
    </row>
    <row spans="1:5" r="2363">
      <c t="s" s="4" r="A2363">
        <v>39</v>
      </c>
      <c t="n" s="6" r="B2363">
        <v>1485</v>
      </c>
    </row>
    <row spans="1:5" r="2364">
      <c t="s" s="4" r="A2364">
        <v>139</v>
      </c>
      <c t="n" s="6" r="B2364">
        <v>1704</v>
      </c>
    </row>
    <row spans="1:5" r="2365">
      <c t="s" s="4" r="A2365">
        <v>856</v>
      </c>
      <c t="n" s="8" r="B2365">
        <v>1011</v>
      </c>
    </row>
    <row spans="1:5" r="2366">
      <c t="s" s="4" r="A2366">
        <v>1168</v>
      </c>
    </row>
    <row spans="1:5" r="2367">
      <c t="s" s="3" r="A2367">
        <v>853</v>
      </c>
    </row>
    <row spans="1:5" r="2368">
      <c t="s" s="4" r="A2368">
        <v>858</v>
      </c>
      <c t="s" s="4" r="B2368">
        <v>1162</v>
      </c>
    </row>
    <row spans="1:5" r="2369">
      <c t="s" s="4" r="A2369">
        <v>38</v>
      </c>
      <c t="n" s="8" r="B2369">
        <v>131</v>
      </c>
    </row>
    <row spans="1:5" r="2370">
      <c t="s" s="4" r="A2370">
        <v>39</v>
      </c>
      <c t="n" s="6" r="B2370">
        <v>594</v>
      </c>
    </row>
    <row spans="1:5" r="2371">
      <c t="s" s="4" r="A2371">
        <v>855</v>
      </c>
      <c t="n" s="6" r="B2371">
        <v>435</v>
      </c>
    </row>
    <row spans="1:5" r="2372">
      <c t="s" s="4" r="A2372">
        <v>38</v>
      </c>
      <c t="n" s="6" r="B2372">
        <v>138</v>
      </c>
    </row>
    <row spans="1:5" r="2373">
      <c t="s" s="4" r="A2373">
        <v>39</v>
      </c>
      <c t="n" s="6" r="B2373">
        <v>1022</v>
      </c>
    </row>
    <row spans="1:5" r="2374">
      <c t="s" s="4" r="A2374">
        <v>139</v>
      </c>
      <c t="n" s="6" r="B2374">
        <v>1160</v>
      </c>
    </row>
    <row spans="1:5" r="2375">
      <c t="s" s="4" r="A2375">
        <v>856</v>
      </c>
      <c t="n" s="8" r="B2375">
        <v>731</v>
      </c>
    </row>
    <row spans="1:5" r="2376">
      <c t="s" s="4" r="A2376">
        <v>1169</v>
      </c>
    </row>
    <row spans="1:5" r="2377">
      <c t="s" s="3" r="A2377">
        <v>853</v>
      </c>
    </row>
    <row spans="1:5" r="2378">
      <c t="s" s="4" r="A2378">
        <v>858</v>
      </c>
      <c t="s" s="4" r="B2378">
        <v>1162</v>
      </c>
    </row>
    <row spans="1:5" r="2379">
      <c t="s" s="4" r="A2379">
        <v>38</v>
      </c>
      <c t="n" s="8" r="B2379">
        <v>178</v>
      </c>
    </row>
    <row spans="1:5" r="2380">
      <c t="s" s="4" r="A2380">
        <v>39</v>
      </c>
      <c t="n" s="6" r="B2380">
        <v>819</v>
      </c>
    </row>
    <row spans="1:5" r="2381">
      <c t="s" s="4" r="A2381">
        <v>855</v>
      </c>
      <c t="n" s="6" r="B2381">
        <v>368</v>
      </c>
    </row>
    <row spans="1:5" r="2382">
      <c t="s" s="4" r="A2382">
        <v>38</v>
      </c>
      <c t="n" s="6" r="B2382">
        <v>185</v>
      </c>
    </row>
    <row spans="1:5" r="2383">
      <c t="s" s="4" r="A2383">
        <v>39</v>
      </c>
      <c t="n" s="6" r="B2383">
        <v>1180</v>
      </c>
    </row>
    <row spans="1:5" r="2384">
      <c t="s" s="4" r="A2384">
        <v>139</v>
      </c>
      <c t="n" s="6" r="B2384">
        <v>1365</v>
      </c>
    </row>
    <row spans="1:5" r="2385">
      <c t="s" s="4" r="A2385">
        <v>856</v>
      </c>
      <c t="n" s="8" r="B2385">
        <v>848</v>
      </c>
    </row>
    <row spans="1:5" r="2386">
      <c t="s" s="4" r="A2386">
        <v>1170</v>
      </c>
    </row>
    <row spans="1:5" r="2387">
      <c t="s" s="3" r="A2387">
        <v>853</v>
      </c>
    </row>
    <row spans="1:5" r="2388">
      <c t="s" s="4" r="A2388">
        <v>858</v>
      </c>
      <c t="s" s="4" r="B2388">
        <v>1171</v>
      </c>
    </row>
    <row spans="1:5" r="2389">
      <c t="s" s="4" r="A2389">
        <v>38</v>
      </c>
      <c t="n" s="8" r="B2389">
        <v>39</v>
      </c>
    </row>
    <row spans="1:5" r="2390">
      <c t="s" s="4" r="A2390">
        <v>39</v>
      </c>
      <c t="n" s="6" r="B2390">
        <v>203</v>
      </c>
    </row>
    <row spans="1:5" r="2391">
      <c t="s" s="4" r="A2391">
        <v>855</v>
      </c>
      <c t="n" s="6" r="B2391">
        <v>189</v>
      </c>
    </row>
    <row spans="1:5" r="2392">
      <c t="s" s="4" r="A2392">
        <v>38</v>
      </c>
      <c t="n" s="6" r="B2392">
        <v>56</v>
      </c>
    </row>
    <row spans="1:5" r="2393">
      <c t="s" s="4" r="A2393">
        <v>39</v>
      </c>
      <c t="n" s="6" r="B2393">
        <v>375</v>
      </c>
    </row>
    <row spans="1:5" r="2394">
      <c t="s" s="4" r="A2394">
        <v>139</v>
      </c>
      <c t="n" s="6" r="B2394">
        <v>431</v>
      </c>
    </row>
    <row spans="1:5" r="2395">
      <c t="s" s="4" r="A2395">
        <v>856</v>
      </c>
      <c t="n" s="8" r="B2395">
        <v>337</v>
      </c>
    </row>
    <row spans="1:5" r="2396">
      <c t="s" s="4" r="A2396">
        <v>1172</v>
      </c>
    </row>
    <row spans="1:5" r="2397">
      <c t="s" s="3" r="A2397">
        <v>853</v>
      </c>
    </row>
    <row spans="1:5" r="2398">
      <c t="s" s="4" r="A2398">
        <v>858</v>
      </c>
      <c t="s" s="4" r="B2398">
        <v>1171</v>
      </c>
    </row>
    <row spans="1:5" r="2399">
      <c t="s" s="4" r="A2399">
        <v>38</v>
      </c>
      <c t="n" s="8" r="B2399">
        <v>98</v>
      </c>
    </row>
    <row spans="1:5" r="2400">
      <c t="s" s="4" r="A2400">
        <v>39</v>
      </c>
      <c t="n" s="6" r="B2400">
        <v>507</v>
      </c>
    </row>
    <row spans="1:5" r="2401">
      <c t="s" s="4" r="A2401">
        <v>855</v>
      </c>
      <c t="n" s="6" r="B2401">
        <v>278</v>
      </c>
    </row>
    <row spans="1:5" r="2402">
      <c t="s" s="4" r="A2402">
        <v>38</v>
      </c>
      <c t="n" s="6" r="B2402">
        <v>125</v>
      </c>
    </row>
    <row spans="1:5" r="2403">
      <c t="s" s="4" r="A2403">
        <v>39</v>
      </c>
      <c t="n" s="6" r="B2403">
        <v>758</v>
      </c>
    </row>
    <row spans="1:5" r="2404">
      <c t="s" s="4" r="A2404">
        <v>139</v>
      </c>
      <c t="n" s="6" r="B2404">
        <v>883</v>
      </c>
    </row>
    <row spans="1:5" r="2405">
      <c t="s" s="4" r="A2405">
        <v>856</v>
      </c>
      <c t="n" s="8" r="B2405">
        <v>709</v>
      </c>
    </row>
    <row spans="1:5" r="2406">
      <c t="s" s="4" r="A2406">
        <v>1173</v>
      </c>
    </row>
    <row spans="1:5" r="2407">
      <c t="s" s="3" r="A2407">
        <v>853</v>
      </c>
    </row>
    <row spans="1:5" r="2408">
      <c t="s" s="4" r="A2408">
        <v>858</v>
      </c>
      <c t="s" s="4" r="B2408">
        <v>1171</v>
      </c>
    </row>
    <row spans="1:5" r="2409">
      <c t="s" s="4" r="A2409">
        <v>38</v>
      </c>
      <c t="n" s="8" r="B2409">
        <v>71</v>
      </c>
    </row>
    <row spans="1:5" r="2410">
      <c t="s" s="4" r="A2410">
        <v>39</v>
      </c>
      <c t="n" s="6" r="B2410">
        <v>355</v>
      </c>
    </row>
    <row spans="1:5" r="2411">
      <c t="s" s="4" r="A2411">
        <v>855</v>
      </c>
      <c t="n" s="6" r="B2411">
        <v>237</v>
      </c>
    </row>
    <row spans="1:5" r="2412">
      <c t="s" s="4" r="A2412">
        <v>38</v>
      </c>
      <c t="n" s="6" r="B2412">
        <v>93</v>
      </c>
    </row>
    <row spans="1:5" r="2413">
      <c t="s" s="4" r="A2413">
        <v>39</v>
      </c>
      <c t="n" s="6" r="B2413">
        <v>570</v>
      </c>
    </row>
    <row spans="1:5" r="2414">
      <c t="s" s="4" r="A2414">
        <v>139</v>
      </c>
      <c t="n" s="6" r="B2414">
        <v>663</v>
      </c>
    </row>
    <row spans="1:5" r="2415">
      <c t="s" s="4" r="A2415">
        <v>856</v>
      </c>
      <c t="n" s="8" r="B2415">
        <v>531</v>
      </c>
    </row>
    <row spans="1:5" r="2416">
      <c t="s" s="4" r="A2416">
        <v>1174</v>
      </c>
    </row>
    <row spans="1:5" r="2417">
      <c t="s" s="3" r="A2417">
        <v>853</v>
      </c>
    </row>
    <row spans="1:5" r="2418">
      <c t="s" s="4" r="A2418">
        <v>858</v>
      </c>
      <c t="s" s="4" r="B2418">
        <v>1171</v>
      </c>
    </row>
    <row spans="1:5" r="2419">
      <c t="s" s="4" r="A2419">
        <v>38</v>
      </c>
      <c t="n" s="8" r="B2419">
        <v>67</v>
      </c>
    </row>
    <row spans="1:5" r="2420">
      <c t="s" s="4" r="A2420">
        <v>39</v>
      </c>
      <c t="n" s="6" r="B2420">
        <v>277</v>
      </c>
    </row>
    <row spans="1:5" r="2421">
      <c t="s" s="4" r="A2421">
        <v>855</v>
      </c>
      <c t="n" s="6" r="B2421">
        <v>273</v>
      </c>
    </row>
    <row spans="1:5" r="2422">
      <c t="s" s="4" r="A2422">
        <v>38</v>
      </c>
      <c t="n" s="6" r="B2422">
        <v>89</v>
      </c>
    </row>
    <row spans="1:5" r="2423">
      <c t="s" s="4" r="A2423">
        <v>39</v>
      </c>
      <c t="n" s="6" r="B2423">
        <v>528</v>
      </c>
    </row>
    <row spans="1:5" r="2424">
      <c t="s" s="4" r="A2424">
        <v>139</v>
      </c>
      <c t="n" s="6" r="B2424">
        <v>617</v>
      </c>
    </row>
    <row spans="1:5" r="2425">
      <c t="s" s="4" r="A2425">
        <v>856</v>
      </c>
      <c t="n" s="8" r="B2425">
        <v>501</v>
      </c>
    </row>
    <row spans="1:5" r="2426">
      <c t="s" s="4" r="A2426">
        <v>1175</v>
      </c>
    </row>
    <row spans="1:5" r="2427">
      <c t="s" s="3" r="A2427">
        <v>853</v>
      </c>
    </row>
    <row spans="1:5" r="2428">
      <c t="s" s="4" r="A2428">
        <v>858</v>
      </c>
      <c t="s" s="4" r="B2428">
        <v>1171</v>
      </c>
    </row>
    <row spans="1:5" r="2429">
      <c t="s" s="4" r="A2429">
        <v>38</v>
      </c>
      <c t="n" s="8" r="B2429">
        <v>71</v>
      </c>
    </row>
    <row spans="1:5" r="2430">
      <c t="s" s="4" r="A2430">
        <v>39</v>
      </c>
      <c t="n" s="6" r="B2430">
        <v>408</v>
      </c>
    </row>
    <row spans="1:5" r="2431">
      <c t="s" s="4" r="A2431">
        <v>855</v>
      </c>
      <c t="n" s="6" r="B2431">
        <v>338</v>
      </c>
    </row>
    <row spans="1:5" r="2432">
      <c t="s" s="4" r="A2432">
        <v>38</v>
      </c>
      <c t="n" s="6" r="B2432">
        <v>93</v>
      </c>
    </row>
    <row spans="1:5" r="2433">
      <c t="s" s="4" r="A2433">
        <v>39</v>
      </c>
      <c t="n" s="6" r="B2433">
        <v>724</v>
      </c>
    </row>
    <row spans="1:5" r="2434">
      <c t="s" s="4" r="A2434">
        <v>139</v>
      </c>
      <c t="n" s="6" r="B2434">
        <v>817</v>
      </c>
    </row>
    <row spans="1:5" r="2435">
      <c t="s" s="4" r="A2435">
        <v>856</v>
      </c>
      <c t="n" s="8" r="B2435">
        <v>620</v>
      </c>
    </row>
    <row spans="1:5" r="2436">
      <c t="s" s="4" r="A2436">
        <v>1176</v>
      </c>
    </row>
    <row spans="1:5" r="2437">
      <c t="s" s="3" r="A2437">
        <v>853</v>
      </c>
    </row>
    <row spans="1:5" r="2438">
      <c t="s" s="4" r="A2438">
        <v>858</v>
      </c>
      <c t="s" s="4" r="B2438">
        <v>1171</v>
      </c>
    </row>
    <row spans="1:5" r="2439">
      <c t="s" s="4" r="A2439">
        <v>38</v>
      </c>
      <c t="n" s="8" r="B2439">
        <v>68</v>
      </c>
    </row>
    <row spans="1:5" r="2440">
      <c t="s" s="4" r="A2440">
        <v>39</v>
      </c>
      <c t="n" s="6" r="B2440">
        <v>301</v>
      </c>
    </row>
    <row spans="1:5" r="2441">
      <c t="s" s="4" r="A2441">
        <v>855</v>
      </c>
      <c t="n" s="6" r="B2441">
        <v>330</v>
      </c>
    </row>
    <row spans="1:5" r="2442">
      <c t="s" s="4" r="A2442">
        <v>38</v>
      </c>
      <c t="n" s="6" r="B2442">
        <v>79</v>
      </c>
    </row>
    <row spans="1:5" r="2443">
      <c t="s" s="4" r="A2443">
        <v>39</v>
      </c>
      <c t="n" s="6" r="B2443">
        <v>620</v>
      </c>
    </row>
    <row spans="1:5" r="2444">
      <c t="s" s="4" r="A2444">
        <v>139</v>
      </c>
      <c t="n" s="6" r="B2444">
        <v>699</v>
      </c>
    </row>
    <row spans="1:5" r="2445">
      <c t="s" s="4" r="A2445">
        <v>856</v>
      </c>
      <c t="n" s="8" r="B2445">
        <v>537</v>
      </c>
    </row>
    <row spans="1:5" r="2446">
      <c t="s" s="4" r="A2446">
        <v>1177</v>
      </c>
    </row>
    <row spans="1:5" r="2447">
      <c t="s" s="3" r="A2447">
        <v>853</v>
      </c>
    </row>
    <row spans="1:5" r="2448">
      <c t="s" s="4" r="A2448">
        <v>858</v>
      </c>
      <c t="s" s="4" r="B2448">
        <v>1171</v>
      </c>
    </row>
    <row spans="1:5" r="2449">
      <c t="s" s="4" r="A2449">
        <v>38</v>
      </c>
      <c t="n" s="8" r="B2449">
        <v>211</v>
      </c>
    </row>
    <row spans="1:5" r="2450">
      <c t="s" s="4" r="A2450">
        <v>39</v>
      </c>
      <c t="n" s="6" r="B2450">
        <v>1024</v>
      </c>
    </row>
    <row spans="1:5" r="2451">
      <c t="s" s="4" r="A2451">
        <v>855</v>
      </c>
      <c t="n" s="6" r="B2451">
        <v>1337</v>
      </c>
    </row>
    <row spans="1:5" r="2452">
      <c t="s" s="4" r="A2452">
        <v>38</v>
      </c>
      <c t="n" s="6" r="B2452">
        <v>295</v>
      </c>
    </row>
    <row spans="1:5" r="2453">
      <c t="s" s="4" r="A2453">
        <v>39</v>
      </c>
      <c t="n" s="6" r="B2453">
        <v>2277</v>
      </c>
    </row>
    <row spans="1:5" r="2454">
      <c t="s" s="4" r="A2454">
        <v>139</v>
      </c>
      <c t="n" s="6" r="B2454">
        <v>2572</v>
      </c>
    </row>
    <row spans="1:5" r="2455">
      <c t="s" s="4" r="A2455">
        <v>856</v>
      </c>
      <c t="n" s="8" r="B2455">
        <v>1808</v>
      </c>
    </row>
    <row spans="1:5" r="2456">
      <c t="s" s="4" r="A2456">
        <v>1178</v>
      </c>
    </row>
    <row spans="1:5" r="2457">
      <c t="s" s="3" r="A2457">
        <v>853</v>
      </c>
    </row>
    <row spans="1:5" r="2458">
      <c t="s" s="4" r="A2458">
        <v>858</v>
      </c>
      <c t="s" s="4" r="B2458">
        <v>1171</v>
      </c>
    </row>
    <row spans="1:5" r="2459">
      <c t="s" s="4" r="A2459">
        <v>38</v>
      </c>
      <c t="n" s="8" r="B2459">
        <v>146</v>
      </c>
    </row>
    <row spans="1:5" r="2460">
      <c t="s" s="4" r="A2460">
        <v>39</v>
      </c>
      <c t="n" s="6" r="B2460">
        <v>701</v>
      </c>
    </row>
    <row spans="1:5" r="2461">
      <c t="s" s="4" r="A2461">
        <v>855</v>
      </c>
      <c t="n" s="6" r="B2461">
        <v>310</v>
      </c>
    </row>
    <row spans="1:5" r="2462">
      <c t="s" s="4" r="A2462">
        <v>38</v>
      </c>
      <c t="n" s="6" r="B2462">
        <v>158</v>
      </c>
    </row>
    <row spans="1:5" r="2463">
      <c t="s" s="4" r="A2463">
        <v>39</v>
      </c>
      <c t="n" s="6" r="B2463">
        <v>999</v>
      </c>
    </row>
    <row spans="1:5" r="2464">
      <c t="s" s="4" r="A2464">
        <v>139</v>
      </c>
      <c t="n" s="6" r="B2464">
        <v>1157</v>
      </c>
    </row>
    <row spans="1:5" r="2465">
      <c t="s" s="4" r="A2465">
        <v>856</v>
      </c>
      <c t="n" s="8" r="B2465">
        <v>861</v>
      </c>
    </row>
    <row spans="1:5" r="2466">
      <c t="s" s="4" r="A2466">
        <v>1179</v>
      </c>
    </row>
    <row spans="1:5" r="2467">
      <c t="s" s="3" r="A2467">
        <v>853</v>
      </c>
    </row>
    <row spans="1:5" r="2468">
      <c t="s" s="4" r="A2468">
        <v>858</v>
      </c>
      <c t="s" s="4" r="B2468">
        <v>1171</v>
      </c>
    </row>
    <row spans="1:5" r="2469">
      <c t="s" s="4" r="A2469">
        <v>38</v>
      </c>
      <c t="n" s="8" r="B2469">
        <v>111</v>
      </c>
    </row>
    <row spans="1:5" r="2470">
      <c t="s" s="4" r="A2470">
        <v>39</v>
      </c>
      <c t="n" s="6" r="B2470">
        <v>513</v>
      </c>
    </row>
    <row spans="1:5" r="2471">
      <c t="s" s="4" r="A2471">
        <v>855</v>
      </c>
      <c t="n" s="6" r="B2471">
        <v>396</v>
      </c>
    </row>
    <row spans="1:5" r="2472">
      <c t="s" s="4" r="A2472">
        <v>38</v>
      </c>
      <c t="n" s="6" r="B2472">
        <v>138</v>
      </c>
    </row>
    <row spans="1:5" r="2473">
      <c t="s" s="4" r="A2473">
        <v>39</v>
      </c>
      <c t="n" s="6" r="B2473">
        <v>882</v>
      </c>
    </row>
    <row spans="1:5" r="2474">
      <c t="s" s="4" r="A2474">
        <v>139</v>
      </c>
      <c t="n" s="6" r="B2474">
        <v>1020</v>
      </c>
    </row>
    <row spans="1:5" r="2475">
      <c t="s" s="4" r="A2475">
        <v>856</v>
      </c>
      <c t="n" s="8" r="B2475">
        <v>734</v>
      </c>
    </row>
    <row spans="1:5" r="2476">
      <c t="s" s="4" r="A2476">
        <v>1180</v>
      </c>
    </row>
    <row spans="1:5" r="2477">
      <c t="s" s="3" r="A2477">
        <v>853</v>
      </c>
    </row>
    <row spans="1:5" r="2478">
      <c t="s" s="4" r="A2478">
        <v>858</v>
      </c>
      <c t="s" s="4" r="B2478">
        <v>1171</v>
      </c>
    </row>
    <row spans="1:5" r="2479">
      <c t="s" s="4" r="A2479">
        <v>38</v>
      </c>
      <c t="n" s="8" r="B2479">
        <v>175</v>
      </c>
    </row>
    <row spans="1:5" r="2480">
      <c t="s" s="4" r="A2480">
        <v>39</v>
      </c>
      <c t="n" s="6" r="B2480">
        <v>1007</v>
      </c>
    </row>
    <row spans="1:5" r="2481">
      <c t="s" s="4" r="A2481">
        <v>855</v>
      </c>
      <c t="n" s="6" r="B2481">
        <v>677</v>
      </c>
    </row>
    <row spans="1:5" r="2482">
      <c t="s" s="4" r="A2482">
        <v>38</v>
      </c>
      <c t="n" s="6" r="B2482">
        <v>254</v>
      </c>
    </row>
    <row spans="1:5" r="2483">
      <c t="s" s="4" r="A2483">
        <v>39</v>
      </c>
      <c t="n" s="6" r="B2483">
        <v>1605</v>
      </c>
    </row>
    <row spans="1:5" r="2484">
      <c t="s" s="4" r="A2484">
        <v>139</v>
      </c>
      <c t="n" s="6" r="B2484">
        <v>1859</v>
      </c>
    </row>
    <row spans="1:5" r="2485">
      <c t="s" s="4" r="A2485">
        <v>856</v>
      </c>
      <c t="n" s="8" r="B2485">
        <v>1344</v>
      </c>
    </row>
    <row spans="1:5" r="2486">
      <c t="s" s="4" r="A2486">
        <v>1181</v>
      </c>
    </row>
    <row spans="1:5" r="2487">
      <c t="s" s="3" r="A2487">
        <v>853</v>
      </c>
    </row>
    <row spans="1:5" r="2488">
      <c t="s" s="4" r="A2488">
        <v>858</v>
      </c>
      <c t="s" s="4" r="B2488">
        <v>1171</v>
      </c>
    </row>
    <row spans="1:5" r="2489">
      <c t="s" s="4" r="A2489">
        <v>38</v>
      </c>
      <c t="n" s="8" r="B2489">
        <v>125</v>
      </c>
    </row>
    <row spans="1:5" r="2490">
      <c t="s" s="4" r="A2490">
        <v>39</v>
      </c>
      <c t="n" s="6" r="B2490">
        <v>531</v>
      </c>
    </row>
    <row spans="1:5" r="2491">
      <c t="s" s="4" r="A2491">
        <v>855</v>
      </c>
      <c t="n" s="6" r="B2491">
        <v>367</v>
      </c>
    </row>
    <row spans="1:5" r="2492">
      <c t="s" s="4" r="A2492">
        <v>38</v>
      </c>
      <c t="n" s="6" r="B2492">
        <v>137</v>
      </c>
    </row>
    <row spans="1:5" r="2493">
      <c t="s" s="4" r="A2493">
        <v>39</v>
      </c>
      <c t="n" s="6" r="B2493">
        <v>886</v>
      </c>
    </row>
    <row spans="1:5" r="2494">
      <c t="s" s="4" r="A2494">
        <v>139</v>
      </c>
      <c t="n" s="6" r="B2494">
        <v>1023</v>
      </c>
    </row>
    <row spans="1:5" r="2495">
      <c t="s" s="4" r="A2495">
        <v>856</v>
      </c>
      <c t="n" s="8" r="B2495">
        <v>763</v>
      </c>
    </row>
    <row spans="1:5" r="2496">
      <c t="s" s="4" r="A2496">
        <v>1182</v>
      </c>
    </row>
    <row spans="1:5" r="2497">
      <c t="s" s="3" r="A2497">
        <v>853</v>
      </c>
    </row>
    <row spans="1:5" r="2498">
      <c t="s" s="4" r="A2498">
        <v>858</v>
      </c>
      <c t="s" s="4" r="B2498">
        <v>1171</v>
      </c>
    </row>
    <row spans="1:5" r="2499">
      <c t="s" s="4" r="A2499">
        <v>38</v>
      </c>
      <c t="n" s="8" r="B2499">
        <v>59</v>
      </c>
    </row>
    <row spans="1:5" r="2500">
      <c t="s" s="4" r="A2500">
        <v>39</v>
      </c>
      <c t="n" s="6" r="B2500">
        <v>233</v>
      </c>
    </row>
    <row spans="1:5" r="2501">
      <c t="s" s="4" r="A2501">
        <v>855</v>
      </c>
      <c t="n" s="6" r="B2501">
        <v>209</v>
      </c>
    </row>
    <row spans="1:5" r="2502">
      <c t="s" s="4" r="A2502">
        <v>38</v>
      </c>
      <c t="n" s="6" r="B2502">
        <v>66</v>
      </c>
    </row>
    <row spans="1:5" r="2503">
      <c t="s" s="4" r="A2503">
        <v>39</v>
      </c>
      <c t="n" s="6" r="B2503">
        <v>435</v>
      </c>
    </row>
    <row spans="1:5" r="2504">
      <c t="s" s="4" r="A2504">
        <v>139</v>
      </c>
      <c t="n" s="6" r="B2504">
        <v>501</v>
      </c>
    </row>
    <row spans="1:5" r="2505">
      <c t="s" s="4" r="A2505">
        <v>856</v>
      </c>
      <c t="n" s="8" r="B2505">
        <v>375</v>
      </c>
    </row>
    <row spans="1:5" r="2506">
      <c t="s" s="4" r="A2506">
        <v>1183</v>
      </c>
    </row>
    <row spans="1:5" r="2507">
      <c t="s" s="3" r="A2507">
        <v>853</v>
      </c>
    </row>
    <row spans="1:5" r="2508">
      <c t="s" s="4" r="A2508">
        <v>858</v>
      </c>
      <c t="s" s="4" r="B2508">
        <v>1184</v>
      </c>
    </row>
    <row spans="1:5" r="2509">
      <c t="s" s="4" r="A2509">
        <v>38</v>
      </c>
      <c t="n" s="8" r="B2509">
        <v>299</v>
      </c>
    </row>
    <row spans="1:5" r="2510">
      <c t="s" s="4" r="A2510">
        <v>39</v>
      </c>
      <c t="n" s="6" r="B2510">
        <v>1703</v>
      </c>
    </row>
    <row spans="1:5" r="2511">
      <c t="s" s="4" r="A2511">
        <v>855</v>
      </c>
      <c t="n" s="6" r="B2511">
        <v>-179</v>
      </c>
    </row>
    <row spans="1:5" r="2512">
      <c t="s" s="4" r="A2512">
        <v>38</v>
      </c>
      <c t="n" s="6" r="B2512">
        <v>148</v>
      </c>
    </row>
    <row spans="1:5" r="2513">
      <c t="s" s="4" r="A2513">
        <v>39</v>
      </c>
      <c t="n" s="6" r="B2513">
        <v>1675</v>
      </c>
    </row>
    <row spans="1:5" r="2514">
      <c t="s" s="4" r="A2514">
        <v>139</v>
      </c>
      <c t="n" s="6" r="B2514">
        <v>1823</v>
      </c>
    </row>
    <row spans="1:5" r="2515">
      <c t="s" s="4" r="A2515">
        <v>856</v>
      </c>
      <c t="n" s="8" r="B2515">
        <v>907</v>
      </c>
    </row>
    <row spans="1:5" r="2516">
      <c t="s" s="4" r="A2516">
        <v>1185</v>
      </c>
    </row>
    <row spans="1:5" r="2517">
      <c t="s" s="3" r="A2517">
        <v>853</v>
      </c>
    </row>
    <row spans="1:5" r="2518">
      <c t="s" s="4" r="A2518">
        <v>858</v>
      </c>
      <c t="s" s="4" r="B2518">
        <v>1186</v>
      </c>
    </row>
    <row spans="1:5" r="2519">
      <c t="s" s="4" r="A2519">
        <v>38</v>
      </c>
      <c t="n" s="8" r="B2519">
        <v>602</v>
      </c>
    </row>
    <row spans="1:5" r="2520">
      <c t="s" s="4" r="A2520">
        <v>39</v>
      </c>
      <c t="n" s="6" r="B2520">
        <v>3410</v>
      </c>
    </row>
    <row spans="1:5" r="2521">
      <c t="s" s="4" r="A2521">
        <v>855</v>
      </c>
      <c t="n" s="6" r="B2521">
        <v>3305</v>
      </c>
    </row>
    <row spans="1:5" r="2522">
      <c t="s" s="4" r="A2522">
        <v>38</v>
      </c>
      <c t="n" s="6" r="B2522">
        <v>612</v>
      </c>
    </row>
    <row spans="1:5" r="2523">
      <c t="s" s="4" r="A2523">
        <v>39</v>
      </c>
      <c t="n" s="6" r="B2523">
        <v>6705</v>
      </c>
    </row>
    <row spans="1:5" r="2524">
      <c t="s" s="4" r="A2524">
        <v>139</v>
      </c>
      <c t="n" s="6" r="B2524">
        <v>7317</v>
      </c>
    </row>
    <row spans="1:5" r="2525">
      <c t="s" s="4" r="A2525">
        <v>856</v>
      </c>
      <c t="n" s="8" r="B2525">
        <v>3225</v>
      </c>
    </row>
    <row spans="1:5" r="2526">
      <c t="s" s="4" r="A2526">
        <v>1187</v>
      </c>
    </row>
    <row spans="1:5" r="2527">
      <c t="s" s="3" r="A2527">
        <v>853</v>
      </c>
    </row>
    <row spans="1:5" r="2528">
      <c t="s" s="4" r="A2528">
        <v>858</v>
      </c>
      <c t="s" s="4" r="B2528">
        <v>1184</v>
      </c>
    </row>
    <row spans="1:5" r="2529">
      <c t="s" s="4" r="A2529">
        <v>38</v>
      </c>
      <c t="n" s="8" r="B2529">
        <v>281</v>
      </c>
    </row>
    <row spans="1:5" r="2530">
      <c t="s" s="4" r="A2530">
        <v>39</v>
      </c>
      <c t="n" s="6" r="B2530">
        <v>1590</v>
      </c>
    </row>
    <row spans="1:5" r="2531">
      <c t="s" s="4" r="A2531">
        <v>855</v>
      </c>
      <c t="n" s="6" r="B2531">
        <v>342</v>
      </c>
    </row>
    <row spans="1:5" r="2532">
      <c t="s" s="4" r="A2532">
        <v>38</v>
      </c>
      <c t="n" s="6" r="B2532">
        <v>286</v>
      </c>
    </row>
    <row spans="1:5" r="2533">
      <c t="s" s="4" r="A2533">
        <v>39</v>
      </c>
      <c t="n" s="6" r="B2533">
        <v>1927</v>
      </c>
    </row>
    <row spans="1:5" r="2534">
      <c t="s" s="4" r="A2534">
        <v>139</v>
      </c>
      <c t="n" s="6" r="B2534">
        <v>2213</v>
      </c>
    </row>
    <row spans="1:5" r="2535">
      <c t="s" s="4" r="A2535">
        <v>856</v>
      </c>
      <c t="n" s="8" r="B2535">
        <v>914</v>
      </c>
    </row>
    <row spans="1:5" r="2536">
      <c t="s" s="4" r="A2536">
        <v>1188</v>
      </c>
    </row>
    <row spans="1:5" r="2537">
      <c t="s" s="3" r="A2537">
        <v>853</v>
      </c>
    </row>
    <row spans="1:5" r="2538">
      <c t="s" s="4" r="A2538">
        <v>858</v>
      </c>
      <c t="s" s="4" r="B2538">
        <v>1148</v>
      </c>
    </row>
    <row spans="1:5" r="2539">
      <c t="s" s="4" r="A2539">
        <v>38</v>
      </c>
      <c t="n" s="8" r="B2539">
        <v>255</v>
      </c>
    </row>
    <row spans="1:5" r="2540">
      <c t="s" s="4" r="A2540">
        <v>39</v>
      </c>
      <c t="n" s="6" r="B2540">
        <v>1445</v>
      </c>
    </row>
    <row spans="1:5" r="2541">
      <c t="s" s="4" r="A2541">
        <v>855</v>
      </c>
      <c t="n" s="6" r="B2541">
        <v>220</v>
      </c>
    </row>
    <row spans="1:5" r="2542">
      <c t="s" s="4" r="A2542">
        <v>38</v>
      </c>
      <c t="n" s="6" r="B2542">
        <v>267</v>
      </c>
    </row>
    <row spans="1:5" r="2543">
      <c t="s" s="4" r="A2543">
        <v>39</v>
      </c>
      <c t="n" s="6" r="B2543">
        <v>1653</v>
      </c>
    </row>
    <row spans="1:5" r="2544">
      <c t="s" s="4" r="A2544">
        <v>139</v>
      </c>
      <c t="n" s="6" r="B2544">
        <v>1920</v>
      </c>
    </row>
    <row spans="1:5" r="2545">
      <c t="s" s="4" r="A2545">
        <v>856</v>
      </c>
      <c t="n" s="8" r="B2545">
        <v>770</v>
      </c>
    </row>
    <row spans="1:5" r="2546">
      <c t="s" s="4" r="A2546">
        <v>1189</v>
      </c>
    </row>
    <row spans="1:5" r="2547">
      <c t="s" s="3" r="A2547">
        <v>853</v>
      </c>
    </row>
    <row spans="1:5" r="2548">
      <c t="s" s="4" r="A2548">
        <v>858</v>
      </c>
      <c t="s" s="4" r="B2548">
        <v>1190</v>
      </c>
    </row>
    <row spans="1:5" r="2549">
      <c t="s" s="4" r="A2549">
        <v>38</v>
      </c>
      <c t="n" s="8" r="B2549">
        <v>135</v>
      </c>
    </row>
    <row spans="1:5" r="2550">
      <c t="s" s="4" r="A2550">
        <v>39</v>
      </c>
      <c t="n" s="6" r="B2550">
        <v>748</v>
      </c>
    </row>
    <row spans="1:5" r="2551">
      <c t="s" s="4" r="A2551">
        <v>855</v>
      </c>
      <c t="n" s="6" r="B2551">
        <v>-166</v>
      </c>
    </row>
    <row spans="1:5" r="2552">
      <c t="s" s="4" r="A2552">
        <v>38</v>
      </c>
      <c t="n" s="6" r="B2552">
        <v>77</v>
      </c>
    </row>
    <row spans="1:5" r="2553">
      <c t="s" s="4" r="A2553">
        <v>39</v>
      </c>
      <c t="n" s="6" r="B2553">
        <v>640</v>
      </c>
    </row>
    <row spans="1:5" r="2554">
      <c t="s" s="4" r="A2554">
        <v>139</v>
      </c>
      <c t="n" s="6" r="B2554">
        <v>717</v>
      </c>
    </row>
    <row spans="1:5" r="2555">
      <c t="s" s="4" r="A2555">
        <v>856</v>
      </c>
      <c t="n" s="8" r="B2555">
        <v>334</v>
      </c>
    </row>
    <row spans="1:5" r="2556">
      <c t="s" s="4" r="A2556">
        <v>1191</v>
      </c>
    </row>
    <row spans="1:5" r="2557">
      <c t="s" s="3" r="A2557">
        <v>853</v>
      </c>
    </row>
    <row spans="1:5" r="2558">
      <c t="s" s="4" r="A2558">
        <v>858</v>
      </c>
      <c t="s" s="4" r="B2558">
        <v>1190</v>
      </c>
    </row>
    <row spans="1:5" r="2559">
      <c t="s" s="4" r="A2559">
        <v>38</v>
      </c>
      <c t="n" s="8" r="B2559">
        <v>76</v>
      </c>
    </row>
    <row spans="1:5" r="2560">
      <c t="s" s="4" r="A2560">
        <v>39</v>
      </c>
      <c t="n" s="6" r="B2560">
        <v>422</v>
      </c>
    </row>
    <row spans="1:5" r="2561">
      <c t="s" s="4" r="A2561">
        <v>855</v>
      </c>
      <c t="n" s="6" r="B2561">
        <v>-62</v>
      </c>
    </row>
    <row spans="1:5" r="2562">
      <c t="s" s="4" r="A2562">
        <v>38</v>
      </c>
      <c t="n" s="6" r="B2562">
        <v>27</v>
      </c>
    </row>
    <row spans="1:5" r="2563">
      <c t="s" s="4" r="A2563">
        <v>39</v>
      </c>
      <c t="n" s="6" r="B2563">
        <v>409</v>
      </c>
    </row>
    <row spans="1:5" r="2564">
      <c t="s" s="4" r="A2564">
        <v>139</v>
      </c>
      <c t="n" s="6" r="B2564">
        <v>436</v>
      </c>
    </row>
    <row spans="1:5" r="2565">
      <c t="s" s="4" r="A2565">
        <v>856</v>
      </c>
      <c t="n" s="8" r="B2565">
        <v>237</v>
      </c>
    </row>
    <row spans="1:5" r="2566">
      <c t="s" s="4" r="A2566">
        <v>1192</v>
      </c>
    </row>
    <row spans="1:5" r="2567">
      <c t="s" s="3" r="A2567">
        <v>853</v>
      </c>
    </row>
    <row spans="1:5" r="2568">
      <c t="s" s="4" r="A2568">
        <v>858</v>
      </c>
      <c t="s" s="4" r="B2568">
        <v>1190</v>
      </c>
    </row>
    <row spans="1:5" r="2569">
      <c t="s" s="4" r="A2569">
        <v>38</v>
      </c>
      <c t="n" s="8" r="B2569">
        <v>120</v>
      </c>
    </row>
    <row spans="1:5" r="2570">
      <c t="s" s="4" r="A2570">
        <v>39</v>
      </c>
      <c t="n" s="6" r="B2570">
        <v>665</v>
      </c>
    </row>
    <row spans="1:5" r="2571">
      <c t="s" s="4" r="A2571">
        <v>855</v>
      </c>
      <c t="n" s="6" r="B2571">
        <v>-321</v>
      </c>
    </row>
    <row spans="1:5" r="2572">
      <c t="s" s="4" r="A2572">
        <v>38</v>
      </c>
      <c t="n" s="6" r="B2572">
        <v>32</v>
      </c>
    </row>
    <row spans="1:5" r="2573">
      <c t="s" s="4" r="A2573">
        <v>39</v>
      </c>
      <c t="n" s="6" r="B2573">
        <v>432</v>
      </c>
    </row>
    <row spans="1:5" r="2574">
      <c t="s" s="4" r="A2574">
        <v>139</v>
      </c>
      <c t="n" s="6" r="B2574">
        <v>464</v>
      </c>
    </row>
    <row spans="1:5" r="2575">
      <c t="s" s="4" r="A2575">
        <v>856</v>
      </c>
      <c t="n" s="8" r="B2575">
        <v>280</v>
      </c>
    </row>
    <row spans="1:5" r="2576">
      <c t="s" s="4" r="A2576">
        <v>1193</v>
      </c>
    </row>
    <row spans="1:5" r="2577">
      <c t="s" s="3" r="A2577">
        <v>853</v>
      </c>
    </row>
    <row spans="1:5" r="2578">
      <c t="s" s="4" r="A2578">
        <v>858</v>
      </c>
      <c t="s" s="4" r="B2578">
        <v>1150</v>
      </c>
    </row>
    <row spans="1:5" r="2579">
      <c t="s" s="4" r="A2579">
        <v>38</v>
      </c>
      <c t="n" s="8" r="B2579">
        <v>166</v>
      </c>
    </row>
    <row spans="1:5" r="2580">
      <c t="s" s="4" r="A2580">
        <v>39</v>
      </c>
      <c t="n" s="6" r="B2580">
        <v>920</v>
      </c>
    </row>
    <row spans="1:5" r="2581">
      <c t="s" s="4" r="A2581">
        <v>855</v>
      </c>
      <c t="n" s="6" r="B2581">
        <v>219</v>
      </c>
    </row>
    <row spans="1:5" r="2582">
      <c t="s" s="4" r="A2582">
        <v>38</v>
      </c>
      <c t="n" s="6" r="B2582">
        <v>178</v>
      </c>
    </row>
    <row spans="1:5" r="2583">
      <c t="s" s="4" r="A2583">
        <v>39</v>
      </c>
      <c t="n" s="6" r="B2583">
        <v>1127</v>
      </c>
    </row>
    <row spans="1:5" r="2584">
      <c t="s" s="4" r="A2584">
        <v>139</v>
      </c>
      <c t="n" s="6" r="B2584">
        <v>1305</v>
      </c>
    </row>
    <row spans="1:5" r="2585">
      <c t="s" s="4" r="A2585">
        <v>856</v>
      </c>
      <c t="n" s="8" r="B2585">
        <v>486</v>
      </c>
    </row>
    <row spans="1:5" r="2586">
      <c t="s" s="4" r="A2586">
        <v>1194</v>
      </c>
    </row>
    <row spans="1:5" r="2587">
      <c t="s" s="3" r="A2587">
        <v>853</v>
      </c>
    </row>
    <row spans="1:5" r="2588">
      <c t="s" s="4" r="A2588">
        <v>858</v>
      </c>
      <c t="s" s="4" r="B2588">
        <v>1190</v>
      </c>
    </row>
    <row spans="1:5" r="2589">
      <c t="s" s="4" r="A2589">
        <v>38</v>
      </c>
      <c t="n" s="8" r="B2589">
        <v>190</v>
      </c>
    </row>
    <row spans="1:5" r="2590">
      <c t="s" s="4" r="A2590">
        <v>39</v>
      </c>
      <c t="n" s="6" r="B2590">
        <v>1050</v>
      </c>
    </row>
    <row spans="1:5" r="2591">
      <c t="s" s="4" r="A2591">
        <v>855</v>
      </c>
      <c t="n" s="6" r="B2591">
        <v>-351</v>
      </c>
    </row>
    <row spans="1:5" r="2592">
      <c t="s" s="4" r="A2592">
        <v>38</v>
      </c>
      <c t="n" s="6" r="B2592">
        <v>86</v>
      </c>
    </row>
    <row spans="1:5" r="2593">
      <c t="s" s="4" r="A2593">
        <v>39</v>
      </c>
      <c t="n" s="6" r="B2593">
        <v>803</v>
      </c>
    </row>
    <row spans="1:5" r="2594">
      <c t="s" s="4" r="A2594">
        <v>139</v>
      </c>
      <c t="n" s="6" r="B2594">
        <v>889</v>
      </c>
    </row>
    <row spans="1:5" r="2595">
      <c t="s" s="4" r="A2595">
        <v>856</v>
      </c>
      <c t="n" s="8" r="B2595">
        <v>460</v>
      </c>
    </row>
    <row spans="1:5" r="2596">
      <c t="s" s="4" r="A2596">
        <v>1195</v>
      </c>
    </row>
    <row spans="1:5" r="2597">
      <c t="s" s="3" r="A2597">
        <v>853</v>
      </c>
    </row>
    <row spans="1:5" r="2598">
      <c t="s" s="4" r="A2598">
        <v>858</v>
      </c>
      <c t="s" s="4" r="B2598">
        <v>1148</v>
      </c>
    </row>
    <row spans="1:5" r="2599">
      <c t="s" s="4" r="A2599">
        <v>38</v>
      </c>
      <c t="n" s="8" r="B2599">
        <v>539</v>
      </c>
    </row>
    <row spans="1:5" r="2600">
      <c t="s" s="4" r="A2600">
        <v>39</v>
      </c>
      <c t="n" s="6" r="B2600">
        <v>2983</v>
      </c>
    </row>
    <row spans="1:5" r="2601">
      <c t="s" s="4" r="A2601">
        <v>855</v>
      </c>
      <c t="n" s="6" r="B2601">
        <v>460</v>
      </c>
    </row>
    <row spans="1:5" r="2602">
      <c t="s" s="4" r="A2602">
        <v>38</v>
      </c>
      <c t="n" s="6" r="B2602">
        <v>575</v>
      </c>
    </row>
    <row spans="1:5" r="2603">
      <c t="s" s="4" r="A2603">
        <v>39</v>
      </c>
      <c t="n" s="6" r="B2603">
        <v>3407</v>
      </c>
    </row>
    <row spans="1:5" r="2604">
      <c t="s" s="4" r="A2604">
        <v>139</v>
      </c>
      <c t="n" s="6" r="B2604">
        <v>3982</v>
      </c>
    </row>
    <row spans="1:5" r="2605">
      <c t="s" s="4" r="A2605">
        <v>856</v>
      </c>
      <c t="n" s="8" r="B2605">
        <v>1425</v>
      </c>
    </row>
    <row spans="1:5" r="2606">
      <c t="s" s="4" r="A2606">
        <v>1196</v>
      </c>
    </row>
    <row spans="1:5" r="2607">
      <c t="s" s="3" r="A2607">
        <v>853</v>
      </c>
    </row>
    <row spans="1:5" r="2608">
      <c t="s" s="4" r="A2608">
        <v>858</v>
      </c>
      <c t="s" s="4" r="B2608">
        <v>1190</v>
      </c>
    </row>
    <row spans="1:5" r="2609">
      <c t="s" s="4" r="A2609">
        <v>38</v>
      </c>
      <c t="n" s="8" r="B2609">
        <v>160</v>
      </c>
    </row>
    <row spans="1:5" r="2610">
      <c t="s" s="4" r="A2610">
        <v>39</v>
      </c>
      <c t="n" s="6" r="B2610">
        <v>887</v>
      </c>
    </row>
    <row spans="1:5" r="2611">
      <c t="s" s="4" r="A2611">
        <v>855</v>
      </c>
      <c t="n" s="6" r="B2611">
        <v>-175</v>
      </c>
    </row>
    <row spans="1:5" r="2612">
      <c t="s" s="4" r="A2612">
        <v>38</v>
      </c>
      <c t="n" s="6" r="B2612">
        <v>92</v>
      </c>
    </row>
    <row spans="1:5" r="2613">
      <c t="s" s="4" r="A2613">
        <v>39</v>
      </c>
      <c t="n" s="6" r="B2613">
        <v>780</v>
      </c>
    </row>
    <row spans="1:5" r="2614">
      <c t="s" s="4" r="A2614">
        <v>139</v>
      </c>
      <c t="n" s="6" r="B2614">
        <v>872</v>
      </c>
    </row>
    <row spans="1:5" r="2615">
      <c t="s" s="4" r="A2615">
        <v>856</v>
      </c>
      <c t="n" s="8" r="B2615">
        <v>401</v>
      </c>
    </row>
    <row spans="1:5" r="2616">
      <c t="s" s="4" r="A2616">
        <v>1197</v>
      </c>
    </row>
    <row spans="1:5" r="2617">
      <c t="s" s="3" r="A2617">
        <v>853</v>
      </c>
    </row>
    <row spans="1:5" r="2618">
      <c t="s" s="4" r="A2618">
        <v>858</v>
      </c>
      <c t="s" s="4" r="B2618">
        <v>1190</v>
      </c>
    </row>
    <row spans="1:5" r="2619">
      <c t="s" s="4" r="A2619">
        <v>38</v>
      </c>
      <c t="n" s="8" r="B2619">
        <v>160</v>
      </c>
    </row>
    <row spans="1:5" r="2620">
      <c t="s" s="4" r="A2620">
        <v>39</v>
      </c>
      <c t="n" s="6" r="B2620">
        <v>887</v>
      </c>
    </row>
    <row spans="1:5" r="2621">
      <c t="s" s="4" r="A2621">
        <v>855</v>
      </c>
      <c t="n" s="6" r="B2621">
        <v>-414</v>
      </c>
    </row>
    <row spans="1:5" r="2622">
      <c t="s" s="4" r="A2622">
        <v>38</v>
      </c>
      <c t="n" s="6" r="B2622">
        <v>53</v>
      </c>
    </row>
    <row spans="1:5" r="2623">
      <c t="s" s="4" r="A2623">
        <v>39</v>
      </c>
      <c t="n" s="6" r="B2623">
        <v>580</v>
      </c>
    </row>
    <row spans="1:5" r="2624">
      <c t="s" s="4" r="A2624">
        <v>139</v>
      </c>
      <c t="n" s="6" r="B2624">
        <v>633</v>
      </c>
    </row>
    <row spans="1:5" r="2625">
      <c t="s" s="4" r="A2625">
        <v>856</v>
      </c>
      <c t="n" s="8" r="B2625">
        <v>364</v>
      </c>
    </row>
    <row spans="1:5" r="2626">
      <c t="s" s="4" r="A2626">
        <v>1198</v>
      </c>
    </row>
    <row spans="1:5" r="2627">
      <c t="s" s="3" r="A2627">
        <v>853</v>
      </c>
    </row>
    <row spans="1:5" r="2628">
      <c t="s" s="4" r="A2628">
        <v>858</v>
      </c>
      <c t="s" s="4" r="B2628">
        <v>1190</v>
      </c>
    </row>
    <row spans="1:5" r="2629">
      <c t="s" s="4" r="A2629">
        <v>38</v>
      </c>
      <c t="n" s="8" r="B2629">
        <v>137</v>
      </c>
    </row>
    <row spans="1:5" r="2630">
      <c t="s" s="4" r="A2630">
        <v>39</v>
      </c>
      <c t="n" s="6" r="B2630">
        <v>761</v>
      </c>
    </row>
    <row spans="1:5" r="2631">
      <c t="s" s="4" r="A2631">
        <v>855</v>
      </c>
      <c t="n" s="6" r="B2631">
        <v>-302</v>
      </c>
    </row>
    <row spans="1:5" r="2632">
      <c t="s" s="4" r="A2632">
        <v>38</v>
      </c>
      <c t="n" s="6" r="B2632">
        <v>58</v>
      </c>
    </row>
    <row spans="1:5" r="2633">
      <c t="s" s="4" r="A2633">
        <v>39</v>
      </c>
      <c t="n" s="6" r="B2633">
        <v>538</v>
      </c>
    </row>
    <row spans="1:5" r="2634">
      <c t="s" s="4" r="A2634">
        <v>139</v>
      </c>
      <c t="n" s="6" r="B2634">
        <v>596</v>
      </c>
    </row>
    <row spans="1:5" r="2635">
      <c t="s" s="4" r="A2635">
        <v>856</v>
      </c>
      <c t="n" s="8" r="B2635">
        <v>311</v>
      </c>
    </row>
    <row spans="1:5" r="2636">
      <c t="s" s="4" r="A2636">
        <v>1199</v>
      </c>
    </row>
    <row spans="1:5" r="2637">
      <c t="s" s="3" r="A2637">
        <v>853</v>
      </c>
    </row>
    <row spans="1:5" r="2638">
      <c t="s" s="4" r="A2638">
        <v>858</v>
      </c>
      <c t="s" s="4" r="B2638">
        <v>1150</v>
      </c>
    </row>
    <row spans="1:5" r="2639">
      <c t="s" s="4" r="A2639">
        <v>38</v>
      </c>
      <c t="n" s="8" r="B2639">
        <v>344</v>
      </c>
    </row>
    <row spans="1:5" r="2640">
      <c t="s" s="4" r="A2640">
        <v>39</v>
      </c>
      <c t="n" s="6" r="B2640">
        <v>1902</v>
      </c>
    </row>
    <row spans="1:5" r="2641">
      <c t="s" s="4" r="A2641">
        <v>855</v>
      </c>
      <c t="n" s="6" r="B2641">
        <v>329</v>
      </c>
    </row>
    <row spans="1:5" r="2642">
      <c t="s" s="4" r="A2642">
        <v>38</v>
      </c>
      <c t="n" s="6" r="B2642">
        <v>367</v>
      </c>
    </row>
    <row spans="1:5" r="2643">
      <c t="s" s="4" r="A2643">
        <v>39</v>
      </c>
      <c t="n" s="6" r="B2643">
        <v>2208</v>
      </c>
    </row>
    <row spans="1:5" r="2644">
      <c t="s" s="4" r="A2644">
        <v>139</v>
      </c>
      <c t="n" s="6" r="B2644">
        <v>2575</v>
      </c>
    </row>
    <row spans="1:5" r="2645">
      <c t="s" s="4" r="A2645">
        <v>856</v>
      </c>
      <c t="n" s="8" r="B2645">
        <v>951</v>
      </c>
    </row>
    <row spans="1:5" r="2646">
      <c t="s" s="4" r="A2646">
        <v>1200</v>
      </c>
    </row>
    <row spans="1:5" r="2647">
      <c t="s" s="3" r="A2647">
        <v>853</v>
      </c>
    </row>
    <row spans="1:5" r="2648">
      <c t="s" s="4" r="A2648">
        <v>858</v>
      </c>
      <c t="s" s="4" r="B2648">
        <v>1150</v>
      </c>
    </row>
    <row spans="1:5" r="2649">
      <c t="s" s="4" r="A2649">
        <v>38</v>
      </c>
      <c t="n" s="8" r="B2649">
        <v>92</v>
      </c>
    </row>
    <row spans="1:5" r="2650">
      <c t="s" s="4" r="A2650">
        <v>39</v>
      </c>
      <c t="n" s="6" r="B2650">
        <v>507</v>
      </c>
    </row>
    <row spans="1:5" r="2651">
      <c t="s" s="4" r="A2651">
        <v>855</v>
      </c>
      <c t="n" s="6" r="B2651">
        <v>200</v>
      </c>
    </row>
    <row spans="1:5" r="2652">
      <c t="s" s="4" r="A2652">
        <v>38</v>
      </c>
      <c t="n" s="6" r="B2652">
        <v>98</v>
      </c>
    </row>
    <row spans="1:5" r="2653">
      <c t="s" s="4" r="A2653">
        <v>39</v>
      </c>
      <c t="n" s="6" r="B2653">
        <v>701</v>
      </c>
    </row>
    <row spans="1:5" r="2654">
      <c t="s" s="4" r="A2654">
        <v>139</v>
      </c>
      <c t="n" s="6" r="B2654">
        <v>799</v>
      </c>
    </row>
    <row spans="1:5" r="2655">
      <c t="s" s="4" r="A2655">
        <v>856</v>
      </c>
      <c t="n" s="8" r="B2655">
        <v>278</v>
      </c>
    </row>
    <row spans="1:5" r="2656">
      <c t="s" s="4" r="A2656">
        <v>1201</v>
      </c>
    </row>
    <row spans="1:5" r="2657">
      <c t="s" s="3" r="A2657">
        <v>853</v>
      </c>
    </row>
    <row spans="1:5" r="2658">
      <c t="s" s="4" r="A2658">
        <v>858</v>
      </c>
      <c t="s" s="4" r="B2658">
        <v>1150</v>
      </c>
    </row>
    <row spans="1:5" r="2659">
      <c t="s" s="4" r="A2659">
        <v>38</v>
      </c>
      <c t="n" s="8" r="B2659">
        <v>206</v>
      </c>
    </row>
    <row spans="1:5" r="2660">
      <c t="s" s="4" r="A2660">
        <v>39</v>
      </c>
      <c t="n" s="6" r="B2660">
        <v>1141</v>
      </c>
    </row>
    <row spans="1:5" r="2661">
      <c t="s" s="4" r="A2661">
        <v>855</v>
      </c>
      <c t="n" s="6" r="B2661">
        <v>333</v>
      </c>
    </row>
    <row spans="1:5" r="2662">
      <c t="s" s="4" r="A2662">
        <v>38</v>
      </c>
      <c t="n" s="6" r="B2662">
        <v>220</v>
      </c>
    </row>
    <row spans="1:5" r="2663">
      <c t="s" s="4" r="A2663">
        <v>39</v>
      </c>
      <c t="n" s="6" r="B2663">
        <v>1460</v>
      </c>
    </row>
    <row spans="1:5" r="2664">
      <c t="s" s="4" r="A2664">
        <v>139</v>
      </c>
      <c t="n" s="6" r="B2664">
        <v>1680</v>
      </c>
    </row>
    <row spans="1:5" r="2665">
      <c t="s" s="4" r="A2665">
        <v>856</v>
      </c>
      <c t="n" s="8" r="B2665">
        <v>579</v>
      </c>
    </row>
    <row spans="1:5" r="2666">
      <c t="s" s="4" r="A2666">
        <v>1202</v>
      </c>
    </row>
    <row spans="1:5" r="2667">
      <c t="s" s="3" r="A2667">
        <v>853</v>
      </c>
    </row>
    <row spans="1:5" r="2668">
      <c t="s" s="4" r="A2668">
        <v>858</v>
      </c>
      <c t="s" s="4" r="B2668">
        <v>1162</v>
      </c>
    </row>
    <row spans="1:5" r="2669">
      <c t="s" s="4" r="A2669">
        <v>38</v>
      </c>
      <c t="n" s="8" r="B2669">
        <v>209</v>
      </c>
    </row>
    <row spans="1:5" r="2670">
      <c t="s" s="4" r="A2670">
        <v>39</v>
      </c>
      <c t="n" s="6" r="B2670">
        <v>1158</v>
      </c>
    </row>
    <row spans="1:5" r="2671">
      <c t="s" s="4" r="A2671">
        <v>855</v>
      </c>
      <c t="n" s="6" r="B2671">
        <v>589</v>
      </c>
    </row>
    <row spans="1:5" r="2672">
      <c t="s" s="4" r="A2672">
        <v>38</v>
      </c>
      <c t="n" s="6" r="B2672">
        <v>223</v>
      </c>
    </row>
    <row spans="1:5" r="2673">
      <c t="s" s="4" r="A2673">
        <v>39</v>
      </c>
      <c t="n" s="6" r="B2673">
        <v>1733</v>
      </c>
    </row>
    <row spans="1:5" r="2674">
      <c t="s" s="4" r="A2674">
        <v>139</v>
      </c>
      <c t="n" s="6" r="B2674">
        <v>1956</v>
      </c>
    </row>
    <row spans="1:5" r="2675">
      <c t="s" s="4" r="A2675">
        <v>856</v>
      </c>
      <c t="n" s="8" r="B2675">
        <v>656</v>
      </c>
    </row>
    <row spans="1:5" r="2676">
      <c t="s" s="4" r="A2676">
        <v>1203</v>
      </c>
    </row>
    <row spans="1:5" r="2677">
      <c t="s" s="3" r="A2677">
        <v>853</v>
      </c>
    </row>
    <row spans="1:5" r="2678">
      <c t="s" s="4" r="A2678">
        <v>858</v>
      </c>
      <c t="s" s="4" r="B2678">
        <v>1162</v>
      </c>
    </row>
    <row spans="1:5" r="2679">
      <c t="s" s="4" r="A2679">
        <v>38</v>
      </c>
      <c t="n" s="8" r="B2679">
        <v>1285</v>
      </c>
    </row>
    <row spans="1:5" r="2680">
      <c t="s" s="4" r="A2680">
        <v>39</v>
      </c>
      <c t="n" s="6" r="B2680">
        <v>7144</v>
      </c>
    </row>
    <row spans="1:5" r="2681">
      <c t="s" s="4" r="A2681">
        <v>855</v>
      </c>
      <c t="n" s="6" r="B2681">
        <v>1258</v>
      </c>
    </row>
    <row spans="1:5" r="2682">
      <c t="s" s="4" r="A2682">
        <v>38</v>
      </c>
      <c t="n" s="6" r="B2682">
        <v>1371</v>
      </c>
    </row>
    <row spans="1:5" r="2683">
      <c t="s" s="4" r="A2683">
        <v>39</v>
      </c>
      <c t="n" s="6" r="B2683">
        <v>8316</v>
      </c>
    </row>
    <row spans="1:5" r="2684">
      <c t="s" s="4" r="A2684">
        <v>139</v>
      </c>
      <c t="n" s="6" r="B2684">
        <v>9687</v>
      </c>
    </row>
    <row spans="1:5" r="2685">
      <c t="s" s="4" r="A2685">
        <v>856</v>
      </c>
      <c t="n" s="8" r="B2685">
        <v>3451</v>
      </c>
    </row>
    <row spans="1:5" r="2686">
      <c t="s" s="4" r="A2686">
        <v>1204</v>
      </c>
    </row>
    <row spans="1:5" r="2687">
      <c t="s" s="3" r="A2687">
        <v>853</v>
      </c>
    </row>
    <row spans="1:5" r="2688">
      <c t="s" s="4" r="A2688">
        <v>858</v>
      </c>
      <c t="s" s="4" r="B2688">
        <v>1205</v>
      </c>
    </row>
    <row spans="1:5" r="2689">
      <c t="s" s="4" r="A2689">
        <v>38</v>
      </c>
      <c t="n" s="8" r="B2689">
        <v>675</v>
      </c>
    </row>
    <row spans="1:5" r="2690">
      <c t="s" s="4" r="A2690">
        <v>39</v>
      </c>
      <c t="n" s="6" r="B2690">
        <v>3737</v>
      </c>
    </row>
    <row spans="1:5" r="2691">
      <c t="s" s="4" r="A2691">
        <v>855</v>
      </c>
      <c t="n" s="6" r="B2691">
        <v>750</v>
      </c>
    </row>
    <row spans="1:5" r="2692">
      <c t="s" s="4" r="A2692">
        <v>38</v>
      </c>
      <c t="n" s="6" r="B2692">
        <v>721</v>
      </c>
    </row>
    <row spans="1:5" r="2693">
      <c t="s" s="4" r="A2693">
        <v>39</v>
      </c>
      <c t="n" s="6" r="B2693">
        <v>4441</v>
      </c>
    </row>
    <row spans="1:5" r="2694">
      <c t="s" s="4" r="A2694">
        <v>139</v>
      </c>
      <c t="n" s="6" r="B2694">
        <v>5162</v>
      </c>
    </row>
    <row spans="1:5" r="2695">
      <c t="s" s="4" r="A2695">
        <v>856</v>
      </c>
      <c t="n" s="8" r="B2695">
        <v>1867</v>
      </c>
    </row>
    <row spans="1:5" r="2696">
      <c t="s" s="4" r="A2696">
        <v>1206</v>
      </c>
    </row>
    <row spans="1:5" r="2697">
      <c t="s" s="3" r="A2697">
        <v>853</v>
      </c>
    </row>
    <row spans="1:5" r="2698">
      <c t="s" s="4" r="A2698">
        <v>858</v>
      </c>
      <c t="s" s="4" r="B2698">
        <v>1150</v>
      </c>
    </row>
    <row spans="1:5" r="2699">
      <c t="s" s="4" r="A2699">
        <v>38</v>
      </c>
      <c t="n" s="8" r="B2699">
        <v>323</v>
      </c>
    </row>
    <row spans="1:5" r="2700">
      <c t="s" s="4" r="A2700">
        <v>39</v>
      </c>
      <c t="n" s="6" r="B2700">
        <v>1790</v>
      </c>
    </row>
    <row spans="1:5" r="2701">
      <c t="s" s="4" r="A2701">
        <v>855</v>
      </c>
      <c t="n" s="6" r="B2701">
        <v>392</v>
      </c>
    </row>
    <row spans="1:5" r="2702">
      <c t="s" s="4" r="A2702">
        <v>38</v>
      </c>
      <c t="n" s="6" r="B2702">
        <v>345</v>
      </c>
    </row>
    <row spans="1:5" r="2703">
      <c t="s" s="4" r="A2703">
        <v>39</v>
      </c>
      <c t="n" s="6" r="B2703">
        <v>2160</v>
      </c>
    </row>
    <row spans="1:5" r="2704">
      <c t="s" s="4" r="A2704">
        <v>139</v>
      </c>
      <c t="n" s="6" r="B2704">
        <v>2505</v>
      </c>
    </row>
    <row spans="1:5" r="2705">
      <c t="s" s="4" r="A2705">
        <v>856</v>
      </c>
      <c t="n" s="8" r="B2705">
        <v>936</v>
      </c>
    </row>
    <row spans="1:5" r="2706">
      <c t="s" s="4" r="A2706">
        <v>1207</v>
      </c>
    </row>
    <row spans="1:5" r="2707">
      <c t="s" s="3" r="A2707">
        <v>853</v>
      </c>
    </row>
    <row spans="1:5" r="2708">
      <c t="s" s="4" r="A2708">
        <v>858</v>
      </c>
      <c t="s" s="4" r="B2708">
        <v>1150</v>
      </c>
    </row>
    <row spans="1:5" r="2709">
      <c t="s" s="4" r="A2709">
        <v>38</v>
      </c>
      <c t="n" s="8" r="B2709">
        <v>283</v>
      </c>
    </row>
    <row spans="1:5" r="2710">
      <c t="s" s="4" r="A2710">
        <v>39</v>
      </c>
      <c t="n" s="6" r="B2710">
        <v>1567</v>
      </c>
    </row>
    <row spans="1:5" r="2711">
      <c t="s" s="4" r="A2711">
        <v>855</v>
      </c>
      <c t="n" s="6" r="B2711">
        <v>380</v>
      </c>
    </row>
    <row spans="1:5" r="2712">
      <c t="s" s="4" r="A2712">
        <v>38</v>
      </c>
      <c t="n" s="6" r="B2712">
        <v>302</v>
      </c>
    </row>
    <row spans="1:5" r="2713">
      <c t="s" s="4" r="A2713">
        <v>39</v>
      </c>
      <c t="n" s="6" r="B2713">
        <v>1928</v>
      </c>
    </row>
    <row spans="1:5" r="2714">
      <c t="s" s="4" r="A2714">
        <v>139</v>
      </c>
      <c t="n" s="6" r="B2714">
        <v>2230</v>
      </c>
    </row>
    <row spans="1:5" r="2715">
      <c t="s" s="4" r="A2715">
        <v>856</v>
      </c>
      <c t="n" s="8" r="B2715">
        <v>812</v>
      </c>
    </row>
    <row spans="1:5" r="2716">
      <c t="s" s="4" r="A2716">
        <v>1208</v>
      </c>
    </row>
    <row spans="1:5" r="2717">
      <c t="s" s="3" r="A2717">
        <v>853</v>
      </c>
    </row>
    <row spans="1:5" r="2718">
      <c t="s" s="4" r="A2718">
        <v>858</v>
      </c>
      <c t="s" s="4" r="B2718">
        <v>1150</v>
      </c>
    </row>
    <row spans="1:5" r="2719">
      <c t="s" s="4" r="A2719">
        <v>38</v>
      </c>
      <c t="n" s="8" r="B2719">
        <v>183</v>
      </c>
    </row>
    <row spans="1:5" r="2720">
      <c t="s" s="4" r="A2720">
        <v>39</v>
      </c>
      <c t="n" s="6" r="B2720">
        <v>1016</v>
      </c>
    </row>
    <row spans="1:5" r="2721">
      <c t="s" s="4" r="A2721">
        <v>855</v>
      </c>
      <c t="n" s="6" r="B2721">
        <v>218</v>
      </c>
    </row>
    <row spans="1:5" r="2722">
      <c t="s" s="4" r="A2722">
        <v>38</v>
      </c>
      <c t="n" s="6" r="B2722">
        <v>196</v>
      </c>
    </row>
    <row spans="1:5" r="2723">
      <c t="s" s="4" r="A2723">
        <v>39</v>
      </c>
      <c t="n" s="6" r="B2723">
        <v>1221</v>
      </c>
    </row>
    <row spans="1:5" r="2724">
      <c t="s" s="4" r="A2724">
        <v>139</v>
      </c>
      <c t="n" s="6" r="B2724">
        <v>1417</v>
      </c>
    </row>
    <row spans="1:5" r="2725">
      <c t="s" s="4" r="A2725">
        <v>856</v>
      </c>
      <c t="n" s="8" r="B2725">
        <v>524</v>
      </c>
    </row>
    <row spans="1:5" r="2726">
      <c t="s" s="4" r="A2726">
        <v>1209</v>
      </c>
    </row>
    <row spans="1:5" r="2727">
      <c t="s" s="3" r="A2727">
        <v>853</v>
      </c>
    </row>
    <row spans="1:5" r="2728">
      <c t="s" s="4" r="A2728">
        <v>858</v>
      </c>
      <c t="s" s="4" r="B2728">
        <v>1184</v>
      </c>
    </row>
    <row spans="1:5" r="2729">
      <c t="s" s="4" r="A2729">
        <v>38</v>
      </c>
      <c t="n" s="8" r="B2729">
        <v>888</v>
      </c>
    </row>
    <row spans="1:5" r="2730">
      <c t="s" s="4" r="A2730">
        <v>39</v>
      </c>
      <c t="n" s="6" r="B2730">
        <v>4915</v>
      </c>
    </row>
    <row spans="1:5" r="2731">
      <c t="s" s="4" r="A2731">
        <v>855</v>
      </c>
      <c t="n" s="6" r="B2731">
        <v>-1243</v>
      </c>
    </row>
    <row spans="1:5" r="2732">
      <c t="s" s="4" r="A2732">
        <v>38</v>
      </c>
      <c t="n" s="6" r="B2732">
        <v>332</v>
      </c>
    </row>
    <row spans="1:5" r="2733">
      <c t="s" s="4" r="A2733">
        <v>39</v>
      </c>
      <c t="n" s="6" r="B2733">
        <v>4228</v>
      </c>
    </row>
    <row spans="1:5" r="2734">
      <c t="s" s="4" r="A2734">
        <v>139</v>
      </c>
      <c t="n" s="6" r="B2734">
        <v>4560</v>
      </c>
    </row>
    <row spans="1:5" r="2735">
      <c t="s" s="4" r="A2735">
        <v>856</v>
      </c>
      <c t="n" s="8" r="B2735">
        <v>2545</v>
      </c>
    </row>
    <row spans="1:5" r="2736">
      <c t="s" s="4" r="A2736">
        <v>1210</v>
      </c>
    </row>
    <row spans="1:5" r="2737">
      <c t="s" s="3" r="A2737">
        <v>853</v>
      </c>
    </row>
    <row spans="1:5" r="2738">
      <c t="s" s="4" r="A2738">
        <v>858</v>
      </c>
      <c t="s" s="4" r="B2738">
        <v>1211</v>
      </c>
    </row>
    <row spans="1:5" r="2739">
      <c t="s" s="4" r="A2739">
        <v>38</v>
      </c>
      <c t="n" s="8" r="B2739">
        <v>366</v>
      </c>
    </row>
    <row spans="1:5" r="2740">
      <c t="s" s="4" r="A2740">
        <v>39</v>
      </c>
      <c t="n" s="6" r="B2740">
        <v>3241</v>
      </c>
    </row>
    <row spans="1:5" r="2741">
      <c t="s" s="4" r="A2741">
        <v>855</v>
      </c>
      <c t="n" s="6" r="B2741">
        <v>627</v>
      </c>
    </row>
    <row spans="1:5" r="2742">
      <c t="s" s="4" r="A2742">
        <v>38</v>
      </c>
      <c t="n" s="6" r="B2742">
        <v>297</v>
      </c>
    </row>
    <row spans="1:5" r="2743">
      <c t="s" s="4" r="A2743">
        <v>39</v>
      </c>
      <c t="n" s="6" r="B2743">
        <v>3937</v>
      </c>
    </row>
    <row spans="1:5" r="2744">
      <c t="s" s="4" r="A2744">
        <v>139</v>
      </c>
      <c t="n" s="6" r="B2744">
        <v>4234</v>
      </c>
    </row>
    <row spans="1:5" r="2745">
      <c t="s" s="4" r="A2745">
        <v>856</v>
      </c>
      <c t="n" s="8" r="B2745">
        <v>2080</v>
      </c>
    </row>
    <row spans="1:5" r="2746">
      <c t="s" s="4" r="A2746">
        <v>1212</v>
      </c>
    </row>
    <row spans="1:5" r="2747">
      <c t="s" s="3" r="A2747">
        <v>853</v>
      </c>
    </row>
    <row spans="1:5" r="2748">
      <c t="s" s="4" r="A2748">
        <v>858</v>
      </c>
      <c t="s" s="4" r="B2748">
        <v>1213</v>
      </c>
    </row>
    <row spans="1:5" r="2749">
      <c t="s" s="4" r="A2749">
        <v>38</v>
      </c>
      <c t="n" s="8" r="B2749">
        <v>1342</v>
      </c>
    </row>
    <row spans="1:5" r="2750">
      <c t="s" s="4" r="A2750">
        <v>39</v>
      </c>
      <c t="n" s="6" r="B2750">
        <v>5441</v>
      </c>
    </row>
    <row spans="1:5" r="2751">
      <c t="s" s="4" r="A2751">
        <v>855</v>
      </c>
      <c t="n" s="6" r="B2751">
        <v>1214</v>
      </c>
    </row>
    <row spans="1:5" r="2752">
      <c t="s" s="4" r="A2752">
        <v>38</v>
      </c>
      <c t="n" s="6" r="B2752">
        <v>1412</v>
      </c>
    </row>
    <row spans="1:5" r="2753">
      <c t="s" s="4" r="A2753">
        <v>39</v>
      </c>
      <c t="n" s="6" r="B2753">
        <v>6585</v>
      </c>
    </row>
    <row spans="1:5" r="2754">
      <c t="s" s="4" r="A2754">
        <v>139</v>
      </c>
      <c t="n" s="6" r="B2754">
        <v>7997</v>
      </c>
    </row>
    <row spans="1:5" r="2755">
      <c t="s" s="4" r="A2755">
        <v>856</v>
      </c>
      <c t="n" s="8" r="B2755">
        <v>2869</v>
      </c>
    </row>
    <row spans="1:5" r="2756">
      <c t="s" s="4" r="A2756">
        <v>1214</v>
      </c>
    </row>
    <row spans="1:5" r="2757">
      <c t="s" s="3" r="A2757">
        <v>853</v>
      </c>
    </row>
    <row spans="1:5" r="2758">
      <c t="s" s="4" r="A2758">
        <v>858</v>
      </c>
      <c t="s" s="4" r="B2758">
        <v>1150</v>
      </c>
    </row>
    <row spans="1:5" r="2759">
      <c t="s" s="4" r="A2759">
        <v>38</v>
      </c>
      <c t="n" s="8" r="B2759">
        <v>209</v>
      </c>
    </row>
    <row spans="1:5" r="2760">
      <c t="s" s="4" r="A2760">
        <v>39</v>
      </c>
      <c t="n" s="6" r="B2760">
        <v>1154</v>
      </c>
    </row>
    <row spans="1:5" r="2761">
      <c t="s" s="4" r="A2761">
        <v>855</v>
      </c>
      <c t="n" s="6" r="B2761">
        <v>380</v>
      </c>
    </row>
    <row spans="1:5" r="2762">
      <c t="s" s="4" r="A2762">
        <v>38</v>
      </c>
      <c t="n" s="6" r="B2762">
        <v>212</v>
      </c>
    </row>
    <row spans="1:5" r="2763">
      <c t="s" s="4" r="A2763">
        <v>39</v>
      </c>
      <c t="n" s="6" r="B2763">
        <v>1531</v>
      </c>
    </row>
    <row spans="1:5" r="2764">
      <c t="s" s="4" r="A2764">
        <v>139</v>
      </c>
      <c t="n" s="6" r="B2764">
        <v>1743</v>
      </c>
    </row>
    <row spans="1:5" r="2765">
      <c t="s" s="4" r="A2765">
        <v>856</v>
      </c>
      <c t="n" s="8" r="B2765">
        <v>500</v>
      </c>
    </row>
    <row spans="1:5" r="2766">
      <c t="s" s="4" r="A2766">
        <v>1215</v>
      </c>
    </row>
    <row spans="1:5" r="2767">
      <c t="s" s="3" r="A2767">
        <v>853</v>
      </c>
    </row>
    <row spans="1:5" r="2768">
      <c t="s" s="4" r="A2768">
        <v>858</v>
      </c>
      <c t="s" s="4" r="B2768">
        <v>1150</v>
      </c>
    </row>
    <row spans="1:5" r="2769">
      <c t="s" s="4" r="A2769">
        <v>38</v>
      </c>
      <c t="n" s="8" r="B2769">
        <v>151</v>
      </c>
    </row>
    <row spans="1:5" r="2770">
      <c t="s" s="4" r="A2770">
        <v>39</v>
      </c>
      <c t="n" s="6" r="B2770">
        <v>834</v>
      </c>
    </row>
    <row spans="1:5" r="2771">
      <c t="s" s="4" r="A2771">
        <v>855</v>
      </c>
      <c t="n" s="6" r="B2771">
        <v>121</v>
      </c>
    </row>
    <row spans="1:5" r="2772">
      <c t="s" s="4" r="A2772">
        <v>38</v>
      </c>
      <c t="n" s="6" r="B2772">
        <v>153</v>
      </c>
    </row>
    <row spans="1:5" r="2773">
      <c t="s" s="4" r="A2773">
        <v>39</v>
      </c>
      <c t="n" s="6" r="B2773">
        <v>953</v>
      </c>
    </row>
    <row spans="1:5" r="2774">
      <c t="s" s="4" r="A2774">
        <v>139</v>
      </c>
      <c t="n" s="6" r="B2774">
        <v>1106</v>
      </c>
    </row>
    <row spans="1:5" r="2775">
      <c t="s" s="4" r="A2775">
        <v>856</v>
      </c>
      <c t="n" s="8" r="B2775">
        <v>347</v>
      </c>
    </row>
    <row spans="1:5" r="2776">
      <c t="s" s="4" r="A2776">
        <v>1216</v>
      </c>
    </row>
    <row spans="1:5" r="2777">
      <c t="s" s="3" r="A2777">
        <v>853</v>
      </c>
    </row>
    <row spans="1:5" r="2778">
      <c t="s" s="4" r="A2778">
        <v>858</v>
      </c>
      <c t="s" s="4" r="B2778">
        <v>1184</v>
      </c>
    </row>
    <row spans="1:5" r="2779">
      <c t="s" s="4" r="A2779">
        <v>38</v>
      </c>
      <c t="n" s="8" r="B2779">
        <v>345</v>
      </c>
    </row>
    <row spans="1:5" r="2780">
      <c t="s" s="4" r="A2780">
        <v>39</v>
      </c>
      <c t="n" s="6" r="B2780">
        <v>1910</v>
      </c>
    </row>
    <row spans="1:5" r="2781">
      <c t="s" s="4" r="A2781">
        <v>855</v>
      </c>
      <c t="n" s="6" r="B2781">
        <v>107</v>
      </c>
    </row>
    <row spans="1:5" r="2782">
      <c t="s" s="4" r="A2782">
        <v>38</v>
      </c>
      <c t="n" s="6" r="B2782">
        <v>351</v>
      </c>
    </row>
    <row spans="1:5" r="2783">
      <c t="s" s="4" r="A2783">
        <v>39</v>
      </c>
      <c t="n" s="6" r="B2783">
        <v>2011</v>
      </c>
    </row>
    <row spans="1:5" r="2784">
      <c t="s" s="4" r="A2784">
        <v>139</v>
      </c>
      <c t="n" s="6" r="B2784">
        <v>2362</v>
      </c>
    </row>
    <row spans="1:5" r="2785">
      <c t="s" s="4" r="A2785">
        <v>856</v>
      </c>
      <c t="n" s="8" r="B2785">
        <v>745</v>
      </c>
    </row>
    <row spans="1:5" r="2786">
      <c t="s" s="4" r="A2786">
        <v>1217</v>
      </c>
    </row>
    <row spans="1:5" r="2787">
      <c t="s" s="3" r="A2787">
        <v>853</v>
      </c>
    </row>
    <row spans="1:5" r="2788">
      <c t="s" s="4" r="A2788">
        <v>858</v>
      </c>
      <c t="s" s="4" r="B2788">
        <v>1162</v>
      </c>
    </row>
    <row spans="1:5" r="2789">
      <c t="s" s="4" r="A2789">
        <v>38</v>
      </c>
      <c t="n" s="8" r="B2789">
        <v>481</v>
      </c>
    </row>
    <row spans="1:5" r="2790">
      <c t="s" s="4" r="A2790">
        <v>39</v>
      </c>
      <c t="n" s="6" r="B2790">
        <v>2665</v>
      </c>
    </row>
    <row spans="1:5" r="2791">
      <c t="s" s="4" r="A2791">
        <v>855</v>
      </c>
      <c t="n" s="6" r="B2791">
        <v>364</v>
      </c>
    </row>
    <row spans="1:5" r="2792">
      <c t="s" s="4" r="A2792">
        <v>38</v>
      </c>
      <c t="n" s="6" r="B2792">
        <v>490</v>
      </c>
    </row>
    <row spans="1:5" r="2793">
      <c t="s" s="4" r="A2793">
        <v>39</v>
      </c>
      <c t="n" s="6" r="B2793">
        <v>3020</v>
      </c>
    </row>
    <row spans="1:5" r="2794">
      <c t="s" s="4" r="A2794">
        <v>139</v>
      </c>
      <c t="n" s="6" r="B2794">
        <v>3510</v>
      </c>
    </row>
    <row spans="1:5" r="2795">
      <c t="s" s="4" r="A2795">
        <v>856</v>
      </c>
      <c t="n" s="8" r="B2795">
        <v>1153</v>
      </c>
    </row>
    <row spans="1:5" r="2796">
      <c t="s" s="4" r="A2796">
        <v>1218</v>
      </c>
    </row>
    <row spans="1:5" r="2797">
      <c t="s" s="3" r="A2797">
        <v>853</v>
      </c>
    </row>
    <row spans="1:5" r="2798">
      <c t="s" s="4" r="A2798">
        <v>858</v>
      </c>
      <c t="s" s="4" r="B2798">
        <v>1219</v>
      </c>
    </row>
    <row spans="1:5" r="2799">
      <c t="s" s="4" r="A2799">
        <v>38</v>
      </c>
      <c t="n" s="8" r="B2799">
        <v>621</v>
      </c>
    </row>
    <row spans="1:5" r="2800">
      <c t="s" s="4" r="A2800">
        <v>39</v>
      </c>
      <c t="n" s="6" r="B2800">
        <v>0</v>
      </c>
    </row>
    <row spans="1:5" r="2801">
      <c t="s" s="4" r="A2801">
        <v>855</v>
      </c>
      <c t="n" s="6" r="B2801">
        <v>3664</v>
      </c>
    </row>
    <row spans="1:5" r="2802">
      <c t="s" s="4" r="A2802">
        <v>38</v>
      </c>
      <c t="n" s="6" r="B2802">
        <v>628</v>
      </c>
    </row>
    <row spans="1:5" r="2803">
      <c t="s" s="4" r="A2803">
        <v>39</v>
      </c>
      <c t="n" s="6" r="B2803">
        <v>3657</v>
      </c>
    </row>
    <row spans="1:5" r="2804">
      <c t="s" s="4" r="A2804">
        <v>139</v>
      </c>
      <c t="n" s="6" r="B2804">
        <v>4285</v>
      </c>
    </row>
    <row spans="1:5" r="2805">
      <c t="s" s="4" r="A2805">
        <v>856</v>
      </c>
      <c t="n" s="8" r="B2805">
        <v>1011</v>
      </c>
    </row>
    <row spans="1:5" r="2806">
      <c t="s" s="4" r="A2806">
        <v>1220</v>
      </c>
    </row>
    <row spans="1:5" r="2807">
      <c t="s" s="3" r="A2807">
        <v>853</v>
      </c>
    </row>
    <row spans="1:5" r="2808">
      <c t="s" s="4" r="A2808">
        <v>858</v>
      </c>
      <c t="s" s="4" r="B2808">
        <v>1184</v>
      </c>
    </row>
    <row spans="1:5" r="2809">
      <c t="s" s="4" r="A2809">
        <v>38</v>
      </c>
      <c t="n" s="8" r="B2809">
        <v>503</v>
      </c>
    </row>
    <row spans="1:5" r="2810">
      <c t="s" s="4" r="A2810">
        <v>39</v>
      </c>
      <c t="n" s="6" r="B2810">
        <v>3367</v>
      </c>
    </row>
    <row spans="1:5" r="2811">
      <c t="s" s="4" r="A2811">
        <v>855</v>
      </c>
      <c t="n" s="6" r="B2811">
        <v>-1591</v>
      </c>
    </row>
    <row spans="1:5" r="2812">
      <c t="s" s="4" r="A2812">
        <v>38</v>
      </c>
      <c t="n" s="6" r="B2812">
        <v>195</v>
      </c>
    </row>
    <row spans="1:5" r="2813">
      <c t="s" s="4" r="A2813">
        <v>39</v>
      </c>
      <c t="n" s="6" r="B2813">
        <v>2084</v>
      </c>
    </row>
    <row spans="1:5" r="2814">
      <c t="s" s="4" r="A2814">
        <v>139</v>
      </c>
      <c t="n" s="6" r="B2814">
        <v>2279</v>
      </c>
    </row>
    <row spans="1:5" r="2815">
      <c t="s" s="4" r="A2815">
        <v>856</v>
      </c>
      <c t="n" s="8" r="B2815">
        <v>753</v>
      </c>
    </row>
    <row spans="1:5" r="2816">
      <c t="s" s="4" r="A2816">
        <v>1221</v>
      </c>
    </row>
    <row spans="1:5" r="2817">
      <c t="s" s="3" r="A2817">
        <v>853</v>
      </c>
    </row>
    <row spans="1:5" r="2818">
      <c t="s" s="4" r="A2818">
        <v>858</v>
      </c>
      <c t="s" s="4" r="B2818">
        <v>1222</v>
      </c>
    </row>
    <row spans="1:5" r="2819">
      <c t="s" s="4" r="A2819">
        <v>38</v>
      </c>
      <c t="n" s="8" r="B2819">
        <v>677</v>
      </c>
    </row>
    <row spans="1:5" r="2820">
      <c t="s" s="4" r="A2820">
        <v>39</v>
      </c>
      <c t="n" s="6" r="B2820">
        <v>2018</v>
      </c>
    </row>
    <row spans="1:5" r="2821">
      <c t="s" s="4" r="A2821">
        <v>855</v>
      </c>
      <c t="n" s="6" r="B2821">
        <v>177</v>
      </c>
    </row>
    <row spans="1:5" r="2822">
      <c t="s" s="4" r="A2822">
        <v>38</v>
      </c>
      <c t="n" s="6" r="B2822">
        <v>685</v>
      </c>
    </row>
    <row spans="1:5" r="2823">
      <c t="s" s="4" r="A2823">
        <v>39</v>
      </c>
      <c t="n" s="6" r="B2823">
        <v>2187</v>
      </c>
    </row>
    <row spans="1:5" r="2824">
      <c t="s" s="4" r="A2824">
        <v>139</v>
      </c>
      <c t="n" s="6" r="B2824">
        <v>2872</v>
      </c>
    </row>
    <row spans="1:5" r="2825">
      <c t="s" s="4" r="A2825">
        <v>856</v>
      </c>
      <c t="n" s="8" r="B2825">
        <v>987</v>
      </c>
    </row>
    <row spans="1:5" r="2826">
      <c t="s" s="4" r="A2826">
        <v>1223</v>
      </c>
    </row>
    <row spans="1:5" r="2827">
      <c t="s" s="3" r="A2827">
        <v>853</v>
      </c>
    </row>
    <row spans="1:5" r="2828">
      <c t="s" s="4" r="A2828">
        <v>858</v>
      </c>
      <c t="s" s="4" r="B2828">
        <v>1190</v>
      </c>
    </row>
    <row spans="1:5" r="2829">
      <c t="s" s="4" r="A2829">
        <v>38</v>
      </c>
      <c t="n" s="8" r="B2829">
        <v>693</v>
      </c>
    </row>
    <row spans="1:5" r="2830">
      <c t="s" s="4" r="A2830">
        <v>39</v>
      </c>
      <c t="n" s="6" r="B2830">
        <v>1507</v>
      </c>
    </row>
    <row spans="1:5" r="2831">
      <c t="s" s="4" r="A2831">
        <v>855</v>
      </c>
      <c t="n" s="6" r="B2831">
        <v>1212</v>
      </c>
    </row>
    <row spans="1:5" r="2832">
      <c t="s" s="4" r="A2832">
        <v>38</v>
      </c>
      <c t="n" s="6" r="B2832">
        <v>476</v>
      </c>
    </row>
    <row spans="1:5" r="2833">
      <c t="s" s="4" r="A2833">
        <v>39</v>
      </c>
      <c t="n" s="6" r="B2833">
        <v>2936</v>
      </c>
    </row>
    <row spans="1:5" r="2834">
      <c t="s" s="4" r="A2834">
        <v>139</v>
      </c>
      <c t="n" s="6" r="B2834">
        <v>3412</v>
      </c>
    </row>
    <row spans="1:5" r="2835">
      <c t="s" s="4" r="A2835">
        <v>856</v>
      </c>
      <c t="n" s="8" r="B2835">
        <v>1591</v>
      </c>
    </row>
    <row spans="1:5" r="2836">
      <c t="s" s="4" r="A2836">
        <v>1224</v>
      </c>
    </row>
    <row spans="1:5" r="2837">
      <c t="s" s="3" r="A2837">
        <v>853</v>
      </c>
    </row>
    <row spans="1:5" r="2838">
      <c t="s" s="4" r="A2838">
        <v>858</v>
      </c>
      <c t="s" s="4" r="B2838">
        <v>1150</v>
      </c>
    </row>
    <row spans="1:5" r="2839">
      <c t="s" s="4" r="A2839">
        <v>38</v>
      </c>
      <c t="n" s="8" r="B2839">
        <v>1277</v>
      </c>
    </row>
    <row spans="1:5" r="2840">
      <c t="s" s="4" r="A2840">
        <v>39</v>
      </c>
      <c t="n" s="6" r="B2840">
        <v>1332</v>
      </c>
    </row>
    <row spans="1:5" r="2841">
      <c t="s" s="4" r="A2841">
        <v>855</v>
      </c>
      <c t="n" s="6" r="B2841">
        <v>-1134</v>
      </c>
    </row>
    <row spans="1:5" r="2842">
      <c t="s" s="4" r="A2842">
        <v>38</v>
      </c>
      <c t="n" s="6" r="B2842">
        <v>303</v>
      </c>
    </row>
    <row spans="1:5" r="2843">
      <c t="s" s="4" r="A2843">
        <v>39</v>
      </c>
      <c t="n" s="6" r="B2843">
        <v>1172</v>
      </c>
    </row>
    <row spans="1:5" r="2844">
      <c t="s" s="4" r="A2844">
        <v>139</v>
      </c>
      <c t="n" s="6" r="B2844">
        <v>1475</v>
      </c>
    </row>
    <row spans="1:5" r="2845">
      <c t="s" s="4" r="A2845">
        <v>856</v>
      </c>
      <c t="n" s="8" r="B2845">
        <v>506</v>
      </c>
    </row>
    <row spans="1:5" r="2846">
      <c t="s" s="4" r="A2846">
        <v>1225</v>
      </c>
    </row>
    <row spans="1:5" r="2847">
      <c t="s" s="3" r="A2847">
        <v>853</v>
      </c>
    </row>
    <row spans="1:5" r="2848">
      <c t="s" s="4" r="A2848">
        <v>858</v>
      </c>
      <c t="s" s="4" r="B2848">
        <v>1226</v>
      </c>
    </row>
    <row spans="1:5" r="2849">
      <c t="s" s="4" r="A2849">
        <v>38</v>
      </c>
      <c t="n" s="8" r="B2849">
        <v>1080</v>
      </c>
    </row>
    <row spans="1:5" r="2850">
      <c t="s" s="4" r="A2850">
        <v>39</v>
      </c>
      <c t="n" s="6" r="B2850">
        <v>2300</v>
      </c>
    </row>
    <row spans="1:5" r="2851">
      <c t="s" s="4" r="A2851">
        <v>855</v>
      </c>
      <c t="n" s="6" r="B2851">
        <v>3487</v>
      </c>
    </row>
    <row spans="1:5" r="2852">
      <c t="s" s="4" r="A2852">
        <v>38</v>
      </c>
      <c t="n" s="6" r="B2852">
        <v>1090</v>
      </c>
    </row>
    <row spans="1:5" r="2853">
      <c t="s" s="4" r="A2853">
        <v>39</v>
      </c>
      <c t="n" s="6" r="B2853">
        <v>5777</v>
      </c>
    </row>
    <row spans="1:5" r="2854">
      <c t="s" s="4" r="A2854">
        <v>139</v>
      </c>
      <c t="n" s="6" r="B2854">
        <v>6867</v>
      </c>
    </row>
    <row spans="1:5" r="2855">
      <c t="s" s="4" r="A2855">
        <v>856</v>
      </c>
      <c t="n" s="8" r="B2855">
        <v>2223</v>
      </c>
    </row>
    <row spans="1:5" r="2856">
      <c t="s" s="4" r="A2856">
        <v>1227</v>
      </c>
    </row>
    <row spans="1:5" r="2857">
      <c t="s" s="3" r="A2857">
        <v>853</v>
      </c>
    </row>
    <row spans="1:5" r="2858">
      <c t="s" s="4" r="A2858">
        <v>858</v>
      </c>
      <c t="s" s="4" r="B2858">
        <v>1222</v>
      </c>
    </row>
    <row spans="1:5" r="2859">
      <c t="s" s="4" r="A2859">
        <v>38</v>
      </c>
      <c t="n" s="8" r="B2859">
        <v>723</v>
      </c>
    </row>
    <row spans="1:5" r="2860">
      <c t="s" s="4" r="A2860">
        <v>39</v>
      </c>
      <c t="n" s="6" r="B2860">
        <v>2063</v>
      </c>
    </row>
    <row spans="1:5" r="2861">
      <c t="s" s="4" r="A2861">
        <v>855</v>
      </c>
      <c t="n" s="6" r="B2861">
        <v>36</v>
      </c>
    </row>
    <row spans="1:5" r="2862">
      <c t="s" s="4" r="A2862">
        <v>38</v>
      </c>
      <c t="n" s="6" r="B2862">
        <v>734</v>
      </c>
    </row>
    <row spans="1:5" r="2863">
      <c t="s" s="4" r="A2863">
        <v>39</v>
      </c>
      <c t="n" s="6" r="B2863">
        <v>2088</v>
      </c>
    </row>
    <row spans="1:5" r="2864">
      <c t="s" s="4" r="A2864">
        <v>139</v>
      </c>
      <c t="n" s="6" r="B2864">
        <v>2822</v>
      </c>
    </row>
    <row spans="1:5" r="2865">
      <c t="s" s="4" r="A2865">
        <v>856</v>
      </c>
      <c t="n" s="8" r="B2865">
        <v>989</v>
      </c>
    </row>
    <row spans="1:5" r="2866">
      <c t="s" s="4" r="A2866">
        <v>1228</v>
      </c>
    </row>
    <row spans="1:5" r="2867">
      <c t="s" s="3" r="A2867">
        <v>853</v>
      </c>
    </row>
    <row spans="1:5" r="2868">
      <c t="s" s="4" r="A2868">
        <v>858</v>
      </c>
      <c t="s" s="4" r="B2868">
        <v>1229</v>
      </c>
    </row>
    <row spans="1:5" r="2869">
      <c t="s" s="4" r="A2869">
        <v>38</v>
      </c>
      <c t="n" s="8" r="B2869">
        <v>272</v>
      </c>
    </row>
    <row spans="1:5" r="2870">
      <c t="s" s="4" r="A2870">
        <v>39</v>
      </c>
      <c t="n" s="6" r="B2870">
        <v>1541</v>
      </c>
    </row>
    <row spans="1:5" r="2871">
      <c t="s" s="4" r="A2871">
        <v>855</v>
      </c>
      <c t="n" s="6" r="B2871">
        <v>560</v>
      </c>
    </row>
    <row spans="1:5" r="2872">
      <c t="s" s="4" r="A2872">
        <v>38</v>
      </c>
      <c t="n" s="6" r="B2872">
        <v>278</v>
      </c>
    </row>
    <row spans="1:5" r="2873">
      <c t="s" s="4" r="A2873">
        <v>39</v>
      </c>
      <c t="n" s="6" r="B2873">
        <v>2095</v>
      </c>
    </row>
    <row spans="1:5" r="2874">
      <c t="s" s="4" r="A2874">
        <v>139</v>
      </c>
      <c t="n" s="6" r="B2874">
        <v>2373</v>
      </c>
    </row>
    <row spans="1:5" r="2875">
      <c t="s" s="4" r="A2875">
        <v>856</v>
      </c>
      <c t="n" s="8" r="B2875">
        <v>819</v>
      </c>
    </row>
    <row spans="1:5" r="2876">
      <c t="s" s="4" r="A2876">
        <v>1230</v>
      </c>
    </row>
    <row spans="1:5" r="2877">
      <c t="s" s="3" r="A2877">
        <v>853</v>
      </c>
    </row>
    <row spans="1:5" r="2878">
      <c t="s" s="4" r="A2878">
        <v>858</v>
      </c>
      <c t="s" s="4" r="B2878">
        <v>1229</v>
      </c>
    </row>
    <row spans="1:5" r="2879">
      <c t="s" s="4" r="A2879">
        <v>854</v>
      </c>
      <c t="n" s="8" r="B2879">
        <v>2360</v>
      </c>
    </row>
    <row spans="1:5" r="2880">
      <c t="s" s="4" r="A2880">
        <v>38</v>
      </c>
      <c t="n" s="6" r="B2880">
        <v>413</v>
      </c>
    </row>
    <row spans="1:5" r="2881">
      <c t="s" s="4" r="A2881">
        <v>39</v>
      </c>
      <c t="n" s="6" r="B2881">
        <v>2343</v>
      </c>
    </row>
    <row spans="1:5" r="2882">
      <c t="s" s="4" r="A2882">
        <v>855</v>
      </c>
      <c t="n" s="6" r="B2882">
        <v>952</v>
      </c>
    </row>
    <row spans="1:5" r="2883">
      <c t="s" s="4" r="A2883">
        <v>38</v>
      </c>
      <c t="n" s="6" r="B2883">
        <v>425</v>
      </c>
    </row>
    <row spans="1:5" r="2884">
      <c t="s" s="4" r="A2884">
        <v>39</v>
      </c>
      <c t="n" s="6" r="B2884">
        <v>3283</v>
      </c>
    </row>
    <row spans="1:5" r="2885">
      <c t="s" s="4" r="A2885">
        <v>139</v>
      </c>
      <c t="n" s="6" r="B2885">
        <v>3708</v>
      </c>
    </row>
    <row spans="1:5" r="2886">
      <c t="s" s="4" r="A2886">
        <v>856</v>
      </c>
      <c t="n" s="8" r="B2886">
        <v>1236</v>
      </c>
    </row>
    <row spans="1:5" r="2887">
      <c t="s" s="4" r="A2887">
        <v>1231</v>
      </c>
    </row>
    <row spans="1:5" r="2888">
      <c t="s" s="3" r="A2888">
        <v>853</v>
      </c>
    </row>
    <row spans="1:5" r="2889">
      <c t="s" s="4" r="A2889">
        <v>858</v>
      </c>
      <c t="s" s="4" r="B2889">
        <v>1229</v>
      </c>
    </row>
    <row spans="1:5" r="2890">
      <c t="s" s="4" r="A2890">
        <v>38</v>
      </c>
      <c t="n" s="8" r="B2890">
        <v>227</v>
      </c>
    </row>
    <row spans="1:5" r="2891">
      <c t="s" s="4" r="A2891">
        <v>39</v>
      </c>
      <c t="n" s="6" r="B2891">
        <v>1287</v>
      </c>
    </row>
    <row spans="1:5" r="2892">
      <c t="s" s="4" r="A2892">
        <v>855</v>
      </c>
      <c t="n" s="6" r="B2892">
        <v>440</v>
      </c>
    </row>
    <row spans="1:5" r="2893">
      <c t="s" s="4" r="A2893">
        <v>38</v>
      </c>
      <c t="n" s="6" r="B2893">
        <v>233</v>
      </c>
    </row>
    <row spans="1:5" r="2894">
      <c t="s" s="4" r="A2894">
        <v>39</v>
      </c>
      <c t="n" s="6" r="B2894">
        <v>1721</v>
      </c>
    </row>
    <row spans="1:5" r="2895">
      <c t="s" s="4" r="A2895">
        <v>139</v>
      </c>
      <c t="n" s="6" r="B2895">
        <v>1954</v>
      </c>
    </row>
    <row spans="1:5" r="2896">
      <c t="s" s="4" r="A2896">
        <v>856</v>
      </c>
      <c t="n" s="8" r="B2896">
        <v>696</v>
      </c>
    </row>
    <row spans="1:5" r="2897">
      <c t="s" s="4" r="A2897">
        <v>1232</v>
      </c>
    </row>
    <row spans="1:5" r="2898">
      <c t="s" s="3" r="A2898">
        <v>853</v>
      </c>
    </row>
    <row spans="1:5" r="2899">
      <c t="s" s="4" r="A2899">
        <v>858</v>
      </c>
      <c t="s" s="4" r="B2899">
        <v>1229</v>
      </c>
    </row>
    <row spans="1:5" r="2900">
      <c t="s" s="4" r="A2900">
        <v>854</v>
      </c>
      <c t="n" s="8" r="B2900">
        <v>1555</v>
      </c>
    </row>
    <row spans="1:5" r="2901">
      <c t="s" s="4" r="A2901">
        <v>38</v>
      </c>
      <c t="n" s="6" r="B2901">
        <v>439</v>
      </c>
    </row>
    <row spans="1:5" r="2902">
      <c t="s" s="4" r="A2902">
        <v>39</v>
      </c>
      <c t="n" s="6" r="B2902">
        <v>2489</v>
      </c>
    </row>
    <row spans="1:5" r="2903">
      <c t="s" s="4" r="A2903">
        <v>855</v>
      </c>
      <c t="n" s="6" r="B2903">
        <v>574</v>
      </c>
    </row>
    <row spans="1:5" r="2904">
      <c t="s" s="4" r="A2904">
        <v>38</v>
      </c>
      <c t="n" s="6" r="B2904">
        <v>449</v>
      </c>
    </row>
    <row spans="1:5" r="2905">
      <c t="s" s="4" r="A2905">
        <v>39</v>
      </c>
      <c t="n" s="6" r="B2905">
        <v>3053</v>
      </c>
    </row>
    <row spans="1:5" r="2906">
      <c t="s" s="4" r="A2906">
        <v>139</v>
      </c>
      <c t="n" s="6" r="B2906">
        <v>3502</v>
      </c>
    </row>
    <row spans="1:5" r="2907">
      <c t="s" s="4" r="A2907">
        <v>856</v>
      </c>
      <c t="n" s="8" r="B2907">
        <v>1303</v>
      </c>
    </row>
    <row spans="1:5" r="2908">
      <c t="s" s="4" r="A2908">
        <v>1233</v>
      </c>
    </row>
    <row spans="1:5" r="2909">
      <c t="s" s="3" r="A2909">
        <v>853</v>
      </c>
    </row>
    <row spans="1:5" r="2910">
      <c t="s" s="4" r="A2910">
        <v>858</v>
      </c>
      <c t="s" s="4" r="B2910">
        <v>1229</v>
      </c>
    </row>
    <row spans="1:5" r="2911">
      <c t="s" s="4" r="A2911">
        <v>854</v>
      </c>
      <c t="n" s="8" r="B2911">
        <v>2342</v>
      </c>
    </row>
    <row spans="1:5" r="2912">
      <c t="s" s="4" r="A2912">
        <v>38</v>
      </c>
      <c t="n" s="6" r="B2912">
        <v>594</v>
      </c>
    </row>
    <row spans="1:5" r="2913">
      <c t="s" s="4" r="A2913">
        <v>39</v>
      </c>
      <c t="n" s="6" r="B2913">
        <v>3368</v>
      </c>
    </row>
    <row spans="1:5" r="2914">
      <c t="s" s="4" r="A2914">
        <v>855</v>
      </c>
      <c t="n" s="6" r="B2914">
        <v>1313</v>
      </c>
    </row>
    <row spans="1:5" r="2915">
      <c t="s" s="4" r="A2915">
        <v>38</v>
      </c>
      <c t="n" s="6" r="B2915">
        <v>611</v>
      </c>
    </row>
    <row spans="1:5" r="2916">
      <c t="s" s="4" r="A2916">
        <v>39</v>
      </c>
      <c t="n" s="6" r="B2916">
        <v>4664</v>
      </c>
    </row>
    <row spans="1:5" r="2917">
      <c t="s" s="4" r="A2917">
        <v>139</v>
      </c>
      <c t="n" s="6" r="B2917">
        <v>5275</v>
      </c>
    </row>
    <row spans="1:5" r="2918">
      <c t="s" s="4" r="A2918">
        <v>856</v>
      </c>
      <c t="n" s="8" r="B2918">
        <v>2034</v>
      </c>
    </row>
    <row spans="1:5" r="2919">
      <c t="s" s="4" r="A2919">
        <v>1234</v>
      </c>
    </row>
    <row spans="1:5" r="2920">
      <c t="s" s="3" r="A2920">
        <v>853</v>
      </c>
    </row>
    <row spans="1:5" r="2921">
      <c t="s" s="4" r="A2921">
        <v>858</v>
      </c>
      <c t="s" s="4" r="B2921">
        <v>1229</v>
      </c>
    </row>
    <row spans="1:5" r="2922">
      <c t="s" s="4" r="A2922">
        <v>854</v>
      </c>
      <c t="n" s="8" r="B2922">
        <v>2958</v>
      </c>
    </row>
    <row spans="1:5" r="2923">
      <c t="s" s="4" r="A2923">
        <v>38</v>
      </c>
      <c t="n" s="6" r="B2923">
        <v>491</v>
      </c>
    </row>
    <row spans="1:5" r="2924">
      <c t="s" s="4" r="A2924">
        <v>39</v>
      </c>
      <c t="n" s="6" r="B2924">
        <v>2782</v>
      </c>
    </row>
    <row spans="1:5" r="2925">
      <c t="s" s="4" r="A2925">
        <v>855</v>
      </c>
      <c t="n" s="6" r="B2925">
        <v>1552</v>
      </c>
    </row>
    <row spans="1:5" r="2926">
      <c t="s" s="4" r="A2926">
        <v>38</v>
      </c>
      <c t="n" s="6" r="B2926">
        <v>504</v>
      </c>
    </row>
    <row spans="1:5" r="2927">
      <c t="s" s="4" r="A2927">
        <v>39</v>
      </c>
      <c t="n" s="6" r="B2927">
        <v>4321</v>
      </c>
    </row>
    <row spans="1:5" r="2928">
      <c t="s" s="4" r="A2928">
        <v>139</v>
      </c>
      <c t="n" s="6" r="B2928">
        <v>4825</v>
      </c>
    </row>
    <row spans="1:5" r="2929">
      <c t="s" s="4" r="A2929">
        <v>856</v>
      </c>
      <c t="n" s="8" r="B2929">
        <v>1852</v>
      </c>
    </row>
    <row spans="1:5" r="2930">
      <c t="s" s="4" r="A2930">
        <v>1235</v>
      </c>
    </row>
    <row spans="1:5" r="2931">
      <c t="s" s="3" r="A2931">
        <v>853</v>
      </c>
    </row>
    <row spans="1:5" r="2932">
      <c t="s" s="4" r="A2932">
        <v>858</v>
      </c>
      <c t="s" s="4" r="B2932">
        <v>1229</v>
      </c>
    </row>
    <row spans="1:5" r="2933">
      <c t="s" s="4" r="A2933">
        <v>854</v>
      </c>
      <c t="n" s="8" r="B2933">
        <v>1493</v>
      </c>
    </row>
    <row spans="1:5" r="2934">
      <c t="s" s="4" r="A2934">
        <v>38</v>
      </c>
      <c t="n" s="6" r="B2934">
        <v>284</v>
      </c>
    </row>
    <row spans="1:5" r="2935">
      <c t="s" s="4" r="A2935">
        <v>39</v>
      </c>
      <c t="n" s="6" r="B2935">
        <v>1611</v>
      </c>
    </row>
    <row spans="1:5" r="2936">
      <c t="s" s="4" r="A2936">
        <v>855</v>
      </c>
      <c t="n" s="6" r="B2936">
        <v>451</v>
      </c>
    </row>
    <row spans="1:5" r="2937">
      <c t="s" s="4" r="A2937">
        <v>38</v>
      </c>
      <c t="n" s="6" r="B2937">
        <v>290</v>
      </c>
    </row>
    <row spans="1:5" r="2938">
      <c t="s" s="4" r="A2938">
        <v>39</v>
      </c>
      <c t="n" s="6" r="B2938">
        <v>2056</v>
      </c>
    </row>
    <row spans="1:5" r="2939">
      <c t="s" s="4" r="A2939">
        <v>139</v>
      </c>
      <c t="n" s="6" r="B2939">
        <v>2346</v>
      </c>
    </row>
    <row spans="1:5" r="2940">
      <c t="s" s="4" r="A2940">
        <v>856</v>
      </c>
      <c t="n" s="8" r="B2940">
        <v>823</v>
      </c>
    </row>
    <row spans="1:5" r="2941">
      <c t="s" s="4" r="A2941">
        <v>1236</v>
      </c>
    </row>
    <row spans="1:5" r="2942">
      <c t="s" s="3" r="A2942">
        <v>853</v>
      </c>
    </row>
    <row spans="1:5" r="2943">
      <c t="s" s="4" r="A2943">
        <v>858</v>
      </c>
      <c t="s" s="4" r="B2943">
        <v>1229</v>
      </c>
    </row>
    <row spans="1:5" r="2944">
      <c t="s" s="4" r="A2944">
        <v>854</v>
      </c>
      <c t="n" s="8" r="B2944">
        <v>1812</v>
      </c>
    </row>
    <row spans="1:5" r="2945">
      <c t="s" s="4" r="A2945">
        <v>38</v>
      </c>
      <c t="n" s="6" r="B2945">
        <v>461</v>
      </c>
    </row>
    <row spans="1:5" r="2946">
      <c t="s" s="4" r="A2946">
        <v>39</v>
      </c>
      <c t="n" s="6" r="B2946">
        <v>2610</v>
      </c>
    </row>
    <row spans="1:5" r="2947">
      <c t="s" s="4" r="A2947">
        <v>855</v>
      </c>
      <c t="n" s="6" r="B2947">
        <v>1009</v>
      </c>
    </row>
    <row spans="1:5" r="2948">
      <c t="s" s="4" r="A2948">
        <v>38</v>
      </c>
      <c t="n" s="6" r="B2948">
        <v>470</v>
      </c>
    </row>
    <row spans="1:5" r="2949">
      <c t="s" s="4" r="A2949">
        <v>39</v>
      </c>
      <c t="n" s="6" r="B2949">
        <v>3610</v>
      </c>
    </row>
    <row spans="1:5" r="2950">
      <c t="s" s="4" r="A2950">
        <v>139</v>
      </c>
      <c t="n" s="6" r="B2950">
        <v>4080</v>
      </c>
    </row>
    <row spans="1:5" r="2951">
      <c t="s" s="4" r="A2951">
        <v>856</v>
      </c>
      <c t="n" s="8" r="B2951">
        <v>1433</v>
      </c>
    </row>
    <row spans="1:5" r="2952">
      <c t="s" s="4" r="A2952">
        <v>1237</v>
      </c>
    </row>
    <row spans="1:5" r="2953">
      <c t="s" s="3" r="A2953">
        <v>853</v>
      </c>
    </row>
    <row spans="1:5" r="2954">
      <c t="s" s="4" r="A2954">
        <v>858</v>
      </c>
      <c t="s" s="4" r="B2954">
        <v>1229</v>
      </c>
    </row>
    <row spans="1:5" r="2955">
      <c t="s" s="4" r="A2955">
        <v>854</v>
      </c>
      <c t="n" s="8" r="B2955">
        <v>2291</v>
      </c>
    </row>
    <row spans="1:5" r="2956">
      <c t="s" s="4" r="A2956">
        <v>38</v>
      </c>
      <c t="n" s="6" r="B2956">
        <v>489</v>
      </c>
    </row>
    <row spans="1:5" r="2957">
      <c t="s" s="4" r="A2957">
        <v>39</v>
      </c>
      <c t="n" s="6" r="B2957">
        <v>2769</v>
      </c>
    </row>
    <row spans="1:5" r="2958">
      <c t="s" s="4" r="A2958">
        <v>855</v>
      </c>
      <c t="n" s="6" r="B2958">
        <v>758</v>
      </c>
    </row>
    <row spans="1:5" r="2959">
      <c t="s" s="4" r="A2959">
        <v>38</v>
      </c>
      <c t="n" s="6" r="B2959">
        <v>499</v>
      </c>
    </row>
    <row spans="1:5" r="2960">
      <c t="s" s="4" r="A2960">
        <v>39</v>
      </c>
      <c t="n" s="6" r="B2960">
        <v>3517</v>
      </c>
    </row>
    <row spans="1:5" r="2961">
      <c t="s" s="4" r="A2961">
        <v>139</v>
      </c>
      <c t="n" s="6" r="B2961">
        <v>4016</v>
      </c>
    </row>
    <row spans="1:5" r="2962">
      <c t="s" s="4" r="A2962">
        <v>856</v>
      </c>
      <c t="n" s="8" r="B2962">
        <v>1594</v>
      </c>
    </row>
    <row spans="1:5" r="2963">
      <c t="s" s="4" r="A2963">
        <v>1238</v>
      </c>
    </row>
    <row spans="1:5" r="2964">
      <c t="s" s="3" r="A2964">
        <v>853</v>
      </c>
    </row>
    <row spans="1:5" r="2965">
      <c t="s" s="4" r="A2965">
        <v>858</v>
      </c>
      <c t="s" s="4" r="B2965">
        <v>1229</v>
      </c>
    </row>
    <row spans="1:5" r="2966">
      <c t="s" s="4" r="A2966">
        <v>854</v>
      </c>
      <c t="n" s="8" r="B2966">
        <v>3161</v>
      </c>
    </row>
    <row spans="1:5" r="2967">
      <c t="s" s="4" r="A2967">
        <v>38</v>
      </c>
      <c t="n" s="6" r="B2967">
        <v>766</v>
      </c>
    </row>
    <row spans="1:5" r="2968">
      <c t="s" s="4" r="A2968">
        <v>39</v>
      </c>
      <c t="n" s="6" r="B2968">
        <v>4342</v>
      </c>
    </row>
    <row spans="1:5" r="2969">
      <c t="s" s="4" r="A2969">
        <v>855</v>
      </c>
      <c t="n" s="6" r="B2969">
        <v>2011</v>
      </c>
    </row>
    <row spans="1:5" r="2970">
      <c t="s" s="4" r="A2970">
        <v>38</v>
      </c>
      <c t="n" s="6" r="B2970">
        <v>792</v>
      </c>
    </row>
    <row spans="1:5" r="2971">
      <c t="s" s="4" r="A2971">
        <v>39</v>
      </c>
      <c t="n" s="6" r="B2971">
        <v>6327</v>
      </c>
    </row>
    <row spans="1:5" r="2972">
      <c t="s" s="4" r="A2972">
        <v>139</v>
      </c>
      <c t="n" s="6" r="B2972">
        <v>7119</v>
      </c>
    </row>
    <row spans="1:5" r="2973">
      <c t="s" s="4" r="A2973">
        <v>856</v>
      </c>
      <c t="n" s="8" r="B2973">
        <v>2565</v>
      </c>
    </row>
    <row spans="1:5" r="2974">
      <c t="s" s="4" r="A2974">
        <v>1239</v>
      </c>
    </row>
    <row spans="1:5" r="2975">
      <c t="s" s="3" r="A2975">
        <v>853</v>
      </c>
    </row>
    <row spans="1:5" r="2976">
      <c t="s" s="4" r="A2976">
        <v>858</v>
      </c>
      <c t="s" s="4" r="B2976">
        <v>1229</v>
      </c>
    </row>
    <row spans="1:5" r="2977">
      <c t="s" s="4" r="A2977">
        <v>854</v>
      </c>
      <c t="n" s="8" r="B2977">
        <v>1508</v>
      </c>
    </row>
    <row spans="1:5" r="2978">
      <c t="s" s="4" r="A2978">
        <v>38</v>
      </c>
      <c t="n" s="6" r="B2978">
        <v>362</v>
      </c>
    </row>
    <row spans="1:5" r="2979">
      <c t="s" s="4" r="A2979">
        <v>39</v>
      </c>
      <c t="n" s="6" r="B2979">
        <v>2050</v>
      </c>
    </row>
    <row spans="1:5" r="2980">
      <c t="s" s="4" r="A2980">
        <v>855</v>
      </c>
      <c t="n" s="6" r="B2980">
        <v>985</v>
      </c>
    </row>
    <row spans="1:5" r="2981">
      <c t="s" s="4" r="A2981">
        <v>38</v>
      </c>
      <c t="n" s="6" r="B2981">
        <v>370</v>
      </c>
    </row>
    <row spans="1:5" r="2982">
      <c t="s" s="4" r="A2982">
        <v>39</v>
      </c>
      <c t="n" s="6" r="B2982">
        <v>3027</v>
      </c>
    </row>
    <row spans="1:5" r="2983">
      <c t="s" s="4" r="A2983">
        <v>139</v>
      </c>
      <c t="n" s="6" r="B2983">
        <v>3397</v>
      </c>
    </row>
    <row spans="1:5" r="2984">
      <c t="s" s="4" r="A2984">
        <v>856</v>
      </c>
      <c t="n" s="8" r="B2984">
        <v>1193</v>
      </c>
    </row>
    <row spans="1:5" r="2985">
      <c t="s" s="4" r="A2985">
        <v>1240</v>
      </c>
    </row>
    <row spans="1:5" r="2986">
      <c t="s" s="3" r="A2986">
        <v>853</v>
      </c>
    </row>
    <row spans="1:5" r="2987">
      <c t="s" s="4" r="A2987">
        <v>858</v>
      </c>
      <c t="s" s="4" r="B2987">
        <v>1229</v>
      </c>
    </row>
    <row spans="1:5" r="2988">
      <c t="s" s="4" r="A2988">
        <v>854</v>
      </c>
      <c t="n" s="8" r="B2988">
        <v>2056</v>
      </c>
    </row>
    <row spans="1:5" r="2989">
      <c t="s" s="4" r="A2989">
        <v>38</v>
      </c>
      <c t="n" s="6" r="B2989">
        <v>487</v>
      </c>
    </row>
    <row spans="1:5" r="2990">
      <c t="s" s="4" r="A2990">
        <v>39</v>
      </c>
      <c t="n" s="6" r="B2990">
        <v>2761</v>
      </c>
    </row>
    <row spans="1:5" r="2991">
      <c t="s" s="4" r="A2991">
        <v>855</v>
      </c>
      <c t="n" s="6" r="B2991">
        <v>1384</v>
      </c>
    </row>
    <row spans="1:5" r="2992">
      <c t="s" s="4" r="A2992">
        <v>38</v>
      </c>
      <c t="n" s="6" r="B2992">
        <v>531</v>
      </c>
    </row>
    <row spans="1:5" r="2993">
      <c t="s" s="4" r="A2993">
        <v>39</v>
      </c>
      <c t="n" s="6" r="B2993">
        <v>4101</v>
      </c>
    </row>
    <row spans="1:5" r="2994">
      <c t="s" s="4" r="A2994">
        <v>139</v>
      </c>
      <c t="n" s="6" r="B2994">
        <v>4632</v>
      </c>
    </row>
    <row spans="1:5" r="2995">
      <c t="s" s="4" r="A2995">
        <v>856</v>
      </c>
      <c t="n" s="8" r="B2995">
        <v>1598</v>
      </c>
    </row>
    <row spans="1:5" r="2996">
      <c t="s" s="4" r="A2996">
        <v>1241</v>
      </c>
    </row>
    <row spans="1:5" r="2997">
      <c t="s" s="3" r="A2997">
        <v>853</v>
      </c>
    </row>
    <row spans="1:5" r="2998">
      <c t="s" s="4" r="A2998">
        <v>858</v>
      </c>
      <c t="s" s="4" r="B2998">
        <v>1229</v>
      </c>
    </row>
    <row spans="1:5" r="2999">
      <c t="s" s="4" r="A2999">
        <v>38</v>
      </c>
      <c t="n" s="8" r="B2999">
        <v>231</v>
      </c>
    </row>
    <row spans="1:5" r="3000">
      <c t="s" s="4" r="A3000">
        <v>39</v>
      </c>
      <c t="n" s="6" r="B3000">
        <v>1308</v>
      </c>
    </row>
    <row spans="1:5" r="3001">
      <c t="s" s="4" r="A3001">
        <v>855</v>
      </c>
      <c t="n" s="6" r="B3001">
        <v>872</v>
      </c>
    </row>
    <row spans="1:5" r="3002">
      <c t="s" s="4" r="A3002">
        <v>38</v>
      </c>
      <c t="n" s="6" r="B3002">
        <v>251</v>
      </c>
    </row>
    <row spans="1:5" r="3003">
      <c t="s" s="4" r="A3003">
        <v>39</v>
      </c>
      <c t="n" s="6" r="B3003">
        <v>2160</v>
      </c>
    </row>
    <row spans="1:5" r="3004">
      <c t="s" s="4" r="A3004">
        <v>139</v>
      </c>
      <c t="n" s="6" r="B3004">
        <v>2411</v>
      </c>
    </row>
    <row spans="1:5" r="3005">
      <c t="s" s="4" r="A3005">
        <v>856</v>
      </c>
      <c t="n" s="8" r="B3005">
        <v>827</v>
      </c>
    </row>
    <row spans="1:5" r="3006">
      <c t="s" s="4" r="A3006">
        <v>1242</v>
      </c>
    </row>
    <row spans="1:5" r="3007">
      <c t="s" s="3" r="A3007">
        <v>853</v>
      </c>
    </row>
    <row spans="1:5" r="3008">
      <c t="s" s="4" r="A3008">
        <v>858</v>
      </c>
      <c t="s" s="4" r="B3008">
        <v>1229</v>
      </c>
    </row>
    <row spans="1:5" r="3009">
      <c t="s" s="4" r="A3009">
        <v>854</v>
      </c>
      <c t="n" s="8" r="B3009">
        <v>2774</v>
      </c>
    </row>
    <row spans="1:5" r="3010">
      <c t="s" s="4" r="A3010">
        <v>38</v>
      </c>
      <c t="n" s="6" r="B3010">
        <v>564</v>
      </c>
    </row>
    <row spans="1:5" r="3011">
      <c t="s" s="4" r="A3011">
        <v>39</v>
      </c>
      <c t="n" s="6" r="B3011">
        <v>3197</v>
      </c>
    </row>
    <row spans="1:5" r="3012">
      <c t="s" s="4" r="A3012">
        <v>855</v>
      </c>
      <c t="n" s="6" r="B3012">
        <v>2488</v>
      </c>
    </row>
    <row spans="1:5" r="3013">
      <c t="s" s="4" r="A3013">
        <v>38</v>
      </c>
      <c t="n" s="6" r="B3013">
        <v>616</v>
      </c>
    </row>
    <row spans="1:5" r="3014">
      <c t="s" s="4" r="A3014">
        <v>39</v>
      </c>
      <c t="n" s="6" r="B3014">
        <v>5633</v>
      </c>
    </row>
    <row spans="1:5" r="3015">
      <c t="s" s="4" r="A3015">
        <v>139</v>
      </c>
      <c t="n" s="6" r="B3015">
        <v>6249</v>
      </c>
    </row>
    <row spans="1:5" r="3016">
      <c t="s" s="4" r="A3016">
        <v>856</v>
      </c>
      <c t="n" s="8" r="B3016">
        <v>1961</v>
      </c>
    </row>
    <row spans="1:5" r="3017">
      <c t="s" s="4" r="A3017">
        <v>1243</v>
      </c>
    </row>
    <row spans="1:5" r="3018">
      <c t="s" s="3" r="A3018">
        <v>853</v>
      </c>
    </row>
    <row spans="1:5" r="3019">
      <c t="s" s="4" r="A3019">
        <v>858</v>
      </c>
      <c t="s" s="4" r="B3019">
        <v>1229</v>
      </c>
    </row>
    <row spans="1:5" r="3020">
      <c t="s" s="4" r="A3020">
        <v>38</v>
      </c>
      <c t="n" s="8" r="B3020">
        <v>1505</v>
      </c>
    </row>
    <row spans="1:5" r="3021">
      <c t="s" s="4" r="A3021">
        <v>39</v>
      </c>
      <c t="n" s="6" r="B3021">
        <v>8333</v>
      </c>
    </row>
    <row spans="1:5" r="3022">
      <c t="s" s="4" r="A3022">
        <v>855</v>
      </c>
      <c t="n" s="6" r="B3022">
        <v>3308</v>
      </c>
    </row>
    <row spans="1:5" r="3023">
      <c t="s" s="4" r="A3023">
        <v>38</v>
      </c>
      <c t="n" s="6" r="B3023">
        <v>1581</v>
      </c>
    </row>
    <row spans="1:5" r="3024">
      <c t="s" s="4" r="A3024">
        <v>39</v>
      </c>
      <c t="n" s="6" r="B3024">
        <v>11565</v>
      </c>
    </row>
    <row spans="1:5" r="3025">
      <c t="s" s="4" r="A3025">
        <v>139</v>
      </c>
      <c t="n" s="6" r="B3025">
        <v>13146</v>
      </c>
    </row>
    <row spans="1:5" r="3026">
      <c t="s" s="4" r="A3026">
        <v>856</v>
      </c>
      <c t="n" s="8" r="B3026">
        <v>4301</v>
      </c>
    </row>
    <row spans="1:5" r="3027">
      <c t="s" s="4" r="A3027">
        <v>1244</v>
      </c>
    </row>
    <row spans="1:5" r="3028">
      <c t="s" s="3" r="A3028">
        <v>853</v>
      </c>
    </row>
    <row spans="1:5" r="3029">
      <c t="s" s="4" r="A3029">
        <v>858</v>
      </c>
      <c t="s" s="4" r="B3029">
        <v>1229</v>
      </c>
    </row>
    <row spans="1:5" r="3030">
      <c t="s" s="4" r="A3030">
        <v>38</v>
      </c>
      <c t="n" s="8" r="B3030">
        <v>245</v>
      </c>
    </row>
    <row spans="1:5" r="3031">
      <c t="s" s="4" r="A3031">
        <v>39</v>
      </c>
      <c t="n" s="6" r="B3031">
        <v>1357</v>
      </c>
    </row>
    <row spans="1:5" r="3032">
      <c t="s" s="4" r="A3032">
        <v>855</v>
      </c>
      <c t="n" s="6" r="B3032">
        <v>644</v>
      </c>
    </row>
    <row spans="1:5" r="3033">
      <c t="s" s="4" r="A3033">
        <v>38</v>
      </c>
      <c t="n" s="6" r="B3033">
        <v>256</v>
      </c>
    </row>
    <row spans="1:5" r="3034">
      <c t="s" s="4" r="A3034">
        <v>39</v>
      </c>
      <c t="n" s="6" r="B3034">
        <v>1990</v>
      </c>
    </row>
    <row spans="1:5" r="3035">
      <c t="s" s="4" r="A3035">
        <v>139</v>
      </c>
      <c t="n" s="6" r="B3035">
        <v>2246</v>
      </c>
    </row>
    <row spans="1:5" r="3036">
      <c t="s" s="4" r="A3036">
        <v>856</v>
      </c>
      <c t="n" s="8" r="B3036">
        <v>739</v>
      </c>
    </row>
    <row spans="1:5" r="3037">
      <c t="s" s="4" r="A3037">
        <v>1245</v>
      </c>
    </row>
    <row spans="1:5" r="3038">
      <c t="s" s="3" r="A3038">
        <v>853</v>
      </c>
    </row>
    <row spans="1:5" r="3039">
      <c t="s" s="4" r="A3039">
        <v>858</v>
      </c>
      <c t="s" s="4" r="B3039">
        <v>1246</v>
      </c>
    </row>
    <row spans="1:5" r="3040">
      <c t="s" s="4" r="A3040">
        <v>38</v>
      </c>
      <c t="n" s="8" r="B3040">
        <v>940</v>
      </c>
    </row>
    <row spans="1:5" r="3041">
      <c t="s" s="4" r="A3041">
        <v>39</v>
      </c>
      <c t="n" s="6" r="B3041">
        <v>4675</v>
      </c>
    </row>
    <row spans="1:5" r="3042">
      <c t="s" s="4" r="A3042">
        <v>855</v>
      </c>
      <c t="n" s="6" r="B3042">
        <v>606</v>
      </c>
    </row>
    <row spans="1:5" r="3043">
      <c t="s" s="4" r="A3043">
        <v>38</v>
      </c>
      <c t="n" s="6" r="B3043">
        <v>940</v>
      </c>
    </row>
    <row spans="1:5" r="3044">
      <c t="s" s="4" r="A3044">
        <v>39</v>
      </c>
      <c t="n" s="6" r="B3044">
        <v>5281</v>
      </c>
    </row>
    <row spans="1:5" r="3045">
      <c t="s" s="4" r="A3045">
        <v>139</v>
      </c>
      <c t="n" s="6" r="B3045">
        <v>6221</v>
      </c>
    </row>
    <row spans="1:5" r="3046">
      <c t="s" s="4" r="A3046">
        <v>856</v>
      </c>
      <c t="n" s="8" r="B3046">
        <v>2036</v>
      </c>
    </row>
    <row spans="1:5" r="3047">
      <c t="s" s="4" r="A3047">
        <v>1247</v>
      </c>
    </row>
    <row spans="1:5" r="3048">
      <c t="s" s="3" r="A3048">
        <v>853</v>
      </c>
    </row>
    <row spans="1:5" r="3049">
      <c t="s" s="4" r="A3049">
        <v>858</v>
      </c>
      <c t="s" s="4" r="B3049">
        <v>1246</v>
      </c>
    </row>
    <row spans="1:5" r="3050">
      <c t="s" s="4" r="A3050">
        <v>38</v>
      </c>
      <c t="n" s="8" r="B3050">
        <v>201</v>
      </c>
    </row>
    <row spans="1:5" r="3051">
      <c t="s" s="4" r="A3051">
        <v>39</v>
      </c>
      <c t="n" s="6" r="B3051">
        <v>1328</v>
      </c>
    </row>
    <row spans="1:5" r="3052">
      <c t="s" s="4" r="A3052">
        <v>855</v>
      </c>
      <c t="n" s="6" r="B3052">
        <v>-91</v>
      </c>
    </row>
    <row spans="1:5" r="3053">
      <c t="s" s="4" r="A3053">
        <v>38</v>
      </c>
      <c t="n" s="6" r="B3053">
        <v>204</v>
      </c>
    </row>
    <row spans="1:5" r="3054">
      <c t="s" s="4" r="A3054">
        <v>39</v>
      </c>
      <c t="n" s="6" r="B3054">
        <v>1234</v>
      </c>
    </row>
    <row spans="1:5" r="3055">
      <c t="s" s="4" r="A3055">
        <v>139</v>
      </c>
      <c t="n" s="6" r="B3055">
        <v>1438</v>
      </c>
    </row>
    <row spans="1:5" r="3056">
      <c t="s" s="4" r="A3056">
        <v>856</v>
      </c>
      <c t="n" s="8" r="B3056">
        <v>886</v>
      </c>
    </row>
    <row spans="1:5" r="3057">
      <c t="s" s="4" r="A3057">
        <v>1248</v>
      </c>
    </row>
    <row spans="1:5" r="3058">
      <c t="s" s="3" r="A3058">
        <v>853</v>
      </c>
    </row>
    <row spans="1:5" r="3059">
      <c t="s" s="4" r="A3059">
        <v>858</v>
      </c>
      <c t="s" s="4" r="B3059">
        <v>1229</v>
      </c>
    </row>
    <row spans="1:5" r="3060">
      <c t="s" s="4" r="A3060">
        <v>38</v>
      </c>
      <c t="n" s="8" r="B3060">
        <v>254</v>
      </c>
    </row>
    <row spans="1:5" r="3061">
      <c t="s" s="4" r="A3061">
        <v>39</v>
      </c>
      <c t="n" s="6" r="B3061">
        <v>764</v>
      </c>
    </row>
    <row spans="1:5" r="3062">
      <c t="s" s="4" r="A3062">
        <v>855</v>
      </c>
      <c t="n" s="6" r="B3062">
        <v>176</v>
      </c>
    </row>
    <row spans="1:5" r="3063">
      <c t="s" s="4" r="A3063">
        <v>38</v>
      </c>
      <c t="n" s="6" r="B3063">
        <v>259</v>
      </c>
    </row>
    <row spans="1:5" r="3064">
      <c t="s" s="4" r="A3064">
        <v>39</v>
      </c>
      <c t="n" s="6" r="B3064">
        <v>935</v>
      </c>
    </row>
    <row spans="1:5" r="3065">
      <c t="s" s="4" r="A3065">
        <v>139</v>
      </c>
      <c t="n" s="6" r="B3065">
        <v>1194</v>
      </c>
    </row>
    <row spans="1:5" r="3066">
      <c t="s" s="4" r="A3066">
        <v>856</v>
      </c>
      <c t="n" s="8" r="B3066">
        <v>407</v>
      </c>
    </row>
    <row spans="1:5" r="3067">
      <c t="s" s="4" r="A3067">
        <v>1249</v>
      </c>
    </row>
    <row spans="1:5" r="3068">
      <c t="s" s="3" r="A3068">
        <v>853</v>
      </c>
    </row>
    <row spans="1:5" r="3069">
      <c t="s" s="4" r="A3069">
        <v>858</v>
      </c>
      <c t="s" s="4" r="B3069">
        <v>1229</v>
      </c>
    </row>
    <row spans="1:5" r="3070">
      <c t="s" s="4" r="A3070">
        <v>38</v>
      </c>
      <c t="n" s="8" r="B3070">
        <v>271</v>
      </c>
    </row>
    <row spans="1:5" r="3071">
      <c t="s" s="4" r="A3071">
        <v>39</v>
      </c>
      <c t="n" s="6" r="B3071">
        <v>726</v>
      </c>
    </row>
    <row spans="1:5" r="3072">
      <c t="s" s="4" r="A3072">
        <v>855</v>
      </c>
      <c t="n" s="6" r="B3072">
        <v>31</v>
      </c>
    </row>
    <row spans="1:5" r="3073">
      <c t="s" s="4" r="A3073">
        <v>38</v>
      </c>
      <c t="n" s="6" r="B3073">
        <v>276</v>
      </c>
    </row>
    <row spans="1:5" r="3074">
      <c t="s" s="4" r="A3074">
        <v>39</v>
      </c>
      <c t="n" s="6" r="B3074">
        <v>752</v>
      </c>
    </row>
    <row spans="1:5" r="3075">
      <c t="s" s="4" r="A3075">
        <v>139</v>
      </c>
      <c t="n" s="6" r="B3075">
        <v>1028</v>
      </c>
    </row>
    <row spans="1:5" r="3076">
      <c t="s" s="4" r="A3076">
        <v>856</v>
      </c>
      <c t="n" s="8" r="B3076">
        <v>377</v>
      </c>
    </row>
    <row spans="1:5" r="3077">
      <c t="s" s="4" r="A3077">
        <v>1250</v>
      </c>
    </row>
    <row spans="1:5" r="3078">
      <c t="s" s="3" r="A3078">
        <v>853</v>
      </c>
    </row>
    <row spans="1:5" r="3079">
      <c t="s" s="4" r="A3079">
        <v>858</v>
      </c>
      <c t="s" s="4" r="B3079">
        <v>1229</v>
      </c>
    </row>
    <row spans="1:5" r="3080">
      <c t="s" s="4" r="A3080">
        <v>38</v>
      </c>
      <c t="n" s="8" r="B3080">
        <v>200</v>
      </c>
    </row>
    <row spans="1:5" r="3081">
      <c t="s" s="4" r="A3081">
        <v>39</v>
      </c>
      <c t="n" s="6" r="B3081">
        <v>481</v>
      </c>
    </row>
    <row spans="1:5" r="3082">
      <c t="s" s="4" r="A3082">
        <v>855</v>
      </c>
      <c t="n" s="6" r="B3082">
        <v>166</v>
      </c>
    </row>
    <row spans="1:5" r="3083">
      <c t="s" s="4" r="A3083">
        <v>38</v>
      </c>
      <c t="n" s="6" r="B3083">
        <v>203</v>
      </c>
    </row>
    <row spans="1:5" r="3084">
      <c t="s" s="4" r="A3084">
        <v>39</v>
      </c>
      <c t="n" s="6" r="B3084">
        <v>644</v>
      </c>
    </row>
    <row spans="1:5" r="3085">
      <c t="s" s="4" r="A3085">
        <v>139</v>
      </c>
      <c t="n" s="6" r="B3085">
        <v>847</v>
      </c>
    </row>
    <row spans="1:5" r="3086">
      <c t="s" s="4" r="A3086">
        <v>856</v>
      </c>
      <c t="n" s="8" r="B3086">
        <v>265</v>
      </c>
    </row>
    <row spans="1:5" r="3087">
      <c t="s" s="4" r="A3087">
        <v>1251</v>
      </c>
    </row>
    <row spans="1:5" r="3088">
      <c t="s" s="3" r="A3088">
        <v>853</v>
      </c>
    </row>
    <row spans="1:5" r="3089">
      <c t="s" s="4" r="A3089">
        <v>858</v>
      </c>
      <c t="s" s="4" r="B3089">
        <v>1229</v>
      </c>
    </row>
    <row spans="1:5" r="3090">
      <c t="s" s="4" r="A3090">
        <v>38</v>
      </c>
      <c t="n" s="8" r="B3090">
        <v>188</v>
      </c>
    </row>
    <row spans="1:5" r="3091">
      <c t="s" s="4" r="A3091">
        <v>39</v>
      </c>
      <c t="n" s="6" r="B3091">
        <v>898</v>
      </c>
    </row>
    <row spans="1:5" r="3092">
      <c t="s" s="4" r="A3092">
        <v>855</v>
      </c>
      <c t="n" s="6" r="B3092">
        <v>174</v>
      </c>
    </row>
    <row spans="1:5" r="3093">
      <c t="s" s="4" r="A3093">
        <v>38</v>
      </c>
      <c t="n" s="6" r="B3093">
        <v>188</v>
      </c>
    </row>
    <row spans="1:5" r="3094">
      <c t="s" s="4" r="A3094">
        <v>39</v>
      </c>
      <c t="n" s="6" r="B3094">
        <v>1072</v>
      </c>
    </row>
    <row spans="1:5" r="3095">
      <c t="s" s="4" r="A3095">
        <v>139</v>
      </c>
      <c t="n" s="6" r="B3095">
        <v>1260</v>
      </c>
    </row>
    <row spans="1:5" r="3096">
      <c t="s" s="4" r="A3096">
        <v>856</v>
      </c>
      <c t="n" s="8" r="B3096">
        <v>340</v>
      </c>
    </row>
    <row spans="1:5" r="3097">
      <c t="s" s="4" r="A3097">
        <v>1252</v>
      </c>
    </row>
    <row spans="1:5" r="3098">
      <c t="s" s="3" r="A3098">
        <v>853</v>
      </c>
    </row>
    <row spans="1:5" r="3099">
      <c t="s" s="4" r="A3099">
        <v>858</v>
      </c>
      <c t="s" s="4" r="B3099">
        <v>1229</v>
      </c>
    </row>
    <row spans="1:5" r="3100">
      <c t="s" s="4" r="A3100">
        <v>38</v>
      </c>
      <c t="n" s="8" r="B3100">
        <v>307</v>
      </c>
    </row>
    <row spans="1:5" r="3101">
      <c t="s" s="4" r="A3101">
        <v>39</v>
      </c>
      <c t="n" s="6" r="B3101">
        <v>1166</v>
      </c>
    </row>
    <row spans="1:5" r="3102">
      <c t="s" s="4" r="A3102">
        <v>855</v>
      </c>
      <c t="n" s="6" r="B3102">
        <v>337</v>
      </c>
    </row>
    <row spans="1:5" r="3103">
      <c t="s" s="4" r="A3103">
        <v>38</v>
      </c>
      <c t="n" s="6" r="B3103">
        <v>307</v>
      </c>
    </row>
    <row spans="1:5" r="3104">
      <c t="s" s="4" r="A3104">
        <v>39</v>
      </c>
      <c t="n" s="6" r="B3104">
        <v>1503</v>
      </c>
    </row>
    <row spans="1:5" r="3105">
      <c t="s" s="4" r="A3105">
        <v>139</v>
      </c>
      <c t="n" s="6" r="B3105">
        <v>1810</v>
      </c>
    </row>
    <row spans="1:5" r="3106">
      <c t="s" s="4" r="A3106">
        <v>856</v>
      </c>
      <c t="n" s="8" r="B3106">
        <v>449</v>
      </c>
    </row>
    <row spans="1:5" r="3107">
      <c t="s" s="4" r="A3107">
        <v>1253</v>
      </c>
    </row>
    <row spans="1:5" r="3108">
      <c t="s" s="3" r="A3108">
        <v>853</v>
      </c>
    </row>
    <row spans="1:5" r="3109">
      <c t="s" s="4" r="A3109">
        <v>858</v>
      </c>
      <c t="s" s="4" r="B3109">
        <v>1229</v>
      </c>
    </row>
    <row spans="1:5" r="3110">
      <c t="s" s="4" r="A3110">
        <v>38</v>
      </c>
      <c t="n" s="8" r="B3110">
        <v>3717</v>
      </c>
    </row>
    <row spans="1:5" r="3111">
      <c t="s" s="4" r="A3111">
        <v>39</v>
      </c>
      <c t="n" s="6" r="B3111">
        <v>19237</v>
      </c>
    </row>
    <row spans="1:5" r="3112">
      <c t="s" s="4" r="A3112">
        <v>855</v>
      </c>
      <c t="n" s="6" r="B3112">
        <v>-784</v>
      </c>
    </row>
    <row spans="1:5" r="3113">
      <c t="s" s="4" r="A3113">
        <v>38</v>
      </c>
      <c t="n" s="6" r="B3113">
        <v>3717</v>
      </c>
    </row>
    <row spans="1:5" r="3114">
      <c t="s" s="4" r="A3114">
        <v>39</v>
      </c>
      <c t="n" s="6" r="B3114">
        <v>18453</v>
      </c>
    </row>
    <row spans="1:5" r="3115">
      <c t="s" s="4" r="A3115">
        <v>139</v>
      </c>
      <c t="n" s="6" r="B3115">
        <v>22170</v>
      </c>
    </row>
    <row spans="1:5" r="3116">
      <c t="s" s="4" r="A3116">
        <v>856</v>
      </c>
      <c t="n" s="8" r="B3116">
        <v>3311</v>
      </c>
    </row>
    <row spans="1:5" r="3117">
      <c t="s" s="4" r="A3117">
        <v>1254</v>
      </c>
    </row>
    <row spans="1:5" r="3118">
      <c t="s" s="3" r="A3118">
        <v>853</v>
      </c>
    </row>
    <row spans="1:5" r="3119">
      <c t="s" s="4" r="A3119">
        <v>858</v>
      </c>
      <c t="s" s="4" r="B3119">
        <v>1229</v>
      </c>
    </row>
    <row spans="1:5" r="3120">
      <c t="s" s="4" r="A3120">
        <v>38</v>
      </c>
      <c t="n" s="8" r="B3120">
        <v>3350</v>
      </c>
    </row>
    <row spans="1:5" r="3121">
      <c t="s" s="4" r="A3121">
        <v>39</v>
      </c>
      <c t="n" s="6" r="B3121">
        <v>0</v>
      </c>
    </row>
    <row spans="1:5" r="3122">
      <c t="s" s="4" r="A3122">
        <v>855</v>
      </c>
      <c t="n" s="6" r="B3122">
        <v>14822</v>
      </c>
    </row>
    <row spans="1:5" r="3123">
      <c t="s" s="4" r="A3123">
        <v>38</v>
      </c>
      <c t="n" s="6" r="B3123">
        <v>3264</v>
      </c>
    </row>
    <row spans="1:5" r="3124">
      <c t="s" s="4" r="A3124">
        <v>39</v>
      </c>
      <c t="n" s="6" r="B3124">
        <v>14908</v>
      </c>
    </row>
    <row spans="1:5" r="3125">
      <c t="s" s="4" r="A3125">
        <v>139</v>
      </c>
      <c t="n" s="6" r="B3125">
        <v>18172</v>
      </c>
    </row>
    <row spans="1:5" r="3126">
      <c t="s" s="4" r="A3126">
        <v>856</v>
      </c>
      <c t="n" s="8" r="B3126">
        <v>439</v>
      </c>
    </row>
    <row spans="1:5" r="3127">
      <c t="s" s="4" r="A3127">
        <v>1255</v>
      </c>
    </row>
    <row spans="1:5" r="3128">
      <c t="s" s="3" r="A3128">
        <v>853</v>
      </c>
    </row>
    <row spans="1:5" r="3129">
      <c t="s" s="4" r="A3129">
        <v>858</v>
      </c>
      <c t="s" s="4" r="B3129">
        <v>1256</v>
      </c>
    </row>
    <row spans="1:5" r="3130">
      <c t="s" s="4" r="A3130">
        <v>38</v>
      </c>
      <c t="n" s="8" r="B3130">
        <v>1970</v>
      </c>
    </row>
    <row spans="1:5" r="3131">
      <c t="s" s="4" r="A3131">
        <v>39</v>
      </c>
      <c t="n" s="6" r="B3131">
        <v>7755</v>
      </c>
    </row>
    <row spans="1:5" r="3132">
      <c t="s" s="4" r="A3132">
        <v>855</v>
      </c>
      <c t="n" s="6" r="B3132">
        <v>1</v>
      </c>
    </row>
    <row spans="1:5" r="3133">
      <c t="s" s="4" r="A3133">
        <v>38</v>
      </c>
      <c t="n" s="6" r="B3133">
        <v>1970</v>
      </c>
    </row>
    <row spans="1:5" r="3134">
      <c t="s" s="4" r="A3134">
        <v>39</v>
      </c>
      <c t="n" s="6" r="B3134">
        <v>7756</v>
      </c>
    </row>
    <row spans="1:5" r="3135">
      <c t="s" s="4" r="A3135">
        <v>139</v>
      </c>
      <c t="n" s="6" r="B3135">
        <v>9726</v>
      </c>
    </row>
    <row spans="1:5" r="3136">
      <c t="s" s="4" r="A3136">
        <v>856</v>
      </c>
      <c t="n" s="8" r="B3136">
        <v>0</v>
      </c>
    </row>
    <row spans="1:5" r="3137">
      <c t="s" s="4" r="A3137">
        <v>1257</v>
      </c>
    </row>
    <row spans="1:5" r="3138">
      <c t="s" s="3" r="A3138">
        <v>853</v>
      </c>
    </row>
    <row spans="1:5" r="3139">
      <c t="s" s="4" r="A3139">
        <v>858</v>
      </c>
      <c t="s" s="4" r="B3139">
        <v>1256</v>
      </c>
    </row>
    <row spans="1:5" r="3140">
      <c t="s" s="4" r="A3140">
        <v>38</v>
      </c>
      <c t="n" s="8" r="B3140">
        <v>2879</v>
      </c>
    </row>
    <row spans="1:5" r="3141">
      <c t="s" s="4" r="A3141">
        <v>39</v>
      </c>
      <c t="n" s="6" r="B3141">
        <v>11972</v>
      </c>
    </row>
    <row spans="1:5" r="3142">
      <c t="s" s="4" r="A3142">
        <v>855</v>
      </c>
      <c t="n" s="6" r="B3142">
        <v>1</v>
      </c>
    </row>
    <row spans="1:5" r="3143">
      <c t="s" s="4" r="A3143">
        <v>38</v>
      </c>
      <c t="n" s="6" r="B3143">
        <v>2880</v>
      </c>
    </row>
    <row spans="1:5" r="3144">
      <c t="s" s="4" r="A3144">
        <v>39</v>
      </c>
      <c t="n" s="6" r="B3144">
        <v>11972</v>
      </c>
    </row>
    <row spans="1:5" r="3145">
      <c t="s" s="4" r="A3145">
        <v>139</v>
      </c>
      <c t="n" s="6" r="B3145">
        <v>14852</v>
      </c>
    </row>
    <row spans="1:5" r="3146">
      <c t="s" s="4" r="A3146">
        <v>856</v>
      </c>
      <c t="n" s="8" r="B3146">
        <v>0</v>
      </c>
    </row>
    <row spans="1:5" r="3147">
      <c t="s" s="4" r="A3147">
        <v>1258</v>
      </c>
    </row>
    <row spans="1:5" r="3148">
      <c t="s" s="3" r="A3148">
        <v>853</v>
      </c>
    </row>
    <row spans="1:5" r="3149">
      <c t="s" s="4" r="A3149">
        <v>858</v>
      </c>
      <c t="s" s="4" r="B3149">
        <v>1259</v>
      </c>
    </row>
    <row spans="1:5" r="3150">
      <c t="s" s="4" r="A3150">
        <v>38</v>
      </c>
      <c t="n" s="8" r="B3150">
        <v>2057</v>
      </c>
    </row>
    <row spans="1:5" r="3151">
      <c t="s" s="4" r="A3151">
        <v>39</v>
      </c>
      <c t="n" s="6" r="B3151">
        <v>13565</v>
      </c>
    </row>
    <row spans="1:5" r="3152">
      <c t="s" s="4" r="A3152">
        <v>855</v>
      </c>
      <c t="n" s="6" r="B3152">
        <v>5392</v>
      </c>
    </row>
    <row spans="1:5" r="3153">
      <c t="s" s="4" r="A3153">
        <v>38</v>
      </c>
      <c t="n" s="6" r="B3153">
        <v>2057</v>
      </c>
    </row>
    <row spans="1:5" r="3154">
      <c t="s" s="4" r="A3154">
        <v>39</v>
      </c>
      <c t="n" s="6" r="B3154">
        <v>18957</v>
      </c>
    </row>
    <row spans="1:5" r="3155">
      <c t="s" s="4" r="A3155">
        <v>139</v>
      </c>
      <c t="n" s="6" r="B3155">
        <v>21014</v>
      </c>
    </row>
    <row spans="1:5" r="3156">
      <c t="s" s="4" r="A3156">
        <v>856</v>
      </c>
      <c t="n" s="8" r="B3156">
        <v>8140</v>
      </c>
    </row>
    <row spans="1:5" r="3157">
      <c t="s" s="4" r="A3157">
        <v>1260</v>
      </c>
    </row>
    <row spans="1:5" r="3158">
      <c t="s" s="3" r="A3158">
        <v>853</v>
      </c>
    </row>
    <row spans="1:5" r="3159">
      <c t="s" s="4" r="A3159">
        <v>858</v>
      </c>
      <c t="s" s="4" r="B3159">
        <v>1259</v>
      </c>
    </row>
    <row spans="1:5" r="3160">
      <c t="s" s="4" r="A3160">
        <v>38</v>
      </c>
      <c t="n" s="8" r="B3160">
        <v>459</v>
      </c>
    </row>
    <row spans="1:5" r="3161">
      <c t="s" s="4" r="A3161">
        <v>39</v>
      </c>
      <c t="n" s="6" r="B3161">
        <v>2603</v>
      </c>
    </row>
    <row spans="1:5" r="3162">
      <c t="s" s="4" r="A3162">
        <v>855</v>
      </c>
      <c t="n" s="6" r="B3162">
        <v>1076</v>
      </c>
    </row>
    <row spans="1:5" r="3163">
      <c t="s" s="4" r="A3163">
        <v>38</v>
      </c>
      <c t="n" s="6" r="B3163">
        <v>476</v>
      </c>
    </row>
    <row spans="1:5" r="3164">
      <c t="s" s="4" r="A3164">
        <v>39</v>
      </c>
      <c t="n" s="6" r="B3164">
        <v>3662</v>
      </c>
    </row>
    <row spans="1:5" r="3165">
      <c t="s" s="4" r="A3165">
        <v>139</v>
      </c>
      <c t="n" s="6" r="B3165">
        <v>4138</v>
      </c>
    </row>
    <row spans="1:5" r="3166">
      <c t="s" s="4" r="A3166">
        <v>856</v>
      </c>
      <c t="n" s="8" r="B3166">
        <v>1612</v>
      </c>
    </row>
    <row spans="1:5" r="3167">
      <c t="s" s="4" r="A3167">
        <v>1261</v>
      </c>
    </row>
    <row spans="1:5" r="3168">
      <c t="s" s="3" r="A3168">
        <v>853</v>
      </c>
    </row>
    <row spans="1:5" r="3169">
      <c t="s" s="4" r="A3169">
        <v>858</v>
      </c>
      <c t="s" s="4" r="B3169">
        <v>1259</v>
      </c>
    </row>
    <row spans="1:5" r="3170">
      <c t="s" s="4" r="A3170">
        <v>854</v>
      </c>
      <c t="n" s="8" r="B3170">
        <v>3074</v>
      </c>
    </row>
    <row spans="1:5" r="3171">
      <c t="s" s="4" r="A3171">
        <v>38</v>
      </c>
      <c t="n" s="6" r="B3171">
        <v>665</v>
      </c>
    </row>
    <row spans="1:5" r="3172">
      <c t="s" s="4" r="A3172">
        <v>39</v>
      </c>
      <c t="n" s="6" r="B3172">
        <v>3770</v>
      </c>
    </row>
    <row spans="1:5" r="3173">
      <c t="s" s="4" r="A3173">
        <v>855</v>
      </c>
      <c t="n" s="6" r="B3173">
        <v>954</v>
      </c>
    </row>
    <row spans="1:5" r="3174">
      <c t="s" s="4" r="A3174">
        <v>38</v>
      </c>
      <c t="n" s="6" r="B3174">
        <v>685</v>
      </c>
    </row>
    <row spans="1:5" r="3175">
      <c t="s" s="4" r="A3175">
        <v>39</v>
      </c>
      <c t="n" s="6" r="B3175">
        <v>4704</v>
      </c>
    </row>
    <row spans="1:5" r="3176">
      <c t="s" s="4" r="A3176">
        <v>139</v>
      </c>
      <c t="n" s="6" r="B3176">
        <v>5389</v>
      </c>
    </row>
    <row spans="1:5" r="3177">
      <c t="s" s="4" r="A3177">
        <v>856</v>
      </c>
      <c t="n" s="8" r="B3177">
        <v>2161</v>
      </c>
    </row>
    <row spans="1:5" r="3178">
      <c t="s" s="4" r="A3178">
        <v>1262</v>
      </c>
    </row>
    <row spans="1:5" r="3179">
      <c t="s" s="3" r="A3179">
        <v>853</v>
      </c>
    </row>
    <row spans="1:5" r="3180">
      <c t="s" s="4" r="A3180">
        <v>858</v>
      </c>
      <c t="s" s="4" r="B3180">
        <v>1259</v>
      </c>
    </row>
    <row spans="1:5" r="3181">
      <c t="s" s="4" r="A3181">
        <v>38</v>
      </c>
      <c t="n" s="8" r="B3181">
        <v>247</v>
      </c>
    </row>
    <row spans="1:5" r="3182">
      <c t="s" s="4" r="A3182">
        <v>39</v>
      </c>
      <c t="n" s="6" r="B3182">
        <v>1402</v>
      </c>
    </row>
    <row spans="1:5" r="3183">
      <c t="s" s="4" r="A3183">
        <v>855</v>
      </c>
      <c t="n" s="6" r="B3183">
        <v>373</v>
      </c>
    </row>
    <row spans="1:5" r="3184">
      <c t="s" s="4" r="A3184">
        <v>38</v>
      </c>
      <c t="n" s="6" r="B3184">
        <v>258</v>
      </c>
    </row>
    <row spans="1:5" r="3185">
      <c t="s" s="4" r="A3185">
        <v>39</v>
      </c>
      <c t="n" s="6" r="B3185">
        <v>1764</v>
      </c>
    </row>
    <row spans="1:5" r="3186">
      <c t="s" s="4" r="A3186">
        <v>139</v>
      </c>
      <c t="n" s="6" r="B3186">
        <v>2022</v>
      </c>
    </row>
    <row spans="1:5" r="3187">
      <c t="s" s="4" r="A3187">
        <v>856</v>
      </c>
      <c t="n" s="8" r="B3187">
        <v>833</v>
      </c>
    </row>
    <row spans="1:5" r="3188">
      <c t="s" s="4" r="A3188">
        <v>1263</v>
      </c>
    </row>
    <row spans="1:5" r="3189">
      <c t="s" s="3" r="A3189">
        <v>853</v>
      </c>
    </row>
    <row spans="1:5" r="3190">
      <c t="s" s="4" r="A3190">
        <v>858</v>
      </c>
      <c t="s" s="4" r="B3190">
        <v>1259</v>
      </c>
    </row>
    <row spans="1:5" r="3191">
      <c t="s" s="4" r="A3191">
        <v>38</v>
      </c>
      <c t="n" s="8" r="B3191">
        <v>586</v>
      </c>
    </row>
    <row spans="1:5" r="3192">
      <c t="s" s="4" r="A3192">
        <v>39</v>
      </c>
      <c t="n" s="6" r="B3192">
        <v>3321</v>
      </c>
    </row>
    <row spans="1:5" r="3193">
      <c t="s" s="4" r="A3193">
        <v>855</v>
      </c>
      <c t="n" s="6" r="B3193">
        <v>1517</v>
      </c>
    </row>
    <row spans="1:5" r="3194">
      <c t="s" s="4" r="A3194">
        <v>38</v>
      </c>
      <c t="n" s="6" r="B3194">
        <v>601</v>
      </c>
    </row>
    <row spans="1:5" r="3195">
      <c t="s" s="4" r="A3195">
        <v>39</v>
      </c>
      <c t="n" s="6" r="B3195">
        <v>4823</v>
      </c>
    </row>
    <row spans="1:5" r="3196">
      <c t="s" s="4" r="A3196">
        <v>139</v>
      </c>
      <c t="n" s="6" r="B3196">
        <v>5424</v>
      </c>
    </row>
    <row spans="1:5" r="3197">
      <c t="s" s="4" r="A3197">
        <v>856</v>
      </c>
      <c t="n" s="8" r="B3197">
        <v>2058</v>
      </c>
    </row>
    <row spans="1:5" r="3198">
      <c t="s" s="4" r="A3198">
        <v>1264</v>
      </c>
    </row>
    <row spans="1:5" r="3199">
      <c t="s" s="3" r="A3199">
        <v>853</v>
      </c>
    </row>
    <row spans="1:5" r="3200">
      <c t="s" s="4" r="A3200">
        <v>858</v>
      </c>
      <c t="s" s="4" r="B3200">
        <v>1259</v>
      </c>
    </row>
    <row spans="1:5" r="3201">
      <c t="s" s="4" r="A3201">
        <v>38</v>
      </c>
      <c t="n" s="8" r="B3201">
        <v>205</v>
      </c>
    </row>
    <row spans="1:5" r="3202">
      <c t="s" s="4" r="A3202">
        <v>39</v>
      </c>
      <c t="n" s="6" r="B3202">
        <v>1161</v>
      </c>
    </row>
    <row spans="1:5" r="3203">
      <c t="s" s="4" r="A3203">
        <v>855</v>
      </c>
      <c t="n" s="6" r="B3203">
        <v>253</v>
      </c>
    </row>
    <row spans="1:5" r="3204">
      <c t="s" s="4" r="A3204">
        <v>38</v>
      </c>
      <c t="n" s="6" r="B3204">
        <v>212</v>
      </c>
    </row>
    <row spans="1:5" r="3205">
      <c t="s" s="4" r="A3205">
        <v>39</v>
      </c>
      <c t="n" s="6" r="B3205">
        <v>1407</v>
      </c>
    </row>
    <row spans="1:5" r="3206">
      <c t="s" s="4" r="A3206">
        <v>139</v>
      </c>
      <c t="n" s="6" r="B3206">
        <v>1619</v>
      </c>
    </row>
    <row spans="1:5" r="3207">
      <c t="s" s="4" r="A3207">
        <v>856</v>
      </c>
      <c t="n" s="8" r="B3207">
        <v>680</v>
      </c>
    </row>
    <row spans="1:5" r="3208">
      <c t="s" s="4" r="A3208">
        <v>1265</v>
      </c>
    </row>
    <row spans="1:5" r="3209">
      <c t="s" s="3" r="A3209">
        <v>853</v>
      </c>
    </row>
    <row spans="1:5" r="3210">
      <c t="s" s="4" r="A3210">
        <v>858</v>
      </c>
      <c t="s" s="4" r="B3210">
        <v>1259</v>
      </c>
    </row>
    <row spans="1:5" r="3211">
      <c t="s" s="4" r="A3211">
        <v>38</v>
      </c>
      <c t="n" s="8" r="B3211">
        <v>131</v>
      </c>
    </row>
    <row spans="1:5" r="3212">
      <c t="s" s="4" r="A3212">
        <v>39</v>
      </c>
      <c t="n" s="6" r="B3212">
        <v>743</v>
      </c>
    </row>
    <row spans="1:5" r="3213">
      <c t="s" s="4" r="A3213">
        <v>855</v>
      </c>
      <c t="n" s="6" r="B3213">
        <v>207</v>
      </c>
    </row>
    <row spans="1:5" r="3214">
      <c t="s" s="4" r="A3214">
        <v>38</v>
      </c>
      <c t="n" s="6" r="B3214">
        <v>136</v>
      </c>
    </row>
    <row spans="1:5" r="3215">
      <c t="s" s="4" r="A3215">
        <v>39</v>
      </c>
      <c t="n" s="6" r="B3215">
        <v>945</v>
      </c>
    </row>
    <row spans="1:5" r="3216">
      <c t="s" s="4" r="A3216">
        <v>139</v>
      </c>
      <c t="n" s="6" r="B3216">
        <v>1081</v>
      </c>
    </row>
    <row spans="1:5" r="3217">
      <c t="s" s="4" r="A3217">
        <v>856</v>
      </c>
      <c t="n" s="8" r="B3217">
        <v>443</v>
      </c>
    </row>
    <row spans="1:5" r="3218">
      <c t="s" s="4" r="A3218">
        <v>1266</v>
      </c>
    </row>
    <row spans="1:5" r="3219">
      <c t="s" s="3" r="A3219">
        <v>853</v>
      </c>
    </row>
    <row spans="1:5" r="3220">
      <c t="s" s="4" r="A3220">
        <v>858</v>
      </c>
      <c t="s" s="4" r="B3220">
        <v>1259</v>
      </c>
    </row>
    <row spans="1:5" r="3221">
      <c t="s" s="4" r="A3221">
        <v>38</v>
      </c>
      <c t="n" s="8" r="B3221">
        <v>145</v>
      </c>
    </row>
    <row spans="1:5" r="3222">
      <c t="s" s="4" r="A3222">
        <v>39</v>
      </c>
      <c t="n" s="6" r="B3222">
        <v>822</v>
      </c>
    </row>
    <row spans="1:5" r="3223">
      <c t="s" s="4" r="A3223">
        <v>855</v>
      </c>
      <c t="n" s="6" r="B3223">
        <v>291</v>
      </c>
    </row>
    <row spans="1:5" r="3224">
      <c t="s" s="4" r="A3224">
        <v>38</v>
      </c>
      <c t="n" s="6" r="B3224">
        <v>152</v>
      </c>
    </row>
    <row spans="1:5" r="3225">
      <c t="s" s="4" r="A3225">
        <v>39</v>
      </c>
      <c t="n" s="6" r="B3225">
        <v>1106</v>
      </c>
    </row>
    <row spans="1:5" r="3226">
      <c t="s" s="4" r="A3226">
        <v>139</v>
      </c>
      <c t="n" s="6" r="B3226">
        <v>1258</v>
      </c>
    </row>
    <row spans="1:5" r="3227">
      <c t="s" s="4" r="A3227">
        <v>856</v>
      </c>
      <c t="n" s="8" r="B3227">
        <v>521</v>
      </c>
    </row>
    <row spans="1:5" r="3228">
      <c t="s" s="4" r="A3228">
        <v>1267</v>
      </c>
    </row>
    <row spans="1:5" r="3229">
      <c t="s" s="3" r="A3229">
        <v>853</v>
      </c>
    </row>
    <row spans="1:5" r="3230">
      <c t="s" s="4" r="A3230">
        <v>858</v>
      </c>
      <c t="s" s="4" r="B3230">
        <v>1259</v>
      </c>
    </row>
    <row spans="1:5" r="3231">
      <c t="s" s="4" r="A3231">
        <v>38</v>
      </c>
      <c t="n" s="8" r="B3231">
        <v>218</v>
      </c>
    </row>
    <row spans="1:5" r="3232">
      <c t="s" s="4" r="A3232">
        <v>39</v>
      </c>
      <c t="n" s="6" r="B3232">
        <v>1234</v>
      </c>
    </row>
    <row spans="1:5" r="3233">
      <c t="s" s="4" r="A3233">
        <v>855</v>
      </c>
      <c t="n" s="6" r="B3233">
        <v>621</v>
      </c>
    </row>
    <row spans="1:5" r="3234">
      <c t="s" s="4" r="A3234">
        <v>38</v>
      </c>
      <c t="n" s="6" r="B3234">
        <v>225</v>
      </c>
    </row>
    <row spans="1:5" r="3235">
      <c t="s" s="4" r="A3235">
        <v>39</v>
      </c>
      <c t="n" s="6" r="B3235">
        <v>1848</v>
      </c>
    </row>
    <row spans="1:5" r="3236">
      <c t="s" s="4" r="A3236">
        <v>139</v>
      </c>
      <c t="n" s="6" r="B3236">
        <v>2073</v>
      </c>
    </row>
    <row spans="1:5" r="3237">
      <c t="s" s="4" r="A3237">
        <v>856</v>
      </c>
      <c t="n" s="8" r="B3237">
        <v>806</v>
      </c>
    </row>
    <row spans="1:5" r="3238">
      <c t="s" s="4" r="A3238">
        <v>1268</v>
      </c>
    </row>
    <row spans="1:5" r="3239">
      <c t="s" s="3" r="A3239">
        <v>853</v>
      </c>
    </row>
    <row spans="1:5" r="3240">
      <c t="s" s="4" r="A3240">
        <v>858</v>
      </c>
      <c t="s" s="4" r="B3240">
        <v>1259</v>
      </c>
    </row>
    <row spans="1:5" r="3241">
      <c t="s" s="4" r="A3241">
        <v>38</v>
      </c>
      <c t="n" s="8" r="B3241">
        <v>165</v>
      </c>
    </row>
    <row spans="1:5" r="3242">
      <c t="s" s="4" r="A3242">
        <v>39</v>
      </c>
      <c t="n" s="6" r="B3242">
        <v>934</v>
      </c>
    </row>
    <row spans="1:5" r="3243">
      <c t="s" s="4" r="A3243">
        <v>855</v>
      </c>
      <c t="n" s="6" r="B3243">
        <v>390</v>
      </c>
    </row>
    <row spans="1:5" r="3244">
      <c t="s" s="4" r="A3244">
        <v>38</v>
      </c>
      <c t="n" s="6" r="B3244">
        <v>171</v>
      </c>
    </row>
    <row spans="1:5" r="3245">
      <c t="s" s="4" r="A3245">
        <v>39</v>
      </c>
      <c t="n" s="6" r="B3245">
        <v>1318</v>
      </c>
    </row>
    <row spans="1:5" r="3246">
      <c t="s" s="4" r="A3246">
        <v>139</v>
      </c>
      <c t="n" s="6" r="B3246">
        <v>1489</v>
      </c>
    </row>
    <row spans="1:5" r="3247">
      <c t="s" s="4" r="A3247">
        <v>856</v>
      </c>
      <c t="n" s="8" r="B3247">
        <v>621</v>
      </c>
    </row>
    <row spans="1:5" r="3248">
      <c t="s" s="4" r="A3248">
        <v>1269</v>
      </c>
    </row>
    <row spans="1:5" r="3249">
      <c t="s" s="3" r="A3249">
        <v>853</v>
      </c>
    </row>
    <row spans="1:5" r="3250">
      <c t="s" s="4" r="A3250">
        <v>858</v>
      </c>
      <c t="s" s="4" r="B3250">
        <v>1259</v>
      </c>
    </row>
    <row spans="1:5" r="3251">
      <c t="s" s="4" r="A3251">
        <v>38</v>
      </c>
      <c t="n" s="8" r="B3251">
        <v>219</v>
      </c>
    </row>
    <row spans="1:5" r="3252">
      <c t="s" s="4" r="A3252">
        <v>39</v>
      </c>
      <c t="n" s="6" r="B3252">
        <v>1238</v>
      </c>
    </row>
    <row spans="1:5" r="3253">
      <c t="s" s="4" r="A3253">
        <v>855</v>
      </c>
      <c t="n" s="6" r="B3253">
        <v>-104</v>
      </c>
    </row>
    <row spans="1:5" r="3254">
      <c t="s" s="4" r="A3254">
        <v>38</v>
      </c>
      <c t="n" s="6" r="B3254">
        <v>115</v>
      </c>
    </row>
    <row spans="1:5" r="3255">
      <c t="s" s="4" r="A3255">
        <v>39</v>
      </c>
      <c t="n" s="6" r="B3255">
        <v>1238</v>
      </c>
    </row>
    <row spans="1:5" r="3256">
      <c t="s" s="4" r="A3256">
        <v>139</v>
      </c>
      <c t="n" s="6" r="B3256">
        <v>1353</v>
      </c>
    </row>
    <row spans="1:5" r="3257">
      <c t="s" s="4" r="A3257">
        <v>856</v>
      </c>
      <c t="n" s="8" r="B3257">
        <v>793</v>
      </c>
    </row>
    <row spans="1:5" r="3258">
      <c t="s" s="4" r="A3258">
        <v>1270</v>
      </c>
    </row>
    <row spans="1:5" r="3259">
      <c t="s" s="3" r="A3259">
        <v>853</v>
      </c>
    </row>
    <row spans="1:5" r="3260">
      <c t="s" s="4" r="A3260">
        <v>858</v>
      </c>
      <c t="s" s="4" r="B3260">
        <v>1259</v>
      </c>
    </row>
    <row spans="1:5" r="3261">
      <c t="s" s="4" r="A3261">
        <v>38</v>
      </c>
      <c t="n" s="8" r="B3261">
        <v>121</v>
      </c>
    </row>
    <row spans="1:5" r="3262">
      <c t="s" s="4" r="A3262">
        <v>39</v>
      </c>
      <c t="n" s="6" r="B3262">
        <v>688</v>
      </c>
    </row>
    <row spans="1:5" r="3263">
      <c t="s" s="4" r="A3263">
        <v>855</v>
      </c>
      <c t="n" s="6" r="B3263">
        <v>194</v>
      </c>
    </row>
    <row spans="1:5" r="3264">
      <c t="s" s="4" r="A3264">
        <v>38</v>
      </c>
      <c t="n" s="6" r="B3264">
        <v>91</v>
      </c>
    </row>
    <row spans="1:5" r="3265">
      <c t="s" s="4" r="A3265">
        <v>39</v>
      </c>
      <c t="n" s="6" r="B3265">
        <v>912</v>
      </c>
    </row>
    <row spans="1:5" r="3266">
      <c t="s" s="4" r="A3266">
        <v>139</v>
      </c>
      <c t="n" s="6" r="B3266">
        <v>1003</v>
      </c>
    </row>
    <row spans="1:5" r="3267">
      <c t="s" s="4" r="A3267">
        <v>856</v>
      </c>
      <c t="n" s="8" r="B3267">
        <v>436</v>
      </c>
    </row>
    <row spans="1:5" r="3268">
      <c t="s" s="4" r="A3268">
        <v>1271</v>
      </c>
    </row>
    <row spans="1:5" r="3269">
      <c t="s" s="3" r="A3269">
        <v>853</v>
      </c>
    </row>
    <row spans="1:5" r="3270">
      <c t="s" s="4" r="A3270">
        <v>858</v>
      </c>
      <c t="s" s="4" r="B3270">
        <v>1259</v>
      </c>
    </row>
    <row spans="1:5" r="3271">
      <c t="s" s="4" r="A3271">
        <v>38</v>
      </c>
      <c t="n" s="8" r="B3271">
        <v>178</v>
      </c>
    </row>
    <row spans="1:5" r="3272">
      <c t="s" s="4" r="A3272">
        <v>39</v>
      </c>
      <c t="n" s="6" r="B3272">
        <v>1008</v>
      </c>
    </row>
    <row spans="1:5" r="3273">
      <c t="s" s="4" r="A3273">
        <v>855</v>
      </c>
      <c t="n" s="6" r="B3273">
        <v>241</v>
      </c>
    </row>
    <row spans="1:5" r="3274">
      <c t="s" s="4" r="A3274">
        <v>38</v>
      </c>
      <c t="n" s="6" r="B3274">
        <v>166</v>
      </c>
    </row>
    <row spans="1:5" r="3275">
      <c t="s" s="4" r="A3275">
        <v>39</v>
      </c>
      <c t="n" s="6" r="B3275">
        <v>1261</v>
      </c>
    </row>
    <row spans="1:5" r="3276">
      <c t="s" s="4" r="A3276">
        <v>139</v>
      </c>
      <c t="n" s="6" r="B3276">
        <v>1427</v>
      </c>
    </row>
    <row spans="1:5" r="3277">
      <c t="s" s="4" r="A3277">
        <v>856</v>
      </c>
      <c t="n" s="8" r="B3277">
        <v>575</v>
      </c>
    </row>
    <row spans="1:5" r="3278">
      <c t="s" s="4" r="A3278">
        <v>1272</v>
      </c>
    </row>
    <row spans="1:5" r="3279">
      <c t="s" s="3" r="A3279">
        <v>853</v>
      </c>
    </row>
    <row spans="1:5" r="3280">
      <c t="s" s="4" r="A3280">
        <v>858</v>
      </c>
      <c t="s" s="4" r="B3280">
        <v>1259</v>
      </c>
    </row>
    <row spans="1:5" r="3281">
      <c t="s" s="4" r="A3281">
        <v>38</v>
      </c>
      <c t="n" s="8" r="B3281">
        <v>81</v>
      </c>
    </row>
    <row spans="1:5" r="3282">
      <c t="s" s="4" r="A3282">
        <v>39</v>
      </c>
      <c t="n" s="6" r="B3282">
        <v>460</v>
      </c>
    </row>
    <row spans="1:5" r="3283">
      <c t="s" s="4" r="A3283">
        <v>855</v>
      </c>
      <c t="n" s="6" r="B3283">
        <v>207</v>
      </c>
    </row>
    <row spans="1:5" r="3284">
      <c t="s" s="4" r="A3284">
        <v>38</v>
      </c>
      <c t="n" s="6" r="B3284">
        <v>85</v>
      </c>
    </row>
    <row spans="1:5" r="3285">
      <c t="s" s="4" r="A3285">
        <v>39</v>
      </c>
      <c t="n" s="6" r="B3285">
        <v>663</v>
      </c>
    </row>
    <row spans="1:5" r="3286">
      <c t="s" s="4" r="A3286">
        <v>139</v>
      </c>
      <c t="n" s="6" r="B3286">
        <v>748</v>
      </c>
    </row>
    <row spans="1:5" r="3287">
      <c t="s" s="4" r="A3287">
        <v>856</v>
      </c>
      <c t="n" s="8" r="B3287">
        <v>314</v>
      </c>
    </row>
    <row spans="1:5" r="3288">
      <c t="s" s="4" r="A3288">
        <v>1273</v>
      </c>
    </row>
    <row spans="1:5" r="3289">
      <c t="s" s="3" r="A3289">
        <v>853</v>
      </c>
    </row>
    <row spans="1:5" r="3290">
      <c t="s" s="4" r="A3290">
        <v>858</v>
      </c>
      <c t="s" s="4" r="B3290">
        <v>1259</v>
      </c>
    </row>
    <row spans="1:5" r="3291">
      <c t="s" s="4" r="A3291">
        <v>38</v>
      </c>
      <c t="n" s="8" r="B3291">
        <v>21</v>
      </c>
    </row>
    <row spans="1:5" r="3292">
      <c t="s" s="4" r="A3292">
        <v>39</v>
      </c>
      <c t="n" s="6" r="B3292">
        <v>117</v>
      </c>
    </row>
    <row spans="1:5" r="3293">
      <c t="s" s="4" r="A3293">
        <v>855</v>
      </c>
      <c t="n" s="6" r="B3293">
        <v>41</v>
      </c>
    </row>
    <row spans="1:5" r="3294">
      <c t="s" s="4" r="A3294">
        <v>38</v>
      </c>
      <c t="n" s="6" r="B3294">
        <v>23</v>
      </c>
    </row>
    <row spans="1:5" r="3295">
      <c t="s" s="4" r="A3295">
        <v>39</v>
      </c>
      <c t="n" s="6" r="B3295">
        <v>156</v>
      </c>
    </row>
    <row spans="1:5" r="3296">
      <c t="s" s="4" r="A3296">
        <v>139</v>
      </c>
      <c t="n" s="6" r="B3296">
        <v>179</v>
      </c>
    </row>
    <row spans="1:5" r="3297">
      <c t="s" s="4" r="A3297">
        <v>856</v>
      </c>
      <c t="n" s="8" r="B3297">
        <v>72</v>
      </c>
    </row>
    <row spans="1:5" r="3298">
      <c t="s" s="4" r="A3298">
        <v>1274</v>
      </c>
    </row>
    <row spans="1:5" r="3299">
      <c t="s" s="3" r="A3299">
        <v>853</v>
      </c>
    </row>
    <row spans="1:5" r="3300">
      <c t="s" s="4" r="A3300">
        <v>858</v>
      </c>
      <c t="s" s="4" r="B3300">
        <v>1259</v>
      </c>
    </row>
    <row spans="1:5" r="3301">
      <c t="s" s="4" r="A3301">
        <v>38</v>
      </c>
      <c t="n" s="8" r="B3301">
        <v>256</v>
      </c>
    </row>
    <row spans="1:5" r="3302">
      <c t="s" s="4" r="A3302">
        <v>39</v>
      </c>
      <c t="n" s="6" r="B3302">
        <v>1449</v>
      </c>
    </row>
    <row spans="1:5" r="3303">
      <c t="s" s="4" r="A3303">
        <v>855</v>
      </c>
      <c t="n" s="6" r="B3303">
        <v>229</v>
      </c>
    </row>
    <row spans="1:5" r="3304">
      <c t="s" s="4" r="A3304">
        <v>38</v>
      </c>
      <c t="n" s="6" r="B3304">
        <v>265</v>
      </c>
    </row>
    <row spans="1:5" r="3305">
      <c t="s" s="4" r="A3305">
        <v>39</v>
      </c>
      <c t="n" s="6" r="B3305">
        <v>1669</v>
      </c>
    </row>
    <row spans="1:5" r="3306">
      <c t="s" s="4" r="A3306">
        <v>139</v>
      </c>
      <c t="n" s="6" r="B3306">
        <v>1934</v>
      </c>
    </row>
    <row spans="1:5" r="3307">
      <c t="s" s="4" r="A3307">
        <v>856</v>
      </c>
      <c t="n" s="8" r="B3307">
        <v>800</v>
      </c>
    </row>
    <row spans="1:5" r="3308">
      <c t="s" s="4" r="A3308">
        <v>1275</v>
      </c>
    </row>
    <row spans="1:5" r="3309">
      <c t="s" s="3" r="A3309">
        <v>853</v>
      </c>
    </row>
    <row spans="1:5" r="3310">
      <c t="s" s="4" r="A3310">
        <v>858</v>
      </c>
      <c t="s" s="4" r="B3310">
        <v>1259</v>
      </c>
    </row>
    <row spans="1:5" r="3311">
      <c t="s" s="4" r="A3311">
        <v>38</v>
      </c>
      <c t="n" s="8" r="B3311">
        <v>78</v>
      </c>
    </row>
    <row spans="1:5" r="3312">
      <c t="s" s="4" r="A3312">
        <v>39</v>
      </c>
      <c t="n" s="6" r="B3312">
        <v>443</v>
      </c>
    </row>
    <row spans="1:5" r="3313">
      <c t="s" s="4" r="A3313">
        <v>855</v>
      </c>
      <c t="n" s="6" r="B3313">
        <v>98</v>
      </c>
    </row>
    <row spans="1:5" r="3314">
      <c t="s" s="4" r="A3314">
        <v>38</v>
      </c>
      <c t="n" s="6" r="B3314">
        <v>82</v>
      </c>
    </row>
    <row spans="1:5" r="3315">
      <c t="s" s="4" r="A3315">
        <v>39</v>
      </c>
      <c t="n" s="6" r="B3315">
        <v>537</v>
      </c>
    </row>
    <row spans="1:5" r="3316">
      <c t="s" s="4" r="A3316">
        <v>139</v>
      </c>
      <c t="n" s="6" r="B3316">
        <v>619</v>
      </c>
    </row>
    <row spans="1:5" r="3317">
      <c t="s" s="4" r="A3317">
        <v>856</v>
      </c>
      <c t="n" s="8" r="B3317">
        <v>264</v>
      </c>
    </row>
    <row spans="1:5" r="3318">
      <c t="s" s="4" r="A3318">
        <v>1276</v>
      </c>
    </row>
    <row spans="1:5" r="3319">
      <c t="s" s="3" r="A3319">
        <v>853</v>
      </c>
    </row>
    <row spans="1:5" r="3320">
      <c t="s" s="4" r="A3320">
        <v>858</v>
      </c>
      <c t="s" s="4" r="B3320">
        <v>1259</v>
      </c>
    </row>
    <row spans="1:5" r="3321">
      <c t="s" s="4" r="A3321">
        <v>854</v>
      </c>
      <c t="n" s="8" r="B3321">
        <v>1848</v>
      </c>
    </row>
    <row spans="1:5" r="3322">
      <c t="s" s="4" r="A3322">
        <v>38</v>
      </c>
      <c t="n" s="6" r="B3322">
        <v>385</v>
      </c>
    </row>
    <row spans="1:5" r="3323">
      <c t="s" s="4" r="A3323">
        <v>39</v>
      </c>
      <c t="n" s="6" r="B3323">
        <v>2181</v>
      </c>
    </row>
    <row spans="1:5" r="3324">
      <c t="s" s="4" r="A3324">
        <v>855</v>
      </c>
      <c t="n" s="6" r="B3324">
        <v>283</v>
      </c>
    </row>
    <row spans="1:5" r="3325">
      <c t="s" s="4" r="A3325">
        <v>38</v>
      </c>
      <c t="n" s="6" r="B3325">
        <v>398</v>
      </c>
    </row>
    <row spans="1:5" r="3326">
      <c t="s" s="4" r="A3326">
        <v>39</v>
      </c>
      <c t="n" s="6" r="B3326">
        <v>2451</v>
      </c>
    </row>
    <row spans="1:5" r="3327">
      <c t="s" s="4" r="A3327">
        <v>139</v>
      </c>
      <c t="n" s="6" r="B3327">
        <v>2849</v>
      </c>
    </row>
    <row spans="1:5" r="3328">
      <c t="s" s="4" r="A3328">
        <v>856</v>
      </c>
      <c t="n" s="8" r="B3328">
        <v>1154</v>
      </c>
    </row>
    <row spans="1:5" r="3329">
      <c t="s" s="4" r="A3329">
        <v>1277</v>
      </c>
    </row>
    <row spans="1:5" r="3330">
      <c t="s" s="3" r="A3330">
        <v>853</v>
      </c>
    </row>
    <row spans="1:5" r="3331">
      <c t="s" s="4" r="A3331">
        <v>858</v>
      </c>
      <c t="s" s="4" r="B3331">
        <v>1259</v>
      </c>
    </row>
    <row spans="1:5" r="3332">
      <c t="s" s="4" r="A3332">
        <v>38</v>
      </c>
      <c t="n" s="8" r="B3332">
        <v>484</v>
      </c>
    </row>
    <row spans="1:5" r="3333">
      <c t="s" s="4" r="A3333">
        <v>39</v>
      </c>
      <c t="n" s="6" r="B3333">
        <v>4760</v>
      </c>
    </row>
    <row spans="1:5" r="3334">
      <c t="s" s="4" r="A3334">
        <v>855</v>
      </c>
      <c t="n" s="6" r="B3334">
        <v>2416</v>
      </c>
    </row>
    <row spans="1:5" r="3335">
      <c t="s" s="4" r="A3335">
        <v>38</v>
      </c>
      <c t="n" s="6" r="B3335">
        <v>484</v>
      </c>
    </row>
    <row spans="1:5" r="3336">
      <c t="s" s="4" r="A3336">
        <v>39</v>
      </c>
      <c t="n" s="6" r="B3336">
        <v>7176</v>
      </c>
    </row>
    <row spans="1:5" r="3337">
      <c t="s" s="4" r="A3337">
        <v>139</v>
      </c>
      <c t="n" s="6" r="B3337">
        <v>7660</v>
      </c>
    </row>
    <row spans="1:5" r="3338">
      <c t="s" s="4" r="A3338">
        <v>856</v>
      </c>
      <c t="n" s="8" r="B3338">
        <v>3062</v>
      </c>
    </row>
    <row spans="1:5" r="3339">
      <c t="s" s="4" r="A3339">
        <v>1278</v>
      </c>
    </row>
    <row spans="1:5" r="3340">
      <c t="s" s="3" r="A3340">
        <v>853</v>
      </c>
    </row>
    <row spans="1:5" r="3341">
      <c t="s" s="4" r="A3341">
        <v>858</v>
      </c>
      <c t="s" s="4" r="B3341">
        <v>1259</v>
      </c>
    </row>
    <row spans="1:5" r="3342">
      <c t="s" s="4" r="A3342">
        <v>38</v>
      </c>
      <c t="n" s="8" r="B3342">
        <v>1048</v>
      </c>
    </row>
    <row spans="1:5" r="3343">
      <c t="s" s="4" r="A3343">
        <v>39</v>
      </c>
      <c t="n" s="6" r="B3343">
        <v>6027</v>
      </c>
    </row>
    <row spans="1:5" r="3344">
      <c t="s" s="4" r="A3344">
        <v>855</v>
      </c>
      <c t="n" s="6" r="B3344">
        <v>328</v>
      </c>
    </row>
    <row spans="1:5" r="3345">
      <c t="s" s="4" r="A3345">
        <v>38</v>
      </c>
      <c t="n" s="6" r="B3345">
        <v>1048</v>
      </c>
    </row>
    <row spans="1:5" r="3346">
      <c t="s" s="4" r="A3346">
        <v>39</v>
      </c>
      <c t="n" s="6" r="B3346">
        <v>6355</v>
      </c>
    </row>
    <row spans="1:5" r="3347">
      <c t="s" s="4" r="A3347">
        <v>139</v>
      </c>
      <c t="n" s="6" r="B3347">
        <v>7403</v>
      </c>
    </row>
    <row spans="1:5" r="3348">
      <c t="s" s="4" r="A3348">
        <v>856</v>
      </c>
      <c t="n" s="8" r="B3348">
        <v>2808</v>
      </c>
    </row>
    <row spans="1:5" r="3349">
      <c t="s" s="4" r="A3349">
        <v>1279</v>
      </c>
    </row>
    <row spans="1:5" r="3350">
      <c t="s" s="3" r="A3350">
        <v>853</v>
      </c>
    </row>
    <row spans="1:5" r="3351">
      <c t="s" s="4" r="A3351">
        <v>858</v>
      </c>
      <c t="s" s="4" r="B3351">
        <v>1259</v>
      </c>
    </row>
    <row spans="1:5" r="3352">
      <c t="s" s="4" r="A3352">
        <v>38</v>
      </c>
      <c t="n" s="8" r="B3352">
        <v>60</v>
      </c>
    </row>
    <row spans="1:5" r="3353">
      <c t="s" s="4" r="A3353">
        <v>39</v>
      </c>
      <c t="n" s="6" r="B3353">
        <v>0</v>
      </c>
    </row>
    <row spans="1:5" r="3354">
      <c t="s" s="4" r="A3354">
        <v>855</v>
      </c>
      <c t="n" s="6" r="B3354">
        <v>417</v>
      </c>
    </row>
    <row spans="1:5" r="3355">
      <c t="s" s="4" r="A3355">
        <v>38</v>
      </c>
      <c t="n" s="6" r="B3355">
        <v>68</v>
      </c>
    </row>
    <row spans="1:5" r="3356">
      <c t="s" s="4" r="A3356">
        <v>39</v>
      </c>
      <c t="n" s="6" r="B3356">
        <v>409</v>
      </c>
    </row>
    <row spans="1:5" r="3357">
      <c t="s" s="4" r="A3357">
        <v>139</v>
      </c>
      <c t="n" s="6" r="B3357">
        <v>477</v>
      </c>
    </row>
    <row spans="1:5" r="3358">
      <c t="s" s="4" r="A3358">
        <v>856</v>
      </c>
      <c t="n" s="8" r="B3358">
        <v>183</v>
      </c>
    </row>
    <row spans="1:5" r="3359">
      <c t="s" s="4" r="A3359">
        <v>1280</v>
      </c>
    </row>
    <row spans="1:5" r="3360">
      <c t="s" s="3" r="A3360">
        <v>853</v>
      </c>
    </row>
    <row spans="1:5" r="3361">
      <c t="s" s="4" r="A3361">
        <v>858</v>
      </c>
      <c t="s" s="4" r="B3361">
        <v>1259</v>
      </c>
    </row>
    <row spans="1:5" r="3362">
      <c t="s" s="4" r="A3362">
        <v>854</v>
      </c>
      <c t="n" s="8" r="B3362">
        <v>2544</v>
      </c>
    </row>
    <row spans="1:5" r="3363">
      <c t="s" s="4" r="A3363">
        <v>38</v>
      </c>
      <c t="n" s="6" r="B3363">
        <v>728</v>
      </c>
    </row>
    <row spans="1:5" r="3364">
      <c t="s" s="4" r="A3364">
        <v>39</v>
      </c>
      <c t="n" s="6" r="B3364">
        <v>2837</v>
      </c>
    </row>
    <row spans="1:5" r="3365">
      <c t="s" s="4" r="A3365">
        <v>855</v>
      </c>
      <c t="n" s="6" r="B3365">
        <v>359</v>
      </c>
    </row>
    <row spans="1:5" r="3366">
      <c t="s" s="4" r="A3366">
        <v>38</v>
      </c>
      <c t="n" s="6" r="B3366">
        <v>741</v>
      </c>
    </row>
    <row spans="1:5" r="3367">
      <c t="s" s="4" r="A3367">
        <v>39</v>
      </c>
      <c t="n" s="6" r="B3367">
        <v>3183</v>
      </c>
    </row>
    <row spans="1:5" r="3368">
      <c t="s" s="4" r="A3368">
        <v>139</v>
      </c>
      <c t="n" s="6" r="B3368">
        <v>3924</v>
      </c>
    </row>
    <row spans="1:5" r="3369">
      <c t="s" s="4" r="A3369">
        <v>856</v>
      </c>
      <c t="n" s="8" r="B3369">
        <v>1393</v>
      </c>
    </row>
    <row spans="1:5" r="3370">
      <c t="s" s="4" r="A3370">
        <v>1281</v>
      </c>
    </row>
    <row spans="1:5" r="3371">
      <c t="s" s="3" r="A3371">
        <v>853</v>
      </c>
    </row>
    <row spans="1:5" r="3372">
      <c t="s" s="4" r="A3372">
        <v>858</v>
      </c>
      <c t="s" s="4" r="B3372">
        <v>1259</v>
      </c>
    </row>
    <row spans="1:5" r="3373">
      <c t="s" s="4" r="A3373">
        <v>854</v>
      </c>
      <c t="n" s="8" r="B3373">
        <v>1369</v>
      </c>
    </row>
    <row spans="1:5" r="3374">
      <c t="s" s="4" r="A3374">
        <v>38</v>
      </c>
      <c t="n" s="6" r="B3374">
        <v>118</v>
      </c>
    </row>
    <row spans="1:5" r="3375">
      <c t="s" s="4" r="A3375">
        <v>39</v>
      </c>
      <c t="n" s="6" r="B3375">
        <v>0</v>
      </c>
    </row>
    <row spans="1:5" r="3376">
      <c t="s" s="4" r="A3376">
        <v>855</v>
      </c>
      <c t="n" s="6" r="B3376">
        <v>1994</v>
      </c>
    </row>
    <row spans="1:5" r="3377">
      <c t="s" s="4" r="A3377">
        <v>38</v>
      </c>
      <c t="n" s="6" r="B3377">
        <v>128</v>
      </c>
    </row>
    <row spans="1:5" r="3378">
      <c t="s" s="4" r="A3378">
        <v>39</v>
      </c>
      <c t="n" s="6" r="B3378">
        <v>1984</v>
      </c>
    </row>
    <row spans="1:5" r="3379">
      <c t="s" s="4" r="A3379">
        <v>139</v>
      </c>
      <c t="n" s="6" r="B3379">
        <v>2112</v>
      </c>
    </row>
    <row spans="1:5" r="3380">
      <c t="s" s="4" r="A3380">
        <v>856</v>
      </c>
      <c t="n" s="8" r="B3380">
        <v>820</v>
      </c>
    </row>
    <row spans="1:5" r="3381">
      <c t="s" s="4" r="A3381">
        <v>1282</v>
      </c>
    </row>
    <row spans="1:5" r="3382">
      <c t="s" s="3" r="A3382">
        <v>853</v>
      </c>
    </row>
    <row spans="1:5" r="3383">
      <c t="s" s="4" r="A3383">
        <v>858</v>
      </c>
      <c t="s" s="4" r="B3383">
        <v>1259</v>
      </c>
    </row>
    <row spans="1:5" r="3384">
      <c t="s" s="4" r="A3384">
        <v>854</v>
      </c>
      <c t="n" s="8" r="B3384">
        <v>2214</v>
      </c>
    </row>
    <row spans="1:5" r="3385">
      <c t="s" s="4" r="A3385">
        <v>38</v>
      </c>
      <c t="n" s="6" r="B3385">
        <v>196</v>
      </c>
    </row>
    <row spans="1:5" r="3386">
      <c t="s" s="4" r="A3386">
        <v>39</v>
      </c>
      <c t="n" s="6" r="B3386">
        <v>0</v>
      </c>
    </row>
    <row spans="1:5" r="3387">
      <c t="s" s="4" r="A3387">
        <v>855</v>
      </c>
      <c t="n" s="6" r="B3387">
        <v>3219</v>
      </c>
    </row>
    <row spans="1:5" r="3388">
      <c t="s" s="4" r="A3388">
        <v>38</v>
      </c>
      <c t="n" s="6" r="B3388">
        <v>196</v>
      </c>
    </row>
    <row spans="1:5" r="3389">
      <c t="s" s="4" r="A3389">
        <v>39</v>
      </c>
      <c t="n" s="6" r="B3389">
        <v>3219</v>
      </c>
    </row>
    <row spans="1:5" r="3390">
      <c t="s" s="4" r="A3390">
        <v>139</v>
      </c>
      <c t="n" s="6" r="B3390">
        <v>3415</v>
      </c>
    </row>
    <row spans="1:5" r="3391">
      <c t="s" s="4" r="A3391">
        <v>856</v>
      </c>
      <c t="n" s="8" r="B3391">
        <v>1365</v>
      </c>
    </row>
    <row spans="1:5" r="3392">
      <c t="s" s="4" r="A3392">
        <v>1283</v>
      </c>
    </row>
    <row spans="1:5" r="3393">
      <c t="s" s="3" r="A3393">
        <v>853</v>
      </c>
    </row>
    <row spans="1:5" r="3394">
      <c t="s" s="4" r="A3394">
        <v>858</v>
      </c>
      <c t="s" s="4" r="B3394">
        <v>1259</v>
      </c>
    </row>
    <row spans="1:5" r="3395">
      <c t="s" s="4" r="A3395">
        <v>38</v>
      </c>
      <c t="n" s="8" r="B3395">
        <v>600</v>
      </c>
    </row>
    <row spans="1:5" r="3396">
      <c t="s" s="4" r="A3396">
        <v>39</v>
      </c>
      <c t="n" s="6" r="B3396">
        <v>2194</v>
      </c>
    </row>
    <row spans="1:5" r="3397">
      <c t="s" s="4" r="A3397">
        <v>855</v>
      </c>
      <c t="n" s="6" r="B3397">
        <v>847</v>
      </c>
    </row>
    <row spans="1:5" r="3398">
      <c t="s" s="4" r="A3398">
        <v>38</v>
      </c>
      <c t="n" s="6" r="B3398">
        <v>609</v>
      </c>
    </row>
    <row spans="1:5" r="3399">
      <c t="s" s="4" r="A3399">
        <v>39</v>
      </c>
      <c t="n" s="6" r="B3399">
        <v>3032</v>
      </c>
    </row>
    <row spans="1:5" r="3400">
      <c t="s" s="4" r="A3400">
        <v>139</v>
      </c>
      <c t="n" s="6" r="B3400">
        <v>3641</v>
      </c>
    </row>
    <row spans="1:5" r="3401">
      <c t="s" s="4" r="A3401">
        <v>856</v>
      </c>
      <c t="n" s="8" r="B3401">
        <v>1137</v>
      </c>
    </row>
    <row spans="1:5" r="3402">
      <c t="s" s="4" r="A3402">
        <v>1284</v>
      </c>
    </row>
    <row spans="1:5" r="3403">
      <c t="s" s="3" r="A3403">
        <v>853</v>
      </c>
    </row>
    <row spans="1:5" r="3404">
      <c t="s" s="4" r="A3404">
        <v>858</v>
      </c>
      <c t="s" s="4" r="B3404">
        <v>1259</v>
      </c>
    </row>
    <row spans="1:5" r="3405">
      <c t="s" s="4" r="A3405">
        <v>38</v>
      </c>
      <c t="n" s="8" r="B3405">
        <v>530</v>
      </c>
    </row>
    <row spans="1:5" r="3406">
      <c t="s" s="4" r="A3406">
        <v>39</v>
      </c>
      <c t="n" s="6" r="B3406">
        <v>1235</v>
      </c>
    </row>
    <row spans="1:5" r="3407">
      <c t="s" s="4" r="A3407">
        <v>855</v>
      </c>
      <c t="n" s="6" r="B3407">
        <v>717</v>
      </c>
    </row>
    <row spans="1:5" r="3408">
      <c t="s" s="4" r="A3408">
        <v>38</v>
      </c>
      <c t="n" s="6" r="B3408">
        <v>544</v>
      </c>
    </row>
    <row spans="1:5" r="3409">
      <c t="s" s="4" r="A3409">
        <v>39</v>
      </c>
      <c t="n" s="6" r="B3409">
        <v>1938</v>
      </c>
    </row>
    <row spans="1:5" r="3410">
      <c t="s" s="4" r="A3410">
        <v>139</v>
      </c>
      <c t="n" s="6" r="B3410">
        <v>2482</v>
      </c>
    </row>
    <row spans="1:5" r="3411">
      <c t="s" s="4" r="A3411">
        <v>856</v>
      </c>
      <c t="n" s="8" r="B3411">
        <v>729</v>
      </c>
    </row>
    <row spans="1:5" r="3412">
      <c t="s" s="4" r="A3412">
        <v>1285</v>
      </c>
    </row>
    <row spans="1:5" r="3413">
      <c t="s" s="3" r="A3413">
        <v>853</v>
      </c>
    </row>
    <row spans="1:5" r="3414">
      <c t="s" s="4" r="A3414">
        <v>858</v>
      </c>
      <c t="s" s="4" r="B3414">
        <v>1286</v>
      </c>
    </row>
    <row spans="1:5" r="3415">
      <c t="s" s="4" r="A3415">
        <v>38</v>
      </c>
      <c t="n" s="8" r="B3415">
        <v>201</v>
      </c>
    </row>
    <row spans="1:5" r="3416">
      <c t="s" s="4" r="A3416">
        <v>39</v>
      </c>
      <c t="n" s="6" r="B3416">
        <v>1358</v>
      </c>
    </row>
    <row spans="1:5" r="3417">
      <c t="s" s="4" r="A3417">
        <v>855</v>
      </c>
      <c t="n" s="6" r="B3417">
        <v>-143</v>
      </c>
    </row>
    <row spans="1:5" r="3418">
      <c t="s" s="4" r="A3418">
        <v>38</v>
      </c>
      <c t="n" s="6" r="B3418">
        <v>208</v>
      </c>
    </row>
    <row spans="1:5" r="3419">
      <c t="s" s="4" r="A3419">
        <v>39</v>
      </c>
      <c t="n" s="6" r="B3419">
        <v>1208</v>
      </c>
    </row>
    <row spans="1:5" r="3420">
      <c t="s" s="4" r="A3420">
        <v>139</v>
      </c>
      <c t="n" s="6" r="B3420">
        <v>1416</v>
      </c>
    </row>
    <row spans="1:5" r="3421">
      <c t="s" s="4" r="A3421">
        <v>856</v>
      </c>
      <c t="n" s="8" r="B3421">
        <v>711</v>
      </c>
    </row>
    <row spans="1:5" r="3422">
      <c t="s" s="4" r="A3422">
        <v>1287</v>
      </c>
    </row>
    <row spans="1:5" r="3423">
      <c t="s" s="3" r="A3423">
        <v>853</v>
      </c>
    </row>
    <row spans="1:5" r="3424">
      <c t="s" s="4" r="A3424">
        <v>858</v>
      </c>
      <c t="s" s="4" r="B3424">
        <v>1288</v>
      </c>
    </row>
    <row spans="1:5" r="3425">
      <c t="s" s="4" r="A3425">
        <v>38</v>
      </c>
      <c t="n" s="8" r="B3425">
        <v>647</v>
      </c>
    </row>
    <row spans="1:5" r="3426">
      <c t="s" s="4" r="A3426">
        <v>39</v>
      </c>
      <c t="n" s="6" r="B3426">
        <v>0</v>
      </c>
    </row>
    <row spans="1:5" r="3427">
      <c t="s" s="4" r="A3427">
        <v>855</v>
      </c>
      <c t="n" s="6" r="B3427">
        <v>3693</v>
      </c>
    </row>
    <row spans="1:5" r="3428">
      <c t="s" s="4" r="A3428">
        <v>38</v>
      </c>
      <c t="n" s="6" r="B3428">
        <v>743</v>
      </c>
    </row>
    <row spans="1:5" r="3429">
      <c t="s" s="4" r="A3429">
        <v>39</v>
      </c>
      <c t="n" s="6" r="B3429">
        <v>3597</v>
      </c>
    </row>
    <row spans="1:5" r="3430">
      <c t="s" s="4" r="A3430">
        <v>139</v>
      </c>
      <c t="n" s="6" r="B3430">
        <v>4340</v>
      </c>
    </row>
    <row spans="1:5" r="3431">
      <c t="s" s="4" r="A3431">
        <v>856</v>
      </c>
      <c t="n" s="8" r="B3431">
        <v>759</v>
      </c>
    </row>
    <row spans="1:5" r="3432">
      <c t="s" s="4" r="A3432">
        <v>1289</v>
      </c>
    </row>
    <row spans="1:5" r="3433">
      <c t="s" s="3" r="A3433">
        <v>853</v>
      </c>
    </row>
    <row spans="1:5" r="3434">
      <c t="s" s="4" r="A3434">
        <v>858</v>
      </c>
      <c t="s" s="4" r="B3434">
        <v>1290</v>
      </c>
    </row>
    <row spans="1:5" r="3435">
      <c t="s" s="4" r="A3435">
        <v>38</v>
      </c>
      <c t="n" s="8" r="B3435">
        <v>908</v>
      </c>
    </row>
    <row spans="1:5" r="3436">
      <c t="s" s="4" r="A3436">
        <v>39</v>
      </c>
      <c t="n" s="6" r="B3436">
        <v>1883</v>
      </c>
    </row>
    <row spans="1:5" r="3437">
      <c t="s" s="4" r="A3437">
        <v>855</v>
      </c>
      <c t="n" s="6" r="B3437">
        <v>132</v>
      </c>
    </row>
    <row spans="1:5" r="3438">
      <c t="s" s="4" r="A3438">
        <v>38</v>
      </c>
      <c t="n" s="6" r="B3438">
        <v>912</v>
      </c>
    </row>
    <row spans="1:5" r="3439">
      <c t="s" s="4" r="A3439">
        <v>39</v>
      </c>
      <c t="n" s="6" r="B3439">
        <v>2011</v>
      </c>
    </row>
    <row spans="1:5" r="3440">
      <c t="s" s="4" r="A3440">
        <v>139</v>
      </c>
      <c t="n" s="6" r="B3440">
        <v>2923</v>
      </c>
    </row>
    <row spans="1:5" r="3441">
      <c t="s" s="4" r="A3441">
        <v>856</v>
      </c>
      <c t="n" s="8" r="B3441">
        <v>714</v>
      </c>
    </row>
    <row spans="1:5" r="3442">
      <c t="s" s="4" r="A3442">
        <v>1291</v>
      </c>
    </row>
    <row spans="1:5" r="3443">
      <c t="s" s="3" r="A3443">
        <v>853</v>
      </c>
    </row>
    <row spans="1:5" r="3444">
      <c t="s" s="4" r="A3444">
        <v>858</v>
      </c>
      <c t="s" s="4" r="B3444">
        <v>1290</v>
      </c>
    </row>
    <row spans="1:5" r="3445">
      <c t="s" s="4" r="A3445">
        <v>38</v>
      </c>
      <c t="n" s="8" r="B3445">
        <v>830</v>
      </c>
    </row>
    <row spans="1:5" r="3446">
      <c t="s" s="4" r="A3446">
        <v>39</v>
      </c>
      <c t="n" s="6" r="B3446">
        <v>2722</v>
      </c>
    </row>
    <row spans="1:5" r="3447">
      <c t="s" s="4" r="A3447">
        <v>855</v>
      </c>
      <c t="n" s="6" r="B3447">
        <v>62</v>
      </c>
    </row>
    <row spans="1:5" r="3448">
      <c t="s" s="4" r="A3448">
        <v>38</v>
      </c>
      <c t="n" s="6" r="B3448">
        <v>834</v>
      </c>
    </row>
    <row spans="1:5" r="3449">
      <c t="s" s="4" r="A3449">
        <v>39</v>
      </c>
      <c t="n" s="6" r="B3449">
        <v>2780</v>
      </c>
    </row>
    <row spans="1:5" r="3450">
      <c t="s" s="4" r="A3450">
        <v>139</v>
      </c>
      <c t="n" s="6" r="B3450">
        <v>3614</v>
      </c>
    </row>
    <row spans="1:5" r="3451">
      <c t="s" s="4" r="A3451">
        <v>856</v>
      </c>
      <c t="n" s="8" r="B3451">
        <v>683</v>
      </c>
    </row>
    <row spans="1:5" r="3452">
      <c t="s" s="4" r="A3452">
        <v>1292</v>
      </c>
    </row>
    <row spans="1:5" r="3453">
      <c t="s" s="3" r="A3453">
        <v>853</v>
      </c>
    </row>
    <row spans="1:5" r="3454">
      <c t="s" s="4" r="A3454">
        <v>858</v>
      </c>
      <c t="s" s="4" r="B3454">
        <v>1290</v>
      </c>
    </row>
    <row spans="1:5" r="3455">
      <c t="s" s="4" r="A3455">
        <v>38</v>
      </c>
      <c t="n" s="8" r="B3455">
        <v>937</v>
      </c>
    </row>
    <row spans="1:5" r="3456">
      <c t="s" s="4" r="A3456">
        <v>39</v>
      </c>
      <c t="n" s="6" r="B3456">
        <v>2455</v>
      </c>
    </row>
    <row spans="1:5" r="3457">
      <c t="s" s="4" r="A3457">
        <v>855</v>
      </c>
      <c t="n" s="6" r="B3457">
        <v>335</v>
      </c>
    </row>
    <row spans="1:5" r="3458">
      <c t="s" s="4" r="A3458">
        <v>38</v>
      </c>
      <c t="n" s="6" r="B3458">
        <v>942</v>
      </c>
    </row>
    <row spans="1:5" r="3459">
      <c t="s" s="4" r="A3459">
        <v>39</v>
      </c>
      <c t="n" s="6" r="B3459">
        <v>2785</v>
      </c>
    </row>
    <row spans="1:5" r="3460">
      <c t="s" s="4" r="A3460">
        <v>139</v>
      </c>
      <c t="n" s="6" r="B3460">
        <v>3727</v>
      </c>
    </row>
    <row spans="1:5" r="3461">
      <c t="s" s="4" r="A3461">
        <v>856</v>
      </c>
      <c t="n" s="8" r="B3461">
        <v>820</v>
      </c>
    </row>
    <row spans="1:5" r="3462">
      <c t="s" s="4" r="A3462">
        <v>1293</v>
      </c>
    </row>
    <row spans="1:5" r="3463">
      <c t="s" s="3" r="A3463">
        <v>853</v>
      </c>
    </row>
    <row spans="1:5" r="3464">
      <c t="s" s="4" r="A3464">
        <v>858</v>
      </c>
      <c t="s" s="4" r="B3464">
        <v>1290</v>
      </c>
    </row>
    <row spans="1:5" r="3465">
      <c t="s" s="4" r="A3465">
        <v>38</v>
      </c>
      <c t="n" s="8" r="B3465">
        <v>1107</v>
      </c>
    </row>
    <row spans="1:5" r="3466">
      <c t="s" s="4" r="A3466">
        <v>39</v>
      </c>
      <c t="n" s="6" r="B3466">
        <v>3111</v>
      </c>
    </row>
    <row spans="1:5" r="3467">
      <c t="s" s="4" r="A3467">
        <v>855</v>
      </c>
      <c t="n" s="6" r="B3467">
        <v>17</v>
      </c>
    </row>
    <row spans="1:5" r="3468">
      <c t="s" s="4" r="A3468">
        <v>38</v>
      </c>
      <c t="n" s="6" r="B3468">
        <v>1112</v>
      </c>
    </row>
    <row spans="1:5" r="3469">
      <c t="s" s="4" r="A3469">
        <v>39</v>
      </c>
      <c t="n" s="6" r="B3469">
        <v>3123</v>
      </c>
    </row>
    <row spans="1:5" r="3470">
      <c t="s" s="4" r="A3470">
        <v>139</v>
      </c>
      <c t="n" s="6" r="B3470">
        <v>4235</v>
      </c>
    </row>
    <row spans="1:5" r="3471">
      <c t="s" s="4" r="A3471">
        <v>856</v>
      </c>
      <c t="n" s="8" r="B3471">
        <v>779</v>
      </c>
    </row>
    <row spans="1:5" r="3472">
      <c t="s" s="4" r="A3472">
        <v>1294</v>
      </c>
    </row>
    <row spans="1:5" r="3473">
      <c t="s" s="3" r="A3473">
        <v>853</v>
      </c>
    </row>
    <row spans="1:5" r="3474">
      <c t="s" s="4" r="A3474">
        <v>858</v>
      </c>
      <c t="s" s="4" r="B3474">
        <v>1290</v>
      </c>
    </row>
    <row spans="1:5" r="3475">
      <c t="s" s="4" r="A3475">
        <v>38</v>
      </c>
      <c t="n" s="8" r="B3475">
        <v>947</v>
      </c>
    </row>
    <row spans="1:5" r="3476">
      <c t="s" s="4" r="A3476">
        <v>39</v>
      </c>
      <c t="n" s="6" r="B3476">
        <v>3079</v>
      </c>
    </row>
    <row spans="1:5" r="3477">
      <c t="s" s="4" r="A3477">
        <v>855</v>
      </c>
      <c t="n" s="6" r="B3477">
        <v>412</v>
      </c>
    </row>
    <row spans="1:5" r="3478">
      <c t="s" s="4" r="A3478">
        <v>38</v>
      </c>
      <c t="n" s="6" r="B3478">
        <v>951</v>
      </c>
    </row>
    <row spans="1:5" r="3479">
      <c t="s" s="4" r="A3479">
        <v>39</v>
      </c>
      <c t="n" s="6" r="B3479">
        <v>3487</v>
      </c>
    </row>
    <row spans="1:5" r="3480">
      <c t="s" s="4" r="A3480">
        <v>139</v>
      </c>
      <c t="n" s="6" r="B3480">
        <v>4438</v>
      </c>
    </row>
    <row spans="1:5" r="3481">
      <c t="s" s="4" r="A3481">
        <v>856</v>
      </c>
      <c t="n" s="8" r="B3481">
        <v>897</v>
      </c>
    </row>
    <row spans="1:5" r="3482">
      <c t="s" s="4" r="A3482">
        <v>1295</v>
      </c>
    </row>
    <row spans="1:5" r="3483">
      <c t="s" s="3" r="A3483">
        <v>853</v>
      </c>
    </row>
    <row spans="1:5" r="3484">
      <c t="s" s="4" r="A3484">
        <v>858</v>
      </c>
      <c t="s" s="4" r="B3484">
        <v>1290</v>
      </c>
    </row>
    <row spans="1:5" r="3485">
      <c t="s" s="4" r="A3485">
        <v>38</v>
      </c>
      <c t="n" s="8" r="B3485">
        <v>1092</v>
      </c>
    </row>
    <row spans="1:5" r="3486">
      <c t="s" s="4" r="A3486">
        <v>39</v>
      </c>
      <c t="n" s="6" r="B3486">
        <v>3308</v>
      </c>
    </row>
    <row spans="1:5" r="3487">
      <c t="s" s="4" r="A3487">
        <v>855</v>
      </c>
      <c t="n" s="6" r="B3487">
        <v>179</v>
      </c>
    </row>
    <row spans="1:5" r="3488">
      <c t="s" s="4" r="A3488">
        <v>38</v>
      </c>
      <c t="n" s="6" r="B3488">
        <v>1097</v>
      </c>
    </row>
    <row spans="1:5" r="3489">
      <c t="s" s="4" r="A3489">
        <v>39</v>
      </c>
      <c t="n" s="6" r="B3489">
        <v>3482</v>
      </c>
    </row>
    <row spans="1:5" r="3490">
      <c t="s" s="4" r="A3490">
        <v>139</v>
      </c>
      <c t="n" s="6" r="B3490">
        <v>4579</v>
      </c>
    </row>
    <row spans="1:5" r="3491">
      <c t="s" s="4" r="A3491">
        <v>856</v>
      </c>
      <c t="n" s="8" r="B3491">
        <v>880</v>
      </c>
    </row>
    <row spans="1:5" r="3492">
      <c t="s" s="4" r="A3492">
        <v>1296</v>
      </c>
    </row>
    <row spans="1:5" r="3493">
      <c t="s" s="3" r="A3493">
        <v>853</v>
      </c>
    </row>
    <row spans="1:5" r="3494">
      <c t="s" s="4" r="A3494">
        <v>858</v>
      </c>
      <c t="s" s="4" r="B3494">
        <v>1297</v>
      </c>
    </row>
    <row spans="1:5" r="3495">
      <c t="s" s="4" r="A3495">
        <v>38</v>
      </c>
      <c t="n" s="8" r="B3495">
        <v>857</v>
      </c>
    </row>
    <row spans="1:5" r="3496">
      <c t="s" s="4" r="A3496">
        <v>39</v>
      </c>
      <c t="n" s="6" r="B3496">
        <v>3428</v>
      </c>
    </row>
    <row spans="1:5" r="3497">
      <c t="s" s="4" r="A3497">
        <v>855</v>
      </c>
      <c t="n" s="6" r="B3497">
        <v>4158</v>
      </c>
    </row>
    <row spans="1:5" r="3498">
      <c t="s" s="4" r="A3498">
        <v>38</v>
      </c>
      <c t="n" s="6" r="B3498">
        <v>864</v>
      </c>
    </row>
    <row spans="1:5" r="3499">
      <c t="s" s="4" r="A3499">
        <v>39</v>
      </c>
      <c t="n" s="6" r="B3499">
        <v>7579</v>
      </c>
    </row>
    <row spans="1:5" r="3500">
      <c t="s" s="4" r="A3500">
        <v>139</v>
      </c>
      <c t="n" s="6" r="B3500">
        <v>8443</v>
      </c>
    </row>
    <row spans="1:5" r="3501">
      <c t="s" s="4" r="A3501">
        <v>856</v>
      </c>
      <c t="n" s="8" r="B3501">
        <v>2052</v>
      </c>
    </row>
    <row spans="1:5" r="3502">
      <c t="s" s="4" r="A3502">
        <v>1298</v>
      </c>
    </row>
    <row spans="1:5" r="3503">
      <c t="s" s="3" r="A3503">
        <v>853</v>
      </c>
    </row>
    <row spans="1:5" r="3504">
      <c t="s" s="4" r="A3504">
        <v>858</v>
      </c>
      <c t="s" s="4" r="B3504">
        <v>1297</v>
      </c>
    </row>
    <row spans="1:5" r="3505">
      <c t="s" s="4" r="A3505">
        <v>38</v>
      </c>
      <c t="n" s="8" r="B3505">
        <v>2316</v>
      </c>
    </row>
    <row spans="1:5" r="3506">
      <c t="s" s="4" r="A3506">
        <v>39</v>
      </c>
      <c t="n" s="6" r="B3506">
        <v>0</v>
      </c>
    </row>
    <row spans="1:5" r="3507">
      <c t="s" s="4" r="A3507">
        <v>855</v>
      </c>
      <c t="n" s="6" r="B3507">
        <v>449</v>
      </c>
    </row>
    <row spans="1:5" r="3508">
      <c t="s" s="4" r="A3508">
        <v>38</v>
      </c>
      <c t="n" s="6" r="B3508">
        <v>762</v>
      </c>
    </row>
    <row spans="1:5" r="3509">
      <c t="s" s="4" r="A3509">
        <v>39</v>
      </c>
      <c t="n" s="6" r="B3509">
        <v>2003</v>
      </c>
    </row>
    <row spans="1:5" r="3510">
      <c t="s" s="4" r="A3510">
        <v>139</v>
      </c>
      <c t="n" s="6" r="B3510">
        <v>2765</v>
      </c>
    </row>
    <row spans="1:5" r="3511">
      <c t="s" s="4" r="A3511">
        <v>856</v>
      </c>
      <c t="n" s="8" r="B3511">
        <v>333</v>
      </c>
    </row>
    <row spans="1:5" r="3512">
      <c t="s" s="4" r="A3512">
        <v>1299</v>
      </c>
    </row>
    <row spans="1:5" r="3513">
      <c t="s" s="3" r="A3513">
        <v>853</v>
      </c>
    </row>
    <row spans="1:5" r="3514">
      <c t="s" s="4" r="A3514">
        <v>858</v>
      </c>
      <c t="s" s="4" r="B3514">
        <v>1300</v>
      </c>
    </row>
    <row spans="1:5" r="3515">
      <c t="s" s="4" r="A3515">
        <v>38</v>
      </c>
      <c t="n" s="8" r="B3515">
        <v>569</v>
      </c>
    </row>
    <row spans="1:5" r="3516">
      <c t="s" s="4" r="A3516">
        <v>39</v>
      </c>
      <c t="n" s="6" r="B3516">
        <v>3270</v>
      </c>
    </row>
    <row spans="1:5" r="3517">
      <c t="s" s="4" r="A3517">
        <v>855</v>
      </c>
      <c t="n" s="6" r="B3517">
        <v>1836</v>
      </c>
    </row>
    <row spans="1:5" r="3518">
      <c t="s" s="4" r="A3518">
        <v>38</v>
      </c>
      <c t="n" s="6" r="B3518">
        <v>450</v>
      </c>
    </row>
    <row spans="1:5" r="3519">
      <c t="s" s="4" r="A3519">
        <v>39</v>
      </c>
      <c t="n" s="6" r="B3519">
        <v>5225</v>
      </c>
    </row>
    <row spans="1:5" r="3520">
      <c t="s" s="4" r="A3520">
        <v>139</v>
      </c>
      <c t="n" s="6" r="B3520">
        <v>5675</v>
      </c>
    </row>
    <row spans="1:5" r="3521">
      <c t="s" s="4" r="A3521">
        <v>856</v>
      </c>
      <c t="n" s="8" r="B3521">
        <v>2148</v>
      </c>
    </row>
    <row spans="1:5" r="3522">
      <c t="s" s="4" r="A3522">
        <v>1301</v>
      </c>
    </row>
    <row spans="1:5" r="3523">
      <c t="s" s="3" r="A3523">
        <v>853</v>
      </c>
    </row>
    <row spans="1:5" r="3524">
      <c t="s" s="4" r="A3524">
        <v>858</v>
      </c>
      <c t="s" s="4" r="B3524">
        <v>1302</v>
      </c>
    </row>
    <row spans="1:5" r="3525">
      <c t="s" s="4" r="A3525">
        <v>854</v>
      </c>
      <c t="n" s="8" r="B3525">
        <v>4467</v>
      </c>
    </row>
    <row spans="1:5" r="3526">
      <c t="s" s="4" r="A3526">
        <v>38</v>
      </c>
      <c t="n" s="6" r="B3526">
        <v>1630</v>
      </c>
    </row>
    <row spans="1:5" r="3527">
      <c t="s" s="4" r="A3527">
        <v>39</v>
      </c>
      <c t="n" s="6" r="B3527">
        <v>7058</v>
      </c>
    </row>
    <row spans="1:5" r="3528">
      <c t="s" s="4" r="A3528">
        <v>855</v>
      </c>
      <c t="n" s="6" r="B3528">
        <v>-105</v>
      </c>
    </row>
    <row spans="1:5" r="3529">
      <c t="s" s="4" r="A3529">
        <v>38</v>
      </c>
      <c t="n" s="6" r="B3529">
        <v>1646</v>
      </c>
    </row>
    <row spans="1:5" r="3530">
      <c t="s" s="4" r="A3530">
        <v>39</v>
      </c>
      <c t="n" s="6" r="B3530">
        <v>6937</v>
      </c>
    </row>
    <row spans="1:5" r="3531">
      <c t="s" s="4" r="A3531">
        <v>139</v>
      </c>
      <c t="n" s="6" r="B3531">
        <v>8583</v>
      </c>
    </row>
    <row spans="1:5" r="3532">
      <c t="s" s="4" r="A3532">
        <v>856</v>
      </c>
      <c t="n" s="8" r="B3532">
        <v>1804</v>
      </c>
    </row>
    <row spans="1:5" r="3533">
      <c t="s" s="4" r="A3533">
        <v>1303</v>
      </c>
    </row>
    <row spans="1:5" r="3534">
      <c t="s" s="3" r="A3534">
        <v>853</v>
      </c>
    </row>
    <row spans="1:5" r="3535">
      <c t="s" s="4" r="A3535">
        <v>858</v>
      </c>
      <c t="s" s="4" r="B3535">
        <v>1304</v>
      </c>
    </row>
    <row spans="1:5" r="3536">
      <c t="s" s="4" r="A3536">
        <v>38</v>
      </c>
      <c t="n" s="8" r="B3536">
        <v>506</v>
      </c>
    </row>
    <row spans="1:5" r="3537">
      <c t="s" s="4" r="A3537">
        <v>39</v>
      </c>
      <c t="n" s="6" r="B3537">
        <v>3199</v>
      </c>
    </row>
    <row spans="1:5" r="3538">
      <c t="s" s="4" r="A3538">
        <v>855</v>
      </c>
      <c t="n" s="6" r="B3538">
        <v>-110</v>
      </c>
    </row>
    <row spans="1:5" r="3539">
      <c t="s" s="4" r="A3539">
        <v>38</v>
      </c>
      <c t="n" s="6" r="B3539">
        <v>508</v>
      </c>
    </row>
    <row spans="1:5" r="3540">
      <c t="s" s="4" r="A3540">
        <v>39</v>
      </c>
      <c t="n" s="6" r="B3540">
        <v>3087</v>
      </c>
    </row>
    <row spans="1:5" r="3541">
      <c t="s" s="4" r="A3541">
        <v>139</v>
      </c>
      <c t="n" s="6" r="B3541">
        <v>3595</v>
      </c>
    </row>
    <row spans="1:5" r="3542">
      <c t="s" s="4" r="A3542">
        <v>856</v>
      </c>
      <c t="n" s="8" r="B3542">
        <v>1625</v>
      </c>
    </row>
    <row spans="1:5" r="3543">
      <c t="s" s="4" r="A3543">
        <v>1305</v>
      </c>
    </row>
    <row spans="1:5" r="3544">
      <c t="s" s="3" r="A3544">
        <v>853</v>
      </c>
    </row>
    <row spans="1:5" r="3545">
      <c t="s" s="4" r="A3545">
        <v>858</v>
      </c>
      <c t="s" s="4" r="B3545">
        <v>1304</v>
      </c>
    </row>
    <row spans="1:5" r="3546">
      <c t="s" s="4" r="A3546">
        <v>38</v>
      </c>
      <c t="n" s="8" r="B3546">
        <v>299</v>
      </c>
    </row>
    <row spans="1:5" r="3547">
      <c t="s" s="4" r="A3547">
        <v>39</v>
      </c>
      <c t="n" s="6" r="B3547">
        <v>1565</v>
      </c>
    </row>
    <row spans="1:5" r="3548">
      <c t="s" s="4" r="A3548">
        <v>855</v>
      </c>
      <c t="n" s="6" r="B3548">
        <v>273</v>
      </c>
    </row>
    <row spans="1:5" r="3549">
      <c t="s" s="4" r="A3549">
        <v>38</v>
      </c>
      <c t="n" s="6" r="B3549">
        <v>301</v>
      </c>
    </row>
    <row spans="1:5" r="3550">
      <c t="s" s="4" r="A3550">
        <v>39</v>
      </c>
      <c t="n" s="6" r="B3550">
        <v>1836</v>
      </c>
    </row>
    <row spans="1:5" r="3551">
      <c t="s" s="4" r="A3551">
        <v>139</v>
      </c>
      <c t="n" s="6" r="B3551">
        <v>2137</v>
      </c>
    </row>
    <row spans="1:5" r="3552">
      <c t="s" s="4" r="A3552">
        <v>856</v>
      </c>
      <c t="n" s="8" r="B3552">
        <v>1173</v>
      </c>
    </row>
    <row spans="1:5" r="3553">
      <c t="s" s="4" r="A3553">
        <v>1306</v>
      </c>
    </row>
    <row spans="1:5" r="3554">
      <c t="s" s="3" r="A3554">
        <v>853</v>
      </c>
    </row>
    <row spans="1:5" r="3555">
      <c t="s" s="4" r="A3555">
        <v>858</v>
      </c>
      <c t="s" s="4" r="B3555">
        <v>1302</v>
      </c>
    </row>
    <row spans="1:5" r="3556">
      <c t="s" s="4" r="A3556">
        <v>854</v>
      </c>
      <c t="n" s="8" r="B3556">
        <v>2454</v>
      </c>
    </row>
    <row spans="1:5" r="3557">
      <c t="s" s="4" r="A3557">
        <v>38</v>
      </c>
      <c t="n" s="6" r="B3557">
        <v>403</v>
      </c>
    </row>
    <row spans="1:5" r="3558">
      <c t="s" s="4" r="A3558">
        <v>39</v>
      </c>
      <c t="n" s="6" r="B3558">
        <v>3647</v>
      </c>
    </row>
    <row spans="1:5" r="3559">
      <c t="s" s="4" r="A3559">
        <v>855</v>
      </c>
      <c t="n" s="6" r="B3559">
        <v>251</v>
      </c>
    </row>
    <row spans="1:5" r="3560">
      <c t="s" s="4" r="A3560">
        <v>38</v>
      </c>
      <c t="n" s="6" r="B3560">
        <v>405</v>
      </c>
    </row>
    <row spans="1:5" r="3561">
      <c t="s" s="4" r="A3561">
        <v>39</v>
      </c>
      <c t="n" s="6" r="B3561">
        <v>3896</v>
      </c>
    </row>
    <row spans="1:5" r="3562">
      <c t="s" s="4" r="A3562">
        <v>139</v>
      </c>
      <c t="n" s="6" r="B3562">
        <v>4301</v>
      </c>
    </row>
    <row spans="1:5" r="3563">
      <c t="s" s="4" r="A3563">
        <v>856</v>
      </c>
      <c t="n" s="8" r="B3563">
        <v>1753</v>
      </c>
    </row>
    <row spans="1:5" r="3564">
      <c t="s" s="4" r="A3564">
        <v>1307</v>
      </c>
    </row>
    <row spans="1:5" r="3565">
      <c t="s" s="3" r="A3565">
        <v>853</v>
      </c>
    </row>
    <row spans="1:5" r="3566">
      <c t="s" s="4" r="A3566">
        <v>858</v>
      </c>
      <c t="s" s="4" r="B3566">
        <v>1308</v>
      </c>
    </row>
    <row spans="1:5" r="3567">
      <c t="s" s="4" r="A3567">
        <v>38</v>
      </c>
      <c t="n" s="8" r="B3567">
        <v>343</v>
      </c>
    </row>
    <row spans="1:5" r="3568">
      <c t="s" s="4" r="A3568">
        <v>39</v>
      </c>
      <c t="n" s="6" r="B3568">
        <v>1153</v>
      </c>
    </row>
    <row spans="1:5" r="3569">
      <c t="s" s="4" r="A3569">
        <v>855</v>
      </c>
      <c t="n" s="6" r="B3569">
        <v>106</v>
      </c>
    </row>
    <row spans="1:5" r="3570">
      <c t="s" s="4" r="A3570">
        <v>38</v>
      </c>
      <c t="n" s="6" r="B3570">
        <v>366</v>
      </c>
    </row>
    <row spans="1:5" r="3571">
      <c t="s" s="4" r="A3571">
        <v>39</v>
      </c>
      <c t="n" s="6" r="B3571">
        <v>1236</v>
      </c>
    </row>
    <row spans="1:5" r="3572">
      <c t="s" s="4" r="A3572">
        <v>139</v>
      </c>
      <c t="n" s="6" r="B3572">
        <v>1602</v>
      </c>
    </row>
    <row spans="1:5" r="3573">
      <c t="s" s="4" r="A3573">
        <v>856</v>
      </c>
      <c t="n" s="8" r="B3573">
        <v>455</v>
      </c>
    </row>
    <row spans="1:5" r="3574">
      <c t="s" s="4" r="A3574">
        <v>1309</v>
      </c>
    </row>
    <row spans="1:5" r="3575">
      <c t="s" s="3" r="A3575">
        <v>853</v>
      </c>
    </row>
    <row spans="1:5" r="3576">
      <c t="s" s="4" r="A3576">
        <v>858</v>
      </c>
      <c t="s" s="4" r="B3576">
        <v>1304</v>
      </c>
    </row>
    <row spans="1:5" r="3577">
      <c t="s" s="4" r="A3577">
        <v>38</v>
      </c>
      <c t="n" s="8" r="B3577">
        <v>301</v>
      </c>
    </row>
    <row spans="1:5" r="3578">
      <c t="s" s="4" r="A3578">
        <v>39</v>
      </c>
      <c t="n" s="6" r="B3578">
        <v>2150</v>
      </c>
    </row>
    <row spans="1:5" r="3579">
      <c t="s" s="4" r="A3579">
        <v>855</v>
      </c>
      <c t="n" s="6" r="B3579">
        <v>62</v>
      </c>
    </row>
    <row spans="1:5" r="3580">
      <c t="s" s="4" r="A3580">
        <v>38</v>
      </c>
      <c t="n" s="6" r="B3580">
        <v>302</v>
      </c>
    </row>
    <row spans="1:5" r="3581">
      <c t="s" s="4" r="A3581">
        <v>39</v>
      </c>
      <c t="n" s="6" r="B3581">
        <v>2211</v>
      </c>
    </row>
    <row spans="1:5" r="3582">
      <c t="s" s="4" r="A3582">
        <v>139</v>
      </c>
      <c t="n" s="6" r="B3582">
        <v>2513</v>
      </c>
    </row>
    <row spans="1:5" r="3583">
      <c t="s" s="4" r="A3583">
        <v>856</v>
      </c>
      <c t="n" s="8" r="B3583">
        <v>1135</v>
      </c>
    </row>
    <row spans="1:5" r="3584">
      <c t="s" s="4" r="A3584">
        <v>1310</v>
      </c>
    </row>
    <row spans="1:5" r="3585">
      <c t="s" s="3" r="A3585">
        <v>853</v>
      </c>
    </row>
    <row spans="1:5" r="3586">
      <c t="s" s="4" r="A3586">
        <v>858</v>
      </c>
      <c t="s" s="4" r="B3586">
        <v>1304</v>
      </c>
    </row>
    <row spans="1:5" r="3587">
      <c t="s" s="4" r="A3587">
        <v>38</v>
      </c>
      <c t="n" s="8" r="B3587">
        <v>101</v>
      </c>
    </row>
    <row spans="1:5" r="3588">
      <c t="s" s="4" r="A3588">
        <v>39</v>
      </c>
      <c t="n" s="6" r="B3588">
        <v>713</v>
      </c>
    </row>
    <row spans="1:5" r="3589">
      <c t="s" s="4" r="A3589">
        <v>855</v>
      </c>
      <c t="n" s="6" r="B3589">
        <v>-276</v>
      </c>
    </row>
    <row spans="1:5" r="3590">
      <c t="s" s="4" r="A3590">
        <v>38</v>
      </c>
      <c t="n" s="6" r="B3590">
        <v>58</v>
      </c>
    </row>
    <row spans="1:5" r="3591">
      <c t="s" s="4" r="A3591">
        <v>39</v>
      </c>
      <c t="n" s="6" r="B3591">
        <v>480</v>
      </c>
    </row>
    <row spans="1:5" r="3592">
      <c t="s" s="4" r="A3592">
        <v>139</v>
      </c>
      <c t="n" s="6" r="B3592">
        <v>538</v>
      </c>
    </row>
    <row spans="1:5" r="3593">
      <c t="s" s="4" r="A3593">
        <v>856</v>
      </c>
      <c t="n" s="8" r="B3593">
        <v>262</v>
      </c>
    </row>
    <row spans="1:5" r="3594">
      <c t="s" s="4" r="A3594">
        <v>1311</v>
      </c>
    </row>
    <row spans="1:5" r="3595">
      <c t="s" s="3" r="A3595">
        <v>853</v>
      </c>
    </row>
    <row spans="1:5" r="3596">
      <c t="s" s="4" r="A3596">
        <v>858</v>
      </c>
      <c t="s" s="4" r="B3596">
        <v>1312</v>
      </c>
    </row>
    <row spans="1:5" r="3597">
      <c t="s" s="4" r="A3597">
        <v>38</v>
      </c>
      <c t="n" s="8" r="B3597">
        <v>1577</v>
      </c>
    </row>
    <row spans="1:5" r="3598">
      <c t="s" s="4" r="A3598">
        <v>39</v>
      </c>
      <c t="n" s="6" r="B3598">
        <v>1018</v>
      </c>
    </row>
    <row spans="1:5" r="3599">
      <c t="s" s="4" r="A3599">
        <v>855</v>
      </c>
      <c t="n" s="6" r="B3599">
        <v>-441</v>
      </c>
    </row>
    <row spans="1:5" r="3600">
      <c t="s" s="4" r="A3600">
        <v>38</v>
      </c>
      <c t="n" s="6" r="B3600">
        <v>1528</v>
      </c>
    </row>
    <row spans="1:5" r="3601">
      <c t="s" s="4" r="A3601">
        <v>39</v>
      </c>
      <c t="n" s="6" r="B3601">
        <v>626</v>
      </c>
    </row>
    <row spans="1:5" r="3602">
      <c t="s" s="4" r="A3602">
        <v>139</v>
      </c>
      <c t="n" s="6" r="B3602">
        <v>2154</v>
      </c>
    </row>
    <row spans="1:5" r="3603">
      <c t="s" s="4" r="A3603">
        <v>856</v>
      </c>
      <c t="n" s="8" r="B3603">
        <v>561</v>
      </c>
    </row>
    <row spans="1:5" r="3604">
      <c t="s" s="4" r="A3604">
        <v>1313</v>
      </c>
    </row>
    <row spans="1:5" r="3605">
      <c t="s" s="3" r="A3605">
        <v>853</v>
      </c>
    </row>
    <row spans="1:5" r="3606">
      <c t="s" s="4" r="A3606">
        <v>858</v>
      </c>
      <c t="s" s="4" r="B3606">
        <v>1302</v>
      </c>
    </row>
    <row spans="1:5" r="3607">
      <c t="s" s="4" r="A3607">
        <v>854</v>
      </c>
      <c t="n" s="8" r="B3607">
        <v>2181</v>
      </c>
    </row>
    <row spans="1:5" r="3608">
      <c t="s" s="4" r="A3608">
        <v>38</v>
      </c>
      <c t="n" s="6" r="B3608">
        <v>704</v>
      </c>
    </row>
    <row spans="1:5" r="3609">
      <c t="s" s="4" r="A3609">
        <v>39</v>
      </c>
      <c t="n" s="6" r="B3609">
        <v>1923</v>
      </c>
    </row>
    <row spans="1:5" r="3610">
      <c t="s" s="4" r="A3610">
        <v>855</v>
      </c>
      <c t="n" s="6" r="B3610">
        <v>932</v>
      </c>
    </row>
    <row spans="1:5" r="3611">
      <c t="s" s="4" r="A3611">
        <v>38</v>
      </c>
      <c t="n" s="6" r="B3611">
        <v>715</v>
      </c>
    </row>
    <row spans="1:5" r="3612">
      <c t="s" s="4" r="A3612">
        <v>39</v>
      </c>
      <c t="n" s="6" r="B3612">
        <v>2844</v>
      </c>
    </row>
    <row spans="1:5" r="3613">
      <c t="s" s="4" r="A3613">
        <v>139</v>
      </c>
      <c t="n" s="6" r="B3613">
        <v>3559</v>
      </c>
    </row>
    <row spans="1:5" r="3614">
      <c t="s" s="4" r="A3614">
        <v>856</v>
      </c>
      <c t="n" s="8" r="B3614">
        <v>1701</v>
      </c>
    </row>
    <row spans="1:5" r="3615">
      <c t="s" s="4" r="A3615">
        <v>1314</v>
      </c>
    </row>
    <row spans="1:5" r="3616">
      <c t="s" s="3" r="A3616">
        <v>853</v>
      </c>
    </row>
    <row spans="1:5" r="3617">
      <c t="s" s="4" r="A3617">
        <v>858</v>
      </c>
      <c t="s" s="4" r="B3617">
        <v>1302</v>
      </c>
    </row>
    <row spans="1:5" r="3618">
      <c t="s" s="4" r="A3618">
        <v>854</v>
      </c>
      <c t="n" s="8" r="B3618">
        <v>1306</v>
      </c>
    </row>
    <row spans="1:5" r="3619">
      <c t="s" s="4" r="A3619">
        <v>38</v>
      </c>
      <c t="n" s="6" r="B3619">
        <v>483</v>
      </c>
    </row>
    <row spans="1:5" r="3620">
      <c t="s" s="4" r="A3620">
        <v>39</v>
      </c>
      <c t="n" s="6" r="B3620">
        <v>1516</v>
      </c>
    </row>
    <row spans="1:5" r="3621">
      <c t="s" s="4" r="A3621">
        <v>855</v>
      </c>
      <c t="n" s="6" r="B3621">
        <v>131</v>
      </c>
    </row>
    <row spans="1:5" r="3622">
      <c t="s" s="4" r="A3622">
        <v>38</v>
      </c>
      <c t="n" s="6" r="B3622">
        <v>491</v>
      </c>
    </row>
    <row spans="1:5" r="3623">
      <c t="s" s="4" r="A3623">
        <v>39</v>
      </c>
      <c t="n" s="6" r="B3623">
        <v>1639</v>
      </c>
    </row>
    <row spans="1:5" r="3624">
      <c t="s" s="4" r="A3624">
        <v>139</v>
      </c>
      <c t="n" s="6" r="B3624">
        <v>2130</v>
      </c>
    </row>
    <row spans="1:5" r="3625">
      <c t="s" s="4" r="A3625">
        <v>856</v>
      </c>
      <c t="n" s="8" r="B3625">
        <v>852</v>
      </c>
    </row>
    <row spans="1:5" r="3626">
      <c t="s" s="4" r="A3626">
        <v>1315</v>
      </c>
    </row>
    <row spans="1:5" r="3627">
      <c t="s" s="3" r="A3627">
        <v>853</v>
      </c>
    </row>
    <row spans="1:5" r="3628">
      <c t="s" s="4" r="A3628">
        <v>858</v>
      </c>
      <c t="s" s="4" r="B3628">
        <v>1308</v>
      </c>
    </row>
    <row spans="1:5" r="3629">
      <c t="s" s="4" r="A3629">
        <v>38</v>
      </c>
      <c t="n" s="8" r="B3629">
        <v>1188</v>
      </c>
    </row>
    <row spans="1:5" r="3630">
      <c t="s" s="4" r="A3630">
        <v>39</v>
      </c>
      <c t="n" s="6" r="B3630">
        <v>0</v>
      </c>
    </row>
    <row spans="1:5" r="3631">
      <c t="s" s="4" r="A3631">
        <v>855</v>
      </c>
      <c t="n" s="6" r="B3631">
        <v>16931</v>
      </c>
    </row>
    <row spans="1:5" r="3632">
      <c t="s" s="4" r="A3632">
        <v>38</v>
      </c>
      <c t="n" s="6" r="B3632">
        <v>1204</v>
      </c>
    </row>
    <row spans="1:5" r="3633">
      <c t="s" s="4" r="A3633">
        <v>39</v>
      </c>
      <c t="n" s="6" r="B3633">
        <v>16915</v>
      </c>
    </row>
    <row spans="1:5" r="3634">
      <c t="s" s="4" r="A3634">
        <v>139</v>
      </c>
      <c t="n" s="6" r="B3634">
        <v>18119</v>
      </c>
    </row>
    <row spans="1:5" r="3635">
      <c t="s" s="4" r="A3635">
        <v>856</v>
      </c>
      <c t="n" s="8" r="B3635">
        <v>3556</v>
      </c>
    </row>
    <row spans="1:5" r="3636">
      <c t="s" s="4" r="A3636">
        <v>1316</v>
      </c>
    </row>
    <row spans="1:5" r="3637">
      <c t="s" s="3" r="A3637">
        <v>853</v>
      </c>
    </row>
    <row spans="1:5" r="3638">
      <c t="s" s="4" r="A3638">
        <v>858</v>
      </c>
      <c t="s" s="4" r="B3638">
        <v>1317</v>
      </c>
    </row>
    <row spans="1:5" r="3639">
      <c t="s" s="4" r="A3639">
        <v>854</v>
      </c>
      <c t="n" s="8" r="B3639">
        <v>2931</v>
      </c>
    </row>
    <row spans="1:5" r="3640">
      <c t="s" s="4" r="A3640">
        <v>38</v>
      </c>
      <c t="n" s="6" r="B3640">
        <v>1358</v>
      </c>
    </row>
    <row spans="1:5" r="3641">
      <c t="s" s="4" r="A3641">
        <v>39</v>
      </c>
      <c t="n" s="6" r="B3641">
        <v>8622</v>
      </c>
    </row>
    <row spans="1:5" r="3642">
      <c t="s" s="4" r="A3642">
        <v>855</v>
      </c>
      <c t="n" s="6" r="B3642">
        <v>13466</v>
      </c>
    </row>
    <row spans="1:5" r="3643">
      <c t="s" s="4" r="A3643">
        <v>38</v>
      </c>
      <c t="n" s="6" r="B3643">
        <v>1519</v>
      </c>
    </row>
    <row spans="1:5" r="3644">
      <c t="s" s="4" r="A3644">
        <v>39</v>
      </c>
      <c t="n" s="6" r="B3644">
        <v>21927</v>
      </c>
    </row>
    <row spans="1:5" r="3645">
      <c t="s" s="4" r="A3645">
        <v>139</v>
      </c>
      <c t="n" s="6" r="B3645">
        <v>23446</v>
      </c>
    </row>
    <row spans="1:5" r="3646">
      <c t="s" s="4" r="A3646">
        <v>856</v>
      </c>
      <c t="n" s="8" r="B3646">
        <v>11841</v>
      </c>
    </row>
    <row spans="1:5" r="3647">
      <c t="s" s="4" r="A3647">
        <v>1318</v>
      </c>
    </row>
    <row spans="1:5" r="3648">
      <c t="s" s="3" r="A3648">
        <v>853</v>
      </c>
    </row>
    <row spans="1:5" r="3649">
      <c t="s" s="4" r="A3649">
        <v>858</v>
      </c>
      <c t="s" s="4" r="B3649">
        <v>1319</v>
      </c>
    </row>
    <row spans="1:5" r="3650">
      <c t="s" s="4" r="A3650">
        <v>854</v>
      </c>
      <c t="n" s="8" r="B3650">
        <v>5538</v>
      </c>
    </row>
    <row spans="1:5" r="3651">
      <c t="s" s="4" r="A3651">
        <v>38</v>
      </c>
      <c t="n" s="6" r="B3651">
        <v>2195</v>
      </c>
    </row>
    <row spans="1:5" r="3652">
      <c t="s" s="4" r="A3652">
        <v>39</v>
      </c>
      <c t="n" s="6" r="B3652">
        <v>6084</v>
      </c>
    </row>
    <row spans="1:5" r="3653">
      <c t="s" s="4" r="A3653">
        <v>855</v>
      </c>
      <c t="n" s="6" r="B3653">
        <v>4195</v>
      </c>
    </row>
    <row spans="1:5" r="3654">
      <c t="s" s="4" r="A3654">
        <v>38</v>
      </c>
      <c t="n" s="6" r="B3654">
        <v>2228</v>
      </c>
    </row>
    <row spans="1:5" r="3655">
      <c t="s" s="4" r="A3655">
        <v>39</v>
      </c>
      <c t="n" s="6" r="B3655">
        <v>10246</v>
      </c>
    </row>
    <row spans="1:5" r="3656">
      <c t="s" s="4" r="A3656">
        <v>139</v>
      </c>
      <c t="n" s="6" r="B3656">
        <v>12474</v>
      </c>
    </row>
    <row spans="1:5" r="3657">
      <c t="s" s="4" r="A3657">
        <v>856</v>
      </c>
      <c t="n" s="8" r="B3657">
        <v>7394</v>
      </c>
    </row>
    <row spans="1:5" r="3658">
      <c t="s" s="4" r="A3658">
        <v>1320</v>
      </c>
    </row>
    <row spans="1:5" r="3659">
      <c t="s" s="3" r="A3659">
        <v>853</v>
      </c>
    </row>
    <row spans="1:5" r="3660">
      <c t="s" s="4" r="A3660">
        <v>858</v>
      </c>
      <c t="s" s="4" r="B3660">
        <v>1321</v>
      </c>
    </row>
    <row spans="1:5" r="3661">
      <c t="s" s="4" r="A3661">
        <v>854</v>
      </c>
      <c t="n" s="8" r="B3661">
        <v>3333</v>
      </c>
    </row>
    <row spans="1:5" r="3662">
      <c t="s" s="4" r="A3662">
        <v>38</v>
      </c>
      <c t="n" s="6" r="B3662">
        <v>621</v>
      </c>
    </row>
    <row spans="1:5" r="3663">
      <c t="s" s="4" r="A3663">
        <v>39</v>
      </c>
      <c t="n" s="6" r="B3663">
        <v>3289</v>
      </c>
    </row>
    <row spans="1:5" r="3664">
      <c t="s" s="4" r="A3664">
        <v>855</v>
      </c>
      <c t="n" s="6" r="B3664">
        <v>3598</v>
      </c>
    </row>
    <row spans="1:5" r="3665">
      <c t="s" s="4" r="A3665">
        <v>38</v>
      </c>
      <c t="n" s="6" r="B3665">
        <v>639</v>
      </c>
    </row>
    <row spans="1:5" r="3666">
      <c t="s" s="4" r="A3666">
        <v>39</v>
      </c>
      <c t="n" s="6" r="B3666">
        <v>6869</v>
      </c>
    </row>
    <row spans="1:5" r="3667">
      <c t="s" s="4" r="A3667">
        <v>139</v>
      </c>
      <c t="n" s="6" r="B3667">
        <v>7508</v>
      </c>
    </row>
    <row spans="1:5" r="3668">
      <c t="s" s="4" r="A3668">
        <v>856</v>
      </c>
      <c t="n" s="8" r="B3668">
        <v>5630</v>
      </c>
    </row>
    <row spans="1:5" r="3669">
      <c t="s" s="4" r="A3669">
        <v>1322</v>
      </c>
    </row>
    <row spans="1:5" r="3670">
      <c t="s" s="3" r="A3670">
        <v>853</v>
      </c>
    </row>
    <row spans="1:5" r="3671">
      <c t="s" s="4" r="A3671">
        <v>858</v>
      </c>
      <c t="s" s="4" r="B3671">
        <v>1323</v>
      </c>
    </row>
    <row spans="1:5" r="3672">
      <c t="s" s="4" r="A3672">
        <v>854</v>
      </c>
      <c t="n" s="8" r="B3672">
        <v>2407</v>
      </c>
    </row>
    <row spans="1:5" r="3673">
      <c t="s" s="4" r="A3673">
        <v>38</v>
      </c>
      <c t="n" s="6" r="B3673">
        <v>456</v>
      </c>
    </row>
    <row spans="1:5" r="3674">
      <c t="s" s="4" r="A3674">
        <v>39</v>
      </c>
      <c t="n" s="6" r="B3674">
        <v>2703</v>
      </c>
    </row>
    <row spans="1:5" r="3675">
      <c t="s" s="4" r="A3675">
        <v>855</v>
      </c>
      <c t="n" s="6" r="B3675">
        <v>767</v>
      </c>
    </row>
    <row spans="1:5" r="3676">
      <c t="s" s="4" r="A3676">
        <v>38</v>
      </c>
      <c t="n" s="6" r="B3676">
        <v>456</v>
      </c>
    </row>
    <row spans="1:5" r="3677">
      <c t="s" s="4" r="A3677">
        <v>39</v>
      </c>
      <c t="n" s="6" r="B3677">
        <v>3470</v>
      </c>
    </row>
    <row spans="1:5" r="3678">
      <c t="s" s="4" r="A3678">
        <v>139</v>
      </c>
      <c t="n" s="6" r="B3678">
        <v>3926</v>
      </c>
    </row>
    <row spans="1:5" r="3679">
      <c t="s" s="4" r="A3679">
        <v>856</v>
      </c>
      <c t="n" s="8" r="B3679">
        <v>1722</v>
      </c>
    </row>
    <row spans="1:5" r="3680">
      <c t="s" s="4" r="A3680">
        <v>1324</v>
      </c>
    </row>
    <row spans="1:5" r="3681">
      <c t="s" s="3" r="A3681">
        <v>853</v>
      </c>
    </row>
    <row spans="1:5" r="3682">
      <c t="s" s="4" r="A3682">
        <v>858</v>
      </c>
      <c t="s" s="4" r="B3682">
        <v>1323</v>
      </c>
    </row>
    <row spans="1:5" r="3683">
      <c t="s" s="4" r="A3683">
        <v>854</v>
      </c>
      <c t="n" s="8" r="B3683">
        <v>3046</v>
      </c>
    </row>
    <row spans="1:5" r="3684">
      <c t="s" s="4" r="A3684">
        <v>38</v>
      </c>
      <c t="n" s="6" r="B3684">
        <v>624</v>
      </c>
    </row>
    <row spans="1:5" r="3685">
      <c t="s" s="4" r="A3685">
        <v>39</v>
      </c>
      <c t="n" s="6" r="B3685">
        <v>3700</v>
      </c>
    </row>
    <row spans="1:5" r="3686">
      <c t="s" s="4" r="A3686">
        <v>855</v>
      </c>
      <c t="n" s="6" r="B3686">
        <v>645</v>
      </c>
    </row>
    <row spans="1:5" r="3687">
      <c t="s" s="4" r="A3687">
        <v>38</v>
      </c>
      <c t="n" s="6" r="B3687">
        <v>624</v>
      </c>
    </row>
    <row spans="1:5" r="3688">
      <c t="s" s="4" r="A3688">
        <v>39</v>
      </c>
      <c t="n" s="6" r="B3688">
        <v>4345</v>
      </c>
    </row>
    <row spans="1:5" r="3689">
      <c t="s" s="4" r="A3689">
        <v>139</v>
      </c>
      <c t="n" s="6" r="B3689">
        <v>4969</v>
      </c>
    </row>
    <row spans="1:5" r="3690">
      <c t="s" s="4" r="A3690">
        <v>856</v>
      </c>
      <c t="n" s="8" r="B3690">
        <v>2255</v>
      </c>
    </row>
    <row spans="1:5" r="3691">
      <c t="s" s="4" r="A3691">
        <v>1325</v>
      </c>
    </row>
    <row spans="1:5" r="3692">
      <c t="s" s="3" r="A3692">
        <v>853</v>
      </c>
    </row>
    <row spans="1:5" r="3693">
      <c t="s" s="4" r="A3693">
        <v>858</v>
      </c>
      <c t="s" s="4" r="B3693">
        <v>1326</v>
      </c>
    </row>
    <row spans="1:5" r="3694">
      <c t="s" s="4" r="A3694">
        <v>854</v>
      </c>
      <c t="n" s="8" r="B3694">
        <v>2684</v>
      </c>
    </row>
    <row spans="1:5" r="3695">
      <c t="s" s="4" r="A3695">
        <v>38</v>
      </c>
      <c t="n" s="6" r="B3695">
        <v>749</v>
      </c>
    </row>
    <row spans="1:5" r="3696">
      <c t="s" s="4" r="A3696">
        <v>39</v>
      </c>
      <c t="n" s="6" r="B3696">
        <v>4461</v>
      </c>
    </row>
    <row spans="1:5" r="3697">
      <c t="s" s="4" r="A3697">
        <v>855</v>
      </c>
      <c t="n" s="6" r="B3697">
        <v>835</v>
      </c>
    </row>
    <row spans="1:5" r="3698">
      <c t="s" s="4" r="A3698">
        <v>38</v>
      </c>
      <c t="n" s="6" r="B3698">
        <v>757</v>
      </c>
    </row>
    <row spans="1:5" r="3699">
      <c t="s" s="4" r="A3699">
        <v>39</v>
      </c>
      <c t="n" s="6" r="B3699">
        <v>5288</v>
      </c>
    </row>
    <row spans="1:5" r="3700">
      <c t="s" s="4" r="A3700">
        <v>139</v>
      </c>
      <c t="n" s="6" r="B3700">
        <v>6045</v>
      </c>
    </row>
    <row spans="1:5" r="3701">
      <c t="s" s="4" r="A3701">
        <v>856</v>
      </c>
      <c t="n" s="8" r="B3701">
        <v>2640</v>
      </c>
    </row>
    <row spans="1:5" r="3702">
      <c t="s" s="4" r="A3702">
        <v>1327</v>
      </c>
    </row>
    <row spans="1:5" r="3703">
      <c t="s" s="3" r="A3703">
        <v>853</v>
      </c>
    </row>
    <row spans="1:5" r="3704">
      <c t="s" s="4" r="A3704">
        <v>858</v>
      </c>
      <c t="s" s="4" r="B3704">
        <v>1328</v>
      </c>
    </row>
    <row spans="1:5" r="3705">
      <c t="s" s="4" r="A3705">
        <v>38</v>
      </c>
      <c t="n" s="8" r="B3705">
        <v>1466</v>
      </c>
    </row>
    <row spans="1:5" r="3706">
      <c t="s" s="4" r="A3706">
        <v>39</v>
      </c>
      <c t="n" s="6" r="B3706">
        <v>8342</v>
      </c>
    </row>
    <row spans="1:5" r="3707">
      <c t="s" s="4" r="A3707">
        <v>855</v>
      </c>
      <c t="n" s="6" r="B3707">
        <v>5591</v>
      </c>
    </row>
    <row spans="1:5" r="3708">
      <c t="s" s="4" r="A3708">
        <v>38</v>
      </c>
      <c t="n" s="6" r="B3708">
        <v>1466</v>
      </c>
    </row>
    <row spans="1:5" r="3709">
      <c t="s" s="4" r="A3709">
        <v>39</v>
      </c>
      <c t="n" s="6" r="B3709">
        <v>13933</v>
      </c>
    </row>
    <row spans="1:5" r="3710">
      <c t="s" s="4" r="A3710">
        <v>139</v>
      </c>
      <c t="n" s="6" r="B3710">
        <v>15399</v>
      </c>
    </row>
    <row spans="1:5" r="3711">
      <c t="s" s="4" r="A3711">
        <v>856</v>
      </c>
      <c t="n" s="8" r="B3711">
        <v>5897</v>
      </c>
    </row>
    <row spans="1:5" r="3712">
      <c t="s" s="4" r="A3712">
        <v>1329</v>
      </c>
    </row>
    <row spans="1:5" r="3713">
      <c t="s" s="3" r="A3713">
        <v>853</v>
      </c>
    </row>
    <row spans="1:5" r="3714">
      <c t="s" s="4" r="A3714">
        <v>858</v>
      </c>
      <c t="s" s="4" r="B3714">
        <v>1321</v>
      </c>
    </row>
    <row spans="1:5" r="3715">
      <c t="s" s="4" r="A3715">
        <v>38</v>
      </c>
      <c t="n" s="8" r="B3715">
        <v>315</v>
      </c>
    </row>
    <row spans="1:5" r="3716">
      <c t="s" s="4" r="A3716">
        <v>39</v>
      </c>
      <c t="n" s="6" r="B3716">
        <v>1804</v>
      </c>
    </row>
    <row spans="1:5" r="3717">
      <c t="s" s="4" r="A3717">
        <v>855</v>
      </c>
      <c t="n" s="6" r="B3717">
        <v>1962</v>
      </c>
    </row>
    <row spans="1:5" r="3718">
      <c t="s" s="4" r="A3718">
        <v>38</v>
      </c>
      <c t="n" s="6" r="B3718">
        <v>315</v>
      </c>
    </row>
    <row spans="1:5" r="3719">
      <c t="s" s="4" r="A3719">
        <v>39</v>
      </c>
      <c t="n" s="6" r="B3719">
        <v>3766</v>
      </c>
    </row>
    <row spans="1:5" r="3720">
      <c t="s" s="4" r="A3720">
        <v>139</v>
      </c>
      <c t="n" s="6" r="B3720">
        <v>4081</v>
      </c>
    </row>
    <row spans="1:5" r="3721">
      <c t="s" s="4" r="A3721">
        <v>856</v>
      </c>
      <c t="n" s="8" r="B3721">
        <v>2251</v>
      </c>
    </row>
    <row spans="1:5" r="3722">
      <c t="s" s="4" r="A3722">
        <v>1330</v>
      </c>
    </row>
    <row spans="1:5" r="3723">
      <c t="s" s="3" r="A3723">
        <v>853</v>
      </c>
    </row>
    <row spans="1:5" r="3724">
      <c t="s" s="4" r="A3724">
        <v>858</v>
      </c>
      <c t="s" s="4" r="B3724">
        <v>1331</v>
      </c>
    </row>
    <row spans="1:5" r="3725">
      <c t="s" s="4" r="A3725">
        <v>38</v>
      </c>
      <c t="n" s="8" r="B3725">
        <v>286</v>
      </c>
    </row>
    <row spans="1:5" r="3726">
      <c t="s" s="4" r="A3726">
        <v>39</v>
      </c>
      <c t="n" s="6" r="B3726">
        <v>0</v>
      </c>
    </row>
    <row spans="1:5" r="3727">
      <c t="s" s="4" r="A3727">
        <v>855</v>
      </c>
      <c t="n" s="6" r="B3727">
        <v>1957</v>
      </c>
    </row>
    <row spans="1:5" r="3728">
      <c t="s" s="4" r="A3728">
        <v>38</v>
      </c>
      <c t="n" s="6" r="B3728">
        <v>288</v>
      </c>
    </row>
    <row spans="1:5" r="3729">
      <c t="s" s="4" r="A3729">
        <v>39</v>
      </c>
      <c t="n" s="6" r="B3729">
        <v>1955</v>
      </c>
    </row>
    <row spans="1:5" r="3730">
      <c t="s" s="4" r="A3730">
        <v>139</v>
      </c>
      <c t="n" s="6" r="B3730">
        <v>2243</v>
      </c>
    </row>
    <row spans="1:5" r="3731">
      <c t="s" s="4" r="A3731">
        <v>856</v>
      </c>
      <c t="n" s="8" r="B3731">
        <v>868</v>
      </c>
    </row>
    <row spans="1:5" r="3732">
      <c t="s" s="4" r="A3732">
        <v>1332</v>
      </c>
    </row>
    <row spans="1:5" r="3733">
      <c t="s" s="3" r="A3733">
        <v>853</v>
      </c>
    </row>
    <row spans="1:5" r="3734">
      <c t="s" s="4" r="A3734">
        <v>858</v>
      </c>
      <c t="s" s="4" r="B3734">
        <v>1333</v>
      </c>
    </row>
    <row spans="1:5" r="3735">
      <c t="s" s="4" r="A3735">
        <v>38</v>
      </c>
      <c t="n" s="8" r="B3735">
        <v>277</v>
      </c>
    </row>
    <row spans="1:5" r="3736">
      <c t="s" s="4" r="A3736">
        <v>39</v>
      </c>
      <c t="n" s="6" r="B3736">
        <v>2261</v>
      </c>
    </row>
    <row spans="1:5" r="3737">
      <c t="s" s="4" r="A3737">
        <v>855</v>
      </c>
      <c t="n" s="6" r="B3737">
        <v>779</v>
      </c>
    </row>
    <row spans="1:5" r="3738">
      <c t="s" s="4" r="A3738">
        <v>38</v>
      </c>
      <c t="n" s="6" r="B3738">
        <v>277</v>
      </c>
    </row>
    <row spans="1:5" r="3739">
      <c t="s" s="4" r="A3739">
        <v>39</v>
      </c>
      <c t="n" s="6" r="B3739">
        <v>3040</v>
      </c>
    </row>
    <row spans="1:5" r="3740">
      <c t="s" s="4" r="A3740">
        <v>139</v>
      </c>
      <c t="n" s="6" r="B3740">
        <v>3317</v>
      </c>
    </row>
    <row spans="1:5" r="3741">
      <c t="s" s="4" r="A3741">
        <v>856</v>
      </c>
      <c t="n" s="8" r="B3741">
        <v>1414</v>
      </c>
    </row>
    <row spans="1:5" r="3742">
      <c t="s" s="4" r="A3742">
        <v>1334</v>
      </c>
    </row>
    <row spans="1:5" r="3743">
      <c t="s" s="3" r="A3743">
        <v>853</v>
      </c>
    </row>
    <row spans="1:5" r="3744">
      <c t="s" s="4" r="A3744">
        <v>858</v>
      </c>
      <c t="s" s="4" r="B3744">
        <v>1321</v>
      </c>
    </row>
    <row spans="1:5" r="3745">
      <c t="s" s="4" r="A3745">
        <v>854</v>
      </c>
      <c t="n" s="8" r="B3745">
        <v>4324</v>
      </c>
    </row>
    <row spans="1:5" r="3746">
      <c t="s" s="4" r="A3746">
        <v>38</v>
      </c>
      <c t="n" s="6" r="B3746">
        <v>715</v>
      </c>
    </row>
    <row spans="1:5" r="3747">
      <c t="s" s="4" r="A3747">
        <v>39</v>
      </c>
      <c t="n" s="6" r="B3747">
        <v>4054</v>
      </c>
    </row>
    <row spans="1:5" r="3748">
      <c t="s" s="4" r="A3748">
        <v>855</v>
      </c>
      <c t="n" s="6" r="B3748">
        <v>2284</v>
      </c>
    </row>
    <row spans="1:5" r="3749">
      <c t="s" s="4" r="A3749">
        <v>38</v>
      </c>
      <c t="n" s="6" r="B3749">
        <v>736</v>
      </c>
    </row>
    <row spans="1:5" r="3750">
      <c t="s" s="4" r="A3750">
        <v>39</v>
      </c>
      <c t="n" s="6" r="B3750">
        <v>6317</v>
      </c>
    </row>
    <row spans="1:5" r="3751">
      <c t="s" s="4" r="A3751">
        <v>139</v>
      </c>
      <c t="n" s="6" r="B3751">
        <v>7053</v>
      </c>
    </row>
    <row spans="1:5" r="3752">
      <c t="s" s="4" r="A3752">
        <v>856</v>
      </c>
      <c t="n" s="8" r="B3752">
        <v>2698</v>
      </c>
    </row>
    <row spans="1:5" r="3753">
      <c t="s" s="4" r="A3753">
        <v>1335</v>
      </c>
    </row>
    <row spans="1:5" r="3754">
      <c t="s" s="3" r="A3754">
        <v>853</v>
      </c>
    </row>
    <row spans="1:5" r="3755">
      <c t="s" s="4" r="A3755">
        <v>858</v>
      </c>
      <c t="s" s="4" r="B3755">
        <v>1336</v>
      </c>
    </row>
    <row spans="1:5" r="3756">
      <c t="s" s="4" r="A3756">
        <v>854</v>
      </c>
      <c t="n" s="8" r="B3756">
        <v>2087</v>
      </c>
    </row>
    <row spans="1:5" r="3757">
      <c t="s" s="4" r="A3757">
        <v>38</v>
      </c>
      <c t="n" s="6" r="B3757">
        <v>362</v>
      </c>
    </row>
    <row spans="1:5" r="3758">
      <c t="s" s="4" r="A3758">
        <v>39</v>
      </c>
      <c t="n" s="6" r="B3758">
        <v>2049</v>
      </c>
    </row>
    <row spans="1:5" r="3759">
      <c t="s" s="4" r="A3759">
        <v>855</v>
      </c>
      <c t="n" s="6" r="B3759">
        <v>1248</v>
      </c>
    </row>
    <row spans="1:5" r="3760">
      <c t="s" s="4" r="A3760">
        <v>38</v>
      </c>
      <c t="n" s="6" r="B3760">
        <v>371</v>
      </c>
    </row>
    <row spans="1:5" r="3761">
      <c t="s" s="4" r="A3761">
        <v>39</v>
      </c>
      <c t="n" s="6" r="B3761">
        <v>3288</v>
      </c>
    </row>
    <row spans="1:5" r="3762">
      <c t="s" s="4" r="A3762">
        <v>139</v>
      </c>
      <c t="n" s="6" r="B3762">
        <v>3659</v>
      </c>
    </row>
    <row spans="1:5" r="3763">
      <c t="s" s="4" r="A3763">
        <v>856</v>
      </c>
      <c t="n" s="8" r="B3763">
        <v>1328</v>
      </c>
    </row>
    <row spans="1:5" r="3764">
      <c t="s" s="4" r="A3764">
        <v>1337</v>
      </c>
    </row>
    <row spans="1:5" r="3765">
      <c t="s" s="3" r="A3765">
        <v>853</v>
      </c>
    </row>
    <row spans="1:5" r="3766">
      <c t="s" s="4" r="A3766">
        <v>858</v>
      </c>
      <c t="s" s="4" r="B3766">
        <v>1336</v>
      </c>
    </row>
    <row spans="1:5" r="3767">
      <c t="s" s="4" r="A3767">
        <v>854</v>
      </c>
      <c t="n" s="8" r="B3767">
        <v>2995</v>
      </c>
    </row>
    <row spans="1:5" r="3768">
      <c t="s" s="4" r="A3768">
        <v>38</v>
      </c>
      <c t="n" s="6" r="B3768">
        <v>590</v>
      </c>
    </row>
    <row spans="1:5" r="3769">
      <c t="s" s="4" r="A3769">
        <v>39</v>
      </c>
      <c t="n" s="6" r="B3769">
        <v>0</v>
      </c>
    </row>
    <row spans="1:5" r="3770">
      <c t="s" s="4" r="A3770">
        <v>855</v>
      </c>
      <c t="n" s="6" r="B3770">
        <v>4661</v>
      </c>
    </row>
    <row spans="1:5" r="3771">
      <c t="s" s="4" r="A3771">
        <v>38</v>
      </c>
      <c t="n" s="6" r="B3771">
        <v>590</v>
      </c>
    </row>
    <row spans="1:5" r="3772">
      <c t="s" s="4" r="A3772">
        <v>39</v>
      </c>
      <c t="n" s="6" r="B3772">
        <v>4661</v>
      </c>
    </row>
    <row spans="1:5" r="3773">
      <c t="s" s="4" r="A3773">
        <v>139</v>
      </c>
      <c t="n" s="6" r="B3773">
        <v>5251</v>
      </c>
    </row>
    <row spans="1:5" r="3774">
      <c t="s" s="4" r="A3774">
        <v>856</v>
      </c>
      <c t="n" s="8" r="B3774">
        <v>1549</v>
      </c>
    </row>
    <row spans="1:5" r="3775">
      <c t="s" s="4" r="A3775">
        <v>1338</v>
      </c>
    </row>
    <row spans="1:5" r="3776">
      <c t="s" s="3" r="A3776">
        <v>853</v>
      </c>
    </row>
    <row spans="1:5" r="3777">
      <c t="s" s="4" r="A3777">
        <v>858</v>
      </c>
      <c t="s" s="4" r="B3777">
        <v>1336</v>
      </c>
    </row>
    <row spans="1:5" r="3778">
      <c t="s" s="4" r="A3778">
        <v>854</v>
      </c>
      <c t="n" s="8" r="B3778">
        <v>4161</v>
      </c>
    </row>
    <row spans="1:5" r="3779">
      <c t="s" s="4" r="A3779">
        <v>38</v>
      </c>
      <c t="n" s="6" r="B3779">
        <v>760</v>
      </c>
    </row>
    <row spans="1:5" r="3780">
      <c t="s" s="4" r="A3780">
        <v>39</v>
      </c>
      <c t="n" s="6" r="B3780">
        <v>0</v>
      </c>
    </row>
    <row spans="1:5" r="3781">
      <c t="s" s="4" r="A3781">
        <v>855</v>
      </c>
      <c t="n" s="6" r="B3781">
        <v>7234</v>
      </c>
    </row>
    <row spans="1:5" r="3782">
      <c t="s" s="4" r="A3782">
        <v>38</v>
      </c>
      <c t="n" s="6" r="B3782">
        <v>888</v>
      </c>
    </row>
    <row spans="1:5" r="3783">
      <c t="s" s="4" r="A3783">
        <v>39</v>
      </c>
      <c t="n" s="6" r="B3783">
        <v>7106</v>
      </c>
    </row>
    <row spans="1:5" r="3784">
      <c t="s" s="4" r="A3784">
        <v>139</v>
      </c>
      <c t="n" s="6" r="B3784">
        <v>7994</v>
      </c>
    </row>
    <row spans="1:5" r="3785">
      <c t="s" s="4" r="A3785">
        <v>856</v>
      </c>
      <c t="n" s="8" r="B3785">
        <v>2617</v>
      </c>
    </row>
    <row spans="1:5" r="3786">
      <c t="s" s="4" r="A3786">
        <v>1339</v>
      </c>
    </row>
    <row spans="1:5" r="3787">
      <c t="s" s="3" r="A3787">
        <v>853</v>
      </c>
    </row>
    <row spans="1:5" r="3788">
      <c t="s" s="4" r="A3788">
        <v>858</v>
      </c>
      <c t="s" s="4" r="B3788">
        <v>1321</v>
      </c>
    </row>
    <row spans="1:5" r="3789">
      <c t="s" s="4" r="A3789">
        <v>854</v>
      </c>
      <c t="n" s="8" r="B3789">
        <v>2025</v>
      </c>
    </row>
    <row spans="1:5" r="3790">
      <c t="s" s="4" r="A3790">
        <v>38</v>
      </c>
      <c t="n" s="6" r="B3790">
        <v>1000</v>
      </c>
    </row>
    <row spans="1:5" r="3791">
      <c t="s" s="4" r="A3791">
        <v>39</v>
      </c>
      <c t="n" s="6" r="B3791">
        <v>2450</v>
      </c>
    </row>
    <row spans="1:5" r="3792">
      <c t="s" s="4" r="A3792">
        <v>855</v>
      </c>
      <c t="n" s="6" r="B3792">
        <v>60</v>
      </c>
    </row>
    <row spans="1:5" r="3793">
      <c t="s" s="4" r="A3793">
        <v>38</v>
      </c>
      <c t="n" s="6" r="B3793">
        <v>1034</v>
      </c>
    </row>
    <row spans="1:5" r="3794">
      <c t="s" s="4" r="A3794">
        <v>39</v>
      </c>
      <c t="n" s="6" r="B3794">
        <v>2476</v>
      </c>
    </row>
    <row spans="1:5" r="3795">
      <c t="s" s="4" r="A3795">
        <v>139</v>
      </c>
      <c t="n" s="6" r="B3795">
        <v>3510</v>
      </c>
    </row>
    <row spans="1:5" r="3796">
      <c t="s" s="4" r="A3796">
        <v>856</v>
      </c>
      <c t="n" s="8" r="B3796">
        <v>666</v>
      </c>
    </row>
    <row spans="1:5" r="3797">
      <c t="s" s="4" r="A3797">
        <v>1340</v>
      </c>
    </row>
    <row spans="1:5" r="3798">
      <c t="s" s="3" r="A3798">
        <v>853</v>
      </c>
    </row>
    <row spans="1:5" r="3799">
      <c t="s" s="4" r="A3799">
        <v>858</v>
      </c>
      <c t="s" s="4" r="B3799">
        <v>1321</v>
      </c>
    </row>
    <row spans="1:5" r="3800">
      <c t="s" s="4" r="A3800">
        <v>854</v>
      </c>
      <c t="n" s="8" r="B3800">
        <v>2914</v>
      </c>
    </row>
    <row spans="1:5" r="3801">
      <c t="s" s="4" r="A3801">
        <v>38</v>
      </c>
      <c t="n" s="6" r="B3801">
        <v>1000</v>
      </c>
    </row>
    <row spans="1:5" r="3802">
      <c t="s" s="4" r="A3802">
        <v>39</v>
      </c>
      <c t="n" s="6" r="B3802">
        <v>2709</v>
      </c>
    </row>
    <row spans="1:5" r="3803">
      <c t="s" s="4" r="A3803">
        <v>855</v>
      </c>
      <c t="n" s="6" r="B3803">
        <v>727</v>
      </c>
    </row>
    <row spans="1:5" r="3804">
      <c t="s" s="4" r="A3804">
        <v>38</v>
      </c>
      <c t="n" s="6" r="B3804">
        <v>1038</v>
      </c>
    </row>
    <row spans="1:5" r="3805">
      <c t="s" s="4" r="A3805">
        <v>39</v>
      </c>
      <c t="n" s="6" r="B3805">
        <v>3398</v>
      </c>
    </row>
    <row spans="1:5" r="3806">
      <c t="s" s="4" r="A3806">
        <v>139</v>
      </c>
      <c t="n" s="6" r="B3806">
        <v>4436</v>
      </c>
    </row>
    <row spans="1:5" r="3807">
      <c t="s" s="4" r="A3807">
        <v>856</v>
      </c>
      <c t="n" s="8" r="B3807">
        <v>1136</v>
      </c>
    </row>
    <row spans="1:5" r="3808">
      <c t="s" s="4" r="A3808">
        <v>1341</v>
      </c>
    </row>
    <row spans="1:5" r="3809">
      <c t="s" s="3" r="A3809">
        <v>853</v>
      </c>
    </row>
    <row spans="1:5" r="3810">
      <c t="s" s="4" r="A3810">
        <v>858</v>
      </c>
      <c t="s" s="4" r="B3810">
        <v>1342</v>
      </c>
    </row>
    <row spans="1:5" r="3811">
      <c t="s" s="4" r="A3811">
        <v>38</v>
      </c>
      <c t="n" s="8" r="B3811">
        <v>1500</v>
      </c>
    </row>
    <row spans="1:5" r="3812">
      <c t="s" s="4" r="A3812">
        <v>39</v>
      </c>
      <c t="n" s="6" r="B3812">
        <v>8328</v>
      </c>
    </row>
    <row spans="1:5" r="3813">
      <c t="s" s="4" r="A3813">
        <v>855</v>
      </c>
      <c t="n" s="6" r="B3813">
        <v>-539</v>
      </c>
    </row>
    <row spans="1:5" r="3814">
      <c t="s" s="4" r="A3814">
        <v>38</v>
      </c>
      <c t="n" s="6" r="B3814">
        <v>1510</v>
      </c>
    </row>
    <row spans="1:5" r="3815">
      <c t="s" s="4" r="A3815">
        <v>39</v>
      </c>
      <c t="n" s="6" r="B3815">
        <v>7779</v>
      </c>
    </row>
    <row spans="1:5" r="3816">
      <c t="s" s="4" r="A3816">
        <v>139</v>
      </c>
      <c t="n" s="6" r="B3816">
        <v>9289</v>
      </c>
    </row>
    <row spans="1:5" r="3817">
      <c t="s" s="4" r="A3817">
        <v>856</v>
      </c>
      <c t="n" s="8" r="B3817">
        <v>1809</v>
      </c>
    </row>
    <row spans="1:5" r="3818">
      <c t="s" s="4" r="A3818">
        <v>1343</v>
      </c>
    </row>
    <row spans="1:5" r="3819">
      <c t="s" s="3" r="A3819">
        <v>853</v>
      </c>
    </row>
    <row spans="1:5" r="3820">
      <c t="s" s="4" r="A3820">
        <v>858</v>
      </c>
      <c t="s" s="4" r="B3820">
        <v>1344</v>
      </c>
    </row>
    <row spans="1:5" r="3821">
      <c t="s" s="4" r="A3821">
        <v>38</v>
      </c>
      <c t="n" s="8" r="B3821">
        <v>1000</v>
      </c>
    </row>
    <row spans="1:5" r="3822">
      <c t="s" s="4" r="A3822">
        <v>39</v>
      </c>
      <c t="n" s="6" r="B3822">
        <v>1599</v>
      </c>
    </row>
    <row spans="1:5" r="3823">
      <c t="s" s="4" r="A3823">
        <v>855</v>
      </c>
      <c t="n" s="6" r="B3823">
        <v>153</v>
      </c>
    </row>
    <row spans="1:5" r="3824">
      <c t="s" s="4" r="A3824">
        <v>38</v>
      </c>
      <c t="n" s="6" r="B3824">
        <v>1009</v>
      </c>
    </row>
    <row spans="1:5" r="3825">
      <c t="s" s="4" r="A3825">
        <v>39</v>
      </c>
      <c t="n" s="6" r="B3825">
        <v>1743</v>
      </c>
    </row>
    <row spans="1:5" r="3826">
      <c t="s" s="4" r="A3826">
        <v>139</v>
      </c>
      <c t="n" s="6" r="B3826">
        <v>2752</v>
      </c>
    </row>
    <row spans="1:5" r="3827">
      <c t="s" s="4" r="A3827">
        <v>856</v>
      </c>
      <c t="n" s="8" r="B3827">
        <v>913</v>
      </c>
    </row>
    <row spans="1:5" r="3828">
      <c t="s" s="4" r="A3828">
        <v>1345</v>
      </c>
    </row>
    <row spans="1:5" r="3829">
      <c t="s" s="3" r="A3829">
        <v>853</v>
      </c>
    </row>
    <row spans="1:5" r="3830">
      <c t="s" s="4" r="A3830">
        <v>858</v>
      </c>
      <c t="s" s="4" r="B3830">
        <v>1331</v>
      </c>
    </row>
    <row spans="1:5" r="3831">
      <c t="s" s="4" r="A3831">
        <v>38</v>
      </c>
      <c t="n" s="8" r="B3831">
        <v>2517</v>
      </c>
    </row>
    <row spans="1:5" r="3832">
      <c t="s" s="4" r="A3832">
        <v>39</v>
      </c>
      <c t="n" s="6" r="B3832">
        <v>6069</v>
      </c>
    </row>
    <row spans="1:5" r="3833">
      <c t="s" s="4" r="A3833">
        <v>855</v>
      </c>
      <c t="n" s="6" r="B3833">
        <v>-1651</v>
      </c>
    </row>
    <row spans="1:5" r="3834">
      <c t="s" s="4" r="A3834">
        <v>38</v>
      </c>
      <c t="n" s="6" r="B3834">
        <v>1296</v>
      </c>
    </row>
    <row spans="1:5" r="3835">
      <c t="s" s="4" r="A3835">
        <v>39</v>
      </c>
      <c t="n" s="6" r="B3835">
        <v>5639</v>
      </c>
    </row>
    <row spans="1:5" r="3836">
      <c t="s" s="4" r="A3836">
        <v>139</v>
      </c>
      <c t="n" s="6" r="B3836">
        <v>6935</v>
      </c>
    </row>
    <row spans="1:5" r="3837">
      <c t="s" s="4" r="A3837">
        <v>856</v>
      </c>
      <c t="n" s="8" r="B3837">
        <v>3812</v>
      </c>
    </row>
    <row spans="1:5" r="3838">
      <c t="s" s="4" r="A3838">
        <v>1346</v>
      </c>
    </row>
    <row spans="1:5" r="3839">
      <c t="s" s="3" r="A3839">
        <v>853</v>
      </c>
    </row>
    <row spans="1:5" r="3840">
      <c t="s" s="4" r="A3840">
        <v>858</v>
      </c>
      <c t="s" s="4" r="B3840">
        <v>1336</v>
      </c>
    </row>
    <row spans="1:5" r="3841">
      <c t="s" s="4" r="A3841">
        <v>854</v>
      </c>
      <c t="n" s="8" r="B3841">
        <v>3654</v>
      </c>
    </row>
    <row spans="1:5" r="3842">
      <c t="s" s="4" r="A3842">
        <v>38</v>
      </c>
      <c t="n" s="6" r="B3842">
        <v>1195</v>
      </c>
    </row>
    <row spans="1:5" r="3843">
      <c t="s" s="4" r="A3843">
        <v>39</v>
      </c>
      <c t="n" s="6" r="B3843">
        <v>4891</v>
      </c>
    </row>
    <row spans="1:5" r="3844">
      <c t="s" s="4" r="A3844">
        <v>855</v>
      </c>
      <c t="n" s="6" r="B3844">
        <v>-246</v>
      </c>
    </row>
    <row spans="1:5" r="3845">
      <c t="s" s="4" r="A3845">
        <v>38</v>
      </c>
      <c t="n" s="6" r="B3845">
        <v>1198</v>
      </c>
    </row>
    <row spans="1:5" r="3846">
      <c t="s" s="4" r="A3846">
        <v>39</v>
      </c>
      <c t="n" s="6" r="B3846">
        <v>4642</v>
      </c>
    </row>
    <row spans="1:5" r="3847">
      <c t="s" s="4" r="A3847">
        <v>139</v>
      </c>
      <c t="n" s="6" r="B3847">
        <v>5840</v>
      </c>
    </row>
    <row spans="1:5" r="3848">
      <c t="s" s="4" r="A3848">
        <v>856</v>
      </c>
      <c t="n" s="8" r="B3848">
        <v>1225</v>
      </c>
    </row>
    <row spans="1:5" r="3849">
      <c t="s" s="4" r="A3849">
        <v>1347</v>
      </c>
    </row>
    <row spans="1:5" r="3850">
      <c t="s" s="3" r="A3850">
        <v>853</v>
      </c>
    </row>
    <row spans="1:5" r="3851">
      <c t="s" s="4" r="A3851">
        <v>858</v>
      </c>
      <c t="s" s="4" r="B3851">
        <v>1336</v>
      </c>
    </row>
    <row spans="1:5" r="3852">
      <c t="s" s="4" r="A3852">
        <v>854</v>
      </c>
      <c t="n" s="8" r="B3852">
        <v>4138</v>
      </c>
    </row>
    <row spans="1:5" r="3853">
      <c t="s" s="4" r="A3853">
        <v>38</v>
      </c>
      <c t="n" s="6" r="B3853">
        <v>1392</v>
      </c>
    </row>
    <row spans="1:5" r="3854">
      <c t="s" s="4" r="A3854">
        <v>39</v>
      </c>
      <c t="n" s="6" r="B3854">
        <v>8149</v>
      </c>
    </row>
    <row spans="1:5" r="3855">
      <c t="s" s="4" r="A3855">
        <v>855</v>
      </c>
      <c t="n" s="6" r="B3855">
        <v>-469</v>
      </c>
    </row>
    <row spans="1:5" r="3856">
      <c t="s" s="4" r="A3856">
        <v>38</v>
      </c>
      <c t="n" s="6" r="B3856">
        <v>1395</v>
      </c>
    </row>
    <row spans="1:5" r="3857">
      <c t="s" s="4" r="A3857">
        <v>39</v>
      </c>
      <c t="n" s="6" r="B3857">
        <v>7677</v>
      </c>
    </row>
    <row spans="1:5" r="3858">
      <c t="s" s="4" r="A3858">
        <v>139</v>
      </c>
      <c t="n" s="6" r="B3858">
        <v>9072</v>
      </c>
    </row>
    <row spans="1:5" r="3859">
      <c t="s" s="4" r="A3859">
        <v>856</v>
      </c>
      <c t="n" s="8" r="B3859">
        <v>2059</v>
      </c>
    </row>
    <row spans="1:5" r="3860">
      <c t="s" s="4" r="A3860">
        <v>1348</v>
      </c>
    </row>
    <row spans="1:5" r="3861">
      <c t="s" s="3" r="A3861">
        <v>853</v>
      </c>
    </row>
    <row spans="1:5" r="3862">
      <c t="s" s="4" r="A3862">
        <v>858</v>
      </c>
      <c t="s" s="4" r="B3862">
        <v>1336</v>
      </c>
    </row>
    <row spans="1:5" r="3863">
      <c t="s" s="4" r="A3863">
        <v>854</v>
      </c>
      <c t="n" s="8" r="B3863">
        <v>4606</v>
      </c>
    </row>
    <row spans="1:5" r="3864">
      <c t="s" s="4" r="A3864">
        <v>38</v>
      </c>
      <c t="n" s="6" r="B3864">
        <v>1296</v>
      </c>
    </row>
    <row spans="1:5" r="3865">
      <c t="s" s="4" r="A3865">
        <v>39</v>
      </c>
      <c t="n" s="6" r="B3865">
        <v>7157</v>
      </c>
    </row>
    <row spans="1:5" r="3866">
      <c t="s" s="4" r="A3866">
        <v>855</v>
      </c>
      <c t="n" s="6" r="B3866">
        <v>-378</v>
      </c>
    </row>
    <row spans="1:5" r="3867">
      <c t="s" s="4" r="A3867">
        <v>38</v>
      </c>
      <c t="n" s="6" r="B3867">
        <v>1299</v>
      </c>
    </row>
    <row spans="1:5" r="3868">
      <c t="s" s="4" r="A3868">
        <v>39</v>
      </c>
      <c t="n" s="6" r="B3868">
        <v>6776</v>
      </c>
    </row>
    <row spans="1:5" r="3869">
      <c t="s" s="4" r="A3869">
        <v>139</v>
      </c>
      <c t="n" s="6" r="B3869">
        <v>8075</v>
      </c>
    </row>
    <row spans="1:5" r="3870">
      <c t="s" s="4" r="A3870">
        <v>856</v>
      </c>
      <c t="n" s="8" r="B3870">
        <v>2748</v>
      </c>
    </row>
    <row spans="1:5" r="3871">
      <c t="s" s="4" r="A3871">
        <v>1349</v>
      </c>
    </row>
    <row spans="1:5" r="3872">
      <c t="s" s="3" r="A3872">
        <v>853</v>
      </c>
    </row>
    <row spans="1:5" r="3873">
      <c t="s" s="4" r="A3873">
        <v>858</v>
      </c>
      <c t="s" s="4" r="B3873">
        <v>1321</v>
      </c>
    </row>
    <row spans="1:5" r="3874">
      <c t="s" s="4" r="A3874">
        <v>38</v>
      </c>
      <c t="n" s="8" r="B3874">
        <v>659</v>
      </c>
    </row>
    <row spans="1:5" r="3875">
      <c t="s" s="4" r="A3875">
        <v>39</v>
      </c>
      <c t="n" s="6" r="B3875">
        <v>3189</v>
      </c>
    </row>
    <row spans="1:5" r="3876">
      <c t="s" s="4" r="A3876">
        <v>855</v>
      </c>
      <c t="n" s="6" r="B3876">
        <v>955</v>
      </c>
    </row>
    <row spans="1:5" r="3877">
      <c t="s" s="4" r="A3877">
        <v>38</v>
      </c>
      <c t="n" s="6" r="B3877">
        <v>665</v>
      </c>
    </row>
    <row spans="1:5" r="3878">
      <c t="s" s="4" r="A3878">
        <v>39</v>
      </c>
      <c t="n" s="6" r="B3878">
        <v>4138</v>
      </c>
    </row>
    <row spans="1:5" r="3879">
      <c t="s" s="4" r="A3879">
        <v>139</v>
      </c>
      <c t="n" s="6" r="B3879">
        <v>4803</v>
      </c>
    </row>
    <row spans="1:5" r="3880">
      <c t="s" s="4" r="A3880">
        <v>856</v>
      </c>
      <c t="n" s="8" r="B3880">
        <v>1249</v>
      </c>
    </row>
    <row spans="1:5" r="3881">
      <c t="s" s="4" r="A3881">
        <v>1350</v>
      </c>
    </row>
    <row spans="1:5" r="3882">
      <c t="s" s="3" r="A3882">
        <v>853</v>
      </c>
    </row>
    <row spans="1:5" r="3883">
      <c t="s" s="4" r="A3883">
        <v>858</v>
      </c>
      <c t="s" s="4" r="B3883">
        <v>1319</v>
      </c>
    </row>
    <row spans="1:5" r="3884">
      <c t="s" s="4" r="A3884">
        <v>854</v>
      </c>
      <c t="n" s="8" r="B3884">
        <v>4432</v>
      </c>
    </row>
    <row spans="1:5" r="3885">
      <c t="s" s="4" r="A3885">
        <v>38</v>
      </c>
      <c t="n" s="6" r="B3885">
        <v>1275</v>
      </c>
    </row>
    <row spans="1:5" r="3886">
      <c t="s" s="4" r="A3886">
        <v>39</v>
      </c>
      <c t="n" s="6" r="B3886">
        <v>0</v>
      </c>
    </row>
    <row spans="1:5" r="3887">
      <c t="s" s="4" r="A3887">
        <v>855</v>
      </c>
      <c t="n" s="6" r="B3887">
        <v>7239</v>
      </c>
    </row>
    <row spans="1:5" r="3888">
      <c t="s" s="4" r="A3888">
        <v>38</v>
      </c>
      <c t="n" s="6" r="B3888">
        <v>1343</v>
      </c>
    </row>
    <row spans="1:5" r="3889">
      <c t="s" s="4" r="A3889">
        <v>39</v>
      </c>
      <c t="n" s="6" r="B3889">
        <v>7171</v>
      </c>
    </row>
    <row spans="1:5" r="3890">
      <c t="s" s="4" r="A3890">
        <v>139</v>
      </c>
      <c t="n" s="6" r="B3890">
        <v>8514</v>
      </c>
    </row>
    <row spans="1:5" r="3891">
      <c t="s" s="4" r="A3891">
        <v>856</v>
      </c>
      <c t="n" s="8" r="B3891">
        <v>1472</v>
      </c>
    </row>
    <row spans="1:5" r="3892">
      <c t="s" s="4" r="A3892">
        <v>1351</v>
      </c>
    </row>
    <row spans="1:5" r="3893">
      <c t="s" s="3" r="A3893">
        <v>853</v>
      </c>
    </row>
    <row spans="1:5" r="3894">
      <c t="s" s="4" r="A3894">
        <v>858</v>
      </c>
      <c t="s" s="4" r="B3894">
        <v>1352</v>
      </c>
    </row>
    <row spans="1:5" r="3895">
      <c t="s" s="4" r="A3895">
        <v>38</v>
      </c>
      <c t="n" s="8" r="B3895">
        <v>2132</v>
      </c>
    </row>
    <row spans="1:5" r="3896">
      <c t="s" s="4" r="A3896">
        <v>39</v>
      </c>
      <c t="n" s="6" r="B3896">
        <v>3105</v>
      </c>
    </row>
    <row spans="1:5" r="3897">
      <c t="s" s="4" r="A3897">
        <v>855</v>
      </c>
      <c t="n" s="6" r="B3897">
        <v>-286</v>
      </c>
    </row>
    <row spans="1:5" r="3898">
      <c t="s" s="4" r="A3898">
        <v>38</v>
      </c>
      <c t="n" s="6" r="B3898">
        <v>2175</v>
      </c>
    </row>
    <row spans="1:5" r="3899">
      <c t="s" s="4" r="A3899">
        <v>39</v>
      </c>
      <c t="n" s="6" r="B3899">
        <v>2776</v>
      </c>
    </row>
    <row spans="1:5" r="3900">
      <c t="s" s="4" r="A3900">
        <v>139</v>
      </c>
      <c t="n" s="6" r="B3900">
        <v>4951</v>
      </c>
    </row>
    <row spans="1:5" r="3901">
      <c t="s" s="4" r="A3901">
        <v>856</v>
      </c>
      <c t="n" s="8" r="B3901">
        <v>649</v>
      </c>
    </row>
    <row spans="1:5" r="3902">
      <c t="s" s="4" r="A3902">
        <v>1353</v>
      </c>
    </row>
    <row spans="1:5" r="3903">
      <c t="s" s="3" r="A3903">
        <v>853</v>
      </c>
    </row>
    <row spans="1:5" r="3904">
      <c t="s" s="4" r="A3904">
        <v>858</v>
      </c>
      <c t="s" s="4" r="B3904">
        <v>1354</v>
      </c>
    </row>
    <row spans="1:5" r="3905">
      <c t="s" s="4" r="A3905">
        <v>854</v>
      </c>
      <c t="n" s="8" r="B3905">
        <v>9482</v>
      </c>
    </row>
    <row spans="1:5" r="3906">
      <c t="s" s="4" r="A3906">
        <v>38</v>
      </c>
      <c t="n" s="6" r="B3906">
        <v>2289</v>
      </c>
    </row>
    <row spans="1:5" r="3907">
      <c t="s" s="4" r="A3907">
        <v>39</v>
      </c>
      <c t="n" s="6" r="B3907">
        <v>7952</v>
      </c>
    </row>
    <row spans="1:5" r="3908">
      <c t="s" s="4" r="A3908">
        <v>855</v>
      </c>
      <c t="n" s="6" r="B3908">
        <v>0</v>
      </c>
    </row>
    <row spans="1:5" r="3909">
      <c t="s" s="4" r="A3909">
        <v>38</v>
      </c>
      <c t="n" s="6" r="B3909">
        <v>2289</v>
      </c>
    </row>
    <row spans="1:5" r="3910">
      <c t="s" s="4" r="A3910">
        <v>39</v>
      </c>
      <c t="n" s="6" r="B3910">
        <v>7952</v>
      </c>
    </row>
    <row spans="1:5" r="3911">
      <c t="s" s="4" r="A3911">
        <v>139</v>
      </c>
      <c t="n" s="6" r="B3911">
        <v>10241</v>
      </c>
    </row>
    <row spans="1:5" r="3912">
      <c t="s" s="4" r="A3912">
        <v>856</v>
      </c>
      <c t="n" s="8" r="B3912">
        <v>2034</v>
      </c>
    </row>
    <row spans="1:5" r="3913">
      <c t="s" s="4" r="A3913">
        <v>1355</v>
      </c>
    </row>
    <row spans="1:5" r="3914">
      <c t="s" s="3" r="A3914">
        <v>853</v>
      </c>
    </row>
    <row spans="1:5" r="3915">
      <c t="s" s="4" r="A3915">
        <v>858</v>
      </c>
      <c t="s" s="4" r="B3915">
        <v>1356</v>
      </c>
    </row>
    <row spans="1:5" r="3916">
      <c t="s" s="4" r="A3916">
        <v>854</v>
      </c>
      <c t="n" s="8" r="B3916">
        <v>7000</v>
      </c>
    </row>
    <row spans="1:5" r="3917">
      <c t="s" s="4" r="A3917">
        <v>38</v>
      </c>
      <c t="n" s="6" r="B3917">
        <v>2635</v>
      </c>
    </row>
    <row spans="1:5" r="3918">
      <c t="s" s="4" r="A3918">
        <v>39</v>
      </c>
      <c t="n" s="6" r="B3918">
        <v>8157</v>
      </c>
    </row>
    <row spans="1:5" r="3919">
      <c t="s" s="4" r="A3919">
        <v>855</v>
      </c>
      <c t="n" s="6" r="B3919">
        <v>48</v>
      </c>
    </row>
    <row spans="1:5" r="3920">
      <c t="s" s="4" r="A3920">
        <v>38</v>
      </c>
      <c t="n" s="6" r="B3920">
        <v>2635</v>
      </c>
    </row>
    <row spans="1:5" r="3921">
      <c t="s" s="4" r="A3921">
        <v>39</v>
      </c>
      <c t="n" s="6" r="B3921">
        <v>8205</v>
      </c>
    </row>
    <row spans="1:5" r="3922">
      <c t="s" s="4" r="A3922">
        <v>139</v>
      </c>
      <c t="n" s="6" r="B3922">
        <v>10840</v>
      </c>
    </row>
    <row spans="1:5" r="3923">
      <c t="s" s="4" r="A3923">
        <v>856</v>
      </c>
      <c t="n" s="8" r="B3923">
        <v>815</v>
      </c>
    </row>
    <row spans="1:5" r="3924">
      <c t="s" s="4" r="A3924">
        <v>1357</v>
      </c>
    </row>
    <row spans="1:5" r="3925">
      <c t="s" s="3" r="A3925">
        <v>853</v>
      </c>
    </row>
    <row spans="1:5" r="3926">
      <c t="s" s="4" r="A3926">
        <v>858</v>
      </c>
      <c t="s" s="4" r="B3926">
        <v>1323</v>
      </c>
    </row>
    <row spans="1:5" r="3927">
      <c t="s" s="4" r="A3927">
        <v>854</v>
      </c>
      <c t="n" s="8" r="B3927">
        <v>5524</v>
      </c>
    </row>
    <row spans="1:5" r="3928">
      <c t="s" s="4" r="A3928">
        <v>38</v>
      </c>
      <c t="n" s="6" r="B3928">
        <v>2096</v>
      </c>
    </row>
    <row spans="1:5" r="3929">
      <c t="s" s="4" r="A3929">
        <v>39</v>
      </c>
      <c t="n" s="6" r="B3929">
        <v>7884</v>
      </c>
    </row>
    <row spans="1:5" r="3930">
      <c t="s" s="4" r="A3930">
        <v>855</v>
      </c>
      <c t="n" s="6" r="B3930">
        <v>-43</v>
      </c>
    </row>
    <row spans="1:5" r="3931">
      <c t="s" s="4" r="A3931">
        <v>38</v>
      </c>
      <c t="n" s="6" r="B3931">
        <v>2096</v>
      </c>
    </row>
    <row spans="1:5" r="3932">
      <c t="s" s="4" r="A3932">
        <v>39</v>
      </c>
      <c t="n" s="6" r="B3932">
        <v>7841</v>
      </c>
    </row>
    <row spans="1:5" r="3933">
      <c t="s" s="4" r="A3933">
        <v>139</v>
      </c>
      <c t="n" s="6" r="B3933">
        <v>9937</v>
      </c>
    </row>
    <row spans="1:5" r="3934">
      <c t="s" s="4" r="A3934">
        <v>856</v>
      </c>
      <c t="n" s="8" r="B3934">
        <v>457</v>
      </c>
    </row>
    <row spans="1:5" r="3935">
      <c t="s" s="4" r="A3935">
        <v>1358</v>
      </c>
    </row>
    <row spans="1:5" r="3936">
      <c t="s" s="3" r="A3936">
        <v>853</v>
      </c>
    </row>
    <row spans="1:5" r="3937">
      <c t="s" s="4" r="A3937">
        <v>858</v>
      </c>
      <c t="s" s="4" r="B3937">
        <v>1319</v>
      </c>
    </row>
    <row spans="1:5" r="3938">
      <c t="s" s="4" r="A3938">
        <v>38</v>
      </c>
      <c t="n" s="8" r="B3938">
        <v>1623</v>
      </c>
    </row>
    <row spans="1:5" r="3939">
      <c t="s" s="4" r="A3939">
        <v>39</v>
      </c>
      <c t="n" s="6" r="B3939">
        <v>0</v>
      </c>
    </row>
    <row spans="1:5" r="3940">
      <c t="s" s="4" r="A3940">
        <v>855</v>
      </c>
      <c t="n" s="6" r="B3940">
        <v>7228</v>
      </c>
    </row>
    <row spans="1:5" r="3941">
      <c t="s" s="4" r="A3941">
        <v>38</v>
      </c>
      <c t="n" s="6" r="B3941">
        <v>1634</v>
      </c>
    </row>
    <row spans="1:5" r="3942">
      <c t="s" s="4" r="A3942">
        <v>39</v>
      </c>
      <c t="n" s="6" r="B3942">
        <v>7217</v>
      </c>
    </row>
    <row spans="1:5" r="3943">
      <c t="s" s="4" r="A3943">
        <v>139</v>
      </c>
      <c t="n" s="6" r="B3943">
        <v>8851</v>
      </c>
    </row>
    <row spans="1:5" r="3944">
      <c t="s" s="4" r="A3944">
        <v>856</v>
      </c>
      <c t="n" s="8" r="B3944">
        <v>197</v>
      </c>
    </row>
    <row spans="1:5" r="3945">
      <c t="s" s="4" r="A3945">
        <v>1359</v>
      </c>
    </row>
    <row spans="1:5" r="3946">
      <c t="s" s="3" r="A3946">
        <v>853</v>
      </c>
    </row>
    <row spans="1:5" r="3947">
      <c t="s" s="4" r="A3947">
        <v>858</v>
      </c>
      <c t="s" s="4" r="B3947">
        <v>1319</v>
      </c>
    </row>
    <row spans="1:5" r="3948">
      <c t="s" s="4" r="A3948">
        <v>38</v>
      </c>
      <c t="n" s="8" r="B3948">
        <v>1275</v>
      </c>
    </row>
    <row spans="1:5" r="3949">
      <c t="s" s="4" r="A3949">
        <v>39</v>
      </c>
      <c t="n" s="6" r="B3949">
        <v>0</v>
      </c>
    </row>
    <row spans="1:5" r="3950">
      <c t="s" s="4" r="A3950">
        <v>855</v>
      </c>
      <c t="n" s="6" r="B3950">
        <v>5828</v>
      </c>
    </row>
    <row spans="1:5" r="3951">
      <c t="s" s="4" r="A3951">
        <v>38</v>
      </c>
      <c t="n" s="6" r="B3951">
        <v>1279</v>
      </c>
    </row>
    <row spans="1:5" r="3952">
      <c t="s" s="4" r="A3952">
        <v>39</v>
      </c>
      <c t="n" s="6" r="B3952">
        <v>5824</v>
      </c>
    </row>
    <row spans="1:5" r="3953">
      <c t="s" s="4" r="A3953">
        <v>139</v>
      </c>
      <c t="n" s="6" r="B3953">
        <v>7103</v>
      </c>
    </row>
    <row spans="1:5" r="3954">
      <c t="s" s="4" r="A3954">
        <v>856</v>
      </c>
      <c t="n" s="8" r="B3954">
        <v>155</v>
      </c>
    </row>
    <row spans="1:5" r="3955">
      <c t="s" s="4" r="A3955">
        <v>1360</v>
      </c>
    </row>
    <row spans="1:5" r="3956">
      <c t="s" s="3" r="A3956">
        <v>853</v>
      </c>
    </row>
    <row spans="1:5" r="3957">
      <c t="s" s="4" r="A3957">
        <v>858</v>
      </c>
      <c t="s" s="4" r="B3957">
        <v>1361</v>
      </c>
    </row>
    <row spans="1:5" r="3958">
      <c t="s" s="4" r="A3958">
        <v>854</v>
      </c>
      <c t="n" s="8" r="B3958">
        <v>2179</v>
      </c>
    </row>
    <row spans="1:5" r="3959">
      <c t="s" s="4" r="A3959">
        <v>38</v>
      </c>
      <c t="n" s="6" r="B3959">
        <v>489</v>
      </c>
    </row>
    <row spans="1:5" r="3960">
      <c t="s" s="4" r="A3960">
        <v>39</v>
      </c>
      <c t="n" s="6" r="B3960">
        <v>2785</v>
      </c>
    </row>
    <row spans="1:5" r="3961">
      <c t="s" s="4" r="A3961">
        <v>855</v>
      </c>
      <c t="n" s="6" r="B3961">
        <v>280</v>
      </c>
    </row>
    <row spans="1:5" r="3962">
      <c t="s" s="4" r="A3962">
        <v>38</v>
      </c>
      <c t="n" s="6" r="B3962">
        <v>493</v>
      </c>
    </row>
    <row spans="1:5" r="3963">
      <c t="s" s="4" r="A3963">
        <v>39</v>
      </c>
      <c t="n" s="6" r="B3963">
        <v>3061</v>
      </c>
    </row>
    <row spans="1:5" r="3964">
      <c t="s" s="4" r="A3964">
        <v>139</v>
      </c>
      <c t="n" s="6" r="B3964">
        <v>3554</v>
      </c>
    </row>
    <row spans="1:5" r="3965">
      <c t="s" s="4" r="A3965">
        <v>856</v>
      </c>
      <c t="n" s="8" r="B3965">
        <v>1362</v>
      </c>
    </row>
    <row spans="1:5" r="3966">
      <c t="s" s="4" r="A3966">
        <v>1362</v>
      </c>
    </row>
    <row spans="1:5" r="3967">
      <c t="s" s="3" r="A3967">
        <v>853</v>
      </c>
    </row>
    <row spans="1:5" r="3968">
      <c t="s" s="4" r="A3968">
        <v>858</v>
      </c>
      <c t="s" s="4" r="B3968">
        <v>1361</v>
      </c>
    </row>
    <row spans="1:5" r="3969">
      <c t="s" s="4" r="A3969">
        <v>38</v>
      </c>
      <c t="n" s="8" r="B3969">
        <v>360</v>
      </c>
    </row>
    <row spans="1:5" r="3970">
      <c t="s" s="4" r="A3970">
        <v>39</v>
      </c>
      <c t="n" s="6" r="B3970">
        <v>2040</v>
      </c>
    </row>
    <row spans="1:5" r="3971">
      <c t="s" s="4" r="A3971">
        <v>855</v>
      </c>
      <c t="n" s="6" r="B3971">
        <v>579</v>
      </c>
    </row>
    <row spans="1:5" r="3972">
      <c t="s" s="4" r="A3972">
        <v>38</v>
      </c>
      <c t="n" s="6" r="B3972">
        <v>365</v>
      </c>
    </row>
    <row spans="1:5" r="3973">
      <c t="s" s="4" r="A3973">
        <v>39</v>
      </c>
      <c t="n" s="6" r="B3973">
        <v>2614</v>
      </c>
    </row>
    <row spans="1:5" r="3974">
      <c t="s" s="4" r="A3974">
        <v>139</v>
      </c>
      <c t="n" s="6" r="B3974">
        <v>2979</v>
      </c>
    </row>
    <row spans="1:5" r="3975">
      <c t="s" s="4" r="A3975">
        <v>856</v>
      </c>
      <c t="n" s="8" r="B3975">
        <v>975</v>
      </c>
    </row>
    <row spans="1:5" r="3976">
      <c t="s" s="4" r="A3976">
        <v>1363</v>
      </c>
    </row>
    <row spans="1:5" r="3977">
      <c t="s" s="3" r="A3977">
        <v>853</v>
      </c>
    </row>
    <row spans="1:5" r="3978">
      <c t="s" s="4" r="A3978">
        <v>858</v>
      </c>
      <c t="s" s="4" r="B3978">
        <v>1361</v>
      </c>
    </row>
    <row spans="1:5" r="3979">
      <c t="s" s="4" r="A3979">
        <v>854</v>
      </c>
      <c t="n" s="8" r="B3979">
        <v>2750</v>
      </c>
    </row>
    <row spans="1:5" r="3980">
      <c t="s" s="4" r="A3980">
        <v>38</v>
      </c>
      <c t="n" s="6" r="B3980">
        <v>848</v>
      </c>
    </row>
    <row spans="1:5" r="3981">
      <c t="s" s="4" r="A3981">
        <v>39</v>
      </c>
      <c t="n" s="6" r="B3981">
        <v>4383</v>
      </c>
    </row>
    <row spans="1:5" r="3982">
      <c t="s" s="4" r="A3982">
        <v>855</v>
      </c>
      <c t="n" s="6" r="B3982">
        <v>731</v>
      </c>
    </row>
    <row spans="1:5" r="3983">
      <c t="s" s="4" r="A3983">
        <v>38</v>
      </c>
      <c t="n" s="6" r="B3983">
        <v>888</v>
      </c>
    </row>
    <row spans="1:5" r="3984">
      <c t="s" s="4" r="A3984">
        <v>39</v>
      </c>
      <c t="n" s="6" r="B3984">
        <v>5074</v>
      </c>
    </row>
    <row spans="1:5" r="3985">
      <c t="s" s="4" r="A3985">
        <v>139</v>
      </c>
      <c t="n" s="6" r="B3985">
        <v>5962</v>
      </c>
    </row>
    <row spans="1:5" r="3986">
      <c t="s" s="4" r="A3986">
        <v>856</v>
      </c>
      <c t="n" s="8" r="B3986">
        <v>2223</v>
      </c>
    </row>
    <row spans="1:5" r="3987">
      <c t="s" s="4" r="A3987">
        <v>1364</v>
      </c>
    </row>
    <row spans="1:5" r="3988">
      <c t="s" s="3" r="A3988">
        <v>853</v>
      </c>
    </row>
    <row spans="1:5" r="3989">
      <c t="s" s="4" r="A3989">
        <v>858</v>
      </c>
      <c t="s" s="4" r="B3989">
        <v>1361</v>
      </c>
    </row>
    <row spans="1:5" r="3990">
      <c t="s" s="4" r="A3990">
        <v>854</v>
      </c>
      <c t="n" s="8" r="B3990">
        <v>2587</v>
      </c>
    </row>
    <row spans="1:5" r="3991">
      <c t="s" s="4" r="A3991">
        <v>38</v>
      </c>
      <c t="n" s="6" r="B3991">
        <v>606</v>
      </c>
    </row>
    <row spans="1:5" r="3992">
      <c t="s" s="4" r="A3992">
        <v>39</v>
      </c>
      <c t="n" s="6" r="B3992">
        <v>3192</v>
      </c>
    </row>
    <row spans="1:5" r="3993">
      <c t="s" s="4" r="A3993">
        <v>855</v>
      </c>
      <c t="n" s="6" r="B3993">
        <v>379</v>
      </c>
    </row>
    <row spans="1:5" r="3994">
      <c t="s" s="4" r="A3994">
        <v>38</v>
      </c>
      <c t="n" s="6" r="B3994">
        <v>616</v>
      </c>
    </row>
    <row spans="1:5" r="3995">
      <c t="s" s="4" r="A3995">
        <v>39</v>
      </c>
      <c t="n" s="6" r="B3995">
        <v>3561</v>
      </c>
    </row>
    <row spans="1:5" r="3996">
      <c t="s" s="4" r="A3996">
        <v>139</v>
      </c>
      <c t="n" s="6" r="B3996">
        <v>4177</v>
      </c>
    </row>
    <row spans="1:5" r="3997">
      <c t="s" s="4" r="A3997">
        <v>856</v>
      </c>
      <c t="n" s="8" r="B3997">
        <v>1312</v>
      </c>
    </row>
    <row spans="1:5" r="3998">
      <c t="s" s="4" r="A3998">
        <v>1365</v>
      </c>
    </row>
    <row spans="1:5" r="3999">
      <c t="s" s="3" r="A3999">
        <v>853</v>
      </c>
    </row>
    <row spans="1:5" r="4000">
      <c t="s" s="4" r="A4000">
        <v>858</v>
      </c>
      <c t="s" s="4" r="B4000">
        <v>1366</v>
      </c>
    </row>
    <row spans="1:5" r="4001">
      <c t="s" s="4" r="A4001">
        <v>854</v>
      </c>
      <c t="n" s="8" r="B4001">
        <v>16422</v>
      </c>
    </row>
    <row spans="1:5" r="4002">
      <c t="s" s="4" r="A4002">
        <v>38</v>
      </c>
      <c t="n" s="6" r="B4002">
        <v>1778</v>
      </c>
    </row>
    <row spans="1:5" r="4003">
      <c t="s" s="4" r="A4003">
        <v>39</v>
      </c>
      <c t="n" s="6" r="B4003">
        <v>0</v>
      </c>
    </row>
    <row spans="1:5" r="4004">
      <c t="s" s="4" r="A4004">
        <v>855</v>
      </c>
      <c t="n" s="6" r="B4004">
        <v>23554</v>
      </c>
    </row>
    <row spans="1:5" r="4005">
      <c t="s" s="4" r="A4005">
        <v>38</v>
      </c>
      <c t="n" s="6" r="B4005">
        <v>1778</v>
      </c>
    </row>
    <row spans="1:5" r="4006">
      <c t="s" s="4" r="A4006">
        <v>39</v>
      </c>
      <c t="n" s="6" r="B4006">
        <v>23554</v>
      </c>
    </row>
    <row spans="1:5" r="4007">
      <c t="s" s="4" r="A4007">
        <v>139</v>
      </c>
      <c t="n" s="6" r="B4007">
        <v>25332</v>
      </c>
    </row>
    <row spans="1:5" r="4008">
      <c t="s" s="4" r="A4008">
        <v>856</v>
      </c>
      <c t="n" s="8" r="B4008">
        <v>4080</v>
      </c>
    </row>
    <row spans="1:5" r="4009">
      <c t="s" s="4" r="A4009">
        <v>1367</v>
      </c>
    </row>
    <row spans="1:5" r="4010">
      <c t="s" s="3" r="A4010">
        <v>853</v>
      </c>
    </row>
    <row spans="1:5" r="4011">
      <c t="s" s="4" r="A4011">
        <v>858</v>
      </c>
      <c t="s" s="4" r="B4011">
        <v>1368</v>
      </c>
    </row>
    <row spans="1:5" r="4012">
      <c t="s" s="4" r="A4012">
        <v>38</v>
      </c>
      <c t="n" s="8" r="B4012">
        <v>483</v>
      </c>
    </row>
    <row spans="1:5" r="4013">
      <c t="s" s="4" r="A4013">
        <v>39</v>
      </c>
      <c t="n" s="6" r="B4013">
        <v>2735</v>
      </c>
    </row>
    <row spans="1:5" r="4014">
      <c t="s" s="4" r="A4014">
        <v>855</v>
      </c>
      <c t="n" s="6" r="B4014">
        <v>773</v>
      </c>
    </row>
    <row spans="1:5" r="4015">
      <c t="s" s="4" r="A4015">
        <v>38</v>
      </c>
      <c t="n" s="6" r="B4015">
        <v>503</v>
      </c>
    </row>
    <row spans="1:5" r="4016">
      <c t="s" s="4" r="A4016">
        <v>39</v>
      </c>
      <c t="n" s="6" r="B4016">
        <v>3488</v>
      </c>
    </row>
    <row spans="1:5" r="4017">
      <c t="s" s="4" r="A4017">
        <v>139</v>
      </c>
      <c t="n" s="6" r="B4017">
        <v>3991</v>
      </c>
    </row>
    <row spans="1:5" r="4018">
      <c t="s" s="4" r="A4018">
        <v>856</v>
      </c>
      <c t="n" s="8" r="B4018">
        <v>1533</v>
      </c>
    </row>
    <row spans="1:5" r="4019">
      <c t="s" s="4" r="A4019">
        <v>1369</v>
      </c>
    </row>
    <row spans="1:5" r="4020">
      <c t="s" s="3" r="A4020">
        <v>853</v>
      </c>
    </row>
    <row spans="1:5" r="4021">
      <c t="s" s="4" r="A4021">
        <v>858</v>
      </c>
      <c t="s" s="4" r="B4021">
        <v>1368</v>
      </c>
    </row>
    <row spans="1:5" r="4022">
      <c t="s" s="4" r="A4022">
        <v>38</v>
      </c>
      <c t="n" s="8" r="B4022">
        <v>572</v>
      </c>
    </row>
    <row spans="1:5" r="4023">
      <c t="s" s="4" r="A4023">
        <v>39</v>
      </c>
      <c t="n" s="6" r="B4023">
        <v>3240</v>
      </c>
    </row>
    <row spans="1:5" r="4024">
      <c t="s" s="4" r="A4024">
        <v>855</v>
      </c>
      <c t="n" s="6" r="B4024">
        <v>1064</v>
      </c>
    </row>
    <row spans="1:5" r="4025">
      <c t="s" s="4" r="A4025">
        <v>38</v>
      </c>
      <c t="n" s="6" r="B4025">
        <v>593</v>
      </c>
    </row>
    <row spans="1:5" r="4026">
      <c t="s" s="4" r="A4026">
        <v>39</v>
      </c>
      <c t="n" s="6" r="B4026">
        <v>4283</v>
      </c>
    </row>
    <row spans="1:5" r="4027">
      <c t="s" s="4" r="A4027">
        <v>139</v>
      </c>
      <c t="n" s="6" r="B4027">
        <v>4876</v>
      </c>
    </row>
    <row spans="1:5" r="4028">
      <c t="s" s="4" r="A4028">
        <v>856</v>
      </c>
      <c t="n" s="8" r="B4028">
        <v>2052</v>
      </c>
    </row>
    <row spans="1:5" r="4029">
      <c t="s" s="4" r="A4029">
        <v>1370</v>
      </c>
    </row>
    <row spans="1:5" r="4030">
      <c t="s" s="3" r="A4030">
        <v>853</v>
      </c>
    </row>
    <row spans="1:5" r="4031">
      <c t="s" s="4" r="A4031">
        <v>858</v>
      </c>
      <c t="s" s="4" r="B4031">
        <v>1368</v>
      </c>
    </row>
    <row spans="1:5" r="4032">
      <c t="s" s="4" r="A4032">
        <v>38</v>
      </c>
      <c t="n" s="8" r="B4032">
        <v>364</v>
      </c>
    </row>
    <row spans="1:5" r="4033">
      <c t="s" s="4" r="A4033">
        <v>39</v>
      </c>
      <c t="n" s="6" r="B4033">
        <v>2064</v>
      </c>
    </row>
    <row spans="1:5" r="4034">
      <c t="s" s="4" r="A4034">
        <v>855</v>
      </c>
      <c t="n" s="6" r="B4034">
        <v>491</v>
      </c>
    </row>
    <row spans="1:5" r="4035">
      <c t="s" s="4" r="A4035">
        <v>38</v>
      </c>
      <c t="n" s="6" r="B4035">
        <v>375</v>
      </c>
    </row>
    <row spans="1:5" r="4036">
      <c t="s" s="4" r="A4036">
        <v>39</v>
      </c>
      <c t="n" s="6" r="B4036">
        <v>2544</v>
      </c>
    </row>
    <row spans="1:5" r="4037">
      <c t="s" s="4" r="A4037">
        <v>139</v>
      </c>
      <c t="n" s="6" r="B4037">
        <v>2919</v>
      </c>
    </row>
    <row spans="1:5" r="4038">
      <c t="s" s="4" r="A4038">
        <v>856</v>
      </c>
      <c t="n" s="8" r="B4038">
        <v>1055</v>
      </c>
    </row>
    <row spans="1:5" r="4039">
      <c t="s" s="4" r="A4039">
        <v>1371</v>
      </c>
    </row>
    <row spans="1:5" r="4040">
      <c t="s" s="3" r="A4040">
        <v>853</v>
      </c>
    </row>
    <row spans="1:5" r="4041">
      <c t="s" s="4" r="A4041">
        <v>858</v>
      </c>
      <c t="s" s="4" r="B4041">
        <v>1368</v>
      </c>
    </row>
    <row spans="1:5" r="4042">
      <c t="s" s="4" r="A4042">
        <v>38</v>
      </c>
      <c t="n" s="8" r="B4042">
        <v>361</v>
      </c>
    </row>
    <row spans="1:5" r="4043">
      <c t="s" s="4" r="A4043">
        <v>39</v>
      </c>
      <c t="n" s="6" r="B4043">
        <v>2048</v>
      </c>
    </row>
    <row spans="1:5" r="4044">
      <c t="s" s="4" r="A4044">
        <v>855</v>
      </c>
      <c t="n" s="6" r="B4044">
        <v>656</v>
      </c>
    </row>
    <row spans="1:5" r="4045">
      <c t="s" s="4" r="A4045">
        <v>38</v>
      </c>
      <c t="n" s="6" r="B4045">
        <v>377</v>
      </c>
    </row>
    <row spans="1:5" r="4046">
      <c t="s" s="4" r="A4046">
        <v>39</v>
      </c>
      <c t="n" s="6" r="B4046">
        <v>2688</v>
      </c>
    </row>
    <row spans="1:5" r="4047">
      <c t="s" s="4" r="A4047">
        <v>139</v>
      </c>
      <c t="n" s="6" r="B4047">
        <v>3065</v>
      </c>
    </row>
    <row spans="1:5" r="4048">
      <c t="s" s="4" r="A4048">
        <v>856</v>
      </c>
      <c t="n" s="8" r="B4048">
        <v>1147</v>
      </c>
    </row>
    <row spans="1:5" r="4049">
      <c t="s" s="4" r="A4049">
        <v>1372</v>
      </c>
    </row>
    <row spans="1:5" r="4050">
      <c t="s" s="3" r="A4050">
        <v>853</v>
      </c>
    </row>
    <row spans="1:5" r="4051">
      <c t="s" s="4" r="A4051">
        <v>858</v>
      </c>
      <c t="s" s="4" r="B4051">
        <v>1368</v>
      </c>
    </row>
    <row spans="1:5" r="4052">
      <c t="s" s="4" r="A4052">
        <v>38</v>
      </c>
      <c t="n" s="8" r="B4052">
        <v>347</v>
      </c>
    </row>
    <row spans="1:5" r="4053">
      <c t="s" s="4" r="A4053">
        <v>39</v>
      </c>
      <c t="n" s="6" r="B4053">
        <v>1968</v>
      </c>
    </row>
    <row spans="1:5" r="4054">
      <c t="s" s="4" r="A4054">
        <v>855</v>
      </c>
      <c t="n" s="6" r="B4054">
        <v>573</v>
      </c>
    </row>
    <row spans="1:5" r="4055">
      <c t="s" s="4" r="A4055">
        <v>38</v>
      </c>
      <c t="n" s="6" r="B4055">
        <v>362</v>
      </c>
    </row>
    <row spans="1:5" r="4056">
      <c t="s" s="4" r="A4056">
        <v>39</v>
      </c>
      <c t="n" s="6" r="B4056">
        <v>2526</v>
      </c>
    </row>
    <row spans="1:5" r="4057">
      <c t="s" s="4" r="A4057">
        <v>139</v>
      </c>
      <c t="n" s="6" r="B4057">
        <v>2888</v>
      </c>
    </row>
    <row spans="1:5" r="4058">
      <c t="s" s="4" r="A4058">
        <v>856</v>
      </c>
      <c t="n" s="8" r="B4058">
        <v>1121</v>
      </c>
    </row>
    <row spans="1:5" r="4059">
      <c t="s" s="4" r="A4059">
        <v>1373</v>
      </c>
    </row>
    <row spans="1:5" r="4060">
      <c t="s" s="3" r="A4060">
        <v>853</v>
      </c>
    </row>
    <row spans="1:5" r="4061">
      <c t="s" s="4" r="A4061">
        <v>858</v>
      </c>
      <c t="s" s="4" r="B4061">
        <v>1374</v>
      </c>
    </row>
    <row spans="1:5" r="4062">
      <c t="s" s="4" r="A4062">
        <v>38</v>
      </c>
      <c t="n" s="8" r="B4062">
        <v>9</v>
      </c>
    </row>
    <row spans="1:5" r="4063">
      <c t="s" s="4" r="A4063">
        <v>39</v>
      </c>
      <c t="n" s="6" r="B4063">
        <v>0</v>
      </c>
    </row>
    <row spans="1:5" r="4064">
      <c t="s" s="4" r="A4064">
        <v>855</v>
      </c>
      <c t="n" s="6" r="B4064">
        <v>2568</v>
      </c>
    </row>
    <row spans="1:5" r="4065">
      <c t="s" s="4" r="A4065">
        <v>38</v>
      </c>
      <c t="n" s="6" r="B4065">
        <v>691</v>
      </c>
    </row>
    <row spans="1:5" r="4066">
      <c t="s" s="4" r="A4066">
        <v>39</v>
      </c>
      <c t="n" s="6" r="B4066">
        <v>1886</v>
      </c>
    </row>
    <row spans="1:5" r="4067">
      <c t="s" s="4" r="A4067">
        <v>139</v>
      </c>
      <c t="n" s="6" r="B4067">
        <v>2577</v>
      </c>
    </row>
    <row spans="1:5" r="4068">
      <c t="s" s="4" r="A4068">
        <v>856</v>
      </c>
      <c t="n" s="8" r="B4068">
        <v>702</v>
      </c>
    </row>
    <row spans="1:5" r="4069">
      <c t="s" s="4" r="A4069">
        <v>1375</v>
      </c>
    </row>
    <row spans="1:5" r="4070">
      <c t="s" s="3" r="A4070">
        <v>853</v>
      </c>
    </row>
    <row spans="1:5" r="4071">
      <c t="s" s="4" r="A4071">
        <v>858</v>
      </c>
      <c t="s" s="4" r="B4071">
        <v>1376</v>
      </c>
    </row>
    <row spans="1:5" r="4072">
      <c t="s" s="4" r="A4072">
        <v>38</v>
      </c>
      <c t="n" s="8" r="B4072">
        <v>969</v>
      </c>
    </row>
    <row spans="1:5" r="4073">
      <c t="s" s="4" r="A4073">
        <v>39</v>
      </c>
      <c t="n" s="6" r="B4073">
        <v>5491</v>
      </c>
    </row>
    <row spans="1:5" r="4074">
      <c t="s" s="4" r="A4074">
        <v>855</v>
      </c>
      <c t="n" s="6" r="B4074">
        <v>928</v>
      </c>
    </row>
    <row spans="1:5" r="4075">
      <c t="s" s="4" r="A4075">
        <v>38</v>
      </c>
      <c t="n" s="6" r="B4075">
        <v>978</v>
      </c>
    </row>
    <row spans="1:5" r="4076">
      <c t="s" s="4" r="A4076">
        <v>39</v>
      </c>
      <c t="n" s="6" r="B4076">
        <v>6410</v>
      </c>
    </row>
    <row spans="1:5" r="4077">
      <c t="s" s="4" r="A4077">
        <v>139</v>
      </c>
      <c t="n" s="6" r="B4077">
        <v>7388</v>
      </c>
    </row>
    <row spans="1:5" r="4078">
      <c t="s" s="4" r="A4078">
        <v>856</v>
      </c>
      <c t="n" s="8" r="B4078">
        <v>2443</v>
      </c>
    </row>
    <row spans="1:5" r="4079">
      <c t="s" s="4" r="A4079">
        <v>1377</v>
      </c>
    </row>
    <row spans="1:5" r="4080">
      <c t="s" s="3" r="A4080">
        <v>853</v>
      </c>
    </row>
    <row spans="1:5" r="4081">
      <c t="s" s="4" r="A4081">
        <v>858</v>
      </c>
      <c t="s" s="4" r="B4081">
        <v>1376</v>
      </c>
    </row>
    <row spans="1:5" r="4082">
      <c t="s" s="4" r="A4082">
        <v>38</v>
      </c>
      <c t="n" s="8" r="B4082">
        <v>474</v>
      </c>
    </row>
    <row spans="1:5" r="4083">
      <c t="s" s="4" r="A4083">
        <v>39</v>
      </c>
      <c t="n" s="6" r="B4083">
        <v>2686</v>
      </c>
    </row>
    <row spans="1:5" r="4084">
      <c t="s" s="4" r="A4084">
        <v>855</v>
      </c>
      <c t="n" s="6" r="B4084">
        <v>540</v>
      </c>
    </row>
    <row spans="1:5" r="4085">
      <c t="s" s="4" r="A4085">
        <v>38</v>
      </c>
      <c t="n" s="6" r="B4085">
        <v>479</v>
      </c>
    </row>
    <row spans="1:5" r="4086">
      <c t="s" s="4" r="A4086">
        <v>39</v>
      </c>
      <c t="n" s="6" r="B4086">
        <v>3221</v>
      </c>
    </row>
    <row spans="1:5" r="4087">
      <c t="s" s="4" r="A4087">
        <v>139</v>
      </c>
      <c t="n" s="6" r="B4087">
        <v>3700</v>
      </c>
    </row>
    <row spans="1:5" r="4088">
      <c t="s" s="4" r="A4088">
        <v>856</v>
      </c>
      <c t="n" s="8" r="B4088">
        <v>1295</v>
      </c>
    </row>
    <row spans="1:5" r="4089">
      <c t="s" s="4" r="A4089">
        <v>1378</v>
      </c>
    </row>
    <row spans="1:5" r="4090">
      <c t="s" s="3" r="A4090">
        <v>853</v>
      </c>
    </row>
    <row spans="1:5" r="4091">
      <c t="s" s="4" r="A4091">
        <v>858</v>
      </c>
      <c t="s" s="4" r="B4091">
        <v>1376</v>
      </c>
    </row>
    <row spans="1:5" r="4092">
      <c t="s" s="4" r="A4092">
        <v>38</v>
      </c>
      <c t="n" s="8" r="B4092">
        <v>260</v>
      </c>
    </row>
    <row spans="1:5" r="4093">
      <c t="s" s="4" r="A4093">
        <v>39</v>
      </c>
      <c t="n" s="6" r="B4093">
        <v>1471</v>
      </c>
    </row>
    <row spans="1:5" r="4094">
      <c t="s" s="4" r="A4094">
        <v>855</v>
      </c>
      <c t="n" s="6" r="B4094">
        <v>292</v>
      </c>
    </row>
    <row spans="1:5" r="4095">
      <c t="s" s="4" r="A4095">
        <v>38</v>
      </c>
      <c t="n" s="6" r="B4095">
        <v>262</v>
      </c>
    </row>
    <row spans="1:5" r="4096">
      <c t="s" s="4" r="A4096">
        <v>39</v>
      </c>
      <c t="n" s="6" r="B4096">
        <v>1761</v>
      </c>
    </row>
    <row spans="1:5" r="4097">
      <c t="s" s="4" r="A4097">
        <v>139</v>
      </c>
      <c t="n" s="6" r="B4097">
        <v>2023</v>
      </c>
    </row>
    <row spans="1:5" r="4098">
      <c t="s" s="4" r="A4098">
        <v>856</v>
      </c>
      <c t="n" s="8" r="B4098">
        <v>632</v>
      </c>
    </row>
    <row spans="1:5" r="4099">
      <c t="s" s="4" r="A4099">
        <v>1379</v>
      </c>
    </row>
    <row spans="1:5" r="4100">
      <c t="s" s="3" r="A4100">
        <v>853</v>
      </c>
    </row>
    <row spans="1:5" r="4101">
      <c t="s" s="4" r="A4101">
        <v>858</v>
      </c>
      <c t="s" s="4" r="B4101">
        <v>1376</v>
      </c>
    </row>
    <row spans="1:5" r="4102">
      <c t="s" s="4" r="A4102">
        <v>38</v>
      </c>
      <c t="n" s="8" r="B4102">
        <v>956</v>
      </c>
    </row>
    <row spans="1:5" r="4103">
      <c t="s" s="4" r="A4103">
        <v>39</v>
      </c>
      <c t="n" s="6" r="B4103">
        <v>5415</v>
      </c>
    </row>
    <row spans="1:5" r="4104">
      <c t="s" s="4" r="A4104">
        <v>855</v>
      </c>
      <c t="n" s="6" r="B4104">
        <v>664</v>
      </c>
    </row>
    <row spans="1:5" r="4105">
      <c t="s" s="4" r="A4105">
        <v>38</v>
      </c>
      <c t="n" s="6" r="B4105">
        <v>965</v>
      </c>
    </row>
    <row spans="1:5" r="4106">
      <c t="s" s="4" r="A4106">
        <v>39</v>
      </c>
      <c t="n" s="6" r="B4106">
        <v>6070</v>
      </c>
    </row>
    <row spans="1:5" r="4107">
      <c t="s" s="4" r="A4107">
        <v>139</v>
      </c>
      <c t="n" s="6" r="B4107">
        <v>7035</v>
      </c>
    </row>
    <row spans="1:5" r="4108">
      <c t="s" s="4" r="A4108">
        <v>856</v>
      </c>
      <c t="n" s="8" r="B4108">
        <v>2355</v>
      </c>
    </row>
    <row spans="1:5" r="4109">
      <c t="s" s="4" r="A4109">
        <v>1380</v>
      </c>
    </row>
    <row spans="1:5" r="4110">
      <c t="s" s="3" r="A4110">
        <v>853</v>
      </c>
    </row>
    <row spans="1:5" r="4111">
      <c t="s" s="4" r="A4111">
        <v>858</v>
      </c>
      <c t="s" s="4" r="B4111">
        <v>1376</v>
      </c>
    </row>
    <row spans="1:5" r="4112">
      <c t="s" s="4" r="A4112">
        <v>38</v>
      </c>
      <c t="n" s="8" r="B4112">
        <v>960</v>
      </c>
    </row>
    <row spans="1:5" r="4113">
      <c t="s" s="4" r="A4113">
        <v>39</v>
      </c>
      <c t="n" s="6" r="B4113">
        <v>5440</v>
      </c>
    </row>
    <row spans="1:5" r="4114">
      <c t="s" s="4" r="A4114">
        <v>855</v>
      </c>
      <c t="n" s="6" r="B4114">
        <v>524</v>
      </c>
    </row>
    <row spans="1:5" r="4115">
      <c t="s" s="4" r="A4115">
        <v>38</v>
      </c>
      <c t="n" s="6" r="B4115">
        <v>969</v>
      </c>
    </row>
    <row spans="1:5" r="4116">
      <c t="s" s="4" r="A4116">
        <v>39</v>
      </c>
      <c t="n" s="6" r="B4116">
        <v>5955</v>
      </c>
    </row>
    <row spans="1:5" r="4117">
      <c t="s" s="4" r="A4117">
        <v>139</v>
      </c>
      <c t="n" s="6" r="B4117">
        <v>6924</v>
      </c>
    </row>
    <row spans="1:5" r="4118">
      <c t="s" s="4" r="A4118">
        <v>856</v>
      </c>
      <c t="n" s="8" r="B4118">
        <v>2256</v>
      </c>
    </row>
    <row spans="1:5" r="4119">
      <c t="s" s="4" r="A4119">
        <v>1381</v>
      </c>
    </row>
    <row spans="1:5" r="4120">
      <c t="s" s="3" r="A4120">
        <v>853</v>
      </c>
    </row>
    <row spans="1:5" r="4121">
      <c t="s" s="4" r="A4121">
        <v>858</v>
      </c>
      <c t="s" s="4" r="B4121">
        <v>1376</v>
      </c>
    </row>
    <row spans="1:5" r="4122">
      <c t="s" s="4" r="A4122">
        <v>38</v>
      </c>
      <c t="n" s="8" r="B4122">
        <v>1507</v>
      </c>
    </row>
    <row spans="1:5" r="4123">
      <c t="s" s="4" r="A4123">
        <v>39</v>
      </c>
      <c t="n" s="6" r="B4123">
        <v>8542</v>
      </c>
    </row>
    <row spans="1:5" r="4124">
      <c t="s" s="4" r="A4124">
        <v>855</v>
      </c>
      <c t="n" s="6" r="B4124">
        <v>2997</v>
      </c>
    </row>
    <row spans="1:5" r="4125">
      <c t="s" s="4" r="A4125">
        <v>38</v>
      </c>
      <c t="n" s="6" r="B4125">
        <v>1534</v>
      </c>
    </row>
    <row spans="1:5" r="4126">
      <c t="s" s="4" r="A4126">
        <v>39</v>
      </c>
      <c t="n" s="6" r="B4126">
        <v>11512</v>
      </c>
    </row>
    <row spans="1:5" r="4127">
      <c t="s" s="4" r="A4127">
        <v>139</v>
      </c>
      <c t="n" s="6" r="B4127">
        <v>13046</v>
      </c>
    </row>
    <row spans="1:5" r="4128">
      <c t="s" s="4" r="A4128">
        <v>856</v>
      </c>
      <c t="n" s="8" r="B4128">
        <v>5062</v>
      </c>
    </row>
    <row spans="1:5" r="4129">
      <c t="s" s="4" r="A4129">
        <v>1382</v>
      </c>
    </row>
    <row spans="1:5" r="4130">
      <c t="s" s="3" r="A4130">
        <v>853</v>
      </c>
    </row>
    <row spans="1:5" r="4131">
      <c t="s" s="4" r="A4131">
        <v>858</v>
      </c>
      <c t="s" s="4" r="B4131">
        <v>1376</v>
      </c>
    </row>
    <row spans="1:5" r="4132">
      <c t="s" s="4" r="A4132">
        <v>38</v>
      </c>
      <c t="n" s="8" r="B4132">
        <v>389</v>
      </c>
    </row>
    <row spans="1:5" r="4133">
      <c t="s" s="4" r="A4133">
        <v>39</v>
      </c>
      <c t="n" s="6" r="B4133">
        <v>2206</v>
      </c>
    </row>
    <row spans="1:5" r="4134">
      <c t="s" s="4" r="A4134">
        <v>855</v>
      </c>
      <c t="n" s="6" r="B4134">
        <v>526</v>
      </c>
    </row>
    <row spans="1:5" r="4135">
      <c t="s" s="4" r="A4135">
        <v>38</v>
      </c>
      <c t="n" s="6" r="B4135">
        <v>396</v>
      </c>
    </row>
    <row spans="1:5" r="4136">
      <c t="s" s="4" r="A4136">
        <v>39</v>
      </c>
      <c t="n" s="6" r="B4136">
        <v>2725</v>
      </c>
    </row>
    <row spans="1:5" r="4137">
      <c t="s" s="4" r="A4137">
        <v>139</v>
      </c>
      <c t="n" s="6" r="B4137">
        <v>3121</v>
      </c>
    </row>
    <row spans="1:5" r="4138">
      <c t="s" s="4" r="A4138">
        <v>856</v>
      </c>
      <c t="n" s="8" r="B4138">
        <v>1058</v>
      </c>
    </row>
    <row spans="1:5" r="4139">
      <c t="s" s="4" r="A4139">
        <v>1383</v>
      </c>
    </row>
    <row spans="1:5" r="4140">
      <c t="s" s="3" r="A4140">
        <v>853</v>
      </c>
    </row>
    <row spans="1:5" r="4141">
      <c t="s" s="4" r="A4141">
        <v>858</v>
      </c>
      <c t="s" s="4" r="B4141">
        <v>1376</v>
      </c>
    </row>
    <row spans="1:5" r="4142">
      <c t="s" s="4" r="A4142">
        <v>38</v>
      </c>
      <c t="n" s="8" r="B4142">
        <v>885</v>
      </c>
    </row>
    <row spans="1:5" r="4143">
      <c t="s" s="4" r="A4143">
        <v>39</v>
      </c>
      <c t="n" s="6" r="B4143">
        <v>5015</v>
      </c>
    </row>
    <row spans="1:5" r="4144">
      <c t="s" s="4" r="A4144">
        <v>855</v>
      </c>
      <c t="n" s="6" r="B4144">
        <v>612</v>
      </c>
    </row>
    <row spans="1:5" r="4145">
      <c t="s" s="4" r="A4145">
        <v>38</v>
      </c>
      <c t="n" s="6" r="B4145">
        <v>901</v>
      </c>
    </row>
    <row spans="1:5" r="4146">
      <c t="s" s="4" r="A4146">
        <v>39</v>
      </c>
      <c t="n" s="6" r="B4146">
        <v>5611</v>
      </c>
    </row>
    <row spans="1:5" r="4147">
      <c t="s" s="4" r="A4147">
        <v>139</v>
      </c>
      <c t="n" s="6" r="B4147">
        <v>6512</v>
      </c>
    </row>
    <row spans="1:5" r="4148">
      <c t="s" s="4" r="A4148">
        <v>856</v>
      </c>
      <c t="n" s="8" r="B4148">
        <v>2089</v>
      </c>
    </row>
    <row spans="1:5" r="4149">
      <c t="s" s="4" r="A4149">
        <v>1384</v>
      </c>
    </row>
    <row spans="1:5" r="4150">
      <c t="s" s="3" r="A4150">
        <v>853</v>
      </c>
    </row>
    <row spans="1:5" r="4151">
      <c t="s" s="4" r="A4151">
        <v>858</v>
      </c>
      <c t="s" s="4" r="B4151">
        <v>1376</v>
      </c>
    </row>
    <row spans="1:5" r="4152">
      <c t="s" s="4" r="A4152">
        <v>38</v>
      </c>
      <c t="n" s="8" r="B4152">
        <v>1134</v>
      </c>
    </row>
    <row spans="1:5" r="4153">
      <c t="s" s="4" r="A4153">
        <v>39</v>
      </c>
      <c t="n" s="6" r="B4153">
        <v>6426</v>
      </c>
    </row>
    <row spans="1:5" r="4154">
      <c t="s" s="4" r="A4154">
        <v>855</v>
      </c>
      <c t="n" s="6" r="B4154">
        <v>602</v>
      </c>
    </row>
    <row spans="1:5" r="4155">
      <c t="s" s="4" r="A4155">
        <v>38</v>
      </c>
      <c t="n" s="6" r="B4155">
        <v>1154</v>
      </c>
    </row>
    <row spans="1:5" r="4156">
      <c t="s" s="4" r="A4156">
        <v>39</v>
      </c>
      <c t="n" s="6" r="B4156">
        <v>7008</v>
      </c>
    </row>
    <row spans="1:5" r="4157">
      <c t="s" s="4" r="A4157">
        <v>139</v>
      </c>
      <c t="n" s="6" r="B4157">
        <v>8162</v>
      </c>
    </row>
    <row spans="1:5" r="4158">
      <c t="s" s="4" r="A4158">
        <v>856</v>
      </c>
      <c t="n" s="8" r="B4158">
        <v>2580</v>
      </c>
    </row>
    <row spans="1:5" r="4159">
      <c t="s" s="4" r="A4159">
        <v>1385</v>
      </c>
    </row>
    <row spans="1:5" r="4160">
      <c t="s" s="3" r="A4160">
        <v>853</v>
      </c>
    </row>
    <row spans="1:5" r="4161">
      <c t="s" s="4" r="A4161">
        <v>858</v>
      </c>
      <c t="s" s="4" r="B4161">
        <v>1386</v>
      </c>
    </row>
    <row spans="1:5" r="4162">
      <c t="s" s="4" r="A4162">
        <v>38</v>
      </c>
      <c t="n" s="8" r="B4162">
        <v>944</v>
      </c>
    </row>
    <row spans="1:5" r="4163">
      <c t="s" s="4" r="A4163">
        <v>39</v>
      </c>
      <c t="n" s="6" r="B4163">
        <v>0</v>
      </c>
    </row>
    <row spans="1:5" r="4164">
      <c t="s" s="4" r="A4164">
        <v>855</v>
      </c>
      <c t="n" s="6" r="B4164">
        <v>4576</v>
      </c>
    </row>
    <row spans="1:5" r="4165">
      <c t="s" s="4" r="A4165">
        <v>38</v>
      </c>
      <c t="n" s="6" r="B4165">
        <v>944</v>
      </c>
    </row>
    <row spans="1:5" r="4166">
      <c t="s" s="4" r="A4166">
        <v>39</v>
      </c>
      <c t="n" s="6" r="B4166">
        <v>4576</v>
      </c>
    </row>
    <row spans="1:5" r="4167">
      <c t="s" s="4" r="A4167">
        <v>139</v>
      </c>
      <c t="n" s="6" r="B4167">
        <v>5520</v>
      </c>
    </row>
    <row spans="1:5" r="4168">
      <c t="s" s="4" r="A4168">
        <v>856</v>
      </c>
      <c t="n" s="8" r="B4168">
        <v>1458</v>
      </c>
    </row>
    <row spans="1:5" r="4169">
      <c t="s" s="4" r="A4169">
        <v>1387</v>
      </c>
    </row>
    <row spans="1:5" r="4170">
      <c t="s" s="3" r="A4170">
        <v>853</v>
      </c>
    </row>
    <row spans="1:5" r="4171">
      <c t="s" s="4" r="A4171">
        <v>858</v>
      </c>
      <c t="s" s="4" r="B4171">
        <v>1386</v>
      </c>
    </row>
    <row spans="1:5" r="4172">
      <c t="s" s="4" r="A4172">
        <v>38</v>
      </c>
      <c t="n" s="8" r="B4172">
        <v>996</v>
      </c>
    </row>
    <row spans="1:5" r="4173">
      <c t="s" s="4" r="A4173">
        <v>39</v>
      </c>
      <c t="n" s="6" r="B4173">
        <v>0</v>
      </c>
    </row>
    <row spans="1:5" r="4174">
      <c t="s" s="4" r="A4174">
        <v>855</v>
      </c>
      <c t="n" s="6" r="B4174">
        <v>5494</v>
      </c>
    </row>
    <row spans="1:5" r="4175">
      <c t="s" s="4" r="A4175">
        <v>38</v>
      </c>
      <c t="n" s="6" r="B4175">
        <v>996</v>
      </c>
    </row>
    <row spans="1:5" r="4176">
      <c t="s" s="4" r="A4176">
        <v>39</v>
      </c>
      <c t="n" s="6" r="B4176">
        <v>5494</v>
      </c>
    </row>
    <row spans="1:5" r="4177">
      <c t="s" s="4" r="A4177">
        <v>139</v>
      </c>
      <c t="n" s="6" r="B4177">
        <v>6490</v>
      </c>
    </row>
    <row spans="1:5" r="4178">
      <c t="s" s="4" r="A4178">
        <v>856</v>
      </c>
      <c t="n" s="8" r="B4178">
        <v>1611</v>
      </c>
    </row>
    <row spans="1:5" r="4179">
      <c t="s" s="4" r="A4179">
        <v>1388</v>
      </c>
    </row>
    <row spans="1:5" r="4180">
      <c t="s" s="3" r="A4180">
        <v>853</v>
      </c>
    </row>
    <row spans="1:5" r="4181">
      <c t="s" s="4" r="A4181">
        <v>858</v>
      </c>
      <c t="s" s="4" r="B4181">
        <v>1389</v>
      </c>
    </row>
    <row spans="1:5" r="4182">
      <c t="s" s="4" r="A4182">
        <v>854</v>
      </c>
      <c t="n" s="8" r="B4182">
        <v>3205</v>
      </c>
    </row>
    <row spans="1:5" r="4183">
      <c t="s" s="4" r="A4183">
        <v>38</v>
      </c>
      <c t="n" s="6" r="B4183">
        <v>1300</v>
      </c>
    </row>
    <row spans="1:5" r="4184">
      <c t="s" s="4" r="A4184">
        <v>39</v>
      </c>
      <c t="n" s="6" r="B4184">
        <v>4628</v>
      </c>
    </row>
    <row spans="1:5" r="4185">
      <c t="s" s="4" r="A4185">
        <v>855</v>
      </c>
      <c t="n" s="6" r="B4185">
        <v>1020</v>
      </c>
    </row>
    <row spans="1:5" r="4186">
      <c t="s" s="4" r="A4186">
        <v>38</v>
      </c>
      <c t="n" s="6" r="B4186">
        <v>1309</v>
      </c>
    </row>
    <row spans="1:5" r="4187">
      <c t="s" s="4" r="A4187">
        <v>39</v>
      </c>
      <c t="n" s="6" r="B4187">
        <v>5639</v>
      </c>
    </row>
    <row spans="1:5" r="4188">
      <c t="s" s="4" r="A4188">
        <v>139</v>
      </c>
      <c t="n" s="6" r="B4188">
        <v>6948</v>
      </c>
    </row>
    <row spans="1:5" r="4189">
      <c t="s" s="4" r="A4189">
        <v>856</v>
      </c>
      <c t="n" s="8" r="B4189">
        <v>2194</v>
      </c>
    </row>
    <row spans="1:5" r="4190">
      <c t="s" s="4" r="A4190">
        <v>1390</v>
      </c>
    </row>
    <row spans="1:5" r="4191">
      <c t="s" s="3" r="A4191">
        <v>853</v>
      </c>
    </row>
    <row spans="1:5" r="4192">
      <c t="s" s="4" r="A4192">
        <v>858</v>
      </c>
      <c t="s" s="4" r="B4192">
        <v>1391</v>
      </c>
    </row>
    <row spans="1:5" r="4193">
      <c t="s" s="4" r="A4193">
        <v>38</v>
      </c>
      <c t="n" s="8" r="B4193">
        <v>154</v>
      </c>
    </row>
    <row spans="1:5" r="4194">
      <c t="s" s="4" r="A4194">
        <v>39</v>
      </c>
      <c t="n" s="6" r="B4194">
        <v>851</v>
      </c>
    </row>
    <row spans="1:5" r="4195">
      <c t="s" s="4" r="A4195">
        <v>855</v>
      </c>
      <c t="n" s="6" r="B4195">
        <v>355</v>
      </c>
    </row>
    <row spans="1:5" r="4196">
      <c t="s" s="4" r="A4196">
        <v>38</v>
      </c>
      <c t="n" s="6" r="B4196">
        <v>170</v>
      </c>
    </row>
    <row spans="1:5" r="4197">
      <c t="s" s="4" r="A4197">
        <v>39</v>
      </c>
      <c t="n" s="6" r="B4197">
        <v>1190</v>
      </c>
    </row>
    <row spans="1:5" r="4198">
      <c t="s" s="4" r="A4198">
        <v>139</v>
      </c>
      <c t="n" s="6" r="B4198">
        <v>1360</v>
      </c>
    </row>
    <row spans="1:5" r="4199">
      <c t="s" s="4" r="A4199">
        <v>856</v>
      </c>
      <c t="n" s="8" r="B4199">
        <v>468</v>
      </c>
    </row>
    <row spans="1:5" r="4200">
      <c t="s" s="4" r="A4200">
        <v>1392</v>
      </c>
    </row>
    <row spans="1:5" r="4201">
      <c t="s" s="3" r="A4201">
        <v>853</v>
      </c>
    </row>
    <row spans="1:5" r="4202">
      <c t="s" s="4" r="A4202">
        <v>858</v>
      </c>
      <c t="s" s="4" r="B4202">
        <v>1391</v>
      </c>
    </row>
    <row spans="1:5" r="4203">
      <c t="s" s="4" r="A4203">
        <v>38</v>
      </c>
      <c t="n" s="8" r="B4203">
        <v>75</v>
      </c>
    </row>
    <row spans="1:5" r="4204">
      <c t="s" s="4" r="A4204">
        <v>39</v>
      </c>
      <c t="n" s="6" r="B4204">
        <v>418</v>
      </c>
    </row>
    <row spans="1:5" r="4205">
      <c t="s" s="4" r="A4205">
        <v>855</v>
      </c>
      <c t="n" s="6" r="B4205">
        <v>206</v>
      </c>
    </row>
    <row spans="1:5" r="4206">
      <c t="s" s="4" r="A4206">
        <v>38</v>
      </c>
      <c t="n" s="6" r="B4206">
        <v>91</v>
      </c>
    </row>
    <row spans="1:5" r="4207">
      <c t="s" s="4" r="A4207">
        <v>39</v>
      </c>
      <c t="n" s="6" r="B4207">
        <v>608</v>
      </c>
    </row>
    <row spans="1:5" r="4208">
      <c t="s" s="4" r="A4208">
        <v>139</v>
      </c>
      <c t="n" s="6" r="B4208">
        <v>699</v>
      </c>
    </row>
    <row spans="1:5" r="4209">
      <c t="s" s="4" r="A4209">
        <v>856</v>
      </c>
      <c t="n" s="8" r="B4209">
        <v>270</v>
      </c>
    </row>
    <row spans="1:5" r="4210">
      <c t="s" s="4" r="A4210">
        <v>1393</v>
      </c>
    </row>
    <row spans="1:5" r="4211">
      <c t="s" s="3" r="A4211">
        <v>853</v>
      </c>
    </row>
    <row spans="1:5" r="4212">
      <c t="s" s="4" r="A4212">
        <v>858</v>
      </c>
      <c t="s" s="4" r="B4212">
        <v>1391</v>
      </c>
    </row>
    <row spans="1:5" r="4213">
      <c t="s" s="4" r="A4213">
        <v>38</v>
      </c>
      <c t="n" s="8" r="B4213">
        <v>191</v>
      </c>
    </row>
    <row spans="1:5" r="4214">
      <c t="s" s="4" r="A4214">
        <v>39</v>
      </c>
      <c t="n" s="6" r="B4214">
        <v>1059</v>
      </c>
    </row>
    <row spans="1:5" r="4215">
      <c t="s" s="4" r="A4215">
        <v>855</v>
      </c>
      <c t="n" s="6" r="B4215">
        <v>378</v>
      </c>
    </row>
    <row spans="1:5" r="4216">
      <c t="s" s="4" r="A4216">
        <v>38</v>
      </c>
      <c t="n" s="6" r="B4216">
        <v>229</v>
      </c>
    </row>
    <row spans="1:5" r="4217">
      <c t="s" s="4" r="A4217">
        <v>39</v>
      </c>
      <c t="n" s="6" r="B4217">
        <v>1399</v>
      </c>
    </row>
    <row spans="1:5" r="4218">
      <c t="s" s="4" r="A4218">
        <v>139</v>
      </c>
      <c t="n" s="6" r="B4218">
        <v>1628</v>
      </c>
    </row>
    <row spans="1:5" r="4219">
      <c t="s" s="4" r="A4219">
        <v>856</v>
      </c>
      <c t="n" s="8" r="B4219">
        <v>597</v>
      </c>
    </row>
    <row spans="1:5" r="4220">
      <c t="s" s="4" r="A4220">
        <v>1394</v>
      </c>
    </row>
    <row spans="1:5" r="4221">
      <c t="s" s="3" r="A4221">
        <v>853</v>
      </c>
    </row>
    <row spans="1:5" r="4222">
      <c t="s" s="4" r="A4222">
        <v>858</v>
      </c>
      <c t="s" s="4" r="B4222">
        <v>1391</v>
      </c>
    </row>
    <row spans="1:5" r="4223">
      <c t="s" s="4" r="A4223">
        <v>38</v>
      </c>
      <c t="n" s="8" r="B4223">
        <v>199</v>
      </c>
    </row>
    <row spans="1:5" r="4224">
      <c t="s" s="4" r="A4224">
        <v>39</v>
      </c>
      <c t="n" s="6" r="B4224">
        <v>1100</v>
      </c>
    </row>
    <row spans="1:5" r="4225">
      <c t="s" s="4" r="A4225">
        <v>855</v>
      </c>
      <c t="n" s="6" r="B4225">
        <v>331</v>
      </c>
    </row>
    <row spans="1:5" r="4226">
      <c t="s" s="4" r="A4226">
        <v>38</v>
      </c>
      <c t="n" s="6" r="B4226">
        <v>220</v>
      </c>
    </row>
    <row spans="1:5" r="4227">
      <c t="s" s="4" r="A4227">
        <v>39</v>
      </c>
      <c t="n" s="6" r="B4227">
        <v>1410</v>
      </c>
    </row>
    <row spans="1:5" r="4228">
      <c t="s" s="4" r="A4228">
        <v>139</v>
      </c>
      <c t="n" s="6" r="B4228">
        <v>1630</v>
      </c>
    </row>
    <row spans="1:5" r="4229">
      <c t="s" s="4" r="A4229">
        <v>856</v>
      </c>
      <c t="n" s="8" r="B4229">
        <v>592</v>
      </c>
    </row>
    <row spans="1:5" r="4230">
      <c t="s" s="4" r="A4230">
        <v>1395</v>
      </c>
    </row>
    <row spans="1:5" r="4231">
      <c t="s" s="3" r="A4231">
        <v>853</v>
      </c>
    </row>
    <row spans="1:5" r="4232">
      <c t="s" s="4" r="A4232">
        <v>858</v>
      </c>
      <c t="s" s="4" r="B4232">
        <v>1396</v>
      </c>
    </row>
    <row spans="1:5" r="4233">
      <c t="s" s="4" r="A4233">
        <v>38</v>
      </c>
      <c t="n" s="8" r="B4233">
        <v>600</v>
      </c>
    </row>
    <row spans="1:5" r="4234">
      <c t="s" s="4" r="A4234">
        <v>39</v>
      </c>
      <c t="n" s="6" r="B4234">
        <v>1349</v>
      </c>
    </row>
    <row spans="1:5" r="4235">
      <c t="s" s="4" r="A4235">
        <v>855</v>
      </c>
      <c t="n" s="6" r="B4235">
        <v>-274</v>
      </c>
    </row>
    <row spans="1:5" r="4236">
      <c t="s" s="4" r="A4236">
        <v>38</v>
      </c>
      <c t="n" s="6" r="B4236">
        <v>625</v>
      </c>
    </row>
    <row spans="1:5" r="4237">
      <c t="s" s="4" r="A4237">
        <v>39</v>
      </c>
      <c t="n" s="6" r="B4237">
        <v>1050</v>
      </c>
    </row>
    <row spans="1:5" r="4238">
      <c t="s" s="4" r="A4238">
        <v>139</v>
      </c>
      <c t="n" s="6" r="B4238">
        <v>1675</v>
      </c>
    </row>
    <row spans="1:5" r="4239">
      <c t="s" s="4" r="A4239">
        <v>856</v>
      </c>
      <c t="n" s="8" r="B4239">
        <v>299</v>
      </c>
    </row>
    <row spans="1:5" r="4240">
      <c t="s" s="4" r="A4240">
        <v>1397</v>
      </c>
    </row>
    <row spans="1:5" r="4241">
      <c t="s" s="3" r="A4241">
        <v>853</v>
      </c>
    </row>
    <row spans="1:5" r="4242">
      <c t="s" s="4" r="A4242">
        <v>858</v>
      </c>
      <c t="s" s="4" r="B4242">
        <v>1398</v>
      </c>
    </row>
    <row spans="1:5" r="4243">
      <c t="s" s="4" r="A4243">
        <v>38</v>
      </c>
      <c t="n" s="8" r="B4243">
        <v>950</v>
      </c>
    </row>
    <row spans="1:5" r="4244">
      <c t="s" s="4" r="A4244">
        <v>39</v>
      </c>
      <c t="n" s="6" r="B4244">
        <v>5916</v>
      </c>
    </row>
    <row spans="1:5" r="4245">
      <c t="s" s="4" r="A4245">
        <v>855</v>
      </c>
      <c t="n" s="6" r="B4245">
        <v>-51</v>
      </c>
    </row>
    <row spans="1:5" r="4246">
      <c t="s" s="4" r="A4246">
        <v>38</v>
      </c>
      <c t="n" s="6" r="B4246">
        <v>964</v>
      </c>
    </row>
    <row spans="1:5" r="4247">
      <c t="s" s="4" r="A4247">
        <v>39</v>
      </c>
      <c t="n" s="6" r="B4247">
        <v>5851</v>
      </c>
    </row>
    <row spans="1:5" r="4248">
      <c t="s" s="4" r="A4248">
        <v>139</v>
      </c>
      <c t="n" s="6" r="B4248">
        <v>6815</v>
      </c>
    </row>
    <row spans="1:5" r="4249">
      <c t="s" s="4" r="A4249">
        <v>856</v>
      </c>
      <c t="n" s="8" r="B4249">
        <v>2450</v>
      </c>
    </row>
    <row spans="1:5" r="4250">
      <c t="s" s="4" r="A4250">
        <v>1399</v>
      </c>
    </row>
    <row spans="1:5" r="4251">
      <c t="s" s="3" r="A4251">
        <v>853</v>
      </c>
    </row>
    <row spans="1:5" r="4252">
      <c t="s" s="4" r="A4252">
        <v>858</v>
      </c>
      <c t="s" s="4" r="B4252">
        <v>1398</v>
      </c>
    </row>
    <row spans="1:5" r="4253">
      <c t="s" s="4" r="A4253">
        <v>38</v>
      </c>
      <c t="n" s="8" r="B4253">
        <v>515</v>
      </c>
    </row>
    <row spans="1:5" r="4254">
      <c t="s" s="4" r="A4254">
        <v>39</v>
      </c>
      <c t="n" s="6" r="B4254">
        <v>1245</v>
      </c>
    </row>
    <row spans="1:5" r="4255">
      <c t="s" s="4" r="A4255">
        <v>855</v>
      </c>
      <c t="n" s="6" r="B4255">
        <v>-514</v>
      </c>
    </row>
    <row spans="1:5" r="4256">
      <c t="s" s="4" r="A4256">
        <v>38</v>
      </c>
      <c t="n" s="6" r="B4256">
        <v>423</v>
      </c>
    </row>
    <row spans="1:5" r="4257">
      <c t="s" s="4" r="A4257">
        <v>39</v>
      </c>
      <c t="n" s="6" r="B4257">
        <v>823</v>
      </c>
    </row>
    <row spans="1:5" r="4258">
      <c t="s" s="4" r="A4258">
        <v>139</v>
      </c>
      <c t="n" s="6" r="B4258">
        <v>1246</v>
      </c>
    </row>
    <row spans="1:5" r="4259">
      <c t="s" s="4" r="A4259">
        <v>856</v>
      </c>
      <c t="n" s="8" r="B4259">
        <v>252</v>
      </c>
    </row>
    <row spans="1:5" r="4260">
      <c t="s" s="4" r="A4260">
        <v>1400</v>
      </c>
    </row>
    <row spans="1:5" r="4261">
      <c t="s" s="3" r="A4261">
        <v>853</v>
      </c>
    </row>
    <row spans="1:5" r="4262">
      <c t="s" s="4" r="A4262">
        <v>858</v>
      </c>
      <c t="s" s="4" r="B4262">
        <v>1401</v>
      </c>
    </row>
    <row spans="1:5" r="4263">
      <c t="s" s="4" r="A4263">
        <v>854</v>
      </c>
      <c t="n" s="8" r="B4263">
        <v>13382</v>
      </c>
    </row>
    <row spans="1:5" r="4264">
      <c t="s" s="4" r="A4264">
        <v>38</v>
      </c>
      <c t="n" s="6" r="B4264">
        <v>2133</v>
      </c>
    </row>
    <row spans="1:5" r="4265">
      <c t="s" s="4" r="A4265">
        <v>39</v>
      </c>
      <c t="n" s="6" r="B4265">
        <v>17562</v>
      </c>
    </row>
    <row spans="1:5" r="4266">
      <c t="s" s="4" r="A4266">
        <v>855</v>
      </c>
      <c t="n" s="6" r="B4266">
        <v>592</v>
      </c>
    </row>
    <row spans="1:5" r="4267">
      <c t="s" s="4" r="A4267">
        <v>38</v>
      </c>
      <c t="n" s="6" r="B4267">
        <v>2769</v>
      </c>
    </row>
    <row spans="1:5" r="4268">
      <c t="s" s="4" r="A4268">
        <v>39</v>
      </c>
      <c t="n" s="6" r="B4268">
        <v>17518</v>
      </c>
    </row>
    <row spans="1:5" r="4269">
      <c t="s" s="4" r="A4269">
        <v>139</v>
      </c>
      <c t="n" s="6" r="B4269">
        <v>20287</v>
      </c>
    </row>
    <row spans="1:5" r="4270">
      <c t="s" s="4" r="A4270">
        <v>856</v>
      </c>
      <c t="n" s="8" r="B4270">
        <v>5770</v>
      </c>
    </row>
    <row spans="1:5" r="4271">
      <c t="s" s="4" r="A4271">
        <v>1402</v>
      </c>
    </row>
    <row spans="1:5" r="4272">
      <c t="s" s="3" r="A4272">
        <v>853</v>
      </c>
    </row>
    <row spans="1:5" r="4273">
      <c t="s" s="4" r="A4273">
        <v>858</v>
      </c>
      <c t="s" s="4" r="B4273">
        <v>1401</v>
      </c>
    </row>
    <row spans="1:5" r="4274">
      <c t="s" s="4" r="A4274">
        <v>854</v>
      </c>
      <c t="n" s="8" r="B4274">
        <v>1826</v>
      </c>
    </row>
    <row spans="1:5" r="4275">
      <c t="s" s="4" r="A4275">
        <v>38</v>
      </c>
      <c t="n" s="6" r="B4275">
        <v>310</v>
      </c>
    </row>
    <row spans="1:5" r="4276">
      <c t="s" s="4" r="A4276">
        <v>39</v>
      </c>
      <c t="n" s="6" r="B4276">
        <v>2268</v>
      </c>
    </row>
    <row spans="1:5" r="4277">
      <c t="s" s="4" r="A4277">
        <v>855</v>
      </c>
      <c t="n" s="6" r="B4277">
        <v>178</v>
      </c>
    </row>
    <row spans="1:5" r="4278">
      <c t="s" s="4" r="A4278">
        <v>38</v>
      </c>
      <c t="n" s="6" r="B4278">
        <v>316</v>
      </c>
    </row>
    <row spans="1:5" r="4279">
      <c t="s" s="4" r="A4279">
        <v>39</v>
      </c>
      <c t="n" s="6" r="B4279">
        <v>2440</v>
      </c>
    </row>
    <row spans="1:5" r="4280">
      <c t="s" s="4" r="A4280">
        <v>139</v>
      </c>
      <c t="n" s="6" r="B4280">
        <v>2756</v>
      </c>
    </row>
    <row spans="1:5" r="4281">
      <c t="s" s="4" r="A4281">
        <v>856</v>
      </c>
      <c t="n" s="8" r="B4281">
        <v>789</v>
      </c>
    </row>
    <row spans="1:5" r="4282">
      <c t="s" s="4" r="A4282">
        <v>1403</v>
      </c>
    </row>
    <row spans="1:5" r="4283">
      <c t="s" s="3" r="A4283">
        <v>853</v>
      </c>
    </row>
    <row spans="1:5" r="4284">
      <c t="s" s="4" r="A4284">
        <v>858</v>
      </c>
      <c t="s" s="4" r="B4284">
        <v>1404</v>
      </c>
    </row>
    <row spans="1:5" r="4285">
      <c t="s" s="4" r="A4285">
        <v>38</v>
      </c>
      <c t="n" s="8" r="B4285">
        <v>1074</v>
      </c>
    </row>
    <row spans="1:5" r="4286">
      <c t="s" s="4" r="A4286">
        <v>39</v>
      </c>
      <c t="n" s="6" r="B4286">
        <v>2642</v>
      </c>
    </row>
    <row spans="1:5" r="4287">
      <c t="s" s="4" r="A4287">
        <v>855</v>
      </c>
      <c t="n" s="6" r="B4287">
        <v>-194</v>
      </c>
    </row>
    <row spans="1:5" r="4288">
      <c t="s" s="4" r="A4288">
        <v>38</v>
      </c>
      <c t="n" s="6" r="B4288">
        <v>964</v>
      </c>
    </row>
    <row spans="1:5" r="4289">
      <c t="s" s="4" r="A4289">
        <v>39</v>
      </c>
      <c t="n" s="6" r="B4289">
        <v>2558</v>
      </c>
    </row>
    <row spans="1:5" r="4290">
      <c t="s" s="4" r="A4290">
        <v>139</v>
      </c>
      <c t="n" s="6" r="B4290">
        <v>3522</v>
      </c>
    </row>
    <row spans="1:5" r="4291">
      <c t="s" s="4" r="A4291">
        <v>856</v>
      </c>
      <c t="n" s="8" r="B4291">
        <v>1790</v>
      </c>
    </row>
    <row spans="1:5" r="4292">
      <c t="s" s="4" r="A4292">
        <v>1405</v>
      </c>
    </row>
    <row spans="1:5" r="4293">
      <c t="s" s="3" r="A4293">
        <v>853</v>
      </c>
    </row>
    <row spans="1:5" r="4294">
      <c t="s" s="4" r="A4294">
        <v>858</v>
      </c>
      <c t="s" s="4" r="B4294">
        <v>1406</v>
      </c>
    </row>
    <row spans="1:5" r="4295">
      <c t="s" s="4" r="A4295">
        <v>854</v>
      </c>
      <c t="n" s="8" r="B4295">
        <v>2926</v>
      </c>
    </row>
    <row spans="1:5" r="4296">
      <c t="s" s="4" r="A4296">
        <v>38</v>
      </c>
      <c t="n" s="6" r="B4296">
        <v>1200</v>
      </c>
    </row>
    <row spans="1:5" r="4297">
      <c t="s" s="4" r="A4297">
        <v>39</v>
      </c>
      <c t="n" s="6" r="B4297">
        <v>4800</v>
      </c>
    </row>
    <row spans="1:5" r="4298">
      <c t="s" s="4" r="A4298">
        <v>855</v>
      </c>
      <c t="n" s="6" r="B4298">
        <v>344</v>
      </c>
    </row>
    <row spans="1:5" r="4299">
      <c t="s" s="4" r="A4299">
        <v>38</v>
      </c>
      <c t="n" s="6" r="B4299">
        <v>1226</v>
      </c>
    </row>
    <row spans="1:5" r="4300">
      <c t="s" s="4" r="A4300">
        <v>39</v>
      </c>
      <c t="n" s="6" r="B4300">
        <v>5118</v>
      </c>
    </row>
    <row spans="1:5" r="4301">
      <c t="s" s="4" r="A4301">
        <v>139</v>
      </c>
      <c t="n" s="6" r="B4301">
        <v>6344</v>
      </c>
    </row>
    <row spans="1:5" r="4302">
      <c t="s" s="4" r="A4302">
        <v>856</v>
      </c>
      <c t="n" s="8" r="B4302">
        <v>1602</v>
      </c>
    </row>
    <row spans="1:5" r="4303">
      <c t="s" s="4" r="A4303">
        <v>1407</v>
      </c>
    </row>
    <row spans="1:5" r="4304">
      <c t="s" s="3" r="A4304">
        <v>853</v>
      </c>
    </row>
    <row spans="1:5" r="4305">
      <c t="s" s="4" r="A4305">
        <v>858</v>
      </c>
      <c t="s" s="4" r="B4305">
        <v>1408</v>
      </c>
    </row>
    <row spans="1:5" r="4306">
      <c t="s" s="4" r="A4306">
        <v>38</v>
      </c>
      <c t="n" s="8" r="B4306">
        <v>4855</v>
      </c>
    </row>
    <row spans="1:5" r="4307">
      <c t="s" s="4" r="A4307">
        <v>39</v>
      </c>
      <c t="n" s="6" r="B4307">
        <v>0</v>
      </c>
    </row>
    <row spans="1:5" r="4308">
      <c t="s" s="4" r="A4308">
        <v>855</v>
      </c>
      <c t="n" s="6" r="B4308">
        <v>16738</v>
      </c>
    </row>
    <row spans="1:5" r="4309">
      <c t="s" s="4" r="A4309">
        <v>38</v>
      </c>
      <c t="n" s="6" r="B4309">
        <v>4388</v>
      </c>
    </row>
    <row spans="1:5" r="4310">
      <c t="s" s="4" r="A4310">
        <v>39</v>
      </c>
      <c t="n" s="6" r="B4310">
        <v>17205</v>
      </c>
    </row>
    <row spans="1:5" r="4311">
      <c t="s" s="4" r="A4311">
        <v>139</v>
      </c>
      <c t="n" s="6" r="B4311">
        <v>21593</v>
      </c>
    </row>
    <row spans="1:5" r="4312">
      <c t="s" s="4" r="A4312">
        <v>856</v>
      </c>
      <c t="n" s="8" r="B4312">
        <v>69</v>
      </c>
    </row>
    <row spans="1:5" r="4313">
      <c t="s" s="4" r="A4313">
        <v>1409</v>
      </c>
    </row>
    <row spans="1:5" r="4314">
      <c t="s" s="3" r="A4314">
        <v>853</v>
      </c>
    </row>
    <row spans="1:5" r="4315">
      <c t="s" s="4" r="A4315">
        <v>858</v>
      </c>
      <c t="s" s="4" r="B4315">
        <v>1408</v>
      </c>
    </row>
    <row spans="1:5" r="4316">
      <c t="s" s="4" r="A4316">
        <v>38</v>
      </c>
      <c t="n" s="8" r="B4316">
        <v>3459</v>
      </c>
    </row>
    <row spans="1:5" r="4317">
      <c t="s" s="4" r="A4317">
        <v>39</v>
      </c>
      <c t="n" s="6" r="B4317">
        <v>0</v>
      </c>
    </row>
    <row spans="1:5" r="4318">
      <c t="s" s="4" r="A4318">
        <v>855</v>
      </c>
      <c t="n" s="6" r="B4318">
        <v>12177</v>
      </c>
    </row>
    <row spans="1:5" r="4319">
      <c t="s" s="4" r="A4319">
        <v>38</v>
      </c>
      <c t="n" s="6" r="B4319">
        <v>3128</v>
      </c>
    </row>
    <row spans="1:5" r="4320">
      <c t="s" s="4" r="A4320">
        <v>39</v>
      </c>
      <c t="n" s="6" r="B4320">
        <v>12508</v>
      </c>
    </row>
    <row spans="1:5" r="4321">
      <c t="s" s="4" r="A4321">
        <v>139</v>
      </c>
      <c t="n" s="6" r="B4321">
        <v>15636</v>
      </c>
    </row>
    <row spans="1:5" r="4322">
      <c t="s" s="4" r="A4322">
        <v>856</v>
      </c>
      <c t="n" s="8" r="B4322">
        <v>51</v>
      </c>
    </row>
    <row spans="1:5" r="4323">
      <c t="s" s="4" r="A4323">
        <v>1410</v>
      </c>
    </row>
    <row spans="1:5" r="4324">
      <c t="s" s="3" r="A4324">
        <v>853</v>
      </c>
    </row>
    <row spans="1:5" r="4325">
      <c t="s" s="4" r="A4325">
        <v>858</v>
      </c>
      <c t="s" s="4" r="B4325">
        <v>1411</v>
      </c>
    </row>
    <row spans="1:5" r="4326">
      <c t="s" s="4" r="A4326">
        <v>38</v>
      </c>
      <c t="n" s="8" r="B4326">
        <v>390</v>
      </c>
    </row>
    <row spans="1:5" r="4327">
      <c t="s" s="4" r="A4327">
        <v>39</v>
      </c>
      <c t="n" s="6" r="B4327">
        <v>2160</v>
      </c>
    </row>
    <row spans="1:5" r="4328">
      <c t="s" s="4" r="A4328">
        <v>855</v>
      </c>
      <c t="n" s="6" r="B4328">
        <v>360</v>
      </c>
    </row>
    <row spans="1:5" r="4329">
      <c t="s" s="4" r="A4329">
        <v>38</v>
      </c>
      <c t="n" s="6" r="B4329">
        <v>396</v>
      </c>
    </row>
    <row spans="1:5" r="4330">
      <c t="s" s="4" r="A4330">
        <v>39</v>
      </c>
      <c t="n" s="6" r="B4330">
        <v>2514</v>
      </c>
    </row>
    <row spans="1:5" r="4331">
      <c t="s" s="4" r="A4331">
        <v>139</v>
      </c>
      <c t="n" s="6" r="B4331">
        <v>2910</v>
      </c>
    </row>
    <row spans="1:5" r="4332">
      <c t="s" s="4" r="A4332">
        <v>856</v>
      </c>
      <c t="n" s="8" r="B4332">
        <v>969</v>
      </c>
    </row>
    <row spans="1:5" r="4333">
      <c t="s" s="4" r="A4333">
        <v>1412</v>
      </c>
    </row>
    <row spans="1:5" r="4334">
      <c t="s" s="3" r="A4334">
        <v>853</v>
      </c>
    </row>
    <row spans="1:5" r="4335">
      <c t="s" s="4" r="A4335">
        <v>858</v>
      </c>
      <c t="s" s="4" r="B4335">
        <v>1413</v>
      </c>
    </row>
    <row spans="1:5" r="4336">
      <c t="s" s="4" r="A4336">
        <v>854</v>
      </c>
      <c t="n" s="8" r="B4336">
        <v>3547</v>
      </c>
    </row>
    <row spans="1:5" r="4337">
      <c t="s" s="4" r="A4337">
        <v>38</v>
      </c>
      <c t="n" s="6" r="B4337">
        <v>1206</v>
      </c>
    </row>
    <row spans="1:5" r="4338">
      <c t="s" s="4" r="A4338">
        <v>39</v>
      </c>
      <c t="n" s="6" r="B4338">
        <v>3218</v>
      </c>
    </row>
    <row spans="1:5" r="4339">
      <c t="s" s="4" r="A4339">
        <v>855</v>
      </c>
      <c t="n" s="6" r="B4339">
        <v>1362</v>
      </c>
    </row>
    <row spans="1:5" r="4340">
      <c t="s" s="4" r="A4340">
        <v>38</v>
      </c>
      <c t="n" s="6" r="B4340">
        <v>1252</v>
      </c>
    </row>
    <row spans="1:5" r="4341">
      <c t="s" s="4" r="A4341">
        <v>39</v>
      </c>
      <c t="n" s="6" r="B4341">
        <v>4534</v>
      </c>
    </row>
    <row spans="1:5" r="4342">
      <c t="s" s="4" r="A4342">
        <v>139</v>
      </c>
      <c t="n" s="6" r="B4342">
        <v>5786</v>
      </c>
    </row>
    <row spans="1:5" r="4343">
      <c t="s" s="4" r="A4343">
        <v>856</v>
      </c>
      <c t="n" s="8" r="B4343">
        <v>1445</v>
      </c>
    </row>
    <row spans="1:5" r="4344">
      <c t="s" s="4" r="A4344">
        <v>1414</v>
      </c>
    </row>
    <row spans="1:5" r="4345">
      <c t="s" s="3" r="A4345">
        <v>853</v>
      </c>
    </row>
    <row spans="1:5" r="4346">
      <c t="s" s="4" r="A4346">
        <v>858</v>
      </c>
      <c t="s" s="4" r="B4346">
        <v>1415</v>
      </c>
    </row>
    <row spans="1:5" r="4347">
      <c t="s" s="4" r="A4347">
        <v>854</v>
      </c>
      <c t="n" s="8" r="B4347">
        <v>2453</v>
      </c>
    </row>
    <row spans="1:5" r="4348">
      <c t="s" s="4" r="A4348">
        <v>38</v>
      </c>
      <c t="n" s="6" r="B4348">
        <v>926</v>
      </c>
    </row>
    <row spans="1:5" r="4349">
      <c t="s" s="4" r="A4349">
        <v>39</v>
      </c>
      <c t="n" s="6" r="B4349">
        <v>2195</v>
      </c>
    </row>
    <row spans="1:5" r="4350">
      <c t="s" s="4" r="A4350">
        <v>855</v>
      </c>
      <c t="n" s="6" r="B4350">
        <v>243</v>
      </c>
    </row>
    <row spans="1:5" r="4351">
      <c t="s" s="4" r="A4351">
        <v>38</v>
      </c>
      <c t="n" s="6" r="B4351">
        <v>929</v>
      </c>
    </row>
    <row spans="1:5" r="4352">
      <c t="s" s="4" r="A4352">
        <v>39</v>
      </c>
      <c t="n" s="6" r="B4352">
        <v>2435</v>
      </c>
    </row>
    <row spans="1:5" r="4353">
      <c t="s" s="4" r="A4353">
        <v>139</v>
      </c>
      <c t="n" s="6" r="B4353">
        <v>3364</v>
      </c>
    </row>
    <row spans="1:5" r="4354">
      <c t="s" s="4" r="A4354">
        <v>856</v>
      </c>
      <c t="n" s="8" r="B4354">
        <v>1364</v>
      </c>
    </row>
    <row spans="1:5" r="4355">
      <c t="s" s="4" r="A4355">
        <v>1416</v>
      </c>
    </row>
    <row spans="1:5" r="4356">
      <c t="s" s="3" r="A4356">
        <v>853</v>
      </c>
    </row>
    <row spans="1:5" r="4357">
      <c t="s" s="4" r="A4357">
        <v>858</v>
      </c>
      <c t="s" s="4" r="B4357">
        <v>1415</v>
      </c>
    </row>
    <row spans="1:5" r="4358">
      <c t="s" s="4" r="A4358">
        <v>854</v>
      </c>
      <c t="n" s="8" r="B4358">
        <v>4806</v>
      </c>
    </row>
    <row spans="1:5" r="4359">
      <c t="s" s="4" r="A4359">
        <v>38</v>
      </c>
      <c t="n" s="6" r="B4359">
        <v>1613</v>
      </c>
    </row>
    <row spans="1:5" r="4360">
      <c t="s" s="4" r="A4360">
        <v>39</v>
      </c>
      <c t="n" s="6" r="B4360">
        <v>6451</v>
      </c>
    </row>
    <row spans="1:5" r="4361">
      <c t="s" s="4" r="A4361">
        <v>855</v>
      </c>
      <c t="n" s="6" r="B4361">
        <v>360</v>
      </c>
    </row>
    <row spans="1:5" r="4362">
      <c t="s" s="4" r="A4362">
        <v>38</v>
      </c>
      <c t="n" s="6" r="B4362">
        <v>1620</v>
      </c>
    </row>
    <row spans="1:5" r="4363">
      <c t="s" s="4" r="A4363">
        <v>39</v>
      </c>
      <c t="n" s="6" r="B4363">
        <v>6804</v>
      </c>
    </row>
    <row spans="1:5" r="4364">
      <c t="s" s="4" r="A4364">
        <v>139</v>
      </c>
      <c t="n" s="6" r="B4364">
        <v>8424</v>
      </c>
    </row>
    <row spans="1:5" r="4365">
      <c t="s" s="4" r="A4365">
        <v>856</v>
      </c>
      <c t="n" s="8" r="B4365">
        <v>2486</v>
      </c>
    </row>
    <row spans="1:5" r="4366">
      <c t="s" s="4" r="A4366">
        <v>1417</v>
      </c>
    </row>
    <row spans="1:5" r="4367">
      <c t="s" s="3" r="A4367">
        <v>853</v>
      </c>
    </row>
    <row spans="1:5" r="4368">
      <c t="s" s="4" r="A4368">
        <v>858</v>
      </c>
      <c t="s" s="4" r="B4368">
        <v>1415</v>
      </c>
    </row>
    <row spans="1:5" r="4369">
      <c t="s" s="4" r="A4369">
        <v>38</v>
      </c>
      <c t="n" s="8" r="B4369">
        <v>990</v>
      </c>
    </row>
    <row spans="1:5" r="4370">
      <c t="s" s="4" r="A4370">
        <v>39</v>
      </c>
      <c t="n" s="6" r="B4370">
        <v>2661</v>
      </c>
    </row>
    <row spans="1:5" r="4371">
      <c t="s" s="4" r="A4371">
        <v>855</v>
      </c>
      <c t="n" s="6" r="B4371">
        <v>239</v>
      </c>
    </row>
    <row spans="1:5" r="4372">
      <c t="s" s="4" r="A4372">
        <v>38</v>
      </c>
      <c t="n" s="6" r="B4372">
        <v>1038</v>
      </c>
    </row>
    <row spans="1:5" r="4373">
      <c t="s" s="4" r="A4373">
        <v>39</v>
      </c>
      <c t="n" s="6" r="B4373">
        <v>2852</v>
      </c>
    </row>
    <row spans="1:5" r="4374">
      <c t="s" s="4" r="A4374">
        <v>139</v>
      </c>
      <c t="n" s="6" r="B4374">
        <v>3890</v>
      </c>
    </row>
    <row spans="1:5" r="4375">
      <c t="s" s="4" r="A4375">
        <v>856</v>
      </c>
      <c t="n" s="8" r="B4375">
        <v>961</v>
      </c>
    </row>
    <row spans="1:5" r="4376">
      <c t="s" s="4" r="A4376">
        <v>1418</v>
      </c>
    </row>
    <row spans="1:5" r="4377">
      <c t="s" s="3" r="A4377">
        <v>853</v>
      </c>
    </row>
    <row spans="1:5" r="4378">
      <c t="s" s="4" r="A4378">
        <v>858</v>
      </c>
      <c t="s" s="4" r="B4378">
        <v>1411</v>
      </c>
    </row>
    <row spans="1:5" r="4379">
      <c t="s" s="4" r="A4379">
        <v>38</v>
      </c>
      <c t="n" s="8" r="B4379">
        <v>898</v>
      </c>
    </row>
    <row spans="1:5" r="4380">
      <c t="s" s="4" r="A4380">
        <v>39</v>
      </c>
      <c t="n" s="6" r="B4380">
        <v>3066</v>
      </c>
    </row>
    <row spans="1:5" r="4381">
      <c t="s" s="4" r="A4381">
        <v>855</v>
      </c>
      <c t="n" s="6" r="B4381">
        <v>-2009</v>
      </c>
    </row>
    <row spans="1:5" r="4382">
      <c t="s" s="4" r="A4382">
        <v>38</v>
      </c>
      <c t="n" s="6" r="B4382">
        <v>362</v>
      </c>
    </row>
    <row spans="1:5" r="4383">
      <c t="s" s="4" r="A4383">
        <v>39</v>
      </c>
      <c t="n" s="6" r="B4383">
        <v>1593</v>
      </c>
    </row>
    <row spans="1:5" r="4384">
      <c t="s" s="4" r="A4384">
        <v>139</v>
      </c>
      <c t="n" s="6" r="B4384">
        <v>1955</v>
      </c>
    </row>
    <row spans="1:5" r="4385">
      <c t="s" s="4" r="A4385">
        <v>856</v>
      </c>
      <c t="n" s="8" r="B4385">
        <v>667</v>
      </c>
    </row>
    <row spans="1:5" r="4386">
      <c t="s" s="4" r="A4386">
        <v>1419</v>
      </c>
    </row>
    <row spans="1:5" r="4387">
      <c t="s" s="3" r="A4387">
        <v>853</v>
      </c>
    </row>
    <row spans="1:5" r="4388">
      <c t="s" s="4" r="A4388">
        <v>858</v>
      </c>
      <c t="s" s="4" r="B4388">
        <v>1415</v>
      </c>
    </row>
    <row spans="1:5" r="4389">
      <c t="s" s="4" r="A4389">
        <v>854</v>
      </c>
      <c t="n" s="8" r="B4389">
        <v>4965</v>
      </c>
    </row>
    <row spans="1:5" r="4390">
      <c t="s" s="4" r="A4390">
        <v>38</v>
      </c>
      <c t="n" s="6" r="B4390">
        <v>1293</v>
      </c>
    </row>
    <row spans="1:5" r="4391">
      <c t="s" s="4" r="A4391">
        <v>39</v>
      </c>
      <c t="n" s="6" r="B4391">
        <v>5950</v>
      </c>
    </row>
    <row spans="1:5" r="4392">
      <c t="s" s="4" r="A4392">
        <v>855</v>
      </c>
      <c t="n" s="6" r="B4392">
        <v>417</v>
      </c>
    </row>
    <row spans="1:5" r="4393">
      <c t="s" s="4" r="A4393">
        <v>38</v>
      </c>
      <c t="n" s="6" r="B4393">
        <v>1292</v>
      </c>
    </row>
    <row spans="1:5" r="4394">
      <c t="s" s="4" r="A4394">
        <v>39</v>
      </c>
      <c t="n" s="6" r="B4394">
        <v>6368</v>
      </c>
    </row>
    <row spans="1:5" r="4395">
      <c t="s" s="4" r="A4395">
        <v>139</v>
      </c>
      <c t="n" s="6" r="B4395">
        <v>7660</v>
      </c>
    </row>
    <row spans="1:5" r="4396">
      <c t="s" s="4" r="A4396">
        <v>856</v>
      </c>
      <c t="n" s="8" r="B4396">
        <v>1620</v>
      </c>
    </row>
    <row spans="1:5" r="4397">
      <c t="s" s="4" r="A4397">
        <v>1420</v>
      </c>
    </row>
    <row spans="1:5" r="4398">
      <c t="s" s="3" r="A4398">
        <v>853</v>
      </c>
    </row>
    <row spans="1:5" r="4399">
      <c t="s" s="4" r="A4399">
        <v>858</v>
      </c>
      <c t="s" s="4" r="B4399">
        <v>1421</v>
      </c>
    </row>
    <row spans="1:5" r="4400">
      <c t="s" s="4" r="A4400">
        <v>38</v>
      </c>
      <c t="n" s="8" r="B4400">
        <v>2563</v>
      </c>
    </row>
    <row spans="1:5" r="4401">
      <c t="s" s="4" r="A4401">
        <v>39</v>
      </c>
      <c t="n" s="6" r="B4401">
        <v>9388</v>
      </c>
    </row>
    <row spans="1:5" r="4402">
      <c t="s" s="4" r="A4402">
        <v>855</v>
      </c>
      <c t="n" s="6" r="B4402">
        <v>404</v>
      </c>
    </row>
    <row spans="1:5" r="4403">
      <c t="s" s="4" r="A4403">
        <v>38</v>
      </c>
      <c t="n" s="6" r="B4403">
        <v>2563</v>
      </c>
    </row>
    <row spans="1:5" r="4404">
      <c t="s" s="4" r="A4404">
        <v>39</v>
      </c>
      <c t="n" s="6" r="B4404">
        <v>9792</v>
      </c>
    </row>
    <row spans="1:5" r="4405">
      <c t="s" s="4" r="A4405">
        <v>139</v>
      </c>
      <c t="n" s="6" r="B4405">
        <v>12355</v>
      </c>
    </row>
    <row spans="1:5" r="4406">
      <c t="s" s="4" r="A4406">
        <v>856</v>
      </c>
      <c t="n" s="8" r="B4406">
        <v>2394</v>
      </c>
    </row>
    <row spans="1:5" r="4407">
      <c t="s" s="4" r="A4407">
        <v>1422</v>
      </c>
    </row>
    <row spans="1:5" r="4408">
      <c t="s" s="3" r="A4408">
        <v>853</v>
      </c>
    </row>
    <row spans="1:5" r="4409">
      <c t="s" s="4" r="A4409">
        <v>858</v>
      </c>
      <c t="s" s="4" r="B4409">
        <v>1421</v>
      </c>
    </row>
    <row spans="1:5" r="4410">
      <c t="s" s="4" r="A4410">
        <v>38</v>
      </c>
      <c t="n" s="8" r="B4410">
        <v>2709</v>
      </c>
    </row>
    <row spans="1:5" r="4411">
      <c t="s" s="4" r="A4411">
        <v>39</v>
      </c>
      <c t="n" s="6" r="B4411">
        <v>10970</v>
      </c>
    </row>
    <row spans="1:5" r="4412">
      <c t="s" s="4" r="A4412">
        <v>855</v>
      </c>
      <c t="n" s="6" r="B4412">
        <v>811</v>
      </c>
    </row>
    <row spans="1:5" r="4413">
      <c t="s" s="4" r="A4413">
        <v>38</v>
      </c>
      <c t="n" s="6" r="B4413">
        <v>2709</v>
      </c>
    </row>
    <row spans="1:5" r="4414">
      <c t="s" s="4" r="A4414">
        <v>39</v>
      </c>
      <c t="n" s="6" r="B4414">
        <v>11781</v>
      </c>
    </row>
    <row spans="1:5" r="4415">
      <c t="s" s="4" r="A4415">
        <v>139</v>
      </c>
      <c t="n" s="6" r="B4415">
        <v>14490</v>
      </c>
    </row>
    <row spans="1:5" r="4416">
      <c t="s" s="4" r="A4416">
        <v>856</v>
      </c>
      <c t="n" s="8" r="B4416">
        <v>2658</v>
      </c>
    </row>
    <row spans="1:5" r="4417">
      <c t="s" s="4" r="A4417">
        <v>1423</v>
      </c>
    </row>
    <row spans="1:5" r="4418">
      <c t="s" s="3" r="A4418">
        <v>853</v>
      </c>
    </row>
    <row spans="1:5" r="4419">
      <c t="s" s="4" r="A4419">
        <v>858</v>
      </c>
      <c t="s" s="4" r="B4419">
        <v>1415</v>
      </c>
    </row>
    <row spans="1:5" r="4420">
      <c t="s" s="4" r="A4420">
        <v>854</v>
      </c>
      <c t="n" s="8" r="B4420">
        <v>3446</v>
      </c>
    </row>
    <row spans="1:5" r="4421">
      <c t="s" s="4" r="A4421">
        <v>38</v>
      </c>
      <c t="n" s="6" r="B4421">
        <v>1675</v>
      </c>
    </row>
    <row spans="1:5" r="4422">
      <c t="s" s="4" r="A4422">
        <v>39</v>
      </c>
      <c t="n" s="6" r="B4422">
        <v>4514</v>
      </c>
    </row>
    <row spans="1:5" r="4423">
      <c t="s" s="4" r="A4423">
        <v>855</v>
      </c>
      <c t="n" s="6" r="B4423">
        <v>149</v>
      </c>
    </row>
    <row spans="1:5" r="4424">
      <c t="s" s="4" r="A4424">
        <v>38</v>
      </c>
      <c t="n" s="6" r="B4424">
        <v>1719</v>
      </c>
    </row>
    <row spans="1:5" r="4425">
      <c t="s" s="4" r="A4425">
        <v>39</v>
      </c>
      <c t="n" s="6" r="B4425">
        <v>4619</v>
      </c>
    </row>
    <row spans="1:5" r="4426">
      <c t="s" s="4" r="A4426">
        <v>139</v>
      </c>
      <c t="n" s="6" r="B4426">
        <v>6338</v>
      </c>
    </row>
    <row spans="1:5" r="4427">
      <c t="s" s="4" r="A4427">
        <v>856</v>
      </c>
      <c t="n" s="8" r="B4427">
        <v>1105</v>
      </c>
    </row>
    <row spans="1:5" r="4428">
      <c t="s" s="4" r="A4428">
        <v>1424</v>
      </c>
    </row>
    <row spans="1:5" r="4429">
      <c t="s" s="3" r="A4429">
        <v>853</v>
      </c>
    </row>
    <row spans="1:5" r="4430">
      <c t="s" s="4" r="A4430">
        <v>858</v>
      </c>
      <c t="s" s="4" r="B4430">
        <v>1425</v>
      </c>
    </row>
    <row spans="1:5" r="4431">
      <c t="s" s="4" r="A4431">
        <v>854</v>
      </c>
      <c t="n" s="8" r="B4431">
        <v>7239</v>
      </c>
    </row>
    <row spans="1:5" r="4432">
      <c t="s" s="4" r="A4432">
        <v>38</v>
      </c>
      <c t="n" s="6" r="B4432">
        <v>1904</v>
      </c>
    </row>
    <row spans="1:5" r="4433">
      <c t="s" s="4" r="A4433">
        <v>39</v>
      </c>
      <c t="n" s="6" r="B4433">
        <v>6805</v>
      </c>
    </row>
    <row spans="1:5" r="4434">
      <c t="s" s="4" r="A4434">
        <v>855</v>
      </c>
      <c t="n" s="6" r="B4434">
        <v>2665</v>
      </c>
    </row>
    <row spans="1:5" r="4435">
      <c t="s" s="4" r="A4435">
        <v>38</v>
      </c>
      <c t="n" s="6" r="B4435">
        <v>1923</v>
      </c>
    </row>
    <row spans="1:5" r="4436">
      <c t="s" s="4" r="A4436">
        <v>39</v>
      </c>
      <c t="n" s="6" r="B4436">
        <v>9451</v>
      </c>
    </row>
    <row spans="1:5" r="4437">
      <c t="s" s="4" r="A4437">
        <v>139</v>
      </c>
      <c t="n" s="6" r="B4437">
        <v>11374</v>
      </c>
    </row>
    <row spans="1:5" r="4438">
      <c t="s" s="4" r="A4438">
        <v>856</v>
      </c>
      <c t="n" s="8" r="B4438">
        <v>1989</v>
      </c>
    </row>
    <row spans="1:5" r="4439">
      <c t="s" s="4" r="A4439">
        <v>1426</v>
      </c>
    </row>
    <row spans="1:5" r="4440">
      <c t="s" s="3" r="A4440">
        <v>853</v>
      </c>
    </row>
    <row spans="1:5" r="4441">
      <c t="s" s="4" r="A4441">
        <v>858</v>
      </c>
      <c t="s" s="4" r="B4441">
        <v>1421</v>
      </c>
    </row>
    <row spans="1:5" r="4442">
      <c t="s" s="4" r="A4442">
        <v>38</v>
      </c>
      <c t="n" s="8" r="B4442">
        <v>1726</v>
      </c>
    </row>
    <row spans="1:5" r="4443">
      <c t="s" s="4" r="A4443">
        <v>39</v>
      </c>
      <c t="n" s="6" r="B4443">
        <v>7216</v>
      </c>
    </row>
    <row spans="1:5" r="4444">
      <c t="s" s="4" r="A4444">
        <v>855</v>
      </c>
      <c t="n" s="6" r="B4444">
        <v>0</v>
      </c>
    </row>
    <row spans="1:5" r="4445">
      <c t="s" s="4" r="A4445">
        <v>38</v>
      </c>
      <c t="n" s="6" r="B4445">
        <v>1726</v>
      </c>
    </row>
    <row spans="1:5" r="4446">
      <c t="s" s="4" r="A4446">
        <v>39</v>
      </c>
      <c t="n" s="6" r="B4446">
        <v>7216</v>
      </c>
    </row>
    <row spans="1:5" r="4447">
      <c t="s" s="4" r="A4447">
        <v>139</v>
      </c>
      <c t="n" s="6" r="B4447">
        <v>8942</v>
      </c>
    </row>
    <row spans="1:5" r="4448">
      <c t="s" s="4" r="A4448">
        <v>856</v>
      </c>
      <c t="n" s="8" r="B4448">
        <v>300</v>
      </c>
    </row>
    <row spans="1:5" r="4449">
      <c t="s" s="4" r="A4449">
        <v>1427</v>
      </c>
    </row>
    <row spans="1:5" r="4450">
      <c t="s" s="3" r="A4450">
        <v>853</v>
      </c>
    </row>
    <row spans="1:5" r="4451">
      <c t="s" s="4" r="A4451">
        <v>858</v>
      </c>
      <c t="s" s="4" r="B4451">
        <v>1421</v>
      </c>
    </row>
    <row spans="1:5" r="4452">
      <c t="s" s="4" r="A4452">
        <v>38</v>
      </c>
      <c t="n" s="8" r="B4452">
        <v>956</v>
      </c>
    </row>
    <row spans="1:5" r="4453">
      <c t="s" s="4" r="A4453">
        <v>39</v>
      </c>
      <c t="n" s="6" r="B4453">
        <v>2668</v>
      </c>
    </row>
    <row spans="1:5" r="4454">
      <c t="s" s="4" r="A4454">
        <v>855</v>
      </c>
      <c t="n" s="6" r="B4454">
        <v>75</v>
      </c>
    </row>
    <row spans="1:5" r="4455">
      <c t="s" s="4" r="A4455">
        <v>38</v>
      </c>
      <c t="n" s="6" r="B4455">
        <v>956</v>
      </c>
    </row>
    <row spans="1:5" r="4456">
      <c t="s" s="4" r="A4456">
        <v>39</v>
      </c>
      <c t="n" s="6" r="B4456">
        <v>2743</v>
      </c>
    </row>
    <row spans="1:5" r="4457">
      <c t="s" s="4" r="A4457">
        <v>139</v>
      </c>
      <c t="n" s="6" r="B4457">
        <v>3699</v>
      </c>
    </row>
    <row spans="1:5" r="4458">
      <c t="s" s="4" r="A4458">
        <v>856</v>
      </c>
      <c t="n" s="8" r="B4458">
        <v>116</v>
      </c>
    </row>
    <row spans="1:5" r="4459">
      <c t="s" s="4" r="A4459">
        <v>1428</v>
      </c>
    </row>
    <row spans="1:5" r="4460">
      <c t="s" s="3" r="A4460">
        <v>853</v>
      </c>
    </row>
    <row spans="1:5" r="4461">
      <c t="s" s="4" r="A4461">
        <v>858</v>
      </c>
      <c t="s" s="4" r="B4461">
        <v>1421</v>
      </c>
    </row>
    <row spans="1:5" r="4462">
      <c t="s" s="4" r="A4462">
        <v>38</v>
      </c>
      <c t="n" s="8" r="B4462">
        <v>672</v>
      </c>
    </row>
    <row spans="1:5" r="4463">
      <c t="s" s="4" r="A4463">
        <v>39</v>
      </c>
      <c t="n" s="6" r="B4463">
        <v>2791</v>
      </c>
    </row>
    <row spans="1:5" r="4464">
      <c t="s" s="4" r="A4464">
        <v>855</v>
      </c>
      <c t="n" s="6" r="B4464">
        <v>0</v>
      </c>
    </row>
    <row spans="1:5" r="4465">
      <c t="s" s="4" r="A4465">
        <v>38</v>
      </c>
      <c t="n" s="6" r="B4465">
        <v>672</v>
      </c>
    </row>
    <row spans="1:5" r="4466">
      <c t="s" s="4" r="A4466">
        <v>39</v>
      </c>
      <c t="n" s="6" r="B4466">
        <v>2791</v>
      </c>
    </row>
    <row spans="1:5" r="4467">
      <c t="s" s="4" r="A4467">
        <v>139</v>
      </c>
      <c t="n" s="6" r="B4467">
        <v>3463</v>
      </c>
    </row>
    <row spans="1:5" r="4468">
      <c t="s" s="4" r="A4468">
        <v>856</v>
      </c>
      <c t="n" s="8" r="B4468">
        <v>119</v>
      </c>
    </row>
    <row spans="1:5" r="4469">
      <c t="s" s="4" r="A4469">
        <v>1429</v>
      </c>
    </row>
    <row spans="1:5" r="4470">
      <c t="s" s="3" r="A4470">
        <v>853</v>
      </c>
    </row>
    <row spans="1:5" r="4471">
      <c t="s" s="4" r="A4471">
        <v>858</v>
      </c>
      <c t="s" s="4" r="B4471">
        <v>1425</v>
      </c>
    </row>
    <row spans="1:5" r="4472">
      <c t="s" s="4" r="A4472">
        <v>38</v>
      </c>
      <c t="n" s="8" r="B4472">
        <v>4315</v>
      </c>
    </row>
    <row spans="1:5" r="4473">
      <c t="s" s="4" r="A4473">
        <v>39</v>
      </c>
      <c t="n" s="6" r="B4473">
        <v>0</v>
      </c>
    </row>
    <row spans="1:5" r="4474">
      <c t="s" s="4" r="A4474">
        <v>855</v>
      </c>
      <c t="n" s="6" r="B4474">
        <v>14711</v>
      </c>
    </row>
    <row spans="1:5" r="4475">
      <c t="s" s="4" r="A4475">
        <v>38</v>
      </c>
      <c t="n" s="6" r="B4475">
        <v>4315</v>
      </c>
    </row>
    <row spans="1:5" r="4476">
      <c t="s" s="4" r="A4476">
        <v>39</v>
      </c>
      <c t="n" s="6" r="B4476">
        <v>14711</v>
      </c>
    </row>
    <row spans="1:5" r="4477">
      <c t="s" s="4" r="A4477">
        <v>139</v>
      </c>
      <c t="n" s="6" r="B4477">
        <v>19026</v>
      </c>
    </row>
    <row spans="1:5" r="4478">
      <c t="s" s="4" r="A4478">
        <v>856</v>
      </c>
      <c t="n" s="8" r="B4478">
        <v>0</v>
      </c>
    </row>
    <row spans="1:5" r="4479">
      <c t="s" s="4" r="A4479">
        <v>1430</v>
      </c>
    </row>
    <row spans="1:5" r="4480">
      <c t="s" s="3" r="A4480">
        <v>853</v>
      </c>
    </row>
    <row spans="1:5" r="4481">
      <c t="s" s="4" r="A4481">
        <v>858</v>
      </c>
      <c t="s" s="4" r="B4481">
        <v>1431</v>
      </c>
    </row>
    <row spans="1:5" r="4482">
      <c t="s" s="4" r="A4482">
        <v>38</v>
      </c>
      <c t="n" s="8" r="B4482">
        <v>138</v>
      </c>
    </row>
    <row spans="1:5" r="4483">
      <c t="s" s="4" r="A4483">
        <v>39</v>
      </c>
      <c t="n" s="6" r="B4483">
        <v>784</v>
      </c>
    </row>
    <row spans="1:5" r="4484">
      <c t="s" s="4" r="A4484">
        <v>855</v>
      </c>
      <c t="n" s="6" r="B4484">
        <v>161</v>
      </c>
    </row>
    <row spans="1:5" r="4485">
      <c t="s" s="4" r="A4485">
        <v>38</v>
      </c>
      <c t="n" s="6" r="B4485">
        <v>143</v>
      </c>
    </row>
    <row spans="1:5" r="4486">
      <c t="s" s="4" r="A4486">
        <v>39</v>
      </c>
      <c t="n" s="6" r="B4486">
        <v>940</v>
      </c>
    </row>
    <row spans="1:5" r="4487">
      <c t="s" s="4" r="A4487">
        <v>139</v>
      </c>
      <c t="n" s="6" r="B4487">
        <v>1083</v>
      </c>
    </row>
    <row spans="1:5" r="4488">
      <c t="s" s="4" r="A4488">
        <v>856</v>
      </c>
      <c t="n" s="8" r="B4488">
        <v>391</v>
      </c>
    </row>
    <row spans="1:5" r="4489">
      <c t="s" s="4" r="A4489">
        <v>1432</v>
      </c>
    </row>
    <row spans="1:5" r="4490">
      <c t="s" s="3" r="A4490">
        <v>853</v>
      </c>
    </row>
    <row spans="1:5" r="4491">
      <c t="s" s="4" r="A4491">
        <v>858</v>
      </c>
      <c t="s" s="4" r="B4491">
        <v>1431</v>
      </c>
    </row>
    <row spans="1:5" r="4492">
      <c t="s" s="4" r="A4492">
        <v>38</v>
      </c>
      <c t="n" s="8" r="B4492">
        <v>395</v>
      </c>
    </row>
    <row spans="1:5" r="4493">
      <c t="s" s="4" r="A4493">
        <v>39</v>
      </c>
      <c t="n" s="6" r="B4493">
        <v>2241</v>
      </c>
    </row>
    <row spans="1:5" r="4494">
      <c t="s" s="4" r="A4494">
        <v>855</v>
      </c>
      <c t="n" s="6" r="B4494">
        <v>352</v>
      </c>
    </row>
    <row spans="1:5" r="4495">
      <c t="s" s="4" r="A4495">
        <v>38</v>
      </c>
      <c t="n" s="6" r="B4495">
        <v>408</v>
      </c>
    </row>
    <row spans="1:5" r="4496">
      <c t="s" s="4" r="A4496">
        <v>39</v>
      </c>
      <c t="n" s="6" r="B4496">
        <v>2580</v>
      </c>
    </row>
    <row spans="1:5" r="4497">
      <c t="s" s="4" r="A4497">
        <v>139</v>
      </c>
      <c t="n" s="6" r="B4497">
        <v>2988</v>
      </c>
    </row>
    <row spans="1:5" r="4498">
      <c t="s" s="4" r="A4498">
        <v>856</v>
      </c>
      <c t="n" s="8" r="B4498">
        <v>1102</v>
      </c>
    </row>
    <row spans="1:5" r="4499">
      <c t="s" s="4" r="A4499">
        <v>1433</v>
      </c>
    </row>
    <row spans="1:5" r="4500">
      <c t="s" s="3" r="A4500">
        <v>853</v>
      </c>
    </row>
    <row spans="1:5" r="4501">
      <c t="s" s="4" r="A4501">
        <v>858</v>
      </c>
      <c t="s" s="4" r="B4501">
        <v>1431</v>
      </c>
    </row>
    <row spans="1:5" r="4502">
      <c t="s" s="4" r="A4502">
        <v>38</v>
      </c>
      <c t="n" s="8" r="B4502">
        <v>119</v>
      </c>
    </row>
    <row spans="1:5" r="4503">
      <c t="s" s="4" r="A4503">
        <v>39</v>
      </c>
      <c t="n" s="6" r="B4503">
        <v>672</v>
      </c>
    </row>
    <row spans="1:5" r="4504">
      <c t="s" s="4" r="A4504">
        <v>855</v>
      </c>
      <c t="n" s="6" r="B4504">
        <v>139</v>
      </c>
    </row>
    <row spans="1:5" r="4505">
      <c t="s" s="4" r="A4505">
        <v>38</v>
      </c>
      <c t="n" s="6" r="B4505">
        <v>123</v>
      </c>
    </row>
    <row spans="1:5" r="4506">
      <c t="s" s="4" r="A4506">
        <v>39</v>
      </c>
      <c t="n" s="6" r="B4506">
        <v>807</v>
      </c>
    </row>
    <row spans="1:5" r="4507">
      <c t="s" s="4" r="A4507">
        <v>139</v>
      </c>
      <c t="n" s="6" r="B4507">
        <v>930</v>
      </c>
    </row>
    <row spans="1:5" r="4508">
      <c t="s" s="4" r="A4508">
        <v>856</v>
      </c>
      <c t="n" s="8" r="B4508">
        <v>346</v>
      </c>
    </row>
    <row spans="1:5" r="4509">
      <c t="s" s="4" r="A4509">
        <v>1434</v>
      </c>
    </row>
    <row spans="1:5" r="4510">
      <c t="s" s="3" r="A4510">
        <v>853</v>
      </c>
    </row>
    <row spans="1:5" r="4511">
      <c t="s" s="4" r="A4511">
        <v>858</v>
      </c>
      <c t="s" s="4" r="B4511">
        <v>1431</v>
      </c>
    </row>
    <row spans="1:5" r="4512">
      <c t="s" s="4" r="A4512">
        <v>38</v>
      </c>
      <c t="n" s="8" r="B4512">
        <v>198</v>
      </c>
    </row>
    <row spans="1:5" r="4513">
      <c t="s" s="4" r="A4513">
        <v>39</v>
      </c>
      <c t="n" s="6" r="B4513">
        <v>1120</v>
      </c>
    </row>
    <row spans="1:5" r="4514">
      <c t="s" s="4" r="A4514">
        <v>855</v>
      </c>
      <c t="n" s="6" r="B4514">
        <v>168</v>
      </c>
    </row>
    <row spans="1:5" r="4515">
      <c t="s" s="4" r="A4515">
        <v>38</v>
      </c>
      <c t="n" s="6" r="B4515">
        <v>204</v>
      </c>
    </row>
    <row spans="1:5" r="4516">
      <c t="s" s="4" r="A4516">
        <v>39</v>
      </c>
      <c t="n" s="6" r="B4516">
        <v>1282</v>
      </c>
    </row>
    <row spans="1:5" r="4517">
      <c t="s" s="4" r="A4517">
        <v>139</v>
      </c>
      <c t="n" s="6" r="B4517">
        <v>1486</v>
      </c>
    </row>
    <row spans="1:5" r="4518">
      <c t="s" s="4" r="A4518">
        <v>856</v>
      </c>
      <c t="n" s="8" r="B4518">
        <v>546</v>
      </c>
    </row>
    <row spans="1:5" r="4519">
      <c t="s" s="4" r="A4519">
        <v>1435</v>
      </c>
    </row>
    <row spans="1:5" r="4520">
      <c t="s" s="3" r="A4520">
        <v>853</v>
      </c>
    </row>
    <row spans="1:5" r="4521">
      <c t="s" s="4" r="A4521">
        <v>858</v>
      </c>
      <c t="s" s="4" r="B4521">
        <v>1431</v>
      </c>
    </row>
    <row spans="1:5" r="4522">
      <c t="s" s="4" r="A4522">
        <v>38</v>
      </c>
      <c t="n" s="8" r="B4522">
        <v>158</v>
      </c>
    </row>
    <row spans="1:5" r="4523">
      <c t="s" s="4" r="A4523">
        <v>39</v>
      </c>
      <c t="n" s="6" r="B4523">
        <v>896</v>
      </c>
    </row>
    <row spans="1:5" r="4524">
      <c t="s" s="4" r="A4524">
        <v>855</v>
      </c>
      <c t="n" s="6" r="B4524">
        <v>304</v>
      </c>
    </row>
    <row spans="1:5" r="4525">
      <c t="s" s="4" r="A4525">
        <v>38</v>
      </c>
      <c t="n" s="6" r="B4525">
        <v>163</v>
      </c>
    </row>
    <row spans="1:5" r="4526">
      <c t="s" s="4" r="A4526">
        <v>39</v>
      </c>
      <c t="n" s="6" r="B4526">
        <v>1195</v>
      </c>
    </row>
    <row spans="1:5" r="4527">
      <c t="s" s="4" r="A4527">
        <v>139</v>
      </c>
      <c t="n" s="6" r="B4527">
        <v>1358</v>
      </c>
    </row>
    <row spans="1:5" r="4528">
      <c t="s" s="4" r="A4528">
        <v>856</v>
      </c>
      <c t="n" s="8" r="B4528">
        <v>533</v>
      </c>
    </row>
    <row spans="1:5" r="4529">
      <c t="s" s="4" r="A4529">
        <v>1436</v>
      </c>
    </row>
    <row spans="1:5" r="4530">
      <c t="s" s="3" r="A4530">
        <v>853</v>
      </c>
    </row>
    <row spans="1:5" r="4531">
      <c t="s" s="4" r="A4531">
        <v>858</v>
      </c>
      <c t="s" s="4" r="B4531">
        <v>1431</v>
      </c>
    </row>
    <row spans="1:5" r="4532">
      <c t="s" s="4" r="A4532">
        <v>38</v>
      </c>
      <c t="n" s="8" r="B4532">
        <v>198</v>
      </c>
    </row>
    <row spans="1:5" r="4533">
      <c t="s" s="4" r="A4533">
        <v>39</v>
      </c>
      <c t="n" s="6" r="B4533">
        <v>1120</v>
      </c>
    </row>
    <row spans="1:5" r="4534">
      <c t="s" s="4" r="A4534">
        <v>855</v>
      </c>
      <c t="n" s="6" r="B4534">
        <v>172</v>
      </c>
    </row>
    <row spans="1:5" r="4535">
      <c t="s" s="4" r="A4535">
        <v>38</v>
      </c>
      <c t="n" s="6" r="B4535">
        <v>204</v>
      </c>
    </row>
    <row spans="1:5" r="4536">
      <c t="s" s="4" r="A4536">
        <v>39</v>
      </c>
      <c t="n" s="6" r="B4536">
        <v>1286</v>
      </c>
    </row>
    <row spans="1:5" r="4537">
      <c t="s" s="4" r="A4537">
        <v>139</v>
      </c>
      <c t="n" s="6" r="B4537">
        <v>1490</v>
      </c>
    </row>
    <row spans="1:5" r="4538">
      <c t="s" s="4" r="A4538">
        <v>856</v>
      </c>
      <c t="n" s="8" r="B4538">
        <v>561</v>
      </c>
    </row>
    <row spans="1:5" r="4539">
      <c t="s" s="4" r="A4539">
        <v>1437</v>
      </c>
    </row>
    <row spans="1:5" r="4540">
      <c t="s" s="3" r="A4540">
        <v>853</v>
      </c>
    </row>
    <row spans="1:5" r="4541">
      <c t="s" s="4" r="A4541">
        <v>858</v>
      </c>
      <c t="s" s="4" r="B4541">
        <v>1431</v>
      </c>
    </row>
    <row spans="1:5" r="4542">
      <c t="s" s="4" r="A4542">
        <v>38</v>
      </c>
      <c t="n" s="8" r="B4542">
        <v>336</v>
      </c>
    </row>
    <row spans="1:5" r="4543">
      <c t="s" s="4" r="A4543">
        <v>39</v>
      </c>
      <c t="n" s="6" r="B4543">
        <v>1905</v>
      </c>
    </row>
    <row spans="1:5" r="4544">
      <c t="s" s="4" r="A4544">
        <v>855</v>
      </c>
      <c t="n" s="6" r="B4544">
        <v>410</v>
      </c>
    </row>
    <row spans="1:5" r="4545">
      <c t="s" s="4" r="A4545">
        <v>38</v>
      </c>
      <c t="n" s="6" r="B4545">
        <v>347</v>
      </c>
    </row>
    <row spans="1:5" r="4546">
      <c t="s" s="4" r="A4546">
        <v>39</v>
      </c>
      <c t="n" s="6" r="B4546">
        <v>2304</v>
      </c>
    </row>
    <row spans="1:5" r="4547">
      <c t="s" s="4" r="A4547">
        <v>139</v>
      </c>
      <c t="n" s="6" r="B4547">
        <v>2651</v>
      </c>
    </row>
    <row spans="1:5" r="4548">
      <c t="s" s="4" r="A4548">
        <v>856</v>
      </c>
      <c t="n" s="8" r="B4548">
        <v>1042</v>
      </c>
    </row>
    <row spans="1:5" r="4549">
      <c t="s" s="4" r="A4549">
        <v>1438</v>
      </c>
    </row>
    <row spans="1:5" r="4550">
      <c t="s" s="3" r="A4550">
        <v>853</v>
      </c>
    </row>
    <row spans="1:5" r="4551">
      <c t="s" s="4" r="A4551">
        <v>858</v>
      </c>
      <c t="s" s="4" r="B4551">
        <v>1431</v>
      </c>
    </row>
    <row spans="1:5" r="4552">
      <c t="s" s="4" r="A4552">
        <v>38</v>
      </c>
      <c t="n" s="8" r="B4552">
        <v>217</v>
      </c>
    </row>
    <row spans="1:5" r="4553">
      <c t="s" s="4" r="A4553">
        <v>39</v>
      </c>
      <c t="n" s="6" r="B4553">
        <v>1232</v>
      </c>
    </row>
    <row spans="1:5" r="4554">
      <c t="s" s="4" r="A4554">
        <v>855</v>
      </c>
      <c t="n" s="6" r="B4554">
        <v>341</v>
      </c>
    </row>
    <row spans="1:5" r="4555">
      <c t="s" s="4" r="A4555">
        <v>38</v>
      </c>
      <c t="n" s="6" r="B4555">
        <v>225</v>
      </c>
    </row>
    <row spans="1:5" r="4556">
      <c t="s" s="4" r="A4556">
        <v>39</v>
      </c>
      <c t="n" s="6" r="B4556">
        <v>1565</v>
      </c>
    </row>
    <row spans="1:5" r="4557">
      <c t="s" s="4" r="A4557">
        <v>139</v>
      </c>
      <c t="n" s="6" r="B4557">
        <v>1790</v>
      </c>
    </row>
    <row spans="1:5" r="4558">
      <c t="s" s="4" r="A4558">
        <v>856</v>
      </c>
      <c t="n" s="8" r="B4558">
        <v>696</v>
      </c>
    </row>
    <row spans="1:5" r="4559">
      <c t="s" s="4" r="A4559">
        <v>1439</v>
      </c>
    </row>
    <row spans="1:5" r="4560">
      <c t="s" s="3" r="A4560">
        <v>853</v>
      </c>
    </row>
    <row spans="1:5" r="4561">
      <c t="s" s="4" r="A4561">
        <v>858</v>
      </c>
      <c t="s" s="4" r="B4561">
        <v>1431</v>
      </c>
    </row>
    <row spans="1:5" r="4562">
      <c t="s" s="4" r="A4562">
        <v>38</v>
      </c>
      <c t="n" s="8" r="B4562">
        <v>217</v>
      </c>
    </row>
    <row spans="1:5" r="4563">
      <c t="s" s="4" r="A4563">
        <v>39</v>
      </c>
      <c t="n" s="6" r="B4563">
        <v>1232</v>
      </c>
    </row>
    <row spans="1:5" r="4564">
      <c t="s" s="4" r="A4564">
        <v>855</v>
      </c>
      <c t="n" s="6" r="B4564">
        <v>300</v>
      </c>
    </row>
    <row spans="1:5" r="4565">
      <c t="s" s="4" r="A4565">
        <v>38</v>
      </c>
      <c t="n" s="6" r="B4565">
        <v>225</v>
      </c>
    </row>
    <row spans="1:5" r="4566">
      <c t="s" s="4" r="A4566">
        <v>39</v>
      </c>
      <c t="n" s="6" r="B4566">
        <v>1524</v>
      </c>
    </row>
    <row spans="1:5" r="4567">
      <c t="s" s="4" r="A4567">
        <v>139</v>
      </c>
      <c t="n" s="6" r="B4567">
        <v>1749</v>
      </c>
    </row>
    <row spans="1:5" r="4568">
      <c t="s" s="4" r="A4568">
        <v>856</v>
      </c>
      <c t="n" s="8" r="B4568">
        <v>626</v>
      </c>
    </row>
    <row spans="1:5" r="4569">
      <c t="s" s="4" r="A4569">
        <v>1440</v>
      </c>
    </row>
    <row spans="1:5" r="4570">
      <c t="s" s="3" r="A4570">
        <v>853</v>
      </c>
    </row>
    <row spans="1:5" r="4571">
      <c t="s" s="4" r="A4571">
        <v>858</v>
      </c>
      <c t="s" s="4" r="B4571">
        <v>1441</v>
      </c>
    </row>
    <row spans="1:5" r="4572">
      <c t="s" s="4" r="A4572">
        <v>38</v>
      </c>
      <c t="n" s="8" r="B4572">
        <v>886</v>
      </c>
    </row>
    <row spans="1:5" r="4573">
      <c t="s" s="4" r="A4573">
        <v>39</v>
      </c>
      <c t="n" s="6" r="B4573">
        <v>2995</v>
      </c>
    </row>
    <row spans="1:5" r="4574">
      <c t="s" s="4" r="A4574">
        <v>855</v>
      </c>
      <c t="n" s="6" r="B4574">
        <v>-3</v>
      </c>
    </row>
    <row spans="1:5" r="4575">
      <c t="s" s="4" r="A4575">
        <v>38</v>
      </c>
      <c t="n" s="6" r="B4575">
        <v>898</v>
      </c>
    </row>
    <row spans="1:5" r="4576">
      <c t="s" s="4" r="A4576">
        <v>39</v>
      </c>
      <c t="n" s="6" r="B4576">
        <v>2980</v>
      </c>
    </row>
    <row spans="1:5" r="4577">
      <c t="s" s="4" r="A4577">
        <v>139</v>
      </c>
      <c t="n" s="6" r="B4577">
        <v>3878</v>
      </c>
    </row>
    <row spans="1:5" r="4578">
      <c t="s" s="4" r="A4578">
        <v>856</v>
      </c>
      <c t="n" s="8" r="B4578">
        <v>1578</v>
      </c>
    </row>
    <row spans="1:5" r="4579">
      <c t="s" s="4" r="A4579">
        <v>1442</v>
      </c>
    </row>
    <row spans="1:5" r="4580">
      <c t="s" s="3" r="A4580">
        <v>853</v>
      </c>
    </row>
    <row spans="1:5" r="4581">
      <c t="s" s="4" r="A4581">
        <v>858</v>
      </c>
      <c t="s" s="4" r="B4581">
        <v>1441</v>
      </c>
    </row>
    <row spans="1:5" r="4582">
      <c t="s" s="4" r="A4582">
        <v>854</v>
      </c>
      <c t="n" s="8" r="B4582">
        <v>6667</v>
      </c>
    </row>
    <row spans="1:5" r="4583">
      <c t="s" s="4" r="A4583">
        <v>38</v>
      </c>
      <c t="n" s="6" r="B4583">
        <v>1707</v>
      </c>
    </row>
    <row spans="1:5" r="4584">
      <c t="s" s="4" r="A4584">
        <v>39</v>
      </c>
      <c t="n" s="6" r="B4584">
        <v>10873</v>
      </c>
    </row>
    <row spans="1:5" r="4585">
      <c t="s" s="4" r="A4585">
        <v>855</v>
      </c>
      <c t="n" s="6" r="B4585">
        <v>44</v>
      </c>
    </row>
    <row spans="1:5" r="4586">
      <c t="s" s="4" r="A4586">
        <v>38</v>
      </c>
      <c t="n" s="6" r="B4586">
        <v>1713</v>
      </c>
    </row>
    <row spans="1:5" r="4587">
      <c t="s" s="4" r="A4587">
        <v>39</v>
      </c>
      <c t="n" s="6" r="B4587">
        <v>10911</v>
      </c>
    </row>
    <row spans="1:5" r="4588">
      <c t="s" s="4" r="A4588">
        <v>139</v>
      </c>
      <c t="n" s="6" r="B4588">
        <v>12624</v>
      </c>
    </row>
    <row spans="1:5" r="4589">
      <c t="s" s="4" r="A4589">
        <v>856</v>
      </c>
      <c t="n" s="8" r="B4589">
        <v>2907</v>
      </c>
    </row>
    <row spans="1:5" r="4590">
      <c t="s" s="4" r="A4590">
        <v>1443</v>
      </c>
    </row>
    <row spans="1:5" r="4591">
      <c t="s" s="3" r="A4591">
        <v>853</v>
      </c>
    </row>
    <row spans="1:5" r="4592">
      <c t="s" s="4" r="A4592">
        <v>858</v>
      </c>
      <c t="s" s="4" r="B4592">
        <v>1431</v>
      </c>
    </row>
    <row spans="1:5" r="4593">
      <c t="s" s="4" r="A4593">
        <v>38</v>
      </c>
      <c t="n" s="8" r="B4593">
        <v>376</v>
      </c>
    </row>
    <row spans="1:5" r="4594">
      <c t="s" s="4" r="A4594">
        <v>39</v>
      </c>
      <c t="n" s="6" r="B4594">
        <v>1670</v>
      </c>
    </row>
    <row spans="1:5" r="4595">
      <c t="s" s="4" r="A4595">
        <v>855</v>
      </c>
      <c t="n" s="6" r="B4595">
        <v>387</v>
      </c>
    </row>
    <row spans="1:5" r="4596">
      <c t="s" s="4" r="A4596">
        <v>38</v>
      </c>
      <c t="n" s="6" r="B4596">
        <v>376</v>
      </c>
    </row>
    <row spans="1:5" r="4597">
      <c t="s" s="4" r="A4597">
        <v>39</v>
      </c>
      <c t="n" s="6" r="B4597">
        <v>2057</v>
      </c>
    </row>
    <row spans="1:5" r="4598">
      <c t="s" s="4" r="A4598">
        <v>139</v>
      </c>
      <c t="n" s="6" r="B4598">
        <v>2433</v>
      </c>
    </row>
    <row spans="1:5" r="4599">
      <c t="s" s="4" r="A4599">
        <v>856</v>
      </c>
      <c t="n" s="8" r="B4599">
        <v>622</v>
      </c>
    </row>
    <row spans="1:5" r="4600">
      <c t="s" s="4" r="A4600">
        <v>1444</v>
      </c>
    </row>
    <row spans="1:5" r="4601">
      <c t="s" s="3" r="A4601">
        <v>853</v>
      </c>
    </row>
    <row spans="1:5" r="4602">
      <c t="s" s="4" r="A4602">
        <v>858</v>
      </c>
      <c t="s" s="4" r="B4602">
        <v>1431</v>
      </c>
    </row>
    <row spans="1:5" r="4603">
      <c t="s" s="4" r="A4603">
        <v>38</v>
      </c>
      <c t="n" s="8" r="B4603">
        <v>864</v>
      </c>
    </row>
    <row spans="1:5" r="4604">
      <c t="s" s="4" r="A4604">
        <v>39</v>
      </c>
      <c t="n" s="6" r="B4604">
        <v>2771</v>
      </c>
    </row>
    <row spans="1:5" r="4605">
      <c t="s" s="4" r="A4605">
        <v>855</v>
      </c>
      <c t="n" s="6" r="B4605">
        <v>89</v>
      </c>
    </row>
    <row spans="1:5" r="4606">
      <c t="s" s="4" r="A4606">
        <v>38</v>
      </c>
      <c t="n" s="6" r="B4606">
        <v>869</v>
      </c>
    </row>
    <row spans="1:5" r="4607">
      <c t="s" s="4" r="A4607">
        <v>39</v>
      </c>
      <c t="n" s="6" r="B4607">
        <v>2855</v>
      </c>
    </row>
    <row spans="1:5" r="4608">
      <c t="s" s="4" r="A4608">
        <v>139</v>
      </c>
      <c t="n" s="6" r="B4608">
        <v>3724</v>
      </c>
    </row>
    <row spans="1:5" r="4609">
      <c t="s" s="4" r="A4609">
        <v>856</v>
      </c>
      <c t="n" s="8" r="B4609">
        <v>949</v>
      </c>
    </row>
    <row spans="1:5" r="4610">
      <c t="s" s="4" r="A4610">
        <v>1445</v>
      </c>
    </row>
    <row spans="1:5" r="4611">
      <c t="s" s="3" r="A4611">
        <v>853</v>
      </c>
    </row>
    <row spans="1:5" r="4612">
      <c t="s" s="4" r="A4612">
        <v>858</v>
      </c>
      <c t="s" s="4" r="B4612">
        <v>1446</v>
      </c>
    </row>
    <row spans="1:5" r="4613">
      <c t="s" s="4" r="A4613">
        <v>854</v>
      </c>
      <c t="n" s="8" r="B4613">
        <v>821</v>
      </c>
    </row>
    <row spans="1:5" r="4614">
      <c t="s" s="4" r="A4614">
        <v>38</v>
      </c>
      <c t="n" s="6" r="B4614">
        <v>4458</v>
      </c>
    </row>
    <row spans="1:5" r="4615">
      <c t="s" s="4" r="A4615">
        <v>39</v>
      </c>
      <c t="n" s="6" r="B4615">
        <v>2659</v>
      </c>
    </row>
    <row spans="1:5" r="4616">
      <c t="s" s="4" r="A4616">
        <v>855</v>
      </c>
      <c t="n" s="6" r="B4616">
        <v>433</v>
      </c>
    </row>
    <row spans="1:5" r="4617">
      <c t="s" s="4" r="A4617">
        <v>38</v>
      </c>
      <c t="n" s="6" r="B4617">
        <v>4594</v>
      </c>
    </row>
    <row spans="1:5" r="4618">
      <c t="s" s="4" r="A4618">
        <v>39</v>
      </c>
      <c t="n" s="6" r="B4618">
        <v>2956</v>
      </c>
    </row>
    <row spans="1:5" r="4619">
      <c t="s" s="4" r="A4619">
        <v>139</v>
      </c>
      <c t="n" s="6" r="B4619">
        <v>7550</v>
      </c>
    </row>
    <row spans="1:5" r="4620">
      <c t="s" s="4" r="A4620">
        <v>856</v>
      </c>
      <c t="n" s="8" r="B4620">
        <v>740</v>
      </c>
    </row>
    <row spans="1:5" r="4621">
      <c t="s" s="4" r="A4621">
        <v>1447</v>
      </c>
    </row>
    <row spans="1:5" r="4622">
      <c t="s" s="3" r="A4622">
        <v>853</v>
      </c>
    </row>
    <row spans="1:5" r="4623">
      <c t="s" s="4" r="A4623">
        <v>858</v>
      </c>
      <c t="s" s="4" r="B4623">
        <v>1448</v>
      </c>
    </row>
    <row spans="1:5" r="4624">
      <c t="s" s="4" r="A4624">
        <v>854</v>
      </c>
      <c t="n" s="8" r="B4624">
        <v>2992</v>
      </c>
    </row>
    <row spans="1:5" r="4625">
      <c t="s" s="4" r="A4625">
        <v>38</v>
      </c>
      <c t="n" s="6" r="B4625">
        <v>1990</v>
      </c>
    </row>
    <row spans="1:5" r="4626">
      <c t="s" s="4" r="A4626">
        <v>39</v>
      </c>
      <c t="n" s="6" r="B4626">
        <v>3979</v>
      </c>
    </row>
    <row spans="1:5" r="4627">
      <c t="s" s="4" r="A4627">
        <v>855</v>
      </c>
      <c t="n" s="6" r="B4627">
        <v>518</v>
      </c>
    </row>
    <row spans="1:5" r="4628">
      <c t="s" s="4" r="A4628">
        <v>38</v>
      </c>
      <c t="n" s="6" r="B4628">
        <v>2042</v>
      </c>
    </row>
    <row spans="1:5" r="4629">
      <c t="s" s="4" r="A4629">
        <v>39</v>
      </c>
      <c t="n" s="6" r="B4629">
        <v>4445</v>
      </c>
    </row>
    <row spans="1:5" r="4630">
      <c t="s" s="4" r="A4630">
        <v>139</v>
      </c>
      <c t="n" s="6" r="B4630">
        <v>6487</v>
      </c>
    </row>
    <row spans="1:5" r="4631">
      <c t="s" s="4" r="A4631">
        <v>856</v>
      </c>
      <c t="n" s="8" r="B4631">
        <v>1328</v>
      </c>
    </row>
    <row spans="1:5" r="4632">
      <c t="s" s="4" r="A4632">
        <v>1449</v>
      </c>
    </row>
    <row spans="1:5" r="4633">
      <c t="s" s="3" r="A4633">
        <v>853</v>
      </c>
    </row>
    <row spans="1:5" r="4634">
      <c t="s" s="4" r="A4634">
        <v>858</v>
      </c>
      <c t="s" s="4" r="B4634">
        <v>1448</v>
      </c>
    </row>
    <row spans="1:5" r="4635">
      <c t="s" s="4" r="A4635">
        <v>854</v>
      </c>
      <c t="n" s="8" r="B4635">
        <v>328</v>
      </c>
    </row>
    <row spans="1:5" r="4636">
      <c t="s" s="4" r="A4636">
        <v>38</v>
      </c>
      <c t="n" s="6" r="B4636">
        <v>1218</v>
      </c>
    </row>
    <row spans="1:5" r="4637">
      <c t="s" s="4" r="A4637">
        <v>39</v>
      </c>
      <c t="n" s="6" r="B4637">
        <v>1950</v>
      </c>
    </row>
    <row spans="1:5" r="4638">
      <c t="s" s="4" r="A4638">
        <v>855</v>
      </c>
      <c t="n" s="6" r="B4638">
        <v>306</v>
      </c>
    </row>
    <row spans="1:5" r="4639">
      <c t="s" s="4" r="A4639">
        <v>38</v>
      </c>
      <c t="n" s="6" r="B4639">
        <v>1258</v>
      </c>
    </row>
    <row spans="1:5" r="4640">
      <c t="s" s="4" r="A4640">
        <v>39</v>
      </c>
      <c t="n" s="6" r="B4640">
        <v>2216</v>
      </c>
    </row>
    <row spans="1:5" r="4641">
      <c t="s" s="4" r="A4641">
        <v>139</v>
      </c>
      <c t="n" s="6" r="B4641">
        <v>3474</v>
      </c>
    </row>
    <row spans="1:5" r="4642">
      <c t="s" s="4" r="A4642">
        <v>856</v>
      </c>
      <c t="n" s="8" r="B4642">
        <v>661</v>
      </c>
    </row>
    <row spans="1:5" r="4643">
      <c t="s" s="4" r="A4643">
        <v>1450</v>
      </c>
    </row>
    <row spans="1:5" r="4644">
      <c t="s" s="3" r="A4644">
        <v>853</v>
      </c>
    </row>
    <row spans="1:5" r="4645">
      <c t="s" s="4" r="A4645">
        <v>858</v>
      </c>
      <c t="s" s="4" r="B4645">
        <v>1451</v>
      </c>
    </row>
    <row spans="1:5" r="4646">
      <c t="s" s="4" r="A4646">
        <v>854</v>
      </c>
      <c t="n" s="8" r="B4646">
        <v>3057</v>
      </c>
    </row>
    <row spans="1:5" r="4647">
      <c t="s" s="4" r="A4647">
        <v>38</v>
      </c>
      <c t="n" s="6" r="B4647">
        <v>1746</v>
      </c>
    </row>
    <row spans="1:5" r="4648">
      <c t="s" s="4" r="A4648">
        <v>39</v>
      </c>
      <c t="n" s="6" r="B4648">
        <v>3148</v>
      </c>
    </row>
    <row spans="1:5" r="4649">
      <c t="s" s="4" r="A4649">
        <v>855</v>
      </c>
      <c t="n" s="6" r="B4649">
        <v>465</v>
      </c>
    </row>
    <row spans="1:5" r="4650">
      <c t="s" s="4" r="A4650">
        <v>38</v>
      </c>
      <c t="n" s="6" r="B4650">
        <v>1822</v>
      </c>
    </row>
    <row spans="1:5" r="4651">
      <c t="s" s="4" r="A4651">
        <v>39</v>
      </c>
      <c t="n" s="6" r="B4651">
        <v>3537</v>
      </c>
    </row>
    <row spans="1:5" r="4652">
      <c t="s" s="4" r="A4652">
        <v>139</v>
      </c>
      <c t="n" s="6" r="B4652">
        <v>5359</v>
      </c>
    </row>
    <row spans="1:5" r="4653">
      <c t="s" s="4" r="A4653">
        <v>856</v>
      </c>
      <c t="n" s="8" r="B4653">
        <v>1439</v>
      </c>
    </row>
    <row spans="1:5" r="4654">
      <c t="s" s="4" r="A4654">
        <v>1452</v>
      </c>
    </row>
    <row spans="1:5" r="4655">
      <c t="s" s="3" r="A4655">
        <v>853</v>
      </c>
    </row>
    <row spans="1:5" r="4656">
      <c t="s" s="4" r="A4656">
        <v>858</v>
      </c>
      <c t="s" s="4" r="B4656">
        <v>1451</v>
      </c>
    </row>
    <row spans="1:5" r="4657">
      <c t="s" s="4" r="A4657">
        <v>854</v>
      </c>
      <c t="n" s="8" r="B4657">
        <v>1283</v>
      </c>
    </row>
    <row spans="1:5" r="4658">
      <c t="s" s="4" r="A4658">
        <v>38</v>
      </c>
      <c t="n" s="6" r="B4658">
        <v>817</v>
      </c>
    </row>
    <row spans="1:5" r="4659">
      <c t="s" s="4" r="A4659">
        <v>39</v>
      </c>
      <c t="n" s="6" r="B4659">
        <v>1673</v>
      </c>
    </row>
    <row spans="1:5" r="4660">
      <c t="s" s="4" r="A4660">
        <v>855</v>
      </c>
      <c t="n" s="6" r="B4660">
        <v>292</v>
      </c>
    </row>
    <row spans="1:5" r="4661">
      <c t="s" s="4" r="A4661">
        <v>38</v>
      </c>
      <c t="n" s="6" r="B4661">
        <v>853</v>
      </c>
    </row>
    <row spans="1:5" r="4662">
      <c t="s" s="4" r="A4662">
        <v>39</v>
      </c>
      <c t="n" s="6" r="B4662">
        <v>1929</v>
      </c>
    </row>
    <row spans="1:5" r="4663">
      <c t="s" s="4" r="A4663">
        <v>139</v>
      </c>
      <c t="n" s="6" r="B4663">
        <v>2782</v>
      </c>
    </row>
    <row spans="1:5" r="4664">
      <c t="s" s="4" r="A4664">
        <v>856</v>
      </c>
      <c t="n" s="8" r="B4664">
        <v>821</v>
      </c>
    </row>
    <row spans="1:5" r="4665">
      <c t="s" s="4" r="A4665">
        <v>1453</v>
      </c>
    </row>
    <row spans="1:5" r="4666">
      <c t="s" s="3" r="A4666">
        <v>853</v>
      </c>
    </row>
    <row spans="1:5" r="4667">
      <c t="s" s="4" r="A4667">
        <v>858</v>
      </c>
      <c t="s" s="4" r="B4667">
        <v>1451</v>
      </c>
    </row>
    <row spans="1:5" r="4668">
      <c t="s" s="4" r="A4668">
        <v>854</v>
      </c>
      <c t="n" s="8" r="B4668">
        <v>2968</v>
      </c>
    </row>
    <row spans="1:5" r="4669">
      <c t="s" s="4" r="A4669">
        <v>38</v>
      </c>
      <c t="n" s="6" r="B4669">
        <v>1682</v>
      </c>
    </row>
    <row spans="1:5" r="4670">
      <c t="s" s="4" r="A4670">
        <v>39</v>
      </c>
      <c t="n" s="6" r="B4670">
        <v>2750</v>
      </c>
    </row>
    <row spans="1:5" r="4671">
      <c t="s" s="4" r="A4671">
        <v>855</v>
      </c>
      <c t="n" s="6" r="B4671">
        <v>409</v>
      </c>
    </row>
    <row spans="1:5" r="4672">
      <c t="s" s="4" r="A4672">
        <v>38</v>
      </c>
      <c t="n" s="6" r="B4672">
        <v>1772</v>
      </c>
    </row>
    <row spans="1:5" r="4673">
      <c t="s" s="4" r="A4673">
        <v>39</v>
      </c>
      <c t="n" s="6" r="B4673">
        <v>3069</v>
      </c>
    </row>
    <row spans="1:5" r="4674">
      <c t="s" s="4" r="A4674">
        <v>139</v>
      </c>
      <c t="n" s="6" r="B4674">
        <v>4841</v>
      </c>
    </row>
    <row spans="1:5" r="4675">
      <c t="s" s="4" r="A4675">
        <v>856</v>
      </c>
      <c t="n" s="8" r="B4675">
        <v>1139</v>
      </c>
    </row>
    <row spans="1:5" r="4676">
      <c t="s" s="4" r="A4676">
        <v>1454</v>
      </c>
    </row>
    <row spans="1:5" r="4677">
      <c t="s" s="3" r="A4677">
        <v>853</v>
      </c>
    </row>
    <row spans="1:5" r="4678">
      <c t="s" s="4" r="A4678">
        <v>858</v>
      </c>
      <c t="s" s="4" r="B4678">
        <v>1455</v>
      </c>
    </row>
    <row spans="1:5" r="4679">
      <c t="s" s="4" r="A4679">
        <v>38</v>
      </c>
      <c t="n" s="8" r="B4679">
        <v>2848</v>
      </c>
    </row>
    <row spans="1:5" r="4680">
      <c t="s" s="4" r="A4680">
        <v>39</v>
      </c>
      <c t="n" s="6" r="B4680">
        <v>8641</v>
      </c>
    </row>
    <row spans="1:5" r="4681">
      <c t="s" s="4" r="A4681">
        <v>855</v>
      </c>
      <c t="n" s="6" r="B4681">
        <v>546</v>
      </c>
    </row>
    <row spans="1:5" r="4682">
      <c t="s" s="4" r="A4682">
        <v>38</v>
      </c>
      <c t="n" s="6" r="B4682">
        <v>2859</v>
      </c>
    </row>
    <row spans="1:5" r="4683">
      <c t="s" s="4" r="A4683">
        <v>39</v>
      </c>
      <c t="n" s="6" r="B4683">
        <v>9176</v>
      </c>
    </row>
    <row spans="1:5" r="4684">
      <c t="s" s="4" r="A4684">
        <v>139</v>
      </c>
      <c t="n" s="6" r="B4684">
        <v>12035</v>
      </c>
    </row>
    <row spans="1:5" r="4685">
      <c t="s" s="4" r="A4685">
        <v>856</v>
      </c>
      <c t="n" s="8" r="B4685">
        <v>2721</v>
      </c>
    </row>
    <row spans="1:5" r="4686">
      <c t="s" s="4" r="A4686">
        <v>1456</v>
      </c>
    </row>
    <row spans="1:5" r="4687">
      <c t="s" s="3" r="A4687">
        <v>853</v>
      </c>
    </row>
    <row spans="1:5" r="4688">
      <c t="s" s="4" r="A4688">
        <v>858</v>
      </c>
      <c t="s" s="4" r="B4688">
        <v>1457</v>
      </c>
    </row>
    <row spans="1:5" r="4689">
      <c t="s" s="4" r="A4689">
        <v>38</v>
      </c>
      <c t="n" s="8" r="B4689">
        <v>431</v>
      </c>
    </row>
    <row spans="1:5" r="4690">
      <c t="s" s="4" r="A4690">
        <v>39</v>
      </c>
      <c t="n" s="6" r="B4690">
        <v>2479</v>
      </c>
    </row>
    <row spans="1:5" r="4691">
      <c t="s" s="4" r="A4691">
        <v>855</v>
      </c>
      <c t="n" s="6" r="B4691">
        <v>850</v>
      </c>
    </row>
    <row spans="1:5" r="4692">
      <c t="s" s="4" r="A4692">
        <v>38</v>
      </c>
      <c t="n" s="6" r="B4692">
        <v>431</v>
      </c>
    </row>
    <row spans="1:5" r="4693">
      <c t="s" s="4" r="A4693">
        <v>39</v>
      </c>
      <c t="n" s="6" r="B4693">
        <v>3329</v>
      </c>
    </row>
    <row spans="1:5" r="4694">
      <c t="s" s="4" r="A4694">
        <v>139</v>
      </c>
      <c t="n" s="6" r="B4694">
        <v>3760</v>
      </c>
    </row>
    <row spans="1:5" r="4695">
      <c t="s" s="4" r="A4695">
        <v>856</v>
      </c>
      <c t="n" s="8" r="B4695">
        <v>1550</v>
      </c>
    </row>
    <row spans="1:5" r="4696">
      <c t="s" s="4" r="A4696">
        <v>1458</v>
      </c>
    </row>
    <row spans="1:5" r="4697">
      <c t="s" s="3" r="A4697">
        <v>853</v>
      </c>
    </row>
    <row spans="1:5" r="4698">
      <c t="s" s="4" r="A4698">
        <v>858</v>
      </c>
      <c t="s" s="4" r="B4698">
        <v>1457</v>
      </c>
    </row>
    <row spans="1:5" r="4699">
      <c t="s" s="4" r="A4699">
        <v>38</v>
      </c>
      <c t="n" s="8" r="B4699">
        <v>319</v>
      </c>
    </row>
    <row spans="1:5" r="4700">
      <c t="s" s="4" r="A4700">
        <v>39</v>
      </c>
      <c t="n" s="6" r="B4700">
        <v>1838</v>
      </c>
    </row>
    <row spans="1:5" r="4701">
      <c t="s" s="4" r="A4701">
        <v>855</v>
      </c>
      <c t="n" s="6" r="B4701">
        <v>2618</v>
      </c>
    </row>
    <row spans="1:5" r="4702">
      <c t="s" s="4" r="A4702">
        <v>38</v>
      </c>
      <c t="n" s="6" r="B4702">
        <v>319</v>
      </c>
    </row>
    <row spans="1:5" r="4703">
      <c t="s" s="4" r="A4703">
        <v>39</v>
      </c>
      <c t="n" s="6" r="B4703">
        <v>4456</v>
      </c>
    </row>
    <row spans="1:5" r="4704">
      <c t="s" s="4" r="A4704">
        <v>139</v>
      </c>
      <c t="n" s="6" r="B4704">
        <v>4775</v>
      </c>
    </row>
    <row spans="1:5" r="4705">
      <c t="s" s="4" r="A4705">
        <v>856</v>
      </c>
      <c t="n" s="8" r="B4705">
        <v>1612</v>
      </c>
    </row>
    <row spans="1:5" r="4706">
      <c t="s" s="4" r="A4706">
        <v>1459</v>
      </c>
    </row>
    <row spans="1:5" r="4707">
      <c t="s" s="3" r="A4707">
        <v>853</v>
      </c>
    </row>
    <row spans="1:5" r="4708">
      <c t="s" s="4" r="A4708">
        <v>858</v>
      </c>
      <c t="s" s="4" r="B4708">
        <v>1460</v>
      </c>
    </row>
    <row spans="1:5" r="4709">
      <c t="s" s="4" r="A4709">
        <v>854</v>
      </c>
      <c t="n" s="8" r="B4709">
        <v>1542</v>
      </c>
    </row>
    <row spans="1:5" r="4710">
      <c t="s" s="4" r="A4710">
        <v>38</v>
      </c>
      <c t="n" s="6" r="B4710">
        <v>237</v>
      </c>
    </row>
    <row spans="1:5" r="4711">
      <c t="s" s="4" r="A4711">
        <v>39</v>
      </c>
      <c t="n" s="6" r="B4711">
        <v>1360</v>
      </c>
    </row>
    <row spans="1:5" r="4712">
      <c t="s" s="4" r="A4712">
        <v>855</v>
      </c>
      <c t="n" s="6" r="B4712">
        <v>781</v>
      </c>
    </row>
    <row spans="1:5" r="4713">
      <c t="s" s="4" r="A4713">
        <v>38</v>
      </c>
      <c t="n" s="6" r="B4713">
        <v>237</v>
      </c>
    </row>
    <row spans="1:5" r="4714">
      <c t="s" s="4" r="A4714">
        <v>39</v>
      </c>
      <c t="n" s="6" r="B4714">
        <v>2141</v>
      </c>
    </row>
    <row spans="1:5" r="4715">
      <c t="s" s="4" r="A4715">
        <v>139</v>
      </c>
      <c t="n" s="6" r="B4715">
        <v>2378</v>
      </c>
    </row>
    <row spans="1:5" r="4716">
      <c t="s" s="4" r="A4716">
        <v>856</v>
      </c>
      <c t="n" s="8" r="B4716">
        <v>978</v>
      </c>
    </row>
    <row spans="1:5" r="4717">
      <c t="s" s="4" r="A4717">
        <v>1461</v>
      </c>
    </row>
    <row spans="1:5" r="4718">
      <c t="s" s="3" r="A4718">
        <v>853</v>
      </c>
    </row>
    <row spans="1:5" r="4719">
      <c t="s" s="4" r="A4719">
        <v>858</v>
      </c>
      <c t="s" s="4" r="B4719">
        <v>1460</v>
      </c>
    </row>
    <row spans="1:5" r="4720">
      <c t="s" s="4" r="A4720">
        <v>38</v>
      </c>
      <c t="n" s="8" r="B4720">
        <v>193</v>
      </c>
    </row>
    <row spans="1:5" r="4721">
      <c t="s" s="4" r="A4721">
        <v>39</v>
      </c>
      <c t="n" s="6" r="B4721">
        <v>1119</v>
      </c>
    </row>
    <row spans="1:5" r="4722">
      <c t="s" s="4" r="A4722">
        <v>855</v>
      </c>
      <c t="n" s="6" r="B4722">
        <v>303</v>
      </c>
    </row>
    <row spans="1:5" r="4723">
      <c t="s" s="4" r="A4723">
        <v>38</v>
      </c>
      <c t="n" s="6" r="B4723">
        <v>194</v>
      </c>
    </row>
    <row spans="1:5" r="4724">
      <c t="s" s="4" r="A4724">
        <v>39</v>
      </c>
      <c t="n" s="6" r="B4724">
        <v>1421</v>
      </c>
    </row>
    <row spans="1:5" r="4725">
      <c t="s" s="4" r="A4725">
        <v>139</v>
      </c>
      <c t="n" s="6" r="B4725">
        <v>1615</v>
      </c>
    </row>
    <row spans="1:5" r="4726">
      <c t="s" s="4" r="A4726">
        <v>856</v>
      </c>
      <c t="n" s="8" r="B4726">
        <v>626</v>
      </c>
    </row>
    <row spans="1:5" r="4727">
      <c t="s" s="4" r="A4727">
        <v>1462</v>
      </c>
    </row>
    <row spans="1:5" r="4728">
      <c t="s" s="3" r="A4728">
        <v>853</v>
      </c>
    </row>
    <row spans="1:5" r="4729">
      <c t="s" s="4" r="A4729">
        <v>858</v>
      </c>
      <c t="s" s="4" r="B4729">
        <v>1463</v>
      </c>
    </row>
    <row spans="1:5" r="4730">
      <c t="s" s="4" r="A4730">
        <v>38</v>
      </c>
      <c t="n" s="8" r="B4730">
        <v>405</v>
      </c>
    </row>
    <row spans="1:5" r="4731">
      <c t="s" s="4" r="A4731">
        <v>39</v>
      </c>
      <c t="n" s="6" r="B4731">
        <v>2295</v>
      </c>
    </row>
    <row spans="1:5" r="4732">
      <c t="s" s="4" r="A4732">
        <v>855</v>
      </c>
      <c t="n" s="6" r="B4732">
        <v>2520</v>
      </c>
    </row>
    <row spans="1:5" r="4733">
      <c t="s" s="4" r="A4733">
        <v>38</v>
      </c>
      <c t="n" s="6" r="B4733">
        <v>419</v>
      </c>
    </row>
    <row spans="1:5" r="4734">
      <c t="s" s="4" r="A4734">
        <v>39</v>
      </c>
      <c t="n" s="6" r="B4734">
        <v>4801</v>
      </c>
    </row>
    <row spans="1:5" r="4735">
      <c t="s" s="4" r="A4735">
        <v>139</v>
      </c>
      <c t="n" s="6" r="B4735">
        <v>5220</v>
      </c>
    </row>
    <row spans="1:5" r="4736">
      <c t="s" s="4" r="A4736">
        <v>856</v>
      </c>
      <c t="n" s="8" r="B4736">
        <v>1915</v>
      </c>
    </row>
    <row spans="1:5" r="4737">
      <c t="s" s="4" r="A4737">
        <v>1464</v>
      </c>
    </row>
    <row spans="1:5" r="4738">
      <c t="s" s="3" r="A4738">
        <v>853</v>
      </c>
    </row>
    <row spans="1:5" r="4739">
      <c t="s" s="4" r="A4739">
        <v>858</v>
      </c>
      <c t="s" s="4" r="B4739">
        <v>1465</v>
      </c>
    </row>
    <row spans="1:5" r="4740">
      <c t="s" s="4" r="A4740">
        <v>854</v>
      </c>
      <c t="n" s="8" r="B4740">
        <v>1385</v>
      </c>
    </row>
    <row spans="1:5" r="4741">
      <c t="s" s="4" r="A4741">
        <v>38</v>
      </c>
      <c t="n" s="6" r="B4741">
        <v>246</v>
      </c>
    </row>
    <row spans="1:5" r="4742">
      <c t="s" s="4" r="A4742">
        <v>39</v>
      </c>
      <c t="n" s="6" r="B4742">
        <v>1359</v>
      </c>
    </row>
    <row spans="1:5" r="4743">
      <c t="s" s="4" r="A4743">
        <v>855</v>
      </c>
      <c t="n" s="6" r="B4743">
        <v>823</v>
      </c>
    </row>
    <row spans="1:5" r="4744">
      <c t="s" s="4" r="A4744">
        <v>38</v>
      </c>
      <c t="n" s="6" r="B4744">
        <v>251</v>
      </c>
    </row>
    <row spans="1:5" r="4745">
      <c t="s" s="4" r="A4745">
        <v>39</v>
      </c>
      <c t="n" s="6" r="B4745">
        <v>2177</v>
      </c>
    </row>
    <row spans="1:5" r="4746">
      <c t="s" s="4" r="A4746">
        <v>139</v>
      </c>
      <c t="n" s="6" r="B4746">
        <v>2428</v>
      </c>
    </row>
    <row spans="1:5" r="4747">
      <c t="s" s="4" r="A4747">
        <v>856</v>
      </c>
      <c t="n" s="8" r="B4747">
        <v>628</v>
      </c>
    </row>
    <row spans="1:5" r="4748">
      <c t="s" s="4" r="A4748">
        <v>1466</v>
      </c>
    </row>
    <row spans="1:5" r="4749">
      <c t="s" s="3" r="A4749">
        <v>853</v>
      </c>
    </row>
    <row spans="1:5" r="4750">
      <c t="s" s="4" r="A4750">
        <v>858</v>
      </c>
      <c t="s" s="4" r="B4750">
        <v>1465</v>
      </c>
    </row>
    <row spans="1:5" r="4751">
      <c t="s" s="4" r="A4751">
        <v>854</v>
      </c>
      <c t="n" s="8" r="B4751">
        <v>2471</v>
      </c>
    </row>
    <row spans="1:5" r="4752">
      <c t="s" s="4" r="A4752">
        <v>38</v>
      </c>
      <c t="n" s="6" r="B4752">
        <v>380</v>
      </c>
    </row>
    <row spans="1:5" r="4753">
      <c t="s" s="4" r="A4753">
        <v>39</v>
      </c>
      <c t="n" s="6" r="B4753">
        <v>2103</v>
      </c>
    </row>
    <row spans="1:5" r="4754">
      <c t="s" s="4" r="A4754">
        <v>855</v>
      </c>
      <c t="n" s="6" r="B4754">
        <v>1850</v>
      </c>
    </row>
    <row spans="1:5" r="4755">
      <c t="s" s="4" r="A4755">
        <v>38</v>
      </c>
      <c t="n" s="6" r="B4755">
        <v>388</v>
      </c>
    </row>
    <row spans="1:5" r="4756">
      <c t="s" s="4" r="A4756">
        <v>39</v>
      </c>
      <c t="n" s="6" r="B4756">
        <v>3945</v>
      </c>
    </row>
    <row spans="1:5" r="4757">
      <c t="s" s="4" r="A4757">
        <v>139</v>
      </c>
      <c t="n" s="6" r="B4757">
        <v>4333</v>
      </c>
    </row>
    <row spans="1:5" r="4758">
      <c t="s" s="4" r="A4758">
        <v>856</v>
      </c>
      <c t="n" s="8" r="B4758">
        <v>1159</v>
      </c>
    </row>
    <row spans="1:5" r="4759">
      <c t="s" s="4" r="A4759">
        <v>1467</v>
      </c>
    </row>
    <row spans="1:5" r="4760">
      <c t="s" s="3" r="A4760">
        <v>853</v>
      </c>
    </row>
    <row spans="1:5" r="4761">
      <c t="s" s="4" r="A4761">
        <v>858</v>
      </c>
      <c t="s" s="4" r="B4761">
        <v>1465</v>
      </c>
    </row>
    <row spans="1:5" r="4762">
      <c t="s" s="4" r="A4762">
        <v>854</v>
      </c>
      <c t="n" s="8" r="B4762">
        <v>1950</v>
      </c>
    </row>
    <row spans="1:5" r="4763">
      <c t="s" s="4" r="A4763">
        <v>38</v>
      </c>
      <c t="n" s="6" r="B4763">
        <v>303</v>
      </c>
    </row>
    <row spans="1:5" r="4764">
      <c t="s" s="4" r="A4764">
        <v>39</v>
      </c>
      <c t="n" s="6" r="B4764">
        <v>1680</v>
      </c>
    </row>
    <row spans="1:5" r="4765">
      <c t="s" s="4" r="A4765">
        <v>855</v>
      </c>
      <c t="n" s="6" r="B4765">
        <v>1436</v>
      </c>
    </row>
    <row spans="1:5" r="4766">
      <c t="s" s="4" r="A4766">
        <v>38</v>
      </c>
      <c t="n" s="6" r="B4766">
        <v>310</v>
      </c>
    </row>
    <row spans="1:5" r="4767">
      <c t="s" s="4" r="A4767">
        <v>39</v>
      </c>
      <c t="n" s="6" r="B4767">
        <v>3109</v>
      </c>
    </row>
    <row spans="1:5" r="4768">
      <c t="s" s="4" r="A4768">
        <v>139</v>
      </c>
      <c t="n" s="6" r="B4768">
        <v>3419</v>
      </c>
    </row>
    <row spans="1:5" r="4769">
      <c t="s" s="4" r="A4769">
        <v>856</v>
      </c>
      <c t="n" s="8" r="B4769">
        <v>1252</v>
      </c>
    </row>
    <row spans="1:5" r="4770">
      <c t="s" s="4" r="A4770">
        <v>1468</v>
      </c>
    </row>
    <row spans="1:5" r="4771">
      <c t="s" s="3" r="A4771">
        <v>853</v>
      </c>
    </row>
    <row spans="1:5" r="4772">
      <c t="s" s="4" r="A4772">
        <v>858</v>
      </c>
      <c t="s" s="4" r="B4772">
        <v>1465</v>
      </c>
    </row>
    <row spans="1:5" r="4773">
      <c t="s" s="4" r="A4773">
        <v>854</v>
      </c>
      <c t="n" s="8" r="B4773">
        <v>1905</v>
      </c>
    </row>
    <row spans="1:5" r="4774">
      <c t="s" s="4" r="A4774">
        <v>38</v>
      </c>
      <c t="n" s="6" r="B4774">
        <v>353</v>
      </c>
    </row>
    <row spans="1:5" r="4775">
      <c t="s" s="4" r="A4775">
        <v>39</v>
      </c>
      <c t="n" s="6" r="B4775">
        <v>1952</v>
      </c>
    </row>
    <row spans="1:5" r="4776">
      <c t="s" s="4" r="A4776">
        <v>855</v>
      </c>
      <c t="n" s="6" r="B4776">
        <v>1034</v>
      </c>
    </row>
    <row spans="1:5" r="4777">
      <c t="s" s="4" r="A4777">
        <v>38</v>
      </c>
      <c t="n" s="6" r="B4777">
        <v>360</v>
      </c>
    </row>
    <row spans="1:5" r="4778">
      <c t="s" s="4" r="A4778">
        <v>39</v>
      </c>
      <c t="n" s="6" r="B4778">
        <v>2979</v>
      </c>
    </row>
    <row spans="1:5" r="4779">
      <c t="s" s="4" r="A4779">
        <v>139</v>
      </c>
      <c t="n" s="6" r="B4779">
        <v>3339</v>
      </c>
    </row>
    <row spans="1:5" r="4780">
      <c t="s" s="4" r="A4780">
        <v>856</v>
      </c>
      <c t="n" s="8" r="B4780">
        <v>833</v>
      </c>
    </row>
    <row spans="1:5" r="4781">
      <c t="s" s="4" r="A4781">
        <v>1469</v>
      </c>
    </row>
    <row spans="1:5" r="4782">
      <c t="s" s="3" r="A4782">
        <v>853</v>
      </c>
    </row>
    <row spans="1:5" r="4783">
      <c t="s" s="4" r="A4783">
        <v>858</v>
      </c>
      <c t="s" s="4" r="B4783">
        <v>1457</v>
      </c>
    </row>
    <row spans="1:5" r="4784">
      <c t="s" s="4" r="A4784">
        <v>854</v>
      </c>
      <c t="n" s="8" r="B4784">
        <v>4678</v>
      </c>
    </row>
    <row spans="1:5" r="4785">
      <c t="s" s="4" r="A4785">
        <v>38</v>
      </c>
      <c t="n" s="6" r="B4785">
        <v>985</v>
      </c>
    </row>
    <row spans="1:5" r="4786">
      <c t="s" s="4" r="A4786">
        <v>39</v>
      </c>
      <c t="n" s="6" r="B4786">
        <v>6205</v>
      </c>
    </row>
    <row spans="1:5" r="4787">
      <c t="s" s="4" r="A4787">
        <v>855</v>
      </c>
      <c t="n" s="6" r="B4787">
        <v>1011</v>
      </c>
    </row>
    <row spans="1:5" r="4788">
      <c t="s" s="4" r="A4788">
        <v>38</v>
      </c>
      <c t="n" s="6" r="B4788">
        <v>985</v>
      </c>
    </row>
    <row spans="1:5" r="4789">
      <c t="s" s="4" r="A4789">
        <v>39</v>
      </c>
      <c t="n" s="6" r="B4789">
        <v>7216</v>
      </c>
    </row>
    <row spans="1:5" r="4790">
      <c t="s" s="4" r="A4790">
        <v>139</v>
      </c>
      <c t="n" s="6" r="B4790">
        <v>8201</v>
      </c>
    </row>
    <row spans="1:5" r="4791">
      <c t="s" s="4" r="A4791">
        <v>856</v>
      </c>
      <c t="n" s="8" r="B4791">
        <v>2321</v>
      </c>
    </row>
    <row spans="1:5" r="4792">
      <c t="s" s="4" r="A4792">
        <v>1470</v>
      </c>
    </row>
    <row spans="1:5" r="4793">
      <c t="s" s="3" r="A4793">
        <v>853</v>
      </c>
    </row>
    <row spans="1:5" r="4794">
      <c t="s" s="4" r="A4794">
        <v>858</v>
      </c>
      <c t="s" s="4" r="B4794">
        <v>1471</v>
      </c>
    </row>
    <row spans="1:5" r="4795">
      <c t="s" s="4" r="A4795">
        <v>38</v>
      </c>
      <c t="n" s="8" r="B4795">
        <v>800</v>
      </c>
    </row>
    <row spans="1:5" r="4796">
      <c t="s" s="4" r="A4796">
        <v>39</v>
      </c>
      <c t="n" s="6" r="B4796">
        <v>2099</v>
      </c>
    </row>
    <row spans="1:5" r="4797">
      <c t="s" s="4" r="A4797">
        <v>855</v>
      </c>
      <c t="n" s="6" r="B4797">
        <v>707</v>
      </c>
    </row>
    <row spans="1:5" r="4798">
      <c t="s" s="4" r="A4798">
        <v>38</v>
      </c>
      <c t="n" s="6" r="B4798">
        <v>804</v>
      </c>
    </row>
    <row spans="1:5" r="4799">
      <c t="s" s="4" r="A4799">
        <v>39</v>
      </c>
      <c t="n" s="6" r="B4799">
        <v>2802</v>
      </c>
    </row>
    <row spans="1:5" r="4800">
      <c t="s" s="4" r="A4800">
        <v>139</v>
      </c>
      <c t="n" s="6" r="B4800">
        <v>3606</v>
      </c>
    </row>
    <row spans="1:5" r="4801">
      <c t="s" s="4" r="A4801">
        <v>856</v>
      </c>
      <c t="n" s="8" r="B4801">
        <v>1162</v>
      </c>
    </row>
    <row spans="1:5" r="4802">
      <c t="s" s="4" r="A4802">
        <v>1472</v>
      </c>
    </row>
    <row spans="1:5" r="4803">
      <c t="s" s="3" r="A4803">
        <v>853</v>
      </c>
    </row>
    <row spans="1:5" r="4804">
      <c t="s" s="4" r="A4804">
        <v>858</v>
      </c>
      <c t="s" s="4" r="B4804">
        <v>1473</v>
      </c>
    </row>
    <row spans="1:5" r="4805">
      <c t="s" s="4" r="A4805">
        <v>854</v>
      </c>
      <c t="n" s="8" r="B4805">
        <v>7182</v>
      </c>
    </row>
    <row spans="1:5" r="4806">
      <c t="s" s="4" r="A4806">
        <v>38</v>
      </c>
      <c t="n" s="6" r="B4806">
        <v>1590</v>
      </c>
    </row>
    <row spans="1:5" r="4807">
      <c t="s" s="4" r="A4807">
        <v>39</v>
      </c>
      <c t="n" s="6" r="B4807">
        <v>9026</v>
      </c>
    </row>
    <row spans="1:5" r="4808">
      <c t="s" s="4" r="A4808">
        <v>855</v>
      </c>
      <c t="n" s="6" r="B4808">
        <v>1336</v>
      </c>
    </row>
    <row spans="1:5" r="4809">
      <c t="s" s="4" r="A4809">
        <v>38</v>
      </c>
      <c t="n" s="6" r="B4809">
        <v>1591</v>
      </c>
    </row>
    <row spans="1:5" r="4810">
      <c t="s" s="4" r="A4810">
        <v>39</v>
      </c>
      <c t="n" s="6" r="B4810">
        <v>10361</v>
      </c>
    </row>
    <row spans="1:5" r="4811">
      <c t="s" s="4" r="A4811">
        <v>139</v>
      </c>
      <c t="n" s="6" r="B4811">
        <v>11952</v>
      </c>
    </row>
    <row spans="1:5" r="4812">
      <c t="s" s="4" r="A4812">
        <v>856</v>
      </c>
      <c t="n" s="8" r="B4812">
        <v>4216</v>
      </c>
    </row>
    <row spans="1:5" r="4813">
      <c t="s" s="4" r="A4813">
        <v>1474</v>
      </c>
    </row>
    <row spans="1:5" r="4814">
      <c t="s" s="3" r="A4814">
        <v>853</v>
      </c>
    </row>
    <row spans="1:5" r="4815">
      <c t="s" s="4" r="A4815">
        <v>858</v>
      </c>
      <c t="s" s="4" r="B4815">
        <v>1457</v>
      </c>
    </row>
    <row spans="1:5" r="4816">
      <c t="s" s="4" r="A4816">
        <v>38</v>
      </c>
      <c t="n" s="8" r="B4816">
        <v>687</v>
      </c>
    </row>
    <row spans="1:5" r="4817">
      <c t="s" s="4" r="A4817">
        <v>39</v>
      </c>
      <c t="n" s="6" r="B4817">
        <v>1947</v>
      </c>
    </row>
    <row spans="1:5" r="4818">
      <c t="s" s="4" r="A4818">
        <v>855</v>
      </c>
      <c t="n" s="6" r="B4818">
        <v>-82</v>
      </c>
    </row>
    <row spans="1:5" r="4819">
      <c t="s" s="4" r="A4819">
        <v>38</v>
      </c>
      <c t="n" s="6" r="B4819">
        <v>694</v>
      </c>
    </row>
    <row spans="1:5" r="4820">
      <c t="s" s="4" r="A4820">
        <v>39</v>
      </c>
      <c t="n" s="6" r="B4820">
        <v>1858</v>
      </c>
    </row>
    <row spans="1:5" r="4821">
      <c t="s" s="4" r="A4821">
        <v>139</v>
      </c>
      <c t="n" s="6" r="B4821">
        <v>2552</v>
      </c>
    </row>
    <row spans="1:5" r="4822">
      <c t="s" s="4" r="A4822">
        <v>856</v>
      </c>
      <c t="n" s="8" r="B4822">
        <v>1645</v>
      </c>
    </row>
    <row spans="1:5" r="4823">
      <c t="s" s="4" r="A4823">
        <v>1475</v>
      </c>
    </row>
    <row spans="1:5" r="4824">
      <c t="s" s="3" r="A4824">
        <v>853</v>
      </c>
    </row>
    <row spans="1:5" r="4825">
      <c t="s" s="4" r="A4825">
        <v>858</v>
      </c>
      <c t="s" s="4" r="B4825">
        <v>1476</v>
      </c>
    </row>
    <row spans="1:5" r="4826">
      <c t="s" s="4" r="A4826">
        <v>38</v>
      </c>
      <c t="n" s="8" r="B4826">
        <v>1874</v>
      </c>
    </row>
    <row spans="1:5" r="4827">
      <c t="s" s="4" r="A4827">
        <v>39</v>
      </c>
      <c t="n" s="6" r="B4827">
        <v>31958</v>
      </c>
    </row>
    <row spans="1:5" r="4828">
      <c t="s" s="4" r="A4828">
        <v>855</v>
      </c>
      <c t="n" s="6" r="B4828">
        <v>-262</v>
      </c>
    </row>
    <row spans="1:5" r="4829">
      <c t="s" s="4" r="A4829">
        <v>38</v>
      </c>
      <c t="n" s="6" r="B4829">
        <v>1902</v>
      </c>
    </row>
    <row spans="1:5" r="4830">
      <c t="s" s="4" r="A4830">
        <v>39</v>
      </c>
      <c t="n" s="6" r="B4830">
        <v>31668</v>
      </c>
    </row>
    <row spans="1:5" r="4831">
      <c t="s" s="4" r="A4831">
        <v>139</v>
      </c>
      <c t="n" s="6" r="B4831">
        <v>33570</v>
      </c>
    </row>
    <row spans="1:5" r="4832">
      <c t="s" s="4" r="A4832">
        <v>856</v>
      </c>
      <c t="n" s="8" r="B4832">
        <v>8155</v>
      </c>
    </row>
    <row spans="1:5" r="4833">
      <c t="s" s="4" r="A4833">
        <v>1477</v>
      </c>
    </row>
    <row spans="1:5" r="4834">
      <c t="s" s="3" r="A4834">
        <v>853</v>
      </c>
    </row>
    <row spans="1:5" r="4835">
      <c t="s" s="4" r="A4835">
        <v>858</v>
      </c>
      <c t="s" s="4" r="B4835">
        <v>1465</v>
      </c>
    </row>
    <row spans="1:5" r="4836">
      <c t="s" s="4" r="A4836">
        <v>38</v>
      </c>
      <c t="n" s="8" r="B4836">
        <v>230</v>
      </c>
    </row>
    <row spans="1:5" r="4837">
      <c t="s" s="4" r="A4837">
        <v>39</v>
      </c>
      <c t="n" s="6" r="B4837">
        <v>681</v>
      </c>
    </row>
    <row spans="1:5" r="4838">
      <c t="s" s="4" r="A4838">
        <v>855</v>
      </c>
      <c t="n" s="6" r="B4838">
        <v>-8</v>
      </c>
    </row>
    <row spans="1:5" r="4839">
      <c t="s" s="4" r="A4839">
        <v>38</v>
      </c>
      <c t="n" s="6" r="B4839">
        <v>241</v>
      </c>
    </row>
    <row spans="1:5" r="4840">
      <c t="s" s="4" r="A4840">
        <v>39</v>
      </c>
      <c t="n" s="6" r="B4840">
        <v>662</v>
      </c>
    </row>
    <row spans="1:5" r="4841">
      <c t="s" s="4" r="A4841">
        <v>139</v>
      </c>
      <c t="n" s="6" r="B4841">
        <v>903</v>
      </c>
    </row>
    <row spans="1:5" r="4842">
      <c t="s" s="4" r="A4842">
        <v>856</v>
      </c>
      <c t="n" s="8" r="B4842">
        <v>280</v>
      </c>
    </row>
    <row spans="1:5" r="4843">
      <c t="s" s="4" r="A4843">
        <v>1478</v>
      </c>
    </row>
    <row spans="1:5" r="4844">
      <c t="s" s="3" r="A4844">
        <v>853</v>
      </c>
    </row>
    <row spans="1:5" r="4845">
      <c t="s" s="4" r="A4845">
        <v>858</v>
      </c>
      <c t="s" s="4" r="B4845">
        <v>1479</v>
      </c>
    </row>
    <row spans="1:5" r="4846">
      <c t="s" s="4" r="A4846">
        <v>38</v>
      </c>
      <c t="n" s="8" r="B4846">
        <v>204</v>
      </c>
    </row>
    <row spans="1:5" r="4847">
      <c t="s" s="4" r="A4847">
        <v>39</v>
      </c>
      <c t="n" s="6" r="B4847">
        <v>1159</v>
      </c>
    </row>
    <row spans="1:5" r="4848">
      <c t="s" s="4" r="A4848">
        <v>855</v>
      </c>
      <c t="n" s="6" r="B4848">
        <v>568</v>
      </c>
    </row>
    <row spans="1:5" r="4849">
      <c t="s" s="4" r="A4849">
        <v>38</v>
      </c>
      <c t="n" s="6" r="B4849">
        <v>257</v>
      </c>
    </row>
    <row spans="1:5" r="4850">
      <c t="s" s="4" r="A4850">
        <v>39</v>
      </c>
      <c t="n" s="6" r="B4850">
        <v>1674</v>
      </c>
    </row>
    <row spans="1:5" r="4851">
      <c t="s" s="4" r="A4851">
        <v>139</v>
      </c>
      <c t="n" s="6" r="B4851">
        <v>1931</v>
      </c>
    </row>
    <row spans="1:5" r="4852">
      <c t="s" s="4" r="A4852">
        <v>856</v>
      </c>
      <c t="n" s="8" r="B4852">
        <v>727</v>
      </c>
    </row>
    <row spans="1:5" r="4853">
      <c t="s" s="4" r="A4853">
        <v>1480</v>
      </c>
    </row>
    <row spans="1:5" r="4854">
      <c t="s" s="3" r="A4854">
        <v>853</v>
      </c>
    </row>
    <row spans="1:5" r="4855">
      <c t="s" s="4" r="A4855">
        <v>858</v>
      </c>
      <c t="s" s="4" r="B4855">
        <v>1479</v>
      </c>
    </row>
    <row spans="1:5" r="4856">
      <c t="s" s="4" r="A4856">
        <v>38</v>
      </c>
      <c t="n" s="8" r="B4856">
        <v>192</v>
      </c>
    </row>
    <row spans="1:5" r="4857">
      <c t="s" s="4" r="A4857">
        <v>39</v>
      </c>
      <c t="n" s="6" r="B4857">
        <v>1086</v>
      </c>
    </row>
    <row spans="1:5" r="4858">
      <c t="s" s="4" r="A4858">
        <v>855</v>
      </c>
      <c t="n" s="6" r="B4858">
        <v>280</v>
      </c>
    </row>
    <row spans="1:5" r="4859">
      <c t="s" s="4" r="A4859">
        <v>38</v>
      </c>
      <c t="n" s="6" r="B4859">
        <v>200</v>
      </c>
    </row>
    <row spans="1:5" r="4860">
      <c t="s" s="4" r="A4860">
        <v>39</v>
      </c>
      <c t="n" s="6" r="B4860">
        <v>1358</v>
      </c>
    </row>
    <row spans="1:5" r="4861">
      <c t="s" s="4" r="A4861">
        <v>139</v>
      </c>
      <c t="n" s="6" r="B4861">
        <v>1558</v>
      </c>
    </row>
    <row spans="1:5" r="4862">
      <c t="s" s="4" r="A4862">
        <v>856</v>
      </c>
      <c t="n" s="8" r="B4862">
        <v>582</v>
      </c>
    </row>
    <row spans="1:5" r="4863">
      <c t="s" s="4" r="A4863">
        <v>1481</v>
      </c>
    </row>
    <row spans="1:5" r="4864">
      <c t="s" s="3" r="A4864">
        <v>853</v>
      </c>
    </row>
    <row spans="1:5" r="4865">
      <c t="s" s="4" r="A4865">
        <v>858</v>
      </c>
      <c t="s" s="4" r="B4865">
        <v>1479</v>
      </c>
    </row>
    <row spans="1:5" r="4866">
      <c t="s" s="4" r="A4866">
        <v>38</v>
      </c>
      <c t="n" s="8" r="B4866">
        <v>192</v>
      </c>
    </row>
    <row spans="1:5" r="4867">
      <c t="s" s="4" r="A4867">
        <v>39</v>
      </c>
      <c t="n" s="6" r="B4867">
        <v>1086</v>
      </c>
    </row>
    <row spans="1:5" r="4868">
      <c t="s" s="4" r="A4868">
        <v>855</v>
      </c>
      <c t="n" s="6" r="B4868">
        <v>182</v>
      </c>
    </row>
    <row spans="1:5" r="4869">
      <c t="s" s="4" r="A4869">
        <v>38</v>
      </c>
      <c t="n" s="6" r="B4869">
        <v>200</v>
      </c>
    </row>
    <row spans="1:5" r="4870">
      <c t="s" s="4" r="A4870">
        <v>39</v>
      </c>
      <c t="n" s="6" r="B4870">
        <v>1260</v>
      </c>
    </row>
    <row spans="1:5" r="4871">
      <c t="s" s="4" r="A4871">
        <v>139</v>
      </c>
      <c t="n" s="6" r="B4871">
        <v>1460</v>
      </c>
    </row>
    <row spans="1:5" r="4872">
      <c t="s" s="4" r="A4872">
        <v>856</v>
      </c>
      <c t="n" s="8" r="B4872">
        <v>557</v>
      </c>
    </row>
    <row spans="1:5" r="4873">
      <c t="s" s="4" r="A4873">
        <v>1482</v>
      </c>
    </row>
    <row spans="1:5" r="4874">
      <c t="s" s="3" r="A4874">
        <v>853</v>
      </c>
    </row>
    <row spans="1:5" r="4875">
      <c t="s" s="4" r="A4875">
        <v>858</v>
      </c>
      <c t="s" s="4" r="B4875">
        <v>1479</v>
      </c>
    </row>
    <row spans="1:5" r="4876">
      <c t="s" s="4" r="A4876">
        <v>38</v>
      </c>
      <c t="n" s="8" r="B4876">
        <v>243</v>
      </c>
    </row>
    <row spans="1:5" r="4877">
      <c t="s" s="4" r="A4877">
        <v>39</v>
      </c>
      <c t="n" s="6" r="B4877">
        <v>1376</v>
      </c>
    </row>
    <row spans="1:5" r="4878">
      <c t="s" s="4" r="A4878">
        <v>855</v>
      </c>
      <c t="n" s="6" r="B4878">
        <v>159</v>
      </c>
    </row>
    <row spans="1:5" r="4879">
      <c t="s" s="4" r="A4879">
        <v>38</v>
      </c>
      <c t="n" s="6" r="B4879">
        <v>255</v>
      </c>
    </row>
    <row spans="1:5" r="4880">
      <c t="s" s="4" r="A4880">
        <v>39</v>
      </c>
      <c t="n" s="6" r="B4880">
        <v>1523</v>
      </c>
    </row>
    <row spans="1:5" r="4881">
      <c t="s" s="4" r="A4881">
        <v>139</v>
      </c>
      <c t="n" s="6" r="B4881">
        <v>1778</v>
      </c>
    </row>
    <row spans="1:5" r="4882">
      <c t="s" s="4" r="A4882">
        <v>856</v>
      </c>
      <c t="n" s="8" r="B4882">
        <v>681</v>
      </c>
    </row>
    <row spans="1:5" r="4883">
      <c t="s" s="4" r="A4883">
        <v>1483</v>
      </c>
    </row>
    <row spans="1:5" r="4884">
      <c t="s" s="3" r="A4884">
        <v>853</v>
      </c>
    </row>
    <row spans="1:5" r="4885">
      <c t="s" s="4" r="A4885">
        <v>858</v>
      </c>
      <c t="s" s="4" r="B4885">
        <v>1479</v>
      </c>
    </row>
    <row spans="1:5" r="4886">
      <c t="s" s="4" r="A4886">
        <v>38</v>
      </c>
      <c t="n" s="8" r="B4886">
        <v>307</v>
      </c>
    </row>
    <row spans="1:5" r="4887">
      <c t="s" s="4" r="A4887">
        <v>39</v>
      </c>
      <c t="n" s="6" r="B4887">
        <v>1742</v>
      </c>
    </row>
    <row spans="1:5" r="4888">
      <c t="s" s="4" r="A4888">
        <v>855</v>
      </c>
      <c t="n" s="6" r="B4888">
        <v>755</v>
      </c>
    </row>
    <row spans="1:5" r="4889">
      <c t="s" s="4" r="A4889">
        <v>38</v>
      </c>
      <c t="n" s="6" r="B4889">
        <v>326</v>
      </c>
    </row>
    <row spans="1:5" r="4890">
      <c t="s" s="4" r="A4890">
        <v>39</v>
      </c>
      <c t="n" s="6" r="B4890">
        <v>2478</v>
      </c>
    </row>
    <row spans="1:5" r="4891">
      <c t="s" s="4" r="A4891">
        <v>139</v>
      </c>
      <c t="n" s="6" r="B4891">
        <v>2804</v>
      </c>
    </row>
    <row spans="1:5" r="4892">
      <c t="s" s="4" r="A4892">
        <v>856</v>
      </c>
      <c t="n" s="8" r="B4892">
        <v>1161</v>
      </c>
    </row>
    <row spans="1:5" r="4893">
      <c t="s" s="4" r="A4893">
        <v>1484</v>
      </c>
    </row>
    <row spans="1:5" r="4894">
      <c t="s" s="3" r="A4894">
        <v>853</v>
      </c>
    </row>
    <row spans="1:5" r="4895">
      <c t="s" s="4" r="A4895">
        <v>858</v>
      </c>
      <c t="s" s="4" r="B4895">
        <v>1479</v>
      </c>
    </row>
    <row spans="1:5" r="4896">
      <c t="s" s="4" r="A4896">
        <v>38</v>
      </c>
      <c t="n" s="8" r="B4896">
        <v>307</v>
      </c>
    </row>
    <row spans="1:5" r="4897">
      <c t="s" s="4" r="A4897">
        <v>39</v>
      </c>
      <c t="n" s="6" r="B4897">
        <v>1742</v>
      </c>
    </row>
    <row spans="1:5" r="4898">
      <c t="s" s="4" r="A4898">
        <v>855</v>
      </c>
      <c t="n" s="6" r="B4898">
        <v>424</v>
      </c>
    </row>
    <row spans="1:5" r="4899">
      <c t="s" s="4" r="A4899">
        <v>38</v>
      </c>
      <c t="n" s="6" r="B4899">
        <v>326</v>
      </c>
    </row>
    <row spans="1:5" r="4900">
      <c t="s" s="4" r="A4900">
        <v>39</v>
      </c>
      <c t="n" s="6" r="B4900">
        <v>2147</v>
      </c>
    </row>
    <row spans="1:5" r="4901">
      <c t="s" s="4" r="A4901">
        <v>139</v>
      </c>
      <c t="n" s="6" r="B4901">
        <v>2473</v>
      </c>
    </row>
    <row spans="1:5" r="4902">
      <c t="s" s="4" r="A4902">
        <v>856</v>
      </c>
      <c t="n" s="8" r="B4902">
        <v>973</v>
      </c>
    </row>
    <row spans="1:5" r="4903">
      <c t="s" s="4" r="A4903">
        <v>1485</v>
      </c>
    </row>
    <row spans="1:5" r="4904">
      <c t="s" s="3" r="A4904">
        <v>853</v>
      </c>
    </row>
    <row spans="1:5" r="4905">
      <c t="s" s="4" r="A4905">
        <v>858</v>
      </c>
      <c t="s" s="4" r="B4905">
        <v>1479</v>
      </c>
    </row>
    <row spans="1:5" r="4906">
      <c t="s" s="4" r="A4906">
        <v>38</v>
      </c>
      <c t="n" s="8" r="B4906">
        <v>215</v>
      </c>
    </row>
    <row spans="1:5" r="4907">
      <c t="s" s="4" r="A4907">
        <v>39</v>
      </c>
      <c t="n" s="6" r="B4907">
        <v>871</v>
      </c>
    </row>
    <row spans="1:5" r="4908">
      <c t="s" s="4" r="A4908">
        <v>855</v>
      </c>
      <c t="n" s="6" r="B4908">
        <v>251</v>
      </c>
    </row>
    <row spans="1:5" r="4909">
      <c t="s" s="4" r="A4909">
        <v>38</v>
      </c>
      <c t="n" s="6" r="B4909">
        <v>242</v>
      </c>
    </row>
    <row spans="1:5" r="4910">
      <c t="s" s="4" r="A4910">
        <v>39</v>
      </c>
      <c t="n" s="6" r="B4910">
        <v>1095</v>
      </c>
    </row>
    <row spans="1:5" r="4911">
      <c t="s" s="4" r="A4911">
        <v>139</v>
      </c>
      <c t="n" s="6" r="B4911">
        <v>1337</v>
      </c>
    </row>
    <row spans="1:5" r="4912">
      <c t="s" s="4" r="A4912">
        <v>856</v>
      </c>
      <c t="n" s="8" r="B4912">
        <v>476</v>
      </c>
    </row>
    <row spans="1:5" r="4913">
      <c t="s" s="4" r="A4913">
        <v>1486</v>
      </c>
    </row>
    <row spans="1:5" r="4914">
      <c t="s" s="3" r="A4914">
        <v>853</v>
      </c>
    </row>
    <row spans="1:5" r="4915">
      <c t="s" s="4" r="A4915">
        <v>858</v>
      </c>
      <c t="s" s="4" r="B4915">
        <v>1479</v>
      </c>
    </row>
    <row spans="1:5" r="4916">
      <c t="s" s="4" r="A4916">
        <v>38</v>
      </c>
      <c t="n" s="8" r="B4916">
        <v>98</v>
      </c>
    </row>
    <row spans="1:5" r="4917">
      <c t="s" s="4" r="A4917">
        <v>39</v>
      </c>
      <c t="n" s="6" r="B4917">
        <v>402</v>
      </c>
    </row>
    <row spans="1:5" r="4918">
      <c t="s" s="4" r="A4918">
        <v>855</v>
      </c>
      <c t="n" s="6" r="B4918">
        <v>140</v>
      </c>
    </row>
    <row spans="1:5" r="4919">
      <c t="s" s="4" r="A4919">
        <v>38</v>
      </c>
      <c t="n" s="6" r="B4919">
        <v>110</v>
      </c>
    </row>
    <row spans="1:5" r="4920">
      <c t="s" s="4" r="A4920">
        <v>39</v>
      </c>
      <c t="n" s="6" r="B4920">
        <v>530</v>
      </c>
    </row>
    <row spans="1:5" r="4921">
      <c t="s" s="4" r="A4921">
        <v>139</v>
      </c>
      <c t="n" s="6" r="B4921">
        <v>640</v>
      </c>
    </row>
    <row spans="1:5" r="4922">
      <c t="s" s="4" r="A4922">
        <v>856</v>
      </c>
      <c t="n" s="8" r="B4922">
        <v>227</v>
      </c>
    </row>
    <row spans="1:5" r="4923">
      <c t="s" s="4" r="A4923">
        <v>1487</v>
      </c>
    </row>
    <row spans="1:5" r="4924">
      <c t="s" s="3" r="A4924">
        <v>853</v>
      </c>
    </row>
    <row spans="1:5" r="4925">
      <c t="s" s="4" r="A4925">
        <v>858</v>
      </c>
      <c t="s" s="4" r="B4925">
        <v>1479</v>
      </c>
    </row>
    <row spans="1:5" r="4926">
      <c t="s" s="4" r="A4926">
        <v>38</v>
      </c>
      <c t="n" s="8" r="B4926">
        <v>213</v>
      </c>
    </row>
    <row spans="1:5" r="4927">
      <c t="s" s="4" r="A4927">
        <v>39</v>
      </c>
      <c t="n" s="6" r="B4927">
        <v>1206</v>
      </c>
    </row>
    <row spans="1:5" r="4928">
      <c t="s" s="4" r="A4928">
        <v>855</v>
      </c>
      <c t="n" s="6" r="B4928">
        <v>214</v>
      </c>
    </row>
    <row spans="1:5" r="4929">
      <c t="s" s="4" r="A4929">
        <v>38</v>
      </c>
      <c t="n" s="6" r="B4929">
        <v>221</v>
      </c>
    </row>
    <row spans="1:5" r="4930">
      <c t="s" s="4" r="A4930">
        <v>39</v>
      </c>
      <c t="n" s="6" r="B4930">
        <v>1412</v>
      </c>
    </row>
    <row spans="1:5" r="4931">
      <c t="s" s="4" r="A4931">
        <v>139</v>
      </c>
      <c t="n" s="6" r="B4931">
        <v>1633</v>
      </c>
    </row>
    <row spans="1:5" r="4932">
      <c t="s" s="4" r="A4932">
        <v>856</v>
      </c>
      <c t="n" s="8" r="B4932">
        <v>603</v>
      </c>
    </row>
    <row spans="1:5" r="4933">
      <c t="s" s="4" r="A4933">
        <v>1488</v>
      </c>
    </row>
    <row spans="1:5" r="4934">
      <c t="s" s="3" r="A4934">
        <v>853</v>
      </c>
    </row>
    <row spans="1:5" r="4935">
      <c t="s" s="4" r="A4935">
        <v>858</v>
      </c>
      <c t="s" s="4" r="B4935">
        <v>1479</v>
      </c>
    </row>
    <row spans="1:5" r="4936">
      <c t="s" s="4" r="A4936">
        <v>38</v>
      </c>
      <c t="n" s="8" r="B4936">
        <v>59</v>
      </c>
    </row>
    <row spans="1:5" r="4937">
      <c t="s" s="4" r="A4937">
        <v>39</v>
      </c>
      <c t="n" s="6" r="B4937">
        <v>335</v>
      </c>
    </row>
    <row spans="1:5" r="4938">
      <c t="s" s="4" r="A4938">
        <v>855</v>
      </c>
      <c t="n" s="6" r="B4938">
        <v>59</v>
      </c>
    </row>
    <row spans="1:5" r="4939">
      <c t="s" s="4" r="A4939">
        <v>38</v>
      </c>
      <c t="n" s="6" r="B4939">
        <v>62</v>
      </c>
    </row>
    <row spans="1:5" r="4940">
      <c t="s" s="4" r="A4940">
        <v>39</v>
      </c>
      <c t="n" s="6" r="B4940">
        <v>391</v>
      </c>
    </row>
    <row spans="1:5" r="4941">
      <c t="s" s="4" r="A4941">
        <v>139</v>
      </c>
      <c t="n" s="6" r="B4941">
        <v>453</v>
      </c>
    </row>
    <row spans="1:5" r="4942">
      <c t="s" s="4" r="A4942">
        <v>856</v>
      </c>
      <c t="n" s="8" r="B4942">
        <v>172</v>
      </c>
    </row>
    <row spans="1:5" r="4943">
      <c t="s" s="4" r="A4943">
        <v>1489</v>
      </c>
    </row>
    <row spans="1:5" r="4944">
      <c t="s" s="3" r="A4944">
        <v>853</v>
      </c>
    </row>
    <row spans="1:5" r="4945">
      <c t="s" s="4" r="A4945">
        <v>858</v>
      </c>
      <c t="s" s="4" r="B4945">
        <v>1479</v>
      </c>
    </row>
    <row spans="1:5" r="4946">
      <c t="s" s="4" r="A4946">
        <v>38</v>
      </c>
      <c t="n" s="8" r="B4946">
        <v>497</v>
      </c>
    </row>
    <row spans="1:5" r="4947">
      <c t="s" s="4" r="A4947">
        <v>39</v>
      </c>
      <c t="n" s="6" r="B4947">
        <v>2751</v>
      </c>
    </row>
    <row spans="1:5" r="4948">
      <c t="s" s="4" r="A4948">
        <v>855</v>
      </c>
      <c t="n" s="6" r="B4948">
        <v>637</v>
      </c>
    </row>
    <row spans="1:5" r="4949">
      <c t="s" s="4" r="A4949">
        <v>38</v>
      </c>
      <c t="n" s="6" r="B4949">
        <v>560</v>
      </c>
    </row>
    <row spans="1:5" r="4950">
      <c t="s" s="4" r="A4950">
        <v>39</v>
      </c>
      <c t="n" s="6" r="B4950">
        <v>3325</v>
      </c>
    </row>
    <row spans="1:5" r="4951">
      <c t="s" s="4" r="A4951">
        <v>139</v>
      </c>
      <c t="n" s="6" r="B4951">
        <v>3885</v>
      </c>
    </row>
    <row spans="1:5" r="4952">
      <c t="s" s="4" r="A4952">
        <v>856</v>
      </c>
      <c t="n" s="8" r="B4952">
        <v>1447</v>
      </c>
    </row>
    <row spans="1:5" r="4953">
      <c t="s" s="4" r="A4953">
        <v>1490</v>
      </c>
    </row>
    <row spans="1:5" r="4954">
      <c t="s" s="3" r="A4954">
        <v>853</v>
      </c>
    </row>
    <row spans="1:5" r="4955">
      <c t="s" s="4" r="A4955">
        <v>858</v>
      </c>
      <c t="s" s="4" r="B4955">
        <v>1479</v>
      </c>
    </row>
    <row spans="1:5" r="4956">
      <c t="s" s="4" r="A4956">
        <v>38</v>
      </c>
      <c t="n" s="8" r="B4956">
        <v>261</v>
      </c>
    </row>
    <row spans="1:5" r="4957">
      <c t="s" s="4" r="A4957">
        <v>39</v>
      </c>
      <c t="n" s="6" r="B4957">
        <v>0</v>
      </c>
    </row>
    <row spans="1:5" r="4958">
      <c t="s" s="4" r="A4958">
        <v>855</v>
      </c>
      <c t="n" s="6" r="B4958">
        <v>1305</v>
      </c>
    </row>
    <row spans="1:5" r="4959">
      <c t="s" s="4" r="A4959">
        <v>38</v>
      </c>
      <c t="n" s="6" r="B4959">
        <v>265</v>
      </c>
    </row>
    <row spans="1:5" r="4960">
      <c t="s" s="4" r="A4960">
        <v>39</v>
      </c>
      <c t="n" s="6" r="B4960">
        <v>1301</v>
      </c>
    </row>
    <row spans="1:5" r="4961">
      <c t="s" s="4" r="A4961">
        <v>139</v>
      </c>
      <c t="n" s="6" r="B4961">
        <v>1566</v>
      </c>
    </row>
    <row spans="1:5" r="4962">
      <c t="s" s="4" r="A4962">
        <v>856</v>
      </c>
      <c t="n" s="8" r="B4962">
        <v>540</v>
      </c>
    </row>
    <row spans="1:5" r="4963">
      <c t="s" s="4" r="A4963">
        <v>1491</v>
      </c>
    </row>
    <row spans="1:5" r="4964">
      <c t="s" s="3" r="A4964">
        <v>853</v>
      </c>
    </row>
    <row spans="1:5" r="4965">
      <c t="s" s="4" r="A4965">
        <v>858</v>
      </c>
      <c t="s" s="4" r="B4965">
        <v>1479</v>
      </c>
    </row>
    <row spans="1:5" r="4966">
      <c t="s" s="4" r="A4966">
        <v>38</v>
      </c>
      <c t="n" s="8" r="B4966">
        <v>558</v>
      </c>
    </row>
    <row spans="1:5" r="4967">
      <c t="s" s="4" r="A4967">
        <v>39</v>
      </c>
      <c t="n" s="6" r="B4967">
        <v>0</v>
      </c>
    </row>
    <row spans="1:5" r="4968">
      <c t="s" s="4" r="A4968">
        <v>855</v>
      </c>
      <c t="n" s="6" r="B4968">
        <v>2276</v>
      </c>
    </row>
    <row spans="1:5" r="4969">
      <c t="s" s="4" r="A4969">
        <v>38</v>
      </c>
      <c t="n" s="6" r="B4969">
        <v>561</v>
      </c>
    </row>
    <row spans="1:5" r="4970">
      <c t="s" s="4" r="A4970">
        <v>39</v>
      </c>
      <c t="n" s="6" r="B4970">
        <v>2273</v>
      </c>
    </row>
    <row spans="1:5" r="4971">
      <c t="s" s="4" r="A4971">
        <v>139</v>
      </c>
      <c t="n" s="6" r="B4971">
        <v>2834</v>
      </c>
    </row>
    <row spans="1:5" r="4972">
      <c t="s" s="4" r="A4972">
        <v>856</v>
      </c>
      <c t="n" s="8" r="B4972">
        <v>891</v>
      </c>
    </row>
    <row spans="1:5" r="4973">
      <c t="s" s="4" r="A4973">
        <v>1492</v>
      </c>
    </row>
    <row spans="1:5" r="4974">
      <c t="s" s="3" r="A4974">
        <v>853</v>
      </c>
    </row>
    <row spans="1:5" r="4975">
      <c t="s" s="4" r="A4975">
        <v>858</v>
      </c>
      <c t="s" s="4" r="B4975">
        <v>1479</v>
      </c>
    </row>
    <row spans="1:5" r="4976">
      <c t="s" s="4" r="A4976">
        <v>38</v>
      </c>
      <c t="n" s="8" r="B4976">
        <v>633</v>
      </c>
    </row>
    <row spans="1:5" r="4977">
      <c t="s" s="4" r="A4977">
        <v>39</v>
      </c>
      <c t="n" s="6" r="B4977">
        <v>3587</v>
      </c>
    </row>
    <row spans="1:5" r="4978">
      <c t="s" s="4" r="A4978">
        <v>855</v>
      </c>
      <c t="n" s="6" r="B4978">
        <v>895</v>
      </c>
    </row>
    <row spans="1:5" r="4979">
      <c t="s" s="4" r="A4979">
        <v>38</v>
      </c>
      <c t="n" s="6" r="B4979">
        <v>640</v>
      </c>
    </row>
    <row spans="1:5" r="4980">
      <c t="s" s="4" r="A4980">
        <v>39</v>
      </c>
      <c t="n" s="6" r="B4980">
        <v>4475</v>
      </c>
    </row>
    <row spans="1:5" r="4981">
      <c t="s" s="4" r="A4981">
        <v>139</v>
      </c>
      <c t="n" s="6" r="B4981">
        <v>5115</v>
      </c>
    </row>
    <row spans="1:5" r="4982">
      <c t="s" s="4" r="A4982">
        <v>856</v>
      </c>
      <c t="n" s="8" r="B4982">
        <v>1586</v>
      </c>
    </row>
    <row spans="1:5" r="4983">
      <c t="s" s="4" r="A4983">
        <v>1493</v>
      </c>
    </row>
    <row spans="1:5" r="4984">
      <c t="s" s="3" r="A4984">
        <v>853</v>
      </c>
    </row>
    <row spans="1:5" r="4985">
      <c t="s" s="4" r="A4985">
        <v>858</v>
      </c>
      <c t="s" s="4" r="B4985">
        <v>1479</v>
      </c>
    </row>
    <row spans="1:5" r="4986">
      <c t="s" s="4" r="A4986">
        <v>38</v>
      </c>
      <c t="n" s="8" r="B4986">
        <v>180</v>
      </c>
    </row>
    <row spans="1:5" r="4987">
      <c t="s" s="4" r="A4987">
        <v>39</v>
      </c>
      <c t="n" s="6" r="B4987">
        <v>987</v>
      </c>
    </row>
    <row spans="1:5" r="4988">
      <c t="s" s="4" r="A4988">
        <v>855</v>
      </c>
      <c t="n" s="6" r="B4988">
        <v>66</v>
      </c>
    </row>
    <row spans="1:5" r="4989">
      <c t="s" s="4" r="A4989">
        <v>38</v>
      </c>
      <c t="n" s="6" r="B4989">
        <v>186</v>
      </c>
    </row>
    <row spans="1:5" r="4990">
      <c t="s" s="4" r="A4990">
        <v>39</v>
      </c>
      <c t="n" s="6" r="B4990">
        <v>1047</v>
      </c>
    </row>
    <row spans="1:5" r="4991">
      <c t="s" s="4" r="A4991">
        <v>139</v>
      </c>
      <c t="n" s="6" r="B4991">
        <v>1233</v>
      </c>
    </row>
    <row spans="1:5" r="4992">
      <c t="s" s="4" r="A4992">
        <v>856</v>
      </c>
      <c t="n" s="8" r="B4992">
        <v>361</v>
      </c>
    </row>
    <row spans="1:5" r="4993">
      <c t="s" s="4" r="A4993">
        <v>1494</v>
      </c>
    </row>
    <row spans="1:5" r="4994">
      <c t="s" s="3" r="A4994">
        <v>853</v>
      </c>
    </row>
    <row spans="1:5" r="4995">
      <c t="s" s="4" r="A4995">
        <v>858</v>
      </c>
      <c t="s" s="4" r="B4995">
        <v>1479</v>
      </c>
    </row>
    <row spans="1:5" r="4996">
      <c t="s" s="4" r="A4996">
        <v>38</v>
      </c>
      <c t="n" s="8" r="B4996">
        <v>140</v>
      </c>
    </row>
    <row spans="1:5" r="4997">
      <c t="s" s="4" r="A4997">
        <v>39</v>
      </c>
      <c t="n" s="6" r="B4997">
        <v>730</v>
      </c>
    </row>
    <row spans="1:5" r="4998">
      <c t="s" s="4" r="A4998">
        <v>855</v>
      </c>
      <c t="n" s="6" r="B4998">
        <v>-4</v>
      </c>
    </row>
    <row spans="1:5" r="4999">
      <c t="s" s="4" r="A4999">
        <v>38</v>
      </c>
      <c t="n" s="6" r="B4999">
        <v>144</v>
      </c>
    </row>
    <row spans="1:5" r="5000">
      <c t="s" s="4" r="A5000">
        <v>39</v>
      </c>
      <c t="n" s="6" r="B5000">
        <v>722</v>
      </c>
    </row>
    <row spans="1:5" r="5001">
      <c t="s" s="4" r="A5001">
        <v>139</v>
      </c>
      <c t="n" s="6" r="B5001">
        <v>866</v>
      </c>
    </row>
    <row spans="1:5" r="5002">
      <c t="s" s="4" r="A5002">
        <v>856</v>
      </c>
      <c t="n" s="8" r="B5002">
        <v>242</v>
      </c>
    </row>
    <row spans="1:5" r="5003">
      <c t="s" s="4" r="A5003">
        <v>1495</v>
      </c>
    </row>
    <row spans="1:5" r="5004">
      <c t="s" s="3" r="A5004">
        <v>853</v>
      </c>
    </row>
    <row spans="1:5" r="5005">
      <c t="s" s="4" r="A5005">
        <v>858</v>
      </c>
      <c t="s" s="4" r="B5005">
        <v>1479</v>
      </c>
    </row>
    <row spans="1:5" r="5006">
      <c t="s" s="4" r="A5006">
        <v>38</v>
      </c>
      <c t="n" s="8" r="B5006">
        <v>220</v>
      </c>
    </row>
    <row spans="1:5" r="5007">
      <c t="s" s="4" r="A5007">
        <v>39</v>
      </c>
      <c t="n" s="6" r="B5007">
        <v>1160</v>
      </c>
    </row>
    <row spans="1:5" r="5008">
      <c t="s" s="4" r="A5008">
        <v>855</v>
      </c>
      <c t="n" s="6" r="B5008">
        <v>82</v>
      </c>
    </row>
    <row spans="1:5" r="5009">
      <c t="s" s="4" r="A5009">
        <v>38</v>
      </c>
      <c t="n" s="6" r="B5009">
        <v>226</v>
      </c>
    </row>
    <row spans="1:5" r="5010">
      <c t="s" s="4" r="A5010">
        <v>39</v>
      </c>
      <c t="n" s="6" r="B5010">
        <v>1236</v>
      </c>
    </row>
    <row spans="1:5" r="5011">
      <c t="s" s="4" r="A5011">
        <v>139</v>
      </c>
      <c t="n" s="6" r="B5011">
        <v>1462</v>
      </c>
    </row>
    <row spans="1:5" r="5012">
      <c t="s" s="4" r="A5012">
        <v>856</v>
      </c>
      <c t="n" s="8" r="B5012">
        <v>447</v>
      </c>
    </row>
    <row spans="1:5" r="5013">
      <c t="s" s="4" r="A5013">
        <v>1496</v>
      </c>
    </row>
    <row spans="1:5" r="5014">
      <c t="s" s="3" r="A5014">
        <v>853</v>
      </c>
    </row>
    <row spans="1:5" r="5015">
      <c t="s" s="4" r="A5015">
        <v>858</v>
      </c>
      <c t="s" s="4" r="B5015">
        <v>1479</v>
      </c>
    </row>
    <row spans="1:5" r="5016">
      <c t="s" s="4" r="A5016">
        <v>38</v>
      </c>
      <c t="n" s="8" r="B5016">
        <v>200</v>
      </c>
    </row>
    <row spans="1:5" r="5017">
      <c t="s" s="4" r="A5017">
        <v>39</v>
      </c>
      <c t="n" s="6" r="B5017">
        <v>1107</v>
      </c>
    </row>
    <row spans="1:5" r="5018">
      <c t="s" s="4" r="A5018">
        <v>855</v>
      </c>
      <c t="n" s="6" r="B5018">
        <v>-10</v>
      </c>
    </row>
    <row spans="1:5" r="5019">
      <c t="s" s="4" r="A5019">
        <v>38</v>
      </c>
      <c t="n" s="6" r="B5019">
        <v>205</v>
      </c>
    </row>
    <row spans="1:5" r="5020">
      <c t="s" s="4" r="A5020">
        <v>39</v>
      </c>
      <c t="n" s="6" r="B5020">
        <v>1092</v>
      </c>
    </row>
    <row spans="1:5" r="5021">
      <c t="s" s="4" r="A5021">
        <v>139</v>
      </c>
      <c t="n" s="6" r="B5021">
        <v>1297</v>
      </c>
    </row>
    <row spans="1:5" r="5022">
      <c t="s" s="4" r="A5022">
        <v>856</v>
      </c>
      <c t="n" s="8" r="B5022">
        <v>446</v>
      </c>
    </row>
    <row spans="1:5" r="5023">
      <c t="s" s="4" r="A5023">
        <v>1497</v>
      </c>
    </row>
    <row spans="1:5" r="5024">
      <c t="s" s="3" r="A5024">
        <v>853</v>
      </c>
    </row>
    <row spans="1:5" r="5025">
      <c t="s" s="4" r="A5025">
        <v>858</v>
      </c>
      <c t="s" s="4" r="B5025">
        <v>1479</v>
      </c>
    </row>
    <row spans="1:5" r="5026">
      <c t="s" s="4" r="A5026">
        <v>38</v>
      </c>
      <c t="n" s="8" r="B5026">
        <v>300</v>
      </c>
    </row>
    <row spans="1:5" r="5027">
      <c t="s" s="4" r="A5027">
        <v>39</v>
      </c>
      <c t="n" s="6" r="B5027">
        <v>1460</v>
      </c>
    </row>
    <row spans="1:5" r="5028">
      <c t="s" s="4" r="A5028">
        <v>855</v>
      </c>
      <c t="n" s="6" r="B5028">
        <v>-306</v>
      </c>
    </row>
    <row spans="1:5" r="5029">
      <c t="s" s="4" r="A5029">
        <v>38</v>
      </c>
      <c t="n" s="6" r="B5029">
        <v>311</v>
      </c>
    </row>
    <row spans="1:5" r="5030">
      <c t="s" s="4" r="A5030">
        <v>39</v>
      </c>
      <c t="n" s="6" r="B5030">
        <v>1143</v>
      </c>
    </row>
    <row spans="1:5" r="5031">
      <c t="s" s="4" r="A5031">
        <v>139</v>
      </c>
      <c t="n" s="6" r="B5031">
        <v>1454</v>
      </c>
    </row>
    <row spans="1:5" r="5032">
      <c t="s" s="4" r="A5032">
        <v>856</v>
      </c>
      <c t="n" s="8" r="B5032">
        <v>395</v>
      </c>
    </row>
    <row spans="1:5" r="5033">
      <c t="s" s="4" r="A5033">
        <v>1498</v>
      </c>
    </row>
    <row spans="1:5" r="5034">
      <c t="s" s="3" r="A5034">
        <v>853</v>
      </c>
    </row>
    <row spans="1:5" r="5035">
      <c t="s" s="4" r="A5035">
        <v>858</v>
      </c>
      <c t="s" s="4" r="B5035">
        <v>1479</v>
      </c>
    </row>
    <row spans="1:5" r="5036">
      <c t="s" s="4" r="A5036">
        <v>38</v>
      </c>
      <c t="n" s="8" r="B5036">
        <v>270</v>
      </c>
    </row>
    <row spans="1:5" r="5037">
      <c t="s" s="4" r="A5037">
        <v>39</v>
      </c>
      <c t="n" s="6" r="B5037">
        <v>1363</v>
      </c>
    </row>
    <row spans="1:5" r="5038">
      <c t="s" s="4" r="A5038">
        <v>855</v>
      </c>
      <c t="n" s="6" r="B5038">
        <v>154</v>
      </c>
    </row>
    <row spans="1:5" r="5039">
      <c t="s" s="4" r="A5039">
        <v>38</v>
      </c>
      <c t="n" s="6" r="B5039">
        <v>278</v>
      </c>
    </row>
    <row spans="1:5" r="5040">
      <c t="s" s="4" r="A5040">
        <v>39</v>
      </c>
      <c t="n" s="6" r="B5040">
        <v>1509</v>
      </c>
    </row>
    <row spans="1:5" r="5041">
      <c t="s" s="4" r="A5041">
        <v>139</v>
      </c>
      <c t="n" s="6" r="B5041">
        <v>1787</v>
      </c>
    </row>
    <row spans="1:5" r="5042">
      <c t="s" s="4" r="A5042">
        <v>856</v>
      </c>
      <c t="n" s="8" r="B5042">
        <v>500</v>
      </c>
    </row>
    <row spans="1:5" r="5043">
      <c t="s" s="4" r="A5043">
        <v>1499</v>
      </c>
    </row>
    <row spans="1:5" r="5044">
      <c t="s" s="3" r="A5044">
        <v>853</v>
      </c>
    </row>
    <row spans="1:5" r="5045">
      <c t="s" s="4" r="A5045">
        <v>858</v>
      </c>
      <c t="s" s="4" r="B5045">
        <v>1479</v>
      </c>
    </row>
    <row spans="1:5" r="5046">
      <c t="s" s="4" r="A5046">
        <v>38</v>
      </c>
      <c t="n" s="8" r="B5046">
        <v>210</v>
      </c>
    </row>
    <row spans="1:5" r="5047">
      <c t="s" s="4" r="A5047">
        <v>39</v>
      </c>
      <c t="n" s="6" r="B5047">
        <v>833</v>
      </c>
    </row>
    <row spans="1:5" r="5048">
      <c t="s" s="4" r="A5048">
        <v>855</v>
      </c>
      <c t="n" s="6" r="B5048">
        <v>95</v>
      </c>
    </row>
    <row spans="1:5" r="5049">
      <c t="s" s="4" r="A5049">
        <v>38</v>
      </c>
      <c t="n" s="6" r="B5049">
        <v>216</v>
      </c>
    </row>
    <row spans="1:5" r="5050">
      <c t="s" s="4" r="A5050">
        <v>39</v>
      </c>
      <c t="n" s="6" r="B5050">
        <v>922</v>
      </c>
    </row>
    <row spans="1:5" r="5051">
      <c t="s" s="4" r="A5051">
        <v>139</v>
      </c>
      <c t="n" s="6" r="B5051">
        <v>1138</v>
      </c>
    </row>
    <row spans="1:5" r="5052">
      <c t="s" s="4" r="A5052">
        <v>856</v>
      </c>
      <c t="n" s="8" r="B5052">
        <v>347</v>
      </c>
    </row>
    <row spans="1:5" r="5053">
      <c t="s" s="4" r="A5053">
        <v>1500</v>
      </c>
    </row>
    <row spans="1:5" r="5054">
      <c t="s" s="3" r="A5054">
        <v>853</v>
      </c>
    </row>
    <row spans="1:5" r="5055">
      <c t="s" s="4" r="A5055">
        <v>858</v>
      </c>
      <c t="s" s="4" r="B5055">
        <v>1479</v>
      </c>
    </row>
    <row spans="1:5" r="5056">
      <c t="s" s="4" r="A5056">
        <v>38</v>
      </c>
      <c t="n" s="8" r="B5056">
        <v>2622</v>
      </c>
    </row>
    <row spans="1:5" r="5057">
      <c t="s" s="4" r="A5057">
        <v>39</v>
      </c>
      <c t="n" s="6" r="B5057">
        <v>8643</v>
      </c>
    </row>
    <row spans="1:5" r="5058">
      <c t="s" s="4" r="A5058">
        <v>855</v>
      </c>
      <c t="n" s="6" r="B5058">
        <v>-820</v>
      </c>
    </row>
    <row spans="1:5" r="5059">
      <c t="s" s="4" r="A5059">
        <v>38</v>
      </c>
      <c t="n" s="6" r="B5059">
        <v>2635</v>
      </c>
    </row>
    <row spans="1:5" r="5060">
      <c t="s" s="4" r="A5060">
        <v>39</v>
      </c>
      <c t="n" s="6" r="B5060">
        <v>7810</v>
      </c>
    </row>
    <row spans="1:5" r="5061">
      <c t="s" s="4" r="A5061">
        <v>139</v>
      </c>
      <c t="n" s="6" r="B5061">
        <v>10445</v>
      </c>
    </row>
    <row spans="1:5" r="5062">
      <c t="s" s="4" r="A5062">
        <v>856</v>
      </c>
      <c t="n" s="8" r="B5062">
        <v>3022</v>
      </c>
    </row>
    <row spans="1:5" r="5063">
      <c t="s" s="4" r="A5063">
        <v>1501</v>
      </c>
    </row>
    <row spans="1:5" r="5064">
      <c t="s" s="3" r="A5064">
        <v>853</v>
      </c>
    </row>
    <row spans="1:5" r="5065">
      <c t="s" s="4" r="A5065">
        <v>858</v>
      </c>
      <c t="s" s="4" r="B5065">
        <v>1502</v>
      </c>
    </row>
    <row spans="1:5" r="5066">
      <c t="s" s="4" r="A5066">
        <v>38</v>
      </c>
      <c t="n" s="8" r="B5066">
        <v>1895</v>
      </c>
    </row>
    <row spans="1:5" r="5067">
      <c t="s" s="4" r="A5067">
        <v>39</v>
      </c>
      <c t="n" s="6" r="B5067">
        <v>5408</v>
      </c>
    </row>
    <row spans="1:5" r="5068">
      <c t="s" s="4" r="A5068">
        <v>855</v>
      </c>
      <c t="n" s="6" r="B5068">
        <v>-1374</v>
      </c>
    </row>
    <row spans="1:5" r="5069">
      <c t="s" s="4" r="A5069">
        <v>38</v>
      </c>
      <c t="n" s="6" r="B5069">
        <v>1365</v>
      </c>
    </row>
    <row spans="1:5" r="5070">
      <c t="s" s="4" r="A5070">
        <v>39</v>
      </c>
      <c t="n" s="6" r="B5070">
        <v>4564</v>
      </c>
    </row>
    <row spans="1:5" r="5071">
      <c t="s" s="4" r="A5071">
        <v>139</v>
      </c>
      <c t="n" s="6" r="B5071">
        <v>5929</v>
      </c>
    </row>
    <row spans="1:5" r="5072">
      <c t="s" s="4" r="A5072">
        <v>856</v>
      </c>
      <c t="n" s="8" r="B5072">
        <v>1287</v>
      </c>
    </row>
    <row spans="1:5" r="5073">
      <c t="s" s="4" r="A5073">
        <v>1503</v>
      </c>
    </row>
    <row spans="1:5" r="5074">
      <c t="s" s="3" r="A5074">
        <v>853</v>
      </c>
    </row>
    <row spans="1:5" r="5075">
      <c t="s" s="4" r="A5075">
        <v>858</v>
      </c>
      <c t="s" s="4" r="B5075">
        <v>1504</v>
      </c>
    </row>
    <row spans="1:5" r="5076">
      <c t="s" s="4" r="A5076">
        <v>38</v>
      </c>
      <c t="n" s="8" r="B5076">
        <v>3702</v>
      </c>
    </row>
    <row spans="1:5" r="5077">
      <c t="s" s="4" r="A5077">
        <v>39</v>
      </c>
      <c t="n" s="6" r="B5077">
        <v>7338</v>
      </c>
    </row>
    <row spans="1:5" r="5078">
      <c t="s" s="4" r="A5078">
        <v>855</v>
      </c>
      <c t="n" s="6" r="B5078">
        <v>-3566</v>
      </c>
    </row>
    <row spans="1:5" r="5079">
      <c t="s" s="4" r="A5079">
        <v>38</v>
      </c>
      <c t="n" s="6" r="B5079">
        <v>2245</v>
      </c>
    </row>
    <row spans="1:5" r="5080">
      <c t="s" s="4" r="A5080">
        <v>39</v>
      </c>
      <c t="n" s="6" r="B5080">
        <v>5229</v>
      </c>
    </row>
    <row spans="1:5" r="5081">
      <c t="s" s="4" r="A5081">
        <v>139</v>
      </c>
      <c t="n" s="6" r="B5081">
        <v>7474</v>
      </c>
    </row>
    <row spans="1:5" r="5082">
      <c t="s" s="4" r="A5082">
        <v>856</v>
      </c>
      <c t="n" s="8" r="B5082">
        <v>1592</v>
      </c>
    </row>
    <row spans="1:5" r="5083">
      <c t="s" s="4" r="A5083">
        <v>1505</v>
      </c>
    </row>
    <row spans="1:5" r="5084">
      <c t="s" s="3" r="A5084">
        <v>853</v>
      </c>
    </row>
    <row spans="1:5" r="5085">
      <c t="s" s="4" r="A5085">
        <v>858</v>
      </c>
      <c t="s" s="4" r="B5085">
        <v>1502</v>
      </c>
    </row>
    <row spans="1:5" r="5086">
      <c t="s" s="4" r="A5086">
        <v>38</v>
      </c>
      <c t="n" s="8" r="B5086">
        <v>898</v>
      </c>
    </row>
    <row spans="1:5" r="5087">
      <c t="s" s="4" r="A5087">
        <v>39</v>
      </c>
      <c t="n" s="6" r="B5087">
        <v>2078</v>
      </c>
    </row>
    <row spans="1:5" r="5088">
      <c t="s" s="4" r="A5088">
        <v>855</v>
      </c>
      <c t="n" s="6" r="B5088">
        <v>-592</v>
      </c>
    </row>
    <row spans="1:5" r="5089">
      <c t="s" s="4" r="A5089">
        <v>38</v>
      </c>
      <c t="n" s="6" r="B5089">
        <v>599</v>
      </c>
    </row>
    <row spans="1:5" r="5090">
      <c t="s" s="4" r="A5090">
        <v>39</v>
      </c>
      <c t="n" s="6" r="B5090">
        <v>1785</v>
      </c>
    </row>
    <row spans="1:5" r="5091">
      <c t="s" s="4" r="A5091">
        <v>139</v>
      </c>
      <c t="n" s="6" r="B5091">
        <v>2384</v>
      </c>
    </row>
    <row spans="1:5" r="5092">
      <c t="s" s="4" r="A5092">
        <v>856</v>
      </c>
      <c t="n" s="8" r="B5092">
        <v>729</v>
      </c>
    </row>
    <row spans="1:5" r="5093">
      <c t="s" s="4" r="A5093">
        <v>1506</v>
      </c>
    </row>
    <row spans="1:5" r="5094">
      <c t="s" s="3" r="A5094">
        <v>853</v>
      </c>
    </row>
    <row spans="1:5" r="5095">
      <c t="s" s="4" r="A5095">
        <v>858</v>
      </c>
      <c t="s" s="4" r="B5095">
        <v>1507</v>
      </c>
    </row>
    <row spans="1:5" r="5096">
      <c t="s" s="4" r="A5096">
        <v>38</v>
      </c>
      <c t="n" s="8" r="B5096">
        <v>277</v>
      </c>
    </row>
    <row spans="1:5" r="5097">
      <c t="s" s="4" r="A5097">
        <v>39</v>
      </c>
      <c t="n" s="6" r="B5097">
        <v>1609</v>
      </c>
    </row>
    <row spans="1:5" r="5098">
      <c t="s" s="4" r="A5098">
        <v>855</v>
      </c>
      <c t="n" s="6" r="B5098">
        <v>-132</v>
      </c>
    </row>
    <row spans="1:5" r="5099">
      <c t="s" s="4" r="A5099">
        <v>38</v>
      </c>
      <c t="n" s="6" r="B5099">
        <v>173</v>
      </c>
    </row>
    <row spans="1:5" r="5100">
      <c t="s" s="4" r="A5100">
        <v>39</v>
      </c>
      <c t="n" s="6" r="B5100">
        <v>1581</v>
      </c>
    </row>
    <row spans="1:5" r="5101">
      <c t="s" s="4" r="A5101">
        <v>139</v>
      </c>
      <c t="n" s="6" r="B5101">
        <v>1754</v>
      </c>
    </row>
    <row spans="1:5" r="5102">
      <c t="s" s="4" r="A5102">
        <v>856</v>
      </c>
      <c t="n" s="8" r="B5102">
        <v>788</v>
      </c>
    </row>
    <row spans="1:5" r="5103">
      <c t="s" s="4" r="A5103">
        <v>1508</v>
      </c>
    </row>
    <row spans="1:5" r="5104">
      <c t="s" s="3" r="A5104">
        <v>853</v>
      </c>
    </row>
    <row spans="1:5" r="5105">
      <c t="s" s="4" r="A5105">
        <v>858</v>
      </c>
      <c t="s" s="4" r="B5105">
        <v>1509</v>
      </c>
    </row>
    <row spans="1:5" r="5106">
      <c t="s" s="4" r="A5106">
        <v>38</v>
      </c>
      <c t="n" s="8" r="B5106">
        <v>427</v>
      </c>
    </row>
    <row spans="1:5" r="5107">
      <c t="s" s="4" r="A5107">
        <v>39</v>
      </c>
      <c t="n" s="6" r="B5107">
        <v>0</v>
      </c>
    </row>
    <row spans="1:5" r="5108">
      <c t="s" s="4" r="A5108">
        <v>855</v>
      </c>
      <c t="n" s="6" r="B5108">
        <v>3721</v>
      </c>
    </row>
    <row spans="1:5" r="5109">
      <c t="s" s="4" r="A5109">
        <v>38</v>
      </c>
      <c t="n" s="6" r="B5109">
        <v>387</v>
      </c>
    </row>
    <row spans="1:5" r="5110">
      <c t="s" s="4" r="A5110">
        <v>39</v>
      </c>
      <c t="n" s="6" r="B5110">
        <v>3761</v>
      </c>
    </row>
    <row spans="1:5" r="5111">
      <c t="s" s="4" r="A5111">
        <v>139</v>
      </c>
      <c t="n" s="6" r="B5111">
        <v>4148</v>
      </c>
    </row>
    <row spans="1:5" r="5112">
      <c t="s" s="4" r="A5112">
        <v>856</v>
      </c>
      <c t="n" s="8" r="B5112">
        <v>930</v>
      </c>
    </row>
    <row spans="1:5" r="5113">
      <c t="s" s="4" r="A5113">
        <v>1510</v>
      </c>
    </row>
    <row spans="1:5" r="5114">
      <c t="s" s="3" r="A5114">
        <v>853</v>
      </c>
    </row>
    <row spans="1:5" r="5115">
      <c t="s" s="4" r="A5115">
        <v>858</v>
      </c>
      <c t="s" s="4" r="B5115">
        <v>1511</v>
      </c>
    </row>
    <row spans="1:5" r="5116">
      <c t="s" s="4" r="A5116">
        <v>854</v>
      </c>
      <c t="n" s="8" r="B5116">
        <v>4132</v>
      </c>
    </row>
    <row spans="1:5" r="5117">
      <c t="s" s="4" r="A5117">
        <v>38</v>
      </c>
      <c t="n" s="6" r="B5117">
        <v>2124</v>
      </c>
    </row>
    <row spans="1:5" r="5118">
      <c t="s" s="4" r="A5118">
        <v>39</v>
      </c>
      <c t="n" s="6" r="B5118">
        <v>5219</v>
      </c>
    </row>
    <row spans="1:5" r="5119">
      <c t="s" s="4" r="A5119">
        <v>855</v>
      </c>
      <c t="n" s="6" r="B5119">
        <v>1614</v>
      </c>
    </row>
    <row spans="1:5" r="5120">
      <c t="s" s="4" r="A5120">
        <v>38</v>
      </c>
      <c t="n" s="6" r="B5120">
        <v>2143</v>
      </c>
    </row>
    <row spans="1:5" r="5121">
      <c t="s" s="4" r="A5121">
        <v>39</v>
      </c>
      <c t="n" s="6" r="B5121">
        <v>6814</v>
      </c>
    </row>
    <row spans="1:5" r="5122">
      <c t="s" s="4" r="A5122">
        <v>139</v>
      </c>
      <c t="n" s="6" r="B5122">
        <v>8957</v>
      </c>
    </row>
    <row spans="1:5" r="5123">
      <c t="s" s="4" r="A5123">
        <v>856</v>
      </c>
      <c t="n" s="8" r="B5123">
        <v>2810</v>
      </c>
    </row>
    <row spans="1:5" r="5124">
      <c t="s" s="4" r="A5124">
        <v>1512</v>
      </c>
    </row>
    <row spans="1:5" r="5125">
      <c t="s" s="3" r="A5125">
        <v>853</v>
      </c>
    </row>
    <row spans="1:5" r="5126">
      <c t="s" s="4" r="A5126">
        <v>858</v>
      </c>
      <c t="s" s="4" r="B5126">
        <v>1513</v>
      </c>
    </row>
    <row spans="1:5" r="5127">
      <c t="s" s="4" r="A5127">
        <v>854</v>
      </c>
      <c t="n" s="8" r="B5127">
        <v>6103</v>
      </c>
    </row>
    <row spans="1:5" r="5128">
      <c t="s" s="4" r="A5128">
        <v>38</v>
      </c>
      <c t="n" s="6" r="B5128">
        <v>2890</v>
      </c>
    </row>
    <row spans="1:5" r="5129">
      <c t="s" s="4" r="A5129">
        <v>39</v>
      </c>
      <c t="n" s="6" r="B5129">
        <v>7020</v>
      </c>
    </row>
    <row spans="1:5" r="5130">
      <c t="s" s="4" r="A5130">
        <v>855</v>
      </c>
      <c t="n" s="6" r="B5130">
        <v>788</v>
      </c>
    </row>
    <row spans="1:5" r="5131">
      <c t="s" s="4" r="A5131">
        <v>38</v>
      </c>
      <c t="n" s="6" r="B5131">
        <v>2902</v>
      </c>
    </row>
    <row spans="1:5" r="5132">
      <c t="s" s="4" r="A5132">
        <v>39</v>
      </c>
      <c t="n" s="6" r="B5132">
        <v>7796</v>
      </c>
    </row>
    <row spans="1:5" r="5133">
      <c t="s" s="4" r="A5133">
        <v>139</v>
      </c>
      <c t="n" s="6" r="B5133">
        <v>10698</v>
      </c>
    </row>
    <row spans="1:5" r="5134">
      <c t="s" s="4" r="A5134">
        <v>856</v>
      </c>
      <c t="n" s="8" r="B5134">
        <v>2670</v>
      </c>
    </row>
    <row spans="1:5" r="5135">
      <c t="s" s="4" r="A5135">
        <v>1514</v>
      </c>
    </row>
    <row spans="1:5" r="5136">
      <c t="s" s="3" r="A5136">
        <v>853</v>
      </c>
    </row>
    <row spans="1:5" r="5137">
      <c t="s" s="4" r="A5137">
        <v>858</v>
      </c>
      <c t="s" s="4" r="B5137">
        <v>1515</v>
      </c>
    </row>
    <row spans="1:5" r="5138">
      <c t="s" s="4" r="A5138">
        <v>854</v>
      </c>
      <c t="n" s="8" r="B5138">
        <v>4335</v>
      </c>
    </row>
    <row spans="1:5" r="5139">
      <c t="s" s="4" r="A5139">
        <v>38</v>
      </c>
      <c t="n" s="6" r="B5139">
        <v>3008</v>
      </c>
    </row>
    <row spans="1:5" r="5140">
      <c t="s" s="4" r="A5140">
        <v>39</v>
      </c>
      <c t="n" s="6" r="B5140">
        <v>5826</v>
      </c>
    </row>
    <row spans="1:5" r="5141">
      <c t="s" s="4" r="A5141">
        <v>855</v>
      </c>
      <c t="n" s="6" r="B5141">
        <v>565</v>
      </c>
    </row>
    <row spans="1:5" r="5142">
      <c t="s" s="4" r="A5142">
        <v>38</v>
      </c>
      <c t="n" s="6" r="B5142">
        <v>3031</v>
      </c>
    </row>
    <row spans="1:5" r="5143">
      <c t="s" s="4" r="A5143">
        <v>39</v>
      </c>
      <c t="n" s="6" r="B5143">
        <v>6368</v>
      </c>
    </row>
    <row spans="1:5" r="5144">
      <c t="s" s="4" r="A5144">
        <v>139</v>
      </c>
      <c t="n" s="6" r="B5144">
        <v>9399</v>
      </c>
    </row>
    <row spans="1:5" r="5145">
      <c t="s" s="4" r="A5145">
        <v>856</v>
      </c>
      <c t="n" s="8" r="B5145">
        <v>1895</v>
      </c>
    </row>
    <row spans="1:5" r="5146">
      <c t="s" s="4" r="A5146">
        <v>1516</v>
      </c>
    </row>
    <row spans="1:5" r="5147">
      <c t="s" s="3" r="A5147">
        <v>853</v>
      </c>
    </row>
    <row spans="1:5" r="5148">
      <c t="s" s="4" r="A5148">
        <v>858</v>
      </c>
      <c t="s" s="4" r="B5148">
        <v>1515</v>
      </c>
    </row>
    <row spans="1:5" r="5149">
      <c t="s" s="4" r="A5149">
        <v>38</v>
      </c>
      <c t="n" s="8" r="B5149">
        <v>681</v>
      </c>
    </row>
    <row spans="1:5" r="5150">
      <c t="s" s="4" r="A5150">
        <v>39</v>
      </c>
      <c t="n" s="6" r="B5150">
        <v>168</v>
      </c>
    </row>
    <row spans="1:5" r="5151">
      <c t="s" s="4" r="A5151">
        <v>855</v>
      </c>
      <c t="n" s="6" r="B5151">
        <v>-5</v>
      </c>
    </row>
    <row spans="1:5" r="5152">
      <c t="s" s="4" r="A5152">
        <v>38</v>
      </c>
      <c t="n" s="6" r="B5152">
        <v>684</v>
      </c>
    </row>
    <row spans="1:5" r="5153">
      <c t="s" s="4" r="A5153">
        <v>39</v>
      </c>
      <c t="n" s="6" r="B5153">
        <v>160</v>
      </c>
    </row>
    <row spans="1:5" r="5154">
      <c t="s" s="4" r="A5154">
        <v>139</v>
      </c>
      <c t="n" s="6" r="B5154">
        <v>844</v>
      </c>
    </row>
    <row spans="1:5" r="5155">
      <c t="s" s="4" r="A5155">
        <v>856</v>
      </c>
      <c t="n" s="8" r="B5155">
        <v>97</v>
      </c>
    </row>
    <row spans="1:5" r="5156">
      <c t="s" s="4" r="A5156">
        <v>1517</v>
      </c>
    </row>
    <row spans="1:5" r="5157">
      <c t="s" s="3" r="A5157">
        <v>853</v>
      </c>
    </row>
    <row spans="1:5" r="5158">
      <c t="s" s="4" r="A5158">
        <v>858</v>
      </c>
      <c t="s" s="4" r="B5158">
        <v>1518</v>
      </c>
    </row>
    <row spans="1:5" r="5159">
      <c t="s" s="4" r="A5159">
        <v>38</v>
      </c>
      <c t="n" s="8" r="B5159">
        <v>3800</v>
      </c>
    </row>
    <row spans="1:5" r="5160">
      <c t="s" s="4" r="A5160">
        <v>39</v>
      </c>
      <c t="n" s="6" r="B5160">
        <v>7330</v>
      </c>
    </row>
    <row spans="1:5" r="5161">
      <c t="s" s="4" r="A5161">
        <v>855</v>
      </c>
      <c t="n" s="6" r="B5161">
        <v>-473</v>
      </c>
    </row>
    <row spans="1:5" r="5162">
      <c t="s" s="4" r="A5162">
        <v>38</v>
      </c>
      <c t="n" s="6" r="B5162">
        <v>3825</v>
      </c>
    </row>
    <row spans="1:5" r="5163">
      <c t="s" s="4" r="A5163">
        <v>39</v>
      </c>
      <c t="n" s="6" r="B5163">
        <v>6832</v>
      </c>
    </row>
    <row spans="1:5" r="5164">
      <c t="s" s="4" r="A5164">
        <v>139</v>
      </c>
      <c t="n" s="6" r="B5164">
        <v>10657</v>
      </c>
    </row>
    <row spans="1:5" r="5165">
      <c t="s" s="4" r="A5165">
        <v>856</v>
      </c>
      <c t="n" s="8" r="B5165">
        <v>1664</v>
      </c>
    </row>
    <row spans="1:5" r="5166">
      <c t="s" s="4" r="A5166">
        <v>1519</v>
      </c>
    </row>
    <row spans="1:5" r="5167">
      <c t="s" s="3" r="A5167">
        <v>853</v>
      </c>
    </row>
    <row spans="1:5" r="5168">
      <c t="s" s="4" r="A5168">
        <v>858</v>
      </c>
      <c t="s" s="4" r="B5168">
        <v>1520</v>
      </c>
    </row>
    <row spans="1:5" r="5169">
      <c t="s" s="4" r="A5169">
        <v>38</v>
      </c>
      <c t="n" s="8" r="B5169">
        <v>1590</v>
      </c>
    </row>
    <row spans="1:5" r="5170">
      <c t="s" s="4" r="A5170">
        <v>39</v>
      </c>
      <c t="n" s="6" r="B5170">
        <v>6360</v>
      </c>
    </row>
    <row spans="1:5" r="5171">
      <c t="s" s="4" r="A5171">
        <v>855</v>
      </c>
      <c t="n" s="6" r="B5171">
        <v>7730</v>
      </c>
    </row>
    <row spans="1:5" r="5172">
      <c t="s" s="4" r="A5172">
        <v>38</v>
      </c>
      <c t="n" s="6" r="B5172">
        <v>1590</v>
      </c>
    </row>
    <row spans="1:5" r="5173">
      <c t="s" s="4" r="A5173">
        <v>39</v>
      </c>
      <c t="n" s="6" r="B5173">
        <v>14090</v>
      </c>
    </row>
    <row spans="1:5" r="5174">
      <c t="s" s="4" r="A5174">
        <v>139</v>
      </c>
      <c t="n" s="6" r="B5174">
        <v>15680</v>
      </c>
    </row>
    <row spans="1:5" r="5175">
      <c t="s" s="4" r="A5175">
        <v>856</v>
      </c>
      <c t="n" s="8" r="B5175">
        <v>3874</v>
      </c>
    </row>
    <row spans="1:5" r="5176">
      <c t="s" s="4" r="A5176">
        <v>1521</v>
      </c>
    </row>
    <row spans="1:5" r="5177">
      <c t="s" s="3" r="A5177">
        <v>853</v>
      </c>
    </row>
    <row spans="1:5" r="5178">
      <c t="s" s="4" r="A5178">
        <v>858</v>
      </c>
      <c t="s" s="4" r="B5178">
        <v>1520</v>
      </c>
    </row>
    <row spans="1:5" r="5179">
      <c t="s" s="4" r="A5179">
        <v>854</v>
      </c>
      <c t="n" s="8" r="B5179">
        <v>1918</v>
      </c>
    </row>
    <row spans="1:5" r="5180">
      <c t="s" s="4" r="A5180">
        <v>38</v>
      </c>
      <c t="n" s="6" r="B5180">
        <v>1441</v>
      </c>
    </row>
    <row spans="1:5" r="5181">
      <c t="s" s="4" r="A5181">
        <v>39</v>
      </c>
      <c t="n" s="6" r="B5181">
        <v>1239</v>
      </c>
    </row>
    <row spans="1:5" r="5182">
      <c t="s" s="4" r="A5182">
        <v>855</v>
      </c>
      <c t="n" s="6" r="B5182">
        <v>646</v>
      </c>
    </row>
    <row spans="1:5" r="5183">
      <c t="s" s="4" r="A5183">
        <v>38</v>
      </c>
      <c t="n" s="6" r="B5183">
        <v>1446</v>
      </c>
    </row>
    <row spans="1:5" r="5184">
      <c t="s" s="4" r="A5184">
        <v>39</v>
      </c>
      <c t="n" s="6" r="B5184">
        <v>1880</v>
      </c>
    </row>
    <row spans="1:5" r="5185">
      <c t="s" s="4" r="A5185">
        <v>139</v>
      </c>
      <c t="n" s="6" r="B5185">
        <v>3326</v>
      </c>
    </row>
    <row spans="1:5" r="5186">
      <c t="s" s="4" r="A5186">
        <v>856</v>
      </c>
      <c t="n" s="8" r="B5186">
        <v>536</v>
      </c>
    </row>
    <row spans="1:5" r="5187">
      <c t="s" s="4" r="A5187">
        <v>1522</v>
      </c>
    </row>
    <row spans="1:5" r="5188">
      <c t="s" s="3" r="A5188">
        <v>853</v>
      </c>
    </row>
    <row spans="1:5" r="5189">
      <c t="s" s="4" r="A5189">
        <v>858</v>
      </c>
      <c t="s" s="4" r="B5189">
        <v>1520</v>
      </c>
    </row>
    <row spans="1:5" r="5190">
      <c t="s" s="4" r="A5190">
        <v>854</v>
      </c>
      <c t="n" s="8" r="B5190">
        <v>980</v>
      </c>
    </row>
    <row spans="1:5" r="5191">
      <c t="s" s="4" r="A5191">
        <v>38</v>
      </c>
      <c t="n" s="6" r="B5191">
        <v>817</v>
      </c>
    </row>
    <row spans="1:5" r="5192">
      <c t="s" s="4" r="A5192">
        <v>39</v>
      </c>
      <c t="n" s="6" r="B5192">
        <v>762</v>
      </c>
    </row>
    <row spans="1:5" r="5193">
      <c t="s" s="4" r="A5193">
        <v>855</v>
      </c>
      <c t="n" s="6" r="B5193">
        <v>121</v>
      </c>
    </row>
    <row spans="1:5" r="5194">
      <c t="s" s="4" r="A5194">
        <v>38</v>
      </c>
      <c t="n" s="6" r="B5194">
        <v>821</v>
      </c>
    </row>
    <row spans="1:5" r="5195">
      <c t="s" s="4" r="A5195">
        <v>39</v>
      </c>
      <c t="n" s="6" r="B5195">
        <v>879</v>
      </c>
    </row>
    <row spans="1:5" r="5196">
      <c t="s" s="4" r="A5196">
        <v>139</v>
      </c>
      <c t="n" s="6" r="B5196">
        <v>1700</v>
      </c>
    </row>
    <row spans="1:5" r="5197">
      <c t="s" s="4" r="A5197">
        <v>856</v>
      </c>
      <c t="n" s="8" r="B5197">
        <v>311</v>
      </c>
    </row>
    <row spans="1:5" r="5198">
      <c t="s" s="4" r="A5198">
        <v>1523</v>
      </c>
    </row>
    <row spans="1:5" r="5199">
      <c t="s" s="3" r="A5199">
        <v>853</v>
      </c>
    </row>
    <row spans="1:5" r="5200">
      <c t="s" s="4" r="A5200">
        <v>858</v>
      </c>
      <c t="s" s="4" r="B5200">
        <v>1520</v>
      </c>
    </row>
    <row spans="1:5" r="5201">
      <c t="s" s="4" r="A5201">
        <v>854</v>
      </c>
      <c t="n" s="8" r="B5201">
        <v>574</v>
      </c>
    </row>
    <row spans="1:5" r="5202">
      <c t="s" s="4" r="A5202">
        <v>38</v>
      </c>
      <c t="n" s="6" r="B5202">
        <v>562</v>
      </c>
    </row>
    <row spans="1:5" r="5203">
      <c t="s" s="4" r="A5203">
        <v>39</v>
      </c>
      <c t="n" s="6" r="B5203">
        <v>456</v>
      </c>
    </row>
    <row spans="1:5" r="5204">
      <c t="s" s="4" r="A5204">
        <v>855</v>
      </c>
      <c t="n" s="6" r="B5204">
        <v>-23</v>
      </c>
    </row>
    <row spans="1:5" r="5205">
      <c t="s" s="4" r="A5205">
        <v>38</v>
      </c>
      <c t="n" s="6" r="B5205">
        <v>565</v>
      </c>
    </row>
    <row spans="1:5" r="5206">
      <c t="s" s="4" r="A5206">
        <v>39</v>
      </c>
      <c t="n" s="6" r="B5206">
        <v>430</v>
      </c>
    </row>
    <row spans="1:5" r="5207">
      <c t="s" s="4" r="A5207">
        <v>139</v>
      </c>
      <c t="n" s="6" r="B5207">
        <v>995</v>
      </c>
    </row>
    <row spans="1:5" r="5208">
      <c t="s" s="4" r="A5208">
        <v>856</v>
      </c>
      <c t="n" s="8" r="B5208">
        <v>174</v>
      </c>
    </row>
    <row spans="1:5" r="5209">
      <c t="s" s="4" r="A5209">
        <v>1524</v>
      </c>
    </row>
    <row spans="1:5" r="5210">
      <c t="s" s="3" r="A5210">
        <v>853</v>
      </c>
    </row>
    <row spans="1:5" r="5211">
      <c t="s" s="4" r="A5211">
        <v>858</v>
      </c>
      <c t="s" s="4" r="B5211">
        <v>1520</v>
      </c>
    </row>
    <row spans="1:5" r="5212">
      <c t="s" s="4" r="A5212">
        <v>854</v>
      </c>
      <c t="n" s="8" r="B5212">
        <v>625</v>
      </c>
    </row>
    <row spans="1:5" r="5213">
      <c t="s" s="4" r="A5213">
        <v>38</v>
      </c>
      <c t="n" s="6" r="B5213">
        <v>481</v>
      </c>
    </row>
    <row spans="1:5" r="5214">
      <c t="s" s="4" r="A5214">
        <v>39</v>
      </c>
      <c t="n" s="6" r="B5214">
        <v>365</v>
      </c>
    </row>
    <row spans="1:5" r="5215">
      <c t="s" s="4" r="A5215">
        <v>855</v>
      </c>
      <c t="n" s="6" r="B5215">
        <v>237</v>
      </c>
    </row>
    <row spans="1:5" r="5216">
      <c t="s" s="4" r="A5216">
        <v>38</v>
      </c>
      <c t="n" s="6" r="B5216">
        <v>483</v>
      </c>
    </row>
    <row spans="1:5" r="5217">
      <c t="s" s="4" r="A5217">
        <v>39</v>
      </c>
      <c t="n" s="6" r="B5217">
        <v>600</v>
      </c>
    </row>
    <row spans="1:5" r="5218">
      <c t="s" s="4" r="A5218">
        <v>139</v>
      </c>
      <c t="n" s="6" r="B5218">
        <v>1083</v>
      </c>
    </row>
    <row spans="1:5" r="5219">
      <c t="s" s="4" r="A5219">
        <v>856</v>
      </c>
      <c t="n" s="8" r="B5219">
        <v>226</v>
      </c>
    </row>
    <row spans="1:5" r="5220">
      <c t="s" s="4" r="A5220">
        <v>1525</v>
      </c>
    </row>
    <row spans="1:5" r="5221">
      <c t="s" s="3" r="A5221">
        <v>853</v>
      </c>
    </row>
    <row spans="1:5" r="5222">
      <c t="s" s="4" r="A5222">
        <v>858</v>
      </c>
      <c t="s" s="4" r="B5222">
        <v>1520</v>
      </c>
    </row>
    <row spans="1:5" r="5223">
      <c t="s" s="4" r="A5223">
        <v>854</v>
      </c>
      <c t="n" s="8" r="B5223">
        <v>1189</v>
      </c>
    </row>
    <row spans="1:5" r="5224">
      <c t="s" s="4" r="A5224">
        <v>38</v>
      </c>
      <c t="n" s="6" r="B5224">
        <v>1098</v>
      </c>
    </row>
    <row spans="1:5" r="5225">
      <c t="s" s="4" r="A5225">
        <v>39</v>
      </c>
      <c t="n" s="6" r="B5225">
        <v>630</v>
      </c>
    </row>
    <row spans="1:5" r="5226">
      <c t="s" s="4" r="A5226">
        <v>855</v>
      </c>
      <c t="n" s="6" r="B5226">
        <v>334</v>
      </c>
    </row>
    <row spans="1:5" r="5227">
      <c t="s" s="4" r="A5227">
        <v>38</v>
      </c>
      <c t="n" s="6" r="B5227">
        <v>1102</v>
      </c>
    </row>
    <row spans="1:5" r="5228">
      <c t="s" s="4" r="A5228">
        <v>39</v>
      </c>
      <c t="n" s="6" r="B5228">
        <v>960</v>
      </c>
    </row>
    <row spans="1:5" r="5229">
      <c t="s" s="4" r="A5229">
        <v>139</v>
      </c>
      <c t="n" s="6" r="B5229">
        <v>2062</v>
      </c>
    </row>
    <row spans="1:5" r="5230">
      <c t="s" s="4" r="A5230">
        <v>856</v>
      </c>
      <c t="n" s="8" r="B5230">
        <v>362</v>
      </c>
    </row>
    <row spans="1:5" r="5231">
      <c t="s" s="4" r="A5231">
        <v>1526</v>
      </c>
    </row>
    <row spans="1:5" r="5232">
      <c t="s" s="3" r="A5232">
        <v>853</v>
      </c>
    </row>
    <row spans="1:5" r="5233">
      <c t="s" s="4" r="A5233">
        <v>858</v>
      </c>
      <c t="s" s="4" r="B5233">
        <v>1520</v>
      </c>
    </row>
    <row spans="1:5" r="5234">
      <c t="s" s="4" r="A5234">
        <v>854</v>
      </c>
      <c t="n" s="8" r="B5234">
        <v>1304</v>
      </c>
    </row>
    <row spans="1:5" r="5235">
      <c t="s" s="4" r="A5235">
        <v>38</v>
      </c>
      <c t="n" s="6" r="B5235">
        <v>1210</v>
      </c>
    </row>
    <row spans="1:5" r="5236">
      <c t="s" s="4" r="A5236">
        <v>39</v>
      </c>
      <c t="n" s="6" r="B5236">
        <v>874</v>
      </c>
    </row>
    <row spans="1:5" r="5237">
      <c t="s" s="4" r="A5237">
        <v>855</v>
      </c>
      <c t="n" s="6" r="B5237">
        <v>113</v>
      </c>
    </row>
    <row spans="1:5" r="5238">
      <c t="s" s="4" r="A5238">
        <v>38</v>
      </c>
      <c t="n" s="6" r="B5238">
        <v>1214</v>
      </c>
    </row>
    <row spans="1:5" r="5239">
      <c t="s" s="4" r="A5239">
        <v>39</v>
      </c>
      <c t="n" s="6" r="B5239">
        <v>983</v>
      </c>
    </row>
    <row spans="1:5" r="5240">
      <c t="s" s="4" r="A5240">
        <v>139</v>
      </c>
      <c t="n" s="6" r="B5240">
        <v>2197</v>
      </c>
    </row>
    <row spans="1:5" r="5241">
      <c t="s" s="4" r="A5241">
        <v>856</v>
      </c>
      <c t="n" s="8" r="B5241">
        <v>348</v>
      </c>
    </row>
    <row spans="1:5" r="5242">
      <c t="s" s="4" r="A5242">
        <v>1527</v>
      </c>
    </row>
    <row spans="1:5" r="5243">
      <c t="s" s="3" r="A5243">
        <v>853</v>
      </c>
    </row>
    <row spans="1:5" r="5244">
      <c t="s" s="4" r="A5244">
        <v>858</v>
      </c>
      <c t="s" s="4" r="B5244">
        <v>1520</v>
      </c>
    </row>
    <row spans="1:5" r="5245">
      <c t="s" s="4" r="A5245">
        <v>38</v>
      </c>
      <c t="n" s="8" r="B5245">
        <v>2885</v>
      </c>
    </row>
    <row spans="1:5" r="5246">
      <c t="s" s="4" r="A5246">
        <v>39</v>
      </c>
      <c t="n" s="6" r="B5246">
        <v>1931</v>
      </c>
    </row>
    <row spans="1:5" r="5247">
      <c t="s" s="4" r="A5247">
        <v>855</v>
      </c>
      <c t="n" s="6" r="B5247">
        <v>642</v>
      </c>
    </row>
    <row spans="1:5" r="5248">
      <c t="s" s="4" r="A5248">
        <v>38</v>
      </c>
      <c t="n" s="6" r="B5248">
        <v>2895</v>
      </c>
    </row>
    <row spans="1:5" r="5249">
      <c t="s" s="4" r="A5249">
        <v>39</v>
      </c>
      <c t="n" s="6" r="B5249">
        <v>2563</v>
      </c>
    </row>
    <row spans="1:5" r="5250">
      <c t="s" s="4" r="A5250">
        <v>139</v>
      </c>
      <c t="n" s="6" r="B5250">
        <v>5458</v>
      </c>
    </row>
    <row spans="1:5" r="5251">
      <c t="s" s="4" r="A5251">
        <v>856</v>
      </c>
      <c t="n" s="8" r="B5251">
        <v>929</v>
      </c>
    </row>
    <row spans="1:5" r="5252">
      <c t="s" s="4" r="A5252">
        <v>1528</v>
      </c>
    </row>
    <row spans="1:5" r="5253">
      <c t="s" s="3" r="A5253">
        <v>853</v>
      </c>
    </row>
    <row spans="1:5" r="5254">
      <c t="s" s="4" r="A5254">
        <v>858</v>
      </c>
      <c t="s" s="4" r="B5254">
        <v>1455</v>
      </c>
    </row>
    <row spans="1:5" r="5255">
      <c t="s" s="4" r="A5255">
        <v>854</v>
      </c>
      <c t="n" s="8" r="B5255">
        <v>1995</v>
      </c>
    </row>
    <row spans="1:5" r="5256">
      <c t="s" s="4" r="A5256">
        <v>38</v>
      </c>
      <c t="n" s="6" r="B5256">
        <v>806</v>
      </c>
    </row>
    <row spans="1:5" r="5257">
      <c t="s" s="4" r="A5257">
        <v>39</v>
      </c>
      <c t="n" s="6" r="B5257">
        <v>3225</v>
      </c>
    </row>
    <row spans="1:5" r="5258">
      <c t="s" s="4" r="A5258">
        <v>855</v>
      </c>
      <c t="n" s="6" r="B5258">
        <v>293</v>
      </c>
    </row>
    <row spans="1:5" r="5259">
      <c t="s" s="4" r="A5259">
        <v>38</v>
      </c>
      <c t="n" s="6" r="B5259">
        <v>807</v>
      </c>
    </row>
    <row spans="1:5" r="5260">
      <c t="s" s="4" r="A5260">
        <v>39</v>
      </c>
      <c t="n" s="6" r="B5260">
        <v>3517</v>
      </c>
    </row>
    <row spans="1:5" r="5261">
      <c t="s" s="4" r="A5261">
        <v>139</v>
      </c>
      <c t="n" s="6" r="B5261">
        <v>4324</v>
      </c>
    </row>
    <row spans="1:5" r="5262">
      <c t="s" s="4" r="A5262">
        <v>856</v>
      </c>
      <c t="n" s="8" r="B5262">
        <v>769</v>
      </c>
    </row>
    <row spans="1:5" r="5263">
      <c t="s" s="4" r="A5263">
        <v>1529</v>
      </c>
    </row>
    <row spans="1:5" r="5264">
      <c t="s" s="3" r="A5264">
        <v>853</v>
      </c>
    </row>
    <row spans="1:5" r="5265">
      <c t="s" s="4" r="A5265">
        <v>858</v>
      </c>
      <c t="s" s="4" r="B5265">
        <v>1530</v>
      </c>
    </row>
    <row spans="1:5" r="5266">
      <c t="s" s="4" r="A5266">
        <v>38</v>
      </c>
      <c t="n" s="8" r="B5266">
        <v>1040</v>
      </c>
    </row>
    <row spans="1:5" r="5267">
      <c t="s" s="4" r="A5267">
        <v>39</v>
      </c>
      <c t="n" s="6" r="B5267">
        <v>4160</v>
      </c>
    </row>
    <row spans="1:5" r="5268">
      <c t="s" s="4" r="A5268">
        <v>855</v>
      </c>
      <c t="n" s="6" r="B5268">
        <v>744</v>
      </c>
    </row>
    <row spans="1:5" r="5269">
      <c t="s" s="4" r="A5269">
        <v>38</v>
      </c>
      <c t="n" s="6" r="B5269">
        <v>1073</v>
      </c>
    </row>
    <row spans="1:5" r="5270">
      <c t="s" s="4" r="A5270">
        <v>39</v>
      </c>
      <c t="n" s="6" r="B5270">
        <v>4871</v>
      </c>
    </row>
    <row spans="1:5" r="5271">
      <c t="s" s="4" r="A5271">
        <v>139</v>
      </c>
      <c t="n" s="6" r="B5271">
        <v>5944</v>
      </c>
    </row>
    <row spans="1:5" r="5272">
      <c t="s" s="4" r="A5272">
        <v>856</v>
      </c>
      <c t="n" s="8" r="B5272">
        <v>1589</v>
      </c>
    </row>
    <row spans="1:5" r="5273">
      <c t="s" s="4" r="A5273">
        <v>1531</v>
      </c>
    </row>
    <row spans="1:5" r="5274">
      <c t="s" s="3" r="A5274">
        <v>853</v>
      </c>
    </row>
    <row spans="1:5" r="5275">
      <c t="s" s="4" r="A5275">
        <v>858</v>
      </c>
      <c t="s" s="4" r="B5275">
        <v>1532</v>
      </c>
    </row>
    <row spans="1:5" r="5276">
      <c t="s" s="4" r="A5276">
        <v>854</v>
      </c>
      <c t="n" s="8" r="B5276">
        <v>2743</v>
      </c>
    </row>
    <row spans="1:5" r="5277">
      <c t="s" s="4" r="A5277">
        <v>38</v>
      </c>
      <c t="n" s="6" r="B5277">
        <v>2585</v>
      </c>
    </row>
    <row spans="1:5" r="5278">
      <c t="s" s="4" r="A5278">
        <v>39</v>
      </c>
      <c t="n" s="6" r="B5278">
        <v>3210</v>
      </c>
    </row>
    <row spans="1:5" r="5279">
      <c t="s" s="4" r="A5279">
        <v>855</v>
      </c>
      <c t="n" s="6" r="B5279">
        <v>151</v>
      </c>
    </row>
    <row spans="1:5" r="5280">
      <c t="s" s="4" r="A5280">
        <v>38</v>
      </c>
      <c t="n" s="6" r="B5280">
        <v>2608</v>
      </c>
    </row>
    <row spans="1:5" r="5281">
      <c t="s" s="4" r="A5281">
        <v>39</v>
      </c>
      <c t="n" s="6" r="B5281">
        <v>3338</v>
      </c>
    </row>
    <row spans="1:5" r="5282">
      <c t="s" s="4" r="A5282">
        <v>139</v>
      </c>
      <c t="n" s="6" r="B5282">
        <v>5946</v>
      </c>
    </row>
    <row spans="1:5" r="5283">
      <c t="s" s="4" r="A5283">
        <v>856</v>
      </c>
      <c t="n" s="8" r="B5283">
        <v>1065</v>
      </c>
    </row>
    <row spans="1:5" r="5284">
      <c t="s" s="4" r="A5284">
        <v>1533</v>
      </c>
    </row>
    <row spans="1:5" r="5285">
      <c t="s" s="3" r="A5285">
        <v>853</v>
      </c>
    </row>
    <row spans="1:5" r="5286">
      <c t="s" s="4" r="A5286">
        <v>858</v>
      </c>
      <c t="s" s="4" r="B5286">
        <v>1534</v>
      </c>
    </row>
    <row spans="1:5" r="5287">
      <c t="s" s="4" r="A5287">
        <v>38</v>
      </c>
      <c t="n" s="8" r="B5287">
        <v>3616</v>
      </c>
    </row>
    <row spans="1:5" r="5288">
      <c t="s" s="4" r="A5288">
        <v>39</v>
      </c>
      <c t="n" s="6" r="B5288">
        <v>3902</v>
      </c>
    </row>
    <row spans="1:5" r="5289">
      <c t="s" s="4" r="A5289">
        <v>855</v>
      </c>
      <c t="n" s="6" r="B5289">
        <v>61</v>
      </c>
    </row>
    <row spans="1:5" r="5290">
      <c t="s" s="4" r="A5290">
        <v>38</v>
      </c>
      <c t="n" s="6" r="B5290">
        <v>3657</v>
      </c>
    </row>
    <row spans="1:5" r="5291">
      <c t="s" s="4" r="A5291">
        <v>39</v>
      </c>
      <c t="n" s="6" r="B5291">
        <v>3922</v>
      </c>
    </row>
    <row spans="1:5" r="5292">
      <c t="s" s="4" r="A5292">
        <v>139</v>
      </c>
      <c t="n" s="6" r="B5292">
        <v>7579</v>
      </c>
    </row>
    <row spans="1:5" r="5293">
      <c t="s" s="4" r="A5293">
        <v>856</v>
      </c>
      <c t="n" s="8" r="B5293">
        <v>1575</v>
      </c>
    </row>
    <row spans="1:5" r="5294">
      <c t="s" s="4" r="A5294">
        <v>1535</v>
      </c>
    </row>
    <row spans="1:5" r="5295">
      <c t="s" s="3" r="A5295">
        <v>853</v>
      </c>
    </row>
    <row spans="1:5" r="5296">
      <c t="s" s="4" r="A5296">
        <v>858</v>
      </c>
      <c t="s" s="4" r="B5296">
        <v>1536</v>
      </c>
    </row>
    <row spans="1:5" r="5297">
      <c t="s" s="4" r="A5297">
        <v>38</v>
      </c>
      <c t="n" s="8" r="B5297">
        <v>2367</v>
      </c>
    </row>
    <row spans="1:5" r="5298">
      <c t="s" s="4" r="A5298">
        <v>39</v>
      </c>
      <c t="n" s="6" r="B5298">
        <v>3243</v>
      </c>
    </row>
    <row spans="1:5" r="5299">
      <c t="s" s="4" r="A5299">
        <v>855</v>
      </c>
      <c t="n" s="6" r="B5299">
        <v>40</v>
      </c>
    </row>
    <row spans="1:5" r="5300">
      <c t="s" s="4" r="A5300">
        <v>38</v>
      </c>
      <c t="n" s="6" r="B5300">
        <v>2396</v>
      </c>
    </row>
    <row spans="1:5" r="5301">
      <c t="s" s="4" r="A5301">
        <v>39</v>
      </c>
      <c t="n" s="6" r="B5301">
        <v>3254</v>
      </c>
    </row>
    <row spans="1:5" r="5302">
      <c t="s" s="4" r="A5302">
        <v>139</v>
      </c>
      <c t="n" s="6" r="B5302">
        <v>5650</v>
      </c>
    </row>
    <row spans="1:5" r="5303">
      <c t="s" s="4" r="A5303">
        <v>856</v>
      </c>
      <c t="n" s="8" r="B5303">
        <v>1377</v>
      </c>
    </row>
    <row spans="1:5" r="5304">
      <c t="s" s="4" r="A5304">
        <v>1537</v>
      </c>
    </row>
    <row spans="1:5" r="5305">
      <c t="s" s="3" r="A5305">
        <v>853</v>
      </c>
    </row>
    <row spans="1:5" r="5306">
      <c t="s" s="4" r="A5306">
        <v>858</v>
      </c>
      <c t="s" s="4" r="B5306">
        <v>1451</v>
      </c>
    </row>
    <row spans="1:5" r="5307">
      <c t="s" s="4" r="A5307">
        <v>38</v>
      </c>
      <c t="n" s="8" r="B5307">
        <v>19678</v>
      </c>
    </row>
    <row spans="1:5" r="5308">
      <c t="s" s="4" r="A5308">
        <v>39</v>
      </c>
      <c t="n" s="6" r="B5308">
        <v>9321</v>
      </c>
    </row>
    <row spans="1:5" r="5309">
      <c t="s" s="4" r="A5309">
        <v>855</v>
      </c>
      <c t="n" s="6" r="B5309">
        <v>6305</v>
      </c>
    </row>
    <row spans="1:5" r="5310">
      <c t="s" s="4" r="A5310">
        <v>38</v>
      </c>
      <c t="n" s="6" r="B5310">
        <v>20144</v>
      </c>
    </row>
    <row spans="1:5" r="5311">
      <c t="s" s="4" r="A5311">
        <v>39</v>
      </c>
      <c t="n" s="6" r="B5311">
        <v>15160</v>
      </c>
    </row>
    <row spans="1:5" r="5312">
      <c t="s" s="4" r="A5312">
        <v>139</v>
      </c>
      <c t="n" s="6" r="B5312">
        <v>35304</v>
      </c>
    </row>
    <row spans="1:5" r="5313">
      <c t="s" s="4" r="A5313">
        <v>856</v>
      </c>
      <c t="n" s="8" r="B5313">
        <v>3987</v>
      </c>
    </row>
    <row spans="1:5" r="5314">
      <c t="s" s="4" r="A5314">
        <v>1538</v>
      </c>
    </row>
    <row spans="1:5" r="5315">
      <c t="s" s="3" r="A5315">
        <v>853</v>
      </c>
    </row>
    <row spans="1:5" r="5316">
      <c t="s" s="4" r="A5316">
        <v>858</v>
      </c>
      <c t="s" s="4" r="B5316">
        <v>1451</v>
      </c>
    </row>
    <row spans="1:5" r="5317">
      <c t="s" s="4" r="A5317">
        <v>38</v>
      </c>
      <c t="n" s="8" r="B5317">
        <v>9281</v>
      </c>
    </row>
    <row spans="1:5" r="5318">
      <c t="s" s="4" r="A5318">
        <v>39</v>
      </c>
      <c t="n" s="6" r="B5318">
        <v>3920</v>
      </c>
    </row>
    <row spans="1:5" r="5319">
      <c t="s" s="4" r="A5319">
        <v>855</v>
      </c>
      <c t="n" s="6" r="B5319">
        <v>303</v>
      </c>
    </row>
    <row spans="1:5" r="5320">
      <c t="s" s="4" r="A5320">
        <v>38</v>
      </c>
      <c t="n" s="6" r="B5320">
        <v>9381</v>
      </c>
    </row>
    <row spans="1:5" r="5321">
      <c t="s" s="4" r="A5321">
        <v>39</v>
      </c>
      <c t="n" s="6" r="B5321">
        <v>4123</v>
      </c>
    </row>
    <row spans="1:5" r="5322">
      <c t="s" s="4" r="A5322">
        <v>139</v>
      </c>
      <c t="n" s="6" r="B5322">
        <v>13504</v>
      </c>
    </row>
    <row spans="1:5" r="5323">
      <c t="s" s="4" r="A5323">
        <v>856</v>
      </c>
      <c t="n" s="8" r="B5323">
        <v>1765</v>
      </c>
    </row>
    <row spans="1:5" r="5324">
      <c t="s" s="4" r="A5324">
        <v>1539</v>
      </c>
    </row>
    <row spans="1:5" r="5325">
      <c t="s" s="3" r="A5325">
        <v>853</v>
      </c>
    </row>
    <row spans="1:5" r="5326">
      <c t="s" s="4" r="A5326">
        <v>858</v>
      </c>
      <c t="s" s="4" r="B5326">
        <v>1540</v>
      </c>
    </row>
    <row spans="1:5" r="5327">
      <c t="s" s="4" r="A5327">
        <v>38</v>
      </c>
      <c t="n" s="8" r="B5327">
        <v>13543</v>
      </c>
    </row>
    <row spans="1:5" r="5328">
      <c t="s" s="4" r="A5328">
        <v>39</v>
      </c>
      <c t="n" s="6" r="B5328">
        <v>0</v>
      </c>
    </row>
    <row spans="1:5" r="5329">
      <c t="s" s="4" r="A5329">
        <v>855</v>
      </c>
      <c t="n" s="6" r="B5329">
        <v>21149</v>
      </c>
    </row>
    <row spans="1:5" r="5330">
      <c t="s" s="4" r="A5330">
        <v>38</v>
      </c>
      <c t="n" s="6" r="B5330">
        <v>6482</v>
      </c>
    </row>
    <row spans="1:5" r="5331">
      <c t="s" s="4" r="A5331">
        <v>39</v>
      </c>
      <c t="n" s="6" r="B5331">
        <v>28210</v>
      </c>
    </row>
    <row spans="1:5" r="5332">
      <c t="s" s="4" r="A5332">
        <v>139</v>
      </c>
      <c t="n" s="6" r="B5332">
        <v>34692</v>
      </c>
    </row>
    <row spans="1:5" r="5333">
      <c t="s" s="4" r="A5333">
        <v>856</v>
      </c>
      <c t="n" s="8" r="B5333">
        <v>2410</v>
      </c>
    </row>
    <row spans="1:5" r="5334">
      <c t="s" s="4" r="A5334">
        <v>1541</v>
      </c>
    </row>
    <row spans="1:5" r="5335">
      <c t="s" s="3" r="A5335">
        <v>853</v>
      </c>
    </row>
    <row spans="1:5" r="5336">
      <c t="s" s="4" r="A5336">
        <v>858</v>
      </c>
      <c t="s" s="4" r="B5336">
        <v>1542</v>
      </c>
    </row>
    <row spans="1:5" r="5337">
      <c t="s" s="4" r="A5337">
        <v>38</v>
      </c>
      <c t="n" s="8" r="B5337">
        <v>1435</v>
      </c>
    </row>
    <row spans="1:5" r="5338">
      <c t="s" s="4" r="A5338">
        <v>39</v>
      </c>
      <c t="n" s="6" r="B5338">
        <v>779</v>
      </c>
    </row>
    <row spans="1:5" r="5339">
      <c t="s" s="4" r="A5339">
        <v>855</v>
      </c>
      <c t="n" s="6" r="B5339">
        <v>-56</v>
      </c>
    </row>
    <row spans="1:5" r="5340">
      <c t="s" s="4" r="A5340">
        <v>38</v>
      </c>
      <c t="n" s="6" r="B5340">
        <v>1441</v>
      </c>
    </row>
    <row spans="1:5" r="5341">
      <c t="s" s="4" r="A5341">
        <v>39</v>
      </c>
      <c t="n" s="6" r="B5341">
        <v>717</v>
      </c>
    </row>
    <row spans="1:5" r="5342">
      <c t="s" s="4" r="A5342">
        <v>139</v>
      </c>
      <c t="n" s="6" r="B5342">
        <v>2158</v>
      </c>
    </row>
    <row spans="1:5" r="5343">
      <c t="s" s="4" r="A5343">
        <v>856</v>
      </c>
      <c t="n" s="8" r="B5343">
        <v>281</v>
      </c>
    </row>
    <row spans="1:5" r="5344">
      <c t="s" s="4" r="A5344">
        <v>1543</v>
      </c>
    </row>
    <row spans="1:5" r="5345">
      <c t="s" s="3" r="A5345">
        <v>853</v>
      </c>
    </row>
    <row spans="1:5" r="5346">
      <c t="s" s="4" r="A5346">
        <v>858</v>
      </c>
      <c t="s" s="4" r="B5346">
        <v>1542</v>
      </c>
    </row>
    <row spans="1:5" r="5347">
      <c t="s" s="4" r="A5347">
        <v>38</v>
      </c>
      <c t="n" s="8" r="B5347">
        <v>1353</v>
      </c>
    </row>
    <row spans="1:5" r="5348">
      <c t="s" s="4" r="A5348">
        <v>39</v>
      </c>
      <c t="n" s="6" r="B5348">
        <v>722</v>
      </c>
    </row>
    <row spans="1:5" r="5349">
      <c t="s" s="4" r="A5349">
        <v>855</v>
      </c>
      <c t="n" s="6" r="B5349">
        <v>-920</v>
      </c>
    </row>
    <row spans="1:5" r="5350">
      <c t="s" s="4" r="A5350">
        <v>38</v>
      </c>
      <c t="n" s="6" r="B5350">
        <v>675</v>
      </c>
    </row>
    <row spans="1:5" r="5351">
      <c t="s" s="4" r="A5351">
        <v>39</v>
      </c>
      <c t="n" s="6" r="B5351">
        <v>480</v>
      </c>
    </row>
    <row spans="1:5" r="5352">
      <c t="s" s="4" r="A5352">
        <v>139</v>
      </c>
      <c t="n" s="6" r="B5352">
        <v>1155</v>
      </c>
    </row>
    <row spans="1:5" r="5353">
      <c t="s" s="4" r="A5353">
        <v>856</v>
      </c>
      <c t="n" s="8" r="B5353">
        <v>175</v>
      </c>
    </row>
    <row spans="1:5" r="5354">
      <c t="s" s="4" r="A5354">
        <v>1544</v>
      </c>
    </row>
    <row spans="1:5" r="5355">
      <c t="s" s="3" r="A5355">
        <v>853</v>
      </c>
    </row>
    <row spans="1:5" r="5356">
      <c t="s" s="4" r="A5356">
        <v>858</v>
      </c>
      <c t="s" s="4" r="B5356">
        <v>1542</v>
      </c>
    </row>
    <row spans="1:5" r="5357">
      <c t="s" s="4" r="A5357">
        <v>38</v>
      </c>
      <c t="n" s="8" r="B5357">
        <v>1224</v>
      </c>
    </row>
    <row spans="1:5" r="5358">
      <c t="s" s="4" r="A5358">
        <v>39</v>
      </c>
      <c t="n" s="6" r="B5358">
        <v>716</v>
      </c>
    </row>
    <row spans="1:5" r="5359">
      <c t="s" s="4" r="A5359">
        <v>855</v>
      </c>
      <c t="n" s="6" r="B5359">
        <v>-65</v>
      </c>
    </row>
    <row spans="1:5" r="5360">
      <c t="s" s="4" r="A5360">
        <v>38</v>
      </c>
      <c t="n" s="6" r="B5360">
        <v>1229</v>
      </c>
    </row>
    <row spans="1:5" r="5361">
      <c t="s" s="4" r="A5361">
        <v>39</v>
      </c>
      <c t="n" s="6" r="B5361">
        <v>646</v>
      </c>
    </row>
    <row spans="1:5" r="5362">
      <c t="s" s="4" r="A5362">
        <v>139</v>
      </c>
      <c t="n" s="6" r="B5362">
        <v>1875</v>
      </c>
    </row>
    <row spans="1:5" r="5363">
      <c t="s" s="4" r="A5363">
        <v>856</v>
      </c>
      <c t="n" s="8" r="B5363">
        <v>262</v>
      </c>
    </row>
    <row spans="1:5" r="5364">
      <c t="s" s="4" r="A5364">
        <v>1545</v>
      </c>
    </row>
    <row spans="1:5" r="5365">
      <c t="s" s="3" r="A5365">
        <v>853</v>
      </c>
    </row>
    <row spans="1:5" r="5366">
      <c t="s" s="4" r="A5366">
        <v>858</v>
      </c>
      <c t="s" s="4" r="B5366">
        <v>1542</v>
      </c>
    </row>
    <row spans="1:5" r="5367">
      <c t="s" s="4" r="A5367">
        <v>854</v>
      </c>
      <c t="n" s="8" r="B5367">
        <v>2729</v>
      </c>
    </row>
    <row spans="1:5" r="5368">
      <c t="s" s="4" r="A5368">
        <v>38</v>
      </c>
      <c t="n" s="6" r="B5368">
        <v>2043</v>
      </c>
    </row>
    <row spans="1:5" r="5369">
      <c t="s" s="4" r="A5369">
        <v>39</v>
      </c>
      <c t="n" s="6" r="B5369">
        <v>3408</v>
      </c>
    </row>
    <row spans="1:5" r="5370">
      <c t="s" s="4" r="A5370">
        <v>855</v>
      </c>
      <c t="n" s="6" r="B5370">
        <v>-252</v>
      </c>
    </row>
    <row spans="1:5" r="5371">
      <c t="s" s="4" r="A5371">
        <v>38</v>
      </c>
      <c t="n" s="6" r="B5371">
        <v>2051</v>
      </c>
    </row>
    <row spans="1:5" r="5372">
      <c t="s" s="4" r="A5372">
        <v>39</v>
      </c>
      <c t="n" s="6" r="B5372">
        <v>3148</v>
      </c>
    </row>
    <row spans="1:5" r="5373">
      <c t="s" s="4" r="A5373">
        <v>139</v>
      </c>
      <c t="n" s="6" r="B5373">
        <v>5199</v>
      </c>
    </row>
    <row spans="1:5" r="5374">
      <c t="s" s="4" r="A5374">
        <v>856</v>
      </c>
      <c t="n" s="8" r="B5374">
        <v>639</v>
      </c>
    </row>
    <row spans="1:5" r="5375">
      <c t="s" s="4" r="A5375">
        <v>1546</v>
      </c>
    </row>
    <row spans="1:5" r="5376">
      <c t="s" s="3" r="A5376">
        <v>853</v>
      </c>
    </row>
    <row spans="1:5" r="5377">
      <c t="s" s="4" r="A5377">
        <v>858</v>
      </c>
      <c t="s" s="4" r="B5377">
        <v>1542</v>
      </c>
    </row>
    <row spans="1:5" r="5378">
      <c t="s" s="4" r="A5378">
        <v>854</v>
      </c>
      <c t="n" s="8" r="B5378">
        <v>2300</v>
      </c>
    </row>
    <row spans="1:5" r="5379">
      <c t="s" s="4" r="A5379">
        <v>38</v>
      </c>
      <c t="n" s="6" r="B5379">
        <v>1754</v>
      </c>
    </row>
    <row spans="1:5" r="5380">
      <c t="s" s="4" r="A5380">
        <v>39</v>
      </c>
      <c t="n" s="6" r="B5380">
        <v>2949</v>
      </c>
    </row>
    <row spans="1:5" r="5381">
      <c t="s" s="4" r="A5381">
        <v>855</v>
      </c>
      <c t="n" s="6" r="B5381">
        <v>-332</v>
      </c>
    </row>
    <row spans="1:5" r="5382">
      <c t="s" s="4" r="A5382">
        <v>38</v>
      </c>
      <c t="n" s="6" r="B5382">
        <v>1761</v>
      </c>
    </row>
    <row spans="1:5" r="5383">
      <c t="s" s="4" r="A5383">
        <v>39</v>
      </c>
      <c t="n" s="6" r="B5383">
        <v>2610</v>
      </c>
    </row>
    <row spans="1:5" r="5384">
      <c t="s" s="4" r="A5384">
        <v>139</v>
      </c>
      <c t="n" s="6" r="B5384">
        <v>4371</v>
      </c>
    </row>
    <row spans="1:5" r="5385">
      <c t="s" s="4" r="A5385">
        <v>856</v>
      </c>
      <c t="n" s="8" r="B5385">
        <v>544</v>
      </c>
    </row>
    <row spans="1:5" r="5386">
      <c t="s" s="4" r="A5386">
        <v>1547</v>
      </c>
    </row>
    <row spans="1:5" r="5387">
      <c t="s" s="3" r="A5387">
        <v>853</v>
      </c>
    </row>
    <row spans="1:5" r="5388">
      <c t="s" s="4" r="A5388">
        <v>858</v>
      </c>
      <c t="s" s="4" r="B5388">
        <v>1548</v>
      </c>
    </row>
    <row spans="1:5" r="5389">
      <c t="s" s="4" r="A5389">
        <v>38</v>
      </c>
      <c t="n" s="8" r="B5389">
        <v>4894</v>
      </c>
    </row>
    <row spans="1:5" r="5390">
      <c t="s" s="4" r="A5390">
        <v>39</v>
      </c>
      <c t="n" s="6" r="B5390">
        <v>3481</v>
      </c>
    </row>
    <row spans="1:5" r="5391">
      <c t="s" s="4" r="A5391">
        <v>855</v>
      </c>
      <c t="n" s="6" r="B5391">
        <v>-5233</v>
      </c>
    </row>
    <row spans="1:5" r="5392">
      <c t="s" s="4" r="A5392">
        <v>38</v>
      </c>
      <c t="n" s="6" r="B5392">
        <v>1819</v>
      </c>
    </row>
    <row spans="1:5" r="5393">
      <c t="s" s="4" r="A5393">
        <v>39</v>
      </c>
      <c t="n" s="6" r="B5393">
        <v>1323</v>
      </c>
    </row>
    <row spans="1:5" r="5394">
      <c t="s" s="4" r="A5394">
        <v>139</v>
      </c>
      <c t="n" s="6" r="B5394">
        <v>3142</v>
      </c>
    </row>
    <row spans="1:5" r="5395">
      <c t="s" s="4" r="A5395">
        <v>856</v>
      </c>
      <c t="n" s="8" r="B5395">
        <v>585</v>
      </c>
    </row>
    <row spans="1:5" r="5396">
      <c t="s" s="4" r="A5396">
        <v>1549</v>
      </c>
    </row>
    <row spans="1:5" r="5397">
      <c t="s" s="3" r="A5397">
        <v>853</v>
      </c>
    </row>
    <row spans="1:5" r="5398">
      <c t="s" s="4" r="A5398">
        <v>858</v>
      </c>
      <c t="s" s="4" r="B5398">
        <v>1540</v>
      </c>
    </row>
    <row spans="1:5" r="5399">
      <c t="s" s="4" r="A5399">
        <v>854</v>
      </c>
      <c t="n" s="8" r="B5399">
        <v>3479</v>
      </c>
    </row>
    <row spans="1:5" r="5400">
      <c t="s" s="4" r="A5400">
        <v>38</v>
      </c>
      <c t="n" s="6" r="B5400">
        <v>2538</v>
      </c>
    </row>
    <row spans="1:5" r="5401">
      <c t="s" s="4" r="A5401">
        <v>39</v>
      </c>
      <c t="n" s="6" r="B5401">
        <v>2538</v>
      </c>
    </row>
    <row spans="1:5" r="5402">
      <c t="s" s="4" r="A5402">
        <v>855</v>
      </c>
      <c t="n" s="6" r="B5402">
        <v>291</v>
      </c>
    </row>
    <row spans="1:5" r="5403">
      <c t="s" s="4" r="A5403">
        <v>38</v>
      </c>
      <c t="n" s="6" r="B5403">
        <v>2565</v>
      </c>
    </row>
    <row spans="1:5" r="5404">
      <c t="s" s="4" r="A5404">
        <v>39</v>
      </c>
      <c t="n" s="6" r="B5404">
        <v>2801</v>
      </c>
    </row>
    <row spans="1:5" r="5405">
      <c t="s" s="4" r="A5405">
        <v>139</v>
      </c>
      <c t="n" s="6" r="B5405">
        <v>5366</v>
      </c>
    </row>
    <row spans="1:5" r="5406">
      <c t="s" s="4" r="A5406">
        <v>856</v>
      </c>
      <c t="n" s="8" r="B5406">
        <v>891</v>
      </c>
    </row>
    <row spans="1:5" r="5407">
      <c t="s" s="4" r="A5407">
        <v>1550</v>
      </c>
    </row>
    <row spans="1:5" r="5408">
      <c t="s" s="3" r="A5408">
        <v>853</v>
      </c>
    </row>
    <row spans="1:5" r="5409">
      <c t="s" s="4" r="A5409">
        <v>858</v>
      </c>
      <c t="s" s="4" r="B5409">
        <v>1551</v>
      </c>
    </row>
    <row spans="1:5" r="5410">
      <c t="s" s="4" r="A5410">
        <v>854</v>
      </c>
      <c t="n" s="8" r="B5410">
        <v>9204</v>
      </c>
    </row>
    <row spans="1:5" r="5411">
      <c t="s" s="4" r="A5411">
        <v>38</v>
      </c>
      <c t="n" s="6" r="B5411">
        <v>6072</v>
      </c>
    </row>
    <row spans="1:5" r="5412">
      <c t="s" s="4" r="A5412">
        <v>39</v>
      </c>
      <c t="n" s="6" r="B5412">
        <v>7891</v>
      </c>
    </row>
    <row spans="1:5" r="5413">
      <c t="s" s="4" r="A5413">
        <v>855</v>
      </c>
      <c t="n" s="6" r="B5413">
        <v>235</v>
      </c>
    </row>
    <row spans="1:5" r="5414">
      <c t="s" s="4" r="A5414">
        <v>38</v>
      </c>
      <c t="n" s="6" r="B5414">
        <v>6090</v>
      </c>
    </row>
    <row spans="1:5" r="5415">
      <c t="s" s="4" r="A5415">
        <v>39</v>
      </c>
      <c t="n" s="6" r="B5415">
        <v>8108</v>
      </c>
    </row>
    <row spans="1:5" r="5416">
      <c t="s" s="4" r="A5416">
        <v>139</v>
      </c>
      <c t="n" s="6" r="B5416">
        <v>14198</v>
      </c>
    </row>
    <row spans="1:5" r="5417">
      <c t="s" s="4" r="A5417">
        <v>856</v>
      </c>
      <c t="n" s="8" r="B5417">
        <v>3066</v>
      </c>
    </row>
    <row spans="1:5" r="5418">
      <c t="s" s="4" r="A5418">
        <v>1552</v>
      </c>
    </row>
    <row spans="1:5" r="5419">
      <c t="s" s="3" r="A5419">
        <v>853</v>
      </c>
    </row>
    <row spans="1:5" r="5420">
      <c t="s" s="4" r="A5420">
        <v>858</v>
      </c>
      <c t="s" s="4" r="B5420">
        <v>1451</v>
      </c>
    </row>
    <row spans="1:5" r="5421">
      <c t="s" s="4" r="A5421">
        <v>854</v>
      </c>
      <c t="n" s="8" r="B5421">
        <v>10193</v>
      </c>
    </row>
    <row spans="1:5" r="5422">
      <c t="s" s="4" r="A5422">
        <v>38</v>
      </c>
      <c t="n" s="6" r="B5422">
        <v>6720</v>
      </c>
    </row>
    <row spans="1:5" r="5423">
      <c t="s" s="4" r="A5423">
        <v>39</v>
      </c>
      <c t="n" s="6" r="B5423">
        <v>0</v>
      </c>
    </row>
    <row spans="1:5" r="5424">
      <c t="s" s="4" r="A5424">
        <v>855</v>
      </c>
      <c t="n" s="6" r="B5424">
        <v>9004</v>
      </c>
    </row>
    <row spans="1:5" r="5425">
      <c t="s" s="4" r="A5425">
        <v>38</v>
      </c>
      <c t="n" s="6" r="B5425">
        <v>6897</v>
      </c>
    </row>
    <row spans="1:5" r="5426">
      <c t="s" s="4" r="A5426">
        <v>39</v>
      </c>
      <c t="n" s="6" r="B5426">
        <v>8827</v>
      </c>
    </row>
    <row spans="1:5" r="5427">
      <c t="s" s="4" r="A5427">
        <v>139</v>
      </c>
      <c t="n" s="6" r="B5427">
        <v>15724</v>
      </c>
    </row>
    <row spans="1:5" r="5428">
      <c t="s" s="4" r="A5428">
        <v>856</v>
      </c>
      <c t="n" s="8" r="B5428">
        <v>1892</v>
      </c>
    </row>
    <row spans="1:5" r="5429">
      <c t="s" s="4" r="A5429">
        <v>1553</v>
      </c>
    </row>
    <row spans="1:5" r="5430">
      <c t="s" s="3" r="A5430">
        <v>853</v>
      </c>
    </row>
    <row spans="1:5" r="5431">
      <c t="s" s="4" r="A5431">
        <v>858</v>
      </c>
      <c t="s" s="4" r="B5431">
        <v>1542</v>
      </c>
    </row>
    <row spans="1:5" r="5432">
      <c t="s" s="4" r="A5432">
        <v>854</v>
      </c>
      <c t="n" s="8" r="B5432">
        <v>4524</v>
      </c>
    </row>
    <row spans="1:5" r="5433">
      <c t="s" s="4" r="A5433">
        <v>38</v>
      </c>
      <c t="n" s="6" r="B5433">
        <v>7717</v>
      </c>
    </row>
    <row spans="1:5" r="5434">
      <c t="s" s="4" r="A5434">
        <v>39</v>
      </c>
      <c t="n" s="6" r="B5434">
        <v>2518</v>
      </c>
    </row>
    <row spans="1:5" r="5435">
      <c t="s" s="4" r="A5435">
        <v>855</v>
      </c>
      <c t="n" s="6" r="B5435">
        <v>-427</v>
      </c>
    </row>
    <row spans="1:5" r="5436">
      <c t="s" s="4" r="A5436">
        <v>38</v>
      </c>
      <c t="n" s="6" r="B5436">
        <v>7752</v>
      </c>
    </row>
    <row spans="1:5" r="5437">
      <c t="s" s="4" r="A5437">
        <v>39</v>
      </c>
      <c t="n" s="6" r="B5437">
        <v>2055</v>
      </c>
    </row>
    <row spans="1:5" r="5438">
      <c t="s" s="4" r="A5438">
        <v>139</v>
      </c>
      <c t="n" s="6" r="B5438">
        <v>9807</v>
      </c>
    </row>
    <row spans="1:5" r="5439">
      <c t="s" s="4" r="A5439">
        <v>856</v>
      </c>
      <c t="n" s="8" r="B5439">
        <v>755</v>
      </c>
    </row>
    <row spans="1:5" r="5440">
      <c t="s" s="4" r="A5440">
        <v>1554</v>
      </c>
    </row>
    <row spans="1:5" r="5441">
      <c t="s" s="3" r="A5441">
        <v>853</v>
      </c>
    </row>
    <row spans="1:5" r="5442">
      <c t="s" s="4" r="A5442">
        <v>858</v>
      </c>
      <c t="s" s="4" r="B5442">
        <v>1515</v>
      </c>
    </row>
    <row spans="1:5" r="5443">
      <c t="s" s="4" r="A5443">
        <v>854</v>
      </c>
      <c t="n" s="8" r="B5443">
        <v>5533</v>
      </c>
    </row>
    <row spans="1:5" r="5444">
      <c t="s" s="4" r="A5444">
        <v>38</v>
      </c>
      <c t="n" s="6" r="B5444">
        <v>5767</v>
      </c>
    </row>
    <row spans="1:5" r="5445">
      <c t="s" s="4" r="A5445">
        <v>39</v>
      </c>
      <c t="n" s="6" r="B5445">
        <v>2538</v>
      </c>
    </row>
    <row spans="1:5" r="5446">
      <c t="s" s="4" r="A5446">
        <v>855</v>
      </c>
      <c t="n" s="6" r="B5446">
        <v>1289</v>
      </c>
    </row>
    <row spans="1:5" r="5447">
      <c t="s" s="4" r="A5447">
        <v>38</v>
      </c>
      <c t="n" s="6" r="B5447">
        <v>5964</v>
      </c>
    </row>
    <row spans="1:5" r="5448">
      <c t="s" s="4" r="A5448">
        <v>39</v>
      </c>
      <c t="n" s="6" r="B5448">
        <v>3631</v>
      </c>
    </row>
    <row spans="1:5" r="5449">
      <c t="s" s="4" r="A5449">
        <v>139</v>
      </c>
      <c t="n" s="6" r="B5449">
        <v>9595</v>
      </c>
    </row>
    <row spans="1:5" r="5450">
      <c t="s" s="4" r="A5450">
        <v>856</v>
      </c>
      <c t="n" s="8" r="B5450">
        <v>1667</v>
      </c>
    </row>
    <row spans="1:5" r="5451">
      <c t="s" s="4" r="A5451">
        <v>1555</v>
      </c>
    </row>
    <row spans="1:5" r="5452">
      <c t="s" s="3" r="A5452">
        <v>853</v>
      </c>
    </row>
    <row spans="1:5" r="5453">
      <c t="s" s="4" r="A5453">
        <v>858</v>
      </c>
      <c t="s" s="4" r="B5453">
        <v>1451</v>
      </c>
    </row>
    <row spans="1:5" r="5454">
      <c t="s" s="4" r="A5454">
        <v>38</v>
      </c>
      <c t="n" s="8" r="B5454">
        <v>2850</v>
      </c>
    </row>
    <row spans="1:5" r="5455">
      <c t="s" s="4" r="A5455">
        <v>39</v>
      </c>
      <c t="n" s="6" r="B5455">
        <v>2850</v>
      </c>
    </row>
    <row spans="1:5" r="5456">
      <c t="s" s="4" r="A5456">
        <v>855</v>
      </c>
      <c t="n" s="6" r="B5456">
        <v>722</v>
      </c>
    </row>
    <row spans="1:5" r="5457">
      <c t="s" s="4" r="A5457">
        <v>38</v>
      </c>
      <c t="n" s="6" r="B5457">
        <v>2874</v>
      </c>
    </row>
    <row spans="1:5" r="5458">
      <c t="s" s="4" r="A5458">
        <v>39</v>
      </c>
      <c t="n" s="6" r="B5458">
        <v>3548</v>
      </c>
    </row>
    <row spans="1:5" r="5459">
      <c t="s" s="4" r="A5459">
        <v>139</v>
      </c>
      <c t="n" s="6" r="B5459">
        <v>6422</v>
      </c>
    </row>
    <row spans="1:5" r="5460">
      <c t="s" s="4" r="A5460">
        <v>856</v>
      </c>
      <c t="n" s="8" r="B5460">
        <v>1023</v>
      </c>
    </row>
    <row spans="1:5" r="5461">
      <c t="s" s="4" r="A5461">
        <v>1556</v>
      </c>
    </row>
    <row spans="1:5" r="5462">
      <c t="s" s="3" r="A5462">
        <v>853</v>
      </c>
    </row>
    <row spans="1:5" r="5463">
      <c t="s" s="4" r="A5463">
        <v>858</v>
      </c>
      <c t="s" s="4" r="B5463">
        <v>1451</v>
      </c>
    </row>
    <row spans="1:5" r="5464">
      <c t="s" s="4" r="A5464">
        <v>38</v>
      </c>
      <c t="n" s="8" r="B5464">
        <v>8183</v>
      </c>
    </row>
    <row spans="1:5" r="5465">
      <c t="s" s="4" r="A5465">
        <v>39</v>
      </c>
      <c t="n" s="6" r="B5465">
        <v>7501</v>
      </c>
    </row>
    <row spans="1:5" r="5466">
      <c t="s" s="4" r="A5466">
        <v>855</v>
      </c>
      <c t="n" s="6" r="B5466">
        <v>234</v>
      </c>
    </row>
    <row spans="1:5" r="5467">
      <c t="s" s="4" r="A5467">
        <v>38</v>
      </c>
      <c t="n" s="6" r="B5467">
        <v>8545</v>
      </c>
    </row>
    <row spans="1:5" r="5468">
      <c t="s" s="4" r="A5468">
        <v>39</v>
      </c>
      <c t="n" s="6" r="B5468">
        <v>7373</v>
      </c>
    </row>
    <row spans="1:5" r="5469">
      <c t="s" s="4" r="A5469">
        <v>139</v>
      </c>
      <c t="n" s="6" r="B5469">
        <v>15918</v>
      </c>
    </row>
    <row spans="1:5" r="5470">
      <c t="s" s="4" r="A5470">
        <v>856</v>
      </c>
      <c t="n" s="8" r="B5470">
        <v>1226</v>
      </c>
    </row>
    <row spans="1:5" r="5471">
      <c t="s" s="4" r="A5471">
        <v>1557</v>
      </c>
    </row>
    <row spans="1:5" r="5472">
      <c t="s" s="3" r="A5472">
        <v>853</v>
      </c>
    </row>
    <row spans="1:5" r="5473">
      <c t="s" s="4" r="A5473">
        <v>858</v>
      </c>
      <c t="s" s="4" r="B5473">
        <v>1558</v>
      </c>
    </row>
    <row spans="1:5" r="5474">
      <c t="s" s="4" r="A5474">
        <v>38</v>
      </c>
      <c t="n" s="8" r="B5474">
        <v>6385</v>
      </c>
    </row>
    <row spans="1:5" r="5475">
      <c t="s" s="4" r="A5475">
        <v>39</v>
      </c>
      <c t="n" s="6" r="B5475">
        <v>0</v>
      </c>
    </row>
    <row spans="1:5" r="5476">
      <c t="s" s="4" r="A5476">
        <v>855</v>
      </c>
      <c t="n" s="6" r="B5476">
        <v>12343</v>
      </c>
    </row>
    <row spans="1:5" r="5477">
      <c t="s" s="4" r="A5477">
        <v>38</v>
      </c>
      <c t="n" s="6" r="B5477">
        <v>6382</v>
      </c>
    </row>
    <row spans="1:5" r="5478">
      <c t="s" s="4" r="A5478">
        <v>39</v>
      </c>
      <c t="n" s="6" r="B5478">
        <v>12346</v>
      </c>
    </row>
    <row spans="1:5" r="5479">
      <c t="s" s="4" r="A5479">
        <v>139</v>
      </c>
      <c t="n" s="6" r="B5479">
        <v>18728</v>
      </c>
    </row>
    <row spans="1:5" r="5480">
      <c t="s" s="4" r="A5480">
        <v>856</v>
      </c>
      <c t="n" s="8" r="B5480">
        <v>1294</v>
      </c>
    </row>
    <row spans="1:5" r="5481">
      <c t="s" s="4" r="A5481">
        <v>1559</v>
      </c>
    </row>
    <row spans="1:5" r="5482">
      <c t="s" s="3" r="A5482">
        <v>853</v>
      </c>
    </row>
    <row spans="1:5" r="5483">
      <c t="s" s="4" r="A5483">
        <v>858</v>
      </c>
      <c t="s" s="4" r="B5483">
        <v>1560</v>
      </c>
    </row>
    <row spans="1:5" r="5484">
      <c t="s" s="4" r="A5484">
        <v>38</v>
      </c>
      <c t="n" s="8" r="B5484">
        <v>32536</v>
      </c>
    </row>
    <row spans="1:5" r="5485">
      <c t="s" s="4" r="A5485">
        <v>39</v>
      </c>
      <c t="n" s="6" r="B5485">
        <v>0</v>
      </c>
    </row>
    <row spans="1:5" r="5486">
      <c t="s" s="4" r="A5486">
        <v>855</v>
      </c>
      <c t="n" s="6" r="B5486">
        <v>21636</v>
      </c>
    </row>
    <row spans="1:5" r="5487">
      <c t="s" s="4" r="A5487">
        <v>38</v>
      </c>
      <c t="n" s="6" r="B5487">
        <v>32540</v>
      </c>
    </row>
    <row spans="1:5" r="5488">
      <c t="s" s="4" r="A5488">
        <v>39</v>
      </c>
      <c t="n" s="6" r="B5488">
        <v>21632</v>
      </c>
    </row>
    <row spans="1:5" r="5489">
      <c t="s" s="4" r="A5489">
        <v>139</v>
      </c>
      <c t="n" s="6" r="B5489">
        <v>54172</v>
      </c>
    </row>
    <row spans="1:5" r="5490">
      <c t="s" s="4" r="A5490">
        <v>856</v>
      </c>
      <c t="n" s="8" r="B5490">
        <v>1183</v>
      </c>
    </row>
    <row spans="1:5" r="5491">
      <c t="s" s="4" r="A5491">
        <v>1561</v>
      </c>
    </row>
    <row spans="1:5" r="5492">
      <c t="s" s="3" r="A5492">
        <v>853</v>
      </c>
    </row>
    <row spans="1:5" r="5493">
      <c t="s" s="4" r="A5493">
        <v>858</v>
      </c>
      <c t="s" s="4" r="B5493">
        <v>1540</v>
      </c>
    </row>
    <row spans="1:5" r="5494">
      <c t="s" s="4" r="A5494">
        <v>38</v>
      </c>
      <c t="n" s="8" r="B5494">
        <v>0</v>
      </c>
    </row>
    <row spans="1:5" r="5495">
      <c t="s" s="4" r="A5495">
        <v>39</v>
      </c>
      <c t="n" s="6" r="B5495">
        <v>6831</v>
      </c>
    </row>
    <row spans="1:5" r="5496">
      <c t="s" s="4" r="A5496">
        <v>855</v>
      </c>
      <c t="n" s="6" r="B5496">
        <v>72</v>
      </c>
    </row>
    <row spans="1:5" r="5497">
      <c t="s" s="4" r="A5497">
        <v>38</v>
      </c>
      <c t="n" s="6" r="B5497">
        <v>0</v>
      </c>
    </row>
    <row spans="1:5" r="5498">
      <c t="s" s="4" r="A5498">
        <v>39</v>
      </c>
      <c t="n" s="6" r="B5498">
        <v>6903</v>
      </c>
    </row>
    <row spans="1:5" r="5499">
      <c t="s" s="4" r="A5499">
        <v>139</v>
      </c>
      <c t="n" s="6" r="B5499">
        <v>6903</v>
      </c>
    </row>
    <row spans="1:5" r="5500">
      <c t="s" s="4" r="A5500">
        <v>856</v>
      </c>
      <c t="n" s="8" r="B5500">
        <v>630</v>
      </c>
    </row>
    <row spans="1:5" r="5501">
      <c t="s" s="4" r="A5501">
        <v>1562</v>
      </c>
    </row>
    <row spans="1:5" r="5502">
      <c t="s" s="3" r="A5502">
        <v>853</v>
      </c>
    </row>
    <row spans="1:5" r="5503">
      <c t="s" s="4" r="A5503">
        <v>858</v>
      </c>
      <c t="s" s="4" r="B5503">
        <v>1563</v>
      </c>
    </row>
    <row spans="1:5" r="5504">
      <c t="s" s="4" r="A5504">
        <v>854</v>
      </c>
      <c t="n" s="8" r="B5504">
        <v>6018</v>
      </c>
    </row>
    <row spans="1:5" r="5505">
      <c t="s" s="4" r="A5505">
        <v>38</v>
      </c>
      <c t="n" s="6" r="B5505">
        <v>2846</v>
      </c>
    </row>
    <row spans="1:5" r="5506">
      <c t="s" s="4" r="A5506">
        <v>39</v>
      </c>
      <c t="n" s="6" r="B5506">
        <v>6564</v>
      </c>
    </row>
    <row spans="1:5" r="5507">
      <c t="s" s="4" r="A5507">
        <v>855</v>
      </c>
      <c t="n" s="6" r="B5507">
        <v>0</v>
      </c>
    </row>
    <row spans="1:5" r="5508">
      <c t="s" s="4" r="A5508">
        <v>38</v>
      </c>
      <c t="n" s="6" r="B5508">
        <v>2846</v>
      </c>
    </row>
    <row spans="1:5" r="5509">
      <c t="s" s="4" r="A5509">
        <v>39</v>
      </c>
      <c t="n" s="6" r="B5509">
        <v>6564</v>
      </c>
    </row>
    <row spans="1:5" r="5510">
      <c t="s" s="4" r="A5510">
        <v>139</v>
      </c>
      <c t="n" s="6" r="B5510">
        <v>9410</v>
      </c>
    </row>
    <row spans="1:5" r="5511">
      <c t="s" s="4" r="A5511">
        <v>856</v>
      </c>
      <c t="n" s="8" r="B5511">
        <v>287</v>
      </c>
    </row>
    <row spans="1:5" r="5512">
      <c t="s" s="4" r="A5512">
        <v>1564</v>
      </c>
    </row>
    <row spans="1:5" r="5513">
      <c t="s" s="3" r="A5513">
        <v>853</v>
      </c>
    </row>
    <row spans="1:5" r="5514">
      <c t="s" s="4" r="A5514">
        <v>858</v>
      </c>
      <c t="s" s="4" r="B5514">
        <v>1540</v>
      </c>
    </row>
    <row spans="1:5" r="5515">
      <c t="s" s="4" r="A5515">
        <v>38</v>
      </c>
      <c t="n" s="8" r="B5515">
        <v>6388</v>
      </c>
    </row>
    <row spans="1:5" r="5516">
      <c t="s" s="4" r="A5516">
        <v>39</v>
      </c>
      <c t="n" s="6" r="B5516">
        <v>0</v>
      </c>
    </row>
    <row spans="1:5" r="5517">
      <c t="s" s="4" r="A5517">
        <v>855</v>
      </c>
      <c t="n" s="6" r="B5517">
        <v>24140</v>
      </c>
    </row>
    <row spans="1:5" r="5518">
      <c t="s" s="4" r="A5518">
        <v>38</v>
      </c>
      <c t="n" s="6" r="B5518">
        <v>6395</v>
      </c>
    </row>
    <row spans="1:5" r="5519">
      <c t="s" s="4" r="A5519">
        <v>39</v>
      </c>
      <c t="n" s="6" r="B5519">
        <v>24133</v>
      </c>
    </row>
    <row spans="1:5" r="5520">
      <c t="s" s="4" r="A5520">
        <v>139</v>
      </c>
      <c t="n" s="6" r="B5520">
        <v>30528</v>
      </c>
    </row>
    <row spans="1:5" r="5521">
      <c t="s" s="4" r="A5521">
        <v>856</v>
      </c>
      <c t="n" s="8" r="B5521">
        <v>933</v>
      </c>
    </row>
    <row spans="1:5" r="5522">
      <c t="s" s="4" r="A5522">
        <v>1565</v>
      </c>
    </row>
    <row spans="1:5" r="5523">
      <c t="s" s="3" r="A5523">
        <v>853</v>
      </c>
    </row>
    <row spans="1:5" r="5524">
      <c t="s" s="4" r="A5524">
        <v>858</v>
      </c>
      <c t="s" s="4" r="B5524">
        <v>1518</v>
      </c>
    </row>
    <row spans="1:5" r="5525">
      <c t="s" s="4" r="A5525">
        <v>38</v>
      </c>
      <c t="n" s="8" r="B5525">
        <v>1701</v>
      </c>
    </row>
    <row spans="1:5" r="5526">
      <c t="s" s="4" r="A5526">
        <v>39</v>
      </c>
      <c t="n" s="6" r="B5526">
        <v>0</v>
      </c>
    </row>
    <row spans="1:5" r="5527">
      <c t="s" s="4" r="A5527">
        <v>855</v>
      </c>
      <c t="n" s="6" r="B5527">
        <v>6578</v>
      </c>
    </row>
    <row spans="1:5" r="5528">
      <c t="s" s="4" r="A5528">
        <v>38</v>
      </c>
      <c t="n" s="6" r="B5528">
        <v>1887</v>
      </c>
    </row>
    <row spans="1:5" r="5529">
      <c t="s" s="4" r="A5529">
        <v>39</v>
      </c>
      <c t="n" s="6" r="B5529">
        <v>6392</v>
      </c>
    </row>
    <row spans="1:5" r="5530">
      <c t="s" s="4" r="A5530">
        <v>139</v>
      </c>
      <c t="n" s="6" r="B5530">
        <v>8279</v>
      </c>
    </row>
    <row spans="1:5" r="5531">
      <c t="s" s="4" r="A5531">
        <v>856</v>
      </c>
      <c t="n" s="8" r="B5531">
        <v>248</v>
      </c>
    </row>
    <row spans="1:5" r="5532">
      <c t="s" s="4" r="A5532">
        <v>1566</v>
      </c>
    </row>
    <row spans="1:5" r="5533">
      <c t="s" s="3" r="A5533">
        <v>853</v>
      </c>
    </row>
    <row spans="1:5" r="5534">
      <c t="s" s="4" r="A5534">
        <v>858</v>
      </c>
      <c t="s" s="4" r="B5534">
        <v>1567</v>
      </c>
    </row>
    <row spans="1:5" r="5535">
      <c t="s" s="4" r="A5535">
        <v>38</v>
      </c>
      <c t="n" s="8" r="B5535">
        <v>4400</v>
      </c>
    </row>
    <row spans="1:5" r="5536">
      <c t="s" s="4" r="A5536">
        <v>39</v>
      </c>
      <c t="n" s="6" r="B5536">
        <v>0</v>
      </c>
    </row>
    <row spans="1:5" r="5537">
      <c t="s" s="4" r="A5537">
        <v>855</v>
      </c>
      <c t="n" s="6" r="B5537">
        <v>7591</v>
      </c>
    </row>
    <row spans="1:5" r="5538">
      <c t="s" s="4" r="A5538">
        <v>38</v>
      </c>
      <c t="n" s="6" r="B5538">
        <v>4400</v>
      </c>
    </row>
    <row spans="1:5" r="5539">
      <c t="s" s="4" r="A5539">
        <v>39</v>
      </c>
      <c t="n" s="6" r="B5539">
        <v>7591</v>
      </c>
    </row>
    <row spans="1:5" r="5540">
      <c t="s" s="4" r="A5540">
        <v>139</v>
      </c>
      <c t="n" s="6" r="B5540">
        <v>11991</v>
      </c>
    </row>
    <row spans="1:5" r="5541">
      <c t="s" s="4" r="A5541">
        <v>856</v>
      </c>
      <c t="n" s="8" r="B5541">
        <v>0</v>
      </c>
    </row>
    <row spans="1:5" r="5542">
      <c t="s" s="4" r="A5542">
        <v>1568</v>
      </c>
    </row>
    <row spans="1:5" r="5543">
      <c t="s" s="3" r="A5543">
        <v>853</v>
      </c>
    </row>
    <row spans="1:5" r="5544">
      <c t="s" s="4" r="A5544">
        <v>858</v>
      </c>
      <c t="s" s="4" r="B5544">
        <v>1567</v>
      </c>
    </row>
    <row spans="1:5" r="5545">
      <c t="s" s="4" r="A5545">
        <v>38</v>
      </c>
      <c t="n" s="8" r="B5545">
        <v>2693</v>
      </c>
    </row>
    <row spans="1:5" r="5546">
      <c t="s" s="4" r="A5546">
        <v>39</v>
      </c>
      <c t="n" s="6" r="B5546">
        <v>0</v>
      </c>
    </row>
    <row spans="1:5" r="5547">
      <c t="s" s="4" r="A5547">
        <v>855</v>
      </c>
      <c t="n" s="6" r="B5547">
        <v>4333</v>
      </c>
    </row>
    <row spans="1:5" r="5548">
      <c t="s" s="4" r="A5548">
        <v>38</v>
      </c>
      <c t="n" s="6" r="B5548">
        <v>2694</v>
      </c>
    </row>
    <row spans="1:5" r="5549">
      <c t="s" s="4" r="A5549">
        <v>39</v>
      </c>
      <c t="n" s="6" r="B5549">
        <v>4332</v>
      </c>
    </row>
    <row spans="1:5" r="5550">
      <c t="s" s="4" r="A5550">
        <v>139</v>
      </c>
      <c t="n" s="6" r="B5550">
        <v>7026</v>
      </c>
    </row>
    <row spans="1:5" r="5551">
      <c t="s" s="4" r="A5551">
        <v>856</v>
      </c>
      <c t="n" s="8" r="B5551">
        <v>0</v>
      </c>
    </row>
    <row spans="1:5" r="5552">
      <c t="s" s="4" r="A5552">
        <v>1569</v>
      </c>
    </row>
    <row spans="1:5" r="5553">
      <c t="s" s="3" r="A5553">
        <v>853</v>
      </c>
    </row>
    <row spans="1:5" r="5554">
      <c t="s" s="4" r="A5554">
        <v>858</v>
      </c>
      <c t="s" s="4" r="B5554">
        <v>1567</v>
      </c>
    </row>
    <row spans="1:5" r="5555">
      <c t="s" s="4" r="A5555">
        <v>38</v>
      </c>
      <c t="n" s="8" r="B5555">
        <v>2792</v>
      </c>
    </row>
    <row spans="1:5" r="5556">
      <c t="s" s="4" r="A5556">
        <v>39</v>
      </c>
      <c t="n" s="6" r="B5556">
        <v>0</v>
      </c>
    </row>
    <row spans="1:5" r="5557">
      <c t="s" s="4" r="A5557">
        <v>855</v>
      </c>
      <c t="n" s="6" r="B5557">
        <v>4162</v>
      </c>
    </row>
    <row spans="1:5" r="5558">
      <c t="s" s="4" r="A5558">
        <v>38</v>
      </c>
      <c t="n" s="6" r="B5558">
        <v>2792</v>
      </c>
    </row>
    <row spans="1:5" r="5559">
      <c t="s" s="4" r="A5559">
        <v>39</v>
      </c>
      <c t="n" s="6" r="B5559">
        <v>4162</v>
      </c>
    </row>
    <row spans="1:5" r="5560">
      <c t="s" s="4" r="A5560">
        <v>139</v>
      </c>
      <c t="n" s="6" r="B5560">
        <v>6954</v>
      </c>
    </row>
    <row spans="1:5" r="5561">
      <c t="s" s="4" r="A5561">
        <v>856</v>
      </c>
      <c t="n" s="8" r="B5561">
        <v>0</v>
      </c>
    </row>
    <row spans="1:5" r="5562">
      <c t="s" s="4" r="A5562">
        <v>1570</v>
      </c>
    </row>
    <row spans="1:5" r="5563">
      <c t="s" s="3" r="A5563">
        <v>853</v>
      </c>
    </row>
    <row spans="1:5" r="5564">
      <c t="s" s="4" r="A5564">
        <v>858</v>
      </c>
      <c t="s" s="4" r="B5564">
        <v>1518</v>
      </c>
    </row>
    <row spans="1:5" r="5565">
      <c t="s" s="4" r="A5565">
        <v>38</v>
      </c>
      <c t="n" s="8" r="B5565">
        <v>2901</v>
      </c>
    </row>
    <row spans="1:5" r="5566">
      <c t="s" s="4" r="A5566">
        <v>39</v>
      </c>
      <c t="n" s="6" r="B5566">
        <v>2285</v>
      </c>
    </row>
    <row spans="1:5" r="5567">
      <c t="s" s="4" r="A5567">
        <v>855</v>
      </c>
      <c t="n" s="6" r="B5567">
        <v>39</v>
      </c>
    </row>
    <row spans="1:5" r="5568">
      <c t="s" s="4" r="A5568">
        <v>38</v>
      </c>
      <c t="n" s="6" r="B5568">
        <v>2901</v>
      </c>
    </row>
    <row spans="1:5" r="5569">
      <c t="s" s="4" r="A5569">
        <v>39</v>
      </c>
      <c t="n" s="6" r="B5569">
        <v>2324</v>
      </c>
    </row>
    <row spans="1:5" r="5570">
      <c t="s" s="4" r="A5570">
        <v>139</v>
      </c>
      <c t="n" s="6" r="B5570">
        <v>5225</v>
      </c>
    </row>
    <row spans="1:5" r="5571">
      <c t="s" s="4" r="A5571">
        <v>856</v>
      </c>
      <c t="n" s="8" r="B5571">
        <v>68</v>
      </c>
    </row>
    <row spans="1:5" r="5572">
      <c t="s" s="4" r="A5572">
        <v>1571</v>
      </c>
    </row>
    <row spans="1:5" r="5573">
      <c t="s" s="3" r="A5573">
        <v>853</v>
      </c>
    </row>
    <row spans="1:5" r="5574">
      <c t="s" s="4" r="A5574">
        <v>858</v>
      </c>
      <c t="s" s="4" r="B5574">
        <v>1572</v>
      </c>
    </row>
    <row spans="1:5" r="5575">
      <c t="s" s="4" r="A5575">
        <v>38</v>
      </c>
      <c t="n" s="8" r="B5575">
        <v>3182</v>
      </c>
    </row>
    <row spans="1:5" r="5576">
      <c t="s" s="4" r="A5576">
        <v>39</v>
      </c>
      <c t="n" s="6" r="B5576">
        <v>10643</v>
      </c>
    </row>
    <row spans="1:5" r="5577">
      <c t="s" s="4" r="A5577">
        <v>855</v>
      </c>
      <c t="n" s="6" r="B5577">
        <v>0</v>
      </c>
    </row>
    <row spans="1:5" r="5578">
      <c t="s" s="4" r="A5578">
        <v>38</v>
      </c>
      <c t="n" s="6" r="B5578">
        <v>3182</v>
      </c>
    </row>
    <row spans="1:5" r="5579">
      <c t="s" s="4" r="A5579">
        <v>39</v>
      </c>
      <c t="n" s="6" r="B5579">
        <v>10643</v>
      </c>
    </row>
    <row spans="1:5" r="5580">
      <c t="s" s="4" r="A5580">
        <v>139</v>
      </c>
      <c t="n" s="6" r="B5580">
        <v>13825</v>
      </c>
    </row>
    <row spans="1:5" r="5581">
      <c t="s" s="4" r="A5581">
        <v>856</v>
      </c>
      <c t="n" s="8" r="B5581">
        <v>206</v>
      </c>
    </row>
    <row spans="1:5" r="5582">
      <c t="s" s="4" r="A5582">
        <v>1573</v>
      </c>
    </row>
    <row spans="1:5" r="5583">
      <c t="s" s="3" r="A5583">
        <v>853</v>
      </c>
    </row>
    <row spans="1:5" r="5584">
      <c t="s" s="4" r="A5584">
        <v>858</v>
      </c>
      <c t="s" s="4" r="B5584">
        <v>1540</v>
      </c>
    </row>
    <row spans="1:5" r="5585">
      <c t="s" s="4" r="A5585">
        <v>38</v>
      </c>
      <c t="n" s="8" r="B5585">
        <v>5034</v>
      </c>
    </row>
    <row spans="1:5" r="5586">
      <c t="s" s="4" r="A5586">
        <v>39</v>
      </c>
      <c t="n" s="6" r="B5586">
        <v>22095</v>
      </c>
    </row>
    <row spans="1:5" r="5587">
      <c t="s" s="4" r="A5587">
        <v>855</v>
      </c>
      <c t="n" s="6" r="B5587">
        <v>0</v>
      </c>
    </row>
    <row spans="1:5" r="5588">
      <c t="s" s="4" r="A5588">
        <v>38</v>
      </c>
      <c t="n" s="6" r="B5588">
        <v>5034</v>
      </c>
    </row>
    <row spans="1:5" r="5589">
      <c t="s" s="4" r="A5589">
        <v>39</v>
      </c>
      <c t="n" s="6" r="B5589">
        <v>22095</v>
      </c>
    </row>
    <row spans="1:5" r="5590">
      <c t="s" s="4" r="A5590">
        <v>139</v>
      </c>
      <c t="n" s="6" r="B5590">
        <v>27129</v>
      </c>
    </row>
    <row spans="1:5" r="5591">
      <c t="s" s="4" r="A5591">
        <v>856</v>
      </c>
      <c t="n" s="8" r="B5591">
        <v>258</v>
      </c>
    </row>
    <row spans="1:5" r="5592">
      <c t="s" s="4" r="A5592">
        <v>1574</v>
      </c>
    </row>
    <row spans="1:5" r="5593">
      <c t="s" s="3" r="A5593">
        <v>853</v>
      </c>
    </row>
    <row spans="1:5" r="5594">
      <c t="s" s="4" r="A5594">
        <v>858</v>
      </c>
      <c t="s" s="4" r="B5594">
        <v>1575</v>
      </c>
    </row>
    <row spans="1:5" r="5595">
      <c t="s" s="4" r="A5595">
        <v>38</v>
      </c>
      <c t="n" s="8" r="B5595">
        <v>258</v>
      </c>
    </row>
    <row spans="1:5" r="5596">
      <c t="s" s="4" r="A5596">
        <v>39</v>
      </c>
      <c t="n" s="6" r="B5596">
        <v>1436</v>
      </c>
    </row>
    <row spans="1:5" r="5597">
      <c t="s" s="4" r="A5597">
        <v>855</v>
      </c>
      <c t="n" s="6" r="B5597">
        <v>599</v>
      </c>
    </row>
    <row spans="1:5" r="5598">
      <c t="s" s="4" r="A5598">
        <v>38</v>
      </c>
      <c t="n" s="6" r="B5598">
        <v>258</v>
      </c>
    </row>
    <row spans="1:5" r="5599">
      <c t="s" s="4" r="A5599">
        <v>39</v>
      </c>
      <c t="n" s="6" r="B5599">
        <v>2035</v>
      </c>
    </row>
    <row spans="1:5" r="5600">
      <c t="s" s="4" r="A5600">
        <v>139</v>
      </c>
      <c t="n" s="6" r="B5600">
        <v>2293</v>
      </c>
    </row>
    <row spans="1:5" r="5601">
      <c t="s" s="4" r="A5601">
        <v>856</v>
      </c>
      <c t="n" s="8" r="B5601">
        <v>824</v>
      </c>
    </row>
    <row spans="1:5" r="5602">
      <c t="s" s="4" r="A5602">
        <v>1576</v>
      </c>
    </row>
    <row spans="1:5" r="5603">
      <c t="s" s="3" r="A5603">
        <v>853</v>
      </c>
    </row>
    <row spans="1:5" r="5604">
      <c t="s" s="4" r="A5604">
        <v>858</v>
      </c>
      <c t="s" s="4" r="B5604">
        <v>1577</v>
      </c>
    </row>
    <row spans="1:5" r="5605">
      <c t="s" s="4" r="A5605">
        <v>38</v>
      </c>
      <c t="n" s="8" r="B5605">
        <v>522</v>
      </c>
    </row>
    <row spans="1:5" r="5606">
      <c t="s" s="4" r="A5606">
        <v>39</v>
      </c>
      <c t="n" s="6" r="B5606">
        <v>2916</v>
      </c>
    </row>
    <row spans="1:5" r="5607">
      <c t="s" s="4" r="A5607">
        <v>855</v>
      </c>
      <c t="n" s="6" r="B5607">
        <v>519</v>
      </c>
    </row>
    <row spans="1:5" r="5608">
      <c t="s" s="4" r="A5608">
        <v>38</v>
      </c>
      <c t="n" s="6" r="B5608">
        <v>522</v>
      </c>
    </row>
    <row spans="1:5" r="5609">
      <c t="s" s="4" r="A5609">
        <v>39</v>
      </c>
      <c t="n" s="6" r="B5609">
        <v>3435</v>
      </c>
    </row>
    <row spans="1:5" r="5610">
      <c t="s" s="4" r="A5610">
        <v>139</v>
      </c>
      <c t="n" s="6" r="B5610">
        <v>3957</v>
      </c>
    </row>
    <row spans="1:5" r="5611">
      <c t="s" s="4" r="A5611">
        <v>856</v>
      </c>
      <c t="n" s="8" r="B5611">
        <v>1340</v>
      </c>
    </row>
    <row spans="1:5" r="5612">
      <c t="s" s="4" r="A5612">
        <v>1578</v>
      </c>
    </row>
    <row spans="1:5" r="5613">
      <c t="s" s="3" r="A5613">
        <v>853</v>
      </c>
    </row>
    <row spans="1:5" r="5614">
      <c t="s" s="4" r="A5614">
        <v>858</v>
      </c>
      <c t="s" s="4" r="B5614">
        <v>1579</v>
      </c>
    </row>
    <row spans="1:5" r="5615">
      <c t="s" s="4" r="A5615">
        <v>38</v>
      </c>
      <c t="n" s="8" r="B5615">
        <v>160</v>
      </c>
    </row>
    <row spans="1:5" r="5616">
      <c t="s" s="4" r="A5616">
        <v>39</v>
      </c>
      <c t="n" s="6" r="B5616">
        <v>508</v>
      </c>
    </row>
    <row spans="1:5" r="5617">
      <c t="s" s="4" r="A5617">
        <v>855</v>
      </c>
      <c t="n" s="6" r="B5617">
        <v>381</v>
      </c>
    </row>
    <row spans="1:5" r="5618">
      <c t="s" s="4" r="A5618">
        <v>38</v>
      </c>
      <c t="n" s="6" r="B5618">
        <v>162</v>
      </c>
    </row>
    <row spans="1:5" r="5619">
      <c t="s" s="4" r="A5619">
        <v>39</v>
      </c>
      <c t="n" s="6" r="B5619">
        <v>887</v>
      </c>
    </row>
    <row spans="1:5" r="5620">
      <c t="s" s="4" r="A5620">
        <v>139</v>
      </c>
      <c t="n" s="6" r="B5620">
        <v>1049</v>
      </c>
    </row>
    <row spans="1:5" r="5621">
      <c t="s" s="4" r="A5621">
        <v>856</v>
      </c>
      <c t="n" s="8" r="B5621">
        <v>390</v>
      </c>
    </row>
    <row spans="1:5" r="5622">
      <c t="s" s="4" r="A5622">
        <v>1580</v>
      </c>
    </row>
    <row spans="1:5" r="5623">
      <c t="s" s="3" r="A5623">
        <v>853</v>
      </c>
    </row>
    <row spans="1:5" r="5624">
      <c t="s" s="4" r="A5624">
        <v>858</v>
      </c>
      <c t="s" s="4" r="B5624">
        <v>1581</v>
      </c>
    </row>
    <row spans="1:5" r="5625">
      <c t="s" s="4" r="A5625">
        <v>38</v>
      </c>
      <c t="n" s="8" r="B5625">
        <v>610</v>
      </c>
    </row>
    <row spans="1:5" r="5626">
      <c t="s" s="4" r="A5626">
        <v>39</v>
      </c>
      <c t="n" s="6" r="B5626">
        <v>1847</v>
      </c>
    </row>
    <row spans="1:5" r="5627">
      <c t="s" s="4" r="A5627">
        <v>855</v>
      </c>
      <c t="n" s="6" r="B5627">
        <v>1617</v>
      </c>
    </row>
    <row spans="1:5" r="5628">
      <c t="s" s="4" r="A5628">
        <v>38</v>
      </c>
      <c t="n" s="6" r="B5628">
        <v>619</v>
      </c>
    </row>
    <row spans="1:5" r="5629">
      <c t="s" s="4" r="A5629">
        <v>39</v>
      </c>
      <c t="n" s="6" r="B5629">
        <v>3455</v>
      </c>
    </row>
    <row spans="1:5" r="5630">
      <c t="s" s="4" r="A5630">
        <v>139</v>
      </c>
      <c t="n" s="6" r="B5630">
        <v>4074</v>
      </c>
    </row>
    <row spans="1:5" r="5631">
      <c t="s" s="4" r="A5631">
        <v>856</v>
      </c>
      <c t="n" s="8" r="B5631">
        <v>1260</v>
      </c>
    </row>
    <row spans="1:5" r="5632">
      <c t="s" s="4" r="A5632">
        <v>1582</v>
      </c>
    </row>
    <row spans="1:5" r="5633">
      <c t="s" s="3" r="A5633">
        <v>853</v>
      </c>
    </row>
    <row spans="1:5" r="5634">
      <c t="s" s="4" r="A5634">
        <v>858</v>
      </c>
      <c t="s" s="4" r="B5634">
        <v>1579</v>
      </c>
    </row>
    <row spans="1:5" r="5635">
      <c t="s" s="4" r="A5635">
        <v>38</v>
      </c>
      <c t="n" s="8" r="B5635">
        <v>300</v>
      </c>
    </row>
    <row spans="1:5" r="5636">
      <c t="s" s="4" r="A5636">
        <v>39</v>
      </c>
      <c t="n" s="6" r="B5636">
        <v>989</v>
      </c>
    </row>
    <row spans="1:5" r="5637">
      <c t="s" s="4" r="A5637">
        <v>855</v>
      </c>
      <c t="n" s="6" r="B5637">
        <v>461</v>
      </c>
    </row>
    <row spans="1:5" r="5638">
      <c t="s" s="4" r="A5638">
        <v>38</v>
      </c>
      <c t="n" s="6" r="B5638">
        <v>425</v>
      </c>
    </row>
    <row spans="1:5" r="5639">
      <c t="s" s="4" r="A5639">
        <v>39</v>
      </c>
      <c t="n" s="6" r="B5639">
        <v>1325</v>
      </c>
    </row>
    <row spans="1:5" r="5640">
      <c t="s" s="4" r="A5640">
        <v>139</v>
      </c>
      <c t="n" s="6" r="B5640">
        <v>1750</v>
      </c>
    </row>
    <row spans="1:5" r="5641">
      <c t="s" s="4" r="A5641">
        <v>856</v>
      </c>
      <c t="n" s="8" r="B5641">
        <v>996</v>
      </c>
    </row>
    <row spans="1:5" r="5642">
      <c t="s" s="4" r="A5642">
        <v>1583</v>
      </c>
    </row>
    <row spans="1:5" r="5643">
      <c t="s" s="3" r="A5643">
        <v>853</v>
      </c>
    </row>
    <row spans="1:5" r="5644">
      <c t="s" s="4" r="A5644">
        <v>858</v>
      </c>
      <c t="s" s="4" r="B5644">
        <v>1584</v>
      </c>
    </row>
    <row spans="1:5" r="5645">
      <c t="s" s="4" r="A5645">
        <v>38</v>
      </c>
      <c t="n" s="8" r="B5645">
        <v>909</v>
      </c>
    </row>
    <row spans="1:5" r="5646">
      <c t="s" s="4" r="A5646">
        <v>39</v>
      </c>
      <c t="n" s="6" r="B5646">
        <v>4613</v>
      </c>
    </row>
    <row spans="1:5" r="5647">
      <c t="s" s="4" r="A5647">
        <v>855</v>
      </c>
      <c t="n" s="6" r="B5647">
        <v>67</v>
      </c>
    </row>
    <row spans="1:5" r="5648">
      <c t="s" s="4" r="A5648">
        <v>38</v>
      </c>
      <c t="n" s="6" r="B5648">
        <v>920</v>
      </c>
    </row>
    <row spans="1:5" r="5649">
      <c t="s" s="4" r="A5649">
        <v>39</v>
      </c>
      <c t="n" s="6" r="B5649">
        <v>4669</v>
      </c>
    </row>
    <row spans="1:5" r="5650">
      <c t="s" s="4" r="A5650">
        <v>139</v>
      </c>
      <c t="n" s="6" r="B5650">
        <v>5589</v>
      </c>
    </row>
    <row spans="1:5" r="5651">
      <c t="s" s="4" r="A5651">
        <v>856</v>
      </c>
      <c t="n" s="8" r="B5651">
        <v>1891</v>
      </c>
    </row>
    <row spans="1:5" r="5652">
      <c t="s" s="4" r="A5652">
        <v>1585</v>
      </c>
    </row>
    <row spans="1:5" r="5653">
      <c t="s" s="3" r="A5653">
        <v>853</v>
      </c>
    </row>
    <row spans="1:5" r="5654">
      <c t="s" s="4" r="A5654">
        <v>858</v>
      </c>
      <c t="s" s="4" r="B5654">
        <v>1586</v>
      </c>
    </row>
    <row spans="1:5" r="5655">
      <c t="s" s="4" r="A5655">
        <v>38</v>
      </c>
      <c t="n" s="8" r="B5655">
        <v>768</v>
      </c>
    </row>
    <row spans="1:5" r="5656">
      <c t="s" s="4" r="A5656">
        <v>39</v>
      </c>
      <c t="n" s="6" r="B5656">
        <v>3448</v>
      </c>
    </row>
    <row spans="1:5" r="5657">
      <c t="s" s="4" r="A5657">
        <v>855</v>
      </c>
      <c t="n" s="6" r="B5657">
        <v>-394</v>
      </c>
    </row>
    <row spans="1:5" r="5658">
      <c t="s" s="4" r="A5658">
        <v>38</v>
      </c>
      <c t="n" s="6" r="B5658">
        <v>779</v>
      </c>
    </row>
    <row spans="1:5" r="5659">
      <c t="s" s="4" r="A5659">
        <v>39</v>
      </c>
      <c t="n" s="6" r="B5659">
        <v>3043</v>
      </c>
    </row>
    <row spans="1:5" r="5660">
      <c t="s" s="4" r="A5660">
        <v>139</v>
      </c>
      <c t="n" s="6" r="B5660">
        <v>3822</v>
      </c>
    </row>
    <row spans="1:5" r="5661">
      <c t="s" s="4" r="A5661">
        <v>856</v>
      </c>
      <c t="n" s="8" r="B5661">
        <v>1041</v>
      </c>
    </row>
    <row spans="1:5" r="5662">
      <c t="s" s="4" r="A5662">
        <v>1587</v>
      </c>
    </row>
    <row spans="1:5" r="5663">
      <c t="s" s="3" r="A5663">
        <v>853</v>
      </c>
    </row>
    <row spans="1:5" r="5664">
      <c t="s" s="4" r="A5664">
        <v>858</v>
      </c>
      <c t="s" s="4" r="B5664">
        <v>1588</v>
      </c>
    </row>
    <row spans="1:5" r="5665">
      <c t="s" s="4" r="A5665">
        <v>38</v>
      </c>
      <c t="n" s="8" r="B5665">
        <v>303</v>
      </c>
    </row>
    <row spans="1:5" r="5666">
      <c t="s" s="4" r="A5666">
        <v>39</v>
      </c>
      <c t="n" s="6" r="B5666">
        <v>742</v>
      </c>
    </row>
    <row spans="1:5" r="5667">
      <c t="s" s="4" r="A5667">
        <v>855</v>
      </c>
      <c t="n" s="6" r="B5667">
        <v>-304</v>
      </c>
    </row>
    <row spans="1:5" r="5668">
      <c t="s" s="4" r="A5668">
        <v>38</v>
      </c>
      <c t="n" s="6" r="B5668">
        <v>225</v>
      </c>
    </row>
    <row spans="1:5" r="5669">
      <c t="s" s="4" r="A5669">
        <v>39</v>
      </c>
      <c t="n" s="6" r="B5669">
        <v>516</v>
      </c>
    </row>
    <row spans="1:5" r="5670">
      <c t="s" s="4" r="A5670">
        <v>139</v>
      </c>
      <c t="n" s="6" r="B5670">
        <v>741</v>
      </c>
    </row>
    <row spans="1:5" r="5671">
      <c t="s" s="4" r="A5671">
        <v>856</v>
      </c>
      <c t="n" s="8" r="B5671">
        <v>210</v>
      </c>
    </row>
    <row spans="1:5" r="5672">
      <c t="s" s="4" r="A5672">
        <v>1589</v>
      </c>
    </row>
    <row spans="1:5" r="5673">
      <c t="s" s="3" r="A5673">
        <v>853</v>
      </c>
    </row>
    <row spans="1:5" r="5674">
      <c t="s" s="4" r="A5674">
        <v>858</v>
      </c>
      <c t="s" s="4" r="B5674">
        <v>1590</v>
      </c>
    </row>
    <row spans="1:5" r="5675">
      <c t="s" s="4" r="A5675">
        <v>38</v>
      </c>
      <c t="n" s="8" r="B5675">
        <v>720</v>
      </c>
    </row>
    <row spans="1:5" r="5676">
      <c t="s" s="4" r="A5676">
        <v>39</v>
      </c>
      <c t="n" s="6" r="B5676">
        <v>2800</v>
      </c>
    </row>
    <row spans="1:5" r="5677">
      <c t="s" s="4" r="A5677">
        <v>855</v>
      </c>
      <c t="n" s="6" r="B5677">
        <v>-589</v>
      </c>
    </row>
    <row spans="1:5" r="5678">
      <c t="s" s="4" r="A5678">
        <v>38</v>
      </c>
      <c t="n" s="6" r="B5678">
        <v>583</v>
      </c>
    </row>
    <row spans="1:5" r="5679">
      <c t="s" s="4" r="A5679">
        <v>39</v>
      </c>
      <c t="n" s="6" r="B5679">
        <v>2348</v>
      </c>
    </row>
    <row spans="1:5" r="5680">
      <c t="s" s="4" r="A5680">
        <v>139</v>
      </c>
      <c t="n" s="6" r="B5680">
        <v>2931</v>
      </c>
    </row>
    <row spans="1:5" r="5681">
      <c t="s" s="4" r="A5681">
        <v>856</v>
      </c>
      <c t="n" s="8" r="B5681">
        <v>917</v>
      </c>
    </row>
    <row spans="1:5" r="5682">
      <c t="s" s="4" r="A5682">
        <v>1591</v>
      </c>
    </row>
    <row spans="1:5" r="5683">
      <c t="s" s="3" r="A5683">
        <v>853</v>
      </c>
    </row>
    <row spans="1:5" r="5684">
      <c t="s" s="4" r="A5684">
        <v>858</v>
      </c>
      <c t="s" s="4" r="B5684">
        <v>1592</v>
      </c>
    </row>
    <row spans="1:5" r="5685">
      <c t="s" s="4" r="A5685">
        <v>38</v>
      </c>
      <c t="n" s="8" r="B5685">
        <v>2074</v>
      </c>
    </row>
    <row spans="1:5" r="5686">
      <c t="s" s="4" r="A5686">
        <v>39</v>
      </c>
      <c t="n" s="6" r="B5686">
        <v>0</v>
      </c>
    </row>
    <row spans="1:5" r="5687">
      <c t="s" s="4" r="A5687">
        <v>855</v>
      </c>
      <c t="n" s="6" r="B5687">
        <v>9681</v>
      </c>
    </row>
    <row spans="1:5" r="5688">
      <c t="s" s="4" r="A5688">
        <v>38</v>
      </c>
      <c t="n" s="6" r="B5688">
        <v>2120</v>
      </c>
    </row>
    <row spans="1:5" r="5689">
      <c t="s" s="4" r="A5689">
        <v>39</v>
      </c>
      <c t="n" s="6" r="B5689">
        <v>9635</v>
      </c>
    </row>
    <row spans="1:5" r="5690">
      <c t="s" s="4" r="A5690">
        <v>139</v>
      </c>
      <c t="n" s="6" r="B5690">
        <v>11755</v>
      </c>
    </row>
    <row spans="1:5" r="5691">
      <c t="s" s="4" r="A5691">
        <v>856</v>
      </c>
      <c t="n" s="8" r="B5691">
        <v>2099</v>
      </c>
    </row>
    <row spans="1:5" r="5692">
      <c t="s" s="4" r="A5692">
        <v>1593</v>
      </c>
    </row>
    <row spans="1:5" r="5693">
      <c t="s" s="3" r="A5693">
        <v>853</v>
      </c>
    </row>
    <row spans="1:5" r="5694">
      <c t="s" s="4" r="A5694">
        <v>858</v>
      </c>
      <c t="s" s="4" r="B5694">
        <v>1594</v>
      </c>
    </row>
    <row spans="1:5" r="5695">
      <c t="s" s="4" r="A5695">
        <v>854</v>
      </c>
      <c t="n" s="8" r="B5695">
        <v>11555</v>
      </c>
    </row>
    <row spans="1:5" r="5696">
      <c t="s" s="4" r="A5696">
        <v>38</v>
      </c>
      <c t="n" s="6" r="B5696">
        <v>4152</v>
      </c>
    </row>
    <row spans="1:5" r="5697">
      <c t="s" s="4" r="A5697">
        <v>39</v>
      </c>
      <c t="n" s="6" r="B5697">
        <v>0</v>
      </c>
    </row>
    <row spans="1:5" r="5698">
      <c t="s" s="4" r="A5698">
        <v>855</v>
      </c>
      <c t="n" s="6" r="B5698">
        <v>13673</v>
      </c>
    </row>
    <row spans="1:5" r="5699">
      <c t="s" s="4" r="A5699">
        <v>38</v>
      </c>
      <c t="n" s="6" r="B5699">
        <v>4228</v>
      </c>
    </row>
    <row spans="1:5" r="5700">
      <c t="s" s="4" r="A5700">
        <v>39</v>
      </c>
      <c t="n" s="6" r="B5700">
        <v>13597</v>
      </c>
    </row>
    <row spans="1:5" r="5701">
      <c t="s" s="4" r="A5701">
        <v>139</v>
      </c>
      <c t="n" s="6" r="B5701">
        <v>17825</v>
      </c>
    </row>
    <row spans="1:5" r="5702">
      <c t="s" s="4" r="A5702">
        <v>856</v>
      </c>
      <c t="n" s="8" r="B5702">
        <v>2450</v>
      </c>
    </row>
    <row spans="1:5" r="5703">
      <c t="s" s="4" r="A5703">
        <v>1595</v>
      </c>
    </row>
    <row spans="1:5" r="5704">
      <c t="s" s="3" r="A5704">
        <v>853</v>
      </c>
    </row>
    <row spans="1:5" r="5705">
      <c t="s" s="4" r="A5705">
        <v>858</v>
      </c>
      <c t="s" s="4" r="B5705">
        <v>1596</v>
      </c>
    </row>
    <row spans="1:5" r="5706">
      <c t="s" s="4" r="A5706">
        <v>38</v>
      </c>
      <c t="n" s="8" r="B5706">
        <v>294</v>
      </c>
    </row>
    <row spans="1:5" r="5707">
      <c t="s" s="4" r="A5707">
        <v>39</v>
      </c>
      <c t="n" s="6" r="B5707">
        <v>8570</v>
      </c>
    </row>
    <row spans="1:5" r="5708">
      <c t="s" s="4" r="A5708">
        <v>855</v>
      </c>
      <c t="n" s="6" r="B5708">
        <v>-727</v>
      </c>
    </row>
    <row spans="1:5" r="5709">
      <c t="s" s="4" r="A5709">
        <v>38</v>
      </c>
      <c t="n" s="6" r="B5709">
        <v>296</v>
      </c>
    </row>
    <row spans="1:5" r="5710">
      <c t="s" s="4" r="A5710">
        <v>39</v>
      </c>
      <c t="n" s="6" r="B5710">
        <v>7841</v>
      </c>
    </row>
    <row spans="1:5" r="5711">
      <c t="s" s="4" r="A5711">
        <v>139</v>
      </c>
      <c t="n" s="6" r="B5711">
        <v>8137</v>
      </c>
    </row>
    <row spans="1:5" r="5712">
      <c t="s" s="4" r="A5712">
        <v>856</v>
      </c>
      <c t="n" s="8" r="B5712">
        <v>4679</v>
      </c>
    </row>
    <row spans="1:5" r="5713">
      <c t="s" s="4" r="A5713">
        <v>1597</v>
      </c>
    </row>
    <row spans="1:5" r="5714">
      <c t="s" s="3" r="A5714">
        <v>853</v>
      </c>
    </row>
    <row spans="1:5" r="5715">
      <c t="s" s="4" r="A5715">
        <v>858</v>
      </c>
      <c t="s" s="4" r="B5715">
        <v>1094</v>
      </c>
    </row>
    <row spans="1:5" r="5716">
      <c t="s" s="4" r="A5716">
        <v>854</v>
      </c>
      <c t="n" s="8" r="B5716">
        <v>1392</v>
      </c>
    </row>
    <row spans="1:5" r="5717">
      <c t="s" s="4" r="A5717">
        <v>38</v>
      </c>
      <c t="n" s="6" r="B5717">
        <v>256</v>
      </c>
    </row>
    <row spans="1:5" r="5718">
      <c t="s" s="4" r="A5718">
        <v>39</v>
      </c>
      <c t="n" s="6" r="B5718">
        <v>1453</v>
      </c>
    </row>
    <row spans="1:5" r="5719">
      <c t="s" s="4" r="A5719">
        <v>855</v>
      </c>
      <c t="n" s="6" r="B5719">
        <v>439</v>
      </c>
    </row>
    <row spans="1:5" r="5720">
      <c t="s" s="4" r="A5720">
        <v>38</v>
      </c>
      <c t="n" s="6" r="B5720">
        <v>259</v>
      </c>
    </row>
    <row spans="1:5" r="5721">
      <c t="s" s="4" r="A5721">
        <v>39</v>
      </c>
      <c t="n" s="6" r="B5721">
        <v>1889</v>
      </c>
    </row>
    <row spans="1:5" r="5722">
      <c t="s" s="4" r="A5722">
        <v>139</v>
      </c>
      <c t="n" s="6" r="B5722">
        <v>2148</v>
      </c>
    </row>
    <row spans="1:5" r="5723">
      <c t="s" s="4" r="A5723">
        <v>856</v>
      </c>
      <c t="n" s="8" r="B5723">
        <v>636</v>
      </c>
    </row>
    <row spans="1:5" r="5724">
      <c t="s" s="4" r="A5724">
        <v>1598</v>
      </c>
    </row>
    <row spans="1:5" r="5725">
      <c t="s" s="3" r="A5725">
        <v>853</v>
      </c>
    </row>
    <row spans="1:5" r="5726">
      <c t="s" s="4" r="A5726">
        <v>858</v>
      </c>
      <c t="s" s="4" r="B5726">
        <v>1094</v>
      </c>
    </row>
    <row spans="1:5" r="5727">
      <c t="s" s="4" r="A5727">
        <v>38</v>
      </c>
      <c t="n" s="8" r="B5727">
        <v>104</v>
      </c>
    </row>
    <row spans="1:5" r="5728">
      <c t="s" s="4" r="A5728">
        <v>39</v>
      </c>
      <c t="n" s="6" r="B5728">
        <v>591</v>
      </c>
    </row>
    <row spans="1:5" r="5729">
      <c t="s" s="4" r="A5729">
        <v>855</v>
      </c>
      <c t="n" s="6" r="B5729">
        <v>339</v>
      </c>
    </row>
    <row spans="1:5" r="5730">
      <c t="s" s="4" r="A5730">
        <v>38</v>
      </c>
      <c t="n" s="6" r="B5730">
        <v>105</v>
      </c>
    </row>
    <row spans="1:5" r="5731">
      <c t="s" s="4" r="A5731">
        <v>39</v>
      </c>
      <c t="n" s="6" r="B5731">
        <v>929</v>
      </c>
    </row>
    <row spans="1:5" r="5732">
      <c t="s" s="4" r="A5732">
        <v>139</v>
      </c>
      <c t="n" s="6" r="B5732">
        <v>1034</v>
      </c>
    </row>
    <row spans="1:5" r="5733">
      <c t="s" s="4" r="A5733">
        <v>856</v>
      </c>
      <c t="n" s="8" r="B5733">
        <v>277</v>
      </c>
    </row>
    <row spans="1:5" r="5734">
      <c t="s" s="4" r="A5734">
        <v>1599</v>
      </c>
    </row>
    <row spans="1:5" r="5735">
      <c t="s" s="3" r="A5735">
        <v>853</v>
      </c>
    </row>
    <row spans="1:5" r="5736">
      <c t="s" s="4" r="A5736">
        <v>858</v>
      </c>
      <c t="s" s="4" r="B5736">
        <v>1094</v>
      </c>
    </row>
    <row spans="1:5" r="5737">
      <c t="s" s="4" r="A5737">
        <v>38</v>
      </c>
      <c t="n" s="8" r="B5737">
        <v>208</v>
      </c>
    </row>
    <row spans="1:5" r="5738">
      <c t="s" s="4" r="A5738">
        <v>39</v>
      </c>
      <c t="n" s="6" r="B5738">
        <v>1181</v>
      </c>
    </row>
    <row spans="1:5" r="5739">
      <c t="s" s="4" r="A5739">
        <v>855</v>
      </c>
      <c t="n" s="6" r="B5739">
        <v>18</v>
      </c>
    </row>
    <row spans="1:5" r="5740">
      <c t="s" s="4" r="A5740">
        <v>38</v>
      </c>
      <c t="n" s="6" r="B5740">
        <v>211</v>
      </c>
    </row>
    <row spans="1:5" r="5741">
      <c t="s" s="4" r="A5741">
        <v>39</v>
      </c>
      <c t="n" s="6" r="B5741">
        <v>1196</v>
      </c>
    </row>
    <row spans="1:5" r="5742">
      <c t="s" s="4" r="A5742">
        <v>139</v>
      </c>
      <c t="n" s="6" r="B5742">
        <v>1407</v>
      </c>
    </row>
    <row spans="1:5" r="5743">
      <c t="s" s="4" r="A5743">
        <v>856</v>
      </c>
      <c t="n" s="8" r="B5743">
        <v>397</v>
      </c>
    </row>
    <row spans="1:5" r="5744">
      <c t="s" s="4" r="A5744">
        <v>1600</v>
      </c>
    </row>
    <row spans="1:5" r="5745">
      <c t="s" s="3" r="A5745">
        <v>853</v>
      </c>
    </row>
    <row spans="1:5" r="5746">
      <c t="s" s="4" r="A5746">
        <v>858</v>
      </c>
      <c t="s" s="4" r="B5746">
        <v>1094</v>
      </c>
    </row>
    <row spans="1:5" r="5747">
      <c t="s" s="4" r="A5747">
        <v>854</v>
      </c>
      <c t="n" s="8" r="B5747">
        <v>681</v>
      </c>
    </row>
    <row spans="1:5" r="5748">
      <c t="s" s="4" r="A5748">
        <v>38</v>
      </c>
      <c t="n" s="6" r="B5748">
        <v>133</v>
      </c>
    </row>
    <row spans="1:5" r="5749">
      <c t="s" s="4" r="A5749">
        <v>39</v>
      </c>
      <c t="n" s="6" r="B5749">
        <v>753</v>
      </c>
    </row>
    <row spans="1:5" r="5750">
      <c t="s" s="4" r="A5750">
        <v>855</v>
      </c>
      <c t="n" s="6" r="B5750">
        <v>184</v>
      </c>
    </row>
    <row spans="1:5" r="5751">
      <c t="s" s="4" r="A5751">
        <v>38</v>
      </c>
      <c t="n" s="6" r="B5751">
        <v>134</v>
      </c>
    </row>
    <row spans="1:5" r="5752">
      <c t="s" s="4" r="A5752">
        <v>39</v>
      </c>
      <c t="n" s="6" r="B5752">
        <v>936</v>
      </c>
    </row>
    <row spans="1:5" r="5753">
      <c t="s" s="4" r="A5753">
        <v>139</v>
      </c>
      <c t="n" s="6" r="B5753">
        <v>1070</v>
      </c>
    </row>
    <row spans="1:5" r="5754">
      <c t="s" s="4" r="A5754">
        <v>856</v>
      </c>
      <c t="n" s="8" r="B5754">
        <v>293</v>
      </c>
    </row>
    <row spans="1:5" r="5755">
      <c t="s" s="4" r="A5755">
        <v>1601</v>
      </c>
    </row>
    <row spans="1:5" r="5756">
      <c t="s" s="3" r="A5756">
        <v>853</v>
      </c>
    </row>
    <row spans="1:5" r="5757">
      <c t="s" s="4" r="A5757">
        <v>858</v>
      </c>
      <c t="s" s="4" r="B5757">
        <v>1120</v>
      </c>
    </row>
    <row spans="1:5" r="5758">
      <c t="s" s="4" r="A5758">
        <v>38</v>
      </c>
      <c t="n" s="8" r="B5758">
        <v>300</v>
      </c>
    </row>
    <row spans="1:5" r="5759">
      <c t="s" s="4" r="A5759">
        <v>39</v>
      </c>
      <c t="n" s="6" r="B5759">
        <v>1504</v>
      </c>
    </row>
    <row spans="1:5" r="5760">
      <c t="s" s="4" r="A5760">
        <v>855</v>
      </c>
      <c t="n" s="6" r="B5760">
        <v>263</v>
      </c>
    </row>
    <row spans="1:5" r="5761">
      <c t="s" s="4" r="A5761">
        <v>38</v>
      </c>
      <c t="n" s="6" r="B5761">
        <v>302</v>
      </c>
    </row>
    <row spans="1:5" r="5762">
      <c t="s" s="4" r="A5762">
        <v>39</v>
      </c>
      <c t="n" s="6" r="B5762">
        <v>1765</v>
      </c>
    </row>
    <row spans="1:5" r="5763">
      <c t="s" s="4" r="A5763">
        <v>139</v>
      </c>
      <c t="n" s="6" r="B5763">
        <v>2067</v>
      </c>
    </row>
    <row spans="1:5" r="5764">
      <c t="s" s="4" r="A5764">
        <v>856</v>
      </c>
      <c t="n" s="8" r="B5764">
        <v>638</v>
      </c>
    </row>
    <row spans="1:5" r="5765">
      <c t="s" s="4" r="A5765">
        <v>1602</v>
      </c>
    </row>
    <row spans="1:5" r="5766">
      <c t="s" s="3" r="A5766">
        <v>853</v>
      </c>
    </row>
    <row spans="1:5" r="5767">
      <c t="s" s="4" r="A5767">
        <v>858</v>
      </c>
      <c t="s" s="4" r="B5767">
        <v>1120</v>
      </c>
    </row>
    <row spans="1:5" r="5768">
      <c t="s" s="4" r="A5768">
        <v>854</v>
      </c>
      <c t="n" s="8" r="B5768">
        <v>1884</v>
      </c>
    </row>
    <row spans="1:5" r="5769">
      <c t="s" s="4" r="A5769">
        <v>38</v>
      </c>
      <c t="n" s="6" r="B5769">
        <v>700</v>
      </c>
    </row>
    <row spans="1:5" r="5770">
      <c t="s" s="4" r="A5770">
        <v>39</v>
      </c>
      <c t="n" s="6" r="B5770">
        <v>3509</v>
      </c>
    </row>
    <row spans="1:5" r="5771">
      <c t="s" s="4" r="A5771">
        <v>855</v>
      </c>
      <c t="n" s="6" r="B5771">
        <v>34</v>
      </c>
    </row>
    <row spans="1:5" r="5772">
      <c t="s" s="4" r="A5772">
        <v>38</v>
      </c>
      <c t="n" s="6" r="B5772">
        <v>704</v>
      </c>
    </row>
    <row spans="1:5" r="5773">
      <c t="s" s="4" r="A5773">
        <v>39</v>
      </c>
      <c t="n" s="6" r="B5773">
        <v>3539</v>
      </c>
    </row>
    <row spans="1:5" r="5774">
      <c t="s" s="4" r="A5774">
        <v>139</v>
      </c>
      <c t="n" s="6" r="B5774">
        <v>4243</v>
      </c>
    </row>
    <row spans="1:5" r="5775">
      <c t="s" s="4" r="A5775">
        <v>856</v>
      </c>
      <c t="n" s="8" r="B5775">
        <v>1093</v>
      </c>
    </row>
    <row spans="1:5" r="5776">
      <c t="s" s="4" r="A5776">
        <v>1603</v>
      </c>
    </row>
    <row spans="1:5" r="5777">
      <c t="s" s="3" r="A5777">
        <v>853</v>
      </c>
    </row>
    <row spans="1:5" r="5778">
      <c t="s" s="4" r="A5778">
        <v>858</v>
      </c>
      <c t="s" s="4" r="B5778">
        <v>1604</v>
      </c>
    </row>
    <row spans="1:5" r="5779">
      <c t="s" s="4" r="A5779">
        <v>38</v>
      </c>
      <c t="n" s="8" r="B5779">
        <v>2320</v>
      </c>
    </row>
    <row spans="1:5" r="5780">
      <c t="s" s="4" r="A5780">
        <v>39</v>
      </c>
      <c t="n" s="6" r="B5780">
        <v>0</v>
      </c>
    </row>
    <row spans="1:5" r="5781">
      <c t="s" s="4" r="A5781">
        <v>855</v>
      </c>
      <c t="n" s="6" r="B5781">
        <v>10994</v>
      </c>
    </row>
    <row spans="1:5" r="5782">
      <c t="s" s="4" r="A5782">
        <v>38</v>
      </c>
      <c t="n" s="6" r="B5782">
        <v>2401</v>
      </c>
    </row>
    <row spans="1:5" r="5783">
      <c t="s" s="4" r="A5783">
        <v>39</v>
      </c>
      <c t="n" s="6" r="B5783">
        <v>10913</v>
      </c>
    </row>
    <row spans="1:5" r="5784">
      <c t="s" s="4" r="A5784">
        <v>139</v>
      </c>
      <c t="n" s="6" r="B5784">
        <v>13314</v>
      </c>
    </row>
    <row spans="1:5" r="5785">
      <c t="s" s="4" r="A5785">
        <v>856</v>
      </c>
      <c t="n" s="8" r="B5785">
        <v>2345</v>
      </c>
    </row>
    <row spans="1:5" r="5786">
      <c t="s" s="4" r="A5786">
        <v>1605</v>
      </c>
    </row>
    <row spans="1:5" r="5787">
      <c t="s" s="3" r="A5787">
        <v>853</v>
      </c>
    </row>
    <row spans="1:5" r="5788">
      <c t="s" s="4" r="A5788">
        <v>858</v>
      </c>
      <c t="s" s="4" r="B5788">
        <v>1540</v>
      </c>
    </row>
    <row spans="1:5" r="5789">
      <c t="s" s="4" r="A5789">
        <v>38</v>
      </c>
      <c t="n" s="8" r="B5789">
        <v>1274</v>
      </c>
    </row>
    <row spans="1:5" r="5790">
      <c t="s" s="4" r="A5790">
        <v>39</v>
      </c>
      <c t="n" s="6" r="B5790">
        <v>0</v>
      </c>
    </row>
    <row spans="1:5" r="5791">
      <c t="s" s="4" r="A5791">
        <v>855</v>
      </c>
      <c t="n" s="6" r="B5791">
        <v>3179</v>
      </c>
    </row>
    <row spans="1:5" r="5792">
      <c t="s" s="4" r="A5792">
        <v>38</v>
      </c>
      <c t="n" s="6" r="B5792">
        <v>1274</v>
      </c>
    </row>
    <row spans="1:5" r="5793">
      <c t="s" s="4" r="A5793">
        <v>39</v>
      </c>
      <c t="n" s="6" r="B5793">
        <v>3179</v>
      </c>
    </row>
    <row spans="1:5" r="5794">
      <c t="s" s="4" r="A5794">
        <v>139</v>
      </c>
      <c t="n" s="6" r="B5794">
        <v>4453</v>
      </c>
    </row>
    <row spans="1:5" r="5795">
      <c t="s" s="4" r="A5795">
        <v>856</v>
      </c>
      <c t="n" s="8" r="B5795">
        <v>0</v>
      </c>
    </row>
    <row spans="1:5" r="5796">
      <c t="s" s="4" r="A5796">
        <v>1606</v>
      </c>
    </row>
    <row spans="1:5" r="5797">
      <c t="s" s="3" r="A5797">
        <v>853</v>
      </c>
    </row>
    <row spans="1:5" r="5798">
      <c t="s" s="4" r="A5798">
        <v>858</v>
      </c>
      <c t="s" s="4" r="B5798">
        <v>1607</v>
      </c>
    </row>
    <row spans="1:5" r="5799">
      <c t="s" s="4" r="A5799">
        <v>38</v>
      </c>
      <c t="n" s="8" r="B5799">
        <v>1603</v>
      </c>
    </row>
    <row spans="1:5" r="5800">
      <c t="s" s="4" r="A5800">
        <v>39</v>
      </c>
      <c t="n" s="6" r="B5800">
        <v>0</v>
      </c>
    </row>
    <row spans="1:5" r="5801">
      <c t="s" s="4" r="A5801">
        <v>855</v>
      </c>
      <c t="n" s="6" r="B5801">
        <v>2859</v>
      </c>
    </row>
    <row spans="1:5" r="5802">
      <c t="s" s="4" r="A5802">
        <v>38</v>
      </c>
      <c t="n" s="6" r="B5802">
        <v>1603</v>
      </c>
    </row>
    <row spans="1:5" r="5803">
      <c t="s" s="4" r="A5803">
        <v>39</v>
      </c>
      <c t="n" s="6" r="B5803">
        <v>2859</v>
      </c>
    </row>
    <row spans="1:5" r="5804">
      <c t="s" s="4" r="A5804">
        <v>139</v>
      </c>
      <c t="n" s="6" r="B5804">
        <v>4462</v>
      </c>
    </row>
    <row spans="1:5" r="5805">
      <c t="s" s="4" r="A5805">
        <v>856</v>
      </c>
      <c t="n" s="8" r="B5805">
        <v>0</v>
      </c>
    </row>
    <row spans="1:5" r="5806">
      <c t="s" s="4" r="A5806">
        <v>1608</v>
      </c>
    </row>
    <row spans="1:5" r="5807">
      <c t="s" s="3" r="A5807">
        <v>853</v>
      </c>
    </row>
    <row spans="1:5" r="5808">
      <c t="s" s="4" r="A5808">
        <v>858</v>
      </c>
      <c t="s" s="4" r="B5808">
        <v>1609</v>
      </c>
    </row>
    <row spans="1:5" r="5809">
      <c t="s" s="4" r="A5809">
        <v>38</v>
      </c>
      <c t="n" s="8" r="B5809">
        <v>1920</v>
      </c>
    </row>
    <row spans="1:5" r="5810">
      <c t="s" s="4" r="A5810">
        <v>39</v>
      </c>
      <c t="n" s="6" r="B5810">
        <v>0</v>
      </c>
    </row>
    <row spans="1:5" r="5811">
      <c t="s" s="4" r="A5811">
        <v>855</v>
      </c>
      <c t="n" s="6" r="B5811">
        <v>16177</v>
      </c>
    </row>
    <row spans="1:5" r="5812">
      <c t="s" s="4" r="A5812">
        <v>38</v>
      </c>
      <c t="n" s="6" r="B5812">
        <v>1920</v>
      </c>
    </row>
    <row spans="1:5" r="5813">
      <c t="s" s="4" r="A5813">
        <v>39</v>
      </c>
      <c t="n" s="6" r="B5813">
        <v>16177</v>
      </c>
    </row>
    <row spans="1:5" r="5814">
      <c t="s" s="4" r="A5814">
        <v>139</v>
      </c>
      <c t="n" s="6" r="B5814">
        <v>18097</v>
      </c>
    </row>
    <row spans="1:5" r="5815">
      <c t="s" s="4" r="A5815">
        <v>856</v>
      </c>
      <c t="n" s="8" r="B5815">
        <v>0</v>
      </c>
    </row>
    <row spans="1:5" r="5816">
      <c t="s" s="4" r="A5816">
        <v>1610</v>
      </c>
    </row>
    <row spans="1:5" r="5817">
      <c t="s" s="3" r="A5817">
        <v>853</v>
      </c>
    </row>
    <row spans="1:5" r="5818">
      <c t="s" s="4" r="A5818">
        <v>858</v>
      </c>
      <c t="s" s="4" r="B5818">
        <v>859</v>
      </c>
    </row>
    <row spans="1:5" r="5819">
      <c t="s" s="4" r="A5819">
        <v>38</v>
      </c>
      <c t="n" s="8" r="B5819">
        <v>2501</v>
      </c>
    </row>
    <row spans="1:5" r="5820">
      <c t="s" s="4" r="A5820">
        <v>39</v>
      </c>
      <c t="n" s="6" r="B5820">
        <v>0</v>
      </c>
    </row>
    <row spans="1:5" r="5821">
      <c t="s" s="4" r="A5821">
        <v>855</v>
      </c>
      <c t="n" s="6" r="B5821">
        <v>94</v>
      </c>
    </row>
    <row spans="1:5" r="5822">
      <c t="s" s="4" r="A5822">
        <v>38</v>
      </c>
      <c t="n" s="6" r="B5822">
        <v>2501</v>
      </c>
    </row>
    <row spans="1:5" r="5823">
      <c t="s" s="4" r="A5823">
        <v>39</v>
      </c>
      <c t="n" s="6" r="B5823">
        <v>94</v>
      </c>
    </row>
    <row spans="1:5" r="5824">
      <c t="s" s="4" r="A5824">
        <v>139</v>
      </c>
      <c t="n" s="6" r="B5824">
        <v>2595</v>
      </c>
    </row>
    <row spans="1:5" r="5825">
      <c t="s" s="4" r="A5825">
        <v>856</v>
      </c>
      <c t="n" s="6" r="B5825">
        <v>0</v>
      </c>
    </row>
    <row spans="1:5" r="5826">
      <c t="s" s="4" r="A5826">
        <v>1611</v>
      </c>
    </row>
    <row spans="1:5" r="5827">
      <c t="s" s="3" r="A5827">
        <v>853</v>
      </c>
    </row>
    <row spans="1:5" r="5828">
      <c t="s" s="4" r="A5828">
        <v>38</v>
      </c>
      <c t="n" s="6" r="B5828">
        <v>149456</v>
      </c>
    </row>
    <row spans="1:5" r="5829">
      <c t="s" s="4" r="A5829">
        <v>39</v>
      </c>
      <c t="n" s="6" r="B5829">
        <v>0</v>
      </c>
    </row>
    <row spans="1:5" r="5830">
      <c t="s" s="4" r="A5830">
        <v>855</v>
      </c>
      <c t="n" s="6" r="B5830">
        <v>24324</v>
      </c>
    </row>
    <row spans="1:5" r="5831">
      <c t="s" s="4" r="A5831">
        <v>38</v>
      </c>
      <c t="n" s="6" r="B5831">
        <v>144510</v>
      </c>
    </row>
    <row spans="1:5" r="5832">
      <c t="s" s="4" r="A5832">
        <v>39</v>
      </c>
      <c t="n" s="6" r="B5832">
        <v>29270</v>
      </c>
    </row>
    <row spans="1:5" r="5833">
      <c t="s" s="4" r="A5833">
        <v>139</v>
      </c>
      <c t="n" s="6" r="B5833">
        <v>173780</v>
      </c>
    </row>
    <row spans="1:5" r="5834">
      <c t="s" s="4" r="A5834">
        <v>856</v>
      </c>
      <c t="n" s="8" r="B5834">
        <v>285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1612</v>
      </c>
      <c t="s" s="2" r="B1">
        <v>1</v>
      </c>
    </row>
    <row spans="1:4" r="2">
      <c t="s" s="2" r="B2">
        <v>840</v>
      </c>
      <c t="s" s="2" r="C2">
        <v>802</v>
      </c>
      <c t="s" s="2" r="D2">
        <v>803</v>
      </c>
    </row>
    <row spans="1:4" r="3">
      <c t="s" s="3" r="A3">
        <v>853</v>
      </c>
    </row>
    <row spans="1:4" r="4">
      <c t="s" s="4" r="A4">
        <v>1613</v>
      </c>
      <c t="n" s="6" r="B4">
        <v>589</v>
      </c>
    </row>
    <row spans="1:4" r="5">
      <c t="s" s="4" r="A5">
        <v>1614</v>
      </c>
      <c t="s" s="4" r="B5">
        <v>1615</v>
      </c>
    </row>
    <row spans="1:4" r="6">
      <c t="s" s="4" r="A6">
        <v>1616</v>
      </c>
      <c t="n" s="8" r="B6">
        <v>3183369</v>
      </c>
      <c t="n" s="8" r="C6">
        <v>3119547</v>
      </c>
      <c t="n" s="8" r="D6">
        <v>3130942</v>
      </c>
    </row>
    <row spans="1:4" r="7">
      <c t="s" s="4" r="A7">
        <v>1617</v>
      </c>
      <c t="n" s="6" r="B7">
        <v>161074</v>
      </c>
      <c t="n" s="6" r="C7">
        <v>84526</v>
      </c>
      <c t="n" s="6" r="D7">
        <v>69481</v>
      </c>
    </row>
    <row spans="1:4" r="8">
      <c t="s" s="4" r="A8">
        <v>1618</v>
      </c>
      <c t="n" s="6" r="B8">
        <v>142535</v>
      </c>
      <c t="n" s="6" r="C8">
        <v>104782</v>
      </c>
      <c t="n" s="6" r="D8">
        <v>100207</v>
      </c>
    </row>
    <row spans="1:4" r="9">
      <c t="s" s="4" r="A9">
        <v>1619</v>
      </c>
      <c t="n" s="6" r="B9">
        <v>-162636</v>
      </c>
      <c t="n" s="6" r="C9">
        <v>-98378</v>
      </c>
      <c t="n" s="6" r="D9">
        <v>-142369</v>
      </c>
    </row>
    <row spans="1:4" r="10">
      <c t="s" s="4" r="A10">
        <v>94</v>
      </c>
      <c t="n" s="6" r="B10">
        <v>-626</v>
      </c>
      <c t="n" s="6" r="C10">
        <v>0</v>
      </c>
      <c t="n" s="6" r="D10">
        <v>-2652</v>
      </c>
    </row>
    <row spans="1:4" r="11">
      <c t="s" s="4" r="A11">
        <v>215</v>
      </c>
      <c t="n" s="6" r="B11">
        <v>-26067</v>
      </c>
      <c t="n" s="6" r="C11">
        <v>-27108</v>
      </c>
      <c t="n" s="6" r="D11">
        <v>-36062</v>
      </c>
    </row>
    <row spans="1:4" r="12">
      <c t="s" s="4" r="A12">
        <v>1620</v>
      </c>
      <c t="n" s="6" r="B12">
        <v>3297649</v>
      </c>
      <c t="n" s="6" r="C12">
        <v>3183369</v>
      </c>
      <c t="n" s="6" r="D12">
        <v>3119547</v>
      </c>
    </row>
    <row spans="1:4" r="13">
      <c t="s" s="4" r="A13">
        <v>1621</v>
      </c>
      <c t="n" s="6" r="B13">
        <v>-3681</v>
      </c>
      <c t="n" s="6" r="C13">
        <v>0</v>
      </c>
      <c t="n" s="6" r="D13">
        <v>0</v>
      </c>
    </row>
    <row spans="1:4" r="14">
      <c t="s" s="4" r="A14">
        <v>1622</v>
      </c>
      <c t="n" s="6" r="B14">
        <v>3293968</v>
      </c>
      <c t="n" s="6" r="C14">
        <v>3183369</v>
      </c>
      <c t="n" s="6" r="D14">
        <v>3119547</v>
      </c>
    </row>
    <row spans="1:4" r="15">
      <c t="s" s="4" r="A15">
        <v>1616</v>
      </c>
      <c t="n" s="6" r="B15">
        <v>786978</v>
      </c>
      <c t="n" s="6" r="C15">
        <v>748044</v>
      </c>
      <c t="n" s="6" r="D15">
        <v>735593</v>
      </c>
    </row>
    <row spans="1:4" r="16">
      <c t="s" s="4" r="A16">
        <v>1623</v>
      </c>
      <c t="n" s="6" r="B16">
        <v>92955</v>
      </c>
      <c t="n" s="6" r="C16">
        <v>93457</v>
      </c>
      <c t="n" s="6" r="D16">
        <v>94271</v>
      </c>
    </row>
    <row spans="1:4" r="17">
      <c t="s" s="4" r="A17">
        <v>1624</v>
      </c>
      <c t="n" s="6" r="B17">
        <v>-61365</v>
      </c>
      <c t="n" s="6" r="C17">
        <v>-27415</v>
      </c>
      <c t="n" s="6" r="D17">
        <v>-45758</v>
      </c>
    </row>
    <row spans="1:4" r="18">
      <c t="s" s="4" r="A18">
        <v>215</v>
      </c>
      <c t="n" s="6" r="B18">
        <v>-26067</v>
      </c>
      <c t="n" s="6" r="C18">
        <v>-27108</v>
      </c>
      <c t="n" s="6" r="D18">
        <v>-36062</v>
      </c>
    </row>
    <row spans="1:4" r="19">
      <c t="s" s="4" r="A19">
        <v>1620</v>
      </c>
      <c t="n" s="6" r="B19">
        <v>792501</v>
      </c>
      <c t="n" s="6" r="C19">
        <v>786978</v>
      </c>
      <c t="n" s="6" r="D19">
        <v>748044</v>
      </c>
    </row>
    <row spans="1:4" r="20">
      <c t="s" s="4" r="A20">
        <v>1621</v>
      </c>
      <c t="n" s="6" r="B20">
        <v>-1171</v>
      </c>
      <c t="n" s="6" r="C20">
        <v>0</v>
      </c>
      <c t="n" s="6" r="D20">
        <v>0</v>
      </c>
    </row>
    <row spans="1:4" r="21">
      <c t="s" s="4" r="A21">
        <v>1622</v>
      </c>
      <c t="n" s="8" r="B21">
        <v>791330</v>
      </c>
      <c t="n" s="8" r="C21">
        <v>786978</v>
      </c>
      <c t="n" s="8" r="D21">
        <v>748044</v>
      </c>
    </row>
    <row spans="1:4" r="22">
      <c t="s" s="4" r="A22">
        <v>424</v>
      </c>
    </row>
    <row spans="1:4" r="23">
      <c t="s" s="3" r="A23">
        <v>853</v>
      </c>
    </row>
    <row spans="1:4" r="24">
      <c t="s" s="4" r="A24">
        <v>426</v>
      </c>
      <c t="s" s="4" r="B24">
        <v>427</v>
      </c>
    </row>
    <row spans="1:4" r="25">
      <c t="s" s="4" r="A25">
        <v>428</v>
      </c>
    </row>
    <row spans="1:4" r="26">
      <c t="s" s="3" r="A26">
        <v>853</v>
      </c>
    </row>
    <row spans="1:4" r="27">
      <c t="s" s="4" r="A27">
        <v>426</v>
      </c>
      <c t="s" s="4" r="B27">
        <v>429</v>
      </c>
    </row>
    <row spans="1:4" r="28">
      <c t="s" s="4" r="A28">
        <v>430</v>
      </c>
    </row>
    <row spans="1:4" r="29">
      <c t="s" s="3" r="A29">
        <v>853</v>
      </c>
    </row>
    <row spans="1:4" r="30">
      <c t="s" s="4" r="A30">
        <v>426</v>
      </c>
      <c t="s" s="4" r="B30">
        <v>431</v>
      </c>
    </row>
    <row spans="1:4" r="31">
      <c t="s" s="4" r="A31">
        <v>432</v>
      </c>
    </row>
    <row spans="1:4" r="32">
      <c t="s" s="3" r="A32">
        <v>853</v>
      </c>
    </row>
    <row spans="1:4" r="33">
      <c t="s" s="4" r="A33">
        <v>426</v>
      </c>
      <c t="s" s="4" r="B33">
        <v>433</v>
      </c>
    </row>
    <row spans="1:4" r="34">
      <c t="s" s="4" r="A34">
        <v>869</v>
      </c>
    </row>
    <row spans="1:4" r="35">
      <c t="s" s="3" r="A35">
        <v>853</v>
      </c>
    </row>
    <row spans="1:4" r="36">
      <c t="s" s="4" r="A36">
        <v>1613</v>
      </c>
      <c t="n" s="6" r="B36">
        <v>2</v>
      </c>
    </row>
    <row spans="1:4" r="37">
      <c t="s" s="4" r="A37">
        <v>1620</v>
      </c>
      <c t="n" s="8" r="B37">
        <v>1840</v>
      </c>
    </row>
    <row spans="1:4" r="38">
      <c t="s" s="4" r="A38">
        <v>1129</v>
      </c>
    </row>
    <row spans="1:4" r="39">
      <c t="s" s="3" r="A39">
        <v>853</v>
      </c>
    </row>
    <row spans="1:4" r="40">
      <c t="s" s="4" r="A40">
        <v>1613</v>
      </c>
      <c t="n" s="6" r="B40">
        <v>2</v>
      </c>
    </row>
    <row spans="1:4" r="41">
      <c t="s" s="4" r="A41">
        <v>1620</v>
      </c>
      <c t="n" s="8" r="B41">
        <v>1355</v>
      </c>
    </row>
    <row spans="1:4" r="42">
      <c t="s" s="4" r="A42">
        <v>1602</v>
      </c>
    </row>
    <row spans="1:4" r="43">
      <c t="s" s="3" r="A43">
        <v>853</v>
      </c>
    </row>
    <row spans="1:4" r="44">
      <c t="s" s="4" r="A44">
        <v>1613</v>
      </c>
      <c t="n" s="6" r="B44">
        <v>2</v>
      </c>
    </row>
    <row spans="1:4" r="45">
      <c t="s" s="4" r="A45">
        <v>1620</v>
      </c>
      <c t="n" s="8" r="B45">
        <v>1093</v>
      </c>
    </row>
    <row spans="1:4" r="46">
      <c t="s" s="4" r="A46">
        <v>1130</v>
      </c>
    </row>
    <row spans="1:4" r="47">
      <c t="s" s="3" r="A47">
        <v>853</v>
      </c>
    </row>
    <row spans="1:4" r="48">
      <c t="s" s="4" r="A48">
        <v>1613</v>
      </c>
      <c t="n" s="6" r="B48">
        <v>2</v>
      </c>
    </row>
    <row spans="1:4" r="49">
      <c t="s" s="4" r="A49">
        <v>1620</v>
      </c>
      <c t="n" s="8" r="B49">
        <v>1044</v>
      </c>
    </row>
    <row spans="1:4" r="50">
      <c t="s" s="4" r="A50">
        <v>1063</v>
      </c>
    </row>
    <row spans="1:4" r="51">
      <c t="s" s="3" r="A51">
        <v>853</v>
      </c>
    </row>
    <row spans="1:4" r="52">
      <c t="s" s="4" r="A52">
        <v>1613</v>
      </c>
      <c t="n" s="6" r="B52">
        <v>2</v>
      </c>
    </row>
    <row spans="1:4" r="53">
      <c t="s" s="4" r="A53">
        <v>1620</v>
      </c>
      <c t="n" s="8" r="B53">
        <v>3282</v>
      </c>
    </row>
    <row spans="1:4" r="54">
      <c t="s" s="4" r="A54">
        <v>1065</v>
      </c>
    </row>
    <row spans="1:4" r="55">
      <c t="s" s="3" r="A55">
        <v>853</v>
      </c>
    </row>
    <row spans="1:4" r="56">
      <c t="s" s="4" r="A56">
        <v>1613</v>
      </c>
      <c t="n" s="6" r="B56">
        <v>2</v>
      </c>
    </row>
    <row spans="1:4" r="57">
      <c t="s" s="4" r="A57">
        <v>1620</v>
      </c>
      <c t="n" s="8" r="B57">
        <v>2933</v>
      </c>
    </row>
    <row spans="1:4" r="58">
      <c t="s" s="4" r="A58">
        <v>1217</v>
      </c>
    </row>
    <row spans="1:4" r="59">
      <c t="s" s="3" r="A59">
        <v>853</v>
      </c>
    </row>
    <row spans="1:4" r="60">
      <c t="s" s="4" r="A60">
        <v>1613</v>
      </c>
      <c t="n" s="6" r="B60">
        <v>2</v>
      </c>
    </row>
    <row spans="1:4" r="61">
      <c t="s" s="4" r="A61">
        <v>1620</v>
      </c>
      <c t="n" s="8" r="B61">
        <v>1153</v>
      </c>
    </row>
    <row spans="1:4" r="62">
      <c t="s" s="4" r="A62">
        <v>1462</v>
      </c>
    </row>
    <row spans="1:4" r="63">
      <c t="s" s="3" r="A63">
        <v>853</v>
      </c>
    </row>
    <row spans="1:4" r="64">
      <c t="s" s="4" r="A64">
        <v>1613</v>
      </c>
      <c t="n" s="6" r="B64">
        <v>2</v>
      </c>
    </row>
    <row spans="1:4" r="65">
      <c t="s" s="4" r="A65">
        <v>1620</v>
      </c>
      <c t="n" s="8" r="B65">
        <v>1915</v>
      </c>
    </row>
    <row spans="1:4" r="66">
      <c t="s" s="4" r="A66">
        <v>1472</v>
      </c>
    </row>
    <row spans="1:4" r="67">
      <c t="s" s="3" r="A67">
        <v>853</v>
      </c>
    </row>
    <row spans="1:4" r="68">
      <c t="s" s="4" r="A68">
        <v>1613</v>
      </c>
      <c t="n" s="6" r="B68">
        <v>2</v>
      </c>
    </row>
    <row spans="1:4" r="69">
      <c t="s" s="4" r="A69">
        <v>1620</v>
      </c>
      <c t="n" s="8" r="B69">
        <v>4216</v>
      </c>
    </row>
    <row spans="1:4" r="70">
      <c t="s" s="4" r="A70">
        <v>1501</v>
      </c>
    </row>
    <row spans="1:4" r="71">
      <c t="s" s="3" r="A71">
        <v>853</v>
      </c>
    </row>
    <row spans="1:4" r="72">
      <c t="s" s="4" r="A72">
        <v>1613</v>
      </c>
      <c t="n" s="6" r="B72">
        <v>2</v>
      </c>
    </row>
    <row spans="1:4" r="73">
      <c t="s" s="4" r="A73">
        <v>1620</v>
      </c>
      <c t="n" s="8" r="B73">
        <v>1287</v>
      </c>
    </row>
    <row spans="1:4" r="74">
      <c t="s" s="4" r="A74">
        <v>1210</v>
      </c>
    </row>
    <row spans="1:4" r="75">
      <c t="s" s="3" r="A75">
        <v>853</v>
      </c>
    </row>
    <row spans="1:4" r="76">
      <c t="s" s="4" r="A76">
        <v>1613</v>
      </c>
      <c t="n" s="6" r="B76">
        <v>3</v>
      </c>
    </row>
    <row spans="1:4" r="77">
      <c t="s" s="4" r="A77">
        <v>1620</v>
      </c>
      <c t="n" s="8" r="B77">
        <v>2080</v>
      </c>
    </row>
    <row spans="1:4" r="78">
      <c t="s" s="4" r="A78">
        <v>1131</v>
      </c>
    </row>
    <row spans="1:4" r="79">
      <c t="s" s="3" r="A79">
        <v>853</v>
      </c>
    </row>
    <row spans="1:4" r="80">
      <c t="s" s="4" r="A80">
        <v>1613</v>
      </c>
      <c t="n" s="6" r="B80">
        <v>3</v>
      </c>
    </row>
    <row spans="1:4" r="81">
      <c t="s" s="4" r="A81">
        <v>1620</v>
      </c>
      <c t="n" s="8" r="B81">
        <v>2035</v>
      </c>
    </row>
    <row spans="1:4" r="82">
      <c t="s" s="4" r="A82">
        <v>1121</v>
      </c>
    </row>
    <row spans="1:4" r="83">
      <c t="s" s="3" r="A83">
        <v>853</v>
      </c>
    </row>
    <row spans="1:4" r="84">
      <c t="s" s="4" r="A84">
        <v>1613</v>
      </c>
      <c t="n" s="6" r="B84">
        <v>4</v>
      </c>
    </row>
    <row spans="1:4" r="85">
      <c t="s" s="4" r="A85">
        <v>1620</v>
      </c>
      <c t="n" s="8" r="B85">
        <v>4060</v>
      </c>
    </row>
    <row spans="1:4" r="86">
      <c t="s" s="4" r="A86">
        <v>1136</v>
      </c>
    </row>
    <row spans="1:4" r="87">
      <c t="s" s="3" r="A87">
        <v>853</v>
      </c>
    </row>
    <row spans="1:4" r="88">
      <c t="s" s="4" r="A88">
        <v>1613</v>
      </c>
      <c t="n" s="6" r="B88">
        <v>5</v>
      </c>
    </row>
    <row spans="1:4" r="89">
      <c t="s" s="4" r="A89">
        <v>1620</v>
      </c>
      <c t="n" s="8" r="B89">
        <v>8597</v>
      </c>
    </row>
    <row spans="1:4" r="90">
      <c t="s" s="4" r="A90">
        <v>1503</v>
      </c>
    </row>
    <row spans="1:4" r="91">
      <c t="s" s="3" r="A91">
        <v>853</v>
      </c>
    </row>
    <row spans="1:4" r="92">
      <c t="s" s="4" r="A92">
        <v>1613</v>
      </c>
      <c t="n" s="6" r="B92">
        <v>8</v>
      </c>
    </row>
    <row spans="1:4" r="93">
      <c t="s" s="4" r="A93">
        <v>1620</v>
      </c>
      <c t="n" s="8" r="B93">
        <v>15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625</v>
      </c>
      <c t="s" s="2" r="B1">
        <v>450</v>
      </c>
    </row>
    <row spans="1:2" r="2">
      <c t="s" s="3" r="A2">
        <v>1626</v>
      </c>
    </row>
    <row spans="1:2" r="3">
      <c t="s" s="4" r="A3">
        <v>1627</v>
      </c>
      <c t="n" s="7" r="B3">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vt:lpstr>
      <vt:lpstr>Summary of Significant Accounti</vt:lpstr>
      <vt:lpstr>Investment in Real Estate</vt:lpstr>
      <vt:lpstr>Indebtedness</vt:lpstr>
      <vt:lpstr>Stockholders_ Equity of the Com</vt:lpstr>
      <vt:lpstr>Accumulated Other Comprehensive</vt:lpstr>
      <vt:lpstr>Earnings Per Share _ Unit (EPS </vt:lpstr>
      <vt:lpstr>Income Taxes</vt:lpstr>
      <vt:lpstr>Future Rental Revenues</vt:lpstr>
      <vt:lpstr>Benefit Plans</vt:lpstr>
      <vt:lpstr>Derivatives</vt:lpstr>
      <vt:lpstr>Related Party Transactions</vt:lpstr>
      <vt:lpstr>Commitments and Contingencies</vt:lpstr>
      <vt:lpstr>Subsequent Events</vt:lpstr>
      <vt:lpstr>Quarterly Financial Information</vt:lpstr>
      <vt:lpstr>Schedule III_ Real Estate and A</vt:lpstr>
      <vt:lpstr>Summary of Significant Accoun24</vt:lpstr>
      <vt:lpstr>Summary of Significant Accoun25</vt:lpstr>
      <vt:lpstr>Investment in Real Estate (Tabl</vt:lpstr>
      <vt:lpstr>Indebtedness (Tables)</vt:lpstr>
      <vt:lpstr>Stockholders_ Equity of the C28</vt:lpstr>
      <vt:lpstr>Accumulated Other Comprehensi29</vt:lpstr>
      <vt:lpstr>Earnings Per Share _ Unit (EP30</vt:lpstr>
      <vt:lpstr>Income Taxes (Tables)</vt:lpstr>
      <vt:lpstr>Future Rental Revenues (Tables)</vt:lpstr>
      <vt:lpstr>Benefit Plans (Tables)</vt:lpstr>
      <vt:lpstr>Derivatives (Tables)</vt:lpstr>
      <vt:lpstr>Commitments and Contingencies (</vt:lpstr>
      <vt:lpstr>Quarterly Financial Informati36</vt:lpstr>
      <vt:lpstr>Organization - Additional Infor</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Investment in Real Estate - Add</vt:lpstr>
      <vt:lpstr>Investment in Real Estate - Sum</vt:lpstr>
      <vt:lpstr>Investment in Real Estate - S47</vt:lpstr>
      <vt:lpstr>Indebtedness - Information Rega</vt:lpstr>
      <vt:lpstr>Indebtedness - Additional Infor</vt:lpstr>
      <vt:lpstr>Indebtedness - Schedule of Matu</vt:lpstr>
      <vt:lpstr>Indebtedness - Summary of Indeb</vt:lpstr>
      <vt:lpstr>Stockholders_ Equity of the C52</vt:lpstr>
      <vt:lpstr>Stockholders_ Equity of the C53</vt:lpstr>
      <vt:lpstr>Stockholders_ Equity of the C54</vt:lpstr>
      <vt:lpstr>Accumulated Other Comprehensi55</vt:lpstr>
      <vt:lpstr>Accumulated Other Comprehensi56</vt:lpstr>
      <vt:lpstr>Accumulated Other Comprehensi57</vt:lpstr>
      <vt:lpstr>Earnings Per Share _ Unit (EP58</vt:lpstr>
      <vt:lpstr>Earnings Per Share _ Unit (EP59</vt:lpstr>
      <vt:lpstr>Earnings Per Share _ Unit (EP60</vt:lpstr>
      <vt:lpstr>Income Taxes - Components of In</vt:lpstr>
      <vt:lpstr>Income Taxes - Deferred Tax Ass</vt:lpstr>
      <vt:lpstr>Income Taxes - Income Tax Benef</vt:lpstr>
      <vt:lpstr>Income Taxes - Federal Income T</vt:lpstr>
      <vt:lpstr>Income Taxes - Additional Infor</vt:lpstr>
      <vt:lpstr>Future Rental Revenues - Minimu</vt:lpstr>
      <vt:lpstr>Benefit Plans - Additional Info</vt:lpstr>
      <vt:lpstr>Benefit Plans - Valuation Assum</vt:lpstr>
      <vt:lpstr>Benefit Plans - Summary of Rest</vt:lpstr>
      <vt:lpstr>Derivatives - Additional Inform</vt:lpstr>
      <vt:lpstr>Derivatives - Fair Value Measur</vt:lpstr>
      <vt:lpstr>Related Party Transactions - Ad</vt:lpstr>
      <vt:lpstr>Commitments and Contingencies -</vt:lpstr>
      <vt:lpstr>Commitments and Contingencies74</vt:lpstr>
      <vt:lpstr>Commitments and Contingencies75</vt:lpstr>
      <vt:lpstr>Subsequent Events - Additional </vt:lpstr>
      <vt:lpstr>Quarterly Financial Informati77</vt:lpstr>
      <vt:lpstr>Schedule III_ Real Estate and78</vt:lpstr>
      <vt:lpstr>Schedule III_ Real Estate and79</vt:lpstr>
      <vt:lpstr>Schedule III_ Real Estate and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8:42:43Z</dcterms:created>
  <dcterms:modified xmlns:dcterms="http://purl.org/dc/terms/" xmlns:xsi="http://www.w3.org/2001/XMLSchema-instance" xsi:type="dcterms:W3CDTF">2016-02-24T18:42:43Z</dcterms:modified>
  <dc:title xmlns:dc="http://purl.org/dc/elements/1.1/">Untitled</dc:title>
  <dc:description xmlns:dc="http://purl.org/dc/elements/1.1/"/>
  <dc:subject xmlns:dc="http://purl.org/dc/elements/1.1/"/>
  <cp:keywords/>
  <cp:category/>
</cp:coreProperties>
</file>